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unds held for clients"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Contract costs" sheetId="14" state="visible" r:id="rId14"/>
    <sheet xmlns:r="http://schemas.openxmlformats.org/officeDocument/2006/relationships" name="Intangible assets" sheetId="15" state="visible" r:id="rId15"/>
    <sheet xmlns:r="http://schemas.openxmlformats.org/officeDocument/2006/relationships" name="Other long-term assets" sheetId="16" state="visible" r:id="rId16"/>
    <sheet xmlns:r="http://schemas.openxmlformats.org/officeDocument/2006/relationships" name="Long-term financial assets" sheetId="17" state="visible" r:id="rId17"/>
    <sheet xmlns:r="http://schemas.openxmlformats.org/officeDocument/2006/relationships" name="Goodwill" sheetId="18" state="visible" r:id="rId18"/>
    <sheet xmlns:r="http://schemas.openxmlformats.org/officeDocument/2006/relationships" name="Provision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Accumulated other comprehensive" sheetId="24" state="visible" r:id="rId24"/>
    <sheet xmlns:r="http://schemas.openxmlformats.org/officeDocument/2006/relationships" name="Capital stock" sheetId="25" state="visible" r:id="rId25"/>
    <sheet xmlns:r="http://schemas.openxmlformats.org/officeDocument/2006/relationships" name="Share-based payments" sheetId="26" state="visible" r:id="rId26"/>
    <sheet xmlns:r="http://schemas.openxmlformats.org/officeDocument/2006/relationships" name="Earnings per share" sheetId="27" state="visible" r:id="rId27"/>
    <sheet xmlns:r="http://schemas.openxmlformats.org/officeDocument/2006/relationships" name="Remaining performance obligatio" sheetId="28" state="visible" r:id="rId28"/>
    <sheet xmlns:r="http://schemas.openxmlformats.org/officeDocument/2006/relationships" name="Cost of services, selling and a" sheetId="29" state="visible" r:id="rId29"/>
    <sheet xmlns:r="http://schemas.openxmlformats.org/officeDocument/2006/relationships" name="Amortization, depreciation and " sheetId="30" state="visible" r:id="rId30"/>
    <sheet xmlns:r="http://schemas.openxmlformats.org/officeDocument/2006/relationships" name="Net finance costs" sheetId="31" state="visible" r:id="rId31"/>
    <sheet xmlns:r="http://schemas.openxmlformats.org/officeDocument/2006/relationships" name="Investments in subsidiaries" sheetId="32" state="visible" r:id="rId32"/>
    <sheet xmlns:r="http://schemas.openxmlformats.org/officeDocument/2006/relationships" name="Supplementary cash flow informa" sheetId="33" state="visible" r:id="rId33"/>
    <sheet xmlns:r="http://schemas.openxmlformats.org/officeDocument/2006/relationships" name="Segmented information" sheetId="34" state="visible" r:id="rId34"/>
    <sheet xmlns:r="http://schemas.openxmlformats.org/officeDocument/2006/relationships" name="Related party transactions" sheetId="35" state="visible" r:id="rId35"/>
    <sheet xmlns:r="http://schemas.openxmlformats.org/officeDocument/2006/relationships" name="Commitments, contingencies and " sheetId="36" state="visible" r:id="rId36"/>
    <sheet xmlns:r="http://schemas.openxmlformats.org/officeDocument/2006/relationships" name="Financial instruments" sheetId="37" state="visible" r:id="rId37"/>
    <sheet xmlns:r="http://schemas.openxmlformats.org/officeDocument/2006/relationships" name="Capital risk management"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counts receivable (Tables)" sheetId="41" state="visible" r:id="rId41"/>
    <sheet xmlns:r="http://schemas.openxmlformats.org/officeDocument/2006/relationships" name="Funds held for clients (Tables)" sheetId="42" state="visible" r:id="rId42"/>
    <sheet xmlns:r="http://schemas.openxmlformats.org/officeDocument/2006/relationships" name="Property, plant and equipment (" sheetId="43" state="visible" r:id="rId43"/>
    <sheet xmlns:r="http://schemas.openxmlformats.org/officeDocument/2006/relationships" name="Right-of-use assets (Tables)" sheetId="44" state="visible" r:id="rId44"/>
    <sheet xmlns:r="http://schemas.openxmlformats.org/officeDocument/2006/relationships" name="Contract costs (Tables)" sheetId="45" state="visible" r:id="rId45"/>
    <sheet xmlns:r="http://schemas.openxmlformats.org/officeDocument/2006/relationships" name="Intangible assets (Tables)" sheetId="46" state="visible" r:id="rId46"/>
    <sheet xmlns:r="http://schemas.openxmlformats.org/officeDocument/2006/relationships" name="Other long-term assets (Tables)" sheetId="47" state="visible" r:id="rId47"/>
    <sheet xmlns:r="http://schemas.openxmlformats.org/officeDocument/2006/relationships" name="Long-term financial assets (Tab" sheetId="48" state="visible" r:id="rId48"/>
    <sheet xmlns:r="http://schemas.openxmlformats.org/officeDocument/2006/relationships" name="Goodwill (Tables)" sheetId="49" state="visible" r:id="rId49"/>
    <sheet xmlns:r="http://schemas.openxmlformats.org/officeDocument/2006/relationships" name="Provisions (Tables)" sheetId="50" state="visible" r:id="rId50"/>
    <sheet xmlns:r="http://schemas.openxmlformats.org/officeDocument/2006/relationships" name="Long-term debt (Tables)" sheetId="51" state="visible" r:id="rId51"/>
    <sheet xmlns:r="http://schemas.openxmlformats.org/officeDocument/2006/relationships" name="Other long-term liabilities (Ta" sheetId="52" state="visible" r:id="rId52"/>
    <sheet xmlns:r="http://schemas.openxmlformats.org/officeDocument/2006/relationships" name="Income taxes (Tables)" sheetId="53" state="visible" r:id="rId53"/>
    <sheet xmlns:r="http://schemas.openxmlformats.org/officeDocument/2006/relationships" name="Employee benefits (Tables)" sheetId="54" state="visible" r:id="rId54"/>
    <sheet xmlns:r="http://schemas.openxmlformats.org/officeDocument/2006/relationships" name="Accumulated other comprehensi_2" sheetId="55" state="visible" r:id="rId55"/>
    <sheet xmlns:r="http://schemas.openxmlformats.org/officeDocument/2006/relationships" name="Capital stock (Tables)" sheetId="56" state="visible" r:id="rId56"/>
    <sheet xmlns:r="http://schemas.openxmlformats.org/officeDocument/2006/relationships" name="Share-based payments (Tables)" sheetId="57" state="visible" r:id="rId57"/>
    <sheet xmlns:r="http://schemas.openxmlformats.org/officeDocument/2006/relationships" name="Earnings per share (Tables)" sheetId="58" state="visible" r:id="rId58"/>
    <sheet xmlns:r="http://schemas.openxmlformats.org/officeDocument/2006/relationships" name="Cost of services, selling and_2" sheetId="59" state="visible" r:id="rId59"/>
    <sheet xmlns:r="http://schemas.openxmlformats.org/officeDocument/2006/relationships" name="Amortization, depreciation an_2" sheetId="60" state="visible" r:id="rId60"/>
    <sheet xmlns:r="http://schemas.openxmlformats.org/officeDocument/2006/relationships" name="Net finance costs (Tables)" sheetId="61" state="visible" r:id="rId61"/>
    <sheet xmlns:r="http://schemas.openxmlformats.org/officeDocument/2006/relationships" name="Investments in subsidiaries (Ta" sheetId="62" state="visible" r:id="rId62"/>
    <sheet xmlns:r="http://schemas.openxmlformats.org/officeDocument/2006/relationships" name="Supplementary cash flow infor_2" sheetId="63" state="visible" r:id="rId63"/>
    <sheet xmlns:r="http://schemas.openxmlformats.org/officeDocument/2006/relationships" name="Segmented information (Tables)" sheetId="64" state="visible" r:id="rId64"/>
    <sheet xmlns:r="http://schemas.openxmlformats.org/officeDocument/2006/relationships" name="Related party transactions (Tab" sheetId="65" state="visible" r:id="rId65"/>
    <sheet xmlns:r="http://schemas.openxmlformats.org/officeDocument/2006/relationships" name="Commitments, contingencies an_2" sheetId="66" state="visible" r:id="rId66"/>
    <sheet xmlns:r="http://schemas.openxmlformats.org/officeDocument/2006/relationships" name="Financial instruments (Table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Accounts receivable (Details)" sheetId="71" state="visible" r:id="rId71"/>
    <sheet xmlns:r="http://schemas.openxmlformats.org/officeDocument/2006/relationships" name="Funds held for clients (Details" sheetId="72" state="visible" r:id="rId72"/>
    <sheet xmlns:r="http://schemas.openxmlformats.org/officeDocument/2006/relationships" name="Property, plant and equipment_2" sheetId="73" state="visible" r:id="rId73"/>
    <sheet xmlns:r="http://schemas.openxmlformats.org/officeDocument/2006/relationships" name="Right-of-use assets (Details)" sheetId="74" state="visible" r:id="rId74"/>
    <sheet xmlns:r="http://schemas.openxmlformats.org/officeDocument/2006/relationships" name="Contract costs (Details)" sheetId="75" state="visible" r:id="rId75"/>
    <sheet xmlns:r="http://schemas.openxmlformats.org/officeDocument/2006/relationships" name="Intangible assets (Details)" sheetId="76" state="visible" r:id="rId76"/>
    <sheet xmlns:r="http://schemas.openxmlformats.org/officeDocument/2006/relationships" name="Other long-term assets (Details" sheetId="77" state="visible" r:id="rId77"/>
    <sheet xmlns:r="http://schemas.openxmlformats.org/officeDocument/2006/relationships" name="Long-term financial assets (Det" sheetId="78" state="visible" r:id="rId78"/>
    <sheet xmlns:r="http://schemas.openxmlformats.org/officeDocument/2006/relationships" name="Goodwill - Narrative (Details)" sheetId="79" state="visible" r:id="rId79"/>
    <sheet xmlns:r="http://schemas.openxmlformats.org/officeDocument/2006/relationships" name="Goodwill - Movements in goodwil" sheetId="80" state="visible" r:id="rId80"/>
    <sheet xmlns:r="http://schemas.openxmlformats.org/officeDocument/2006/relationships" name="Goodwill - Key assumptions for " sheetId="81" state="visible" r:id="rId81"/>
    <sheet xmlns:r="http://schemas.openxmlformats.org/officeDocument/2006/relationships" name="Provisions (Details)" sheetId="82" state="visible" r:id="rId82"/>
    <sheet xmlns:r="http://schemas.openxmlformats.org/officeDocument/2006/relationships" name="Long-term debt - Long-term debt" sheetId="83" state="visible" r:id="rId83"/>
    <sheet xmlns:r="http://schemas.openxmlformats.org/officeDocument/2006/relationships" name="Long-term debt - Narrative (Det" sheetId="84" state="visible" r:id="rId84"/>
    <sheet xmlns:r="http://schemas.openxmlformats.org/officeDocument/2006/relationships" name="Other long-term liabilities (De" sheetId="85" state="visible" r:id="rId85"/>
    <sheet xmlns:r="http://schemas.openxmlformats.org/officeDocument/2006/relationships" name="Income taxes - Disclosure of in" sheetId="86" state="visible" r:id="rId86"/>
    <sheet xmlns:r="http://schemas.openxmlformats.org/officeDocument/2006/relationships" name="Income taxes - Reconciliation o" sheetId="87" state="visible" r:id="rId87"/>
    <sheet xmlns:r="http://schemas.openxmlformats.org/officeDocument/2006/relationships" name="Income taxes - Disclosure of th" sheetId="88" state="visible" r:id="rId88"/>
    <sheet xmlns:r="http://schemas.openxmlformats.org/officeDocument/2006/relationships" name="Income taxes - Disclosure of de" sheetId="89" state="visible" r:id="rId89"/>
    <sheet xmlns:r="http://schemas.openxmlformats.org/officeDocument/2006/relationships" name="Income taxes - Narrative (Detai" sheetId="90" state="visible" r:id="rId90"/>
    <sheet xmlns:r="http://schemas.openxmlformats.org/officeDocument/2006/relationships" name="Employee benefits - Narrative (" sheetId="91" state="visible" r:id="rId91"/>
    <sheet xmlns:r="http://schemas.openxmlformats.org/officeDocument/2006/relationships" name="Employee benefits - Post-employ" sheetId="92" state="visible" r:id="rId92"/>
    <sheet xmlns:r="http://schemas.openxmlformats.org/officeDocument/2006/relationships" name="Employee benefits - Defined ben" sheetId="93" state="visible" r:id="rId93"/>
    <sheet xmlns:r="http://schemas.openxmlformats.org/officeDocument/2006/relationships" name="Employee benefits - Plan assets" sheetId="94" state="visible" r:id="rId94"/>
    <sheet xmlns:r="http://schemas.openxmlformats.org/officeDocument/2006/relationships" name="Employee benefits - Fair value " sheetId="95" state="visible" r:id="rId95"/>
    <sheet xmlns:r="http://schemas.openxmlformats.org/officeDocument/2006/relationships" name="Employee benefits - Defined b_2" sheetId="96" state="visible" r:id="rId96"/>
    <sheet xmlns:r="http://schemas.openxmlformats.org/officeDocument/2006/relationships" name="Employee benefits - Principal a" sheetId="97" state="visible" r:id="rId97"/>
    <sheet xmlns:r="http://schemas.openxmlformats.org/officeDocument/2006/relationships" name="Employee benefits - Sensitivity" sheetId="98" state="visible" r:id="rId98"/>
    <sheet xmlns:r="http://schemas.openxmlformats.org/officeDocument/2006/relationships" name="Employee benefits - Weighted av" sheetId="99" state="visible" r:id="rId99"/>
    <sheet xmlns:r="http://schemas.openxmlformats.org/officeDocument/2006/relationships" name="Accumulated other comprehensi_3" sheetId="100" state="visible" r:id="rId100"/>
    <sheet xmlns:r="http://schemas.openxmlformats.org/officeDocument/2006/relationships" name="Capital stock - Narrative (Deta" sheetId="101" state="visible" r:id="rId101"/>
    <sheet xmlns:r="http://schemas.openxmlformats.org/officeDocument/2006/relationships" name="Capital stock - Schedule of out" sheetId="102" state="visible" r:id="rId102"/>
    <sheet xmlns:r="http://schemas.openxmlformats.org/officeDocument/2006/relationships" name="Share-based payments - Stock op" sheetId="103" state="visible" r:id="rId103"/>
    <sheet xmlns:r="http://schemas.openxmlformats.org/officeDocument/2006/relationships" name="Share-based payments - Disclosu" sheetId="104" state="visible" r:id="rId104"/>
    <sheet xmlns:r="http://schemas.openxmlformats.org/officeDocument/2006/relationships" name="Share-based payments - Disclo_2" sheetId="105" state="visible" r:id="rId105"/>
    <sheet xmlns:r="http://schemas.openxmlformats.org/officeDocument/2006/relationships" name="Share-based payments - Disclo_3" sheetId="106" state="visible" r:id="rId106"/>
    <sheet xmlns:r="http://schemas.openxmlformats.org/officeDocument/2006/relationships" name="Share-based payments - Performa" sheetId="107" state="visible" r:id="rId107"/>
    <sheet xmlns:r="http://schemas.openxmlformats.org/officeDocument/2006/relationships" name="Share-based payments - Disclo_4" sheetId="108" state="visible" r:id="rId108"/>
    <sheet xmlns:r="http://schemas.openxmlformats.org/officeDocument/2006/relationships" name="Share-based payments - Share pu" sheetId="109" state="visible" r:id="rId109"/>
    <sheet xmlns:r="http://schemas.openxmlformats.org/officeDocument/2006/relationships" name="Share-based payments - Deferred" sheetId="110" state="visible" r:id="rId110"/>
    <sheet xmlns:r="http://schemas.openxmlformats.org/officeDocument/2006/relationships" name="Share-based payments - Disclo_5" sheetId="111" state="visible" r:id="rId111"/>
    <sheet xmlns:r="http://schemas.openxmlformats.org/officeDocument/2006/relationships" name="Earnings per share (Details)" sheetId="112" state="visible" r:id="rId112"/>
    <sheet xmlns:r="http://schemas.openxmlformats.org/officeDocument/2006/relationships" name="Remaining performance obligat_2" sheetId="113" state="visible" r:id="rId113"/>
    <sheet xmlns:r="http://schemas.openxmlformats.org/officeDocument/2006/relationships" name="Cost of services, selling and_3" sheetId="114" state="visible" r:id="rId114"/>
    <sheet xmlns:r="http://schemas.openxmlformats.org/officeDocument/2006/relationships" name="Amortization, depreciation an_3" sheetId="115" state="visible" r:id="rId115"/>
    <sheet xmlns:r="http://schemas.openxmlformats.org/officeDocument/2006/relationships" name="Net finance costs (Details)" sheetId="116" state="visible" r:id="rId116"/>
    <sheet xmlns:r="http://schemas.openxmlformats.org/officeDocument/2006/relationships" name="Investments in subsidiaries - N" sheetId="117" state="visible" r:id="rId117"/>
    <sheet xmlns:r="http://schemas.openxmlformats.org/officeDocument/2006/relationships" name="Investments in subsidiaries - A" sheetId="118" state="visible" r:id="rId118"/>
    <sheet xmlns:r="http://schemas.openxmlformats.org/officeDocument/2006/relationships" name="Investments in subsidiaries -_2" sheetId="119" state="visible" r:id="rId119"/>
    <sheet xmlns:r="http://schemas.openxmlformats.org/officeDocument/2006/relationships" name="Supplementary cash flow infor_3" sheetId="120" state="visible" r:id="rId120"/>
    <sheet xmlns:r="http://schemas.openxmlformats.org/officeDocument/2006/relationships" name="Supplementary cash flow infor_4" sheetId="121" state="visible" r:id="rId121"/>
    <sheet xmlns:r="http://schemas.openxmlformats.org/officeDocument/2006/relationships" name="Supplementary cash flow infor_5" sheetId="122" state="visible" r:id="rId122"/>
    <sheet xmlns:r="http://schemas.openxmlformats.org/officeDocument/2006/relationships" name="Supplementary cash flow infor_6" sheetId="123" state="visible" r:id="rId123"/>
    <sheet xmlns:r="http://schemas.openxmlformats.org/officeDocument/2006/relationships" name="Segmented information - Disclos" sheetId="124" state="visible" r:id="rId124"/>
    <sheet xmlns:r="http://schemas.openxmlformats.org/officeDocument/2006/relationships" name="Segmented information - Discl_2" sheetId="125" state="visible" r:id="rId125"/>
    <sheet xmlns:r="http://schemas.openxmlformats.org/officeDocument/2006/relationships" name="Segmented information - Discl_3" sheetId="126" state="visible" r:id="rId126"/>
    <sheet xmlns:r="http://schemas.openxmlformats.org/officeDocument/2006/relationships" name="Segmented information - Discl_4" sheetId="127" state="visible" r:id="rId127"/>
    <sheet xmlns:r="http://schemas.openxmlformats.org/officeDocument/2006/relationships" name="Segmented information - Narrati" sheetId="128" state="visible" r:id="rId128"/>
    <sheet xmlns:r="http://schemas.openxmlformats.org/officeDocument/2006/relationships" name="Related party transactions (Det" sheetId="129" state="visible" r:id="rId129"/>
    <sheet xmlns:r="http://schemas.openxmlformats.org/officeDocument/2006/relationships" name="Commitments, contingencies an_3" sheetId="130" state="visible" r:id="rId130"/>
    <sheet xmlns:r="http://schemas.openxmlformats.org/officeDocument/2006/relationships" name="Commitments, contingencies an_4" sheetId="131" state="visible" r:id="rId131"/>
    <sheet xmlns:r="http://schemas.openxmlformats.org/officeDocument/2006/relationships" name="Commitments, contingencies an_5" sheetId="132" state="visible" r:id="rId132"/>
    <sheet xmlns:r="http://schemas.openxmlformats.org/officeDocument/2006/relationships" name="Financial instruments - Financi" sheetId="133" state="visible" r:id="rId133"/>
    <sheet xmlns:r="http://schemas.openxmlformats.org/officeDocument/2006/relationships" name="Financial instruments - Fair va" sheetId="134" state="visible" r:id="rId134"/>
    <sheet xmlns:r="http://schemas.openxmlformats.org/officeDocument/2006/relationships" name="Financial instruments - Finan_2" sheetId="135" state="visible" r:id="rId135"/>
    <sheet xmlns:r="http://schemas.openxmlformats.org/officeDocument/2006/relationships" name="Financial instruments - Narrati" sheetId="136" state="visible" r:id="rId136"/>
    <sheet xmlns:r="http://schemas.openxmlformats.org/officeDocument/2006/relationships" name="Financial instruments - Cross-c" sheetId="137" state="visible" r:id="rId137"/>
    <sheet xmlns:r="http://schemas.openxmlformats.org/officeDocument/2006/relationships" name="Financial instruments - Notiona" sheetId="138" state="visible" r:id="rId138"/>
    <sheet xmlns:r="http://schemas.openxmlformats.org/officeDocument/2006/relationships" name="Financial instruments - Sensiti" sheetId="139" state="visible" r:id="rId139"/>
    <sheet xmlns:r="http://schemas.openxmlformats.org/officeDocument/2006/relationships" name="Financial instruments - Maturit" sheetId="140" state="visible" r:id="rId140"/>
    <sheet xmlns:r="http://schemas.openxmlformats.org/officeDocument/2006/relationships" name="Financial instruments - Disclos" sheetId="141" state="visible" r:id="rId141"/>
    <sheet xmlns:r="http://schemas.openxmlformats.org/officeDocument/2006/relationships" name="Capital risk management (Detail"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_);_(&quot;£ &quot;(#,##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12 Months Ended</t>
        </is>
      </c>
    </row>
    <row r="2">
      <c r="B2" s="2" t="inlineStr">
        <is>
          <t>Sep. 30,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Sep. 30,
		2021</t>
        </is>
      </c>
    </row>
    <row r="8">
      <c r="A8" s="4" t="inlineStr">
        <is>
          <t>Current Fiscal Year End Date</t>
        </is>
      </c>
      <c r="B8" s="4" t="inlineStr">
        <is>
          <t>--09-30</t>
        </is>
      </c>
    </row>
    <row r="9">
      <c r="A9" s="4" t="inlineStr">
        <is>
          <t>Entity File Number</t>
        </is>
      </c>
      <c r="B9" s="4" t="inlineStr">
        <is>
          <t>001-14858</t>
        </is>
      </c>
    </row>
    <row r="10">
      <c r="A10" s="4" t="inlineStr">
        <is>
          <t>Entity Registrant Name</t>
        </is>
      </c>
      <c r="B10" s="4" t="inlineStr">
        <is>
          <t>CGI INC.</t>
        </is>
      </c>
    </row>
    <row r="11">
      <c r="A11" s="4" t="inlineStr">
        <is>
          <t>Entity Incorporation, State or Country Code</t>
        </is>
      </c>
      <c r="B11" s="4" t="inlineStr">
        <is>
          <t>Z4</t>
        </is>
      </c>
    </row>
    <row r="12">
      <c r="A12" s="4" t="inlineStr">
        <is>
          <t>Entity Address, Address Line One</t>
        </is>
      </c>
      <c r="B12" s="4" t="inlineStr">
        <is>
          <t>1350 René-Lévesque Boulevard West</t>
        </is>
      </c>
    </row>
    <row r="13">
      <c r="A13" s="4" t="inlineStr">
        <is>
          <t>Entity Address, Address Line Two</t>
        </is>
      </c>
      <c r="B13" s="4" t="inlineStr">
        <is>
          <t>25th Floor</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G 1T4</t>
        </is>
      </c>
    </row>
    <row r="18">
      <c r="A18" s="4" t="inlineStr">
        <is>
          <t>City Area Code</t>
        </is>
      </c>
      <c r="B18" s="4" t="inlineStr">
        <is>
          <t>514</t>
        </is>
      </c>
    </row>
    <row r="19">
      <c r="A19" s="4" t="inlineStr">
        <is>
          <t>Local Phone Number</t>
        </is>
      </c>
      <c r="B19" s="4" t="inlineStr">
        <is>
          <t>841-3200</t>
        </is>
      </c>
    </row>
    <row r="20">
      <c r="A20" s="4" t="inlineStr">
        <is>
          <t>Title of 12(b) Security</t>
        </is>
      </c>
      <c r="B20" s="4" t="inlineStr">
        <is>
          <t>Class A subordinate voting shares</t>
        </is>
      </c>
    </row>
    <row r="21">
      <c r="A21" s="4" t="inlineStr">
        <is>
          <t>Trading Symbol</t>
        </is>
      </c>
      <c r="B21" s="4" t="inlineStr">
        <is>
          <t>GIB</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1061574</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Business Contact</t>
        </is>
      </c>
    </row>
    <row r="34">
      <c r="A34" s="3" t="inlineStr">
        <is>
          <t>Entity Information [Line Items]</t>
        </is>
      </c>
    </row>
    <row r="35">
      <c r="A35" s="4" t="inlineStr">
        <is>
          <t>Entity Address, Address Line One</t>
        </is>
      </c>
      <c r="B35" s="4" t="inlineStr">
        <is>
          <t>11325 Random Hills</t>
        </is>
      </c>
    </row>
    <row r="36">
      <c r="A36" s="4" t="inlineStr">
        <is>
          <t>Entity Address, City or Town</t>
        </is>
      </c>
      <c r="B36" s="4" t="inlineStr">
        <is>
          <t>Fairfax</t>
        </is>
      </c>
    </row>
    <row r="37">
      <c r="A37" s="4" t="inlineStr">
        <is>
          <t>Entity Address, State or Province</t>
        </is>
      </c>
      <c r="B37" s="4" t="inlineStr">
        <is>
          <t>VA</t>
        </is>
      </c>
    </row>
    <row r="38">
      <c r="A38" s="4" t="inlineStr">
        <is>
          <t>Entity Address, Postal Zip Code</t>
        </is>
      </c>
      <c r="B38" s="4" t="inlineStr">
        <is>
          <t>22030</t>
        </is>
      </c>
    </row>
    <row r="39">
      <c r="A39" s="4" t="inlineStr">
        <is>
          <t>City Area Code</t>
        </is>
      </c>
      <c r="B39" s="4" t="inlineStr">
        <is>
          <t>703</t>
        </is>
      </c>
    </row>
    <row r="40">
      <c r="A40" s="4" t="inlineStr">
        <is>
          <t>Local Phone Number</t>
        </is>
      </c>
      <c r="B40" s="4" t="inlineStr">
        <is>
          <t>267-8679</t>
        </is>
      </c>
    </row>
    <row r="41">
      <c r="A41" s="4" t="inlineStr">
        <is>
          <t>Contact Personnel Name</t>
        </is>
      </c>
      <c r="B41" s="4" t="inlineStr">
        <is>
          <t>CGI Technologies and Solutions Inc.</t>
        </is>
      </c>
    </row>
    <row r="42">
      <c r="A42" s="4" t="inlineStr">
        <is>
          <t>Class A subordinate voting shares</t>
        </is>
      </c>
    </row>
    <row r="43">
      <c r="A43" s="3" t="inlineStr">
        <is>
          <t>Entity Information [Line Items]</t>
        </is>
      </c>
    </row>
    <row r="44">
      <c r="A44" s="4" t="inlineStr">
        <is>
          <t>Entity Common Stock, Shares Outstanding</t>
        </is>
      </c>
      <c r="B44" s="5" t="n">
        <v>219171329</v>
      </c>
    </row>
    <row r="45">
      <c r="A45" s="4" t="inlineStr">
        <is>
          <t>Class B multiple voting shares</t>
        </is>
      </c>
    </row>
    <row r="46">
      <c r="A46" s="3" t="inlineStr">
        <is>
          <t>Entity Information [Line Items]</t>
        </is>
      </c>
    </row>
    <row r="47">
      <c r="A47" s="4" t="inlineStr">
        <is>
          <t>Entity Common Stock, Shares Outstanding</t>
        </is>
      </c>
      <c r="B47" s="5" t="n">
        <v>26445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Sep. 30, 2021</t>
        </is>
      </c>
    </row>
    <row r="3">
      <c r="A3" s="3" t="inlineStr">
        <is>
          <t>Subclassifications of assets, liabilities and equities [abstract]</t>
        </is>
      </c>
    </row>
    <row r="4">
      <c r="A4" s="4" t="inlineStr">
        <is>
          <t>Accounts receivable</t>
        </is>
      </c>
      <c r="B4" s="4" t="inlineStr">
        <is>
          <t xml:space="preserve">Accounts receivable
As at As at
$ $
Trade (Note 31) 938,417 904,887
R&amp;D and other tax credits 1 187,347 180,953
Other 105,688 133,462
1,231,452 1,219,302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CAD ($) $ in Thousands</t>
        </is>
      </c>
      <c r="B1" s="2" t="inlineStr">
        <is>
          <t>12 Months Ended</t>
        </is>
      </c>
    </row>
    <row r="2">
      <c r="B2" s="2" t="inlineStr">
        <is>
          <t>Sep. 30, 2021</t>
        </is>
      </c>
      <c r="C2" s="2" t="inlineStr">
        <is>
          <t>Sep. 30, 2020</t>
        </is>
      </c>
    </row>
    <row r="3">
      <c r="A3" s="3" t="inlineStr">
        <is>
          <t>Items that will be reclassified subsequently to net earnings:</t>
        </is>
      </c>
    </row>
    <row r="4">
      <c r="A4" s="4" t="inlineStr">
        <is>
          <t>Net unrealized gains on translating financial statements of foreign operations, net of accumulated income tax expense of $43,208 ($56,239 as at September 30, 2020)</t>
        </is>
      </c>
      <c r="B4" s="6" t="n">
        <v>611230</v>
      </c>
      <c r="C4" s="6" t="n">
        <v>1002804</v>
      </c>
    </row>
    <row r="5">
      <c r="A5" s="4" t="inlineStr">
        <is>
          <t>Net losses on cross-currency swaps and on translating long-term debt designated as hedges of net investments in foreign operations, net of accumulated income tax recovery of $41,611 ($63,692 as at September 30, 2020)</t>
        </is>
      </c>
      <c r="B5" s="5" t="n">
        <v>-267149</v>
      </c>
      <c r="C5" s="5" t="n">
        <v>-417462</v>
      </c>
    </row>
    <row r="6">
      <c r="A6" s="4" t="inlineStr">
        <is>
          <t>Deferred gains of hedging on cross-currency swaps, net of accumulated income tax expense of $2,369 ($4,049 as at September 30, 2020)</t>
        </is>
      </c>
      <c r="B6" s="5" t="n">
        <v>6569</v>
      </c>
      <c r="C6" s="5" t="n">
        <v>14053</v>
      </c>
    </row>
    <row r="7">
      <c r="A7" s="4" t="inlineStr">
        <is>
          <t>Net unrealized gains (losses) on cash flow hedges, net of accumulated income tax expense of $1,252 (net of accumulated income tax recovery of $2,554 as at September 30, 2020)</t>
        </is>
      </c>
      <c r="B7" s="5" t="n">
        <v>5029</v>
      </c>
      <c r="C7" s="5" t="n">
        <v>-5935</v>
      </c>
    </row>
    <row r="8">
      <c r="A8" s="4" t="inlineStr">
        <is>
          <t>Net unrealized gains on financial assets at fair value through other comprehensive income, net of accumulated income tax expense of $592 ($1,291 as at September 30, 2020)</t>
        </is>
      </c>
      <c r="B8" s="5" t="n">
        <v>2191</v>
      </c>
      <c r="C8" s="5" t="n">
        <v>4340</v>
      </c>
    </row>
    <row r="9">
      <c r="A9" s="3" t="inlineStr">
        <is>
          <t>Items that will be reclassified subsequently to net earnings, tax portion:</t>
        </is>
      </c>
    </row>
    <row r="10">
      <c r="A10" s="4" t="inlineStr">
        <is>
          <t>Net unrealized gains on translating financial statements of foreign operations, accumulated income tax expense (recovery)</t>
        </is>
      </c>
      <c r="B10" s="5" t="n">
        <v>43208</v>
      </c>
      <c r="C10" s="5" t="n">
        <v>56239</v>
      </c>
    </row>
    <row r="11">
      <c r="A11" s="4" t="inlineStr">
        <is>
          <t>Net losses on derivative financial instruments and translating long-term debt designated as hedges in net investments in foreign operations, accumulated income tax expense (recovery)</t>
        </is>
      </c>
      <c r="B11" s="5" t="n">
        <v>41611</v>
      </c>
      <c r="C11" s="5" t="n">
        <v>63692</v>
      </c>
    </row>
    <row r="12">
      <c r="A12" s="4" t="inlineStr">
        <is>
          <t>Deferred costs of hedging on cross-currency swaps, accumulated income tax expense (recovery)</t>
        </is>
      </c>
      <c r="B12" s="5" t="n">
        <v>2369</v>
      </c>
      <c r="C12" s="5" t="n">
        <v>4049</v>
      </c>
    </row>
    <row r="13">
      <c r="A13" s="4" t="inlineStr">
        <is>
          <t>Net unrealized (losses) gains on cash flow hedges, accumulated income tax expense (recovery)</t>
        </is>
      </c>
      <c r="B13" s="5" t="n">
        <v>1252</v>
      </c>
      <c r="C13" s="5" t="n">
        <v>2554</v>
      </c>
    </row>
    <row r="14">
      <c r="A14" s="4" t="inlineStr">
        <is>
          <t>Net unrealized gains (losses) on available-for-sale investments, accumulated income tax expense (recovery)</t>
        </is>
      </c>
      <c r="B14" s="5" t="n">
        <v>592</v>
      </c>
      <c r="C14" s="5" t="n">
        <v>1291</v>
      </c>
    </row>
    <row r="15">
      <c r="A15" s="3" t="inlineStr">
        <is>
          <t>Items that will not be reclassified subsequently to net earnings:</t>
        </is>
      </c>
    </row>
    <row r="16">
      <c r="A16" s="4" t="inlineStr">
        <is>
          <t>Net remeasurement losses on defined benefit plans, net of accumulated income tax recovery of $11,084 ($18,920 as at September 30, 2020)</t>
        </is>
      </c>
      <c r="B16" s="5" t="n">
        <v>-26290</v>
      </c>
      <c r="C16" s="5" t="n">
        <v>-52090</v>
      </c>
    </row>
    <row r="17">
      <c r="A17" s="3" t="inlineStr">
        <is>
          <t>Items that will not be reclassified subsequently to net earnings, tax portion:</t>
        </is>
      </c>
    </row>
    <row r="18">
      <c r="A18" s="4" t="inlineStr">
        <is>
          <t>Net remeasurement losses on defined benefit plans, accumulated income tax expense (recovery)</t>
        </is>
      </c>
      <c r="B18" s="5" t="n">
        <v>11084</v>
      </c>
      <c r="C18" s="5" t="n">
        <v>18920</v>
      </c>
    </row>
    <row r="19">
      <c r="A19" s="4" t="inlineStr">
        <is>
          <t>Accumulated other comprehensive income</t>
        </is>
      </c>
      <c r="B19" s="5" t="n">
        <v>331580</v>
      </c>
      <c r="C19" s="5" t="n">
        <v>545710</v>
      </c>
    </row>
    <row r="20">
      <c r="A20" s="4" t="inlineStr">
        <is>
          <t>Net unrealized gains on cash flow hedges previously recognized in other comprehensive income, reclassified to net earnings</t>
        </is>
      </c>
      <c r="B20" s="5" t="n">
        <v>412</v>
      </c>
      <c r="C20" s="5" t="n">
        <v>5616</v>
      </c>
    </row>
    <row r="21">
      <c r="A21" s="4" t="inlineStr">
        <is>
          <t>Net unrealized gains on cash flow hedges previously recognized in other comprehensive income, reclassified to net earnings, income tax expense</t>
        </is>
      </c>
      <c r="B21" s="5" t="n">
        <v>-623</v>
      </c>
      <c r="C21" s="5" t="n">
        <v>1648</v>
      </c>
    </row>
    <row r="22">
      <c r="A22" s="4" t="inlineStr">
        <is>
          <t>Deferred costs of hedging on cross-currency swaps</t>
        </is>
      </c>
      <c r="B22" s="5" t="n">
        <v>10317</v>
      </c>
      <c r="C22" s="5" t="n">
        <v>10268</v>
      </c>
    </row>
    <row r="23">
      <c r="A23" s="4" t="inlineStr">
        <is>
          <t>Reclassification adjustments on other comprehensive income (loss), deferred gains (cost) of hedging, tax</t>
        </is>
      </c>
      <c r="B23" s="6" t="n">
        <v>3719</v>
      </c>
      <c r="C23" s="6" t="n">
        <v>37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8" customWidth="1" min="2" max="2"/>
  </cols>
  <sheetData>
    <row r="1">
      <c r="A1" s="1" t="inlineStr">
        <is>
          <t>Capital stock - Narrative (Details) - Capital stock</t>
        </is>
      </c>
      <c r="B1" s="2" t="inlineStr">
        <is>
          <t>12 Months Ended</t>
        </is>
      </c>
    </row>
    <row r="2">
      <c r="B2" s="2" t="inlineStr">
        <is>
          <t>Sep. 30, 2021vote</t>
        </is>
      </c>
    </row>
    <row r="3">
      <c r="A3" s="4" t="inlineStr">
        <is>
          <t>Preferred shares</t>
        </is>
      </c>
    </row>
    <row r="4">
      <c r="A4" s="3" t="inlineStr">
        <is>
          <t>Disclosure of classes of share capital [line items]</t>
        </is>
      </c>
    </row>
    <row r="5">
      <c r="A5" s="4" t="inlineStr">
        <is>
          <t>Number of votes per share</t>
        </is>
      </c>
      <c r="B5" s="5" t="n">
        <v>1</v>
      </c>
    </row>
    <row r="6">
      <c r="A6" s="4" t="inlineStr">
        <is>
          <t>Class A subordinate voting shares</t>
        </is>
      </c>
    </row>
    <row r="7">
      <c r="A7" s="3" t="inlineStr">
        <is>
          <t>Disclosure of classes of share capital [line items]</t>
        </is>
      </c>
    </row>
    <row r="8">
      <c r="A8" s="4" t="inlineStr">
        <is>
          <t>Number of votes per share</t>
        </is>
      </c>
      <c r="B8" s="5" t="n">
        <v>1</v>
      </c>
    </row>
    <row r="9">
      <c r="A9" s="4" t="inlineStr">
        <is>
          <t>Class B multiple voting shares</t>
        </is>
      </c>
    </row>
    <row r="10">
      <c r="A10" s="3" t="inlineStr">
        <is>
          <t>Disclosure of classes of share capital [line items]</t>
        </is>
      </c>
    </row>
    <row r="11">
      <c r="A11" s="4" t="inlineStr">
        <is>
          <t>Number of votes per share</t>
        </is>
      </c>
      <c r="B11" s="5"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s>
  <sheetData>
    <row r="1">
      <c r="A1" s="1" t="inlineStr">
        <is>
          <t>Capital stock - Schedule of outstanding shares (Details) $ in Thousands</t>
        </is>
      </c>
      <c r="B1" s="2" t="inlineStr">
        <is>
          <t>Mar. 01, 2021shares</t>
        </is>
      </c>
      <c r="C1" s="2" t="inlineStr">
        <is>
          <t>Jan. 26, 2021shares</t>
        </is>
      </c>
      <c r="D1" s="2" t="inlineStr">
        <is>
          <t>Sep. 30, 2021CAD ($)shares</t>
        </is>
      </c>
      <c r="E1" s="2" t="inlineStr">
        <is>
          <t>Sep. 30, 2020CAD ($)shares</t>
        </is>
      </c>
    </row>
    <row r="2">
      <c r="A2" s="3" t="inlineStr">
        <is>
          <t>Reconciliation of number of shares outstanding [abstract]</t>
        </is>
      </c>
    </row>
    <row r="3">
      <c r="A3" s="4" t="inlineStr">
        <is>
          <t>Beginning balance</t>
        </is>
      </c>
      <c r="D3" s="6" t="n">
        <v>7264160</v>
      </c>
      <c r="E3" s="6" t="n">
        <v>6790230</v>
      </c>
    </row>
    <row r="4">
      <c r="A4" s="4" t="inlineStr">
        <is>
          <t>Issued upon exercise of stock options (in shares) | shares</t>
        </is>
      </c>
      <c r="D4" s="5" t="n">
        <v>1290919</v>
      </c>
      <c r="E4" s="5" t="n">
        <v>1438877</v>
      </c>
    </row>
    <row r="5">
      <c r="A5" s="4" t="inlineStr">
        <is>
          <t>Issued upon exercise of stock options</t>
        </is>
      </c>
      <c r="D5" s="6" t="n">
        <v>61054</v>
      </c>
      <c r="E5" s="6" t="n">
        <v>57151</v>
      </c>
    </row>
    <row r="6">
      <c r="A6" s="4" t="inlineStr">
        <is>
          <t>PSUs exercised</t>
        </is>
      </c>
      <c r="D6" s="5" t="n">
        <v>0</v>
      </c>
      <c r="E6" s="5" t="n">
        <v>0</v>
      </c>
    </row>
    <row r="7">
      <c r="A7" s="4" t="inlineStr">
        <is>
          <t>Purchased and held in trust</t>
        </is>
      </c>
      <c r="D7" s="5" t="n">
        <v>-31404</v>
      </c>
      <c r="E7" s="5" t="n">
        <v>-55287</v>
      </c>
    </row>
    <row r="8">
      <c r="A8" s="4" t="inlineStr">
        <is>
          <t>Ending balance</t>
        </is>
      </c>
      <c r="D8" s="5" t="n">
        <v>6986232</v>
      </c>
      <c r="E8" s="5" t="n">
        <v>7264160</v>
      </c>
    </row>
    <row r="9">
      <c r="A9" s="4" t="inlineStr">
        <is>
          <t>Purchase and cancellation of Class A subordinate voting shares</t>
        </is>
      </c>
      <c r="D9" s="6" t="n">
        <v>1502824</v>
      </c>
      <c r="E9" s="6" t="n">
        <v>1043517</v>
      </c>
    </row>
    <row r="10">
      <c r="A10" s="4" t="inlineStr">
        <is>
          <t>Capital stock</t>
        </is>
      </c>
    </row>
    <row r="11">
      <c r="A11" s="3" t="inlineStr">
        <is>
          <t>Reconciliation of number of shares outstanding [abstract]</t>
        </is>
      </c>
    </row>
    <row r="12">
      <c r="A12" s="4" t="inlineStr">
        <is>
          <t>Beginning balance (in shares) | shares</t>
        </is>
      </c>
      <c r="D12" s="5" t="n">
        <v>259636581000</v>
      </c>
      <c r="E12" s="5" t="n">
        <v>268803168000</v>
      </c>
    </row>
    <row r="13">
      <c r="A13" s="4" t="inlineStr">
        <is>
          <t>Beginning balance</t>
        </is>
      </c>
      <c r="D13" s="6" t="n">
        <v>1761873</v>
      </c>
      <c r="E13" s="6" t="n">
        <v>1903977</v>
      </c>
    </row>
    <row r="14">
      <c r="A14" s="4" t="inlineStr">
        <is>
          <t>Issued upon exercise of stock options (in shares) | shares</t>
        </is>
      </c>
      <c r="D14" s="5" t="n">
        <v>1290919000</v>
      </c>
      <c r="E14" s="5" t="n">
        <v>1438877000</v>
      </c>
    </row>
    <row r="15">
      <c r="A15" s="4" t="inlineStr">
        <is>
          <t>Issued upon exercise of stock options</t>
        </is>
      </c>
      <c r="D15" s="6" t="n">
        <v>73827</v>
      </c>
      <c r="E15" s="6" t="n">
        <v>69420</v>
      </c>
    </row>
    <row r="16">
      <c r="A16" s="4" t="inlineStr">
        <is>
          <t>PSUs exercised (in shares) | shares</t>
        </is>
      </c>
      <c r="D16" s="5" t="n">
        <v>0</v>
      </c>
      <c r="E16" s="5" t="n">
        <v>0</v>
      </c>
    </row>
    <row r="17">
      <c r="A17" s="4" t="inlineStr">
        <is>
          <t>PSUs exercised</t>
        </is>
      </c>
      <c r="D17" s="6" t="n">
        <v>7150</v>
      </c>
      <c r="E17" s="6" t="n">
        <v>9078</v>
      </c>
    </row>
    <row r="18">
      <c r="A18" s="4" t="inlineStr">
        <is>
          <t>Purchased and cancelled (in shares) | shares</t>
        </is>
      </c>
      <c r="D18" s="5" t="n">
        <v>-15310465000</v>
      </c>
      <c r="E18" s="5" t="n">
        <v>-10605464000</v>
      </c>
    </row>
    <row r="19">
      <c r="A19" s="4" t="inlineStr">
        <is>
          <t>Purchased and cancelled</t>
        </is>
      </c>
      <c r="D19" s="6" t="n">
        <v>-177560</v>
      </c>
      <c r="E19" s="6" t="n">
        <v>-165315</v>
      </c>
    </row>
    <row r="20">
      <c r="A20" s="4" t="inlineStr">
        <is>
          <t>Purchased and not cancelled (in shares) | shares</t>
        </is>
      </c>
      <c r="D20" s="5" t="n">
        <v>0</v>
      </c>
    </row>
    <row r="21">
      <c r="A21" s="4" t="inlineStr">
        <is>
          <t>Purchased and not cancelled</t>
        </is>
      </c>
      <c r="D21" s="6" t="n">
        <v>-1181</v>
      </c>
    </row>
    <row r="22">
      <c r="A22" s="4" t="inlineStr">
        <is>
          <t>Purchased and held in trust (in shares) | shares</t>
        </is>
      </c>
      <c r="D22" s="5" t="n">
        <v>0</v>
      </c>
      <c r="E22" s="5" t="n">
        <v>0</v>
      </c>
    </row>
    <row r="23">
      <c r="A23" s="4" t="inlineStr">
        <is>
          <t>Purchased and held in trust</t>
        </is>
      </c>
      <c r="D23" s="6" t="n">
        <v>-31404</v>
      </c>
      <c r="E23" s="6" t="n">
        <v>-55287</v>
      </c>
    </row>
    <row r="24">
      <c r="A24" s="4" t="inlineStr">
        <is>
          <t>Conversion of shares (in shares) | shares</t>
        </is>
      </c>
      <c r="D24" s="5" t="n">
        <v>0</v>
      </c>
    </row>
    <row r="25">
      <c r="A25" s="4" t="inlineStr">
        <is>
          <t>Conversion of shares</t>
        </is>
      </c>
      <c r="D25" s="6" t="n">
        <v>0</v>
      </c>
    </row>
    <row r="26">
      <c r="A26" s="4" t="inlineStr">
        <is>
          <t>Ending balance (in shares) | shares</t>
        </is>
      </c>
      <c r="D26" s="5" t="n">
        <v>245617035000</v>
      </c>
      <c r="E26" s="5" t="n">
        <v>259636581000</v>
      </c>
    </row>
    <row r="27">
      <c r="A27" s="4" t="inlineStr">
        <is>
          <t>Ending balance</t>
        </is>
      </c>
      <c r="D27" s="6" t="n">
        <v>1632705</v>
      </c>
      <c r="E27" s="6" t="n">
        <v>1761873</v>
      </c>
    </row>
    <row r="28">
      <c r="A28" s="4" t="inlineStr">
        <is>
          <t>Capital stock | Class A subordinate voting shares</t>
        </is>
      </c>
    </row>
    <row r="29">
      <c r="A29" s="3" t="inlineStr">
        <is>
          <t>Reconciliation of number of shares outstanding [abstract]</t>
        </is>
      </c>
    </row>
    <row r="30">
      <c r="A30" s="4" t="inlineStr">
        <is>
          <t>Beginning balance (in shares) | shares</t>
        </is>
      </c>
      <c r="D30" s="5" t="n">
        <v>230690875000</v>
      </c>
      <c r="E30" s="5" t="n">
        <v>239857462000</v>
      </c>
    </row>
    <row r="31">
      <c r="A31" s="4" t="inlineStr">
        <is>
          <t>Beginning balance</t>
        </is>
      </c>
      <c r="D31" s="6" t="n">
        <v>1721491</v>
      </c>
      <c r="E31" s="6" t="n">
        <v>1863595</v>
      </c>
    </row>
    <row r="32">
      <c r="A32" s="4" t="inlineStr">
        <is>
          <t>Issued upon exercise of stock options (in shares) | shares</t>
        </is>
      </c>
      <c r="D32" s="5" t="n">
        <v>1290919000</v>
      </c>
      <c r="E32" s="5" t="n">
        <v>1438877000</v>
      </c>
    </row>
    <row r="33">
      <c r="A33" s="4" t="inlineStr">
        <is>
          <t>Issued upon exercise of stock options</t>
        </is>
      </c>
      <c r="D33" s="6" t="n">
        <v>73827</v>
      </c>
      <c r="E33" s="6" t="n">
        <v>69420</v>
      </c>
    </row>
    <row r="34">
      <c r="A34" s="4" t="inlineStr">
        <is>
          <t>PSUs exercised (in shares) | shares</t>
        </is>
      </c>
      <c r="D34" s="5" t="n">
        <v>0</v>
      </c>
      <c r="E34" s="5" t="n">
        <v>0</v>
      </c>
    </row>
    <row r="35">
      <c r="A35" s="4" t="inlineStr">
        <is>
          <t>PSUs exercised</t>
        </is>
      </c>
      <c r="D35" s="6" t="n">
        <v>7150</v>
      </c>
      <c r="E35" s="6" t="n">
        <v>9078</v>
      </c>
    </row>
    <row r="36">
      <c r="A36" s="4" t="inlineStr">
        <is>
          <t>Purchased and cancelled (in shares) | shares</t>
        </is>
      </c>
      <c r="D36" s="5" t="n">
        <v>-15310465000</v>
      </c>
      <c r="E36" s="5" t="n">
        <v>-10605464000</v>
      </c>
    </row>
    <row r="37">
      <c r="A37" s="4" t="inlineStr">
        <is>
          <t>Purchased and cancelled</t>
        </is>
      </c>
      <c r="D37" s="6" t="n">
        <v>-177560</v>
      </c>
      <c r="E37" s="6" t="n">
        <v>-165315</v>
      </c>
    </row>
    <row r="38">
      <c r="A38" s="4" t="inlineStr">
        <is>
          <t>Purchased and not cancelled (in shares) | shares</t>
        </is>
      </c>
      <c r="D38" s="5" t="n">
        <v>0</v>
      </c>
    </row>
    <row r="39">
      <c r="A39" s="4" t="inlineStr">
        <is>
          <t>Purchased and not cancelled</t>
        </is>
      </c>
      <c r="D39" s="6" t="n">
        <v>-1181</v>
      </c>
    </row>
    <row r="40">
      <c r="A40" s="4" t="inlineStr">
        <is>
          <t>Purchased and held in trust (in shares) | shares</t>
        </is>
      </c>
      <c r="D40" s="5" t="n">
        <v>0</v>
      </c>
      <c r="E40" s="5" t="n">
        <v>0</v>
      </c>
    </row>
    <row r="41">
      <c r="A41" s="4" t="inlineStr">
        <is>
          <t>Purchased and held in trust</t>
        </is>
      </c>
      <c r="D41" s="6" t="n">
        <v>-31404</v>
      </c>
      <c r="E41" s="6" t="n">
        <v>-55287</v>
      </c>
    </row>
    <row r="42">
      <c r="A42" s="4" t="inlineStr">
        <is>
          <t>Conversion of shares (in shares) | shares</t>
        </is>
      </c>
      <c r="B42" s="5" t="n">
        <v>2500000</v>
      </c>
      <c r="D42" s="5" t="n">
        <v>2500000000</v>
      </c>
    </row>
    <row r="43">
      <c r="A43" s="4" t="inlineStr">
        <is>
          <t>Conversion of shares</t>
        </is>
      </c>
      <c r="D43" s="6" t="n">
        <v>3488</v>
      </c>
    </row>
    <row r="44">
      <c r="A44" s="4" t="inlineStr">
        <is>
          <t>Ending balance (in shares) | shares</t>
        </is>
      </c>
      <c r="D44" s="5" t="n">
        <v>219171329000</v>
      </c>
      <c r="E44" s="5" t="n">
        <v>230690875000</v>
      </c>
    </row>
    <row r="45">
      <c r="A45" s="4" t="inlineStr">
        <is>
          <t>Ending balance</t>
        </is>
      </c>
      <c r="D45" s="6" t="n">
        <v>1595811</v>
      </c>
      <c r="E45" s="6" t="n">
        <v>1721491</v>
      </c>
    </row>
    <row r="46">
      <c r="A46" s="4" t="inlineStr">
        <is>
          <t>Shares purchased (in shares) | shares</t>
        </is>
      </c>
      <c r="D46" s="5" t="n">
        <v>309606</v>
      </c>
      <c r="E46" s="5" t="n">
        <v>525331</v>
      </c>
    </row>
    <row r="47">
      <c r="A47" s="4" t="inlineStr">
        <is>
          <t>Capital stock | Class A subordinate voting shares | Major ordinary share transactions</t>
        </is>
      </c>
    </row>
    <row r="48">
      <c r="A48" s="3" t="inlineStr">
        <is>
          <t>Reconciliation of number of shares outstanding [abstract]</t>
        </is>
      </c>
    </row>
    <row r="49">
      <c r="A49" s="4" t="inlineStr">
        <is>
          <t>Purchased and cancelled (in shares) | shares</t>
        </is>
      </c>
      <c r="D49" s="5" t="n">
        <v>-150000</v>
      </c>
    </row>
    <row r="50">
      <c r="A50" s="4" t="inlineStr">
        <is>
          <t>Purchased and cancelled</t>
        </is>
      </c>
      <c r="D50" s="6" t="n">
        <v>-1181</v>
      </c>
    </row>
    <row r="51">
      <c r="A51" s="4" t="inlineStr">
        <is>
          <t>Purchase and cancellation of Class A subordinate voting shares</t>
        </is>
      </c>
      <c r="D51" s="6" t="n">
        <v>16402</v>
      </c>
    </row>
    <row r="52">
      <c r="A52" s="4" t="inlineStr">
        <is>
          <t>Capital stock | Class B multiple voting shares</t>
        </is>
      </c>
    </row>
    <row r="53">
      <c r="A53" s="3" t="inlineStr">
        <is>
          <t>Reconciliation of number of shares outstanding [abstract]</t>
        </is>
      </c>
    </row>
    <row r="54">
      <c r="A54" s="4" t="inlineStr">
        <is>
          <t>Beginning balance (in shares) | shares</t>
        </is>
      </c>
      <c r="D54" s="5" t="n">
        <v>28945706000</v>
      </c>
      <c r="E54" s="5" t="n">
        <v>28945706000</v>
      </c>
    </row>
    <row r="55">
      <c r="A55" s="4" t="inlineStr">
        <is>
          <t>Beginning balance</t>
        </is>
      </c>
      <c r="D55" s="6" t="n">
        <v>40382</v>
      </c>
      <c r="E55" s="6" t="n">
        <v>40382</v>
      </c>
    </row>
    <row r="56">
      <c r="A56" s="4" t="inlineStr">
        <is>
          <t>Issued upon exercise of stock options (in shares) | shares</t>
        </is>
      </c>
      <c r="D56" s="5" t="n">
        <v>0</v>
      </c>
      <c r="E56" s="5" t="n">
        <v>0</v>
      </c>
    </row>
    <row r="57">
      <c r="A57" s="4" t="inlineStr">
        <is>
          <t>Issued upon exercise of stock options</t>
        </is>
      </c>
      <c r="D57" s="6" t="n">
        <v>0</v>
      </c>
      <c r="E57" s="6" t="n">
        <v>0</v>
      </c>
    </row>
    <row r="58">
      <c r="A58" s="4" t="inlineStr">
        <is>
          <t>PSUs exercised (in shares) | shares</t>
        </is>
      </c>
      <c r="D58" s="5" t="n">
        <v>0</v>
      </c>
      <c r="E58" s="5" t="n">
        <v>0</v>
      </c>
    </row>
    <row r="59">
      <c r="A59" s="4" t="inlineStr">
        <is>
          <t>PSUs exercised</t>
        </is>
      </c>
      <c r="D59" s="6" t="n">
        <v>0</v>
      </c>
      <c r="E59" s="6" t="n">
        <v>0</v>
      </c>
    </row>
    <row r="60">
      <c r="A60" s="4" t="inlineStr">
        <is>
          <t>Purchased and cancelled (in shares) | shares</t>
        </is>
      </c>
      <c r="D60" s="5" t="n">
        <v>0</v>
      </c>
      <c r="E60" s="5" t="n">
        <v>0</v>
      </c>
    </row>
    <row r="61">
      <c r="A61" s="4" t="inlineStr">
        <is>
          <t>Purchased and cancelled</t>
        </is>
      </c>
      <c r="D61" s="6" t="n">
        <v>0</v>
      </c>
      <c r="E61" s="6" t="n">
        <v>0</v>
      </c>
    </row>
    <row r="62">
      <c r="A62" s="4" t="inlineStr">
        <is>
          <t>Purchased and not cancelled (in shares) | shares</t>
        </is>
      </c>
      <c r="D62" s="5" t="n">
        <v>0</v>
      </c>
    </row>
    <row r="63">
      <c r="A63" s="4" t="inlineStr">
        <is>
          <t>Purchased and not cancelled</t>
        </is>
      </c>
      <c r="D63" s="6" t="n">
        <v>0</v>
      </c>
    </row>
    <row r="64">
      <c r="A64" s="4" t="inlineStr">
        <is>
          <t>Purchased and held in trust (in shares) | shares</t>
        </is>
      </c>
      <c r="D64" s="5" t="n">
        <v>0</v>
      </c>
      <c r="E64" s="5" t="n">
        <v>0</v>
      </c>
    </row>
    <row r="65">
      <c r="A65" s="4" t="inlineStr">
        <is>
          <t>Purchased and held in trust</t>
        </is>
      </c>
      <c r="D65" s="6" t="n">
        <v>0</v>
      </c>
      <c r="E65" s="6" t="n">
        <v>0</v>
      </c>
    </row>
    <row r="66">
      <c r="A66" s="4" t="inlineStr">
        <is>
          <t>Conversion of shares (in shares) | shares</t>
        </is>
      </c>
      <c r="B66" s="5" t="n">
        <v>2500000</v>
      </c>
      <c r="D66" s="5" t="n">
        <v>-2500000000</v>
      </c>
    </row>
    <row r="67">
      <c r="A67" s="4" t="inlineStr">
        <is>
          <t>Conversion of shares</t>
        </is>
      </c>
      <c r="D67" s="6" t="n">
        <v>-3488</v>
      </c>
    </row>
    <row r="68">
      <c r="A68" s="4" t="inlineStr">
        <is>
          <t>Ending balance (in shares) | shares</t>
        </is>
      </c>
      <c r="D68" s="5" t="n">
        <v>26445706000</v>
      </c>
      <c r="E68" s="5" t="n">
        <v>28945706000</v>
      </c>
    </row>
    <row r="69">
      <c r="A69" s="4" t="inlineStr">
        <is>
          <t>Ending balance</t>
        </is>
      </c>
      <c r="D69" s="6" t="n">
        <v>36894</v>
      </c>
      <c r="E69" s="6" t="n">
        <v>40382</v>
      </c>
    </row>
    <row r="70">
      <c r="A70" s="4" t="inlineStr">
        <is>
          <t>Contributed surplus</t>
        </is>
      </c>
    </row>
    <row r="71">
      <c r="A71" s="3" t="inlineStr">
        <is>
          <t>Reconciliation of number of shares outstanding [abstract]</t>
        </is>
      </c>
    </row>
    <row r="72">
      <c r="A72" s="4" t="inlineStr">
        <is>
          <t>Beginning balance</t>
        </is>
      </c>
      <c r="D72" s="5" t="n">
        <v>252935</v>
      </c>
      <c r="E72" s="5" t="n">
        <v>245577</v>
      </c>
    </row>
    <row r="73">
      <c r="A73" s="4" t="inlineStr">
        <is>
          <t>Issued upon exercise of stock options</t>
        </is>
      </c>
      <c r="D73" s="5" t="n">
        <v>-12773</v>
      </c>
      <c r="E73" s="5" t="n">
        <v>-12269</v>
      </c>
    </row>
    <row r="74">
      <c r="A74" s="4" t="inlineStr">
        <is>
          <t>PSUs exercised</t>
        </is>
      </c>
      <c r="D74" s="5" t="n">
        <v>-7150</v>
      </c>
      <c r="E74" s="5" t="n">
        <v>-9078</v>
      </c>
    </row>
    <row r="75">
      <c r="A75" s="4" t="inlineStr">
        <is>
          <t>Ending balance</t>
        </is>
      </c>
      <c r="D75" s="5" t="n">
        <v>289718</v>
      </c>
      <c r="E75" s="5" t="n">
        <v>252935</v>
      </c>
    </row>
    <row r="76">
      <c r="A76" s="4" t="inlineStr">
        <is>
          <t>Contributed surplus | Class A subordinate voting shares</t>
        </is>
      </c>
    </row>
    <row r="77">
      <c r="A77" s="3" t="inlineStr">
        <is>
          <t>Reconciliation of number of shares outstanding [abstract]</t>
        </is>
      </c>
    </row>
    <row r="78">
      <c r="A78" s="4" t="inlineStr">
        <is>
          <t>Issued upon exercise of stock options</t>
        </is>
      </c>
      <c r="D78" s="5" t="n">
        <v>12773</v>
      </c>
      <c r="E78" s="5" t="n">
        <v>12269</v>
      </c>
    </row>
    <row r="79">
      <c r="A79" s="4" t="inlineStr">
        <is>
          <t>Retained earnings</t>
        </is>
      </c>
    </row>
    <row r="80">
      <c r="A80" s="3" t="inlineStr">
        <is>
          <t>Reconciliation of number of shares outstanding [abstract]</t>
        </is>
      </c>
    </row>
    <row r="81">
      <c r="A81" s="4" t="inlineStr">
        <is>
          <t>Beginning balance</t>
        </is>
      </c>
      <c r="D81" s="5" t="n">
        <v>4703642</v>
      </c>
      <c r="E81" s="5" t="n">
        <v>4463982</v>
      </c>
    </row>
    <row r="82">
      <c r="A82" s="4" t="inlineStr">
        <is>
          <t>Ending balance</t>
        </is>
      </c>
      <c r="D82" s="6" t="n">
        <v>4732229</v>
      </c>
      <c r="E82" s="6" t="n">
        <v>4703642</v>
      </c>
    </row>
    <row r="83">
      <c r="A83" s="4" t="inlineStr">
        <is>
          <t>PSUs</t>
        </is>
      </c>
    </row>
    <row r="84">
      <c r="A84" s="3" t="inlineStr">
        <is>
          <t>Reconciliation of number of shares outstanding [abstract]</t>
        </is>
      </c>
    </row>
    <row r="85">
      <c r="A85" s="4" t="inlineStr">
        <is>
          <t>PSUs exercised (in shares) | shares</t>
        </is>
      </c>
      <c r="D85" s="5" t="n">
        <v>119108</v>
      </c>
      <c r="E85" s="5" t="n">
        <v>157788</v>
      </c>
    </row>
    <row r="86">
      <c r="A86" s="4" t="inlineStr">
        <is>
          <t>PSUs | Capital stock</t>
        </is>
      </c>
    </row>
    <row r="87">
      <c r="A87" s="3" t="inlineStr">
        <is>
          <t>Reconciliation of number of shares outstanding [abstract]</t>
        </is>
      </c>
    </row>
    <row r="88">
      <c r="A88" s="4" t="inlineStr">
        <is>
          <t>PSUs exercised (in shares) | shares</t>
        </is>
      </c>
      <c r="D88" s="5" t="n">
        <v>119108</v>
      </c>
      <c r="E88" s="5" t="n">
        <v>157788</v>
      </c>
    </row>
    <row r="89">
      <c r="A89" s="4" t="inlineStr">
        <is>
          <t>PSUs | Capital stock | Class A subordinate voting shares</t>
        </is>
      </c>
    </row>
    <row r="90">
      <c r="A90" s="3" t="inlineStr">
        <is>
          <t>Reconciliation of number of shares outstanding [abstract]</t>
        </is>
      </c>
    </row>
    <row r="91">
      <c r="A91" s="4" t="inlineStr">
        <is>
          <t>Shares outstanding, held in trust (in shares) | shares</t>
        </is>
      </c>
      <c r="D91" s="5" t="n">
        <v>1433521</v>
      </c>
      <c r="E91" s="5" t="n">
        <v>1243022</v>
      </c>
    </row>
    <row r="92">
      <c r="A92" s="4" t="inlineStr">
        <is>
          <t>Normal Course Issuer Bid | Capital stock | Class A subordinate voting shares</t>
        </is>
      </c>
    </row>
    <row r="93">
      <c r="A93" s="3" t="inlineStr">
        <is>
          <t>Reconciliation of number of shares outstanding [abstract]</t>
        </is>
      </c>
    </row>
    <row r="94">
      <c r="A94" s="4" t="inlineStr">
        <is>
          <t>Purchased and cancelled (in shares) | shares</t>
        </is>
      </c>
      <c r="D94" s="5" t="n">
        <v>-11255600</v>
      </c>
      <c r="E94" s="5" t="n">
        <v>-4596559</v>
      </c>
    </row>
    <row r="95">
      <c r="A95" s="4" t="inlineStr">
        <is>
          <t>Purchased and cancelled</t>
        </is>
      </c>
      <c r="D95" s="6" t="n">
        <v>-1119226</v>
      </c>
      <c r="E95" s="6" t="n">
        <v>-443517</v>
      </c>
    </row>
    <row r="96">
      <c r="A96" s="4" t="inlineStr">
        <is>
          <t>Number of shares authorized for purchase and cancellation (in shares) | shares</t>
        </is>
      </c>
      <c r="C96" s="5" t="n">
        <v>19184831</v>
      </c>
    </row>
    <row r="97">
      <c r="A97" s="4" t="inlineStr">
        <is>
          <t>Normal Course Issuer Bid | Retained earnings | Class A subordinate voting shares</t>
        </is>
      </c>
    </row>
    <row r="98">
      <c r="A98" s="3" t="inlineStr">
        <is>
          <t>Reconciliation of number of shares outstanding [abstract]</t>
        </is>
      </c>
    </row>
    <row r="99">
      <c r="A99" s="4" t="inlineStr">
        <is>
          <t>Purchased and cancelled</t>
        </is>
      </c>
      <c r="D99" s="6" t="n">
        <v>-1030437</v>
      </c>
      <c r="E99" s="6" t="n">
        <v>-406747</v>
      </c>
    </row>
    <row r="100">
      <c r="A100" s="4" t="inlineStr">
        <is>
          <t>Normal Course Issuer Bid - Caisse De Depot | Capital stock | Class A subordinate voting shares</t>
        </is>
      </c>
    </row>
    <row r="101">
      <c r="A101" s="3" t="inlineStr">
        <is>
          <t>Reconciliation of number of shares outstanding [abstract]</t>
        </is>
      </c>
    </row>
    <row r="102">
      <c r="A102" s="4" t="inlineStr">
        <is>
          <t>Purchased and cancelled (in shares) | shares</t>
        </is>
      </c>
      <c r="D102" s="5" t="n">
        <v>-4204865</v>
      </c>
      <c r="E102" s="5" t="n">
        <v>-6008905</v>
      </c>
    </row>
    <row r="103">
      <c r="A103" s="4" t="inlineStr">
        <is>
          <t>Purchased and cancelled</t>
        </is>
      </c>
      <c r="D103" s="6" t="n">
        <v>-400000</v>
      </c>
      <c r="E103" s="6" t="n">
        <v>-600000</v>
      </c>
    </row>
    <row r="104">
      <c r="A104" s="4" t="inlineStr">
        <is>
          <t>Normal Course Issuer Bid - Caisse De Depot | Retained earnings | Class A subordinate voting shares</t>
        </is>
      </c>
    </row>
    <row r="105">
      <c r="A105" s="3" t="inlineStr">
        <is>
          <t>Reconciliation of number of shares outstanding [abstract]</t>
        </is>
      </c>
    </row>
    <row r="106">
      <c r="A106" s="4" t="inlineStr">
        <is>
          <t>Purchased and cancelled</t>
        </is>
      </c>
      <c r="D106" s="6" t="n">
        <v>-310048</v>
      </c>
      <c r="E106" s="6" t="n">
        <v>-4714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 options (Details) - $ / shares</t>
        </is>
      </c>
      <c r="B1" s="2" t="inlineStr">
        <is>
          <t>12 Months Ended</t>
        </is>
      </c>
    </row>
    <row r="2">
      <c r="B2" s="2" t="inlineStr">
        <is>
          <t>Sep. 30, 2021</t>
        </is>
      </c>
      <c r="C2" s="2" t="inlineStr">
        <is>
          <t>Sep. 30, 2020</t>
        </is>
      </c>
    </row>
    <row r="3">
      <c r="A3" s="3" t="inlineStr">
        <is>
          <t>Disclosure of classes of share capital [line items]</t>
        </is>
      </c>
    </row>
    <row r="4">
      <c r="A4" s="4" t="inlineStr">
        <is>
          <t>Weighted average share price for share options at date of exercise (in CAD per share)</t>
        </is>
      </c>
      <c r="B4" s="7" t="n">
        <v>104.75</v>
      </c>
      <c r="C4" s="7" t="n">
        <v>99.79000000000001</v>
      </c>
    </row>
    <row r="5">
      <c r="A5" s="4" t="inlineStr">
        <is>
          <t>Stock options</t>
        </is>
      </c>
    </row>
    <row r="6">
      <c r="A6" s="3" t="inlineStr">
        <is>
          <t>Disclosure of classes of share capital [line items]</t>
        </is>
      </c>
    </row>
    <row r="7">
      <c r="A7" s="4" t="inlineStr">
        <is>
          <t>Vesting period for stock options</t>
        </is>
      </c>
      <c r="B7" s="4" t="inlineStr">
        <is>
          <t>4 years</t>
        </is>
      </c>
    </row>
    <row r="8">
      <c r="A8" s="4" t="inlineStr">
        <is>
          <t>Expiration period for stock options</t>
        </is>
      </c>
      <c r="B8" s="4" t="inlineStr">
        <is>
          <t>10 years</t>
        </is>
      </c>
    </row>
    <row r="9">
      <c r="A9" s="4" t="inlineStr">
        <is>
          <t>Stock options | Class A subordinate voting shares</t>
        </is>
      </c>
    </row>
    <row r="10">
      <c r="A10" s="3" t="inlineStr">
        <is>
          <t>Disclosure of classes of share capital [line items]</t>
        </is>
      </c>
    </row>
    <row r="11">
      <c r="A11" s="4" t="inlineStr">
        <is>
          <t>Number of shares reserved for issuance under the stock option plan (in shares)</t>
        </is>
      </c>
      <c r="B11" s="5" t="n">
        <v>151395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Disclosure of information concerning outstanding stock options (Details)</t>
        </is>
      </c>
      <c r="B1" s="2" t="inlineStr">
        <is>
          <t>12 Months Ended</t>
        </is>
      </c>
    </row>
    <row r="2">
      <c r="B2" s="2" t="inlineStr">
        <is>
          <t>Sep. 30, 2021shares$ / shares</t>
        </is>
      </c>
      <c r="C2" s="2" t="inlineStr">
        <is>
          <t>Sep. 30, 2020shares$ / shares</t>
        </is>
      </c>
    </row>
    <row r="3">
      <c r="A3" s="3" t="inlineStr">
        <is>
          <t>Share-Based Payment Arrangements [Abstract]</t>
        </is>
      </c>
    </row>
    <row r="4">
      <c r="A4" s="4" t="inlineStr">
        <is>
          <t>Outstanding, beginning of year (in shares) | shares</t>
        </is>
      </c>
      <c r="B4" s="5" t="n">
        <v>8934097</v>
      </c>
      <c r="C4" s="5" t="n">
        <v>9891592</v>
      </c>
    </row>
    <row r="5">
      <c r="A5" s="4" t="inlineStr">
        <is>
          <t>Granted (in shares) | shares</t>
        </is>
      </c>
      <c r="B5" s="5" t="n">
        <v>995160</v>
      </c>
      <c r="C5" s="5" t="n">
        <v>913560</v>
      </c>
    </row>
    <row r="6">
      <c r="A6" s="4" t="inlineStr">
        <is>
          <t>Exercised (in shares) | shares</t>
        </is>
      </c>
      <c r="B6" s="5" t="n">
        <v>-1290919</v>
      </c>
      <c r="C6" s="5" t="n">
        <v>-1438877</v>
      </c>
    </row>
    <row r="7">
      <c r="A7" s="4" t="inlineStr">
        <is>
          <t>Forfeited (in shares) | shares</t>
        </is>
      </c>
      <c r="B7" s="5" t="n">
        <v>-622940</v>
      </c>
      <c r="C7" s="5" t="n">
        <v>-431223</v>
      </c>
    </row>
    <row r="8">
      <c r="A8" s="4" t="inlineStr">
        <is>
          <t>Expired (in shares) | shares</t>
        </is>
      </c>
      <c r="B8" s="5" t="n">
        <v>-3321</v>
      </c>
      <c r="C8" s="5" t="n">
        <v>-955</v>
      </c>
    </row>
    <row r="9">
      <c r="A9" s="4" t="inlineStr">
        <is>
          <t>Outstanding, end of year (in shares) | shares</t>
        </is>
      </c>
      <c r="B9" s="5" t="n">
        <v>8012077</v>
      </c>
      <c r="C9" s="5" t="n">
        <v>8934097</v>
      </c>
    </row>
    <row r="10">
      <c r="A10" s="4" t="inlineStr">
        <is>
          <t>Exercisable, end of year (in shares) | shares</t>
        </is>
      </c>
      <c r="B10" s="5" t="n">
        <v>5781579</v>
      </c>
      <c r="C10" s="5" t="n">
        <v>5748402</v>
      </c>
    </row>
    <row r="11">
      <c r="A11" s="4" t="inlineStr">
        <is>
          <t>Outstanding, beginning of year (in CAD per share) | $ / shares</t>
        </is>
      </c>
      <c r="B11" s="7" t="n">
        <v>61.33</v>
      </c>
      <c r="C11" s="7" t="n">
        <v>54.64</v>
      </c>
    </row>
    <row r="12">
      <c r="A12" s="4" t="inlineStr">
        <is>
          <t>Granted (in CAD per share) | $ / shares</t>
        </is>
      </c>
      <c r="B12" s="10" t="n">
        <v>97.86</v>
      </c>
      <c r="C12" s="10" t="n">
        <v>110.65</v>
      </c>
    </row>
    <row r="13">
      <c r="A13" s="4" t="inlineStr">
        <is>
          <t>Excercised (in CAD per share) | $ / shares</t>
        </is>
      </c>
      <c r="B13" s="10" t="n">
        <v>47.29</v>
      </c>
      <c r="C13" s="10" t="n">
        <v>39.72</v>
      </c>
    </row>
    <row r="14">
      <c r="A14" s="4" t="inlineStr">
        <is>
          <t>Forfeited (in CAD per share) | $ / shares</t>
        </is>
      </c>
      <c r="B14" s="10" t="n">
        <v>107.82</v>
      </c>
      <c r="C14" s="10" t="n">
        <v>84.5</v>
      </c>
    </row>
    <row r="15">
      <c r="A15" s="4" t="inlineStr">
        <is>
          <t>Expired (in CAD per share) | $ / shares</t>
        </is>
      </c>
      <c r="B15" s="10" t="n">
        <v>108.44</v>
      </c>
      <c r="C15" s="10" t="n">
        <v>74.55</v>
      </c>
    </row>
    <row r="16">
      <c r="A16" s="4" t="inlineStr">
        <is>
          <t>Outstanding, end of year (in CAD per share) | $ / shares</t>
        </is>
      </c>
      <c r="B16" s="10" t="n">
        <v>64.48999999999999</v>
      </c>
      <c r="C16" s="10" t="n">
        <v>61.33</v>
      </c>
    </row>
    <row r="17">
      <c r="A17" s="4" t="inlineStr">
        <is>
          <t>Excercisable (in CAD per share) | $ / shares</t>
        </is>
      </c>
      <c r="B17" s="7" t="n">
        <v>54.76</v>
      </c>
      <c r="C17" s="7" t="n">
        <v>49.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Disclosure of range of exercise prices, number of options and weighted average remaining contractual life (Details)</t>
        </is>
      </c>
      <c r="B1" s="2" t="inlineStr">
        <is>
          <t>12 Months Ended</t>
        </is>
      </c>
    </row>
    <row r="2">
      <c r="B2" s="2" t="inlineStr">
        <is>
          <t>Sep. 30, 2021shares$ / shares</t>
        </is>
      </c>
      <c r="C2" s="2" t="inlineStr">
        <is>
          <t>Sep. 30, 2020shares$ / shares</t>
        </is>
      </c>
      <c r="D2" s="2" t="inlineStr">
        <is>
          <t>Sep. 30, 2019shares$ / shares</t>
        </is>
      </c>
    </row>
    <row r="3">
      <c r="A3" s="3" t="inlineStr">
        <is>
          <t>Disclosure of number and weighted average remaining contractual life of outstanding share options [line items]</t>
        </is>
      </c>
    </row>
    <row r="4">
      <c r="A4" s="4" t="inlineStr">
        <is>
          <t>Number of options outstanding (in shares) | shares</t>
        </is>
      </c>
      <c r="B4" s="5" t="n">
        <v>8012077</v>
      </c>
      <c r="C4" s="5" t="n">
        <v>8934097</v>
      </c>
      <c r="D4" s="5" t="n">
        <v>9891592</v>
      </c>
    </row>
    <row r="5">
      <c r="A5" s="4" t="inlineStr">
        <is>
          <t>Weighted average remaining contractual life of options outstanding</t>
        </is>
      </c>
      <c r="B5" s="4" t="inlineStr">
        <is>
          <t>5 years 4 months 13 days</t>
        </is>
      </c>
    </row>
    <row r="6">
      <c r="A6" s="4" t="inlineStr">
        <is>
          <t>Weighted average exercise price of options outstanding (in CAD per share)</t>
        </is>
      </c>
      <c r="B6" s="7" t="n">
        <v>64.48999999999999</v>
      </c>
      <c r="C6" s="7" t="n">
        <v>61.33</v>
      </c>
      <c r="D6" s="7" t="n">
        <v>54.64</v>
      </c>
    </row>
    <row r="7">
      <c r="A7" s="4" t="inlineStr">
        <is>
          <t>Number of options exercisable (in shares) | shares</t>
        </is>
      </c>
      <c r="B7" s="5" t="n">
        <v>5781579</v>
      </c>
      <c r="C7" s="5" t="n">
        <v>5748402</v>
      </c>
    </row>
    <row r="8">
      <c r="A8" s="4" t="inlineStr">
        <is>
          <t>Weighted average exercise price of options exercisable (in CAD per share)</t>
        </is>
      </c>
      <c r="B8" s="7" t="n">
        <v>54.76</v>
      </c>
      <c r="C8" s="7" t="n">
        <v>49.02</v>
      </c>
    </row>
    <row r="9">
      <c r="A9" s="4" t="inlineStr">
        <is>
          <t>19.30 to 38.79</t>
        </is>
      </c>
    </row>
    <row r="10">
      <c r="A10" s="3" t="inlineStr">
        <is>
          <t>Disclosure of number and weighted average remaining contractual life of outstanding share options [line items]</t>
        </is>
      </c>
    </row>
    <row r="11">
      <c r="A11" s="4" t="inlineStr">
        <is>
          <t>Number of options outstanding (in shares) | shares</t>
        </is>
      </c>
      <c r="B11" s="5" t="n">
        <v>1455630</v>
      </c>
    </row>
    <row r="12">
      <c r="A12" s="4" t="inlineStr">
        <is>
          <t>Weighted average remaining contractual life of options outstanding</t>
        </is>
      </c>
      <c r="B12" s="4" t="inlineStr">
        <is>
          <t>1 year 9 months 21 days</t>
        </is>
      </c>
    </row>
    <row r="13">
      <c r="A13" s="4" t="inlineStr">
        <is>
          <t>Weighted average exercise price of options outstanding (in CAD per share)</t>
        </is>
      </c>
      <c r="B13" s="7" t="n">
        <v>30.55</v>
      </c>
    </row>
    <row r="14">
      <c r="A14" s="4" t="inlineStr">
        <is>
          <t>Number of options exercisable (in shares) | shares</t>
        </is>
      </c>
      <c r="B14" s="5" t="n">
        <v>1455630</v>
      </c>
    </row>
    <row r="15">
      <c r="A15" s="4" t="inlineStr">
        <is>
          <t>Weighted average exercise price of options exercisable (in CAD per share)</t>
        </is>
      </c>
      <c r="B15" s="7" t="n">
        <v>30.55</v>
      </c>
    </row>
    <row r="16">
      <c r="A16" s="4" t="inlineStr">
        <is>
          <t>19.30 to 38.79 | Minimum</t>
        </is>
      </c>
    </row>
    <row r="17">
      <c r="A17" s="3" t="inlineStr">
        <is>
          <t>Disclosure of number and weighted average remaining contractual life of outstanding share options [line items]</t>
        </is>
      </c>
    </row>
    <row r="18">
      <c r="A18" s="4" t="inlineStr">
        <is>
          <t>Exercise price (in CAD per share)</t>
        </is>
      </c>
      <c r="B18" s="10" t="n">
        <v>19.3</v>
      </c>
    </row>
    <row r="19">
      <c r="A19" s="4" t="inlineStr">
        <is>
          <t>19.30 to 38.79 | Maximum</t>
        </is>
      </c>
    </row>
    <row r="20">
      <c r="A20" s="3" t="inlineStr">
        <is>
          <t>Disclosure of number and weighted average remaining contractual life of outstanding share options [line items]</t>
        </is>
      </c>
    </row>
    <row r="21">
      <c r="A21" s="4" t="inlineStr">
        <is>
          <t>Exercise price (in CAD per share)</t>
        </is>
      </c>
      <c r="B21" s="7" t="n">
        <v>38.79</v>
      </c>
    </row>
    <row r="22">
      <c r="A22" s="4" t="inlineStr">
        <is>
          <t>39.47 to 50.94</t>
        </is>
      </c>
    </row>
    <row r="23">
      <c r="A23" s="3" t="inlineStr">
        <is>
          <t>Disclosure of number and weighted average remaining contractual life of outstanding share options [line items]</t>
        </is>
      </c>
    </row>
    <row r="24">
      <c r="A24" s="4" t="inlineStr">
        <is>
          <t>Number of options outstanding (in shares) | shares</t>
        </is>
      </c>
      <c r="B24" s="5" t="n">
        <v>1096265</v>
      </c>
    </row>
    <row r="25">
      <c r="A25" s="4" t="inlineStr">
        <is>
          <t>Weighted average remaining contractual life of options outstanding</t>
        </is>
      </c>
      <c r="B25" s="4" t="inlineStr">
        <is>
          <t>3 years 8 months 12 days</t>
        </is>
      </c>
    </row>
    <row r="26">
      <c r="A26" s="4" t="inlineStr">
        <is>
          <t>Weighted average exercise price of options outstanding (in CAD per share)</t>
        </is>
      </c>
      <c r="B26" s="7" t="n">
        <v>45.41</v>
      </c>
    </row>
    <row r="27">
      <c r="A27" s="4" t="inlineStr">
        <is>
          <t>Number of options exercisable (in shares) | shares</t>
        </is>
      </c>
      <c r="B27" s="5" t="n">
        <v>1096265</v>
      </c>
    </row>
    <row r="28">
      <c r="A28" s="4" t="inlineStr">
        <is>
          <t>Weighted average exercise price of options exercisable (in CAD per share)</t>
        </is>
      </c>
      <c r="B28" s="7" t="n">
        <v>45.41</v>
      </c>
    </row>
    <row r="29">
      <c r="A29" s="4" t="inlineStr">
        <is>
          <t>39.47 to 50.94 | Minimum</t>
        </is>
      </c>
    </row>
    <row r="30">
      <c r="A30" s="3" t="inlineStr">
        <is>
          <t>Disclosure of number and weighted average remaining contractual life of outstanding share options [line items]</t>
        </is>
      </c>
    </row>
    <row r="31">
      <c r="A31" s="4" t="inlineStr">
        <is>
          <t>Exercise price (in CAD per share)</t>
        </is>
      </c>
      <c r="B31" s="10" t="n">
        <v>39.47</v>
      </c>
    </row>
    <row r="32">
      <c r="A32" s="4" t="inlineStr">
        <is>
          <t>39.47 to 50.94 | Maximum</t>
        </is>
      </c>
    </row>
    <row r="33">
      <c r="A33" s="3" t="inlineStr">
        <is>
          <t>Disclosure of number and weighted average remaining contractual life of outstanding share options [line items]</t>
        </is>
      </c>
    </row>
    <row r="34">
      <c r="A34" s="4" t="inlineStr">
        <is>
          <t>Exercise price (in CAD per share)</t>
        </is>
      </c>
      <c r="B34" s="7" t="n">
        <v>50.94</v>
      </c>
    </row>
    <row r="35">
      <c r="A35" s="4" t="inlineStr">
        <is>
          <t>52.63 to 63.72</t>
        </is>
      </c>
    </row>
    <row r="36">
      <c r="A36" s="3" t="inlineStr">
        <is>
          <t>Disclosure of number and weighted average remaining contractual life of outstanding share options [line items]</t>
        </is>
      </c>
    </row>
    <row r="37">
      <c r="A37" s="4" t="inlineStr">
        <is>
          <t>Number of options outstanding (in shares) | shares</t>
        </is>
      </c>
      <c r="B37" s="5" t="n">
        <v>2775587</v>
      </c>
    </row>
    <row r="38">
      <c r="A38" s="4" t="inlineStr">
        <is>
          <t>Weighted average remaining contractual life of options outstanding</t>
        </is>
      </c>
      <c r="B38" s="4" t="inlineStr">
        <is>
          <t>5 years 5 months 15 days</t>
        </is>
      </c>
    </row>
    <row r="39">
      <c r="A39" s="4" t="inlineStr">
        <is>
          <t>Weighted average exercise price of options outstanding (in CAD per share)</t>
        </is>
      </c>
      <c r="B39" s="7" t="n">
        <v>63.06</v>
      </c>
    </row>
    <row r="40">
      <c r="A40" s="4" t="inlineStr">
        <is>
          <t>Number of options exercisable (in shares) | shares</t>
        </is>
      </c>
      <c r="B40" s="5" t="n">
        <v>2419052</v>
      </c>
    </row>
    <row r="41">
      <c r="A41" s="4" t="inlineStr">
        <is>
          <t>Weighted average exercise price of options exercisable (in CAD per share)</t>
        </is>
      </c>
      <c r="B41" s="7" t="n">
        <v>63.03</v>
      </c>
    </row>
    <row r="42">
      <c r="A42" s="4" t="inlineStr">
        <is>
          <t>52.63 to 63.72 | Minimum</t>
        </is>
      </c>
    </row>
    <row r="43">
      <c r="A43" s="3" t="inlineStr">
        <is>
          <t>Disclosure of number and weighted average remaining contractual life of outstanding share options [line items]</t>
        </is>
      </c>
    </row>
    <row r="44">
      <c r="A44" s="4" t="inlineStr">
        <is>
          <t>Exercise price (in CAD per share)</t>
        </is>
      </c>
      <c r="B44" s="10" t="n">
        <v>52.63</v>
      </c>
    </row>
    <row r="45">
      <c r="A45" s="4" t="inlineStr">
        <is>
          <t>52.63 to 63.72 | Maximum</t>
        </is>
      </c>
    </row>
    <row r="46">
      <c r="A46" s="3" t="inlineStr">
        <is>
          <t>Disclosure of number and weighted average remaining contractual life of outstanding share options [line items]</t>
        </is>
      </c>
    </row>
    <row r="47">
      <c r="A47" s="4" t="inlineStr">
        <is>
          <t>Exercise price (in CAD per share)</t>
        </is>
      </c>
      <c r="B47" s="7" t="n">
        <v>63.72</v>
      </c>
    </row>
    <row r="48">
      <c r="A48" s="4" t="inlineStr">
        <is>
          <t>67.04 to 87.65</t>
        </is>
      </c>
    </row>
    <row r="49">
      <c r="A49" s="3" t="inlineStr">
        <is>
          <t>Disclosure of number and weighted average remaining contractual life of outstanding share options [line items]</t>
        </is>
      </c>
    </row>
    <row r="50">
      <c r="A50" s="4" t="inlineStr">
        <is>
          <t>Number of options outstanding (in shares) | shares</t>
        </is>
      </c>
      <c r="B50" s="5" t="n">
        <v>1403429</v>
      </c>
    </row>
    <row r="51">
      <c r="A51" s="4" t="inlineStr">
        <is>
          <t>Weighted average remaining contractual life of options outstanding</t>
        </is>
      </c>
      <c r="B51" s="4" t="inlineStr">
        <is>
          <t>6 years 11 months 1 day</t>
        </is>
      </c>
    </row>
    <row r="52">
      <c r="A52" s="4" t="inlineStr">
        <is>
          <t>Weighted average exercise price of options outstanding (in CAD per share)</t>
        </is>
      </c>
      <c r="B52" s="7" t="n">
        <v>84.04000000000001</v>
      </c>
    </row>
    <row r="53">
      <c r="A53" s="4" t="inlineStr">
        <is>
          <t>Number of options exercisable (in shares) | shares</t>
        </is>
      </c>
      <c r="B53" s="5" t="n">
        <v>725445</v>
      </c>
    </row>
    <row r="54">
      <c r="A54" s="4" t="inlineStr">
        <is>
          <t>Weighted average exercise price of options exercisable (in CAD per share)</t>
        </is>
      </c>
      <c r="B54" s="7" t="n">
        <v>83.36</v>
      </c>
    </row>
    <row r="55">
      <c r="A55" s="4" t="inlineStr">
        <is>
          <t>67.04 to 87.65 | Minimum</t>
        </is>
      </c>
    </row>
    <row r="56">
      <c r="A56" s="3" t="inlineStr">
        <is>
          <t>Disclosure of number and weighted average remaining contractual life of outstanding share options [line items]</t>
        </is>
      </c>
    </row>
    <row r="57">
      <c r="A57" s="4" t="inlineStr">
        <is>
          <t>Exercise price (in CAD per share)</t>
        </is>
      </c>
      <c r="B57" s="10" t="n">
        <v>67.04000000000001</v>
      </c>
    </row>
    <row r="58">
      <c r="A58" s="4" t="inlineStr">
        <is>
          <t>67.04 to 87.65 | Maximum</t>
        </is>
      </c>
    </row>
    <row r="59">
      <c r="A59" s="3" t="inlineStr">
        <is>
          <t>Disclosure of number and weighted average remaining contractual life of outstanding share options [line items]</t>
        </is>
      </c>
    </row>
    <row r="60">
      <c r="A60" s="4" t="inlineStr">
        <is>
          <t>Exercise price (in CAD per share)</t>
        </is>
      </c>
      <c r="B60" s="7" t="n">
        <v>87.65000000000001</v>
      </c>
    </row>
    <row r="61">
      <c r="A61" s="4" t="inlineStr">
        <is>
          <t>97.84 to 115.01</t>
        </is>
      </c>
    </row>
    <row r="62">
      <c r="A62" s="3" t="inlineStr">
        <is>
          <t>Disclosure of number and weighted average remaining contractual life of outstanding share options [line items]</t>
        </is>
      </c>
    </row>
    <row r="63">
      <c r="A63" s="4" t="inlineStr">
        <is>
          <t>Number of options outstanding (in shares) | shares</t>
        </is>
      </c>
      <c r="B63" s="5" t="n">
        <v>1281166</v>
      </c>
    </row>
    <row r="64">
      <c r="A64" s="4" t="inlineStr">
        <is>
          <t>Weighted average remaining contractual life of options outstanding</t>
        </is>
      </c>
      <c r="B64" s="4" t="inlineStr">
        <is>
          <t>8 years 11 months 4 days</t>
        </is>
      </c>
    </row>
    <row r="65">
      <c r="A65" s="4" t="inlineStr">
        <is>
          <t>Weighted average exercise price of options outstanding (in CAD per share)</t>
        </is>
      </c>
      <c r="B65" s="7" t="n">
        <v>101.09</v>
      </c>
    </row>
    <row r="66">
      <c r="A66" s="4" t="inlineStr">
        <is>
          <t>Number of options exercisable (in shares) | shares</t>
        </is>
      </c>
      <c r="B66" s="5" t="n">
        <v>85187</v>
      </c>
    </row>
    <row r="67">
      <c r="A67" s="4" t="inlineStr">
        <is>
          <t>Weighted average exercise price of options exercisable (in CAD per share)</t>
        </is>
      </c>
      <c r="B67" s="7" t="n">
        <v>110.58</v>
      </c>
    </row>
    <row r="68">
      <c r="A68" s="4" t="inlineStr">
        <is>
          <t>97.84 to 115.01 | Minimum</t>
        </is>
      </c>
    </row>
    <row r="69">
      <c r="A69" s="3" t="inlineStr">
        <is>
          <t>Disclosure of number and weighted average remaining contractual life of outstanding share options [line items]</t>
        </is>
      </c>
    </row>
    <row r="70">
      <c r="A70" s="4" t="inlineStr">
        <is>
          <t>Exercise price (in CAD per share)</t>
        </is>
      </c>
      <c r="B70" s="10" t="n">
        <v>97.84</v>
      </c>
    </row>
    <row r="71">
      <c r="A71" s="4" t="inlineStr">
        <is>
          <t>97.84 to 115.01 | Maximum</t>
        </is>
      </c>
    </row>
    <row r="72">
      <c r="A72" s="3" t="inlineStr">
        <is>
          <t>Disclosure of number and weighted average remaining contractual life of outstanding share options [line items]</t>
        </is>
      </c>
    </row>
    <row r="73">
      <c r="A73" s="4" t="inlineStr">
        <is>
          <t>Exercise price (in CAD per share)</t>
        </is>
      </c>
      <c r="B73" s="7" t="n">
        <v>115.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Disclosure of weighted average assumptions used in the calculation of fair value of stock options (Details)</t>
        </is>
      </c>
      <c r="B1" s="2" t="inlineStr">
        <is>
          <t>12 Months Ended</t>
        </is>
      </c>
    </row>
    <row r="2">
      <c r="B2" s="2" t="inlineStr">
        <is>
          <t>Sep. 30, 2021CAD ($)year$ / shares</t>
        </is>
      </c>
      <c r="C2" s="2" t="inlineStr">
        <is>
          <t>Sep. 30, 2020CAD ($)year$ / shares</t>
        </is>
      </c>
    </row>
    <row r="3">
      <c r="A3" s="3" t="inlineStr">
        <is>
          <t>Share-Based Payment Arrangements [Abstract]</t>
        </is>
      </c>
    </row>
    <row r="4">
      <c r="A4" s="4" t="inlineStr">
        <is>
          <t>Grant date fair value (in CAD per share) | $</t>
        </is>
      </c>
      <c r="B4" s="7" t="n">
        <v>16.76</v>
      </c>
      <c r="C4" s="7" t="n">
        <v>17.71</v>
      </c>
    </row>
    <row r="5">
      <c r="A5" s="4" t="inlineStr">
        <is>
          <t>Dividend yield (%)</t>
        </is>
      </c>
      <c r="B5" s="4" t="inlineStr">
        <is>
          <t>0.00%</t>
        </is>
      </c>
      <c r="C5" s="4" t="inlineStr">
        <is>
          <t>0.00%</t>
        </is>
      </c>
    </row>
    <row r="6">
      <c r="A6" s="4" t="inlineStr">
        <is>
          <t>Expected volatility (%)</t>
        </is>
      </c>
      <c r="B6" s="4" t="inlineStr">
        <is>
          <t>20.76%</t>
        </is>
      </c>
      <c r="C6" s="4" t="inlineStr">
        <is>
          <t>16.60%</t>
        </is>
      </c>
    </row>
    <row r="7">
      <c r="A7" s="4" t="inlineStr">
        <is>
          <t>Risk-free interest rate (%)</t>
        </is>
      </c>
      <c r="B7" s="4" t="inlineStr">
        <is>
          <t>0.40%</t>
        </is>
      </c>
      <c r="C7" s="4" t="inlineStr">
        <is>
          <t>1.55%</t>
        </is>
      </c>
    </row>
    <row r="8">
      <c r="A8" s="4" t="inlineStr">
        <is>
          <t>Expected life (years) | year</t>
        </is>
      </c>
      <c r="B8" s="5" t="n">
        <v>4</v>
      </c>
      <c r="C8" s="5" t="n">
        <v>4</v>
      </c>
    </row>
    <row r="9">
      <c r="A9" s="4" t="inlineStr">
        <is>
          <t>Exercise price (in CAD per share)</t>
        </is>
      </c>
      <c r="B9" s="7" t="n">
        <v>97.86</v>
      </c>
      <c r="C9" s="7" t="n">
        <v>110.65</v>
      </c>
    </row>
    <row r="10">
      <c r="A10" s="4" t="inlineStr">
        <is>
          <t>Share price (in CAD per share)</t>
        </is>
      </c>
      <c r="B10" s="7" t="n">
        <v>97.86</v>
      </c>
      <c r="C10" s="7" t="n">
        <v>110.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payments - Performance share units (Details) - PSUs</t>
        </is>
      </c>
      <c r="B1" s="2" t="inlineStr">
        <is>
          <t>12 Months Ended</t>
        </is>
      </c>
    </row>
    <row r="2">
      <c r="B2" s="2" t="inlineStr">
        <is>
          <t>Sep. 30, 2021planshares</t>
        </is>
      </c>
    </row>
    <row r="3">
      <c r="A3" s="3" t="inlineStr">
        <is>
          <t>Disclosure of terms and conditions of share-based payment arrangement [line items]</t>
        </is>
      </c>
    </row>
    <row r="4">
      <c r="A4" s="4" t="inlineStr">
        <is>
          <t>Number of plans in share-based payment arrangement | plan</t>
        </is>
      </c>
      <c r="B4" s="5" t="n">
        <v>2</v>
      </c>
    </row>
    <row r="5">
      <c r="A5" s="4" t="inlineStr">
        <is>
          <t>Vesting period for PSUs</t>
        </is>
      </c>
      <c r="B5" s="4" t="inlineStr">
        <is>
          <t>4 years</t>
        </is>
      </c>
    </row>
    <row r="6">
      <c r="A6" s="4" t="inlineStr">
        <is>
          <t>Class A subordinate voting shares</t>
        </is>
      </c>
    </row>
    <row r="7">
      <c r="A7" s="3" t="inlineStr">
        <is>
          <t>Disclosure of terms and conditions of share-based payment arrangement [line items]</t>
        </is>
      </c>
    </row>
    <row r="8">
      <c r="A8" s="4" t="inlineStr">
        <is>
          <t>Number of shares per PSU to which participants are entitled (in shares) | shares</t>
        </is>
      </c>
      <c r="B8"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Disclosure of information concerning PSUs (Details) - PSUs</t>
        </is>
      </c>
      <c r="B1" s="2" t="inlineStr">
        <is>
          <t>12 Months Ended</t>
        </is>
      </c>
    </row>
    <row r="2">
      <c r="B2" s="2" t="inlineStr">
        <is>
          <t>Sep. 30, 2021CAD ($)shares</t>
        </is>
      </c>
      <c r="C2" s="2" t="inlineStr">
        <is>
          <t>Sep. 30, 2020CAD ($)shares</t>
        </is>
      </c>
    </row>
    <row r="3">
      <c r="A3" s="3" t="inlineStr">
        <is>
          <t>Disclosure of terms and conditions of share-based payment arrangement [line items]</t>
        </is>
      </c>
    </row>
    <row r="4">
      <c r="A4" s="4" t="inlineStr">
        <is>
          <t>Outstanding, beginning of period (in shares)</t>
        </is>
      </c>
      <c r="B4" s="5" t="n">
        <v>1231470</v>
      </c>
      <c r="C4" s="5" t="n">
        <v>861485</v>
      </c>
    </row>
    <row r="5">
      <c r="A5" s="4" t="inlineStr">
        <is>
          <t>Granted (in shares)</t>
        </is>
      </c>
      <c r="B5" s="5" t="n">
        <v>669252</v>
      </c>
      <c r="C5" s="5" t="n">
        <v>607342</v>
      </c>
    </row>
    <row r="6">
      <c r="A6" s="4" t="inlineStr">
        <is>
          <t>Exercised (in shares)</t>
        </is>
      </c>
      <c r="B6" s="5" t="n">
        <v>-119108</v>
      </c>
      <c r="C6" s="5" t="n">
        <v>-157788</v>
      </c>
    </row>
    <row r="7">
      <c r="A7" s="4" t="inlineStr">
        <is>
          <t>Forfeited (in shares)</t>
        </is>
      </c>
      <c r="B7" s="5" t="n">
        <v>-365411</v>
      </c>
      <c r="C7" s="5" t="n">
        <v>-79569</v>
      </c>
    </row>
    <row r="8">
      <c r="A8" s="4" t="inlineStr">
        <is>
          <t>Outstanding, end of period (in shares)</t>
        </is>
      </c>
      <c r="B8" s="5" t="n">
        <v>1416203</v>
      </c>
      <c r="C8" s="5" t="n">
        <v>1231470</v>
      </c>
    </row>
    <row r="9">
      <c r="A9" s="4" t="inlineStr">
        <is>
          <t>Grant date fair value (in CAD per share) | $</t>
        </is>
      </c>
      <c r="B9" s="6" t="n">
        <v>94</v>
      </c>
      <c r="C9" s="7" t="n">
        <v>107.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hare purchase plan (Details)</t>
        </is>
      </c>
      <c r="B1" s="2" t="inlineStr">
        <is>
          <t>12 Months Ended</t>
        </is>
      </c>
    </row>
    <row r="2">
      <c r="B2" s="2" t="inlineStr">
        <is>
          <t>Sep. 30, 2021</t>
        </is>
      </c>
    </row>
    <row r="3">
      <c r="A3" s="4" t="inlineStr">
        <is>
          <t>Share purchase plan</t>
        </is>
      </c>
    </row>
    <row r="4">
      <c r="A4" s="3" t="inlineStr">
        <is>
          <t>Disclosure of terms and conditions of share-based payment arrangement [line items]</t>
        </is>
      </c>
    </row>
    <row r="5">
      <c r="A5" s="4" t="inlineStr">
        <is>
          <t>Maximum match of employee's basic contribution (as a percent)</t>
        </is>
      </c>
      <c r="B5" s="4" t="inlineStr">
        <is>
          <t>3.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t>
        </is>
      </c>
      <c r="B1" s="2" t="inlineStr">
        <is>
          <t>12 Months Ended</t>
        </is>
      </c>
    </row>
    <row r="2">
      <c r="B2" s="2" t="inlineStr">
        <is>
          <t>Sep. 30, 2021</t>
        </is>
      </c>
    </row>
    <row r="3">
      <c r="A3" s="3" t="inlineStr">
        <is>
          <t>Subclassifications of assets, liabilities and equities [abstract]</t>
        </is>
      </c>
    </row>
    <row r="4">
      <c r="A4" s="4" t="inlineStr">
        <is>
          <t>Funds held for clients</t>
        </is>
      </c>
      <c r="B4" s="4" t="inlineStr">
        <is>
          <t xml:space="preserve">Funds held for clients
As at As at
$ $
Cash 456,525 576,708
Long-term bonds (Note 31) 136,629 148,470
593,154 725,17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eferred share unit plan (Details) - shares</t>
        </is>
      </c>
      <c r="B1" s="2" t="inlineStr">
        <is>
          <t>Sep. 30, 2021</t>
        </is>
      </c>
      <c r="C1" s="2" t="inlineStr">
        <is>
          <t>Sep. 30, 2020</t>
        </is>
      </c>
    </row>
    <row r="2">
      <c r="A2" s="4" t="inlineStr">
        <is>
          <t>DSUs</t>
        </is>
      </c>
    </row>
    <row r="3">
      <c r="A3" s="3" t="inlineStr">
        <is>
          <t>Disclosure of terms and conditions of share-based payment arrangement [line items]</t>
        </is>
      </c>
    </row>
    <row r="4">
      <c r="A4" s="4" t="inlineStr">
        <is>
          <t>Number of outstanding DSUs (in shares)</t>
        </is>
      </c>
      <c r="B4" s="5" t="n">
        <v>101578</v>
      </c>
      <c r="C4" s="5" t="n">
        <v>1527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isclosure of share-based payment expense (Details) - CAD ($) $ in Thousands</t>
        </is>
      </c>
      <c r="B1" s="2" t="inlineStr">
        <is>
          <t>12 Months Ended</t>
        </is>
      </c>
    </row>
    <row r="2">
      <c r="B2" s="2" t="inlineStr">
        <is>
          <t>Sep. 30, 2021</t>
        </is>
      </c>
      <c r="C2" s="2" t="inlineStr">
        <is>
          <t>Sep. 30, 2020</t>
        </is>
      </c>
    </row>
    <row r="3">
      <c r="A3" s="3" t="inlineStr">
        <is>
          <t>Disclosure of terms and conditions of share-based payment arrangement [line items]</t>
        </is>
      </c>
    </row>
    <row r="4">
      <c r="A4" s="4" t="inlineStr">
        <is>
          <t>Share-based payment expense</t>
        </is>
      </c>
      <c r="B4" s="6" t="n">
        <v>177130</v>
      </c>
      <c r="C4" s="6" t="n">
        <v>164733</v>
      </c>
    </row>
    <row r="5">
      <c r="A5" s="4" t="inlineStr">
        <is>
          <t>Stock options</t>
        </is>
      </c>
    </row>
    <row r="6">
      <c r="A6" s="3" t="inlineStr">
        <is>
          <t>Disclosure of terms and conditions of share-based payment arrangement [line items]</t>
        </is>
      </c>
    </row>
    <row r="7">
      <c r="A7" s="4" t="inlineStr">
        <is>
          <t>Share-based payment expense</t>
        </is>
      </c>
      <c r="B7" s="5" t="n">
        <v>13108</v>
      </c>
      <c r="C7" s="5" t="n">
        <v>16378</v>
      </c>
    </row>
    <row r="8">
      <c r="A8" s="4" t="inlineStr">
        <is>
          <t>PSUs</t>
        </is>
      </c>
    </row>
    <row r="9">
      <c r="A9" s="3" t="inlineStr">
        <is>
          <t>Disclosure of terms and conditions of share-based payment arrangement [line items]</t>
        </is>
      </c>
    </row>
    <row r="10">
      <c r="A10" s="4" t="inlineStr">
        <is>
          <t>Share-based payment expense</t>
        </is>
      </c>
      <c r="B10" s="5" t="n">
        <v>32484</v>
      </c>
      <c r="C10" s="5" t="n">
        <v>20979</v>
      </c>
    </row>
    <row r="11">
      <c r="A11" s="4" t="inlineStr">
        <is>
          <t>Share purchase plan</t>
        </is>
      </c>
    </row>
    <row r="12">
      <c r="A12" s="3" t="inlineStr">
        <is>
          <t>Disclosure of terms and conditions of share-based payment arrangement [line items]</t>
        </is>
      </c>
    </row>
    <row r="13">
      <c r="A13" s="4" t="inlineStr">
        <is>
          <t>Share-based payment expense</t>
        </is>
      </c>
      <c r="B13" s="5" t="n">
        <v>128662</v>
      </c>
      <c r="C13" s="5" t="n">
        <v>127983</v>
      </c>
    </row>
    <row r="14">
      <c r="A14" s="4" t="inlineStr">
        <is>
          <t>DSUs</t>
        </is>
      </c>
    </row>
    <row r="15">
      <c r="A15" s="3" t="inlineStr">
        <is>
          <t>Disclosure of terms and conditions of share-based payment arrangement [line items]</t>
        </is>
      </c>
    </row>
    <row r="16">
      <c r="A16" s="4" t="inlineStr">
        <is>
          <t>Share-based payment expense</t>
        </is>
      </c>
      <c r="B16" s="6" t="n">
        <v>2876</v>
      </c>
      <c r="C16" s="6" t="n">
        <v>-60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Thousands</t>
        </is>
      </c>
      <c r="B1" s="2" t="inlineStr">
        <is>
          <t>12 Months Ended</t>
        </is>
      </c>
    </row>
    <row r="2">
      <c r="B2" s="2" t="inlineStr">
        <is>
          <t>Sep. 30, 2021</t>
        </is>
      </c>
      <c r="C2" s="2" t="inlineStr">
        <is>
          <t>Sep. 30, 2020</t>
        </is>
      </c>
    </row>
    <row r="3">
      <c r="A3" s="3" t="inlineStr">
        <is>
          <t>Earnings per share [line items]</t>
        </is>
      </c>
    </row>
    <row r="4">
      <c r="A4" s="4" t="inlineStr">
        <is>
          <t>Basic net earnings</t>
        </is>
      </c>
      <c r="B4" s="6" t="n">
        <v>1369072</v>
      </c>
      <c r="C4" s="6" t="n">
        <v>1117862</v>
      </c>
    </row>
    <row r="5">
      <c r="A5" s="4" t="inlineStr">
        <is>
          <t>Diluted net earnings</t>
        </is>
      </c>
      <c r="B5" s="6" t="n">
        <v>1369072</v>
      </c>
      <c r="C5" s="6" t="n">
        <v>1117862</v>
      </c>
    </row>
    <row r="6">
      <c r="A6" s="4" t="inlineStr">
        <is>
          <t>Basic weighted average number of ordinary shares outstanding (in shares)</t>
        </is>
      </c>
      <c r="B6" s="5" t="n">
        <v>249119219</v>
      </c>
      <c r="C6" s="5" t="n">
        <v>262005521</v>
      </c>
    </row>
    <row r="7">
      <c r="A7" s="4" t="inlineStr">
        <is>
          <t>Net effect of dilutive stock options and PSUs (in shares)</t>
        </is>
      </c>
      <c r="B7" s="5" t="n">
        <v>3969661</v>
      </c>
      <c r="C7" s="5" t="n">
        <v>4098541</v>
      </c>
    </row>
    <row r="8">
      <c r="A8" s="4" t="inlineStr">
        <is>
          <t>Diluted weighted average number of ordinary shares outstanding (in shares)</t>
        </is>
      </c>
      <c r="B8" s="5" t="n">
        <v>253088880</v>
      </c>
      <c r="C8" s="5" t="n">
        <v>266104062</v>
      </c>
    </row>
    <row r="9">
      <c r="A9" s="4" t="inlineStr">
        <is>
          <t>Basic earnings per share (CAD per share)</t>
        </is>
      </c>
      <c r="B9" s="7" t="n">
        <v>5.5</v>
      </c>
      <c r="C9" s="7" t="n">
        <v>4.27</v>
      </c>
    </row>
    <row r="10">
      <c r="A10" s="4" t="inlineStr">
        <is>
          <t>Diluted earnings per share (CAD per share)</t>
        </is>
      </c>
      <c r="B10" s="7" t="n">
        <v>5.41</v>
      </c>
      <c r="C10" s="7" t="n">
        <v>4.2</v>
      </c>
    </row>
    <row r="11">
      <c r="A11" s="4" t="inlineStr">
        <is>
          <t>Anti-dilutive securities excluded from computation of earnings per share (in shares)</t>
        </is>
      </c>
      <c r="B11" s="5" t="n">
        <v>1276809</v>
      </c>
      <c r="C11" s="5" t="n">
        <v>876213</v>
      </c>
    </row>
    <row r="12">
      <c r="A12" s="4" t="inlineStr">
        <is>
          <t>Class A subordinate voting shares | Capital stock</t>
        </is>
      </c>
    </row>
    <row r="13">
      <c r="A13" s="3" t="inlineStr">
        <is>
          <t>Earnings per share [line items]</t>
        </is>
      </c>
    </row>
    <row r="14">
      <c r="A14" s="4" t="inlineStr">
        <is>
          <t>Anti-dilutive securities excluded from computation of earnings per share (in shares)</t>
        </is>
      </c>
      <c r="B14" s="5" t="n">
        <v>15460465</v>
      </c>
      <c r="C14" s="5" t="n">
        <v>10605464</v>
      </c>
    </row>
    <row r="15">
      <c r="A15" s="4" t="inlineStr">
        <is>
          <t>PSUs | Class A subordinate voting shares | Capital stock</t>
        </is>
      </c>
    </row>
    <row r="16">
      <c r="A16" s="3" t="inlineStr">
        <is>
          <t>Earnings per share [line items]</t>
        </is>
      </c>
    </row>
    <row r="17">
      <c r="A17" s="4" t="inlineStr">
        <is>
          <t>Anti-dilutive securities excluded from computation of earnings per share (in shares)</t>
        </is>
      </c>
      <c r="B17" s="5" t="n">
        <v>1433521</v>
      </c>
      <c r="C17" s="5" t="n">
        <v>124302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Remaining performance obligations (Details) - CAD ($) $ in Thousands</t>
        </is>
      </c>
      <c r="B1" s="2" t="inlineStr">
        <is>
          <t>12 Months Ended</t>
        </is>
      </c>
    </row>
    <row r="2">
      <c r="B2" s="2" t="inlineStr">
        <is>
          <t>Sep. 30, 2021</t>
        </is>
      </c>
      <c r="C2" s="2" t="inlineStr">
        <is>
          <t>Sep. 30, 2020</t>
        </is>
      </c>
    </row>
    <row r="3">
      <c r="A3" s="3" t="inlineStr">
        <is>
          <t>Disclosure of performance obligations [abstract]</t>
        </is>
      </c>
    </row>
    <row r="4">
      <c r="A4" s="4" t="inlineStr">
        <is>
          <t>Transaction price allocated to remaining performance obligations</t>
        </is>
      </c>
      <c r="B4" s="6" t="n">
        <v>939499</v>
      </c>
      <c r="C4" s="6" t="n">
        <v>824854</v>
      </c>
    </row>
    <row r="5">
      <c r="A5" s="4" t="inlineStr">
        <is>
          <t>Remaining performance obligations, weighted average average period</t>
        </is>
      </c>
      <c r="B5" s="4" t="inlineStr">
        <is>
          <t>1 year 9 months 18 days</t>
        </is>
      </c>
      <c r="C5" s="4" t="inlineStr">
        <is>
          <t>1 year 4 months 24 day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ervices, selling and administrative (Details) - CAD ($) $ in Thousands</t>
        </is>
      </c>
      <c r="B1" s="2" t="inlineStr">
        <is>
          <t>12 Months Ended</t>
        </is>
      </c>
    </row>
    <row r="2">
      <c r="B2" s="2" t="inlineStr">
        <is>
          <t>Sep. 30, 2021</t>
        </is>
      </c>
      <c r="C2" s="2" t="inlineStr">
        <is>
          <t>Sep. 30, 2020</t>
        </is>
      </c>
    </row>
    <row r="3">
      <c r="A3" s="3" t="inlineStr">
        <is>
          <t>Analysis of income and expense [abstract]</t>
        </is>
      </c>
    </row>
    <row r="4">
      <c r="A4" s="4" t="inlineStr">
        <is>
          <t>Salaries and other member costs</t>
        </is>
      </c>
      <c r="B4" s="6" t="n">
        <v>7317113</v>
      </c>
      <c r="C4" s="6" t="n">
        <v>7264839</v>
      </c>
    </row>
    <row r="5">
      <c r="A5" s="4" t="inlineStr">
        <is>
          <t>Professional fees and other contracted labour</t>
        </is>
      </c>
      <c r="B5" s="5" t="n">
        <v>1262659</v>
      </c>
      <c r="C5" s="5" t="n">
        <v>1355065</v>
      </c>
    </row>
    <row r="6">
      <c r="A6" s="4" t="inlineStr">
        <is>
          <t>Hardware, software and data center related costs</t>
        </is>
      </c>
      <c r="B6" s="5" t="n">
        <v>830199</v>
      </c>
      <c r="C6" s="5" t="n">
        <v>800496</v>
      </c>
    </row>
    <row r="7">
      <c r="A7" s="4" t="inlineStr">
        <is>
          <t>Property costs</t>
        </is>
      </c>
      <c r="B7" s="5" t="n">
        <v>216506</v>
      </c>
      <c r="C7" s="5" t="n">
        <v>259306</v>
      </c>
    </row>
    <row r="8">
      <c r="A8" s="4" t="inlineStr">
        <is>
          <t>Amortization, depreciation and impairment (Note 24)</t>
        </is>
      </c>
      <c r="B8" s="5" t="n">
        <v>505562</v>
      </c>
      <c r="C8" s="5" t="n">
        <v>556061</v>
      </c>
    </row>
    <row r="9">
      <c r="A9" s="4" t="inlineStr">
        <is>
          <t>Other operating expenses</t>
        </is>
      </c>
      <c r="B9" s="5" t="n">
        <v>46125</v>
      </c>
      <c r="C9" s="5" t="n">
        <v>66301</v>
      </c>
    </row>
    <row r="10">
      <c r="A10" s="4" t="inlineStr">
        <is>
          <t>Costs of services, selling and administrative</t>
        </is>
      </c>
      <c r="B10" s="5" t="n">
        <v>10178164</v>
      </c>
      <c r="C10" s="5" t="n">
        <v>10302068</v>
      </c>
    </row>
    <row r="11">
      <c r="A11" s="4" t="inlineStr">
        <is>
          <t>R&amp;D and other tax credits</t>
        </is>
      </c>
      <c r="B11" s="6" t="n">
        <v>167198</v>
      </c>
      <c r="C11" s="6" t="n">
        <v>16033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depreciation and impairment (Details) - CAD ($) $ in Thousands</t>
        </is>
      </c>
      <c r="B1" s="2" t="inlineStr">
        <is>
          <t>12 Months Ended</t>
        </is>
      </c>
    </row>
    <row r="2">
      <c r="B2" s="2" t="inlineStr">
        <is>
          <t>Sep. 30, 2021</t>
        </is>
      </c>
      <c r="C2" s="2" t="inlineStr">
        <is>
          <t>Sep. 30, 2020</t>
        </is>
      </c>
    </row>
    <row r="3">
      <c r="A3" s="3" t="inlineStr">
        <is>
          <t>Disclosure of impairment loss and reversal of impairment loss [line items]</t>
        </is>
      </c>
    </row>
    <row r="4">
      <c r="A4" s="4" t="inlineStr">
        <is>
          <t>Included in costs of services, selling and administrative (Note 23)</t>
        </is>
      </c>
      <c r="B4" s="6" t="n">
        <v>510570</v>
      </c>
      <c r="C4" s="6" t="n">
        <v>565692</v>
      </c>
    </row>
    <row r="5">
      <c r="A5" s="4" t="inlineStr">
        <is>
          <t>Amortization of contract costs related to incentives (presented as a reduction of revenue)</t>
        </is>
      </c>
      <c r="B5" s="5" t="n">
        <v>2611</v>
      </c>
      <c r="C5" s="5" t="n">
        <v>2535</v>
      </c>
    </row>
    <row r="6">
      <c r="A6" s="4" t="inlineStr">
        <is>
          <t>Amortization of deferred financing fees (presented in finance costs)</t>
        </is>
      </c>
      <c r="B6" s="5" t="n">
        <v>875</v>
      </c>
      <c r="C6" s="5" t="n">
        <v>890</v>
      </c>
    </row>
    <row r="7">
      <c r="A7" s="4" t="inlineStr">
        <is>
          <t>Amortization of premiums and discounts on investments related to funds held for clients (presented net as a (increase) reduction of revenue)</t>
        </is>
      </c>
      <c r="B7" s="5" t="n">
        <v>-102</v>
      </c>
      <c r="C7" s="5" t="n">
        <v>79</v>
      </c>
    </row>
    <row r="8">
      <c r="A8" s="4" t="inlineStr">
        <is>
          <t>Impairment of PP&amp;E (presented in restructuring costs) (Note 6 and 13)</t>
        </is>
      </c>
      <c r="B8" s="5" t="n">
        <v>0</v>
      </c>
      <c r="C8" s="5" t="n">
        <v>1035</v>
      </c>
    </row>
    <row r="9">
      <c r="A9" s="4" t="inlineStr">
        <is>
          <t>Impairment of right-of-use assets (presented in restructuring costs) (Note 7 and 13)</t>
        </is>
      </c>
      <c r="B9" s="5" t="n">
        <v>0</v>
      </c>
      <c r="C9" s="5" t="n">
        <v>5092</v>
      </c>
    </row>
    <row r="10">
      <c r="A10" s="4" t="inlineStr">
        <is>
          <t>Impairment of PP&amp;E (presented in integration costs) (Note 6)</t>
        </is>
      </c>
      <c r="B10" s="5" t="n">
        <v>1113</v>
      </c>
      <c r="C10" s="5" t="n">
        <v>0</v>
      </c>
    </row>
    <row r="11">
      <c r="A11" s="4" t="inlineStr">
        <is>
          <t>Impairment of right-of-use assets (presented in integration costs) (Note 7)</t>
        </is>
      </c>
      <c r="B11" s="5" t="n">
        <v>511</v>
      </c>
      <c r="C11" s="5" t="n">
        <v>0</v>
      </c>
    </row>
    <row r="12">
      <c r="A12" s="4" t="inlineStr">
        <is>
          <t>Amortization, depreciation and impairment</t>
        </is>
      </c>
      <c r="B12" s="5" t="n">
        <v>510570</v>
      </c>
      <c r="C12" s="5" t="n">
        <v>565692</v>
      </c>
    </row>
    <row r="13">
      <c r="A13" s="4" t="inlineStr">
        <is>
          <t>Costs of services, selling and administrative</t>
        </is>
      </c>
    </row>
    <row r="14">
      <c r="A14" s="3" t="inlineStr">
        <is>
          <t>Disclosure of impairment loss and reversal of impairment loss [line items]</t>
        </is>
      </c>
    </row>
    <row r="15">
      <c r="A15" s="4" t="inlineStr">
        <is>
          <t>Depreciation of PP&amp;E (Note 6)</t>
        </is>
      </c>
      <c r="B15" s="5" t="n">
        <v>144423</v>
      </c>
      <c r="C15" s="5" t="n">
        <v>156590</v>
      </c>
    </row>
    <row r="16">
      <c r="A16" s="4" t="inlineStr">
        <is>
          <t>Depreciation of right-of-use assets (Note 7)</t>
        </is>
      </c>
      <c r="B16" s="5" t="n">
        <v>160240</v>
      </c>
      <c r="C16" s="5" t="n">
        <v>168239</v>
      </c>
    </row>
    <row r="17">
      <c r="A17" s="4" t="inlineStr">
        <is>
          <t>Impairment of right-of-use assets (Note 7)</t>
        </is>
      </c>
      <c r="B17" s="5" t="n">
        <v>956</v>
      </c>
      <c r="C17" s="5" t="n">
        <v>3269</v>
      </c>
    </row>
    <row r="18">
      <c r="A18" s="4" t="inlineStr">
        <is>
          <t>Amortization of contract costs related to transition costs</t>
        </is>
      </c>
      <c r="B18" s="5" t="n">
        <v>61369</v>
      </c>
      <c r="C18" s="5" t="n">
        <v>55905</v>
      </c>
    </row>
    <row r="19">
      <c r="A19" s="4" t="inlineStr">
        <is>
          <t>Impairment of contract costs related to transition costs</t>
        </is>
      </c>
      <c r="B19" s="5" t="n">
        <v>4592</v>
      </c>
      <c r="C19" s="5" t="n">
        <v>4047</v>
      </c>
    </row>
    <row r="20">
      <c r="A20" s="4" t="inlineStr">
        <is>
          <t>Amortization of intangible assets (Note 9)</t>
        </is>
      </c>
      <c r="B20" s="5" t="n">
        <v>129861</v>
      </c>
      <c r="C20" s="5" t="n">
        <v>157378</v>
      </c>
    </row>
    <row r="21">
      <c r="A21" s="4" t="inlineStr">
        <is>
          <t>Impairment of intangible assets (Note 9)</t>
        </is>
      </c>
      <c r="B21" s="5" t="n">
        <v>4121</v>
      </c>
      <c r="C21" s="5" t="n">
        <v>10633</v>
      </c>
    </row>
    <row r="22">
      <c r="A22" s="4" t="inlineStr">
        <is>
          <t>Included in costs of services, selling and administrative (Note 23)</t>
        </is>
      </c>
      <c r="B22" s="5" t="n">
        <v>505562</v>
      </c>
      <c r="C22" s="5" t="n">
        <v>556061</v>
      </c>
    </row>
    <row r="23">
      <c r="A23" s="4" t="inlineStr">
        <is>
          <t>Amortization, depreciation and impairment</t>
        </is>
      </c>
      <c r="B23" s="6" t="n">
        <v>505562</v>
      </c>
      <c r="C23" s="6" t="n">
        <v>5560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finance costs (Details) - CAD ($) $ in Thousands</t>
        </is>
      </c>
      <c r="B1" s="2" t="inlineStr">
        <is>
          <t>12 Months Ended</t>
        </is>
      </c>
    </row>
    <row r="2">
      <c r="B2" s="2" t="inlineStr">
        <is>
          <t>Sep. 30, 2021</t>
        </is>
      </c>
      <c r="C2" s="2" t="inlineStr">
        <is>
          <t>Sep. 30, 2020</t>
        </is>
      </c>
    </row>
    <row r="3">
      <c r="A3" s="3" t="inlineStr">
        <is>
          <t>Analysis of income and expense [abstract]</t>
        </is>
      </c>
    </row>
    <row r="4">
      <c r="A4" s="4" t="inlineStr">
        <is>
          <t>Interest on long-term debt</t>
        </is>
      </c>
      <c r="B4" s="6" t="n">
        <v>67467</v>
      </c>
      <c r="C4" s="6" t="n">
        <v>75667</v>
      </c>
    </row>
    <row r="5">
      <c r="A5" s="4" t="inlineStr">
        <is>
          <t>Interest on lease liabilities</t>
        </is>
      </c>
      <c r="B5" s="5" t="n">
        <v>33255</v>
      </c>
      <c r="C5" s="5" t="n">
        <v>33017</v>
      </c>
    </row>
    <row r="6">
      <c r="A6" s="4" t="inlineStr">
        <is>
          <t>Net interest costs on net defined benefit obligations or assets (Note 17)</t>
        </is>
      </c>
      <c r="B6" s="5" t="n">
        <v>2413</v>
      </c>
      <c r="C6" s="5" t="n">
        <v>1876</v>
      </c>
    </row>
    <row r="7">
      <c r="A7" s="4" t="inlineStr">
        <is>
          <t>Other finance costs</t>
        </is>
      </c>
      <c r="B7" s="5" t="n">
        <v>6774</v>
      </c>
      <c r="C7" s="5" t="n">
        <v>9029</v>
      </c>
    </row>
    <row r="8">
      <c r="A8" s="4" t="inlineStr">
        <is>
          <t>Finance costs</t>
        </is>
      </c>
      <c r="B8" s="5" t="n">
        <v>109909</v>
      </c>
      <c r="C8" s="5" t="n">
        <v>119589</v>
      </c>
    </row>
    <row r="9">
      <c r="A9" s="4" t="inlineStr">
        <is>
          <t>Finance income</t>
        </is>
      </c>
      <c r="B9" s="5" t="n">
        <v>-3111</v>
      </c>
      <c r="C9" s="5" t="n">
        <v>-5115</v>
      </c>
    </row>
    <row r="10">
      <c r="A10" s="4" t="inlineStr">
        <is>
          <t>Net finance costs</t>
        </is>
      </c>
      <c r="B10" s="6" t="n">
        <v>106798</v>
      </c>
      <c r="C10" s="6" t="n">
        <v>11447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Investments in subsidiaries - Narrative (Details) - CAD ($) $ in Thousands</t>
        </is>
      </c>
      <c r="B1" s="2" t="inlineStr">
        <is>
          <t>12 Months Ended</t>
        </is>
      </c>
    </row>
    <row r="2">
      <c r="B2" s="2" t="inlineStr">
        <is>
          <t>Sep. 30, 2021</t>
        </is>
      </c>
      <c r="C2" s="2" t="inlineStr">
        <is>
          <t>Sep. 30, 2020</t>
        </is>
      </c>
      <c r="D2" s="2" t="inlineStr">
        <is>
          <t>Oct. 28, 2021</t>
        </is>
      </c>
      <c r="E2" s="2" t="inlineStr">
        <is>
          <t>Oct. 01, 2021</t>
        </is>
      </c>
      <c r="F2" s="2" t="inlineStr">
        <is>
          <t>May 03, 2021</t>
        </is>
      </c>
      <c r="G2" s="2" t="inlineStr">
        <is>
          <t>Dec. 31, 2020</t>
        </is>
      </c>
      <c r="H2" s="2" t="inlineStr">
        <is>
          <t>Mar. 31, 2020</t>
        </is>
      </c>
      <c r="I2" s="2" t="inlineStr">
        <is>
          <t>Jan. 20, 2020</t>
        </is>
      </c>
      <c r="J2" s="2" t="inlineStr">
        <is>
          <t>Dec. 18, 2019</t>
        </is>
      </c>
    </row>
    <row r="3">
      <c r="A3" s="3" t="inlineStr">
        <is>
          <t>Disclosure of detailed information about business combination [line items]</t>
        </is>
      </c>
    </row>
    <row r="4">
      <c r="A4" s="4" t="inlineStr">
        <is>
          <t>Identifiable assets acquired (liabilities assumed)</t>
        </is>
      </c>
      <c r="B4" s="6" t="n">
        <v>111513</v>
      </c>
      <c r="C4" s="6" t="n">
        <v>281497</v>
      </c>
    </row>
    <row r="5">
      <c r="A5" s="4" t="inlineStr">
        <is>
          <t>Expenses for acquisition-related and integration costs</t>
        </is>
      </c>
      <c r="B5" s="5" t="n">
        <v>7371</v>
      </c>
      <c r="C5" s="5" t="n">
        <v>76794</v>
      </c>
    </row>
    <row r="6">
      <c r="A6" s="4" t="inlineStr">
        <is>
          <t>Acquisition-related costs</t>
        </is>
      </c>
      <c r="B6" s="5" t="n">
        <v>293</v>
      </c>
      <c r="C6" s="5" t="n">
        <v>6545</v>
      </c>
    </row>
    <row r="7">
      <c r="A7" s="4" t="inlineStr">
        <is>
          <t>Integration costs</t>
        </is>
      </c>
      <c r="B7" s="5" t="n">
        <v>7078</v>
      </c>
      <c r="C7" s="5" t="n">
        <v>70249</v>
      </c>
    </row>
    <row r="8">
      <c r="A8" s="4" t="inlineStr">
        <is>
          <t>Termination of employment costs</t>
        </is>
      </c>
      <c r="B8" s="5" t="n">
        <v>1008</v>
      </c>
      <c r="C8" s="5" t="n">
        <v>49390</v>
      </c>
    </row>
    <row r="9">
      <c r="A9" s="4" t="inlineStr">
        <is>
          <t>Other integration costs</t>
        </is>
      </c>
      <c r="B9" s="5" t="n">
        <v>6070</v>
      </c>
      <c r="C9" s="5" t="n">
        <v>20859</v>
      </c>
    </row>
    <row r="10">
      <c r="A10" s="4" t="inlineStr">
        <is>
          <t>Harris, Mackessy &amp; Brennan, Inc</t>
        </is>
      </c>
    </row>
    <row r="11">
      <c r="A11" s="3" t="inlineStr">
        <is>
          <t>Disclosure of detailed information about business combination [line items]</t>
        </is>
      </c>
    </row>
    <row r="12">
      <c r="A12" s="4" t="inlineStr">
        <is>
          <t>Identifiable assets acquired (liabilities assumed)</t>
        </is>
      </c>
      <c r="G12" s="6" t="n">
        <v>30340</v>
      </c>
    </row>
    <row r="13">
      <c r="A13" s="4" t="inlineStr">
        <is>
          <t>Sense Corp</t>
        </is>
      </c>
    </row>
    <row r="14">
      <c r="A14" s="3" t="inlineStr">
        <is>
          <t>Disclosure of detailed information about business combination [line items]</t>
        </is>
      </c>
    </row>
    <row r="15">
      <c r="A15" s="4" t="inlineStr">
        <is>
          <t>Identifiable assets acquired (liabilities assumed)</t>
        </is>
      </c>
      <c r="F15" s="6" t="n">
        <v>81173</v>
      </c>
    </row>
    <row r="16">
      <c r="A16" s="4" t="inlineStr">
        <is>
          <t>Harris, Mackessy &amp; Brennan, Inc And Sense Corp</t>
        </is>
      </c>
    </row>
    <row r="17">
      <c r="A17" s="3" t="inlineStr">
        <is>
          <t>Disclosure of detailed information about business combination [line items]</t>
        </is>
      </c>
    </row>
    <row r="18">
      <c r="A18" s="4" t="inlineStr">
        <is>
          <t>Revenue of acquiree as if combination occurred at beginning of period</t>
        </is>
      </c>
      <c r="B18" s="5" t="n">
        <v>100000</v>
      </c>
    </row>
    <row r="19">
      <c r="A19" s="4" t="inlineStr">
        <is>
          <t>Earnings before acquisition related and integration costs, and income taxes</t>
        </is>
      </c>
      <c r="B19" s="6" t="n">
        <v>8000</v>
      </c>
    </row>
    <row r="20">
      <c r="A20" s="4" t="inlineStr">
        <is>
          <t>SCISYS</t>
        </is>
      </c>
    </row>
    <row r="21">
      <c r="A21" s="3" t="inlineStr">
        <is>
          <t>Disclosure of detailed information about business combination [line items]</t>
        </is>
      </c>
    </row>
    <row r="22">
      <c r="A22" s="4" t="inlineStr">
        <is>
          <t>Identifiable assets acquired (liabilities assumed)</t>
        </is>
      </c>
      <c r="C22" s="5" t="n">
        <v>130260</v>
      </c>
      <c r="J22" s="6" t="n">
        <v>130260</v>
      </c>
    </row>
    <row r="23">
      <c r="A23" s="4" t="inlineStr">
        <is>
          <t>Meti Logiciels et Services SAS</t>
        </is>
      </c>
    </row>
    <row r="24">
      <c r="A24" s="3" t="inlineStr">
        <is>
          <t>Disclosure of detailed information about business combination [line items]</t>
        </is>
      </c>
    </row>
    <row r="25">
      <c r="A25" s="4" t="inlineStr">
        <is>
          <t>Identifiable assets acquired (liabilities assumed)</t>
        </is>
      </c>
      <c r="I25" s="6" t="n">
        <v>43404</v>
      </c>
    </row>
    <row r="26">
      <c r="A26" s="4" t="inlineStr">
        <is>
          <t>TeraThink</t>
        </is>
      </c>
    </row>
    <row r="27">
      <c r="A27" s="3" t="inlineStr">
        <is>
          <t>Disclosure of detailed information about business combination [line items]</t>
        </is>
      </c>
    </row>
    <row r="28">
      <c r="A28" s="4" t="inlineStr">
        <is>
          <t>Identifiable assets acquired (liabilities assumed)</t>
        </is>
      </c>
      <c r="C28" s="6" t="n">
        <v>99388</v>
      </c>
      <c r="H28" s="6" t="n">
        <v>99388</v>
      </c>
    </row>
    <row r="29">
      <c r="A29" s="4" t="inlineStr">
        <is>
          <t>Major business combination | Array Holding Company, Inc</t>
        </is>
      </c>
    </row>
    <row r="30">
      <c r="A30" s="3" t="inlineStr">
        <is>
          <t>Disclosure of detailed information about business combination [line items]</t>
        </is>
      </c>
    </row>
    <row r="31">
      <c r="A31" s="4" t="inlineStr">
        <is>
          <t>Identifiable assets acquired (liabilities assumed)</t>
        </is>
      </c>
      <c r="E31" s="6" t="n">
        <v>63279</v>
      </c>
    </row>
    <row r="32">
      <c r="A32" s="4" t="inlineStr">
        <is>
          <t>Major business combination | Cognicase Management Consulting</t>
        </is>
      </c>
    </row>
    <row r="33">
      <c r="A33" s="3" t="inlineStr">
        <is>
          <t>Disclosure of detailed information about business combination [line items]</t>
        </is>
      </c>
    </row>
    <row r="34">
      <c r="A34" s="4" t="inlineStr">
        <is>
          <t>Identifiable assets acquired (liabilities assumed)</t>
        </is>
      </c>
      <c r="D34" s="6" t="n">
        <v>9308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Assets acquired and liabilities assumed in current fiscal year (Details) - CAD ($) $ in Thousands</t>
        </is>
      </c>
      <c r="B1" s="2" t="inlineStr">
        <is>
          <t>Sep. 30, 2021</t>
        </is>
      </c>
      <c r="C1" s="2" t="inlineStr">
        <is>
          <t>Sep. 30, 2020</t>
        </is>
      </c>
    </row>
    <row r="2">
      <c r="A2" s="3" t="inlineStr">
        <is>
          <t>Disclosure of detailed information about borrowings [line items]</t>
        </is>
      </c>
    </row>
    <row r="3">
      <c r="A3" s="4" t="inlineStr">
        <is>
          <t>Current assets</t>
        </is>
      </c>
      <c r="B3" s="6" t="n">
        <v>17746</v>
      </c>
      <c r="C3" s="6" t="n">
        <v>55683</v>
      </c>
    </row>
    <row r="4">
      <c r="A4" s="4" t="inlineStr">
        <is>
          <t>PP&amp;E (Note 6)</t>
        </is>
      </c>
      <c r="B4" s="5" t="n">
        <v>1869</v>
      </c>
      <c r="C4" s="5" t="n">
        <v>18900</v>
      </c>
    </row>
    <row r="5">
      <c r="A5" s="4" t="inlineStr">
        <is>
          <t>Right-of-use assets (Note 7)</t>
        </is>
      </c>
      <c r="B5" s="5" t="n">
        <v>4982</v>
      </c>
      <c r="C5" s="5" t="n">
        <v>11859</v>
      </c>
    </row>
    <row r="6">
      <c r="A6" s="4" t="inlineStr">
        <is>
          <t>Intangible assets (Note 9)</t>
        </is>
      </c>
      <c r="B6" s="5" t="n">
        <v>22107</v>
      </c>
      <c r="C6" s="5" t="n">
        <v>46523</v>
      </c>
    </row>
    <row r="7">
      <c r="A7" s="4" t="inlineStr">
        <is>
          <t>Deferred tax assets</t>
        </is>
      </c>
      <c r="B7" s="5" t="n">
        <v>749</v>
      </c>
    </row>
    <row r="8">
      <c r="A8" s="4" t="inlineStr">
        <is>
          <t>Goodwill</t>
        </is>
      </c>
      <c r="B8" s="5" t="n">
        <v>75697</v>
      </c>
      <c r="C8" s="5" t="n">
        <v>269037</v>
      </c>
    </row>
    <row r="9">
      <c r="A9" s="4" t="inlineStr">
        <is>
          <t>Current liabilities</t>
        </is>
      </c>
      <c r="B9" s="5" t="n">
        <v>-11859</v>
      </c>
      <c r="C9" s="5" t="n">
        <v>-96578</v>
      </c>
    </row>
    <row r="10">
      <c r="A10" s="4" t="inlineStr">
        <is>
          <t>Lease liabilities</t>
        </is>
      </c>
      <c r="B10" s="5" t="n">
        <v>-5733</v>
      </c>
      <c r="C10" s="5" t="n">
        <v>-13592</v>
      </c>
    </row>
    <row r="11">
      <c r="A11" s="4" t="inlineStr">
        <is>
          <t>Identifiable assets acquired, net, excluding cash and cash equivalents</t>
        </is>
      </c>
      <c r="B11" s="5" t="n">
        <v>105558</v>
      </c>
      <c r="C11" s="5" t="n">
        <v>265493</v>
      </c>
    </row>
    <row r="12">
      <c r="A12" s="4" t="inlineStr">
        <is>
          <t>Cash acquired</t>
        </is>
      </c>
      <c r="B12" s="5" t="n">
        <v>5955</v>
      </c>
      <c r="C12" s="5" t="n">
        <v>16004</v>
      </c>
    </row>
    <row r="13">
      <c r="A13" s="4" t="inlineStr">
        <is>
          <t>Net assets acquired</t>
        </is>
      </c>
      <c r="B13" s="5" t="n">
        <v>111513</v>
      </c>
      <c r="C13" s="5" t="n">
        <v>281497</v>
      </c>
    </row>
    <row r="14">
      <c r="A14" s="4" t="inlineStr">
        <is>
          <t>Consideration paid</t>
        </is>
      </c>
      <c r="B14" s="5" t="n">
        <v>104148</v>
      </c>
      <c r="C14" s="6" t="n">
        <v>281497</v>
      </c>
    </row>
    <row r="15">
      <c r="A15" s="4" t="inlineStr">
        <is>
          <t>Consideration payable</t>
        </is>
      </c>
      <c r="B15" s="5" t="n">
        <v>7365</v>
      </c>
    </row>
    <row r="16">
      <c r="A16" s="4" t="inlineStr">
        <is>
          <t>Goodwill expected to be deductible for tax purposes</t>
        </is>
      </c>
      <c r="B16" s="5" t="n">
        <v>23985</v>
      </c>
    </row>
    <row r="17">
      <c r="A17" s="4" t="inlineStr">
        <is>
          <t>U.S. Commercial and State Government</t>
        </is>
      </c>
    </row>
    <row r="18">
      <c r="A18" s="3" t="inlineStr">
        <is>
          <t>Disclosure of detailed information about borrowings [line items]</t>
        </is>
      </c>
    </row>
    <row r="19">
      <c r="A19" s="4" t="inlineStr">
        <is>
          <t>Goodwill</t>
        </is>
      </c>
      <c r="B19" s="6" t="n">
        <v>756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 Assets acquired and liabilities assumed in previous fiscal year (Details) - CAD ($) $ in Thousands</t>
        </is>
      </c>
      <c r="B1" s="2" t="inlineStr">
        <is>
          <t>Sep. 30, 2021</t>
        </is>
      </c>
      <c r="C1" s="2" t="inlineStr">
        <is>
          <t>Sep. 30, 2020</t>
        </is>
      </c>
      <c r="D1" s="2" t="inlineStr">
        <is>
          <t>Mar. 31, 2020</t>
        </is>
      </c>
      <c r="E1" s="2" t="inlineStr">
        <is>
          <t>Dec. 18, 2019</t>
        </is>
      </c>
    </row>
    <row r="2">
      <c r="A2" s="3" t="inlineStr">
        <is>
          <t>Disclosure of detailed information about borrowings [line items]</t>
        </is>
      </c>
    </row>
    <row r="3">
      <c r="A3" s="4" t="inlineStr">
        <is>
          <t>Current assets</t>
        </is>
      </c>
      <c r="B3" s="6" t="n">
        <v>17746</v>
      </c>
      <c r="C3" s="6" t="n">
        <v>55683</v>
      </c>
    </row>
    <row r="4">
      <c r="A4" s="4" t="inlineStr">
        <is>
          <t>PP&amp;E (Note 6)</t>
        </is>
      </c>
      <c r="B4" s="5" t="n">
        <v>1869</v>
      </c>
      <c r="C4" s="5" t="n">
        <v>18900</v>
      </c>
    </row>
    <row r="5">
      <c r="A5" s="4" t="inlineStr">
        <is>
          <t>Right-of-use assets (Note 7)</t>
        </is>
      </c>
      <c r="B5" s="5" t="n">
        <v>4982</v>
      </c>
      <c r="C5" s="5" t="n">
        <v>11859</v>
      </c>
    </row>
    <row r="6">
      <c r="A6" s="4" t="inlineStr">
        <is>
          <t>Intangible assets (Note 9)</t>
        </is>
      </c>
      <c r="B6" s="5" t="n">
        <v>22107</v>
      </c>
      <c r="C6" s="5" t="n">
        <v>46523</v>
      </c>
    </row>
    <row r="7">
      <c r="A7" s="4" t="inlineStr">
        <is>
          <t>Goodwill</t>
        </is>
      </c>
      <c r="B7" s="5" t="n">
        <v>75697</v>
      </c>
      <c r="C7" s="5" t="n">
        <v>269037</v>
      </c>
    </row>
    <row r="8">
      <c r="A8" s="4" t="inlineStr">
        <is>
          <t>Current liabilities</t>
        </is>
      </c>
      <c r="B8" s="5" t="n">
        <v>-11859</v>
      </c>
      <c r="C8" s="5" t="n">
        <v>-96578</v>
      </c>
    </row>
    <row r="9">
      <c r="A9" s="4" t="inlineStr">
        <is>
          <t>Deferred tax liabilities</t>
        </is>
      </c>
      <c r="C9" s="5" t="n">
        <v>-4537</v>
      </c>
    </row>
    <row r="10">
      <c r="A10" s="4" t="inlineStr">
        <is>
          <t>Retirement benefits obligations (Note 17)</t>
        </is>
      </c>
      <c r="C10" s="5" t="n">
        <v>-1068</v>
      </c>
    </row>
    <row r="11">
      <c r="A11" s="4" t="inlineStr">
        <is>
          <t>Long-term debt</t>
        </is>
      </c>
      <c r="C11" s="5" t="n">
        <v>-20734</v>
      </c>
    </row>
    <row r="12">
      <c r="A12" s="4" t="inlineStr">
        <is>
          <t>Lease liabilities</t>
        </is>
      </c>
      <c r="B12" s="5" t="n">
        <v>-5733</v>
      </c>
      <c r="C12" s="5" t="n">
        <v>-13592</v>
      </c>
    </row>
    <row r="13">
      <c r="A13" s="4" t="inlineStr">
        <is>
          <t>Identifiable assets acquired, net, excluding cash and cash equivalents</t>
        </is>
      </c>
      <c r="B13" s="5" t="n">
        <v>105558</v>
      </c>
      <c r="C13" s="5" t="n">
        <v>265493</v>
      </c>
    </row>
    <row r="14">
      <c r="A14" s="4" t="inlineStr">
        <is>
          <t>Cash acquired</t>
        </is>
      </c>
      <c r="B14" s="5" t="n">
        <v>5955</v>
      </c>
      <c r="C14" s="5" t="n">
        <v>16004</v>
      </c>
    </row>
    <row r="15">
      <c r="A15" s="4" t="inlineStr">
        <is>
          <t>Net assets acquired</t>
        </is>
      </c>
      <c r="B15" s="5" t="n">
        <v>111513</v>
      </c>
      <c r="C15" s="5" t="n">
        <v>281497</v>
      </c>
    </row>
    <row r="16">
      <c r="A16" s="4" t="inlineStr">
        <is>
          <t>Consideration paid</t>
        </is>
      </c>
      <c r="B16" s="6" t="n">
        <v>104148</v>
      </c>
      <c r="C16" s="5" t="n">
        <v>281497</v>
      </c>
    </row>
    <row r="17">
      <c r="A17" s="4" t="inlineStr">
        <is>
          <t>Western and Southern Europe</t>
        </is>
      </c>
    </row>
    <row r="18">
      <c r="A18" s="3" t="inlineStr">
        <is>
          <t>Disclosure of detailed information about borrowings [line items]</t>
        </is>
      </c>
    </row>
    <row r="19">
      <c r="A19" s="4" t="inlineStr">
        <is>
          <t>Goodwill</t>
        </is>
      </c>
      <c r="C19" s="5" t="n">
        <v>32272</v>
      </c>
    </row>
    <row r="20">
      <c r="A20" s="4" t="inlineStr">
        <is>
          <t>Canada</t>
        </is>
      </c>
    </row>
    <row r="21">
      <c r="A21" s="3" t="inlineStr">
        <is>
          <t>Disclosure of detailed information about borrowings [line items]</t>
        </is>
      </c>
    </row>
    <row r="22">
      <c r="A22" s="4" t="inlineStr">
        <is>
          <t>Goodwill</t>
        </is>
      </c>
      <c r="C22" s="5" t="n">
        <v>5411</v>
      </c>
    </row>
    <row r="23">
      <c r="A23" s="4" t="inlineStr">
        <is>
          <t>U.S. Federal</t>
        </is>
      </c>
    </row>
    <row r="24">
      <c r="A24" s="3" t="inlineStr">
        <is>
          <t>Disclosure of detailed information about borrowings [line items]</t>
        </is>
      </c>
    </row>
    <row r="25">
      <c r="A25" s="4" t="inlineStr">
        <is>
          <t>Goodwill</t>
        </is>
      </c>
      <c r="C25" s="5" t="n">
        <v>86642</v>
      </c>
    </row>
    <row r="26">
      <c r="A26" s="4" t="inlineStr">
        <is>
          <t>U.K. and Australia</t>
        </is>
      </c>
    </row>
    <row r="27">
      <c r="A27" s="3" t="inlineStr">
        <is>
          <t>Disclosure of detailed information about borrowings [line items]</t>
        </is>
      </c>
    </row>
    <row r="28">
      <c r="A28" s="4" t="inlineStr">
        <is>
          <t>Goodwill</t>
        </is>
      </c>
      <c r="C28" s="5" t="n">
        <v>53170</v>
      </c>
    </row>
    <row r="29">
      <c r="A29" s="4" t="inlineStr">
        <is>
          <t>Central and Eastern Europe</t>
        </is>
      </c>
    </row>
    <row r="30">
      <c r="A30" s="3" t="inlineStr">
        <is>
          <t>Disclosure of detailed information about borrowings [line items]</t>
        </is>
      </c>
    </row>
    <row r="31">
      <c r="A31" s="4" t="inlineStr">
        <is>
          <t>Goodwill</t>
        </is>
      </c>
      <c r="C31" s="5" t="n">
        <v>91542</v>
      </c>
    </row>
    <row r="32">
      <c r="A32" s="4" t="inlineStr">
        <is>
          <t>SCISYS</t>
        </is>
      </c>
    </row>
    <row r="33">
      <c r="A33" s="3" t="inlineStr">
        <is>
          <t>Disclosure of detailed information about borrowings [line items]</t>
        </is>
      </c>
    </row>
    <row r="34">
      <c r="A34" s="4" t="inlineStr">
        <is>
          <t>Current assets</t>
        </is>
      </c>
      <c r="C34" s="5" t="n">
        <v>28461</v>
      </c>
    </row>
    <row r="35">
      <c r="A35" s="4" t="inlineStr">
        <is>
          <t>PP&amp;E (Note 6)</t>
        </is>
      </c>
      <c r="C35" s="5" t="n">
        <v>16893</v>
      </c>
    </row>
    <row r="36">
      <c r="A36" s="4" t="inlineStr">
        <is>
          <t>Right-of-use assets (Note 7)</t>
        </is>
      </c>
      <c r="C36" s="5" t="n">
        <v>3362</v>
      </c>
    </row>
    <row r="37">
      <c r="A37" s="4" t="inlineStr">
        <is>
          <t>Intangible assets (Note 9)</t>
        </is>
      </c>
      <c r="C37" s="5" t="n">
        <v>16837</v>
      </c>
    </row>
    <row r="38">
      <c r="A38" s="4" t="inlineStr">
        <is>
          <t>Goodwill</t>
        </is>
      </c>
      <c r="C38" s="5" t="n">
        <v>144712</v>
      </c>
    </row>
    <row r="39">
      <c r="A39" s="4" t="inlineStr">
        <is>
          <t>Current liabilities</t>
        </is>
      </c>
      <c r="C39" s="5" t="n">
        <v>-68254</v>
      </c>
    </row>
    <row r="40">
      <c r="A40" s="4" t="inlineStr">
        <is>
          <t>Deferred tax liabilities</t>
        </is>
      </c>
      <c r="C40" s="5" t="n">
        <v>-3030</v>
      </c>
    </row>
    <row r="41">
      <c r="A41" s="4" t="inlineStr">
        <is>
          <t>Retirement benefits obligations (Note 17)</t>
        </is>
      </c>
      <c r="C41" s="5" t="n">
        <v>0</v>
      </c>
    </row>
    <row r="42">
      <c r="A42" s="4" t="inlineStr">
        <is>
          <t>Long-term debt</t>
        </is>
      </c>
      <c r="C42" s="5" t="n">
        <v>-10880</v>
      </c>
    </row>
    <row r="43">
      <c r="A43" s="4" t="inlineStr">
        <is>
          <t>Lease liabilities</t>
        </is>
      </c>
      <c r="C43" s="5" t="n">
        <v>-4336</v>
      </c>
    </row>
    <row r="44">
      <c r="A44" s="4" t="inlineStr">
        <is>
          <t>Identifiable assets acquired, net, excluding cash and cash equivalents</t>
        </is>
      </c>
      <c r="C44" s="5" t="n">
        <v>123765</v>
      </c>
    </row>
    <row r="45">
      <c r="A45" s="4" t="inlineStr">
        <is>
          <t>Cash acquired</t>
        </is>
      </c>
      <c r="C45" s="5" t="n">
        <v>6495</v>
      </c>
    </row>
    <row r="46">
      <c r="A46" s="4" t="inlineStr">
        <is>
          <t>Net assets acquired</t>
        </is>
      </c>
      <c r="C46" s="5" t="n">
        <v>130260</v>
      </c>
      <c r="E46" s="6" t="n">
        <v>130260</v>
      </c>
    </row>
    <row r="47">
      <c r="A47" s="4" t="inlineStr">
        <is>
          <t>Consideration paid</t>
        </is>
      </c>
      <c r="C47" s="5" t="n">
        <v>130260</v>
      </c>
    </row>
    <row r="48">
      <c r="A48" s="4" t="inlineStr">
        <is>
          <t>TeraThink</t>
        </is>
      </c>
    </row>
    <row r="49">
      <c r="A49" s="3" t="inlineStr">
        <is>
          <t>Disclosure of detailed information about borrowings [line items]</t>
        </is>
      </c>
    </row>
    <row r="50">
      <c r="A50" s="4" t="inlineStr">
        <is>
          <t>Current assets</t>
        </is>
      </c>
      <c r="C50" s="5" t="n">
        <v>14227</v>
      </c>
    </row>
    <row r="51">
      <c r="A51" s="4" t="inlineStr">
        <is>
          <t>PP&amp;E (Note 6)</t>
        </is>
      </c>
      <c r="C51" s="5" t="n">
        <v>1369</v>
      </c>
    </row>
    <row r="52">
      <c r="A52" s="4" t="inlineStr">
        <is>
          <t>Right-of-use assets (Note 7)</t>
        </is>
      </c>
      <c r="C52" s="5" t="n">
        <v>4228</v>
      </c>
    </row>
    <row r="53">
      <c r="A53" s="4" t="inlineStr">
        <is>
          <t>Intangible assets (Note 9)</t>
        </is>
      </c>
      <c r="C53" s="5" t="n">
        <v>19025</v>
      </c>
    </row>
    <row r="54">
      <c r="A54" s="4" t="inlineStr">
        <is>
          <t>Goodwill</t>
        </is>
      </c>
      <c r="C54" s="5" t="n">
        <v>86642</v>
      </c>
    </row>
    <row r="55">
      <c r="A55" s="4" t="inlineStr">
        <is>
          <t>Current liabilities</t>
        </is>
      </c>
      <c r="C55" s="5" t="n">
        <v>-13910</v>
      </c>
    </row>
    <row r="56">
      <c r="A56" s="4" t="inlineStr">
        <is>
          <t>Deferred tax liabilities</t>
        </is>
      </c>
      <c r="C56" s="5" t="n">
        <v>0</v>
      </c>
    </row>
    <row r="57">
      <c r="A57" s="4" t="inlineStr">
        <is>
          <t>Retirement benefits obligations (Note 17)</t>
        </is>
      </c>
      <c r="C57" s="5" t="n">
        <v>0</v>
      </c>
    </row>
    <row r="58">
      <c r="A58" s="4" t="inlineStr">
        <is>
          <t>Long-term debt</t>
        </is>
      </c>
      <c r="C58" s="5" t="n">
        <v>-9732</v>
      </c>
    </row>
    <row r="59">
      <c r="A59" s="4" t="inlineStr">
        <is>
          <t>Lease liabilities</t>
        </is>
      </c>
      <c r="C59" s="5" t="n">
        <v>-4935</v>
      </c>
    </row>
    <row r="60">
      <c r="A60" s="4" t="inlineStr">
        <is>
          <t>Identifiable assets acquired, net, excluding cash and cash equivalents</t>
        </is>
      </c>
      <c r="C60" s="5" t="n">
        <v>96914</v>
      </c>
    </row>
    <row r="61">
      <c r="A61" s="4" t="inlineStr">
        <is>
          <t>Cash acquired</t>
        </is>
      </c>
      <c r="C61" s="5" t="n">
        <v>2474</v>
      </c>
    </row>
    <row r="62">
      <c r="A62" s="4" t="inlineStr">
        <is>
          <t>Net assets acquired</t>
        </is>
      </c>
      <c r="C62" s="5" t="n">
        <v>99388</v>
      </c>
      <c r="D62" s="6" t="n">
        <v>99388</v>
      </c>
    </row>
    <row r="63">
      <c r="A63" s="4" t="inlineStr">
        <is>
          <t>Consideration paid</t>
        </is>
      </c>
      <c r="C63" s="5" t="n">
        <v>99388</v>
      </c>
    </row>
    <row r="64">
      <c r="A64" s="4" t="inlineStr">
        <is>
          <t>Other</t>
        </is>
      </c>
    </row>
    <row r="65">
      <c r="A65" s="3" t="inlineStr">
        <is>
          <t>Disclosure of detailed information about borrowings [line items]</t>
        </is>
      </c>
    </row>
    <row r="66">
      <c r="A66" s="4" t="inlineStr">
        <is>
          <t>Current assets</t>
        </is>
      </c>
      <c r="C66" s="5" t="n">
        <v>12995</v>
      </c>
    </row>
    <row r="67">
      <c r="A67" s="4" t="inlineStr">
        <is>
          <t>PP&amp;E (Note 6)</t>
        </is>
      </c>
      <c r="C67" s="5" t="n">
        <v>638</v>
      </c>
    </row>
    <row r="68">
      <c r="A68" s="4" t="inlineStr">
        <is>
          <t>Right-of-use assets (Note 7)</t>
        </is>
      </c>
      <c r="C68" s="5" t="n">
        <v>4269</v>
      </c>
    </row>
    <row r="69">
      <c r="A69" s="4" t="inlineStr">
        <is>
          <t>Intangible assets (Note 9)</t>
        </is>
      </c>
      <c r="C69" s="5" t="n">
        <v>10661</v>
      </c>
    </row>
    <row r="70">
      <c r="A70" s="4" t="inlineStr">
        <is>
          <t>Goodwill</t>
        </is>
      </c>
      <c r="C70" s="5" t="n">
        <v>37683</v>
      </c>
    </row>
    <row r="71">
      <c r="A71" s="4" t="inlineStr">
        <is>
          <t>Current liabilities</t>
        </is>
      </c>
      <c r="C71" s="5" t="n">
        <v>-14414</v>
      </c>
    </row>
    <row r="72">
      <c r="A72" s="4" t="inlineStr">
        <is>
          <t>Deferred tax liabilities</t>
        </is>
      </c>
      <c r="C72" s="5" t="n">
        <v>-1507</v>
      </c>
    </row>
    <row r="73">
      <c r="A73" s="4" t="inlineStr">
        <is>
          <t>Retirement benefits obligations (Note 17)</t>
        </is>
      </c>
      <c r="C73" s="5" t="n">
        <v>-1068</v>
      </c>
    </row>
    <row r="74">
      <c r="A74" s="4" t="inlineStr">
        <is>
          <t>Long-term debt</t>
        </is>
      </c>
      <c r="C74" s="5" t="n">
        <v>-122</v>
      </c>
    </row>
    <row r="75">
      <c r="A75" s="4" t="inlineStr">
        <is>
          <t>Lease liabilities</t>
        </is>
      </c>
      <c r="C75" s="5" t="n">
        <v>-4321</v>
      </c>
    </row>
    <row r="76">
      <c r="A76" s="4" t="inlineStr">
        <is>
          <t>Identifiable assets acquired, net, excluding cash and cash equivalents</t>
        </is>
      </c>
      <c r="C76" s="5" t="n">
        <v>44814</v>
      </c>
    </row>
    <row r="77">
      <c r="A77" s="4" t="inlineStr">
        <is>
          <t>Cash acquired</t>
        </is>
      </c>
      <c r="C77" s="5" t="n">
        <v>7035</v>
      </c>
    </row>
    <row r="78">
      <c r="A78" s="4" t="inlineStr">
        <is>
          <t>Net assets acquired</t>
        </is>
      </c>
      <c r="C78" s="5" t="n">
        <v>51849</v>
      </c>
    </row>
    <row r="79">
      <c r="A79" s="4" t="inlineStr">
        <is>
          <t>Consideration paid</t>
        </is>
      </c>
      <c r="C79" s="6" t="n">
        <v>518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Land and Leasehold improvements Furniture, fixtures and equipment Computer equipment Total
$ $ $ $ $
Cost
As at September 30, 2020 79,281 241,542 165,219 661,891 1,147,933
Additions 2,000 26,349 10,956 96,418 135,723
Additions - business acquisitions (Note 26a)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Land and Leasehold improvements Furniture, fixtures and equipment Computer equipment Total
$ $ $ $ $
Cost
As at September 30, 2019 58,614 224,559 180,638 714,629 1,178,440
Adoption of IFRS 16 (Note 3) — — (14,578) (40,357) (54,935)
As at October 1, 2019 58,614 224,559 166,060 674,272 1,123,505
Additions 5,759 28,188 12,225 79,057 125,229
Additions - business acquisitions ( Note 26c ) 12,730 1,013 2,683 2,474 18,900
Disposals/retirements — (17,160) (19,405) (118,490) (155,055)
Foreign currency translation adjustment 2,178 4,942 3,656 24,578 35,354
As at September 30, 2020 79,281 241,542 165,219 661,891 1,147,933
Accumulated depreciation
As at September 30, 2019 16,961 139,726 118,672 505,420 780,779
Adoption of IFRS 16 (Note 3) — — (8,285) (24,787) (33,072)
As at October 1, 2019 16,961 139,726 110,387 480,633 747,707
Depreciation expense (Note 24) 1,895 24,965 14,240 115,490 156,590
Impairment (Note 24) — — — 1,035 1,035
Disposals/retirements — (17,160) (19,021) (117,681) (153,862)
Foreign currency translation adjustment 1,268 3,041 2,454 16,754 23,517
As at September 30, 2020 20,124 150,572 108,060 496,231 774,987
Net carrying amount as at September 30, 2020 59,157 90,970 57,159 165,660 372,94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et change in non-cash working capital (Details) - CAD ($) $ in Thousands</t>
        </is>
      </c>
      <c r="B1" s="2" t="inlineStr">
        <is>
          <t>12 Months Ended</t>
        </is>
      </c>
    </row>
    <row r="2">
      <c r="B2" s="2" t="inlineStr">
        <is>
          <t>Sep. 30, 2021</t>
        </is>
      </c>
      <c r="C2" s="2" t="inlineStr">
        <is>
          <t>Sep. 30, 2020</t>
        </is>
      </c>
    </row>
    <row r="3">
      <c r="A3" s="3" t="inlineStr">
        <is>
          <t>Cash Flow Statement [Abstract]</t>
        </is>
      </c>
    </row>
    <row r="4">
      <c r="A4" s="4" t="inlineStr">
        <is>
          <t>Accounts receivable</t>
        </is>
      </c>
      <c r="B4" s="6" t="n">
        <v>-42336</v>
      </c>
      <c r="C4" s="6" t="n">
        <v>225441</v>
      </c>
    </row>
    <row r="5">
      <c r="A5" s="4" t="inlineStr">
        <is>
          <t>Work in progress</t>
        </is>
      </c>
      <c r="B5" s="5" t="n">
        <v>-12354</v>
      </c>
      <c r="C5" s="5" t="n">
        <v>79809</v>
      </c>
    </row>
    <row r="6">
      <c r="A6" s="4" t="inlineStr">
        <is>
          <t>Prepaid expenses and other assets</t>
        </is>
      </c>
      <c r="B6" s="5" t="n">
        <v>-33631</v>
      </c>
      <c r="C6" s="5" t="n">
        <v>21342</v>
      </c>
    </row>
    <row r="7">
      <c r="A7" s="4" t="inlineStr">
        <is>
          <t>Long-term financial assets</t>
        </is>
      </c>
      <c r="B7" s="5" t="n">
        <v>-10241</v>
      </c>
      <c r="C7" s="5" t="n">
        <v>-12081</v>
      </c>
    </row>
    <row r="8">
      <c r="A8" s="4" t="inlineStr">
        <is>
          <t>Accounts payable and accrued liabilities</t>
        </is>
      </c>
      <c r="B8" s="5" t="n">
        <v>60822</v>
      </c>
      <c r="C8" s="5" t="n">
        <v>-105239</v>
      </c>
    </row>
    <row r="9">
      <c r="A9" s="4" t="inlineStr">
        <is>
          <t>Accrued compensation and employee-related liabilities</t>
        </is>
      </c>
      <c r="B9" s="5" t="n">
        <v>233670</v>
      </c>
      <c r="C9" s="5" t="n">
        <v>-19061</v>
      </c>
    </row>
    <row r="10">
      <c r="A10" s="4" t="inlineStr">
        <is>
          <t>Deferred revenue</t>
        </is>
      </c>
      <c r="B10" s="5" t="n">
        <v>62307</v>
      </c>
      <c r="C10" s="5" t="n">
        <v>-48264</v>
      </c>
    </row>
    <row r="11">
      <c r="A11" s="4" t="inlineStr">
        <is>
          <t>Income taxes</t>
        </is>
      </c>
      <c r="B11" s="5" t="n">
        <v>59620</v>
      </c>
      <c r="C11" s="5" t="n">
        <v>-56627</v>
      </c>
    </row>
    <row r="12">
      <c r="A12" s="4" t="inlineStr">
        <is>
          <t>Provisions</t>
        </is>
      </c>
      <c r="B12" s="5" t="n">
        <v>-105292</v>
      </c>
      <c r="C12" s="5" t="n">
        <v>76671</v>
      </c>
    </row>
    <row r="13">
      <c r="A13" s="4" t="inlineStr">
        <is>
          <t>Long-term liabilities</t>
        </is>
      </c>
      <c r="B13" s="5" t="n">
        <v>1535</v>
      </c>
      <c r="C13" s="5" t="n">
        <v>59822</v>
      </c>
    </row>
    <row r="14">
      <c r="A14" s="4" t="inlineStr">
        <is>
          <t>Derivative financial instruments</t>
        </is>
      </c>
      <c r="B14" s="5" t="n">
        <v>-249</v>
      </c>
      <c r="C14" s="5" t="n">
        <v>373</v>
      </c>
    </row>
    <row r="15">
      <c r="A15" s="4" t="inlineStr">
        <is>
          <t>Retirement benefits obligations</t>
        </is>
      </c>
      <c r="B15" s="5" t="n">
        <v>1013</v>
      </c>
      <c r="C15" s="5" t="n">
        <v>-4022</v>
      </c>
    </row>
    <row r="16">
      <c r="A16" s="4" t="inlineStr">
        <is>
          <t>Net change in non-cash working capital items</t>
        </is>
      </c>
      <c r="B16" s="6" t="n">
        <v>214864</v>
      </c>
      <c r="C16" s="6" t="n">
        <v>21816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operating and investing activities (Details) - CAD ($) $ in Thousands</t>
        </is>
      </c>
      <c r="B1" s="2" t="inlineStr">
        <is>
          <t>12 Months Ended</t>
        </is>
      </c>
    </row>
    <row r="2">
      <c r="B2" s="2" t="inlineStr">
        <is>
          <t>Sep. 30, 2021</t>
        </is>
      </c>
      <c r="C2" s="2" t="inlineStr">
        <is>
          <t>Sep. 30, 2020</t>
        </is>
      </c>
    </row>
    <row r="3">
      <c r="A3" s="3" t="inlineStr">
        <is>
          <t>Operating activities</t>
        </is>
      </c>
    </row>
    <row r="4">
      <c r="A4" s="4" t="inlineStr">
        <is>
          <t>Accounts payable and accrued liabilities</t>
        </is>
      </c>
      <c r="B4" s="6" t="n">
        <v>18707</v>
      </c>
      <c r="C4" s="6" t="n">
        <v>4788</v>
      </c>
    </row>
    <row r="5">
      <c r="A5" s="4" t="inlineStr">
        <is>
          <t>Provisions</t>
        </is>
      </c>
      <c r="B5" s="5" t="n">
        <v>805</v>
      </c>
      <c r="C5" s="5" t="n">
        <v>690</v>
      </c>
    </row>
    <row r="6">
      <c r="A6" s="4" t="inlineStr">
        <is>
          <t>Non-cash operating activities</t>
        </is>
      </c>
      <c r="B6" s="5" t="n">
        <v>19512</v>
      </c>
      <c r="C6" s="5" t="n">
        <v>5478</v>
      </c>
    </row>
    <row r="7">
      <c r="A7" s="3" t="inlineStr">
        <is>
          <t>Investing activities</t>
        </is>
      </c>
    </row>
    <row r="8">
      <c r="A8" s="4" t="inlineStr">
        <is>
          <t>Purchase of PP&amp;E</t>
        </is>
      </c>
      <c r="B8" s="5" t="n">
        <v>-18162</v>
      </c>
      <c r="C8" s="5" t="n">
        <v>-4698</v>
      </c>
    </row>
    <row r="9">
      <c r="A9" s="4" t="inlineStr">
        <is>
          <t>Additions, disposals/retirements and change in estimates and lease modifications of right-of-use assets</t>
        </is>
      </c>
      <c r="B9" s="5" t="n">
        <v>-104467</v>
      </c>
      <c r="C9" s="5" t="n">
        <v>-102584</v>
      </c>
    </row>
    <row r="10">
      <c r="A10" s="4" t="inlineStr">
        <is>
          <t>Additions to intangible assets</t>
        </is>
      </c>
      <c r="B10" s="5" t="n">
        <v>-1350</v>
      </c>
      <c r="C10" s="5" t="n">
        <v>-780</v>
      </c>
    </row>
    <row r="11">
      <c r="A11" s="4" t="inlineStr">
        <is>
          <t>Non-cash investing activities</t>
        </is>
      </c>
      <c r="B11" s="6" t="n">
        <v>-123979</v>
      </c>
      <c r="C11" s="6" t="n">
        <v>-1080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Financing activities (Details) - CAD ($) $ in Thousands</t>
        </is>
      </c>
      <c r="B1" s="2" t="inlineStr">
        <is>
          <t>12 Months Ended</t>
        </is>
      </c>
    </row>
    <row r="2">
      <c r="B2" s="2" t="inlineStr">
        <is>
          <t>Sep. 30, 2021</t>
        </is>
      </c>
      <c r="C2" s="2" t="inlineStr">
        <is>
          <t>Sep. 30, 2020</t>
        </is>
      </c>
    </row>
    <row r="3">
      <c r="A3" s="3" t="inlineStr">
        <is>
          <t>Cash used in financing activities excluding equity</t>
        </is>
      </c>
    </row>
    <row r="4">
      <c r="A4" s="4" t="inlineStr">
        <is>
          <t>Net change in unsecured committed revolving credit facility</t>
        </is>
      </c>
      <c r="B4" s="6" t="n">
        <v>0</v>
      </c>
      <c r="C4" s="6" t="n">
        <v>-334370</v>
      </c>
    </row>
    <row r="5">
      <c r="A5" s="4" t="inlineStr">
        <is>
          <t>Repayment of debt assumed in business acquisitions</t>
        </is>
      </c>
      <c r="B5" s="5" t="n">
        <v>0</v>
      </c>
      <c r="C5" s="5" t="n">
        <v>-28281</v>
      </c>
    </row>
    <row r="6">
      <c r="A6" s="4" t="inlineStr">
        <is>
          <t>Settlement of derivative financial instruments</t>
        </is>
      </c>
      <c r="B6" s="5" t="n">
        <v>-6992</v>
      </c>
      <c r="C6" s="5" t="n">
        <v>-3903</v>
      </c>
    </row>
    <row r="7">
      <c r="A7" s="3" t="inlineStr">
        <is>
          <t>Non-cash financing activities</t>
        </is>
      </c>
    </row>
    <row r="8">
      <c r="A8" s="4" t="inlineStr">
        <is>
          <t>Additions, disposals/retirements and change in estimates and lease modifications of right-of-use assets</t>
        </is>
      </c>
      <c r="B8" s="5" t="n">
        <v>-104467</v>
      </c>
      <c r="C8" s="5" t="n">
        <v>-102584</v>
      </c>
    </row>
    <row r="9">
      <c r="A9" s="4" t="inlineStr">
        <is>
          <t>Long-term debt</t>
        </is>
      </c>
    </row>
    <row r="10">
      <c r="A10" s="3" t="inlineStr">
        <is>
          <t>Financing activities</t>
        </is>
      </c>
    </row>
    <row r="11">
      <c r="A11" s="4" t="inlineStr">
        <is>
          <t>Balance, beginning of year</t>
        </is>
      </c>
      <c r="B11" s="5" t="n">
        <v>3587095</v>
      </c>
      <c r="C11" s="5" t="n">
        <v>2300868</v>
      </c>
    </row>
    <row r="12">
      <c r="A12" s="3" t="inlineStr">
        <is>
          <t>Cash used in financing activities excluding equity</t>
        </is>
      </c>
    </row>
    <row r="13">
      <c r="A13" s="4" t="inlineStr">
        <is>
          <t>Net change in unsecured committed revolving credit facility</t>
        </is>
      </c>
      <c r="B13" s="5" t="n">
        <v>0</v>
      </c>
      <c r="C13" s="5" t="n">
        <v>-334370</v>
      </c>
    </row>
    <row r="14">
      <c r="A14" s="4" t="inlineStr">
        <is>
          <t>Increase of long-term debt</t>
        </is>
      </c>
      <c r="B14" s="5" t="n">
        <v>1885262</v>
      </c>
      <c r="C14" s="5" t="n">
        <v>1807167</v>
      </c>
    </row>
    <row r="15">
      <c r="A15" s="4" t="inlineStr">
        <is>
          <t>Repayment of long-term debt and lease liabilities</t>
        </is>
      </c>
      <c r="B15" s="5" t="n">
        <v>-1888777</v>
      </c>
      <c r="C15" s="5" t="n">
        <v>-106496</v>
      </c>
    </row>
    <row r="16">
      <c r="A16" s="4" t="inlineStr">
        <is>
          <t>Repayment of debt assumed in business acquisitions</t>
        </is>
      </c>
      <c r="B16" s="5" t="n">
        <v>0</v>
      </c>
      <c r="C16" s="5" t="n">
        <v>-28281</v>
      </c>
    </row>
    <row r="17">
      <c r="A17" s="4" t="inlineStr">
        <is>
          <t>Settlement of derivative financial instruments</t>
        </is>
      </c>
      <c r="B17" s="5" t="n">
        <v>0</v>
      </c>
      <c r="C17" s="5" t="n">
        <v>0</v>
      </c>
    </row>
    <row r="18">
      <c r="A18" s="3" t="inlineStr">
        <is>
          <t>Non-cash financing activities</t>
        </is>
      </c>
    </row>
    <row r="19">
      <c r="A19" s="4" t="inlineStr">
        <is>
          <t>Additions, disposals/retirements and change in estimates and lease modifications of right-of-use assets</t>
        </is>
      </c>
      <c r="B19" s="5" t="n">
        <v>0</v>
      </c>
      <c r="C19" s="5" t="n">
        <v>0</v>
      </c>
    </row>
    <row r="20">
      <c r="A20" s="4" t="inlineStr">
        <is>
          <t>Additions through business acquisitions (Note 26)</t>
        </is>
      </c>
      <c r="B20" s="5" t="n">
        <v>0</v>
      </c>
      <c r="C20" s="5" t="n">
        <v>19333</v>
      </c>
    </row>
    <row r="21">
      <c r="A21" s="4" t="inlineStr">
        <is>
          <t>Changes in foreign currency exchange rates</t>
        </is>
      </c>
      <c r="B21" s="5" t="n">
        <v>-172984</v>
      </c>
      <c r="C21" s="5" t="n">
        <v>-77126</v>
      </c>
    </row>
    <row r="22">
      <c r="A22" s="4" t="inlineStr">
        <is>
          <t>Other</t>
        </is>
      </c>
      <c r="B22" s="5" t="n">
        <v>-8940</v>
      </c>
      <c r="C22" s="5" t="n">
        <v>6000</v>
      </c>
    </row>
    <row r="23">
      <c r="A23" s="4" t="inlineStr">
        <is>
          <t>Balance, end of year</t>
        </is>
      </c>
      <c r="B23" s="5" t="n">
        <v>3401656</v>
      </c>
      <c r="C23" s="5" t="n">
        <v>3587095</v>
      </c>
    </row>
    <row r="24">
      <c r="A24" s="4" t="inlineStr">
        <is>
          <t>Long-term debt | Previously stated</t>
        </is>
      </c>
    </row>
    <row r="25">
      <c r="A25" s="3" t="inlineStr">
        <is>
          <t>Financing activities</t>
        </is>
      </c>
    </row>
    <row r="26">
      <c r="A26" s="4" t="inlineStr">
        <is>
          <t>Balance, beginning of year</t>
        </is>
      </c>
      <c r="B26" s="5" t="n">
        <v>3587095</v>
      </c>
      <c r="C26" s="5" t="n">
        <v>2331207</v>
      </c>
    </row>
    <row r="27">
      <c r="A27" s="3" t="inlineStr">
        <is>
          <t>Non-cash financing activities</t>
        </is>
      </c>
    </row>
    <row r="28">
      <c r="A28" s="4" t="inlineStr">
        <is>
          <t>Balance, end of year</t>
        </is>
      </c>
      <c r="C28" s="5" t="n">
        <v>3587095</v>
      </c>
    </row>
    <row r="29">
      <c r="A29" s="4" t="inlineStr">
        <is>
          <t>Long-term debt | Adoption of IFRS 16</t>
        </is>
      </c>
    </row>
    <row r="30">
      <c r="A30" s="3" t="inlineStr">
        <is>
          <t>Financing activities</t>
        </is>
      </c>
    </row>
    <row r="31">
      <c r="A31" s="4" t="inlineStr">
        <is>
          <t>Balance, beginning of year</t>
        </is>
      </c>
      <c r="B31" s="5" t="n">
        <v>0</v>
      </c>
      <c r="C31" s="5" t="n">
        <v>-30339</v>
      </c>
    </row>
    <row r="32">
      <c r="A32" s="3" t="inlineStr">
        <is>
          <t>Non-cash financing activities</t>
        </is>
      </c>
    </row>
    <row r="33">
      <c r="A33" s="4" t="inlineStr">
        <is>
          <t>Balance, end of year</t>
        </is>
      </c>
      <c r="C33" s="5" t="n">
        <v>0</v>
      </c>
    </row>
    <row r="34">
      <c r="A34" s="4" t="inlineStr">
        <is>
          <t>Derivative financial instruments to hedge long-term debt</t>
        </is>
      </c>
    </row>
    <row r="35">
      <c r="A35" s="3" t="inlineStr">
        <is>
          <t>Financing activities</t>
        </is>
      </c>
    </row>
    <row r="36">
      <c r="A36" s="4" t="inlineStr">
        <is>
          <t>Balance, beginning of year</t>
        </is>
      </c>
      <c r="B36" s="5" t="n">
        <v>32234</v>
      </c>
      <c r="C36" s="5" t="n">
        <v>-29894</v>
      </c>
    </row>
    <row r="37">
      <c r="A37" s="3" t="inlineStr">
        <is>
          <t>Cash used in financing activities excluding equity</t>
        </is>
      </c>
    </row>
    <row r="38">
      <c r="A38" s="4" t="inlineStr">
        <is>
          <t>Net change in unsecured committed revolving credit facility</t>
        </is>
      </c>
      <c r="B38" s="5" t="n">
        <v>0</v>
      </c>
      <c r="C38" s="5" t="n">
        <v>0</v>
      </c>
    </row>
    <row r="39">
      <c r="A39" s="4" t="inlineStr">
        <is>
          <t>Increase of long-term debt</t>
        </is>
      </c>
      <c r="B39" s="5" t="n">
        <v>0</v>
      </c>
      <c r="C39" s="5" t="n">
        <v>0</v>
      </c>
    </row>
    <row r="40">
      <c r="A40" s="4" t="inlineStr">
        <is>
          <t>Repayment of long-term debt and lease liabilities</t>
        </is>
      </c>
      <c r="B40" s="5" t="n">
        <v>0</v>
      </c>
      <c r="C40" s="5" t="n">
        <v>0</v>
      </c>
    </row>
    <row r="41">
      <c r="A41" s="4" t="inlineStr">
        <is>
          <t>Repayment of debt assumed in business acquisitions</t>
        </is>
      </c>
      <c r="B41" s="5" t="n">
        <v>0</v>
      </c>
      <c r="C41" s="5" t="n">
        <v>0</v>
      </c>
    </row>
    <row r="42">
      <c r="A42" s="4" t="inlineStr">
        <is>
          <t>Settlement of derivative financial instruments</t>
        </is>
      </c>
      <c r="B42" s="5" t="n">
        <v>-6992</v>
      </c>
      <c r="C42" s="5" t="n">
        <v>-3903</v>
      </c>
    </row>
    <row r="43">
      <c r="A43" s="3" t="inlineStr">
        <is>
          <t>Non-cash financing activities</t>
        </is>
      </c>
    </row>
    <row r="44">
      <c r="A44" s="4" t="inlineStr">
        <is>
          <t>Additions, disposals/retirements and change in estimates and lease modifications of right-of-use assets</t>
        </is>
      </c>
      <c r="B44" s="5" t="n">
        <v>0</v>
      </c>
      <c r="C44" s="5" t="n">
        <v>0</v>
      </c>
    </row>
    <row r="45">
      <c r="A45" s="4" t="inlineStr">
        <is>
          <t>Additions through business acquisitions (Note 26)</t>
        </is>
      </c>
      <c r="B45" s="5" t="n">
        <v>0</v>
      </c>
      <c r="C45" s="5" t="n">
        <v>0</v>
      </c>
    </row>
    <row r="46">
      <c r="A46" s="4" t="inlineStr">
        <is>
          <t>Changes in foreign currency exchange rates</t>
        </is>
      </c>
      <c r="B46" s="5" t="n">
        <v>-8055</v>
      </c>
      <c r="C46" s="5" t="n">
        <v>66031</v>
      </c>
    </row>
    <row r="47">
      <c r="A47" s="4" t="inlineStr">
        <is>
          <t>Other</t>
        </is>
      </c>
      <c r="B47" s="5" t="n">
        <v>0</v>
      </c>
      <c r="C47" s="5" t="n">
        <v>0</v>
      </c>
    </row>
    <row r="48">
      <c r="A48" s="4" t="inlineStr">
        <is>
          <t>Balance, end of year</t>
        </is>
      </c>
      <c r="B48" s="5" t="n">
        <v>17187</v>
      </c>
      <c r="C48" s="5" t="n">
        <v>32234</v>
      </c>
    </row>
    <row r="49">
      <c r="A49" s="4" t="inlineStr">
        <is>
          <t>Derivative financial instruments to hedge long-term debt | Previously stated</t>
        </is>
      </c>
    </row>
    <row r="50">
      <c r="A50" s="3" t="inlineStr">
        <is>
          <t>Financing activities</t>
        </is>
      </c>
    </row>
    <row r="51">
      <c r="A51" s="4" t="inlineStr">
        <is>
          <t>Balance, beginning of year</t>
        </is>
      </c>
      <c r="B51" s="5" t="n">
        <v>32234</v>
      </c>
      <c r="C51" s="5" t="n">
        <v>-29894</v>
      </c>
    </row>
    <row r="52">
      <c r="A52" s="3" t="inlineStr">
        <is>
          <t>Non-cash financing activities</t>
        </is>
      </c>
    </row>
    <row r="53">
      <c r="A53" s="4" t="inlineStr">
        <is>
          <t>Balance, end of year</t>
        </is>
      </c>
      <c r="C53" s="5" t="n">
        <v>32234</v>
      </c>
    </row>
    <row r="54">
      <c r="A54" s="4" t="inlineStr">
        <is>
          <t>Derivative financial instruments to hedge long-term debt | Adoption of IFRS 16</t>
        </is>
      </c>
    </row>
    <row r="55">
      <c r="A55" s="3" t="inlineStr">
        <is>
          <t>Financing activities</t>
        </is>
      </c>
    </row>
    <row r="56">
      <c r="A56" s="4" t="inlineStr">
        <is>
          <t>Balance, beginning of year</t>
        </is>
      </c>
      <c r="B56" s="5" t="n">
        <v>0</v>
      </c>
      <c r="C56" s="5" t="n">
        <v>0</v>
      </c>
    </row>
    <row r="57">
      <c r="A57" s="3" t="inlineStr">
        <is>
          <t>Non-cash financing activities</t>
        </is>
      </c>
    </row>
    <row r="58">
      <c r="A58" s="4" t="inlineStr">
        <is>
          <t>Balance, end of year</t>
        </is>
      </c>
      <c r="C58" s="5" t="n">
        <v>0</v>
      </c>
    </row>
    <row r="59">
      <c r="A59" s="4" t="inlineStr">
        <is>
          <t>Lease liabilities</t>
        </is>
      </c>
    </row>
    <row r="60">
      <c r="A60" s="3" t="inlineStr">
        <is>
          <t>Financing activities</t>
        </is>
      </c>
    </row>
    <row r="61">
      <c r="A61" s="4" t="inlineStr">
        <is>
          <t>Balance, beginning of year</t>
        </is>
      </c>
      <c r="B61" s="5" t="n">
        <v>876370</v>
      </c>
      <c r="C61" s="5" t="n">
        <v>911525</v>
      </c>
    </row>
    <row r="62">
      <c r="A62" s="3" t="inlineStr">
        <is>
          <t>Cash used in financing activities excluding equity</t>
        </is>
      </c>
    </row>
    <row r="63">
      <c r="A63" s="4" t="inlineStr">
        <is>
          <t>Net change in unsecured committed revolving credit facility</t>
        </is>
      </c>
      <c r="B63" s="5" t="n">
        <v>0</v>
      </c>
      <c r="C63" s="5" t="n">
        <v>0</v>
      </c>
    </row>
    <row r="64">
      <c r="A64" s="4" t="inlineStr">
        <is>
          <t>Increase of long-term debt</t>
        </is>
      </c>
      <c r="B64" s="5" t="n">
        <v>0</v>
      </c>
      <c r="C64" s="5" t="n">
        <v>0</v>
      </c>
    </row>
    <row r="65">
      <c r="A65" s="4" t="inlineStr">
        <is>
          <t>Repayment of long-term debt and lease liabilities</t>
        </is>
      </c>
      <c r="B65" s="5" t="n">
        <v>-174808</v>
      </c>
      <c r="C65" s="5" t="n">
        <v>-175320</v>
      </c>
    </row>
    <row r="66">
      <c r="A66" s="4" t="inlineStr">
        <is>
          <t>Repayment of debt assumed in business acquisitions</t>
        </is>
      </c>
      <c r="B66" s="5" t="n">
        <v>0</v>
      </c>
      <c r="C66" s="5" t="n">
        <v>0</v>
      </c>
    </row>
    <row r="67">
      <c r="A67" s="4" t="inlineStr">
        <is>
          <t>Settlement of derivative financial instruments</t>
        </is>
      </c>
      <c r="B67" s="5" t="n">
        <v>0</v>
      </c>
      <c r="C67" s="5" t="n">
        <v>0</v>
      </c>
    </row>
    <row r="68">
      <c r="A68" s="3" t="inlineStr">
        <is>
          <t>Non-cash financing activities</t>
        </is>
      </c>
    </row>
    <row r="69">
      <c r="A69" s="4" t="inlineStr">
        <is>
          <t>Additions, disposals/retirements and change in estimates and lease modifications of right-of-use assets</t>
        </is>
      </c>
      <c r="B69" s="5" t="n">
        <v>102281</v>
      </c>
      <c r="C69" s="5" t="n">
        <v>102584</v>
      </c>
    </row>
    <row r="70">
      <c r="A70" s="4" t="inlineStr">
        <is>
          <t>Additions through business acquisitions (Note 26)</t>
        </is>
      </c>
      <c r="B70" s="5" t="n">
        <v>5733</v>
      </c>
      <c r="C70" s="5" t="n">
        <v>13592</v>
      </c>
    </row>
    <row r="71">
      <c r="A71" s="4" t="inlineStr">
        <is>
          <t>Changes in foreign currency exchange rates</t>
        </is>
      </c>
      <c r="B71" s="5" t="n">
        <v>-30721</v>
      </c>
      <c r="C71" s="5" t="n">
        <v>31766</v>
      </c>
    </row>
    <row r="72">
      <c r="A72" s="4" t="inlineStr">
        <is>
          <t>Other</t>
        </is>
      </c>
      <c r="B72" s="5" t="n">
        <v>-1915</v>
      </c>
      <c r="C72" s="5" t="n">
        <v>-7777</v>
      </c>
    </row>
    <row r="73">
      <c r="A73" s="4" t="inlineStr">
        <is>
          <t>Balance, end of year</t>
        </is>
      </c>
      <c r="B73" s="5" t="n">
        <v>776940</v>
      </c>
      <c r="C73" s="5" t="n">
        <v>876370</v>
      </c>
    </row>
    <row r="74">
      <c r="A74" s="4" t="inlineStr">
        <is>
          <t>Lease liabilities | Previously stated</t>
        </is>
      </c>
    </row>
    <row r="75">
      <c r="A75" s="3" t="inlineStr">
        <is>
          <t>Financing activities</t>
        </is>
      </c>
    </row>
    <row r="76">
      <c r="A76" s="4" t="inlineStr">
        <is>
          <t>Balance, beginning of year</t>
        </is>
      </c>
      <c r="B76" s="5" t="n">
        <v>876370</v>
      </c>
      <c r="C76" s="5" t="n">
        <v>0</v>
      </c>
    </row>
    <row r="77">
      <c r="A77" s="3" t="inlineStr">
        <is>
          <t>Non-cash financing activities</t>
        </is>
      </c>
    </row>
    <row r="78">
      <c r="A78" s="4" t="inlineStr">
        <is>
          <t>Balance, end of year</t>
        </is>
      </c>
      <c r="C78" s="5" t="n">
        <v>876370</v>
      </c>
    </row>
    <row r="79">
      <c r="A79" s="4" t="inlineStr">
        <is>
          <t>Lease liabilities | Adoption of IFRS 16</t>
        </is>
      </c>
    </row>
    <row r="80">
      <c r="A80" s="3" t="inlineStr">
        <is>
          <t>Financing activities</t>
        </is>
      </c>
    </row>
    <row r="81">
      <c r="A81" s="4" t="inlineStr">
        <is>
          <t>Balance, beginning of year</t>
        </is>
      </c>
      <c r="B81" s="6" t="n">
        <v>0</v>
      </c>
      <c r="C81" s="5" t="n">
        <v>911525</v>
      </c>
    </row>
    <row r="82">
      <c r="A82" s="3" t="inlineStr">
        <is>
          <t>Non-cash financing activities</t>
        </is>
      </c>
    </row>
    <row r="83">
      <c r="A83" s="4" t="inlineStr">
        <is>
          <t>Balance, end of year</t>
        </is>
      </c>
      <c r="C83"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Interest and income taxes paid and received (Details) - CAD ($) $ in Thousands</t>
        </is>
      </c>
      <c r="B1" s="2" t="inlineStr">
        <is>
          <t>12 Months Ended</t>
        </is>
      </c>
    </row>
    <row r="2">
      <c r="B2" s="2" t="inlineStr">
        <is>
          <t>Sep. 30, 2021</t>
        </is>
      </c>
      <c r="C2" s="2" t="inlineStr">
        <is>
          <t>Sep. 30, 2020</t>
        </is>
      </c>
    </row>
    <row r="3">
      <c r="A3" s="3" t="inlineStr">
        <is>
          <t>Cash Flow Statement [Abstract]</t>
        </is>
      </c>
    </row>
    <row r="4">
      <c r="A4" s="4" t="inlineStr">
        <is>
          <t>Interest paid</t>
        </is>
      </c>
      <c r="B4" s="6" t="n">
        <v>131646</v>
      </c>
      <c r="C4" s="6" t="n">
        <v>131433</v>
      </c>
    </row>
    <row r="5">
      <c r="A5" s="4" t="inlineStr">
        <is>
          <t>Interest received</t>
        </is>
      </c>
      <c r="B5" s="5" t="n">
        <v>15929</v>
      </c>
      <c r="C5" s="5" t="n">
        <v>21951</v>
      </c>
    </row>
    <row r="6">
      <c r="A6" s="4" t="inlineStr">
        <is>
          <t>Income taxes paid</t>
        </is>
      </c>
      <c r="B6" s="6" t="n">
        <v>382833</v>
      </c>
      <c r="C6" s="6" t="n">
        <v>39086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operating segment information (Details) - CAD ($) $ in Thousands</t>
        </is>
      </c>
      <c r="B1" s="2" t="inlineStr">
        <is>
          <t>12 Months Ended</t>
        </is>
      </c>
    </row>
    <row r="2">
      <c r="B2" s="2" t="inlineStr">
        <is>
          <t>Sep. 30, 2021</t>
        </is>
      </c>
      <c r="C2" s="2" t="inlineStr">
        <is>
          <t>Sep. 30, 2020</t>
        </is>
      </c>
    </row>
    <row r="3">
      <c r="A3" s="3" t="inlineStr">
        <is>
          <t>Disclosure of operating segments [line items]</t>
        </is>
      </c>
    </row>
    <row r="4">
      <c r="A4" s="4" t="inlineStr">
        <is>
          <t>Segment revenue</t>
        </is>
      </c>
      <c r="B4" s="6" t="n">
        <v>12126793</v>
      </c>
      <c r="C4" s="6" t="n">
        <v>12164115</v>
      </c>
    </row>
    <row r="5">
      <c r="A5" s="4" t="inlineStr">
        <is>
          <t>Segment earnings before acquisition-related and integration costs, net finance costs and income tax expense</t>
        </is>
      </c>
      <c r="B5" s="5" t="n">
        <v>1952161</v>
      </c>
    </row>
    <row r="6">
      <c r="A6" s="4" t="inlineStr">
        <is>
          <t>Acquisition-related and integration costs</t>
        </is>
      </c>
      <c r="B6" s="5" t="n">
        <v>-7371</v>
      </c>
      <c r="C6" s="5" t="n">
        <v>-76794</v>
      </c>
    </row>
    <row r="7">
      <c r="A7" s="4" t="inlineStr">
        <is>
          <t>Net finance costs (Note 25)</t>
        </is>
      </c>
      <c r="B7" s="5" t="n">
        <v>-106798</v>
      </c>
      <c r="C7" s="5" t="n">
        <v>-114474</v>
      </c>
    </row>
    <row r="8">
      <c r="A8" s="4" t="inlineStr">
        <is>
          <t>Segment earnings before acquisition-related and integration costs, restructuring costs, net finance costs and income tax expense</t>
        </is>
      </c>
      <c r="C8" s="5" t="n">
        <v>1862946</v>
      </c>
    </row>
    <row r="9">
      <c r="A9" s="4" t="inlineStr">
        <is>
          <t>Restructuring costs</t>
        </is>
      </c>
      <c r="B9" s="5" t="n">
        <v>0</v>
      </c>
      <c r="C9" s="5" t="n">
        <v>-155411</v>
      </c>
    </row>
    <row r="10">
      <c r="A10" s="4" t="inlineStr">
        <is>
          <t>Earnings before income taxes</t>
        </is>
      </c>
      <c r="B10" s="5" t="n">
        <v>1837992</v>
      </c>
      <c r="C10" s="5" t="n">
        <v>1516267</v>
      </c>
    </row>
    <row r="11">
      <c r="A11" s="4" t="inlineStr">
        <is>
          <t>Amortization and depreciation, without amortization of deferred financing fees</t>
        </is>
      </c>
      <c r="B11" s="5" t="n">
        <v>508071</v>
      </c>
      <c r="C11" s="5" t="n">
        <v>558675</v>
      </c>
    </row>
    <row r="12">
      <c r="A12" s="4" t="inlineStr">
        <is>
          <t>Impairment included in amortisation from business solutions and contract costs</t>
        </is>
      </c>
      <c r="B12" s="5" t="n">
        <v>8713</v>
      </c>
      <c r="C12" s="5" t="n">
        <v>14680</v>
      </c>
    </row>
    <row r="13">
      <c r="A13" s="4" t="inlineStr">
        <is>
          <t>Western and Southern Europe</t>
        </is>
      </c>
    </row>
    <row r="14">
      <c r="A14" s="3" t="inlineStr">
        <is>
          <t>Disclosure of operating segments [line items]</t>
        </is>
      </c>
    </row>
    <row r="15">
      <c r="A15" s="4" t="inlineStr">
        <is>
          <t>Segment revenue</t>
        </is>
      </c>
      <c r="B15" s="5" t="n">
        <v>1963791</v>
      </c>
      <c r="C15" s="5" t="n">
        <v>1911477</v>
      </c>
    </row>
    <row r="16">
      <c r="A16" s="4" t="inlineStr">
        <is>
          <t>Segment earnings before acquisition-related and integration costs, net finance costs and income tax expense</t>
        </is>
      </c>
      <c r="B16" s="5" t="n">
        <v>271324</v>
      </c>
    </row>
    <row r="17">
      <c r="A17" s="4" t="inlineStr">
        <is>
          <t>Segment earnings before acquisition-related and integration costs, restructuring costs, net finance costs and income tax expense</t>
        </is>
      </c>
      <c r="C17" s="5" t="n">
        <v>264009</v>
      </c>
    </row>
    <row r="18">
      <c r="A18" s="4" t="inlineStr">
        <is>
          <t>Amortization and depreciation, without amortization of deferred financing fees</t>
        </is>
      </c>
      <c r="B18" s="5" t="n">
        <v>63511</v>
      </c>
      <c r="C18" s="5" t="n">
        <v>64084</v>
      </c>
    </row>
    <row r="19">
      <c r="A19" s="4" t="inlineStr">
        <is>
          <t>Impairment included in amortisation from business solutions and contract costs</t>
        </is>
      </c>
      <c r="B19" s="5" t="n">
        <v>3058</v>
      </c>
    </row>
    <row r="20">
      <c r="A20" s="4" t="inlineStr">
        <is>
          <t>U.S. Commercial and State Government</t>
        </is>
      </c>
    </row>
    <row r="21">
      <c r="A21" s="3" t="inlineStr">
        <is>
          <t>Disclosure of operating segments [line items]</t>
        </is>
      </c>
    </row>
    <row r="22">
      <c r="A22" s="4" t="inlineStr">
        <is>
          <t>Segment revenue</t>
        </is>
      </c>
      <c r="B22" s="5" t="n">
        <v>1800747</v>
      </c>
      <c r="C22" s="5" t="n">
        <v>1863467</v>
      </c>
    </row>
    <row r="23">
      <c r="A23" s="4" t="inlineStr">
        <is>
          <t>Segment earnings before acquisition-related and integration costs, net finance costs and income tax expense</t>
        </is>
      </c>
      <c r="B23" s="5" t="n">
        <v>281217</v>
      </c>
    </row>
    <row r="24">
      <c r="A24" s="4" t="inlineStr">
        <is>
          <t>Segment earnings before acquisition-related and integration costs, restructuring costs, net finance costs and income tax expense</t>
        </is>
      </c>
      <c r="C24" s="5" t="n">
        <v>295795</v>
      </c>
    </row>
    <row r="25">
      <c r="A25" s="4" t="inlineStr">
        <is>
          <t>Amortization and depreciation, without amortization of deferred financing fees</t>
        </is>
      </c>
      <c r="B25" s="5" t="n">
        <v>71037</v>
      </c>
      <c r="C25" s="5" t="n">
        <v>89150</v>
      </c>
    </row>
    <row r="26">
      <c r="A26" s="4" t="inlineStr">
        <is>
          <t>Impairment included in amortisation from business solutions and contract costs</t>
        </is>
      </c>
      <c r="C26" s="5" t="n">
        <v>3396</v>
      </c>
    </row>
    <row r="27">
      <c r="A27" s="4" t="inlineStr">
        <is>
          <t>Canada</t>
        </is>
      </c>
    </row>
    <row r="28">
      <c r="A28" s="3" t="inlineStr">
        <is>
          <t>Disclosure of operating segments [line items]</t>
        </is>
      </c>
    </row>
    <row r="29">
      <c r="A29" s="4" t="inlineStr">
        <is>
          <t>Segment revenue</t>
        </is>
      </c>
      <c r="B29" s="5" t="n">
        <v>1755804</v>
      </c>
      <c r="C29" s="5" t="n">
        <v>1686269</v>
      </c>
    </row>
    <row r="30">
      <c r="A30" s="4" t="inlineStr">
        <is>
          <t>Segment earnings before acquisition-related and integration costs, net finance costs and income tax expense</t>
        </is>
      </c>
      <c r="B30" s="5" t="n">
        <v>390370</v>
      </c>
    </row>
    <row r="31">
      <c r="A31" s="4" t="inlineStr">
        <is>
          <t>Segment earnings before acquisition-related and integration costs, restructuring costs, net finance costs and income tax expense</t>
        </is>
      </c>
      <c r="C31" s="5" t="n">
        <v>364424</v>
      </c>
    </row>
    <row r="32">
      <c r="A32" s="4" t="inlineStr">
        <is>
          <t>Amortization and depreciation, without amortization of deferred financing fees</t>
        </is>
      </c>
      <c r="B32" s="5" t="n">
        <v>65038</v>
      </c>
      <c r="C32" s="5" t="n">
        <v>69921</v>
      </c>
    </row>
    <row r="33">
      <c r="A33" s="4" t="inlineStr">
        <is>
          <t>Impairment included in amortisation from business solutions and contract costs</t>
        </is>
      </c>
      <c r="C33" s="5" t="n">
        <v>3589</v>
      </c>
    </row>
    <row r="34">
      <c r="A34" s="4" t="inlineStr">
        <is>
          <t>U.S. Federal</t>
        </is>
      </c>
    </row>
    <row r="35">
      <c r="A35" s="3" t="inlineStr">
        <is>
          <t>Disclosure of operating segments [line items]</t>
        </is>
      </c>
    </row>
    <row r="36">
      <c r="A36" s="4" t="inlineStr">
        <is>
          <t>Segment revenue</t>
        </is>
      </c>
      <c r="B36" s="5" t="n">
        <v>1607431</v>
      </c>
      <c r="C36" s="5" t="n">
        <v>1712244</v>
      </c>
    </row>
    <row r="37">
      <c r="A37" s="4" t="inlineStr">
        <is>
          <t>Segment earnings before acquisition-related and integration costs, net finance costs and income tax expense</t>
        </is>
      </c>
      <c r="B37" s="5" t="n">
        <v>252657</v>
      </c>
    </row>
    <row r="38">
      <c r="A38" s="4" t="inlineStr">
        <is>
          <t>Segment earnings before acquisition-related and integration costs, restructuring costs, net finance costs and income tax expense</t>
        </is>
      </c>
      <c r="C38" s="5" t="n">
        <v>221793</v>
      </c>
    </row>
    <row r="39">
      <c r="A39" s="4" t="inlineStr">
        <is>
          <t>Amortization and depreciation, without amortization of deferred financing fees</t>
        </is>
      </c>
      <c r="B39" s="5" t="n">
        <v>49636</v>
      </c>
      <c r="C39" s="5" t="n">
        <v>47443</v>
      </c>
    </row>
    <row r="40">
      <c r="A40" s="4" t="inlineStr">
        <is>
          <t>U.K. and Australia</t>
        </is>
      </c>
    </row>
    <row r="41">
      <c r="A41" s="3" t="inlineStr">
        <is>
          <t>Disclosure of operating segments [line items]</t>
        </is>
      </c>
    </row>
    <row r="42">
      <c r="A42" s="4" t="inlineStr">
        <is>
          <t>Segment revenue</t>
        </is>
      </c>
      <c r="B42" s="5" t="n">
        <v>1355603</v>
      </c>
      <c r="C42" s="5" t="n">
        <v>1358469</v>
      </c>
    </row>
    <row r="43">
      <c r="A43" s="4" t="inlineStr">
        <is>
          <t>Segment earnings before acquisition-related and integration costs, net finance costs and income tax expense</t>
        </is>
      </c>
      <c r="B43" s="5" t="n">
        <v>218624</v>
      </c>
    </row>
    <row r="44">
      <c r="A44" s="4" t="inlineStr">
        <is>
          <t>Segment earnings before acquisition-related and integration costs, restructuring costs, net finance costs and income tax expense</t>
        </is>
      </c>
      <c r="C44" s="5" t="n">
        <v>215924</v>
      </c>
    </row>
    <row r="45">
      <c r="A45" s="4" t="inlineStr">
        <is>
          <t>Amortization and depreciation, without amortization of deferred financing fees</t>
        </is>
      </c>
      <c r="B45" s="5" t="n">
        <v>57888</v>
      </c>
      <c r="C45" s="5" t="n">
        <v>68346</v>
      </c>
    </row>
    <row r="46">
      <c r="A46" s="4" t="inlineStr">
        <is>
          <t>Central and Eastern Europe</t>
        </is>
      </c>
    </row>
    <row r="47">
      <c r="A47" s="3" t="inlineStr">
        <is>
          <t>Disclosure of operating segments [line items]</t>
        </is>
      </c>
    </row>
    <row r="48">
      <c r="A48" s="4" t="inlineStr">
        <is>
          <t>Segment revenue</t>
        </is>
      </c>
      <c r="B48" s="5" t="n">
        <v>1303917</v>
      </c>
      <c r="C48" s="5" t="n">
        <v>1212196</v>
      </c>
    </row>
    <row r="49">
      <c r="A49" s="4" t="inlineStr">
        <is>
          <t>Segment earnings before acquisition-related and integration costs, net finance costs and income tax expense</t>
        </is>
      </c>
      <c r="B49" s="5" t="n">
        <v>149935</v>
      </c>
    </row>
    <row r="50">
      <c r="A50" s="4" t="inlineStr">
        <is>
          <t>Segment earnings before acquisition-related and integration costs, restructuring costs, net finance costs and income tax expense</t>
        </is>
      </c>
      <c r="C50" s="5" t="n">
        <v>122548</v>
      </c>
    </row>
    <row r="51">
      <c r="A51" s="4" t="inlineStr">
        <is>
          <t>Amortization and depreciation, without amortization of deferred financing fees</t>
        </is>
      </c>
      <c r="B51" s="5" t="n">
        <v>70076</v>
      </c>
      <c r="C51" s="5" t="n">
        <v>84592</v>
      </c>
    </row>
    <row r="52">
      <c r="A52" s="4" t="inlineStr">
        <is>
          <t>Scandinavia</t>
        </is>
      </c>
    </row>
    <row r="53">
      <c r="A53" s="3" t="inlineStr">
        <is>
          <t>Disclosure of operating segments [line items]</t>
        </is>
      </c>
    </row>
    <row r="54">
      <c r="A54" s="4" t="inlineStr">
        <is>
          <t>Segment revenue</t>
        </is>
      </c>
      <c r="B54" s="5" t="n">
        <v>1027902</v>
      </c>
      <c r="C54" s="5" t="n">
        <v>1104121</v>
      </c>
    </row>
    <row r="55">
      <c r="A55" s="4" t="inlineStr">
        <is>
          <t>Segment earnings before acquisition-related and integration costs, net finance costs and income tax expense</t>
        </is>
      </c>
      <c r="B55" s="5" t="n">
        <v>66180</v>
      </c>
    </row>
    <row r="56">
      <c r="A56" s="4" t="inlineStr">
        <is>
          <t>Segment earnings before acquisition-related and integration costs, restructuring costs, net finance costs and income tax expense</t>
        </is>
      </c>
      <c r="C56" s="5" t="n">
        <v>57231</v>
      </c>
    </row>
    <row r="57">
      <c r="A57" s="4" t="inlineStr">
        <is>
          <t>Amortization and depreciation, without amortization of deferred financing fees</t>
        </is>
      </c>
      <c r="B57" s="5" t="n">
        <v>64371</v>
      </c>
      <c r="C57" s="5" t="n">
        <v>71590</v>
      </c>
    </row>
    <row r="58">
      <c r="A58" s="4" t="inlineStr">
        <is>
          <t>Finland, Poland and Baltics</t>
        </is>
      </c>
    </row>
    <row r="59">
      <c r="A59" s="3" t="inlineStr">
        <is>
          <t>Disclosure of operating segments [line items]</t>
        </is>
      </c>
    </row>
    <row r="60">
      <c r="A60" s="4" t="inlineStr">
        <is>
          <t>Segment revenue</t>
        </is>
      </c>
      <c r="B60" s="5" t="n">
        <v>768994</v>
      </c>
      <c r="C60" s="5" t="n">
        <v>777152</v>
      </c>
    </row>
    <row r="61">
      <c r="A61" s="4" t="inlineStr">
        <is>
          <t>Segment earnings before acquisition-related and integration costs, net finance costs and income tax expense</t>
        </is>
      </c>
      <c r="B61" s="5" t="n">
        <v>114358</v>
      </c>
    </row>
    <row r="62">
      <c r="A62" s="4" t="inlineStr">
        <is>
          <t>Segment earnings before acquisition-related and integration costs, restructuring costs, net finance costs and income tax expense</t>
        </is>
      </c>
      <c r="C62" s="5" t="n">
        <v>120959</v>
      </c>
    </row>
    <row r="63">
      <c r="A63" s="4" t="inlineStr">
        <is>
          <t>Amortization and depreciation, without amortization of deferred financing fees</t>
        </is>
      </c>
      <c r="B63" s="5" t="n">
        <v>39275</v>
      </c>
      <c r="C63" s="5" t="n">
        <v>39055</v>
      </c>
    </row>
    <row r="64">
      <c r="A64" s="4" t="inlineStr">
        <is>
          <t>Impairment included in amortisation from business solutions and contract costs</t>
        </is>
      </c>
      <c r="B64" s="5" t="n">
        <v>3490</v>
      </c>
      <c r="C64" s="5" t="n">
        <v>4065</v>
      </c>
    </row>
    <row r="65">
      <c r="A65" s="4" t="inlineStr">
        <is>
          <t>Asia Pacific</t>
        </is>
      </c>
    </row>
    <row r="66">
      <c r="A66" s="3" t="inlineStr">
        <is>
          <t>Disclosure of operating segments [line items]</t>
        </is>
      </c>
    </row>
    <row r="67">
      <c r="A67" s="4" t="inlineStr">
        <is>
          <t>Segment revenue</t>
        </is>
      </c>
      <c r="B67" s="5" t="n">
        <v>680554</v>
      </c>
      <c r="C67" s="5" t="n">
        <v>674946</v>
      </c>
    </row>
    <row r="68">
      <c r="A68" s="4" t="inlineStr">
        <is>
          <t>Segment earnings before acquisition-related and integration costs, net finance costs and income tax expense</t>
        </is>
      </c>
      <c r="B68" s="5" t="n">
        <v>207496</v>
      </c>
    </row>
    <row r="69">
      <c r="A69" s="4" t="inlineStr">
        <is>
          <t>Segment earnings before acquisition-related and integration costs, restructuring costs, net finance costs and income tax expense</t>
        </is>
      </c>
      <c r="C69" s="5" t="n">
        <v>200263</v>
      </c>
    </row>
    <row r="70">
      <c r="A70" s="4" t="inlineStr">
        <is>
          <t>Amortization and depreciation, without amortization of deferred financing fees</t>
        </is>
      </c>
      <c r="B70" s="5" t="n">
        <v>27239</v>
      </c>
      <c r="C70" s="5" t="n">
        <v>24494</v>
      </c>
    </row>
    <row r="71">
      <c r="A71" s="4" t="inlineStr">
        <is>
          <t>Eliminations</t>
        </is>
      </c>
    </row>
    <row r="72">
      <c r="A72" s="3" t="inlineStr">
        <is>
          <t>Disclosure of operating segments [line items]</t>
        </is>
      </c>
    </row>
    <row r="73">
      <c r="A73" s="4" t="inlineStr">
        <is>
          <t>Segment revenue</t>
        </is>
      </c>
      <c r="B73" s="5" t="n">
        <v>-137950</v>
      </c>
      <c r="C73" s="5" t="n">
        <v>-136226</v>
      </c>
    </row>
    <row r="74">
      <c r="A74" s="4" t="inlineStr">
        <is>
          <t>Segment earnings before acquisition-related and integration costs, net finance costs and income tax expense</t>
        </is>
      </c>
      <c r="B74" s="6" t="n">
        <v>0</v>
      </c>
    </row>
    <row r="75">
      <c r="A75" s="4" t="inlineStr">
        <is>
          <t>Segment earnings before acquisition-related and integration costs, restructuring costs, net finance costs and income tax expense</t>
        </is>
      </c>
      <c r="C75"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revenue information by location (Details) - CAD ($) $ in Thousands</t>
        </is>
      </c>
      <c r="B1" s="2" t="inlineStr">
        <is>
          <t>12 Months Ended</t>
        </is>
      </c>
    </row>
    <row r="2">
      <c r="B2" s="2" t="inlineStr">
        <is>
          <t>Sep. 30, 2021</t>
        </is>
      </c>
      <c r="C2" s="2" t="inlineStr">
        <is>
          <t>Sep. 30, 2020</t>
        </is>
      </c>
    </row>
    <row r="3">
      <c r="A3" s="3" t="inlineStr">
        <is>
          <t>Disclosure of geographical areas [line items]</t>
        </is>
      </c>
    </row>
    <row r="4">
      <c r="A4" s="4" t="inlineStr">
        <is>
          <t>Revenue</t>
        </is>
      </c>
      <c r="B4" s="6" t="n">
        <v>12126793</v>
      </c>
      <c r="C4" s="6" t="n">
        <v>12164115</v>
      </c>
    </row>
    <row r="5">
      <c r="A5" s="4" t="inlineStr">
        <is>
          <t>U.S.</t>
        </is>
      </c>
    </row>
    <row r="6">
      <c r="A6" s="3" t="inlineStr">
        <is>
          <t>Disclosure of geographical areas [line items]</t>
        </is>
      </c>
    </row>
    <row r="7">
      <c r="A7" s="4" t="inlineStr">
        <is>
          <t>Revenue</t>
        </is>
      </c>
      <c r="B7" s="5" t="n">
        <v>3510193</v>
      </c>
      <c r="C7" s="5" t="n">
        <v>3637070</v>
      </c>
    </row>
    <row r="8">
      <c r="A8" s="4" t="inlineStr">
        <is>
          <t>Western and Southern Europe</t>
        </is>
      </c>
    </row>
    <row r="9">
      <c r="A9" s="3" t="inlineStr">
        <is>
          <t>Disclosure of geographical areas [line items]</t>
        </is>
      </c>
    </row>
    <row r="10">
      <c r="A10" s="4" t="inlineStr">
        <is>
          <t>Revenue</t>
        </is>
      </c>
      <c r="B10" s="5" t="n">
        <v>1956323</v>
      </c>
      <c r="C10" s="5" t="n">
        <v>1914705</v>
      </c>
    </row>
    <row r="11">
      <c r="A11" s="4" t="inlineStr">
        <is>
          <t>Revenue</t>
        </is>
      </c>
      <c r="B11" s="5" t="n">
        <v>1963791</v>
      </c>
      <c r="C11" s="5" t="n">
        <v>1911477</v>
      </c>
    </row>
    <row r="12">
      <c r="A12" s="4" t="inlineStr">
        <is>
          <t>Western and Southern Europe | France</t>
        </is>
      </c>
    </row>
    <row r="13">
      <c r="A13" s="3" t="inlineStr">
        <is>
          <t>Disclosure of geographical areas [line items]</t>
        </is>
      </c>
    </row>
    <row r="14">
      <c r="A14" s="4" t="inlineStr">
        <is>
          <t>Revenue</t>
        </is>
      </c>
      <c r="B14" s="5" t="n">
        <v>1721622</v>
      </c>
      <c r="C14" s="5" t="n">
        <v>1672355</v>
      </c>
    </row>
    <row r="15">
      <c r="A15" s="4" t="inlineStr">
        <is>
          <t>Western and Southern Europe | Portugal</t>
        </is>
      </c>
    </row>
    <row r="16">
      <c r="A16" s="3" t="inlineStr">
        <is>
          <t>Disclosure of geographical areas [line items]</t>
        </is>
      </c>
    </row>
    <row r="17">
      <c r="A17" s="4" t="inlineStr">
        <is>
          <t>Revenue</t>
        </is>
      </c>
      <c r="B17" s="5" t="n">
        <v>105776</v>
      </c>
      <c r="C17" s="5" t="n">
        <v>103847</v>
      </c>
    </row>
    <row r="18">
      <c r="A18" s="4" t="inlineStr">
        <is>
          <t>Western and Southern Europe | Others</t>
        </is>
      </c>
    </row>
    <row r="19">
      <c r="A19" s="3" t="inlineStr">
        <is>
          <t>Disclosure of geographical areas [line items]</t>
        </is>
      </c>
    </row>
    <row r="20">
      <c r="A20" s="4" t="inlineStr">
        <is>
          <t>Revenue</t>
        </is>
      </c>
      <c r="B20" s="5" t="n">
        <v>128925</v>
      </c>
      <c r="C20" s="5" t="n">
        <v>138503</v>
      </c>
    </row>
    <row r="21">
      <c r="A21" s="4" t="inlineStr">
        <is>
          <t>Canada</t>
        </is>
      </c>
    </row>
    <row r="22">
      <c r="A22" s="3" t="inlineStr">
        <is>
          <t>Disclosure of geographical areas [line items]</t>
        </is>
      </c>
    </row>
    <row r="23">
      <c r="A23" s="4" t="inlineStr">
        <is>
          <t>Revenue</t>
        </is>
      </c>
      <c r="B23" s="5" t="n">
        <v>1892246</v>
      </c>
      <c r="C23" s="5" t="n">
        <v>1820265</v>
      </c>
    </row>
    <row r="24">
      <c r="A24" s="4" t="inlineStr">
        <is>
          <t>Revenue</t>
        </is>
      </c>
      <c r="B24" s="5" t="n">
        <v>1755804</v>
      </c>
      <c r="C24" s="5" t="n">
        <v>1686269</v>
      </c>
    </row>
    <row r="25">
      <c r="A25" s="4" t="inlineStr">
        <is>
          <t>U.K. and Australia</t>
        </is>
      </c>
    </row>
    <row r="26">
      <c r="A26" s="3" t="inlineStr">
        <is>
          <t>Disclosure of geographical areas [line items]</t>
        </is>
      </c>
    </row>
    <row r="27">
      <c r="A27" s="4" t="inlineStr">
        <is>
          <t>Revenue</t>
        </is>
      </c>
      <c r="B27" s="5" t="n">
        <v>1555690</v>
      </c>
      <c r="C27" s="5" t="n">
        <v>1572427</v>
      </c>
    </row>
    <row r="28">
      <c r="A28" s="4" t="inlineStr">
        <is>
          <t>Revenue</t>
        </is>
      </c>
      <c r="B28" s="5" t="n">
        <v>1355603</v>
      </c>
      <c r="C28" s="5" t="n">
        <v>1358469</v>
      </c>
    </row>
    <row r="29">
      <c r="A29" s="4" t="inlineStr">
        <is>
          <t>U.K. and Australia | U.K.</t>
        </is>
      </c>
    </row>
    <row r="30">
      <c r="A30" s="3" t="inlineStr">
        <is>
          <t>Disclosure of geographical areas [line items]</t>
        </is>
      </c>
    </row>
    <row r="31">
      <c r="A31" s="4" t="inlineStr">
        <is>
          <t>Revenue</t>
        </is>
      </c>
      <c r="B31" s="5" t="n">
        <v>1487774</v>
      </c>
      <c r="C31" s="5" t="n">
        <v>1508719</v>
      </c>
    </row>
    <row r="32">
      <c r="A32" s="4" t="inlineStr">
        <is>
          <t>U.K. and Australia | Australia</t>
        </is>
      </c>
    </row>
    <row r="33">
      <c r="A33" s="3" t="inlineStr">
        <is>
          <t>Disclosure of geographical areas [line items]</t>
        </is>
      </c>
    </row>
    <row r="34">
      <c r="A34" s="4" t="inlineStr">
        <is>
          <t>Revenue</t>
        </is>
      </c>
      <c r="B34" s="5" t="n">
        <v>67916</v>
      </c>
      <c r="C34" s="5" t="n">
        <v>63708</v>
      </c>
    </row>
    <row r="35">
      <c r="A35" s="4" t="inlineStr">
        <is>
          <t>Central and Eastern Europe</t>
        </is>
      </c>
    </row>
    <row r="36">
      <c r="A36" s="3" t="inlineStr">
        <is>
          <t>Disclosure of geographical areas [line items]</t>
        </is>
      </c>
    </row>
    <row r="37">
      <c r="A37" s="4" t="inlineStr">
        <is>
          <t>Revenue</t>
        </is>
      </c>
      <c r="B37" s="5" t="n">
        <v>1342234</v>
      </c>
      <c r="C37" s="5" t="n">
        <v>1252043</v>
      </c>
    </row>
    <row r="38">
      <c r="A38" s="4" t="inlineStr">
        <is>
          <t>Revenue</t>
        </is>
      </c>
      <c r="B38" s="5" t="n">
        <v>1303917</v>
      </c>
      <c r="C38" s="5" t="n">
        <v>1212196</v>
      </c>
    </row>
    <row r="39">
      <c r="A39" s="4" t="inlineStr">
        <is>
          <t>Central and Eastern Europe | Others</t>
        </is>
      </c>
    </row>
    <row r="40">
      <c r="A40" s="3" t="inlineStr">
        <is>
          <t>Disclosure of geographical areas [line items]</t>
        </is>
      </c>
    </row>
    <row r="41">
      <c r="A41" s="4" t="inlineStr">
        <is>
          <t>Revenue</t>
        </is>
      </c>
      <c r="B41" s="5" t="n">
        <v>76211</v>
      </c>
      <c r="C41" s="5" t="n">
        <v>68537</v>
      </c>
    </row>
    <row r="42">
      <c r="A42" s="4" t="inlineStr">
        <is>
          <t>Central and Eastern Europe | Germany</t>
        </is>
      </c>
    </row>
    <row r="43">
      <c r="A43" s="3" t="inlineStr">
        <is>
          <t>Disclosure of geographical areas [line items]</t>
        </is>
      </c>
    </row>
    <row r="44">
      <c r="A44" s="4" t="inlineStr">
        <is>
          <t>Revenue</t>
        </is>
      </c>
      <c r="B44" s="5" t="n">
        <v>786426</v>
      </c>
      <c r="C44" s="5" t="n">
        <v>718166</v>
      </c>
    </row>
    <row r="45">
      <c r="A45" s="4" t="inlineStr">
        <is>
          <t>Central and Eastern Europe | Netherlands</t>
        </is>
      </c>
    </row>
    <row r="46">
      <c r="A46" s="3" t="inlineStr">
        <is>
          <t>Disclosure of geographical areas [line items]</t>
        </is>
      </c>
    </row>
    <row r="47">
      <c r="A47" s="4" t="inlineStr">
        <is>
          <t>Revenue</t>
        </is>
      </c>
      <c r="B47" s="5" t="n">
        <v>479597</v>
      </c>
      <c r="C47" s="5" t="n">
        <v>465340</v>
      </c>
    </row>
    <row r="48">
      <c r="A48" s="4" t="inlineStr">
        <is>
          <t>Scandinavia</t>
        </is>
      </c>
    </row>
    <row r="49">
      <c r="A49" s="3" t="inlineStr">
        <is>
          <t>Disclosure of geographical areas [line items]</t>
        </is>
      </c>
    </row>
    <row r="50">
      <c r="A50" s="4" t="inlineStr">
        <is>
          <t>Revenue</t>
        </is>
      </c>
      <c r="B50" s="5" t="n">
        <v>1073261</v>
      </c>
      <c r="C50" s="5" t="n">
        <v>1158393</v>
      </c>
    </row>
    <row r="51">
      <c r="A51" s="4" t="inlineStr">
        <is>
          <t>Revenue</t>
        </is>
      </c>
      <c r="B51" s="5" t="n">
        <v>1027902</v>
      </c>
      <c r="C51" s="5" t="n">
        <v>1104121</v>
      </c>
    </row>
    <row r="52">
      <c r="A52" s="4" t="inlineStr">
        <is>
          <t>Scandinavia | Others</t>
        </is>
      </c>
    </row>
    <row r="53">
      <c r="A53" s="3" t="inlineStr">
        <is>
          <t>Disclosure of geographical areas [line items]</t>
        </is>
      </c>
    </row>
    <row r="54">
      <c r="A54" s="4" t="inlineStr">
        <is>
          <t>Revenue</t>
        </is>
      </c>
      <c r="B54" s="5" t="n">
        <v>290680</v>
      </c>
      <c r="C54" s="5" t="n">
        <v>322711</v>
      </c>
    </row>
    <row r="55">
      <c r="A55" s="4" t="inlineStr">
        <is>
          <t>Scandinavia | Sweden</t>
        </is>
      </c>
    </row>
    <row r="56">
      <c r="A56" s="3" t="inlineStr">
        <is>
          <t>Disclosure of geographical areas [line items]</t>
        </is>
      </c>
    </row>
    <row r="57">
      <c r="A57" s="4" t="inlineStr">
        <is>
          <t>Revenue</t>
        </is>
      </c>
      <c r="B57" s="5" t="n">
        <v>782581</v>
      </c>
      <c r="C57" s="5" t="n">
        <v>835682</v>
      </c>
    </row>
    <row r="58">
      <c r="A58" s="4" t="inlineStr">
        <is>
          <t>Finland, Poland and Baltics</t>
        </is>
      </c>
    </row>
    <row r="59">
      <c r="A59" s="3" t="inlineStr">
        <is>
          <t>Disclosure of geographical areas [line items]</t>
        </is>
      </c>
    </row>
    <row r="60">
      <c r="A60" s="4" t="inlineStr">
        <is>
          <t>Revenue</t>
        </is>
      </c>
      <c r="B60" s="5" t="n">
        <v>792072</v>
      </c>
      <c r="C60" s="5" t="n">
        <v>804001</v>
      </c>
    </row>
    <row r="61">
      <c r="A61" s="4" t="inlineStr">
        <is>
          <t>Revenue</t>
        </is>
      </c>
      <c r="B61" s="5" t="n">
        <v>768994</v>
      </c>
      <c r="C61" s="5" t="n">
        <v>777152</v>
      </c>
    </row>
    <row r="62">
      <c r="A62" s="4" t="inlineStr">
        <is>
          <t>Finland, Poland and Baltics | Others</t>
        </is>
      </c>
    </row>
    <row r="63">
      <c r="A63" s="3" t="inlineStr">
        <is>
          <t>Disclosure of geographical areas [line items]</t>
        </is>
      </c>
    </row>
    <row r="64">
      <c r="A64" s="4" t="inlineStr">
        <is>
          <t>Revenue</t>
        </is>
      </c>
      <c r="B64" s="5" t="n">
        <v>37660</v>
      </c>
      <c r="C64" s="5" t="n">
        <v>37269</v>
      </c>
    </row>
    <row r="65">
      <c r="A65" s="4" t="inlineStr">
        <is>
          <t>Finland, Poland and Baltics | Finland</t>
        </is>
      </c>
    </row>
    <row r="66">
      <c r="A66" s="3" t="inlineStr">
        <is>
          <t>Disclosure of geographical areas [line items]</t>
        </is>
      </c>
    </row>
    <row r="67">
      <c r="A67" s="4" t="inlineStr">
        <is>
          <t>Revenue</t>
        </is>
      </c>
      <c r="B67" s="5" t="n">
        <v>754412</v>
      </c>
      <c r="C67" s="5" t="n">
        <v>766732</v>
      </c>
    </row>
    <row r="68">
      <c r="A68" s="4" t="inlineStr">
        <is>
          <t>Asia Pacific</t>
        </is>
      </c>
    </row>
    <row r="69">
      <c r="A69" s="3" t="inlineStr">
        <is>
          <t>Disclosure of geographical areas [line items]</t>
        </is>
      </c>
    </row>
    <row r="70">
      <c r="A70" s="4" t="inlineStr">
        <is>
          <t>Revenue</t>
        </is>
      </c>
      <c r="B70" s="5" t="n">
        <v>4774</v>
      </c>
      <c r="C70" s="5" t="n">
        <v>5211</v>
      </c>
    </row>
    <row r="71">
      <c r="A71" s="4" t="inlineStr">
        <is>
          <t>Revenue</t>
        </is>
      </c>
      <c r="B71" s="5" t="n">
        <v>680554</v>
      </c>
      <c r="C71" s="5" t="n">
        <v>674946</v>
      </c>
    </row>
    <row r="72">
      <c r="A72" s="4" t="inlineStr">
        <is>
          <t>Asia Pacific | Others</t>
        </is>
      </c>
    </row>
    <row r="73">
      <c r="A73" s="3" t="inlineStr">
        <is>
          <t>Disclosure of geographical areas [line items]</t>
        </is>
      </c>
    </row>
    <row r="74">
      <c r="A74" s="4" t="inlineStr">
        <is>
          <t>Revenue</t>
        </is>
      </c>
      <c r="B74" s="5" t="n">
        <v>4774</v>
      </c>
      <c r="C74" s="5" t="n">
        <v>5211</v>
      </c>
    </row>
    <row r="75">
      <c r="A75" s="4" t="inlineStr">
        <is>
          <t>U.S. Commercial and State Government</t>
        </is>
      </c>
    </row>
    <row r="76">
      <c r="A76" s="3" t="inlineStr">
        <is>
          <t>Disclosure of geographical areas [line items]</t>
        </is>
      </c>
    </row>
    <row r="77">
      <c r="A77" s="4" t="inlineStr">
        <is>
          <t>Revenue</t>
        </is>
      </c>
      <c r="B77" s="5" t="n">
        <v>1800747</v>
      </c>
      <c r="C77" s="5" t="n">
        <v>1863467</v>
      </c>
    </row>
    <row r="78">
      <c r="A78" s="4" t="inlineStr">
        <is>
          <t>U.S. Commercial and State Government | U.S.</t>
        </is>
      </c>
    </row>
    <row r="79">
      <c r="A79" s="3" t="inlineStr">
        <is>
          <t>Disclosure of geographical areas [line items]</t>
        </is>
      </c>
    </row>
    <row r="80">
      <c r="A80" s="4" t="inlineStr">
        <is>
          <t>Revenue</t>
        </is>
      </c>
      <c r="B80" s="5" t="n">
        <v>1889999</v>
      </c>
      <c r="C80" s="5" t="n">
        <v>1902661</v>
      </c>
    </row>
    <row r="81">
      <c r="A81" s="4" t="inlineStr">
        <is>
          <t>U.S. Federal</t>
        </is>
      </c>
    </row>
    <row r="82">
      <c r="A82" s="3" t="inlineStr">
        <is>
          <t>Disclosure of geographical areas [line items]</t>
        </is>
      </c>
    </row>
    <row r="83">
      <c r="A83" s="4" t="inlineStr">
        <is>
          <t>Revenue</t>
        </is>
      </c>
      <c r="B83" s="5" t="n">
        <v>1607431</v>
      </c>
      <c r="C83" s="5" t="n">
        <v>1712244</v>
      </c>
    </row>
    <row r="84">
      <c r="A84" s="4" t="inlineStr">
        <is>
          <t>U.S. Federal | U.S.</t>
        </is>
      </c>
    </row>
    <row r="85">
      <c r="A85" s="3" t="inlineStr">
        <is>
          <t>Disclosure of geographical areas [line items]</t>
        </is>
      </c>
    </row>
    <row r="86">
      <c r="A86" s="4" t="inlineStr">
        <is>
          <t>Revenue</t>
        </is>
      </c>
      <c r="B86" s="6" t="n">
        <v>1620194</v>
      </c>
      <c r="C86" s="6" t="n">
        <v>173440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PP&amp;E, contract costs and intangible assets information by location (Details) - CAD ($) $ in Thousands</t>
        </is>
      </c>
      <c r="B1" s="2" t="inlineStr">
        <is>
          <t>Sep. 30, 2021</t>
        </is>
      </c>
      <c r="C1" s="2" t="inlineStr">
        <is>
          <t>Sep. 30, 2020</t>
        </is>
      </c>
    </row>
    <row r="2">
      <c r="A2" s="3" t="inlineStr">
        <is>
          <t>Disclosure of operating segments [line items]</t>
        </is>
      </c>
    </row>
    <row r="3">
      <c r="A3" s="4" t="inlineStr">
        <is>
          <t>PP&amp;E, contract costs and intangible assets</t>
        </is>
      </c>
      <c r="B3" s="6" t="n">
        <v>1675654</v>
      </c>
      <c r="C3" s="6" t="n">
        <v>1800649</v>
      </c>
    </row>
    <row r="4">
      <c r="A4" s="4" t="inlineStr">
        <is>
          <t>U.S.</t>
        </is>
      </c>
    </row>
    <row r="5">
      <c r="A5" s="3" t="inlineStr">
        <is>
          <t>Disclosure of operating segments [line items]</t>
        </is>
      </c>
    </row>
    <row r="6">
      <c r="A6" s="4" t="inlineStr">
        <is>
          <t>PP&amp;E, contract costs and intangible assets</t>
        </is>
      </c>
      <c r="B6" s="5" t="n">
        <v>488262</v>
      </c>
      <c r="C6" s="5" t="n">
        <v>487698</v>
      </c>
    </row>
    <row r="7">
      <c r="A7" s="4" t="inlineStr">
        <is>
          <t>Canada</t>
        </is>
      </c>
    </row>
    <row r="8">
      <c r="A8" s="3" t="inlineStr">
        <is>
          <t>Disclosure of operating segments [line items]</t>
        </is>
      </c>
    </row>
    <row r="9">
      <c r="A9" s="4" t="inlineStr">
        <is>
          <t>PP&amp;E, contract costs and intangible assets</t>
        </is>
      </c>
      <c r="B9" s="5" t="n">
        <v>388408</v>
      </c>
      <c r="C9" s="5" t="n">
        <v>412469</v>
      </c>
    </row>
    <row r="10">
      <c r="A10" s="4" t="inlineStr">
        <is>
          <t>U.K.</t>
        </is>
      </c>
    </row>
    <row r="11">
      <c r="A11" s="3" t="inlineStr">
        <is>
          <t>Disclosure of operating segments [line items]</t>
        </is>
      </c>
    </row>
    <row r="12">
      <c r="A12" s="4" t="inlineStr">
        <is>
          <t>PP&amp;E, contract costs and intangible assets</t>
        </is>
      </c>
      <c r="B12" s="5" t="n">
        <v>132897</v>
      </c>
      <c r="C12" s="5" t="n">
        <v>138391</v>
      </c>
    </row>
    <row r="13">
      <c r="A13" s="4" t="inlineStr">
        <is>
          <t>France</t>
        </is>
      </c>
    </row>
    <row r="14">
      <c r="A14" s="3" t="inlineStr">
        <is>
          <t>Disclosure of operating segments [line items]</t>
        </is>
      </c>
    </row>
    <row r="15">
      <c r="A15" s="4" t="inlineStr">
        <is>
          <t>PP&amp;E, contract costs and intangible assets</t>
        </is>
      </c>
      <c r="B15" s="5" t="n">
        <v>120360</v>
      </c>
      <c r="C15" s="5" t="n">
        <v>137307</v>
      </c>
    </row>
    <row r="16">
      <c r="A16" s="4" t="inlineStr">
        <is>
          <t>Sweden</t>
        </is>
      </c>
    </row>
    <row r="17">
      <c r="A17" s="3" t="inlineStr">
        <is>
          <t>Disclosure of operating segments [line items]</t>
        </is>
      </c>
    </row>
    <row r="18">
      <c r="A18" s="4" t="inlineStr">
        <is>
          <t>PP&amp;E, contract costs and intangible assets</t>
        </is>
      </c>
      <c r="B18" s="5" t="n">
        <v>140409</v>
      </c>
      <c r="C18" s="5" t="n">
        <v>162506</v>
      </c>
    </row>
    <row r="19">
      <c r="A19" s="4" t="inlineStr">
        <is>
          <t>Finland</t>
        </is>
      </c>
    </row>
    <row r="20">
      <c r="A20" s="3" t="inlineStr">
        <is>
          <t>Disclosure of operating segments [line items]</t>
        </is>
      </c>
    </row>
    <row r="21">
      <c r="A21" s="4" t="inlineStr">
        <is>
          <t>PP&amp;E, contract costs and intangible assets</t>
        </is>
      </c>
      <c r="B21" s="5" t="n">
        <v>89451</v>
      </c>
      <c r="C21" s="5" t="n">
        <v>93948</v>
      </c>
    </row>
    <row r="22">
      <c r="A22" s="4" t="inlineStr">
        <is>
          <t>Germany</t>
        </is>
      </c>
    </row>
    <row r="23">
      <c r="A23" s="3" t="inlineStr">
        <is>
          <t>Disclosure of operating segments [line items]</t>
        </is>
      </c>
    </row>
    <row r="24">
      <c r="A24" s="4" t="inlineStr">
        <is>
          <t>PP&amp;E, contract costs and intangible assets</t>
        </is>
      </c>
      <c r="B24" s="5" t="n">
        <v>105998</v>
      </c>
      <c r="C24" s="5" t="n">
        <v>107809</v>
      </c>
    </row>
    <row r="25">
      <c r="A25" s="4" t="inlineStr">
        <is>
          <t>Netherlands</t>
        </is>
      </c>
    </row>
    <row r="26">
      <c r="A26" s="3" t="inlineStr">
        <is>
          <t>Disclosure of operating segments [line items]</t>
        </is>
      </c>
    </row>
    <row r="27">
      <c r="A27" s="4" t="inlineStr">
        <is>
          <t>PP&amp;E, contract costs and intangible assets</t>
        </is>
      </c>
      <c r="B27" s="5" t="n">
        <v>45082</v>
      </c>
      <c r="C27" s="5" t="n">
        <v>64551</v>
      </c>
    </row>
    <row r="28">
      <c r="A28" s="4" t="inlineStr">
        <is>
          <t>Rest of the world</t>
        </is>
      </c>
    </row>
    <row r="29">
      <c r="A29" s="3" t="inlineStr">
        <is>
          <t>Disclosure of operating segments [line items]</t>
        </is>
      </c>
    </row>
    <row r="30">
      <c r="A30" s="4" t="inlineStr">
        <is>
          <t>PP&amp;E, contract costs and intangible assets</t>
        </is>
      </c>
      <c r="B30" s="6" t="n">
        <v>164787</v>
      </c>
      <c r="C30" s="6" t="n">
        <v>1959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revenue information based on services provided by the Company (Details) - CAD ($) $ in Thousands</t>
        </is>
      </c>
      <c r="B1" s="2" t="inlineStr">
        <is>
          <t>12 Months Ended</t>
        </is>
      </c>
    </row>
    <row r="2">
      <c r="B2" s="2" t="inlineStr">
        <is>
          <t>Sep. 30, 2021</t>
        </is>
      </c>
      <c r="C2" s="2" t="inlineStr">
        <is>
          <t>Sep. 30, 2020</t>
        </is>
      </c>
    </row>
    <row r="3">
      <c r="A3" s="3" t="inlineStr">
        <is>
          <t>Disclosure of products and services [line items]</t>
        </is>
      </c>
    </row>
    <row r="4">
      <c r="A4" s="4" t="inlineStr">
        <is>
          <t>Revenue</t>
        </is>
      </c>
      <c r="B4" s="6" t="n">
        <v>12126793</v>
      </c>
      <c r="C4" s="6" t="n">
        <v>12164115</v>
      </c>
    </row>
    <row r="5">
      <c r="A5" s="4" t="inlineStr">
        <is>
          <t>Business consulting, strategic IT consulting and systems integration</t>
        </is>
      </c>
    </row>
    <row r="6">
      <c r="A6" s="3" t="inlineStr">
        <is>
          <t>Disclosure of products and services [line items]</t>
        </is>
      </c>
    </row>
    <row r="7">
      <c r="A7" s="4" t="inlineStr">
        <is>
          <t>Revenue</t>
        </is>
      </c>
      <c r="B7" s="5" t="n">
        <v>5403826</v>
      </c>
      <c r="C7" s="5" t="n">
        <v>5554622</v>
      </c>
    </row>
    <row r="8">
      <c r="A8" s="4" t="inlineStr">
        <is>
          <t>Managed IT and business process services</t>
        </is>
      </c>
    </row>
    <row r="9">
      <c r="A9" s="3" t="inlineStr">
        <is>
          <t>Disclosure of products and services [line items]</t>
        </is>
      </c>
    </row>
    <row r="10">
      <c r="A10" s="4" t="inlineStr">
        <is>
          <t>Revenue</t>
        </is>
      </c>
      <c r="B10" s="6" t="n">
        <v>6722967</v>
      </c>
      <c r="C10" s="6" t="n">
        <v>660949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ed information - Narrative (Details) - CAD ($) $ in Thousands</t>
        </is>
      </c>
      <c r="B1" s="2" t="inlineStr">
        <is>
          <t>12 Months Ended</t>
        </is>
      </c>
    </row>
    <row r="2">
      <c r="B2" s="2" t="inlineStr">
        <is>
          <t>Sep. 30, 2021</t>
        </is>
      </c>
      <c r="C2" s="2" t="inlineStr">
        <is>
          <t>Sep. 30, 2020</t>
        </is>
      </c>
    </row>
    <row r="3">
      <c r="A3" s="3" t="inlineStr">
        <is>
          <t>Disclosure of major customers [line items]</t>
        </is>
      </c>
    </row>
    <row r="4">
      <c r="A4" s="4" t="inlineStr">
        <is>
          <t>Revenue</t>
        </is>
      </c>
      <c r="B4" s="6" t="n">
        <v>12126793</v>
      </c>
      <c r="C4" s="6" t="n">
        <v>12164115</v>
      </c>
    </row>
    <row r="5">
      <c r="A5" s="4" t="inlineStr">
        <is>
          <t>U.S. Federal</t>
        </is>
      </c>
    </row>
    <row r="6">
      <c r="A6" s="3" t="inlineStr">
        <is>
          <t>Disclosure of major customers [line items]</t>
        </is>
      </c>
    </row>
    <row r="7">
      <c r="A7" s="4" t="inlineStr">
        <is>
          <t>Revenue</t>
        </is>
      </c>
      <c r="B7" s="5" t="n">
        <v>1607431</v>
      </c>
      <c r="C7" s="5" t="n">
        <v>1712244</v>
      </c>
    </row>
    <row r="8">
      <c r="A8" s="4" t="inlineStr">
        <is>
          <t>U.S. Federal | Government</t>
        </is>
      </c>
    </row>
    <row r="9">
      <c r="A9" s="3" t="inlineStr">
        <is>
          <t>Disclosure of major customers [line items]</t>
        </is>
      </c>
    </row>
    <row r="10">
      <c r="A10" s="4" t="inlineStr">
        <is>
          <t>Revenue</t>
        </is>
      </c>
      <c r="B10" s="6" t="n">
        <v>1550345</v>
      </c>
      <c r="C10" s="6" t="n">
        <v>1675326</v>
      </c>
    </row>
    <row r="11">
      <c r="A11" s="4" t="inlineStr">
        <is>
          <t>Percentage of revenues</t>
        </is>
      </c>
      <c r="B11" s="4" t="inlineStr">
        <is>
          <t>12.80%</t>
        </is>
      </c>
      <c r="C11" s="4" t="inlineStr">
        <is>
          <t>13.8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Sep. 30, 2021</t>
        </is>
      </c>
      <c r="C2" s="2" t="inlineStr">
        <is>
          <t>Sep. 30, 2020</t>
        </is>
      </c>
    </row>
    <row r="3">
      <c r="A3" s="3" t="inlineStr">
        <is>
          <t>Related party transactions [abstract]</t>
        </is>
      </c>
    </row>
    <row r="4">
      <c r="A4" s="4" t="inlineStr">
        <is>
          <t>Short-term employee benefits</t>
        </is>
      </c>
      <c r="B4" s="6" t="n">
        <v>30325</v>
      </c>
      <c r="C4" s="6" t="n">
        <v>14462</v>
      </c>
    </row>
    <row r="5">
      <c r="A5" s="4" t="inlineStr">
        <is>
          <t>Share-based payments</t>
        </is>
      </c>
      <c r="B5" s="6" t="n">
        <v>19727</v>
      </c>
      <c r="C5" s="6" t="n">
        <v>1837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Sep. 30, 2021</t>
        </is>
      </c>
    </row>
    <row r="3">
      <c r="A3" s="3" t="inlineStr">
        <is>
          <t>Right-Of-Use Assets [Abstract]</t>
        </is>
      </c>
    </row>
    <row r="4">
      <c r="A4" s="4" t="inlineStr">
        <is>
          <t>Right-of-use assets</t>
        </is>
      </c>
      <c r="B4" s="4" t="inlineStr">
        <is>
          <t xml:space="preserve">Right-of-use assets
Properties Motor vehicles and others Computer Total
$ $ $ $
Cost
As at September 30, 2020 1,124,258 233,976 40,965 1,399,199
Additions 60,318 21,955 828 83,101
Additions - business acquisitions (Note 26a) 4,982 — — 4,982
Change in estimates and lease modifications 33,774 — — 33,774
Disposals/retirements (99,373) (73,190) (2,183) (174,746)
Foreign currency translation adjustment (43,092) (8,387) (517) (51,996)
As at September 30, 2021 1,080,867 174,354 39,093 1,294,314
Accumulated depreciation
As at September 30, 2020 605,155 97,573 29,606 732,334
Depreciation expense (Note 24) 111,899 41,766 6,575 160,240
Impairment (Note 24) 1,467 — — 1,467
Disposals/retirements (87,557) (67,464) (2,183) (157,204)
Foreign currency translation adjustment (24,406) (3,900) (424) (28,730)
As at September 30, 2021 606,558 67,975 33,574 708,107
Net carrying amount as at September 30, 2021 474,309 106,379 5,519 586,207
Properties Motor vehicles and others Computer Total
$ $ $ $
Cost
As at September 30, 2019 — — — —
Adoption of IFRS 16 (Note 3) 1,070,987 230,707 40,357 1,342,051
As at October 1, 2019 1,070,987 230,707 40,357 1,342,051
Additions 59,556 56,976 2,390 118,922
Additions - business acquisitions (Note 26c) 11,859 — — 11,859
Change in estimates and lease modifications (6,460) — — (6,460)
Disposals/retirements (56,986) (61,941) (3,110) (122,037)
Foreign currency translation adjustment 45,302 8,234 1,328 54,864
As at September 30, 2020 1,124,258 233,976 40,965 1,399,199
Accumulated depreciation
As at September 30, 2019 — — — —
Adoption of IFRS 16 (Note 3) 501,821 114,097 24,787 640,705
As at October 1, 2019 501,821 114,097 24,787 640,705
Depreciation expense (Note 24) 127,931 33,140 7,168 168,239
Impairment (Note 24) 8,361 — — 8,361
Disposals/retirements (56,986) (52,467) (3,110) (112,563)
Foreign currency translation adjustment 24,028 2,803 761 27,592
As at September 30, 2020 605,155 97,573 29,606 732,334
Net carrying amount as at September 30, 2020 519,103 136,403 11,359 666,86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mmitments (Details) $ in Thousands</t>
        </is>
      </c>
      <c r="B1" s="2" t="inlineStr">
        <is>
          <t>Sep. 30, 2021CAD ($)</t>
        </is>
      </c>
    </row>
    <row r="2">
      <c r="A2" s="3" t="inlineStr">
        <is>
          <t>Other Provisions, Contingent Liabilities And Contingent Assets [Abstract]</t>
        </is>
      </c>
    </row>
    <row r="3">
      <c r="A3" s="4" t="inlineStr">
        <is>
          <t>Minimum payments due under long-term service and other agreements</t>
        </is>
      </c>
      <c r="B3" s="6" t="n">
        <v>2798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Disclosure of minimum payments under long-term service and other agreements (Details) $ in Thousands</t>
        </is>
      </c>
      <c r="B1" s="2" t="inlineStr">
        <is>
          <t>Sep. 30, 2021CAD ($)</t>
        </is>
      </c>
    </row>
    <row r="2">
      <c r="A2" s="3" t="inlineStr">
        <is>
          <t>Disclosure of maturity analysis for non-derivative financial liabilities [line items]</t>
        </is>
      </c>
    </row>
    <row r="3">
      <c r="A3" s="4" t="inlineStr">
        <is>
          <t>Minimum payments due under long-term service and other agreements</t>
        </is>
      </c>
      <c r="B3" s="6" t="n">
        <v>279823</v>
      </c>
    </row>
    <row r="4">
      <c r="A4" s="4" t="inlineStr">
        <is>
          <t>Less than one year</t>
        </is>
      </c>
    </row>
    <row r="5">
      <c r="A5" s="3" t="inlineStr">
        <is>
          <t>Disclosure of maturity analysis for non-derivative financial liabilities [line items]</t>
        </is>
      </c>
    </row>
    <row r="6">
      <c r="A6" s="4" t="inlineStr">
        <is>
          <t>Minimum payments due under long-term service and other agreements</t>
        </is>
      </c>
      <c r="B6" s="5" t="n">
        <v>148663</v>
      </c>
    </row>
    <row r="7">
      <c r="A7" s="4" t="inlineStr">
        <is>
          <t>Between one and three years</t>
        </is>
      </c>
    </row>
    <row r="8">
      <c r="A8" s="3" t="inlineStr">
        <is>
          <t>Disclosure of maturity analysis for non-derivative financial liabilities [line items]</t>
        </is>
      </c>
    </row>
    <row r="9">
      <c r="A9" s="4" t="inlineStr">
        <is>
          <t>Minimum payments due under long-term service and other agreements</t>
        </is>
      </c>
      <c r="B9" s="5" t="n">
        <v>91690</v>
      </c>
    </row>
    <row r="10">
      <c r="A10" s="4" t="inlineStr">
        <is>
          <t>Between three and five years</t>
        </is>
      </c>
    </row>
    <row r="11">
      <c r="A11" s="3" t="inlineStr">
        <is>
          <t>Disclosure of maturity analysis for non-derivative financial liabilities [line items]</t>
        </is>
      </c>
    </row>
    <row r="12">
      <c r="A12" s="4" t="inlineStr">
        <is>
          <t>Minimum payments due under long-term service and other agreements</t>
        </is>
      </c>
      <c r="B12" s="5" t="n">
        <v>38981</v>
      </c>
    </row>
    <row r="13">
      <c r="A13" s="4" t="inlineStr">
        <is>
          <t>Beyond five years</t>
        </is>
      </c>
    </row>
    <row r="14">
      <c r="A14" s="3" t="inlineStr">
        <is>
          <t>Disclosure of maturity analysis for non-derivative financial liabilities [line items]</t>
        </is>
      </c>
    </row>
    <row r="15">
      <c r="A15" s="4" t="inlineStr">
        <is>
          <t>Minimum payments due under long-term service and other agreements</t>
        </is>
      </c>
      <c r="B15" s="6" t="n">
        <v>4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Guarantees (Details) $ in Thousands</t>
        </is>
      </c>
      <c r="B1" s="2" t="inlineStr">
        <is>
          <t>Sep. 30, 2021CAD ($)</t>
        </is>
      </c>
    </row>
    <row r="2">
      <c r="A2" s="3" t="inlineStr">
        <is>
          <t>Disclosure of contingent liabilities [line items]</t>
        </is>
      </c>
    </row>
    <row r="3">
      <c r="A3" s="4" t="inlineStr">
        <is>
          <t>Letters of credit in addition to the letters of credit covered by the unsecured committed revolving credit facility</t>
        </is>
      </c>
      <c r="B3" s="6" t="n">
        <v>69683</v>
      </c>
    </row>
    <row r="4">
      <c r="A4" s="4" t="inlineStr">
        <is>
          <t>Liability for refusal or failure to perform under bid and performance bonds | Guarantees</t>
        </is>
      </c>
    </row>
    <row r="5">
      <c r="A5" s="3" t="inlineStr">
        <is>
          <t>Disclosure of contingent liabilities [line items]</t>
        </is>
      </c>
    </row>
    <row r="6">
      <c r="A6" s="4" t="inlineStr">
        <is>
          <t>Maximum potential exposure if specified in agreement</t>
        </is>
      </c>
      <c r="B6" s="6" t="n">
        <v>214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included in long-term debt (Details) - CAD ($) $ in Thousands</t>
        </is>
      </c>
      <c r="B1" s="2" t="inlineStr">
        <is>
          <t>Sep. 30, 2021</t>
        </is>
      </c>
      <c r="C1" s="2" t="inlineStr">
        <is>
          <t>Sep. 30, 2020</t>
        </is>
      </c>
    </row>
    <row r="2">
      <c r="A2" s="3" t="inlineStr">
        <is>
          <t>Disclosure of financial liabilities [line items]</t>
        </is>
      </c>
    </row>
    <row r="3">
      <c r="A3" s="4" t="inlineStr">
        <is>
          <t>Financial liabilities</t>
        </is>
      </c>
      <c r="B3" s="6" t="n">
        <v>6793366</v>
      </c>
      <c r="C3" s="6" t="n">
        <v>6947475</v>
      </c>
    </row>
    <row r="4">
      <c r="A4" s="4" t="inlineStr">
        <is>
          <t>Carrying amount</t>
        </is>
      </c>
    </row>
    <row r="5">
      <c r="A5" s="3" t="inlineStr">
        <is>
          <t>Disclosure of financial liabilities [line items]</t>
        </is>
      </c>
    </row>
    <row r="6">
      <c r="A6" s="4" t="inlineStr">
        <is>
          <t>Financial liabilities</t>
        </is>
      </c>
      <c r="B6" s="5" t="n">
        <v>2768033</v>
      </c>
      <c r="C6" s="5" t="n">
        <v>1256807</v>
      </c>
    </row>
    <row r="7">
      <c r="A7" s="4" t="inlineStr">
        <is>
          <t>Fair value</t>
        </is>
      </c>
    </row>
    <row r="8">
      <c r="A8" s="3" t="inlineStr">
        <is>
          <t>Disclosure of financial liabilities [line items]</t>
        </is>
      </c>
    </row>
    <row r="9">
      <c r="A9" s="4" t="inlineStr">
        <is>
          <t>Financial liabilities</t>
        </is>
      </c>
      <c r="B9" s="5" t="n">
        <v>2806990</v>
      </c>
      <c r="C9" s="5" t="n">
        <v>1341168</v>
      </c>
    </row>
    <row r="10">
      <c r="A10" s="4" t="inlineStr">
        <is>
          <t>Senior U.S. unsecured notes | Carrying amount</t>
        </is>
      </c>
    </row>
    <row r="11">
      <c r="A11" s="3" t="inlineStr">
        <is>
          <t>Disclosure of financial liabilities [line items]</t>
        </is>
      </c>
    </row>
    <row r="12">
      <c r="A12" s="4" t="inlineStr">
        <is>
          <t>Financial liabilities</t>
        </is>
      </c>
      <c r="B12" s="5" t="n">
        <v>888307</v>
      </c>
      <c r="C12" s="5" t="n">
        <v>1211965</v>
      </c>
    </row>
    <row r="13">
      <c r="A13" s="4" t="inlineStr">
        <is>
          <t>Senior U.S. unsecured notes | Fair value</t>
        </is>
      </c>
    </row>
    <row r="14">
      <c r="A14" s="3" t="inlineStr">
        <is>
          <t>Disclosure of financial liabilities [line items]</t>
        </is>
      </c>
    </row>
    <row r="15">
      <c r="A15" s="4" t="inlineStr">
        <is>
          <t>Financial liabilities</t>
        </is>
      </c>
      <c r="B15" s="5" t="n">
        <v>936084</v>
      </c>
      <c r="C15" s="5" t="n">
        <v>1297632</v>
      </c>
    </row>
    <row r="16">
      <c r="A16" s="4" t="inlineStr">
        <is>
          <t>2021 U.S. Senior Notes | Carrying amount</t>
        </is>
      </c>
    </row>
    <row r="17">
      <c r="A17" s="3" t="inlineStr">
        <is>
          <t>Disclosure of financial liabilities [line items]</t>
        </is>
      </c>
    </row>
    <row r="18">
      <c r="A18" s="4" t="inlineStr">
        <is>
          <t>Financial liabilities</t>
        </is>
      </c>
      <c r="B18" s="5" t="n">
        <v>1253226</v>
      </c>
      <c r="C18" s="5" t="n">
        <v>0</v>
      </c>
    </row>
    <row r="19">
      <c r="A19" s="4" t="inlineStr">
        <is>
          <t>2021 U.S. Senior Notes | Fair value</t>
        </is>
      </c>
    </row>
    <row r="20">
      <c r="A20" s="3" t="inlineStr">
        <is>
          <t>Disclosure of financial liabilities [line items]</t>
        </is>
      </c>
    </row>
    <row r="21">
      <c r="A21" s="4" t="inlineStr">
        <is>
          <t>Financial liabilities</t>
        </is>
      </c>
      <c r="B21" s="5" t="n">
        <v>1255055</v>
      </c>
      <c r="C21" s="5" t="n">
        <v>0</v>
      </c>
    </row>
    <row r="22">
      <c r="A22" s="4" t="inlineStr">
        <is>
          <t>2021 CAD Senior Notes | Carrying amount</t>
        </is>
      </c>
    </row>
    <row r="23">
      <c r="A23" s="3" t="inlineStr">
        <is>
          <t>Disclosure of financial liabilities [line items]</t>
        </is>
      </c>
    </row>
    <row r="24">
      <c r="A24" s="4" t="inlineStr">
        <is>
          <t>Financial liabilities</t>
        </is>
      </c>
      <c r="B24" s="5" t="n">
        <v>595331</v>
      </c>
      <c r="C24" s="5" t="n">
        <v>0</v>
      </c>
    </row>
    <row r="25">
      <c r="A25" s="4" t="inlineStr">
        <is>
          <t>2021 CAD Senior Notes | Fair value</t>
        </is>
      </c>
    </row>
    <row r="26">
      <c r="A26" s="3" t="inlineStr">
        <is>
          <t>Disclosure of financial liabilities [line items]</t>
        </is>
      </c>
    </row>
    <row r="27">
      <c r="A27" s="4" t="inlineStr">
        <is>
          <t>Financial liabilities</t>
        </is>
      </c>
      <c r="B27" s="5" t="n">
        <v>585506</v>
      </c>
      <c r="C27" s="5" t="n">
        <v>0</v>
      </c>
    </row>
    <row r="28">
      <c r="A28" s="4" t="inlineStr">
        <is>
          <t>Other long-term debt | Carrying amount</t>
        </is>
      </c>
    </row>
    <row r="29">
      <c r="A29" s="3" t="inlineStr">
        <is>
          <t>Disclosure of financial liabilities [line items]</t>
        </is>
      </c>
    </row>
    <row r="30">
      <c r="A30" s="4" t="inlineStr">
        <is>
          <t>Financial liabilities</t>
        </is>
      </c>
      <c r="B30" s="5" t="n">
        <v>31169</v>
      </c>
      <c r="C30" s="5" t="n">
        <v>44842</v>
      </c>
    </row>
    <row r="31">
      <c r="A31" s="4" t="inlineStr">
        <is>
          <t>Other long-term debt | Fair value</t>
        </is>
      </c>
    </row>
    <row r="32">
      <c r="A32" s="3" t="inlineStr">
        <is>
          <t>Disclosure of financial liabilities [line items]</t>
        </is>
      </c>
    </row>
    <row r="33">
      <c r="A33" s="4" t="inlineStr">
        <is>
          <t>Financial liabilities</t>
        </is>
      </c>
      <c r="B33" s="6" t="n">
        <v>30345</v>
      </c>
      <c r="C33" s="6" t="n">
        <v>4353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financial assets and liabilities (Details) - CAD ($) $ in Thousands</t>
        </is>
      </c>
      <c r="B1" s="2" t="inlineStr">
        <is>
          <t>Sep. 30, 2021</t>
        </is>
      </c>
      <c r="C1" s="2" t="inlineStr">
        <is>
          <t>Sep. 30, 2020</t>
        </is>
      </c>
    </row>
    <row r="2">
      <c r="A2" s="3" t="inlineStr">
        <is>
          <t>Disclosure Of Fair Value Measurement Of Assets And Liabilities [Line Items]</t>
        </is>
      </c>
    </row>
    <row r="3">
      <c r="A3" s="4" t="inlineStr">
        <is>
          <t>Financial assets</t>
        </is>
      </c>
      <c r="B3" s="6" t="n">
        <v>15021021</v>
      </c>
      <c r="C3" s="6" t="n">
        <v>15550358</v>
      </c>
    </row>
    <row r="4">
      <c r="A4" s="4" t="inlineStr">
        <is>
          <t>Financial liabilities</t>
        </is>
      </c>
      <c r="B4" s="5" t="n">
        <v>8034789</v>
      </c>
      <c r="C4" s="5" t="n">
        <v>8286198</v>
      </c>
    </row>
    <row r="5">
      <c r="A5" s="4" t="inlineStr">
        <is>
          <t>At fair value | FVTE</t>
        </is>
      </c>
    </row>
    <row r="6">
      <c r="A6" s="3" t="inlineStr">
        <is>
          <t>Disclosure Of Fair Value Measurement Of Assets And Liabilities [Line Items]</t>
        </is>
      </c>
    </row>
    <row r="7">
      <c r="A7" s="4" t="inlineStr">
        <is>
          <t>Financial assets</t>
        </is>
      </c>
      <c r="B7" s="5" t="n">
        <v>1780839</v>
      </c>
      <c r="C7" s="5" t="n">
        <v>1781141</v>
      </c>
    </row>
    <row r="8">
      <c r="A8" s="4" t="inlineStr">
        <is>
          <t>At fair value | Derivative financial instruments designated as hedging instruments</t>
        </is>
      </c>
    </row>
    <row r="9">
      <c r="A9" s="3" t="inlineStr">
        <is>
          <t>Disclosure Of Fair Value Measurement Of Assets And Liabilities [Line Items]</t>
        </is>
      </c>
    </row>
    <row r="10">
      <c r="A10" s="4" t="inlineStr">
        <is>
          <t>Financial assets</t>
        </is>
      </c>
      <c r="B10" s="5" t="n">
        <v>51512</v>
      </c>
      <c r="C10" s="5" t="n">
        <v>57205</v>
      </c>
    </row>
    <row r="11">
      <c r="A11" s="4" t="inlineStr">
        <is>
          <t>Financial assets</t>
        </is>
      </c>
      <c r="B11" s="5" t="n">
        <v>157010</v>
      </c>
      <c r="C11" s="5" t="n">
        <v>172555</v>
      </c>
    </row>
    <row r="12">
      <c r="A12" s="4" t="inlineStr">
        <is>
          <t>Financial liabilities</t>
        </is>
      </c>
      <c r="B12" s="5" t="n">
        <v>48281</v>
      </c>
      <c r="C12" s="5" t="n">
        <v>64950</v>
      </c>
    </row>
    <row r="13">
      <c r="A13" s="4" t="inlineStr">
        <is>
          <t>At fair value | Cash and cash equivalents | FVTE | Level 2</t>
        </is>
      </c>
    </row>
    <row r="14">
      <c r="A14" s="3" t="inlineStr">
        <is>
          <t>Disclosure Of Fair Value Measurement Of Assets And Liabilities [Line Items]</t>
        </is>
      </c>
    </row>
    <row r="15">
      <c r="A15" s="4" t="inlineStr">
        <is>
          <t>Financial assets</t>
        </is>
      </c>
      <c r="B15" s="5" t="n">
        <v>1699206</v>
      </c>
      <c r="C15" s="5" t="n">
        <v>1707985</v>
      </c>
    </row>
    <row r="16">
      <c r="A16" s="4" t="inlineStr">
        <is>
          <t>At fair value | Deferred compensation plan assets (Note 11) | FVTE | Level 1</t>
        </is>
      </c>
    </row>
    <row r="17">
      <c r="A17" s="3" t="inlineStr">
        <is>
          <t>Disclosure Of Fair Value Measurement Of Assets And Liabilities [Line Items]</t>
        </is>
      </c>
    </row>
    <row r="18">
      <c r="A18" s="4" t="inlineStr">
        <is>
          <t>Financial assets</t>
        </is>
      </c>
      <c r="B18" s="5" t="n">
        <v>81633</v>
      </c>
      <c r="C18" s="5" t="n">
        <v>73156</v>
      </c>
    </row>
    <row r="19">
      <c r="A19" s="4" t="inlineStr">
        <is>
          <t>At fair value | Short-term investments included in current financial assets | Derivative financial instruments designated as hedging instruments | Level 2</t>
        </is>
      </c>
    </row>
    <row r="20">
      <c r="A20" s="3" t="inlineStr">
        <is>
          <t>Disclosure Of Fair Value Measurement Of Assets And Liabilities [Line Items]</t>
        </is>
      </c>
    </row>
    <row r="21">
      <c r="A21" s="4" t="inlineStr">
        <is>
          <t>Financial assets</t>
        </is>
      </c>
      <c r="B21" s="5" t="n">
        <v>1027</v>
      </c>
      <c r="C21" s="5" t="n">
        <v>1473</v>
      </c>
    </row>
    <row r="22">
      <c r="A22" s="4" t="inlineStr">
        <is>
          <t>At fair value | Long-term bonds included in funds held for clients (Note 5) | Derivative financial instruments designated as hedging instruments | Level 2</t>
        </is>
      </c>
    </row>
    <row r="23">
      <c r="A23" s="3" t="inlineStr">
        <is>
          <t>Disclosure Of Fair Value Measurement Of Assets And Liabilities [Line Items]</t>
        </is>
      </c>
    </row>
    <row r="24">
      <c r="A24" s="4" t="inlineStr">
        <is>
          <t>Financial assets</t>
        </is>
      </c>
      <c r="B24" s="5" t="n">
        <v>136629</v>
      </c>
      <c r="C24" s="5" t="n">
        <v>148470</v>
      </c>
    </row>
    <row r="25">
      <c r="A25" s="4" t="inlineStr">
        <is>
          <t>At fair value | Long-term investments (Note 11) | Derivative financial instruments designated as hedging instruments | Level 2</t>
        </is>
      </c>
    </row>
    <row r="26">
      <c r="A26" s="3" t="inlineStr">
        <is>
          <t>Disclosure Of Fair Value Measurement Of Assets And Liabilities [Line Items]</t>
        </is>
      </c>
    </row>
    <row r="27">
      <c r="A27" s="4" t="inlineStr">
        <is>
          <t>Financial assets</t>
        </is>
      </c>
      <c r="B27" s="5" t="n">
        <v>19354</v>
      </c>
      <c r="C27" s="5" t="n">
        <v>22612</v>
      </c>
    </row>
    <row r="28">
      <c r="A28" s="4" t="inlineStr">
        <is>
          <t>Cross-currency swaps | At fair value | Derivative financial instruments designated as hedging instruments | Current derivative financial instruments included in current financial assets | Level 2</t>
        </is>
      </c>
    </row>
    <row r="29">
      <c r="A29" s="3" t="inlineStr">
        <is>
          <t>Disclosure Of Fair Value Measurement Of Assets And Liabilities [Line Items]</t>
        </is>
      </c>
    </row>
    <row r="30">
      <c r="A30" s="4" t="inlineStr">
        <is>
          <t>Financial liabilities</t>
        </is>
      </c>
      <c r="B30" s="5" t="n">
        <v>5762</v>
      </c>
      <c r="C30" s="5" t="n">
        <v>5320</v>
      </c>
    </row>
    <row r="31">
      <c r="A31" s="4" t="inlineStr">
        <is>
          <t>Cross-currency swaps | At fair value | Derivative financial instruments designated as hedging instruments | Long-term derivative financial instruments (Note 11) | Level 2</t>
        </is>
      </c>
    </row>
    <row r="32">
      <c r="A32" s="3" t="inlineStr">
        <is>
          <t>Disclosure Of Fair Value Measurement Of Assets And Liabilities [Line Items]</t>
        </is>
      </c>
    </row>
    <row r="33">
      <c r="A33" s="4" t="inlineStr">
        <is>
          <t>Financial liabilities</t>
        </is>
      </c>
      <c r="B33" s="5" t="n">
        <v>39918</v>
      </c>
      <c r="C33" s="5" t="n">
        <v>52275</v>
      </c>
    </row>
    <row r="34">
      <c r="A34" s="4" t="inlineStr">
        <is>
          <t>Cross-currency swaps | At fair value | Current derivative financial instruments included in current financial assets | Derivative financial instruments designated as hedging instruments | Level 2</t>
        </is>
      </c>
    </row>
    <row r="35">
      <c r="A35" s="3" t="inlineStr">
        <is>
          <t>Disclosure Of Fair Value Measurement Of Assets And Liabilities [Line Items]</t>
        </is>
      </c>
    </row>
    <row r="36">
      <c r="A36" s="4" t="inlineStr">
        <is>
          <t>Financial assets</t>
        </is>
      </c>
      <c r="B36" s="5" t="n">
        <v>4146</v>
      </c>
      <c r="C36" s="5" t="n">
        <v>0</v>
      </c>
    </row>
    <row r="37">
      <c r="A37" s="4" t="inlineStr">
        <is>
          <t>Cross-currency swaps | At fair value | Long-term derivative financial instruments (Note 11) | Derivative financial instruments designated as hedging instruments | Level 2</t>
        </is>
      </c>
    </row>
    <row r="38">
      <c r="A38" s="3" t="inlineStr">
        <is>
          <t>Disclosure Of Fair Value Measurement Of Assets And Liabilities [Line Items]</t>
        </is>
      </c>
    </row>
    <row r="39">
      <c r="A39" s="4" t="inlineStr">
        <is>
          <t>Financial assets</t>
        </is>
      </c>
      <c r="B39" s="5" t="n">
        <v>24347</v>
      </c>
      <c r="C39" s="5" t="n">
        <v>25362</v>
      </c>
    </row>
    <row r="40">
      <c r="A40" s="4" t="inlineStr">
        <is>
          <t>Foreign currency forward contracts | At fair value | Derivative financial instruments designated as hedging instruments | Current derivative financial instruments included in current financial assets | Level 2</t>
        </is>
      </c>
    </row>
    <row r="41">
      <c r="A41" s="3" t="inlineStr">
        <is>
          <t>Disclosure Of Fair Value Measurement Of Assets And Liabilities [Line Items]</t>
        </is>
      </c>
    </row>
    <row r="42">
      <c r="A42" s="4" t="inlineStr">
        <is>
          <t>Financial liabilities</t>
        </is>
      </c>
      <c r="B42" s="5" t="n">
        <v>735</v>
      </c>
      <c r="C42" s="5" t="n">
        <v>3008</v>
      </c>
    </row>
    <row r="43">
      <c r="A43" s="4" t="inlineStr">
        <is>
          <t>Foreign currency forward contracts | At fair value | Derivative financial instruments designated as hedging instruments | Long-term derivative financial instruments (Note 11) | Level 2</t>
        </is>
      </c>
    </row>
    <row r="44">
      <c r="A44" s="3" t="inlineStr">
        <is>
          <t>Disclosure Of Fair Value Measurement Of Assets And Liabilities [Line Items]</t>
        </is>
      </c>
    </row>
    <row r="45">
      <c r="A45" s="4" t="inlineStr">
        <is>
          <t>Financial liabilities</t>
        </is>
      </c>
      <c r="B45" s="5" t="n">
        <v>1866</v>
      </c>
      <c r="C45" s="5" t="n">
        <v>4347</v>
      </c>
    </row>
    <row r="46">
      <c r="A46" s="4" t="inlineStr">
        <is>
          <t>Foreign currency forward contracts | At fair value | Current derivative financial instruments included in current financial assets | Derivative financial instruments designated as hedging instruments | Level 2</t>
        </is>
      </c>
    </row>
    <row r="47">
      <c r="A47" s="3" t="inlineStr">
        <is>
          <t>Disclosure Of Fair Value Measurement Of Assets And Liabilities [Line Items]</t>
        </is>
      </c>
    </row>
    <row r="48">
      <c r="A48" s="4" t="inlineStr">
        <is>
          <t>Financial assets</t>
        </is>
      </c>
      <c r="B48" s="5" t="n">
        <v>12745</v>
      </c>
      <c r="C48" s="5" t="n">
        <v>17027</v>
      </c>
    </row>
    <row r="49">
      <c r="A49" s="4" t="inlineStr">
        <is>
          <t>Foreign currency forward contracts | At fair value | Long-term derivative financial instruments (Note 11) | Derivative financial instruments designated as hedging instruments | Level 2</t>
        </is>
      </c>
    </row>
    <row r="50">
      <c r="A50" s="3" t="inlineStr">
        <is>
          <t>Disclosure Of Fair Value Measurement Of Assets And Liabilities [Line Items]</t>
        </is>
      </c>
    </row>
    <row r="51">
      <c r="A51" s="4" t="inlineStr">
        <is>
          <t>Financial assets</t>
        </is>
      </c>
      <c r="B51" s="5" t="n">
        <v>9231</v>
      </c>
      <c r="C51" s="5" t="n">
        <v>8636</v>
      </c>
    </row>
    <row r="52">
      <c r="A52" s="4" t="inlineStr">
        <is>
          <t>Interest rate swaps | At fair value | Current derivative financial instruments included in current financial assets | Derivative financial instruments designated as hedging instruments | Level 2</t>
        </is>
      </c>
    </row>
    <row r="53">
      <c r="A53" s="3" t="inlineStr">
        <is>
          <t>Disclosure Of Fair Value Measurement Of Assets And Liabilities [Line Items]</t>
        </is>
      </c>
    </row>
    <row r="54">
      <c r="A54" s="4" t="inlineStr">
        <is>
          <t>Financial assets</t>
        </is>
      </c>
      <c r="B54" s="5" t="n">
        <v>1043</v>
      </c>
      <c r="C54" s="5" t="n">
        <v>0</v>
      </c>
    </row>
    <row r="55">
      <c r="A55" s="4" t="inlineStr">
        <is>
          <t>Interest rate swaps | At fair value | Long-term derivative financial instruments (Note 11) | Derivative financial instruments designated as hedging instruments | Level 2</t>
        </is>
      </c>
    </row>
    <row r="56">
      <c r="A56" s="3" t="inlineStr">
        <is>
          <t>Disclosure Of Fair Value Measurement Of Assets And Liabilities [Line Items]</t>
        </is>
      </c>
    </row>
    <row r="57">
      <c r="A57" s="4" t="inlineStr">
        <is>
          <t>Financial assets</t>
        </is>
      </c>
      <c r="B57" s="6" t="n">
        <v>0</v>
      </c>
      <c r="C57" s="6" t="n">
        <v>61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Financial instruments by type or interest rate (Details) $ in Thousands, $ in Thousands</t>
        </is>
      </c>
      <c r="B1" s="2" t="inlineStr">
        <is>
          <t>Sep. 30, 2021CAD ($)</t>
        </is>
      </c>
      <c r="C1" s="2" t="inlineStr">
        <is>
          <t>Sep. 30, 2021USD ($)</t>
        </is>
      </c>
      <c r="D1" s="2" t="inlineStr">
        <is>
          <t>Sep. 30, 2020CAD ($)</t>
        </is>
      </c>
    </row>
    <row r="2">
      <c r="A2" s="3" t="inlineStr">
        <is>
          <t>Disclosure of information about credit exposures designated as measured at fair value through profit or loss [line items]</t>
        </is>
      </c>
    </row>
    <row r="3">
      <c r="A3" s="4" t="inlineStr">
        <is>
          <t>Assets</t>
        </is>
      </c>
      <c r="B3" s="6" t="n">
        <v>15021021</v>
      </c>
      <c r="D3" s="6" t="n">
        <v>15550358</v>
      </c>
    </row>
    <row r="4">
      <c r="A4" s="4" t="inlineStr">
        <is>
          <t>Interest rate risk</t>
        </is>
      </c>
    </row>
    <row r="5">
      <c r="A5" s="3" t="inlineStr">
        <is>
          <t>Disclosure of information about credit exposures designated as measured at fair value through profit or loss [line items]</t>
        </is>
      </c>
    </row>
    <row r="6">
      <c r="A6" s="4" t="inlineStr">
        <is>
          <t>Receive Rate</t>
        </is>
      </c>
      <c r="B6" s="4" t="inlineStr">
        <is>
          <t>4.99%</t>
        </is>
      </c>
      <c r="C6" s="4" t="inlineStr">
        <is>
          <t>4.99%</t>
        </is>
      </c>
    </row>
    <row r="7">
      <c r="A7" s="4" t="inlineStr">
        <is>
          <t>Interest rate swaps | Interest rate risk</t>
        </is>
      </c>
    </row>
    <row r="8">
      <c r="A8" s="3" t="inlineStr">
        <is>
          <t>Disclosure of information about credit exposures designated as measured at fair value through profit or loss [line items]</t>
        </is>
      </c>
    </row>
    <row r="9">
      <c r="A9" s="4" t="inlineStr">
        <is>
          <t>Notional amount</t>
        </is>
      </c>
      <c r="C9" s="6" t="n">
        <v>250</v>
      </c>
    </row>
    <row r="10">
      <c r="A10" s="4" t="inlineStr">
        <is>
          <t>Pay Rate</t>
        </is>
      </c>
      <c r="B10" s="4" t="inlineStr">
        <is>
          <t>3.26%</t>
        </is>
      </c>
      <c r="C10" s="4" t="inlineStr">
        <is>
          <t>3.26%</t>
        </is>
      </c>
    </row>
    <row r="11">
      <c r="A11" s="4" t="inlineStr">
        <is>
          <t>Interest rate swaps | At fair value | Interest rate risk</t>
        </is>
      </c>
    </row>
    <row r="12">
      <c r="A12" s="3" t="inlineStr">
        <is>
          <t>Disclosure of information about credit exposures designated as measured at fair value through profit or loss [line items]</t>
        </is>
      </c>
    </row>
    <row r="13">
      <c r="A13" s="4" t="inlineStr">
        <is>
          <t>Assets</t>
        </is>
      </c>
      <c r="B13" s="6" t="n">
        <v>1043</v>
      </c>
      <c r="D13" s="6" t="n">
        <v>618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CAD ($) $ in Thousands</t>
        </is>
      </c>
      <c r="B1" s="2" t="inlineStr">
        <is>
          <t>12 Months Ended</t>
        </is>
      </c>
    </row>
    <row r="2">
      <c r="B2" s="2" t="inlineStr">
        <is>
          <t>Sep. 30, 2021</t>
        </is>
      </c>
      <c r="C2" s="2" t="inlineStr">
        <is>
          <t>Sep. 30, 2020</t>
        </is>
      </c>
    </row>
    <row r="3">
      <c r="A3" s="3" t="inlineStr">
        <is>
          <t>Disclosure of nature and extent of risks arising from financial instruments [line items]</t>
        </is>
      </c>
    </row>
    <row r="4">
      <c r="A4" s="4" t="inlineStr">
        <is>
          <t>Borrowings</t>
        </is>
      </c>
      <c r="B4" s="6" t="n">
        <v>3401656</v>
      </c>
      <c r="C4" s="6" t="n">
        <v>3587095</v>
      </c>
    </row>
    <row r="5">
      <c r="A5" s="4" t="inlineStr">
        <is>
          <t>Settlement of derivative financial instruments</t>
        </is>
      </c>
      <c r="B5" s="5" t="n">
        <v>6992</v>
      </c>
      <c r="C5" s="5" t="n">
        <v>3903</v>
      </c>
    </row>
    <row r="6">
      <c r="A6" s="4" t="inlineStr">
        <is>
          <t>Cash and cash equivalents, funds held for clients, short-term investments and long-term investments</t>
        </is>
      </c>
      <c r="B6" s="5" t="n">
        <v>2312741</v>
      </c>
      <c r="C6" s="5" t="n">
        <v>2457248</v>
      </c>
    </row>
    <row r="7">
      <c r="A7" s="4" t="inlineStr">
        <is>
          <t>Available credit facility</t>
        </is>
      </c>
      <c r="B7" s="5" t="n">
        <v>1493372</v>
      </c>
      <c r="C7" s="5" t="n">
        <v>1490301</v>
      </c>
    </row>
    <row r="8">
      <c r="A8" s="4" t="inlineStr">
        <is>
          <t>Trade receivables</t>
        </is>
      </c>
      <c r="B8" s="5" t="n">
        <v>938417</v>
      </c>
      <c r="C8" s="6" t="n">
        <v>904887</v>
      </c>
    </row>
    <row r="9">
      <c r="A9" s="4" t="inlineStr">
        <is>
          <t>Settled cross-currency swap agreements</t>
        </is>
      </c>
    </row>
    <row r="10">
      <c r="A10" s="3" t="inlineStr">
        <is>
          <t>Disclosure of nature and extent of risks arising from financial instruments [line items]</t>
        </is>
      </c>
    </row>
    <row r="11">
      <c r="A11" s="4" t="inlineStr">
        <is>
          <t>Notional amount</t>
        </is>
      </c>
      <c r="B11" s="6" t="n">
        <v>145500</v>
      </c>
    </row>
    <row r="12">
      <c r="A12" s="4" t="inlineStr">
        <is>
          <t>Interest rate risk</t>
        </is>
      </c>
    </row>
    <row r="13">
      <c r="A13" s="3" t="inlineStr">
        <is>
          <t>Disclosure of nature and extent of risks arising from financial instruments [line items]</t>
        </is>
      </c>
    </row>
    <row r="14">
      <c r="A14" s="4" t="inlineStr">
        <is>
          <t>Sensitivity analysis for types of market risk, reasonably possible change in risk variable, percent</t>
        </is>
      </c>
      <c r="B14" s="4" t="inlineStr">
        <is>
          <t>1.00%</t>
        </is>
      </c>
    </row>
    <row r="15">
      <c r="A15" s="4" t="inlineStr">
        <is>
          <t>Currency risk</t>
        </is>
      </c>
    </row>
    <row r="16">
      <c r="A16" s="3" t="inlineStr">
        <is>
          <t>Disclosure of nature and extent of risks arising from financial instruments [line items]</t>
        </is>
      </c>
    </row>
    <row r="17">
      <c r="A17" s="4" t="inlineStr">
        <is>
          <t>Sensitivity analysis for types of market risk, reasonably possible change in risk variable, percent</t>
        </is>
      </c>
      <c r="B17" s="4" t="inlineStr">
        <is>
          <t>10.00%</t>
        </is>
      </c>
    </row>
    <row r="18">
      <c r="A18" s="4" t="inlineStr">
        <is>
          <t>Senior U.S. unsecured notes</t>
        </is>
      </c>
    </row>
    <row r="19">
      <c r="A19" s="3" t="inlineStr">
        <is>
          <t>Disclosure of nature and extent of risks arising from financial instruments [line items]</t>
        </is>
      </c>
    </row>
    <row r="20">
      <c r="A20" s="4" t="inlineStr">
        <is>
          <t>Borrowings</t>
        </is>
      </c>
      <c r="B20" s="6" t="n">
        <v>318009</v>
      </c>
    </row>
    <row r="21">
      <c r="A21" s="4" t="inlineStr">
        <is>
          <t>Senior U.S. unsecured notes | Currency risk</t>
        </is>
      </c>
    </row>
    <row r="22">
      <c r="A22" s="3" t="inlineStr">
        <is>
          <t>Disclosure of nature and extent of risks arising from financial instruments [line items]</t>
        </is>
      </c>
    </row>
    <row r="23">
      <c r="A23" s="4" t="inlineStr">
        <is>
          <t>Borrowings</t>
        </is>
      </c>
      <c r="B23" s="5" t="n">
        <v>1742324</v>
      </c>
    </row>
    <row r="24">
      <c r="A24" s="4" t="inlineStr">
        <is>
          <t>Hedges of net investments in European operations | Currency risk</t>
        </is>
      </c>
    </row>
    <row r="25">
      <c r="A25" s="3" t="inlineStr">
        <is>
          <t>Disclosure of nature and extent of risks arising from financial instruments [line items]</t>
        </is>
      </c>
    </row>
    <row r="26">
      <c r="A26" s="4" t="inlineStr">
        <is>
          <t>Notional amount</t>
        </is>
      </c>
      <c r="B26" s="5" t="n">
        <v>1741252</v>
      </c>
    </row>
    <row r="27">
      <c r="A27" s="4" t="inlineStr">
        <is>
          <t>At fair value | Settled cross-currency swap agreements</t>
        </is>
      </c>
    </row>
    <row r="28">
      <c r="A28" s="3" t="inlineStr">
        <is>
          <t>Disclosure of nature and extent of risks arising from financial instruments [line items]</t>
        </is>
      </c>
    </row>
    <row r="29">
      <c r="A29" s="4" t="inlineStr">
        <is>
          <t>Settlement of derivative financial instruments</t>
        </is>
      </c>
      <c r="B29" s="5" t="n">
        <v>6992</v>
      </c>
    </row>
    <row r="30">
      <c r="A30" s="4" t="inlineStr">
        <is>
          <t>At fair value | Senior U.S. unsecured notes</t>
        </is>
      </c>
    </row>
    <row r="31">
      <c r="A31" s="3" t="inlineStr">
        <is>
          <t>Disclosure of nature and extent of risks arising from financial instruments [line items]</t>
        </is>
      </c>
    </row>
    <row r="32">
      <c r="A32" s="4" t="inlineStr">
        <is>
          <t>Fair value adjustments relating to interest rate swaps designated as fair value hedges</t>
        </is>
      </c>
      <c r="B32" s="6" t="n">
        <v>113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s>
  <sheetData>
    <row r="1">
      <c r="A1" s="1" t="inlineStr">
        <is>
          <t>Financial instruments - Cross-currency swap agreements (Details) € in Thousands, £ in Thousands, kr in Thousands, $ in Thousands, $ in Thousands</t>
        </is>
      </c>
      <c r="B1" s="2" t="inlineStr">
        <is>
          <t>Sep. 30, 2021CAD ($)</t>
        </is>
      </c>
      <c r="C1" s="2" t="inlineStr">
        <is>
          <t>Sep. 30, 2021EUR (€)</t>
        </is>
      </c>
      <c r="D1" s="2" t="inlineStr">
        <is>
          <t>Sep. 30, 2021GBP (£)</t>
        </is>
      </c>
      <c r="E1" s="2" t="inlineStr">
        <is>
          <t>Sep. 30, 2021SEK (kr)</t>
        </is>
      </c>
      <c r="F1" s="2" t="inlineStr">
        <is>
          <t>Sep. 30, 2021USD ($)</t>
        </is>
      </c>
      <c r="G1" s="2" t="inlineStr">
        <is>
          <t>Sep. 30, 2020CAD ($)</t>
        </is>
      </c>
    </row>
    <row r="2">
      <c r="A2" s="4" t="inlineStr">
        <is>
          <t>Cross-currency swaps</t>
        </is>
      </c>
    </row>
    <row r="3">
      <c r="A3" s="3" t="inlineStr">
        <is>
          <t>Disclosure of nature and extent of risks arising from financial instruments [line items]</t>
        </is>
      </c>
    </row>
    <row r="4">
      <c r="A4" s="4" t="inlineStr">
        <is>
          <t>Hedges of net investments in European operations</t>
        </is>
      </c>
      <c r="B4" s="6" t="n">
        <v>-17187</v>
      </c>
      <c r="G4" s="6" t="n">
        <v>-32233</v>
      </c>
    </row>
    <row r="5">
      <c r="A5" s="4" t="inlineStr">
        <is>
          <t>Hedges of net investments in European operations | Cross-currency swaps in Euro</t>
        </is>
      </c>
    </row>
    <row r="6">
      <c r="A6" s="3" t="inlineStr">
        <is>
          <t>Disclosure of nature and extent of risks arising from financial instruments [line items]</t>
        </is>
      </c>
    </row>
    <row r="7">
      <c r="A7" s="4" t="inlineStr">
        <is>
          <t>Hedges of net investments in European operations</t>
        </is>
      </c>
      <c r="B7" s="5" t="n">
        <v>12859</v>
      </c>
      <c r="G7" s="5" t="n">
        <v>189</v>
      </c>
    </row>
    <row r="8">
      <c r="A8" s="4" t="inlineStr">
        <is>
          <t>Hedges of net investments in European operations | Cross-currency swaps in Euro | Currency risk</t>
        </is>
      </c>
    </row>
    <row r="9">
      <c r="A9" s="3" t="inlineStr">
        <is>
          <t>Disclosure of nature and extent of risks arising from financial instruments [line items]</t>
        </is>
      </c>
    </row>
    <row r="10">
      <c r="A10" s="4" t="inlineStr">
        <is>
          <t>Receive Notional</t>
        </is>
      </c>
      <c r="B10" s="5" t="n">
        <v>228700</v>
      </c>
    </row>
    <row r="11">
      <c r="A11" s="4" t="inlineStr">
        <is>
          <t>Pay Notional | €</t>
        </is>
      </c>
      <c r="C11" s="8" t="n">
        <v>147200</v>
      </c>
    </row>
    <row r="12">
      <c r="A12" s="4" t="inlineStr">
        <is>
          <t>Hedges of net investments in European operations | Cross-currency swaps in British pound</t>
        </is>
      </c>
    </row>
    <row r="13">
      <c r="A13" s="3" t="inlineStr">
        <is>
          <t>Disclosure of nature and extent of risks arising from financial instruments [line items]</t>
        </is>
      </c>
    </row>
    <row r="14">
      <c r="A14" s="4" t="inlineStr">
        <is>
          <t>Hedges of net investments in European operations</t>
        </is>
      </c>
      <c r="B14" s="5" t="n">
        <v>9814</v>
      </c>
      <c r="G14" s="5" t="n">
        <v>8977</v>
      </c>
    </row>
    <row r="15">
      <c r="A15" s="4" t="inlineStr">
        <is>
          <t>Hedges of net investments in European operations | Cross-currency swaps in British pound | Currency risk</t>
        </is>
      </c>
    </row>
    <row r="16">
      <c r="A16" s="3" t="inlineStr">
        <is>
          <t>Disclosure of nature and extent of risks arising from financial instruments [line items]</t>
        </is>
      </c>
    </row>
    <row r="17">
      <c r="A17" s="4" t="inlineStr">
        <is>
          <t>Receive Notional</t>
        </is>
      </c>
      <c r="B17" s="5" t="n">
        <v>136274</v>
      </c>
    </row>
    <row r="18">
      <c r="A18" s="4" t="inlineStr">
        <is>
          <t>Pay Notional | £</t>
        </is>
      </c>
      <c r="D18" s="11" t="n">
        <v>75842</v>
      </c>
    </row>
    <row r="19">
      <c r="A19" s="4" t="inlineStr">
        <is>
          <t>Hedges of net investments in European operations | Cross-currency swaps in Swedish krona</t>
        </is>
      </c>
    </row>
    <row r="20">
      <c r="A20" s="3" t="inlineStr">
        <is>
          <t>Disclosure of nature and extent of risks arising from financial instruments [line items]</t>
        </is>
      </c>
    </row>
    <row r="21">
      <c r="A21" s="4" t="inlineStr">
        <is>
          <t>Hedges of net investments in European operations</t>
        </is>
      </c>
      <c r="B21" s="5" t="n">
        <v>5820</v>
      </c>
      <c r="G21" s="5" t="n">
        <v>5359</v>
      </c>
    </row>
    <row r="22">
      <c r="A22" s="4" t="inlineStr">
        <is>
          <t>Hedges of net investments in European operations | Cross-currency swaps in Swedish krona | Currency risk</t>
        </is>
      </c>
    </row>
    <row r="23">
      <c r="A23" s="3" t="inlineStr">
        <is>
          <t>Disclosure of nature and extent of risks arising from financial instruments [line items]</t>
        </is>
      </c>
    </row>
    <row r="24">
      <c r="A24" s="4" t="inlineStr">
        <is>
          <t>Receive Notional</t>
        </is>
      </c>
      <c r="B24" s="5" t="n">
        <v>58419</v>
      </c>
    </row>
    <row r="25">
      <c r="A25" s="4" t="inlineStr">
        <is>
          <t>Pay Notional | kr</t>
        </is>
      </c>
      <c r="E25" s="12" t="n">
        <v>371900</v>
      </c>
    </row>
    <row r="26">
      <c r="A26" s="4" t="inlineStr">
        <is>
          <t>Hedges of net investments in European operations and cash flow hedges on unsecured committed term loan credit facility | Cross-currency swap agreement between USD to Euro</t>
        </is>
      </c>
    </row>
    <row r="27">
      <c r="A27" s="3" t="inlineStr">
        <is>
          <t>Disclosure of nature and extent of risks arising from financial instruments [line items]</t>
        </is>
      </c>
    </row>
    <row r="28">
      <c r="A28" s="4" t="inlineStr">
        <is>
          <t>Hedges of net investments in European operations and cash flow hedges on unsecured committed term loan credit facility</t>
        </is>
      </c>
      <c r="B28" s="6" t="n">
        <v>-27819</v>
      </c>
      <c r="G28" s="5" t="n">
        <v>-45599</v>
      </c>
    </row>
    <row r="29">
      <c r="A29" s="4" t="inlineStr">
        <is>
          <t>Hedges of net investments in European operations and cash flow hedges on unsecured committed term loan credit facility | Cross-currency swap agreement between USD to Euro | Currency risk</t>
        </is>
      </c>
    </row>
    <row r="30">
      <c r="A30" s="3" t="inlineStr">
        <is>
          <t>Disclosure of nature and extent of risks arising from financial instruments [line items]</t>
        </is>
      </c>
    </row>
    <row r="31">
      <c r="A31" s="4" t="inlineStr">
        <is>
          <t>Receive Notional</t>
        </is>
      </c>
      <c r="F31" s="6" t="n">
        <v>500000</v>
      </c>
    </row>
    <row r="32">
      <c r="A32" s="4" t="inlineStr">
        <is>
          <t>Receive Rate</t>
        </is>
      </c>
      <c r="B32" s="4" t="inlineStr">
        <is>
          <t>1.00%</t>
        </is>
      </c>
      <c r="C32" s="4" t="inlineStr">
        <is>
          <t>1.00%</t>
        </is>
      </c>
      <c r="D32" s="4" t="inlineStr">
        <is>
          <t>1.00%</t>
        </is>
      </c>
      <c r="E32" s="4" t="inlineStr">
        <is>
          <t>1.00%</t>
        </is>
      </c>
      <c r="F32" s="4" t="inlineStr">
        <is>
          <t>1.00%</t>
        </is>
      </c>
    </row>
    <row r="33">
      <c r="A33" s="4" t="inlineStr">
        <is>
          <t>Pay Notional | €</t>
        </is>
      </c>
      <c r="C33" s="8" t="n">
        <v>443381</v>
      </c>
    </row>
    <row r="34">
      <c r="A34" s="4" t="inlineStr">
        <is>
          <t>Cash flow hedges of Senior U.S. unsecured notes | Cross-currency swap agreement between USD to CAD</t>
        </is>
      </c>
    </row>
    <row r="35">
      <c r="A35" s="3" t="inlineStr">
        <is>
          <t>Disclosure of nature and extent of risks arising from financial instruments [line items]</t>
        </is>
      </c>
    </row>
    <row r="36">
      <c r="A36" s="4" t="inlineStr">
        <is>
          <t>Cash flow hedges of Senior U.S. unsecured notes</t>
        </is>
      </c>
      <c r="B36" s="6" t="n">
        <v>-17861</v>
      </c>
      <c r="G36" s="6" t="n">
        <v>-1159</v>
      </c>
    </row>
    <row r="37">
      <c r="A37" s="4" t="inlineStr">
        <is>
          <t>Cash flow hedges of Senior U.S. unsecured notes | Cross-currency swap agreement between USD to CAD | Currency risk</t>
        </is>
      </c>
    </row>
    <row r="38">
      <c r="A38" s="3" t="inlineStr">
        <is>
          <t>Disclosure of nature and extent of risks arising from financial instruments [line items]</t>
        </is>
      </c>
    </row>
    <row r="39">
      <c r="A39" s="4" t="inlineStr">
        <is>
          <t>Receive Notional</t>
        </is>
      </c>
      <c r="F39" s="6" t="n">
        <v>315000</v>
      </c>
    </row>
    <row r="40">
      <c r="A40" s="4" t="inlineStr">
        <is>
          <t>Pay Notional</t>
        </is>
      </c>
      <c r="B40" s="6" t="n">
        <v>423393</v>
      </c>
    </row>
    <row r="41">
      <c r="A41" s="4" t="inlineStr">
        <is>
          <t>Minimum | Hedges of net investments in European operations | Cross-currency swaps in Euro | Currency risk</t>
        </is>
      </c>
    </row>
    <row r="42">
      <c r="A42" s="3" t="inlineStr">
        <is>
          <t>Disclosure of nature and extent of risks arising from financial instruments [line items]</t>
        </is>
      </c>
    </row>
    <row r="43">
      <c r="A43" s="4" t="inlineStr">
        <is>
          <t>Receive Rate</t>
        </is>
      </c>
      <c r="B43" s="4" t="inlineStr">
        <is>
          <t>3.41%</t>
        </is>
      </c>
      <c r="C43" s="4" t="inlineStr">
        <is>
          <t>3.41%</t>
        </is>
      </c>
      <c r="D43" s="4" t="inlineStr">
        <is>
          <t>3.41%</t>
        </is>
      </c>
      <c r="E43" s="4" t="inlineStr">
        <is>
          <t>3.41%</t>
        </is>
      </c>
      <c r="F43" s="4" t="inlineStr">
        <is>
          <t>3.41%</t>
        </is>
      </c>
    </row>
    <row r="44">
      <c r="A44" s="4" t="inlineStr">
        <is>
          <t>Pay rate</t>
        </is>
      </c>
      <c r="B44" s="4" t="inlineStr">
        <is>
          <t>2.14%</t>
        </is>
      </c>
      <c r="C44" s="4" t="inlineStr">
        <is>
          <t>2.14%</t>
        </is>
      </c>
      <c r="D44" s="4" t="inlineStr">
        <is>
          <t>2.14%</t>
        </is>
      </c>
      <c r="E44" s="4" t="inlineStr">
        <is>
          <t>2.14%</t>
        </is>
      </c>
      <c r="F44" s="4" t="inlineStr">
        <is>
          <t>2.14%</t>
        </is>
      </c>
    </row>
    <row r="45">
      <c r="A45" s="4" t="inlineStr">
        <is>
          <t>Minimum | Hedges of net investments in European operations | Cross-currency swaps in British pound | Currency risk</t>
        </is>
      </c>
    </row>
    <row r="46">
      <c r="A46" s="3" t="inlineStr">
        <is>
          <t>Disclosure of nature and extent of risks arising from financial instruments [line items]</t>
        </is>
      </c>
    </row>
    <row r="47">
      <c r="A47" s="4" t="inlineStr">
        <is>
          <t>Receive Rate</t>
        </is>
      </c>
      <c r="B47" s="4" t="inlineStr">
        <is>
          <t>3.57%</t>
        </is>
      </c>
      <c r="C47" s="4" t="inlineStr">
        <is>
          <t>3.57%</t>
        </is>
      </c>
      <c r="D47" s="4" t="inlineStr">
        <is>
          <t>3.57%</t>
        </is>
      </c>
      <c r="E47" s="4" t="inlineStr">
        <is>
          <t>3.57%</t>
        </is>
      </c>
      <c r="F47" s="4" t="inlineStr">
        <is>
          <t>3.57%</t>
        </is>
      </c>
    </row>
    <row r="48">
      <c r="A48" s="4" t="inlineStr">
        <is>
          <t>Pay rate</t>
        </is>
      </c>
      <c r="B48" s="4" t="inlineStr">
        <is>
          <t>2.67%</t>
        </is>
      </c>
      <c r="C48" s="4" t="inlineStr">
        <is>
          <t>2.67%</t>
        </is>
      </c>
      <c r="D48" s="4" t="inlineStr">
        <is>
          <t>2.67%</t>
        </is>
      </c>
      <c r="E48" s="4" t="inlineStr">
        <is>
          <t>2.67%</t>
        </is>
      </c>
      <c r="F48" s="4" t="inlineStr">
        <is>
          <t>2.67%</t>
        </is>
      </c>
    </row>
    <row r="49">
      <c r="A49" s="4" t="inlineStr">
        <is>
          <t>Minimum | Hedges of net investments in European operations | Cross-currency swaps in Swedish krona | Currency risk</t>
        </is>
      </c>
    </row>
    <row r="50">
      <c r="A50" s="3" t="inlineStr">
        <is>
          <t>Disclosure of nature and extent of risks arising from financial instruments [line items]</t>
        </is>
      </c>
    </row>
    <row r="51">
      <c r="A51" s="4" t="inlineStr">
        <is>
          <t>Receive Rate</t>
        </is>
      </c>
      <c r="B51" s="4" t="inlineStr">
        <is>
          <t>3.57%</t>
        </is>
      </c>
      <c r="C51" s="4" t="inlineStr">
        <is>
          <t>3.57%</t>
        </is>
      </c>
      <c r="D51" s="4" t="inlineStr">
        <is>
          <t>3.57%</t>
        </is>
      </c>
      <c r="E51" s="4" t="inlineStr">
        <is>
          <t>3.57%</t>
        </is>
      </c>
      <c r="F51" s="4" t="inlineStr">
        <is>
          <t>3.57%</t>
        </is>
      </c>
    </row>
    <row r="52">
      <c r="A52" s="4" t="inlineStr">
        <is>
          <t>Pay rate</t>
        </is>
      </c>
      <c r="B52" s="4" t="inlineStr">
        <is>
          <t>2.12%</t>
        </is>
      </c>
      <c r="C52" s="4" t="inlineStr">
        <is>
          <t>2.12%</t>
        </is>
      </c>
      <c r="D52" s="4" t="inlineStr">
        <is>
          <t>2.12%</t>
        </is>
      </c>
      <c r="E52" s="4" t="inlineStr">
        <is>
          <t>2.12%</t>
        </is>
      </c>
      <c r="F52" s="4" t="inlineStr">
        <is>
          <t>2.12%</t>
        </is>
      </c>
    </row>
    <row r="53">
      <c r="A53" s="4" t="inlineStr">
        <is>
          <t>Minimum | Hedges of net investments in European operations and cash flow hedges on unsecured committed term loan credit facility | Cross-currency swap agreement between USD to Euro | Currency risk</t>
        </is>
      </c>
    </row>
    <row r="54">
      <c r="A54" s="3" t="inlineStr">
        <is>
          <t>Disclosure of nature and extent of risks arising from financial instruments [line items]</t>
        </is>
      </c>
    </row>
    <row r="55">
      <c r="A55" s="4" t="inlineStr">
        <is>
          <t>Pay rate</t>
        </is>
      </c>
      <c r="B55" s="4" t="inlineStr">
        <is>
          <t>1.13%</t>
        </is>
      </c>
      <c r="C55" s="4" t="inlineStr">
        <is>
          <t>1.13%</t>
        </is>
      </c>
      <c r="D55" s="4" t="inlineStr">
        <is>
          <t>1.13%</t>
        </is>
      </c>
      <c r="E55" s="4" t="inlineStr">
        <is>
          <t>1.13%</t>
        </is>
      </c>
      <c r="F55" s="4" t="inlineStr">
        <is>
          <t>1.13%</t>
        </is>
      </c>
    </row>
    <row r="56">
      <c r="A56" s="4" t="inlineStr">
        <is>
          <t>Minimum | Cash flow hedges of Senior U.S. unsecured notes | Cross-currency swap agreement between USD to CAD | Currency risk</t>
        </is>
      </c>
    </row>
    <row r="57">
      <c r="A57" s="3" t="inlineStr">
        <is>
          <t>Disclosure of nature and extent of risks arising from financial instruments [line items]</t>
        </is>
      </c>
    </row>
    <row r="58">
      <c r="A58" s="4" t="inlineStr">
        <is>
          <t>Receive Rate</t>
        </is>
      </c>
      <c r="B58" s="4" t="inlineStr">
        <is>
          <t>3.74%</t>
        </is>
      </c>
      <c r="C58" s="4" t="inlineStr">
        <is>
          <t>3.74%</t>
        </is>
      </c>
      <c r="D58" s="4" t="inlineStr">
        <is>
          <t>3.74%</t>
        </is>
      </c>
      <c r="E58" s="4" t="inlineStr">
        <is>
          <t>3.74%</t>
        </is>
      </c>
      <c r="F58" s="4" t="inlineStr">
        <is>
          <t>3.74%</t>
        </is>
      </c>
    </row>
    <row r="59">
      <c r="A59" s="4" t="inlineStr">
        <is>
          <t>Pay rate</t>
        </is>
      </c>
      <c r="B59" s="4" t="inlineStr">
        <is>
          <t>3.41%</t>
        </is>
      </c>
      <c r="C59" s="4" t="inlineStr">
        <is>
          <t>3.41%</t>
        </is>
      </c>
      <c r="D59" s="4" t="inlineStr">
        <is>
          <t>3.41%</t>
        </is>
      </c>
      <c r="E59" s="4" t="inlineStr">
        <is>
          <t>3.41%</t>
        </is>
      </c>
      <c r="F59" s="4" t="inlineStr">
        <is>
          <t>3.41%</t>
        </is>
      </c>
    </row>
    <row r="60">
      <c r="A60" s="4" t="inlineStr">
        <is>
          <t>Maximum | Hedges of net investments in European operations | Cross-currency swaps in Euro | Currency risk</t>
        </is>
      </c>
    </row>
    <row r="61">
      <c r="A61" s="3" t="inlineStr">
        <is>
          <t>Disclosure of nature and extent of risks arising from financial instruments [line items]</t>
        </is>
      </c>
    </row>
    <row r="62">
      <c r="A62" s="4" t="inlineStr">
        <is>
          <t>Receive Rate</t>
        </is>
      </c>
      <c r="B62" s="4" t="inlineStr">
        <is>
          <t>3.81%</t>
        </is>
      </c>
      <c r="C62" s="4" t="inlineStr">
        <is>
          <t>3.81%</t>
        </is>
      </c>
      <c r="D62" s="4" t="inlineStr">
        <is>
          <t>3.81%</t>
        </is>
      </c>
      <c r="E62" s="4" t="inlineStr">
        <is>
          <t>3.81%</t>
        </is>
      </c>
      <c r="F62" s="4" t="inlineStr">
        <is>
          <t>3.81%</t>
        </is>
      </c>
    </row>
    <row r="63">
      <c r="A63" s="4" t="inlineStr">
        <is>
          <t>Pay rate</t>
        </is>
      </c>
      <c r="B63" s="4" t="inlineStr">
        <is>
          <t>2.51%</t>
        </is>
      </c>
      <c r="C63" s="4" t="inlineStr">
        <is>
          <t>2.51%</t>
        </is>
      </c>
      <c r="D63" s="4" t="inlineStr">
        <is>
          <t>2.51%</t>
        </is>
      </c>
      <c r="E63" s="4" t="inlineStr">
        <is>
          <t>2.51%</t>
        </is>
      </c>
      <c r="F63" s="4" t="inlineStr">
        <is>
          <t>2.51%</t>
        </is>
      </c>
    </row>
    <row r="64">
      <c r="A64" s="4" t="inlineStr">
        <is>
          <t>Maximum | Hedges of net investments in European operations | Cross-currency swaps in British pound | Currency risk</t>
        </is>
      </c>
    </row>
    <row r="65">
      <c r="A65" s="3" t="inlineStr">
        <is>
          <t>Disclosure of nature and extent of risks arising from financial instruments [line items]</t>
        </is>
      </c>
    </row>
    <row r="66">
      <c r="A66" s="4" t="inlineStr">
        <is>
          <t>Receive Rate</t>
        </is>
      </c>
      <c r="B66" s="4" t="inlineStr">
        <is>
          <t>3.63%</t>
        </is>
      </c>
      <c r="C66" s="4" t="inlineStr">
        <is>
          <t>3.63%</t>
        </is>
      </c>
      <c r="D66" s="4" t="inlineStr">
        <is>
          <t>3.63%</t>
        </is>
      </c>
      <c r="E66" s="4" t="inlineStr">
        <is>
          <t>3.63%</t>
        </is>
      </c>
      <c r="F66" s="4" t="inlineStr">
        <is>
          <t>3.63%</t>
        </is>
      </c>
    </row>
    <row r="67">
      <c r="A67" s="4" t="inlineStr">
        <is>
          <t>Pay rate</t>
        </is>
      </c>
      <c r="B67" s="4" t="inlineStr">
        <is>
          <t>2.80%</t>
        </is>
      </c>
      <c r="C67" s="4" t="inlineStr">
        <is>
          <t>2.80%</t>
        </is>
      </c>
      <c r="D67" s="4" t="inlineStr">
        <is>
          <t>2.80%</t>
        </is>
      </c>
      <c r="E67" s="4" t="inlineStr">
        <is>
          <t>2.80%</t>
        </is>
      </c>
      <c r="F67" s="4" t="inlineStr">
        <is>
          <t>2.80%</t>
        </is>
      </c>
    </row>
    <row r="68">
      <c r="A68" s="4" t="inlineStr">
        <is>
          <t>Maximum | Hedges of net investments in European operations | Cross-currency swaps in Swedish krona | Currency risk</t>
        </is>
      </c>
    </row>
    <row r="69">
      <c r="A69" s="3" t="inlineStr">
        <is>
          <t>Disclosure of nature and extent of risks arising from financial instruments [line items]</t>
        </is>
      </c>
    </row>
    <row r="70">
      <c r="A70" s="4" t="inlineStr">
        <is>
          <t>Receive Rate</t>
        </is>
      </c>
      <c r="B70" s="4" t="inlineStr">
        <is>
          <t>3.68%</t>
        </is>
      </c>
      <c r="C70" s="4" t="inlineStr">
        <is>
          <t>3.68%</t>
        </is>
      </c>
      <c r="D70" s="4" t="inlineStr">
        <is>
          <t>3.68%</t>
        </is>
      </c>
      <c r="E70" s="4" t="inlineStr">
        <is>
          <t>3.68%</t>
        </is>
      </c>
      <c r="F70" s="4" t="inlineStr">
        <is>
          <t>3.68%</t>
        </is>
      </c>
    </row>
    <row r="71">
      <c r="A71" s="4" t="inlineStr">
        <is>
          <t>Pay rate</t>
        </is>
      </c>
      <c r="B71" s="4" t="inlineStr">
        <is>
          <t>2.18%</t>
        </is>
      </c>
      <c r="C71" s="4" t="inlineStr">
        <is>
          <t>2.18%</t>
        </is>
      </c>
      <c r="D71" s="4" t="inlineStr">
        <is>
          <t>2.18%</t>
        </is>
      </c>
      <c r="E71" s="4" t="inlineStr">
        <is>
          <t>2.18%</t>
        </is>
      </c>
      <c r="F71" s="4" t="inlineStr">
        <is>
          <t>2.18%</t>
        </is>
      </c>
    </row>
    <row r="72">
      <c r="A72" s="4" t="inlineStr">
        <is>
          <t>Maximum | Hedges of net investments in European operations and cash flow hedges on unsecured committed term loan credit facility | Cross-currency swap agreement between USD to Euro | Currency risk</t>
        </is>
      </c>
    </row>
    <row r="73">
      <c r="A73" s="3" t="inlineStr">
        <is>
          <t>Disclosure of nature and extent of risks arising from financial instruments [line items]</t>
        </is>
      </c>
    </row>
    <row r="74">
      <c r="A74" s="4" t="inlineStr">
        <is>
          <t>Pay rate</t>
        </is>
      </c>
      <c r="B74" s="4" t="inlineStr">
        <is>
          <t>1.17%</t>
        </is>
      </c>
      <c r="C74" s="4" t="inlineStr">
        <is>
          <t>1.17%</t>
        </is>
      </c>
      <c r="D74" s="4" t="inlineStr">
        <is>
          <t>1.17%</t>
        </is>
      </c>
      <c r="E74" s="4" t="inlineStr">
        <is>
          <t>1.17%</t>
        </is>
      </c>
      <c r="F74" s="4" t="inlineStr">
        <is>
          <t>1.17%</t>
        </is>
      </c>
    </row>
    <row r="75">
      <c r="A75" s="4" t="inlineStr">
        <is>
          <t>Maximum | Cash flow hedges of Senior U.S. unsecured notes | Cross-currency swap agreement between USD to CAD | Currency risk</t>
        </is>
      </c>
    </row>
    <row r="76">
      <c r="A76" s="3" t="inlineStr">
        <is>
          <t>Disclosure of nature and extent of risks arising from financial instruments [line items]</t>
        </is>
      </c>
    </row>
    <row r="77">
      <c r="A77" s="4" t="inlineStr">
        <is>
          <t>Receive Rate</t>
        </is>
      </c>
      <c r="B77" s="4" t="inlineStr">
        <is>
          <t>4.06%</t>
        </is>
      </c>
      <c r="C77" s="4" t="inlineStr">
        <is>
          <t>4.06%</t>
        </is>
      </c>
      <c r="D77" s="4" t="inlineStr">
        <is>
          <t>4.06%</t>
        </is>
      </c>
      <c r="E77" s="4" t="inlineStr">
        <is>
          <t>4.06%</t>
        </is>
      </c>
      <c r="F77" s="4" t="inlineStr">
        <is>
          <t>4.06%</t>
        </is>
      </c>
    </row>
    <row r="78">
      <c r="A78" s="4" t="inlineStr">
        <is>
          <t>Pay rate</t>
        </is>
      </c>
      <c r="B78" s="4" t="inlineStr">
        <is>
          <t>3.81%</t>
        </is>
      </c>
      <c r="C78" s="4" t="inlineStr">
        <is>
          <t>3.81%</t>
        </is>
      </c>
      <c r="D78" s="4" t="inlineStr">
        <is>
          <t>3.81%</t>
        </is>
      </c>
      <c r="E78" s="4" t="inlineStr">
        <is>
          <t>3.81%</t>
        </is>
      </c>
      <c r="F78" s="4" t="inlineStr">
        <is>
          <t>3.8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Financial instruments - Notional, average contract rates and maturities (Details) € in Thousands, £ in Thousands, kr in Thousands, $ in Thousands, $ in Thousands</t>
        </is>
      </c>
      <c r="B1" s="2" t="inlineStr">
        <is>
          <t>Sep. 30, 2021USD ($)</t>
        </is>
      </c>
      <c r="C1" s="2" t="inlineStr">
        <is>
          <t>Sep. 30, 2021CAD ($)</t>
        </is>
      </c>
      <c r="D1" s="2" t="inlineStr">
        <is>
          <t>Sep. 30, 2021EUR (€)</t>
        </is>
      </c>
      <c r="E1" s="2" t="inlineStr">
        <is>
          <t>Sep. 30, 2021GBP (£)</t>
        </is>
      </c>
      <c r="F1" s="2" t="inlineStr">
        <is>
          <t>Sep. 30, 2021SEK (kr)</t>
        </is>
      </c>
      <c r="G1" s="2" t="inlineStr">
        <is>
          <t>Sep. 30, 2020CAD ($)</t>
        </is>
      </c>
    </row>
    <row r="2">
      <c r="A2" s="4" t="inlineStr">
        <is>
          <t>USD/INR</t>
        </is>
      </c>
    </row>
    <row r="3">
      <c r="A3" s="3" t="inlineStr">
        <is>
          <t>Disclosure of detailed information about hedges [line items]</t>
        </is>
      </c>
    </row>
    <row r="4">
      <c r="A4" s="4" t="inlineStr">
        <is>
          <t>Notional amount</t>
        </is>
      </c>
      <c r="B4" s="6" t="n">
        <v>146367</v>
      </c>
    </row>
    <row r="5">
      <c r="A5" s="4" t="inlineStr">
        <is>
          <t>USD/INR | Less than one year</t>
        </is>
      </c>
    </row>
    <row r="6">
      <c r="A6" s="3" t="inlineStr">
        <is>
          <t>Disclosure of detailed information about hedges [line items]</t>
        </is>
      </c>
    </row>
    <row r="7">
      <c r="A7" s="4" t="inlineStr">
        <is>
          <t>Average rate of hedging instrument</t>
        </is>
      </c>
      <c r="B7" s="4" t="inlineStr">
        <is>
          <t>76.52%</t>
        </is>
      </c>
      <c r="C7" s="4" t="inlineStr">
        <is>
          <t>76.52%</t>
        </is>
      </c>
      <c r="D7" s="4" t="inlineStr">
        <is>
          <t>76.52%</t>
        </is>
      </c>
      <c r="E7" s="4" t="inlineStr">
        <is>
          <t>76.52%</t>
        </is>
      </c>
      <c r="F7" s="4" t="inlineStr">
        <is>
          <t>76.52%</t>
        </is>
      </c>
    </row>
    <row r="8">
      <c r="A8" s="4" t="inlineStr">
        <is>
          <t>USD/INR | More than one year</t>
        </is>
      </c>
    </row>
    <row r="9">
      <c r="A9" s="3" t="inlineStr">
        <is>
          <t>Disclosure of detailed information about hedges [line items]</t>
        </is>
      </c>
    </row>
    <row r="10">
      <c r="A10" s="4" t="inlineStr">
        <is>
          <t>Average rate of hedging instrument</t>
        </is>
      </c>
      <c r="B10" s="4" t="inlineStr">
        <is>
          <t>82.88%</t>
        </is>
      </c>
      <c r="C10" s="4" t="inlineStr">
        <is>
          <t>82.88%</t>
        </is>
      </c>
      <c r="D10" s="4" t="inlineStr">
        <is>
          <t>82.88%</t>
        </is>
      </c>
      <c r="E10" s="4" t="inlineStr">
        <is>
          <t>82.88%</t>
        </is>
      </c>
      <c r="F10" s="4" t="inlineStr">
        <is>
          <t>82.88%</t>
        </is>
      </c>
    </row>
    <row r="11">
      <c r="A11" s="4" t="inlineStr">
        <is>
          <t>CAD/INR</t>
        </is>
      </c>
    </row>
    <row r="12">
      <c r="A12" s="3" t="inlineStr">
        <is>
          <t>Disclosure of detailed information about hedges [line items]</t>
        </is>
      </c>
    </row>
    <row r="13">
      <c r="A13" s="4" t="inlineStr">
        <is>
          <t>Notional amount</t>
        </is>
      </c>
      <c r="C13" s="6" t="n">
        <v>266077</v>
      </c>
    </row>
    <row r="14">
      <c r="A14" s="4" t="inlineStr">
        <is>
          <t>CAD/INR | Less than one year</t>
        </is>
      </c>
    </row>
    <row r="15">
      <c r="A15" s="3" t="inlineStr">
        <is>
          <t>Disclosure of detailed information about hedges [line items]</t>
        </is>
      </c>
    </row>
    <row r="16">
      <c r="A16" s="4" t="inlineStr">
        <is>
          <t>Average rate of hedging instrument</t>
        </is>
      </c>
      <c r="B16" s="4" t="inlineStr">
        <is>
          <t>59.50%</t>
        </is>
      </c>
      <c r="C16" s="4" t="inlineStr">
        <is>
          <t>59.50%</t>
        </is>
      </c>
      <c r="D16" s="4" t="inlineStr">
        <is>
          <t>59.50%</t>
        </is>
      </c>
      <c r="E16" s="4" t="inlineStr">
        <is>
          <t>59.50%</t>
        </is>
      </c>
      <c r="F16" s="4" t="inlineStr">
        <is>
          <t>59.50%</t>
        </is>
      </c>
    </row>
    <row r="17">
      <c r="A17" s="4" t="inlineStr">
        <is>
          <t>CAD/INR | More than one year</t>
        </is>
      </c>
    </row>
    <row r="18">
      <c r="A18" s="3" t="inlineStr">
        <is>
          <t>Disclosure of detailed information about hedges [line items]</t>
        </is>
      </c>
    </row>
    <row r="19">
      <c r="A19" s="4" t="inlineStr">
        <is>
          <t>Average rate of hedging instrument</t>
        </is>
      </c>
      <c r="B19" s="4" t="inlineStr">
        <is>
          <t>63.87%</t>
        </is>
      </c>
      <c r="C19" s="4" t="inlineStr">
        <is>
          <t>63.87%</t>
        </is>
      </c>
      <c r="D19" s="4" t="inlineStr">
        <is>
          <t>63.87%</t>
        </is>
      </c>
      <c r="E19" s="4" t="inlineStr">
        <is>
          <t>63.87%</t>
        </is>
      </c>
      <c r="F19" s="4" t="inlineStr">
        <is>
          <t>63.87%</t>
        </is>
      </c>
    </row>
    <row r="20">
      <c r="A20" s="4" t="inlineStr">
        <is>
          <t>EUR/INR</t>
        </is>
      </c>
    </row>
    <row r="21">
      <c r="A21" s="3" t="inlineStr">
        <is>
          <t>Disclosure of detailed information about hedges [line items]</t>
        </is>
      </c>
    </row>
    <row r="22">
      <c r="A22" s="4" t="inlineStr">
        <is>
          <t>Notional amount | €</t>
        </is>
      </c>
      <c r="D22" s="8" t="n">
        <v>86244</v>
      </c>
    </row>
    <row r="23">
      <c r="A23" s="4" t="inlineStr">
        <is>
          <t>EUR/INR | Less than one year</t>
        </is>
      </c>
    </row>
    <row r="24">
      <c r="A24" s="3" t="inlineStr">
        <is>
          <t>Disclosure of detailed information about hedges [line items]</t>
        </is>
      </c>
    </row>
    <row r="25">
      <c r="A25" s="4" t="inlineStr">
        <is>
          <t>Average rate of hedging instrument</t>
        </is>
      </c>
      <c r="B25" s="4" t="inlineStr">
        <is>
          <t>92.21%</t>
        </is>
      </c>
      <c r="C25" s="4" t="inlineStr">
        <is>
          <t>92.21%</t>
        </is>
      </c>
      <c r="D25" s="4" t="inlineStr">
        <is>
          <t>92.21%</t>
        </is>
      </c>
      <c r="E25" s="4" t="inlineStr">
        <is>
          <t>92.21%</t>
        </is>
      </c>
      <c r="F25" s="4" t="inlineStr">
        <is>
          <t>92.21%</t>
        </is>
      </c>
    </row>
    <row r="26">
      <c r="A26" s="4" t="inlineStr">
        <is>
          <t>EUR/INR | More than one year</t>
        </is>
      </c>
    </row>
    <row r="27">
      <c r="A27" s="3" t="inlineStr">
        <is>
          <t>Disclosure of detailed information about hedges [line items]</t>
        </is>
      </c>
    </row>
    <row r="28">
      <c r="A28" s="4" t="inlineStr">
        <is>
          <t>Average rate of hedging instrument</t>
        </is>
      </c>
      <c r="B28" s="4" t="inlineStr">
        <is>
          <t>99.38%</t>
        </is>
      </c>
      <c r="C28" s="4" t="inlineStr">
        <is>
          <t>99.38%</t>
        </is>
      </c>
      <c r="D28" s="4" t="inlineStr">
        <is>
          <t>99.38%</t>
        </is>
      </c>
      <c r="E28" s="4" t="inlineStr">
        <is>
          <t>99.38%</t>
        </is>
      </c>
      <c r="F28" s="4" t="inlineStr">
        <is>
          <t>99.38%</t>
        </is>
      </c>
    </row>
    <row r="29">
      <c r="A29" s="4" t="inlineStr">
        <is>
          <t>GBP/INR</t>
        </is>
      </c>
    </row>
    <row r="30">
      <c r="A30" s="3" t="inlineStr">
        <is>
          <t>Disclosure of detailed information about hedges [line items]</t>
        </is>
      </c>
    </row>
    <row r="31">
      <c r="A31" s="4" t="inlineStr">
        <is>
          <t>Notional amount | £</t>
        </is>
      </c>
      <c r="E31" s="11" t="n">
        <v>70552</v>
      </c>
    </row>
    <row r="32">
      <c r="A32" s="4" t="inlineStr">
        <is>
          <t>GBP/INR | Less than one year</t>
        </is>
      </c>
    </row>
    <row r="33">
      <c r="A33" s="3" t="inlineStr">
        <is>
          <t>Disclosure of detailed information about hedges [line items]</t>
        </is>
      </c>
    </row>
    <row r="34">
      <c r="A34" s="4" t="inlineStr">
        <is>
          <t>Average rate of hedging instrument</t>
        </is>
      </c>
      <c r="B34" s="4" t="inlineStr">
        <is>
          <t>102.82%</t>
        </is>
      </c>
      <c r="C34" s="4" t="inlineStr">
        <is>
          <t>102.82%</t>
        </is>
      </c>
      <c r="D34" s="4" t="inlineStr">
        <is>
          <t>102.82%</t>
        </is>
      </c>
      <c r="E34" s="4" t="inlineStr">
        <is>
          <t>102.82%</t>
        </is>
      </c>
      <c r="F34" s="4" t="inlineStr">
        <is>
          <t>102.82%</t>
        </is>
      </c>
    </row>
    <row r="35">
      <c r="A35" s="4" t="inlineStr">
        <is>
          <t>GBP/INR | More than one year</t>
        </is>
      </c>
    </row>
    <row r="36">
      <c r="A36" s="3" t="inlineStr">
        <is>
          <t>Disclosure of detailed information about hedges [line items]</t>
        </is>
      </c>
    </row>
    <row r="37">
      <c r="A37" s="4" t="inlineStr">
        <is>
          <t>Average rate of hedging instrument</t>
        </is>
      </c>
      <c r="B37" s="4" t="inlineStr">
        <is>
          <t>111.37%</t>
        </is>
      </c>
      <c r="C37" s="4" t="inlineStr">
        <is>
          <t>111.37%</t>
        </is>
      </c>
      <c r="D37" s="4" t="inlineStr">
        <is>
          <t>111.37%</t>
        </is>
      </c>
      <c r="E37" s="4" t="inlineStr">
        <is>
          <t>111.37%</t>
        </is>
      </c>
      <c r="F37" s="4" t="inlineStr">
        <is>
          <t>111.37%</t>
        </is>
      </c>
    </row>
    <row r="38">
      <c r="A38" s="4" t="inlineStr">
        <is>
          <t>SEK/INR</t>
        </is>
      </c>
    </row>
    <row r="39">
      <c r="A39" s="3" t="inlineStr">
        <is>
          <t>Disclosure of detailed information about hedges [line items]</t>
        </is>
      </c>
    </row>
    <row r="40">
      <c r="A40" s="4" t="inlineStr">
        <is>
          <t>Notional amount | kr</t>
        </is>
      </c>
      <c r="F40" s="12" t="n">
        <v>151588</v>
      </c>
    </row>
    <row r="41">
      <c r="A41" s="4" t="inlineStr">
        <is>
          <t>SEK/INR | Less than one year</t>
        </is>
      </c>
    </row>
    <row r="42">
      <c r="A42" s="3" t="inlineStr">
        <is>
          <t>Disclosure of detailed information about hedges [line items]</t>
        </is>
      </c>
    </row>
    <row r="43">
      <c r="A43" s="4" t="inlineStr">
        <is>
          <t>Average rate of hedging instrument</t>
        </is>
      </c>
      <c r="B43" s="4" t="inlineStr">
        <is>
          <t>8.60%</t>
        </is>
      </c>
      <c r="C43" s="4" t="inlineStr">
        <is>
          <t>8.60%</t>
        </is>
      </c>
      <c r="D43" s="4" t="inlineStr">
        <is>
          <t>8.60%</t>
        </is>
      </c>
      <c r="E43" s="4" t="inlineStr">
        <is>
          <t>8.60%</t>
        </is>
      </c>
      <c r="F43" s="4" t="inlineStr">
        <is>
          <t>8.60%</t>
        </is>
      </c>
    </row>
    <row r="44">
      <c r="A44" s="4" t="inlineStr">
        <is>
          <t>SEK/INR | More than one year</t>
        </is>
      </c>
    </row>
    <row r="45">
      <c r="A45" s="3" t="inlineStr">
        <is>
          <t>Disclosure of detailed information about hedges [line items]</t>
        </is>
      </c>
    </row>
    <row r="46">
      <c r="A46" s="4" t="inlineStr">
        <is>
          <t>Average rate of hedging instrument</t>
        </is>
      </c>
      <c r="B46" s="4" t="inlineStr">
        <is>
          <t>9.04%</t>
        </is>
      </c>
      <c r="C46" s="4" t="inlineStr">
        <is>
          <t>9.04%</t>
        </is>
      </c>
      <c r="D46" s="4" t="inlineStr">
        <is>
          <t>9.04%</t>
        </is>
      </c>
      <c r="E46" s="4" t="inlineStr">
        <is>
          <t>9.04%</t>
        </is>
      </c>
      <c r="F46" s="4" t="inlineStr">
        <is>
          <t>9.04%</t>
        </is>
      </c>
    </row>
    <row r="47">
      <c r="A47" s="4" t="inlineStr">
        <is>
          <t>EUR/GBP</t>
        </is>
      </c>
    </row>
    <row r="48">
      <c r="A48" s="3" t="inlineStr">
        <is>
          <t>Disclosure of detailed information about hedges [line items]</t>
        </is>
      </c>
    </row>
    <row r="49">
      <c r="A49" s="4" t="inlineStr">
        <is>
          <t>Notional amount | €</t>
        </is>
      </c>
      <c r="D49" s="8" t="n">
        <v>31955</v>
      </c>
    </row>
    <row r="50">
      <c r="A50" s="4" t="inlineStr">
        <is>
          <t>EUR/GBP | Less than one year</t>
        </is>
      </c>
    </row>
    <row r="51">
      <c r="A51" s="3" t="inlineStr">
        <is>
          <t>Disclosure of detailed information about hedges [line items]</t>
        </is>
      </c>
    </row>
    <row r="52">
      <c r="A52" s="4" t="inlineStr">
        <is>
          <t>Average rate of hedging instrument</t>
        </is>
      </c>
      <c r="B52" s="4" t="inlineStr">
        <is>
          <t>0.89%</t>
        </is>
      </c>
      <c r="C52" s="4" t="inlineStr">
        <is>
          <t>0.89%</t>
        </is>
      </c>
      <c r="D52" s="4" t="inlineStr">
        <is>
          <t>0.89%</t>
        </is>
      </c>
      <c r="E52" s="4" t="inlineStr">
        <is>
          <t>0.89%</t>
        </is>
      </c>
      <c r="F52" s="4" t="inlineStr">
        <is>
          <t>0.89%</t>
        </is>
      </c>
    </row>
    <row r="53">
      <c r="A53" s="4" t="inlineStr">
        <is>
          <t>EUR/GBP | More than one year</t>
        </is>
      </c>
    </row>
    <row r="54">
      <c r="A54" s="3" t="inlineStr">
        <is>
          <t>Disclosure of detailed information about hedges [line items]</t>
        </is>
      </c>
    </row>
    <row r="55">
      <c r="A55" s="4" t="inlineStr">
        <is>
          <t>Average rate of hedging instrument</t>
        </is>
      </c>
      <c r="B55" s="4" t="inlineStr">
        <is>
          <t>0.89%</t>
        </is>
      </c>
      <c r="C55" s="4" t="inlineStr">
        <is>
          <t>0.89%</t>
        </is>
      </c>
      <c r="D55" s="4" t="inlineStr">
        <is>
          <t>0.89%</t>
        </is>
      </c>
      <c r="E55" s="4" t="inlineStr">
        <is>
          <t>0.89%</t>
        </is>
      </c>
      <c r="F55" s="4" t="inlineStr">
        <is>
          <t>0.89%</t>
        </is>
      </c>
    </row>
    <row r="56">
      <c r="A56" s="4" t="inlineStr">
        <is>
          <t>EUR/MAD</t>
        </is>
      </c>
    </row>
    <row r="57">
      <c r="A57" s="3" t="inlineStr">
        <is>
          <t>Disclosure of detailed information about hedges [line items]</t>
        </is>
      </c>
    </row>
    <row r="58">
      <c r="A58" s="4" t="inlineStr">
        <is>
          <t>Notional amount | €</t>
        </is>
      </c>
      <c r="D58" s="8" t="n">
        <v>32196</v>
      </c>
    </row>
    <row r="59">
      <c r="A59" s="4" t="inlineStr">
        <is>
          <t>EUR/MAD | Less than one year</t>
        </is>
      </c>
    </row>
    <row r="60">
      <c r="A60" s="3" t="inlineStr">
        <is>
          <t>Disclosure of detailed information about hedges [line items]</t>
        </is>
      </c>
    </row>
    <row r="61">
      <c r="A61" s="4" t="inlineStr">
        <is>
          <t>Average rate of hedging instrument</t>
        </is>
      </c>
      <c r="B61" s="4" t="inlineStr">
        <is>
          <t>10.67%</t>
        </is>
      </c>
      <c r="C61" s="4" t="inlineStr">
        <is>
          <t>10.67%</t>
        </is>
      </c>
      <c r="D61" s="4" t="inlineStr">
        <is>
          <t>10.67%</t>
        </is>
      </c>
      <c r="E61" s="4" t="inlineStr">
        <is>
          <t>10.67%</t>
        </is>
      </c>
      <c r="F61" s="4" t="inlineStr">
        <is>
          <t>10.67%</t>
        </is>
      </c>
    </row>
    <row r="62">
      <c r="A62" s="4" t="inlineStr">
        <is>
          <t>EUR/MAD | More than one year</t>
        </is>
      </c>
    </row>
    <row r="63">
      <c r="A63" s="3" t="inlineStr">
        <is>
          <t>Disclosure of detailed information about hedges [line items]</t>
        </is>
      </c>
    </row>
    <row r="64">
      <c r="A64" s="4" t="inlineStr">
        <is>
          <t>Average rate of hedging instrument</t>
        </is>
      </c>
      <c r="B64" s="4" t="inlineStr">
        <is>
          <t>10.99%</t>
        </is>
      </c>
      <c r="C64" s="4" t="inlineStr">
        <is>
          <t>10.99%</t>
        </is>
      </c>
      <c r="D64" s="4" t="inlineStr">
        <is>
          <t>10.99%</t>
        </is>
      </c>
      <c r="E64" s="4" t="inlineStr">
        <is>
          <t>10.99%</t>
        </is>
      </c>
      <c r="F64" s="4" t="inlineStr">
        <is>
          <t>10.99%</t>
        </is>
      </c>
    </row>
    <row r="65">
      <c r="A65" s="4" t="inlineStr">
        <is>
          <t>EUR/CZK</t>
        </is>
      </c>
    </row>
    <row r="66">
      <c r="A66" s="3" t="inlineStr">
        <is>
          <t>Disclosure of detailed information about hedges [line items]</t>
        </is>
      </c>
    </row>
    <row r="67">
      <c r="A67" s="4" t="inlineStr">
        <is>
          <t>Notional amount | €</t>
        </is>
      </c>
      <c r="D67" s="8" t="n">
        <v>17704</v>
      </c>
    </row>
    <row r="68">
      <c r="A68" s="4" t="inlineStr">
        <is>
          <t>EUR/CZK | Less than one year</t>
        </is>
      </c>
    </row>
    <row r="69">
      <c r="A69" s="3" t="inlineStr">
        <is>
          <t>Disclosure of detailed information about hedges [line items]</t>
        </is>
      </c>
    </row>
    <row r="70">
      <c r="A70" s="4" t="inlineStr">
        <is>
          <t>Average rate of hedging instrument</t>
        </is>
      </c>
      <c r="B70" s="4" t="inlineStr">
        <is>
          <t>26.63%</t>
        </is>
      </c>
      <c r="C70" s="4" t="inlineStr">
        <is>
          <t>26.63%</t>
        </is>
      </c>
      <c r="D70" s="4" t="inlineStr">
        <is>
          <t>26.63%</t>
        </is>
      </c>
      <c r="E70" s="4" t="inlineStr">
        <is>
          <t>26.63%</t>
        </is>
      </c>
      <c r="F70" s="4" t="inlineStr">
        <is>
          <t>26.63%</t>
        </is>
      </c>
    </row>
    <row r="71">
      <c r="A71" s="4" t="inlineStr">
        <is>
          <t>EUR/CZK | More than one year</t>
        </is>
      </c>
    </row>
    <row r="72">
      <c r="A72" s="3" t="inlineStr">
        <is>
          <t>Disclosure of detailed information about hedges [line items]</t>
        </is>
      </c>
    </row>
    <row r="73">
      <c r="A73" s="4" t="inlineStr">
        <is>
          <t>Average rate of hedging instrument</t>
        </is>
      </c>
      <c r="B73" s="4" t="inlineStr">
        <is>
          <t>26.81%</t>
        </is>
      </c>
      <c r="C73" s="4" t="inlineStr">
        <is>
          <t>26.81%</t>
        </is>
      </c>
      <c r="D73" s="4" t="inlineStr">
        <is>
          <t>26.81%</t>
        </is>
      </c>
      <c r="E73" s="4" t="inlineStr">
        <is>
          <t>26.81%</t>
        </is>
      </c>
      <c r="F73" s="4" t="inlineStr">
        <is>
          <t>26.81%</t>
        </is>
      </c>
    </row>
    <row r="74">
      <c r="A74" s="4" t="inlineStr">
        <is>
          <t>EUR/SEK</t>
        </is>
      </c>
    </row>
    <row r="75">
      <c r="A75" s="3" t="inlineStr">
        <is>
          <t>Disclosure of detailed information about hedges [line items]</t>
        </is>
      </c>
    </row>
    <row r="76">
      <c r="A76" s="4" t="inlineStr">
        <is>
          <t>Notional amount | €</t>
        </is>
      </c>
      <c r="D76" s="8" t="n">
        <v>19185</v>
      </c>
    </row>
    <row r="77">
      <c r="A77" s="4" t="inlineStr">
        <is>
          <t>EUR/SEK | Less than one year</t>
        </is>
      </c>
    </row>
    <row r="78">
      <c r="A78" s="3" t="inlineStr">
        <is>
          <t>Disclosure of detailed information about hedges [line items]</t>
        </is>
      </c>
    </row>
    <row r="79">
      <c r="A79" s="4" t="inlineStr">
        <is>
          <t>Average rate of hedging instrument</t>
        </is>
      </c>
      <c r="B79" s="4" t="inlineStr">
        <is>
          <t>10.66%</t>
        </is>
      </c>
      <c r="C79" s="4" t="inlineStr">
        <is>
          <t>10.66%</t>
        </is>
      </c>
      <c r="D79" s="4" t="inlineStr">
        <is>
          <t>10.66%</t>
        </is>
      </c>
      <c r="E79" s="4" t="inlineStr">
        <is>
          <t>10.66%</t>
        </is>
      </c>
      <c r="F79" s="4" t="inlineStr">
        <is>
          <t>10.66%</t>
        </is>
      </c>
    </row>
    <row r="80">
      <c r="A80" s="4" t="inlineStr">
        <is>
          <t>EUR/SEK | More than one year</t>
        </is>
      </c>
    </row>
    <row r="81">
      <c r="A81" s="3" t="inlineStr">
        <is>
          <t>Disclosure of detailed information about hedges [line items]</t>
        </is>
      </c>
    </row>
    <row r="82">
      <c r="A82" s="4" t="inlineStr">
        <is>
          <t>Average rate of hedging instrument</t>
        </is>
      </c>
      <c r="B82" s="4" t="inlineStr">
        <is>
          <t>10.75%</t>
        </is>
      </c>
      <c r="C82" s="4" t="inlineStr">
        <is>
          <t>10.75%</t>
        </is>
      </c>
      <c r="D82" s="4" t="inlineStr">
        <is>
          <t>10.75%</t>
        </is>
      </c>
      <c r="E82" s="4" t="inlineStr">
        <is>
          <t>10.75%</t>
        </is>
      </c>
      <c r="F82" s="4" t="inlineStr">
        <is>
          <t>10.75%</t>
        </is>
      </c>
    </row>
    <row r="83">
      <c r="A83" s="4" t="inlineStr">
        <is>
          <t>Others</t>
        </is>
      </c>
    </row>
    <row r="84">
      <c r="A84" s="3" t="inlineStr">
        <is>
          <t>Disclosure of detailed information about hedges [line items]</t>
        </is>
      </c>
    </row>
    <row r="85">
      <c r="A85" s="4" t="inlineStr">
        <is>
          <t>Notional amount</t>
        </is>
      </c>
      <c r="C85" s="6" t="n">
        <v>60293</v>
      </c>
    </row>
    <row r="86">
      <c r="A86" s="4" t="inlineStr">
        <is>
          <t>At fair value</t>
        </is>
      </c>
    </row>
    <row r="87">
      <c r="A87" s="3" t="inlineStr">
        <is>
          <t>Disclosure of detailed information about hedges [line items]</t>
        </is>
      </c>
    </row>
    <row r="88">
      <c r="A88" s="4" t="inlineStr">
        <is>
          <t>Hedging instrument, assets</t>
        </is>
      </c>
      <c r="C88" s="5" t="n">
        <v>19375</v>
      </c>
      <c r="G88" s="6" t="n">
        <v>18308</v>
      </c>
    </row>
    <row r="89">
      <c r="A89" s="4" t="inlineStr">
        <is>
          <t>At fair value | USD/INR</t>
        </is>
      </c>
    </row>
    <row r="90">
      <c r="A90" s="3" t="inlineStr">
        <is>
          <t>Disclosure of detailed information about hedges [line items]</t>
        </is>
      </c>
    </row>
    <row r="91">
      <c r="A91" s="4" t="inlineStr">
        <is>
          <t>Hedging instrument, assets</t>
        </is>
      </c>
      <c r="C91" s="5" t="n">
        <v>4002</v>
      </c>
      <c r="G91" s="5" t="n">
        <v>2473</v>
      </c>
    </row>
    <row r="92">
      <c r="A92" s="4" t="inlineStr">
        <is>
          <t>At fair value | CAD/INR</t>
        </is>
      </c>
    </row>
    <row r="93">
      <c r="A93" s="3" t="inlineStr">
        <is>
          <t>Disclosure of detailed information about hedges [line items]</t>
        </is>
      </c>
    </row>
    <row r="94">
      <c r="A94" s="4" t="inlineStr">
        <is>
          <t>Hedging instrument, assets</t>
        </is>
      </c>
      <c r="C94" s="5" t="n">
        <v>882</v>
      </c>
      <c r="G94" s="5" t="n">
        <v>6196</v>
      </c>
    </row>
    <row r="95">
      <c r="A95" s="4" t="inlineStr">
        <is>
          <t>At fair value | EUR/INR</t>
        </is>
      </c>
    </row>
    <row r="96">
      <c r="A96" s="3" t="inlineStr">
        <is>
          <t>Disclosure of detailed information about hedges [line items]</t>
        </is>
      </c>
    </row>
    <row r="97">
      <c r="A97" s="4" t="inlineStr">
        <is>
          <t>Hedging instrument, assets</t>
        </is>
      </c>
      <c r="C97" s="5" t="n">
        <v>6650</v>
      </c>
      <c r="G97" s="5" t="n">
        <v>4731</v>
      </c>
    </row>
    <row r="98">
      <c r="A98" s="4" t="inlineStr">
        <is>
          <t>At fair value | GBP/INR</t>
        </is>
      </c>
    </row>
    <row r="99">
      <c r="A99" s="3" t="inlineStr">
        <is>
          <t>Disclosure of detailed information about hedges [line items]</t>
        </is>
      </c>
    </row>
    <row r="100">
      <c r="A100" s="4" t="inlineStr">
        <is>
          <t>Hedging instrument, assets</t>
        </is>
      </c>
      <c r="C100" s="5" t="n">
        <v>2390</v>
      </c>
      <c r="G100" s="5" t="n">
        <v>4522</v>
      </c>
    </row>
    <row r="101">
      <c r="A101" s="4" t="inlineStr">
        <is>
          <t>At fair value | SEK/INR</t>
        </is>
      </c>
    </row>
    <row r="102">
      <c r="A102" s="3" t="inlineStr">
        <is>
          <t>Disclosure of detailed information about hedges [line items]</t>
        </is>
      </c>
    </row>
    <row r="103">
      <c r="A103" s="4" t="inlineStr">
        <is>
          <t>Hedging instrument, assets</t>
        </is>
      </c>
      <c r="G103" s="5" t="n">
        <v>477</v>
      </c>
    </row>
    <row r="104">
      <c r="A104" s="4" t="inlineStr">
        <is>
          <t>Hedged item, liabilities</t>
        </is>
      </c>
      <c r="C104" s="5" t="n">
        <v>10</v>
      </c>
    </row>
    <row r="105">
      <c r="A105" s="4" t="inlineStr">
        <is>
          <t>At fair value | EUR/GBP</t>
        </is>
      </c>
    </row>
    <row r="106">
      <c r="A106" s="3" t="inlineStr">
        <is>
          <t>Disclosure of detailed information about hedges [line items]</t>
        </is>
      </c>
    </row>
    <row r="107">
      <c r="A107" s="4" t="inlineStr">
        <is>
          <t>Hedging instrument, assets</t>
        </is>
      </c>
      <c r="C107" s="5" t="n">
        <v>1033</v>
      </c>
    </row>
    <row r="108">
      <c r="A108" s="4" t="inlineStr">
        <is>
          <t>Hedged item, liabilities</t>
        </is>
      </c>
      <c r="G108" s="5" t="n">
        <v>1210</v>
      </c>
    </row>
    <row r="109">
      <c r="A109" s="4" t="inlineStr">
        <is>
          <t>At fair value | EUR/MAD</t>
        </is>
      </c>
    </row>
    <row r="110">
      <c r="A110" s="3" t="inlineStr">
        <is>
          <t>Disclosure of detailed information about hedges [line items]</t>
        </is>
      </c>
    </row>
    <row r="111">
      <c r="A111" s="4" t="inlineStr">
        <is>
          <t>Hedging instrument, assets</t>
        </is>
      </c>
      <c r="C111" s="5" t="n">
        <v>2064</v>
      </c>
      <c r="G111" s="5" t="n">
        <v>2534</v>
      </c>
    </row>
    <row r="112">
      <c r="A112" s="4" t="inlineStr">
        <is>
          <t>At fair value | EUR/CZK</t>
        </is>
      </c>
    </row>
    <row r="113">
      <c r="A113" s="3" t="inlineStr">
        <is>
          <t>Disclosure of detailed information about hedges [line items]</t>
        </is>
      </c>
    </row>
    <row r="114">
      <c r="A114" s="4" t="inlineStr">
        <is>
          <t>Hedging instrument, assets</t>
        </is>
      </c>
      <c r="C114" s="5" t="n">
        <v>758</v>
      </c>
    </row>
    <row r="115">
      <c r="A115" s="4" t="inlineStr">
        <is>
          <t>Hedged item, liabilities</t>
        </is>
      </c>
      <c r="G115" s="5" t="n">
        <v>1039</v>
      </c>
    </row>
    <row r="116">
      <c r="A116" s="4" t="inlineStr">
        <is>
          <t>At fair value | EUR/SEK</t>
        </is>
      </c>
    </row>
    <row r="117">
      <c r="A117" s="3" t="inlineStr">
        <is>
          <t>Disclosure of detailed information about hedges [line items]</t>
        </is>
      </c>
    </row>
    <row r="118">
      <c r="A118" s="4" t="inlineStr">
        <is>
          <t>Hedging instrument, assets</t>
        </is>
      </c>
      <c r="C118" s="5" t="n">
        <v>1396</v>
      </c>
      <c r="G118" s="5" t="n">
        <v>120</v>
      </c>
    </row>
    <row r="119">
      <c r="A119" s="4" t="inlineStr">
        <is>
          <t>At fair value | Others</t>
        </is>
      </c>
    </row>
    <row r="120">
      <c r="A120" s="3" t="inlineStr">
        <is>
          <t>Disclosure of detailed information about hedges [line items]</t>
        </is>
      </c>
    </row>
    <row r="121">
      <c r="A121" s="4" t="inlineStr">
        <is>
          <t>Hedging instrument, assets</t>
        </is>
      </c>
      <c r="C121" s="6" t="n">
        <v>210</v>
      </c>
    </row>
    <row r="122">
      <c r="A122" s="4" t="inlineStr">
        <is>
          <t>Hedged item, liabilities</t>
        </is>
      </c>
      <c r="G122" s="6" t="n">
        <v>49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Currency risk - CAD ($) $ in Thousands</t>
        </is>
      </c>
      <c r="B1" s="2" t="inlineStr">
        <is>
          <t>12 Months Ended</t>
        </is>
      </c>
    </row>
    <row r="2">
      <c r="B2" s="2" t="inlineStr">
        <is>
          <t>Sep. 30, 2021</t>
        </is>
      </c>
      <c r="C2" s="2" t="inlineStr">
        <is>
          <t>Sep. 30, 2020</t>
        </is>
      </c>
    </row>
    <row r="3">
      <c r="A3" s="4" t="inlineStr">
        <is>
          <t>Swedish krona impact</t>
        </is>
      </c>
    </row>
    <row r="4">
      <c r="A4" s="3" t="inlineStr">
        <is>
          <t>Disclosure of nature and extent of risks arising from financial instruments [line items]</t>
        </is>
      </c>
    </row>
    <row r="5">
      <c r="A5" s="4" t="inlineStr">
        <is>
          <t>Increase in net earnings</t>
        </is>
      </c>
      <c r="B5" s="6" t="n">
        <v>171</v>
      </c>
      <c r="C5" s="6" t="n">
        <v>317</v>
      </c>
    </row>
    <row r="6">
      <c r="A6" s="4" t="inlineStr">
        <is>
          <t>Decrease in other comprehensive (loss) income</t>
        </is>
      </c>
      <c r="B6" s="5" t="n">
        <v>-8287</v>
      </c>
      <c r="C6" s="5" t="n">
        <v>-11047</v>
      </c>
    </row>
    <row r="7">
      <c r="A7" s="4" t="inlineStr">
        <is>
          <t>U.S. dollar impact</t>
        </is>
      </c>
    </row>
    <row r="8">
      <c r="A8" s="3" t="inlineStr">
        <is>
          <t>Disclosure of nature and extent of risks arising from financial instruments [line items]</t>
        </is>
      </c>
    </row>
    <row r="9">
      <c r="A9" s="4" t="inlineStr">
        <is>
          <t>Increase in net earnings</t>
        </is>
      </c>
      <c r="B9" s="5" t="n">
        <v>1416</v>
      </c>
      <c r="C9" s="5" t="n">
        <v>1215</v>
      </c>
    </row>
    <row r="10">
      <c r="A10" s="4" t="inlineStr">
        <is>
          <t>Decrease in other comprehensive (loss) income</t>
        </is>
      </c>
      <c r="B10" s="5" t="n">
        <v>-187587</v>
      </c>
      <c r="C10" s="5" t="n">
        <v>-233182</v>
      </c>
    </row>
    <row r="11">
      <c r="A11" s="4" t="inlineStr">
        <is>
          <t>euro impact</t>
        </is>
      </c>
    </row>
    <row r="12">
      <c r="A12" s="3" t="inlineStr">
        <is>
          <t>Disclosure of nature and extent of risks arising from financial instruments [line items]</t>
        </is>
      </c>
    </row>
    <row r="13">
      <c r="A13" s="4" t="inlineStr">
        <is>
          <t>Increase in net earnings</t>
        </is>
      </c>
      <c r="B13" s="5" t="n">
        <v>1294</v>
      </c>
      <c r="C13" s="5" t="n">
        <v>190</v>
      </c>
    </row>
    <row r="14">
      <c r="A14" s="4" t="inlineStr">
        <is>
          <t>Decrease in other comprehensive (loss) income</t>
        </is>
      </c>
      <c r="B14" s="5" t="n">
        <v>-83334</v>
      </c>
      <c r="C14" s="5" t="n">
        <v>-116136</v>
      </c>
    </row>
    <row r="15">
      <c r="A15" s="4" t="inlineStr">
        <is>
          <t>British pound impact</t>
        </is>
      </c>
    </row>
    <row r="16">
      <c r="A16" s="3" t="inlineStr">
        <is>
          <t>Disclosure of nature and extent of risks arising from financial instruments [line items]</t>
        </is>
      </c>
    </row>
    <row r="17">
      <c r="A17" s="4" t="inlineStr">
        <is>
          <t>Increase in net earnings</t>
        </is>
      </c>
      <c r="B17" s="5" t="n">
        <v>1227</v>
      </c>
      <c r="C17" s="5" t="n">
        <v>931</v>
      </c>
    </row>
    <row r="18">
      <c r="A18" s="4" t="inlineStr">
        <is>
          <t>Decrease in other comprehensive (loss) income</t>
        </is>
      </c>
      <c r="B18" s="6" t="n">
        <v>-25622</v>
      </c>
      <c r="C18" s="6" t="n">
        <v>-2908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t>
        </is>
      </c>
      <c r="B1" s="2" t="inlineStr">
        <is>
          <t>12 Months Ended</t>
        </is>
      </c>
    </row>
    <row r="2">
      <c r="B2" s="2" t="inlineStr">
        <is>
          <t>Sep. 30, 2021</t>
        </is>
      </c>
    </row>
    <row r="3">
      <c r="A3" s="3" t="inlineStr">
        <is>
          <t>Revenue From Contracts With Customers [Abstract]</t>
        </is>
      </c>
    </row>
    <row r="4">
      <c r="A4" s="4" t="inlineStr">
        <is>
          <t>Contract costs</t>
        </is>
      </c>
      <c r="B4" s="4" t="inlineStr">
        <is>
          <t xml:space="preserve">Contract costs
As at September 30, 2021 As at September 30, 2020
Cost Accumulated amortization Net carrying amount Cost Accumulated amortization Net carrying amount
$ $ $ $ $ $
Transition costs 487,106 262,311 224,795 477,174 246,468 230,706
Incentives 52,200 46,433 5,767 67,545 58,875 8,670
539,306 308,744 230,562 544,719 305,343 239,37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financial liabilities (Details) - CAD ($) $ in Thousands</t>
        </is>
      </c>
      <c r="B1" s="2" t="inlineStr">
        <is>
          <t>Sep. 30, 2021</t>
        </is>
      </c>
      <c r="C1" s="2" t="inlineStr">
        <is>
          <t>Sep. 30, 2020</t>
        </is>
      </c>
    </row>
    <row r="2">
      <c r="A2" s="3" t="inlineStr">
        <is>
          <t>Disclosure Of Maturity Analysis For Derivative And Non-Derivative Financial Liabilities [Line Items]</t>
        </is>
      </c>
    </row>
    <row r="3">
      <c r="A3" s="4" t="inlineStr">
        <is>
          <t>Accounts payable and accrued liabilities</t>
        </is>
      </c>
      <c r="B3" s="6" t="n">
        <v>891374</v>
      </c>
      <c r="C3" s="6" t="n">
        <v>814119</v>
      </c>
    </row>
    <row r="4">
      <c r="A4" s="4" t="inlineStr">
        <is>
          <t>Accrued compensation and employee-related liabilities</t>
        </is>
      </c>
      <c r="B4" s="5" t="n">
        <v>1084014</v>
      </c>
      <c r="C4" s="5" t="n">
        <v>884619</v>
      </c>
    </row>
    <row r="5">
      <c r="A5" s="4" t="inlineStr">
        <is>
          <t>Borrowings</t>
        </is>
      </c>
      <c r="B5" s="5" t="n">
        <v>3401656</v>
      </c>
      <c r="C5" s="5" t="n">
        <v>3587095</v>
      </c>
    </row>
    <row r="6">
      <c r="A6" s="4" t="inlineStr">
        <is>
          <t>Clients’ funds obligations</t>
        </is>
      </c>
      <c r="B6" s="5" t="n">
        <v>591101</v>
      </c>
      <c r="C6" s="5" t="n">
        <v>720322</v>
      </c>
    </row>
    <row r="7">
      <c r="A7" s="4" t="inlineStr">
        <is>
          <t>Financial liabilities</t>
        </is>
      </c>
      <c r="B7" s="5" t="n">
        <v>6793366</v>
      </c>
      <c r="C7" s="5" t="n">
        <v>6947475</v>
      </c>
    </row>
    <row r="8">
      <c r="A8" s="4" t="inlineStr">
        <is>
          <t>Accounts payable and accrued liabilities, contractual cash flows</t>
        </is>
      </c>
      <c r="B8" s="5" t="n">
        <v>891374</v>
      </c>
      <c r="C8" s="5" t="n">
        <v>814119</v>
      </c>
    </row>
    <row r="9">
      <c r="A9" s="4" t="inlineStr">
        <is>
          <t>Accrued compensation and employee related liabilities, contractual cash flows</t>
        </is>
      </c>
      <c r="B9" s="5" t="n">
        <v>1084014</v>
      </c>
      <c r="C9" s="5" t="n">
        <v>884619</v>
      </c>
    </row>
    <row r="10">
      <c r="A10" s="4" t="inlineStr">
        <is>
          <t>Clients' funds obligations, contractual cash flows</t>
        </is>
      </c>
      <c r="B10" s="5" t="n">
        <v>591101</v>
      </c>
      <c r="C10" s="5" t="n">
        <v>720322</v>
      </c>
    </row>
    <row r="11">
      <c r="A11" s="4" t="inlineStr">
        <is>
          <t>Financial liabilities, contractual cash flows</t>
        </is>
      </c>
      <c r="B11" s="5" t="n">
        <v>7241384</v>
      </c>
      <c r="C11" s="5" t="n">
        <v>7224958</v>
      </c>
    </row>
    <row r="12">
      <c r="A12" s="4" t="inlineStr">
        <is>
          <t>Senior U.S. unsecured notes</t>
        </is>
      </c>
    </row>
    <row r="13">
      <c r="A13" s="3" t="inlineStr">
        <is>
          <t>Disclosure Of Maturity Analysis For Derivative And Non-Derivative Financial Liabilities [Line Items]</t>
        </is>
      </c>
    </row>
    <row r="14">
      <c r="A14" s="4" t="inlineStr">
        <is>
          <t>Borrowings</t>
        </is>
      </c>
      <c r="B14" s="5" t="n">
        <v>888307</v>
      </c>
      <c r="C14" s="5" t="n">
        <v>1211965</v>
      </c>
    </row>
    <row r="15">
      <c r="A15" s="4" t="inlineStr">
        <is>
          <t>Borrowings, contractual cash flows</t>
        </is>
      </c>
      <c r="B15" s="5" t="n">
        <v>955768</v>
      </c>
      <c r="C15" s="5" t="n">
        <v>1325791</v>
      </c>
    </row>
    <row r="16">
      <c r="A16" s="4" t="inlineStr">
        <is>
          <t>2021 U.S. Senior Notes</t>
        </is>
      </c>
    </row>
    <row r="17">
      <c r="A17" s="3" t="inlineStr">
        <is>
          <t>Disclosure Of Maturity Analysis For Derivative And Non-Derivative Financial Liabilities [Line Items]</t>
        </is>
      </c>
    </row>
    <row r="18">
      <c r="A18" s="4" t="inlineStr">
        <is>
          <t>Borrowings</t>
        </is>
      </c>
      <c r="B18" s="5" t="n">
        <v>1253226</v>
      </c>
    </row>
    <row r="19">
      <c r="A19" s="4" t="inlineStr">
        <is>
          <t>Borrowings, contractual cash flows</t>
        </is>
      </c>
      <c r="B19" s="5" t="n">
        <v>1439360</v>
      </c>
    </row>
    <row r="20">
      <c r="A20" s="4" t="inlineStr">
        <is>
          <t>2021 CAD Senior Notes</t>
        </is>
      </c>
    </row>
    <row r="21">
      <c r="A21" s="3" t="inlineStr">
        <is>
          <t>Disclosure Of Maturity Analysis For Derivative And Non-Derivative Financial Liabilities [Line Items]</t>
        </is>
      </c>
    </row>
    <row r="22">
      <c r="A22" s="4" t="inlineStr">
        <is>
          <t>Borrowings</t>
        </is>
      </c>
      <c r="B22" s="5" t="n">
        <v>595331</v>
      </c>
    </row>
    <row r="23">
      <c r="A23" s="4" t="inlineStr">
        <is>
          <t>Borrowings, contractual cash flows</t>
        </is>
      </c>
      <c r="B23" s="5" t="n">
        <v>688269</v>
      </c>
    </row>
    <row r="24">
      <c r="A24" s="4" t="inlineStr">
        <is>
          <t>Unsecured committed term loan credit facility</t>
        </is>
      </c>
    </row>
    <row r="25">
      <c r="A25" s="3" t="inlineStr">
        <is>
          <t>Disclosure Of Maturity Analysis For Derivative And Non-Derivative Financial Liabilities [Line Items]</t>
        </is>
      </c>
    </row>
    <row r="26">
      <c r="A26" s="4" t="inlineStr">
        <is>
          <t>Borrowings</t>
        </is>
      </c>
      <c r="B26" s="5" t="n">
        <v>633623</v>
      </c>
      <c r="C26" s="5" t="n">
        <v>2330288</v>
      </c>
    </row>
    <row r="27">
      <c r="A27" s="4" t="inlineStr">
        <is>
          <t>Borrowings, contractual cash flows</t>
        </is>
      </c>
      <c r="B27" s="5" t="n">
        <v>649498</v>
      </c>
      <c r="C27" s="5" t="n">
        <v>2400927</v>
      </c>
    </row>
    <row r="28">
      <c r="A28" s="4" t="inlineStr">
        <is>
          <t>Lease liabilities</t>
        </is>
      </c>
    </row>
    <row r="29">
      <c r="A29" s="3" t="inlineStr">
        <is>
          <t>Disclosure Of Maturity Analysis For Derivative And Non-Derivative Financial Liabilities [Line Items]</t>
        </is>
      </c>
    </row>
    <row r="30">
      <c r="A30" s="4" t="inlineStr">
        <is>
          <t>Lease liabilities</t>
        </is>
      </c>
      <c r="B30" s="5" t="n">
        <v>776940</v>
      </c>
      <c r="C30" s="5" t="n">
        <v>876370</v>
      </c>
    </row>
    <row r="31">
      <c r="A31" s="4" t="inlineStr">
        <is>
          <t>Lease liabilities, undiscounted cash flows</t>
        </is>
      </c>
      <c r="B31" s="5" t="n">
        <v>877498</v>
      </c>
      <c r="C31" s="5" t="n">
        <v>1002493</v>
      </c>
    </row>
    <row r="32">
      <c r="A32" s="4" t="inlineStr">
        <is>
          <t>Other long-term debt</t>
        </is>
      </c>
    </row>
    <row r="33">
      <c r="A33" s="3" t="inlineStr">
        <is>
          <t>Disclosure Of Maturity Analysis For Derivative And Non-Derivative Financial Liabilities [Line Items]</t>
        </is>
      </c>
    </row>
    <row r="34">
      <c r="A34" s="4" t="inlineStr">
        <is>
          <t>Borrowings</t>
        </is>
      </c>
      <c r="B34" s="5" t="n">
        <v>31169</v>
      </c>
      <c r="C34" s="5" t="n">
        <v>44842</v>
      </c>
    </row>
    <row r="35">
      <c r="A35" s="4" t="inlineStr">
        <is>
          <t>Borrowings, contractual cash flows</t>
        </is>
      </c>
      <c r="B35" s="5" t="n">
        <v>32071</v>
      </c>
      <c r="C35" s="5" t="n">
        <v>45221</v>
      </c>
    </row>
    <row r="36">
      <c r="A36" s="4" t="inlineStr">
        <is>
          <t>Cash flow hedges of future revenue</t>
        </is>
      </c>
    </row>
    <row r="37">
      <c r="A37" s="3" t="inlineStr">
        <is>
          <t>Disclosure Of Maturity Analysis For Derivative And Non-Derivative Financial Liabilities [Line Items]</t>
        </is>
      </c>
    </row>
    <row r="38">
      <c r="A38" s="4" t="inlineStr">
        <is>
          <t>Derivative financial liabilities</t>
        </is>
      </c>
      <c r="B38" s="5" t="n">
        <v>2601</v>
      </c>
      <c r="C38" s="5" t="n">
        <v>6694</v>
      </c>
    </row>
    <row r="39">
      <c r="A39" s="4" t="inlineStr">
        <is>
          <t>Derivative financial liabilities, contractual cash flows</t>
        </is>
      </c>
      <c r="B39" s="5" t="n">
        <v>163162</v>
      </c>
      <c r="C39" s="5" t="n">
        <v>290661</v>
      </c>
    </row>
    <row r="40">
      <c r="A40" s="4" t="inlineStr">
        <is>
          <t>Derivative financial assets, contractual cash flows</t>
        </is>
      </c>
      <c r="B40" s="5" t="n">
        <v>-171282</v>
      </c>
      <c r="C40" s="5" t="n">
        <v>-299279</v>
      </c>
    </row>
    <row r="41">
      <c r="A41" s="4" t="inlineStr">
        <is>
          <t>Cross-currency swaps</t>
        </is>
      </c>
    </row>
    <row r="42">
      <c r="A42" s="3" t="inlineStr">
        <is>
          <t>Disclosure Of Maturity Analysis For Derivative And Non-Derivative Financial Liabilities [Line Items]</t>
        </is>
      </c>
    </row>
    <row r="43">
      <c r="A43" s="4" t="inlineStr">
        <is>
          <t>Derivative financial liabilities</t>
        </is>
      </c>
      <c r="B43" s="5" t="n">
        <v>45680</v>
      </c>
      <c r="C43" s="5" t="n">
        <v>57595</v>
      </c>
    </row>
    <row r="44">
      <c r="A44" s="4" t="inlineStr">
        <is>
          <t>Derivative financial liabilities, contractual cash flows</t>
        </is>
      </c>
      <c r="B44" s="5" t="n">
        <v>1128791</v>
      </c>
      <c r="C44" s="5" t="n">
        <v>1272197</v>
      </c>
    </row>
    <row r="45">
      <c r="A45" s="4" t="inlineStr">
        <is>
          <t>Derivative financial assets, contractual cash flows</t>
        </is>
      </c>
      <c r="B45" s="5" t="n">
        <v>-1088240</v>
      </c>
      <c r="C45" s="5" t="n">
        <v>-1232774</v>
      </c>
    </row>
    <row r="46">
      <c r="A46" s="4" t="inlineStr">
        <is>
          <t>Non deliverable forwards</t>
        </is>
      </c>
    </row>
    <row r="47">
      <c r="A47" s="3" t="inlineStr">
        <is>
          <t>Disclosure Of Maturity Analysis For Derivative And Non-Derivative Financial Liabilities [Line Items]</t>
        </is>
      </c>
    </row>
    <row r="48">
      <c r="A48" s="4" t="inlineStr">
        <is>
          <t>Derivative financial liabilities</t>
        </is>
      </c>
      <c r="C48" s="5" t="n">
        <v>661</v>
      </c>
    </row>
    <row r="49">
      <c r="A49" s="4" t="inlineStr">
        <is>
          <t>Derivative financial liabilities, contractual cash flows</t>
        </is>
      </c>
      <c r="C49" s="5" t="n">
        <v>661</v>
      </c>
    </row>
    <row r="50">
      <c r="A50" s="4" t="inlineStr">
        <is>
          <t>Less than one year</t>
        </is>
      </c>
    </row>
    <row r="51">
      <c r="A51" s="3" t="inlineStr">
        <is>
          <t>Disclosure Of Maturity Analysis For Derivative And Non-Derivative Financial Liabilities [Line Items]</t>
        </is>
      </c>
    </row>
    <row r="52">
      <c r="A52" s="4" t="inlineStr">
        <is>
          <t>Accounts payable and accrued liabilities, contractual cash flows</t>
        </is>
      </c>
      <c r="B52" s="5" t="n">
        <v>891374</v>
      </c>
      <c r="C52" s="5" t="n">
        <v>814119</v>
      </c>
    </row>
    <row r="53">
      <c r="A53" s="4" t="inlineStr">
        <is>
          <t>Accrued compensation and employee related liabilities, contractual cash flows</t>
        </is>
      </c>
      <c r="B53" s="5" t="n">
        <v>1084014</v>
      </c>
      <c r="C53" s="5" t="n">
        <v>884619</v>
      </c>
    </row>
    <row r="54">
      <c r="A54" s="4" t="inlineStr">
        <is>
          <t>Clients' funds obligations, contractual cash flows</t>
        </is>
      </c>
      <c r="B54" s="5" t="n">
        <v>591101</v>
      </c>
      <c r="C54" s="5" t="n">
        <v>720322</v>
      </c>
    </row>
    <row r="55">
      <c r="A55" s="4" t="inlineStr">
        <is>
          <t>Financial liabilities, contractual cash flows</t>
        </is>
      </c>
      <c r="B55" s="5" t="n">
        <v>3230686</v>
      </c>
      <c r="C55" s="5" t="n">
        <v>3027517</v>
      </c>
    </row>
    <row r="56">
      <c r="A56" s="4" t="inlineStr">
        <is>
          <t>Less than one year | Senior U.S. unsecured notes</t>
        </is>
      </c>
    </row>
    <row r="57">
      <c r="A57" s="3" t="inlineStr">
        <is>
          <t>Disclosure Of Maturity Analysis For Derivative And Non-Derivative Financial Liabilities [Line Items]</t>
        </is>
      </c>
    </row>
    <row r="58">
      <c r="A58" s="4" t="inlineStr">
        <is>
          <t>Borrowings, contractual cash flows</t>
        </is>
      </c>
      <c r="B58" s="5" t="n">
        <v>410738</v>
      </c>
      <c r="C58" s="5" t="n">
        <v>321089</v>
      </c>
    </row>
    <row r="59">
      <c r="A59" s="4" t="inlineStr">
        <is>
          <t>Less than one year | 2021 U.S. Senior Notes</t>
        </is>
      </c>
    </row>
    <row r="60">
      <c r="A60" s="3" t="inlineStr">
        <is>
          <t>Disclosure Of Maturity Analysis For Derivative And Non-Derivative Financial Liabilities [Line Items]</t>
        </is>
      </c>
    </row>
    <row r="61">
      <c r="A61" s="4" t="inlineStr">
        <is>
          <t>Borrowings, contractual cash flows</t>
        </is>
      </c>
      <c r="B61" s="5" t="n">
        <v>22690</v>
      </c>
    </row>
    <row r="62">
      <c r="A62" s="4" t="inlineStr">
        <is>
          <t>Less than one year | 2021 CAD Senior Notes</t>
        </is>
      </c>
    </row>
    <row r="63">
      <c r="A63" s="3" t="inlineStr">
        <is>
          <t>Disclosure Of Maturity Analysis For Derivative And Non-Derivative Financial Liabilities [Line Items]</t>
        </is>
      </c>
    </row>
    <row r="64">
      <c r="A64" s="4" t="inlineStr">
        <is>
          <t>Borrowings, contractual cash flows</t>
        </is>
      </c>
      <c r="B64" s="5" t="n">
        <v>12669</v>
      </c>
    </row>
    <row r="65">
      <c r="A65" s="4" t="inlineStr">
        <is>
          <t>Less than one year | Unsecured committed term loan credit facility</t>
        </is>
      </c>
    </row>
    <row r="66">
      <c r="A66" s="3" t="inlineStr">
        <is>
          <t>Disclosure Of Maturity Analysis For Derivative And Non-Derivative Financial Liabilities [Line Items]</t>
        </is>
      </c>
    </row>
    <row r="67">
      <c r="A67" s="4" t="inlineStr">
        <is>
          <t>Borrowings, contractual cash flows</t>
        </is>
      </c>
      <c r="B67" s="5" t="n">
        <v>7043</v>
      </c>
      <c r="C67" s="5" t="n">
        <v>35869</v>
      </c>
    </row>
    <row r="68">
      <c r="A68" s="4" t="inlineStr">
        <is>
          <t>Less than one year | Lease liabilities</t>
        </is>
      </c>
    </row>
    <row r="69">
      <c r="A69" s="3" t="inlineStr">
        <is>
          <t>Disclosure Of Maturity Analysis For Derivative And Non-Derivative Financial Liabilities [Line Items]</t>
        </is>
      </c>
    </row>
    <row r="70">
      <c r="A70" s="4" t="inlineStr">
        <is>
          <t>Lease liabilities, undiscounted cash flows</t>
        </is>
      </c>
      <c r="B70" s="5" t="n">
        <v>192750</v>
      </c>
      <c r="C70" s="5" t="n">
        <v>207617</v>
      </c>
    </row>
    <row r="71">
      <c r="A71" s="4" t="inlineStr">
        <is>
          <t>Less than one year | Other long-term debt</t>
        </is>
      </c>
    </row>
    <row r="72">
      <c r="A72" s="3" t="inlineStr">
        <is>
          <t>Disclosure Of Maturity Analysis For Derivative And Non-Derivative Financial Liabilities [Line Items]</t>
        </is>
      </c>
    </row>
    <row r="73">
      <c r="A73" s="4" t="inlineStr">
        <is>
          <t>Borrowings, contractual cash flows</t>
        </is>
      </c>
      <c r="B73" s="5" t="n">
        <v>13133</v>
      </c>
      <c r="C73" s="5" t="n">
        <v>38240</v>
      </c>
    </row>
    <row r="74">
      <c r="A74" s="4" t="inlineStr">
        <is>
          <t>Less than one year | Cash flow hedges of future revenue</t>
        </is>
      </c>
    </row>
    <row r="75">
      <c r="A75" s="3" t="inlineStr">
        <is>
          <t>Disclosure Of Maturity Analysis For Derivative And Non-Derivative Financial Liabilities [Line Items]</t>
        </is>
      </c>
    </row>
    <row r="76">
      <c r="A76" s="4" t="inlineStr">
        <is>
          <t>Derivative financial liabilities, contractual cash flows</t>
        </is>
      </c>
      <c r="B76" s="5" t="n">
        <v>55039</v>
      </c>
      <c r="C76" s="5" t="n">
        <v>108478</v>
      </c>
    </row>
    <row r="77">
      <c r="A77" s="4" t="inlineStr">
        <is>
          <t>Derivative financial assets, contractual cash flows</t>
        </is>
      </c>
      <c r="B77" s="5" t="n">
        <v>-55756</v>
      </c>
      <c r="C77" s="5" t="n">
        <v>-107621</v>
      </c>
    </row>
    <row r="78">
      <c r="A78" s="4" t="inlineStr">
        <is>
          <t>Less than one year | Cross-currency swaps</t>
        </is>
      </c>
    </row>
    <row r="79">
      <c r="A79" s="3" t="inlineStr">
        <is>
          <t>Disclosure Of Maturity Analysis For Derivative And Non-Derivative Financial Liabilities [Line Items]</t>
        </is>
      </c>
    </row>
    <row r="80">
      <c r="A80" s="4" t="inlineStr">
        <is>
          <t>Derivative financial liabilities, contractual cash flows</t>
        </is>
      </c>
      <c r="B80" s="5" t="n">
        <v>91667</v>
      </c>
      <c r="C80" s="5" t="n">
        <v>315839</v>
      </c>
    </row>
    <row r="81">
      <c r="A81" s="4" t="inlineStr">
        <is>
          <t>Derivative financial assets, contractual cash flows</t>
        </is>
      </c>
      <c r="B81" s="5" t="n">
        <v>-85776</v>
      </c>
      <c r="C81" s="5" t="n">
        <v>-311715</v>
      </c>
    </row>
    <row r="82">
      <c r="A82" s="4" t="inlineStr">
        <is>
          <t>Less than one year | Non deliverable forwards</t>
        </is>
      </c>
    </row>
    <row r="83">
      <c r="A83" s="3" t="inlineStr">
        <is>
          <t>Disclosure Of Maturity Analysis For Derivative And Non-Derivative Financial Liabilities [Line Items]</t>
        </is>
      </c>
    </row>
    <row r="84">
      <c r="A84" s="4" t="inlineStr">
        <is>
          <t>Derivative financial liabilities, contractual cash flows</t>
        </is>
      </c>
      <c r="C84" s="5" t="n">
        <v>661</v>
      </c>
    </row>
    <row r="85">
      <c r="A85" s="4" t="inlineStr">
        <is>
          <t>Between one and three years</t>
        </is>
      </c>
    </row>
    <row r="86">
      <c r="A86" s="3" t="inlineStr">
        <is>
          <t>Disclosure Of Maturity Analysis For Derivative And Non-Derivative Financial Liabilities [Line Items]</t>
        </is>
      </c>
    </row>
    <row r="87">
      <c r="A87" s="4" t="inlineStr">
        <is>
          <t>Accounts payable and accrued liabilities, contractual cash flows</t>
        </is>
      </c>
      <c r="B87" s="5" t="n">
        <v>0</v>
      </c>
      <c r="C87" s="5" t="n">
        <v>0</v>
      </c>
    </row>
    <row r="88">
      <c r="A88" s="4" t="inlineStr">
        <is>
          <t>Accrued compensation and employee related liabilities, contractual cash flows</t>
        </is>
      </c>
      <c r="B88" s="5" t="n">
        <v>0</v>
      </c>
      <c r="C88" s="5" t="n">
        <v>0</v>
      </c>
    </row>
    <row r="89">
      <c r="A89" s="4" t="inlineStr">
        <is>
          <t>Clients' funds obligations, contractual cash flows</t>
        </is>
      </c>
      <c r="B89" s="5" t="n">
        <v>0</v>
      </c>
      <c r="C89" s="5" t="n">
        <v>0</v>
      </c>
    </row>
    <row r="90">
      <c r="A90" s="4" t="inlineStr">
        <is>
          <t>Financial liabilities, contractual cash flows</t>
        </is>
      </c>
      <c r="B90" s="5" t="n">
        <v>1623134</v>
      </c>
      <c r="C90" s="5" t="n">
        <v>2546666</v>
      </c>
    </row>
    <row r="91">
      <c r="A91" s="4" t="inlineStr">
        <is>
          <t>Between one and three years | Senior U.S. unsecured notes</t>
        </is>
      </c>
    </row>
    <row r="92">
      <c r="A92" s="3" t="inlineStr">
        <is>
          <t>Disclosure Of Maturity Analysis For Derivative And Non-Derivative Financial Liabilities [Line Items]</t>
        </is>
      </c>
    </row>
    <row r="93">
      <c r="A93" s="4" t="inlineStr">
        <is>
          <t>Borrowings, contractual cash flows</t>
        </is>
      </c>
      <c r="B93" s="5" t="n">
        <v>545030</v>
      </c>
      <c r="C93" s="5" t="n">
        <v>519605</v>
      </c>
    </row>
    <row r="94">
      <c r="A94" s="4" t="inlineStr">
        <is>
          <t>Between one and three years | 2021 U.S. Senior Notes</t>
        </is>
      </c>
    </row>
    <row r="95">
      <c r="A95" s="3" t="inlineStr">
        <is>
          <t>Disclosure Of Maturity Analysis For Derivative And Non-Derivative Financial Liabilities [Line Items]</t>
        </is>
      </c>
    </row>
    <row r="96">
      <c r="A96" s="4" t="inlineStr">
        <is>
          <t>Borrowings, contractual cash flows</t>
        </is>
      </c>
      <c r="B96" s="5" t="n">
        <v>45380</v>
      </c>
    </row>
    <row r="97">
      <c r="A97" s="4" t="inlineStr">
        <is>
          <t>Between one and three years | 2021 CAD Senior Notes</t>
        </is>
      </c>
    </row>
    <row r="98">
      <c r="A98" s="3" t="inlineStr">
        <is>
          <t>Disclosure Of Maturity Analysis For Derivative And Non-Derivative Financial Liabilities [Line Items]</t>
        </is>
      </c>
    </row>
    <row r="99">
      <c r="A99" s="4" t="inlineStr">
        <is>
          <t>Borrowings, contractual cash flows</t>
        </is>
      </c>
      <c r="B99" s="5" t="n">
        <v>25200</v>
      </c>
    </row>
    <row r="100">
      <c r="A100" s="4" t="inlineStr">
        <is>
          <t>Between one and three years | Unsecured committed term loan credit facility</t>
        </is>
      </c>
    </row>
    <row r="101">
      <c r="A101" s="3" t="inlineStr">
        <is>
          <t>Disclosure Of Maturity Analysis For Derivative And Non-Derivative Financial Liabilities [Line Items]</t>
        </is>
      </c>
    </row>
    <row r="102">
      <c r="A102" s="4" t="inlineStr">
        <is>
          <t>Borrowings, contractual cash flows</t>
        </is>
      </c>
      <c r="B102" s="5" t="n">
        <v>642455</v>
      </c>
      <c r="C102" s="5" t="n">
        <v>1696940</v>
      </c>
    </row>
    <row r="103">
      <c r="A103" s="4" t="inlineStr">
        <is>
          <t>Between one and three years | Lease liabilities</t>
        </is>
      </c>
    </row>
    <row r="104">
      <c r="A104" s="3" t="inlineStr">
        <is>
          <t>Disclosure Of Maturity Analysis For Derivative And Non-Derivative Financial Liabilities [Line Items]</t>
        </is>
      </c>
    </row>
    <row r="105">
      <c r="A105" s="4" t="inlineStr">
        <is>
          <t>Lease liabilities, undiscounted cash flows</t>
        </is>
      </c>
      <c r="B105" s="5" t="n">
        <v>318993</v>
      </c>
      <c r="C105" s="5" t="n">
        <v>325964</v>
      </c>
    </row>
    <row r="106">
      <c r="A106" s="4" t="inlineStr">
        <is>
          <t>Between one and three years | Other long-term debt</t>
        </is>
      </c>
    </row>
    <row r="107">
      <c r="A107" s="3" t="inlineStr">
        <is>
          <t>Disclosure Of Maturity Analysis For Derivative And Non-Derivative Financial Liabilities [Line Items]</t>
        </is>
      </c>
    </row>
    <row r="108">
      <c r="A108" s="4" t="inlineStr">
        <is>
          <t>Borrowings, contractual cash flows</t>
        </is>
      </c>
      <c r="B108" s="5" t="n">
        <v>18337</v>
      </c>
      <c r="C108" s="5" t="n">
        <v>5387</v>
      </c>
    </row>
    <row r="109">
      <c r="A109" s="4" t="inlineStr">
        <is>
          <t>Between one and three years | Cash flow hedges of future revenue</t>
        </is>
      </c>
    </row>
    <row r="110">
      <c r="A110" s="3" t="inlineStr">
        <is>
          <t>Disclosure Of Maturity Analysis For Derivative And Non-Derivative Financial Liabilities [Line Items]</t>
        </is>
      </c>
    </row>
    <row r="111">
      <c r="A111" s="4" t="inlineStr">
        <is>
          <t>Derivative financial liabilities, contractual cash flows</t>
        </is>
      </c>
      <c r="B111" s="5" t="n">
        <v>103373</v>
      </c>
      <c r="C111" s="5" t="n">
        <v>163183</v>
      </c>
    </row>
    <row r="112">
      <c r="A112" s="4" t="inlineStr">
        <is>
          <t>Derivative financial assets, contractual cash flows</t>
        </is>
      </c>
      <c r="B112" s="5" t="n">
        <v>-110294</v>
      </c>
      <c r="C112" s="5" t="n">
        <v>-169846</v>
      </c>
    </row>
    <row r="113">
      <c r="A113" s="4" t="inlineStr">
        <is>
          <t>Between one and three years | Cross-currency swaps</t>
        </is>
      </c>
    </row>
    <row r="114">
      <c r="A114" s="3" t="inlineStr">
        <is>
          <t>Disclosure Of Maturity Analysis For Derivative And Non-Derivative Financial Liabilities [Line Items]</t>
        </is>
      </c>
    </row>
    <row r="115">
      <c r="A115" s="4" t="inlineStr">
        <is>
          <t>Derivative financial liabilities, contractual cash flows</t>
        </is>
      </c>
      <c r="B115" s="5" t="n">
        <v>1037124</v>
      </c>
      <c r="C115" s="5" t="n">
        <v>168458</v>
      </c>
    </row>
    <row r="116">
      <c r="A116" s="4" t="inlineStr">
        <is>
          <t>Derivative financial assets, contractual cash flows</t>
        </is>
      </c>
      <c r="B116" s="5" t="n">
        <v>-1002464</v>
      </c>
      <c r="C116" s="5" t="n">
        <v>-163025</v>
      </c>
    </row>
    <row r="117">
      <c r="A117" s="4" t="inlineStr">
        <is>
          <t>Between one and three years | Non deliverable forwards</t>
        </is>
      </c>
    </row>
    <row r="118">
      <c r="A118" s="3" t="inlineStr">
        <is>
          <t>Disclosure Of Maturity Analysis For Derivative And Non-Derivative Financial Liabilities [Line Items]</t>
        </is>
      </c>
    </row>
    <row r="119">
      <c r="A119" s="4" t="inlineStr">
        <is>
          <t>Derivative financial liabilities, contractual cash flows</t>
        </is>
      </c>
      <c r="C119" s="5" t="n">
        <v>0</v>
      </c>
    </row>
    <row r="120">
      <c r="A120" s="4" t="inlineStr">
        <is>
          <t>Between three and five years</t>
        </is>
      </c>
    </row>
    <row r="121">
      <c r="A121" s="3" t="inlineStr">
        <is>
          <t>Disclosure Of Maturity Analysis For Derivative And Non-Derivative Financial Liabilities [Line Items]</t>
        </is>
      </c>
    </row>
    <row r="122">
      <c r="A122" s="4" t="inlineStr">
        <is>
          <t>Accounts payable and accrued liabilities, contractual cash flows</t>
        </is>
      </c>
      <c r="B122" s="5" t="n">
        <v>0</v>
      </c>
      <c r="C122" s="5" t="n">
        <v>0</v>
      </c>
    </row>
    <row r="123">
      <c r="A123" s="4" t="inlineStr">
        <is>
          <t>Accrued compensation and employee related liabilities, contractual cash flows</t>
        </is>
      </c>
      <c r="B123" s="5" t="n">
        <v>0</v>
      </c>
      <c r="C123" s="5" t="n">
        <v>0</v>
      </c>
    </row>
    <row r="124">
      <c r="A124" s="4" t="inlineStr">
        <is>
          <t>Clients' funds obligations, contractual cash flows</t>
        </is>
      </c>
      <c r="B124" s="5" t="n">
        <v>0</v>
      </c>
      <c r="C124" s="5" t="n">
        <v>0</v>
      </c>
    </row>
    <row r="125">
      <c r="A125" s="4" t="inlineStr">
        <is>
          <t>Financial liabilities, contractual cash flows</t>
        </is>
      </c>
      <c r="B125" s="5" t="n">
        <v>1011846</v>
      </c>
      <c r="C125" s="5" t="n">
        <v>1411727</v>
      </c>
    </row>
    <row r="126">
      <c r="A126" s="4" t="inlineStr">
        <is>
          <t>Between three and five years | Senior U.S. unsecured notes</t>
        </is>
      </c>
    </row>
    <row r="127">
      <c r="A127" s="3" t="inlineStr">
        <is>
          <t>Disclosure Of Maturity Analysis For Derivative And Non-Derivative Financial Liabilities [Line Items]</t>
        </is>
      </c>
    </row>
    <row r="128">
      <c r="A128" s="4" t="inlineStr">
        <is>
          <t>Borrowings, contractual cash flows</t>
        </is>
      </c>
      <c r="B128" s="5" t="n">
        <v>0</v>
      </c>
      <c r="C128" s="5" t="n">
        <v>485097</v>
      </c>
    </row>
    <row r="129">
      <c r="A129" s="4" t="inlineStr">
        <is>
          <t>Between three and five years | 2021 U.S. Senior Notes</t>
        </is>
      </c>
    </row>
    <row r="130">
      <c r="A130" s="3" t="inlineStr">
        <is>
          <t>Disclosure Of Maturity Analysis For Derivative And Non-Derivative Financial Liabilities [Line Items]</t>
        </is>
      </c>
    </row>
    <row r="131">
      <c r="A131" s="4" t="inlineStr">
        <is>
          <t>Borrowings, contractual cash flows</t>
        </is>
      </c>
      <c r="B131" s="5" t="n">
        <v>805940</v>
      </c>
    </row>
    <row r="132">
      <c r="A132" s="4" t="inlineStr">
        <is>
          <t>Between three and five years | 2021 CAD Senior Notes</t>
        </is>
      </c>
    </row>
    <row r="133">
      <c r="A133" s="3" t="inlineStr">
        <is>
          <t>Disclosure Of Maturity Analysis For Derivative And Non-Derivative Financial Liabilities [Line Items]</t>
        </is>
      </c>
    </row>
    <row r="134">
      <c r="A134" s="4" t="inlineStr">
        <is>
          <t>Borrowings, contractual cash flows</t>
        </is>
      </c>
      <c r="B134" s="5" t="n">
        <v>25200</v>
      </c>
    </row>
    <row r="135">
      <c r="A135" s="4" t="inlineStr">
        <is>
          <t>Between three and five years | Unsecured committed term loan credit facility</t>
        </is>
      </c>
    </row>
    <row r="136">
      <c r="A136" s="3" t="inlineStr">
        <is>
          <t>Disclosure Of Maturity Analysis For Derivative And Non-Derivative Financial Liabilities [Line Items]</t>
        </is>
      </c>
    </row>
    <row r="137">
      <c r="A137" s="4" t="inlineStr">
        <is>
          <t>Borrowings, contractual cash flows</t>
        </is>
      </c>
      <c r="B137" s="5" t="n">
        <v>0</v>
      </c>
      <c r="C137" s="5" t="n">
        <v>668118</v>
      </c>
    </row>
    <row r="138">
      <c r="A138" s="4" t="inlineStr">
        <is>
          <t>Between three and five years | Lease liabilities</t>
        </is>
      </c>
    </row>
    <row r="139">
      <c r="A139" s="3" t="inlineStr">
        <is>
          <t>Disclosure Of Maturity Analysis For Derivative And Non-Derivative Financial Liabilities [Line Items]</t>
        </is>
      </c>
    </row>
    <row r="140">
      <c r="A140" s="4" t="inlineStr">
        <is>
          <t>Lease liabilities, undiscounted cash flows</t>
        </is>
      </c>
      <c r="B140" s="5" t="n">
        <v>180593</v>
      </c>
      <c r="C140" s="5" t="n">
        <v>229871</v>
      </c>
    </row>
    <row r="141">
      <c r="A141" s="4" t="inlineStr">
        <is>
          <t>Between three and five years | Other long-term debt</t>
        </is>
      </c>
    </row>
    <row r="142">
      <c r="A142" s="3" t="inlineStr">
        <is>
          <t>Disclosure Of Maturity Analysis For Derivative And Non-Derivative Financial Liabilities [Line Items]</t>
        </is>
      </c>
    </row>
    <row r="143">
      <c r="A143" s="4" t="inlineStr">
        <is>
          <t>Borrowings, contractual cash flows</t>
        </is>
      </c>
      <c r="B143" s="5" t="n">
        <v>595</v>
      </c>
      <c r="C143" s="5" t="n">
        <v>1587</v>
      </c>
    </row>
    <row r="144">
      <c r="A144" s="4" t="inlineStr">
        <is>
          <t>Between three and five years | Cash flow hedges of future revenue</t>
        </is>
      </c>
    </row>
    <row r="145">
      <c r="A145" s="3" t="inlineStr">
        <is>
          <t>Disclosure Of Maturity Analysis For Derivative And Non-Derivative Financial Liabilities [Line Items]</t>
        </is>
      </c>
    </row>
    <row r="146">
      <c r="A146" s="4" t="inlineStr">
        <is>
          <t>Derivative financial liabilities, contractual cash flows</t>
        </is>
      </c>
      <c r="B146" s="5" t="n">
        <v>4750</v>
      </c>
      <c r="C146" s="5" t="n">
        <v>19000</v>
      </c>
    </row>
    <row r="147">
      <c r="A147" s="4" t="inlineStr">
        <is>
          <t>Derivative financial assets, contractual cash flows</t>
        </is>
      </c>
      <c r="B147" s="5" t="n">
        <v>-5232</v>
      </c>
      <c r="C147" s="5" t="n">
        <v>-21812</v>
      </c>
    </row>
    <row r="148">
      <c r="A148" s="4" t="inlineStr">
        <is>
          <t>Between three and five years | Cross-currency swaps</t>
        </is>
      </c>
    </row>
    <row r="149">
      <c r="A149" s="3" t="inlineStr">
        <is>
          <t>Disclosure Of Maturity Analysis For Derivative And Non-Derivative Financial Liabilities [Line Items]</t>
        </is>
      </c>
    </row>
    <row r="150">
      <c r="A150" s="4" t="inlineStr">
        <is>
          <t>Derivative financial liabilities, contractual cash flows</t>
        </is>
      </c>
      <c r="B150" s="5" t="n">
        <v>0</v>
      </c>
      <c r="C150" s="5" t="n">
        <v>787900</v>
      </c>
    </row>
    <row r="151">
      <c r="A151" s="4" t="inlineStr">
        <is>
          <t>Derivative financial assets, contractual cash flows</t>
        </is>
      </c>
      <c r="B151" s="5" t="n">
        <v>0</v>
      </c>
      <c r="C151" s="5" t="n">
        <v>-758034</v>
      </c>
    </row>
    <row r="152">
      <c r="A152" s="4" t="inlineStr">
        <is>
          <t>Between three and five years | Non deliverable forwards</t>
        </is>
      </c>
    </row>
    <row r="153">
      <c r="A153" s="3" t="inlineStr">
        <is>
          <t>Disclosure Of Maturity Analysis For Derivative And Non-Derivative Financial Liabilities [Line Items]</t>
        </is>
      </c>
    </row>
    <row r="154">
      <c r="A154" s="4" t="inlineStr">
        <is>
          <t>Derivative financial liabilities, contractual cash flows</t>
        </is>
      </c>
      <c r="C154" s="5" t="n">
        <v>0</v>
      </c>
    </row>
    <row r="155">
      <c r="A155" s="4" t="inlineStr">
        <is>
          <t>Beyond five years</t>
        </is>
      </c>
    </row>
    <row r="156">
      <c r="A156" s="3" t="inlineStr">
        <is>
          <t>Disclosure Of Maturity Analysis For Derivative And Non-Derivative Financial Liabilities [Line Items]</t>
        </is>
      </c>
    </row>
    <row r="157">
      <c r="A157" s="4" t="inlineStr">
        <is>
          <t>Accounts payable and accrued liabilities, contractual cash flows</t>
        </is>
      </c>
      <c r="B157" s="5" t="n">
        <v>0</v>
      </c>
      <c r="C157" s="5" t="n">
        <v>0</v>
      </c>
    </row>
    <row r="158">
      <c r="A158" s="4" t="inlineStr">
        <is>
          <t>Accrued compensation and employee related liabilities, contractual cash flows</t>
        </is>
      </c>
      <c r="B158" s="5" t="n">
        <v>0</v>
      </c>
      <c r="C158" s="5" t="n">
        <v>0</v>
      </c>
    </row>
    <row r="159">
      <c r="A159" s="4" t="inlineStr">
        <is>
          <t>Clients' funds obligations, contractual cash flows</t>
        </is>
      </c>
      <c r="B159" s="5" t="n">
        <v>0</v>
      </c>
      <c r="C159" s="5" t="n">
        <v>0</v>
      </c>
    </row>
    <row r="160">
      <c r="A160" s="4" t="inlineStr">
        <is>
          <t>Financial liabilities, contractual cash flows</t>
        </is>
      </c>
      <c r="B160" s="5" t="n">
        <v>1375718</v>
      </c>
      <c r="C160" s="5" t="n">
        <v>239048</v>
      </c>
    </row>
    <row r="161">
      <c r="A161" s="4" t="inlineStr">
        <is>
          <t>Beyond five years | Senior U.S. unsecured notes</t>
        </is>
      </c>
    </row>
    <row r="162">
      <c r="A162" s="3" t="inlineStr">
        <is>
          <t>Disclosure Of Maturity Analysis For Derivative And Non-Derivative Financial Liabilities [Line Items]</t>
        </is>
      </c>
    </row>
    <row r="163">
      <c r="A163" s="4" t="inlineStr">
        <is>
          <t>Borrowings, contractual cash flows</t>
        </is>
      </c>
      <c r="B163" s="5" t="n">
        <v>0</v>
      </c>
      <c r="C163" s="5" t="n">
        <v>0</v>
      </c>
    </row>
    <row r="164">
      <c r="A164" s="4" t="inlineStr">
        <is>
          <t>Beyond five years | 2021 U.S. Senior Notes</t>
        </is>
      </c>
    </row>
    <row r="165">
      <c r="A165" s="3" t="inlineStr">
        <is>
          <t>Disclosure Of Maturity Analysis For Derivative And Non-Derivative Financial Liabilities [Line Items]</t>
        </is>
      </c>
    </row>
    <row r="166">
      <c r="A166" s="4" t="inlineStr">
        <is>
          <t>Borrowings, contractual cash flows</t>
        </is>
      </c>
      <c r="B166" s="5" t="n">
        <v>565350</v>
      </c>
    </row>
    <row r="167">
      <c r="A167" s="4" t="inlineStr">
        <is>
          <t>Beyond five years | 2021 CAD Senior Notes</t>
        </is>
      </c>
    </row>
    <row r="168">
      <c r="A168" s="3" t="inlineStr">
        <is>
          <t>Disclosure Of Maturity Analysis For Derivative And Non-Derivative Financial Liabilities [Line Items]</t>
        </is>
      </c>
    </row>
    <row r="169">
      <c r="A169" s="4" t="inlineStr">
        <is>
          <t>Borrowings, contractual cash flows</t>
        </is>
      </c>
      <c r="B169" s="5" t="n">
        <v>625200</v>
      </c>
    </row>
    <row r="170">
      <c r="A170" s="4" t="inlineStr">
        <is>
          <t>Beyond five years | Unsecured committed term loan credit facility</t>
        </is>
      </c>
    </row>
    <row r="171">
      <c r="A171" s="3" t="inlineStr">
        <is>
          <t>Disclosure Of Maturity Analysis For Derivative And Non-Derivative Financial Liabilities [Line Items]</t>
        </is>
      </c>
    </row>
    <row r="172">
      <c r="A172" s="4" t="inlineStr">
        <is>
          <t>Borrowings, contractual cash flows</t>
        </is>
      </c>
      <c r="B172" s="5" t="n">
        <v>0</v>
      </c>
      <c r="C172" s="5" t="n">
        <v>0</v>
      </c>
    </row>
    <row r="173">
      <c r="A173" s="4" t="inlineStr">
        <is>
          <t>Beyond five years | Lease liabilities</t>
        </is>
      </c>
    </row>
    <row r="174">
      <c r="A174" s="3" t="inlineStr">
        <is>
          <t>Disclosure Of Maturity Analysis For Derivative And Non-Derivative Financial Liabilities [Line Items]</t>
        </is>
      </c>
    </row>
    <row r="175">
      <c r="A175" s="4" t="inlineStr">
        <is>
          <t>Lease liabilities, undiscounted cash flows</t>
        </is>
      </c>
      <c r="B175" s="5" t="n">
        <v>185162</v>
      </c>
      <c r="C175" s="5" t="n">
        <v>239041</v>
      </c>
    </row>
    <row r="176">
      <c r="A176" s="4" t="inlineStr">
        <is>
          <t>Beyond five years | Other long-term debt</t>
        </is>
      </c>
    </row>
    <row r="177">
      <c r="A177" s="3" t="inlineStr">
        <is>
          <t>Disclosure Of Maturity Analysis For Derivative And Non-Derivative Financial Liabilities [Line Items]</t>
        </is>
      </c>
    </row>
    <row r="178">
      <c r="A178" s="4" t="inlineStr">
        <is>
          <t>Borrowings, contractual cash flows</t>
        </is>
      </c>
      <c r="B178" s="5" t="n">
        <v>6</v>
      </c>
      <c r="C178" s="5" t="n">
        <v>7</v>
      </c>
    </row>
    <row r="179">
      <c r="A179" s="4" t="inlineStr">
        <is>
          <t>Beyond five years | Cash flow hedges of future revenue</t>
        </is>
      </c>
    </row>
    <row r="180">
      <c r="A180" s="3" t="inlineStr">
        <is>
          <t>Disclosure Of Maturity Analysis For Derivative And Non-Derivative Financial Liabilities [Line Items]</t>
        </is>
      </c>
    </row>
    <row r="181">
      <c r="A181" s="4" t="inlineStr">
        <is>
          <t>Derivative financial liabilities, contractual cash flows</t>
        </is>
      </c>
      <c r="B181" s="5" t="n">
        <v>0</v>
      </c>
      <c r="C181" s="5" t="n">
        <v>0</v>
      </c>
    </row>
    <row r="182">
      <c r="A182" s="4" t="inlineStr">
        <is>
          <t>Derivative financial assets, contractual cash flows</t>
        </is>
      </c>
      <c r="B182" s="5" t="n">
        <v>0</v>
      </c>
      <c r="C182" s="5" t="n">
        <v>0</v>
      </c>
    </row>
    <row r="183">
      <c r="A183" s="4" t="inlineStr">
        <is>
          <t>Beyond five years | Cross-currency swaps</t>
        </is>
      </c>
    </row>
    <row r="184">
      <c r="A184" s="3" t="inlineStr">
        <is>
          <t>Disclosure Of Maturity Analysis For Derivative And Non-Derivative Financial Liabilities [Line Items]</t>
        </is>
      </c>
    </row>
    <row r="185">
      <c r="A185" s="4" t="inlineStr">
        <is>
          <t>Derivative financial liabilities, contractual cash flows</t>
        </is>
      </c>
      <c r="B185" s="5" t="n">
        <v>0</v>
      </c>
      <c r="C185" s="5" t="n">
        <v>0</v>
      </c>
    </row>
    <row r="186">
      <c r="A186" s="4" t="inlineStr">
        <is>
          <t>Derivative financial assets, contractual cash flows</t>
        </is>
      </c>
      <c r="B186" s="6" t="n">
        <v>0</v>
      </c>
      <c r="C186" s="5" t="n">
        <v>0</v>
      </c>
    </row>
    <row r="187">
      <c r="A187" s="4" t="inlineStr">
        <is>
          <t>Beyond five years | Non deliverable forwards</t>
        </is>
      </c>
    </row>
    <row r="188">
      <c r="A188" s="3" t="inlineStr">
        <is>
          <t>Disclosure Of Maturity Analysis For Derivative And Non-Derivative Financial Liabilities [Line Items]</t>
        </is>
      </c>
    </row>
    <row r="189">
      <c r="A189" s="4" t="inlineStr">
        <is>
          <t>Derivative financial liabilities, contractual cash flows</t>
        </is>
      </c>
      <c r="C189"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age of trade accounts receivable (Details) - Trade accounts receivable - CAD ($) $ in Thousands</t>
        </is>
      </c>
      <c r="B1" s="2" t="inlineStr">
        <is>
          <t>Sep. 30, 2021</t>
        </is>
      </c>
      <c r="C1" s="2" t="inlineStr">
        <is>
          <t>Sep. 30, 2020</t>
        </is>
      </c>
    </row>
    <row r="2">
      <c r="A2" s="3" t="inlineStr">
        <is>
          <t>Disclosure of financial assets that are either past due or impaired [line items]</t>
        </is>
      </c>
    </row>
    <row r="3">
      <c r="A3" s="4" t="inlineStr">
        <is>
          <t>Financial assets</t>
        </is>
      </c>
      <c r="B3" s="6" t="n">
        <v>938417</v>
      </c>
      <c r="C3" s="6" t="n">
        <v>904887</v>
      </c>
    </row>
    <row r="4">
      <c r="A4" s="4" t="inlineStr">
        <is>
          <t>Cost</t>
        </is>
      </c>
    </row>
    <row r="5">
      <c r="A5" s="3" t="inlineStr">
        <is>
          <t>Disclosure of financial assets that are either past due or impaired [line items]</t>
        </is>
      </c>
    </row>
    <row r="6">
      <c r="A6" s="4" t="inlineStr">
        <is>
          <t>Financial assets</t>
        </is>
      </c>
      <c r="B6" s="5" t="n">
        <v>942145</v>
      </c>
      <c r="C6" s="5" t="n">
        <v>910154</v>
      </c>
    </row>
    <row r="7">
      <c r="A7" s="4" t="inlineStr">
        <is>
          <t>Cost | Not past due</t>
        </is>
      </c>
    </row>
    <row r="8">
      <c r="A8" s="3" t="inlineStr">
        <is>
          <t>Disclosure of financial assets that are either past due or impaired [line items]</t>
        </is>
      </c>
    </row>
    <row r="9">
      <c r="A9" s="4" t="inlineStr">
        <is>
          <t>Financial assets</t>
        </is>
      </c>
      <c r="B9" s="5" t="n">
        <v>818520</v>
      </c>
      <c r="C9" s="5" t="n">
        <v>775975</v>
      </c>
    </row>
    <row r="10">
      <c r="A10" s="4" t="inlineStr">
        <is>
          <t>Cost | Past due 1-30 days</t>
        </is>
      </c>
    </row>
    <row r="11">
      <c r="A11" s="3" t="inlineStr">
        <is>
          <t>Disclosure of financial assets that are either past due or impaired [line items]</t>
        </is>
      </c>
    </row>
    <row r="12">
      <c r="A12" s="4" t="inlineStr">
        <is>
          <t>Financial assets</t>
        </is>
      </c>
      <c r="B12" s="5" t="n">
        <v>47702</v>
      </c>
      <c r="C12" s="5" t="n">
        <v>44278</v>
      </c>
    </row>
    <row r="13">
      <c r="A13" s="4" t="inlineStr">
        <is>
          <t>Cost | Past due 31-60 days</t>
        </is>
      </c>
    </row>
    <row r="14">
      <c r="A14" s="3" t="inlineStr">
        <is>
          <t>Disclosure of financial assets that are either past due or impaired [line items]</t>
        </is>
      </c>
    </row>
    <row r="15">
      <c r="A15" s="4" t="inlineStr">
        <is>
          <t>Financial assets</t>
        </is>
      </c>
      <c r="B15" s="5" t="n">
        <v>21582</v>
      </c>
      <c r="C15" s="5" t="n">
        <v>29948</v>
      </c>
    </row>
    <row r="16">
      <c r="A16" s="4" t="inlineStr">
        <is>
          <t>Cost | Past due 61-90 days</t>
        </is>
      </c>
    </row>
    <row r="17">
      <c r="A17" s="3" t="inlineStr">
        <is>
          <t>Disclosure of financial assets that are either past due or impaired [line items]</t>
        </is>
      </c>
    </row>
    <row r="18">
      <c r="A18" s="4" t="inlineStr">
        <is>
          <t>Financial assets</t>
        </is>
      </c>
      <c r="B18" s="5" t="n">
        <v>7402</v>
      </c>
      <c r="C18" s="5" t="n">
        <v>6407</v>
      </c>
    </row>
    <row r="19">
      <c r="A19" s="4" t="inlineStr">
        <is>
          <t>Cost | Past due more than 90 days</t>
        </is>
      </c>
    </row>
    <row r="20">
      <c r="A20" s="3" t="inlineStr">
        <is>
          <t>Disclosure of financial assets that are either past due or impaired [line items]</t>
        </is>
      </c>
    </row>
    <row r="21">
      <c r="A21" s="4" t="inlineStr">
        <is>
          <t>Financial assets</t>
        </is>
      </c>
      <c r="B21" s="5" t="n">
        <v>46939</v>
      </c>
      <c r="C21" s="5" t="n">
        <v>53546</v>
      </c>
    </row>
    <row r="22">
      <c r="A22" s="4" t="inlineStr">
        <is>
          <t>Allowance for doubtful accounts</t>
        </is>
      </c>
    </row>
    <row r="23">
      <c r="A23" s="3" t="inlineStr">
        <is>
          <t>Disclosure of financial assets that are either past due or impaired [line items]</t>
        </is>
      </c>
    </row>
    <row r="24">
      <c r="A24" s="4" t="inlineStr">
        <is>
          <t>Financial assets</t>
        </is>
      </c>
      <c r="B24" s="6" t="n">
        <v>-3728</v>
      </c>
      <c r="C24" s="6" t="n">
        <v>-526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CAD ($) $ in Thousands</t>
        </is>
      </c>
      <c r="B1" s="2" t="inlineStr">
        <is>
          <t>Sep. 30, 2021</t>
        </is>
      </c>
      <c r="C1" s="2" t="inlineStr">
        <is>
          <t>Sep. 30, 2020</t>
        </is>
      </c>
    </row>
    <row r="2">
      <c r="A2" s="3" t="inlineStr">
        <is>
          <t>Capital Risk Management [Abstract]</t>
        </is>
      </c>
    </row>
    <row r="3">
      <c r="A3" s="4" t="inlineStr">
        <is>
          <t>Total managed capital</t>
        </is>
      </c>
      <c r="B3" s="6" t="n">
        <v>12884415</v>
      </c>
      <c r="C3" s="6" t="n">
        <v>1345969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 other than goodwill [abstract]</t>
        </is>
      </c>
    </row>
    <row r="4">
      <c r="A4" s="4" t="inlineStr">
        <is>
          <t>Intangible assets</t>
        </is>
      </c>
      <c r="B4" s="4" t="inlineStr">
        <is>
          <t xml:space="preserve">Intangible assets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a) — — 8,081 — — 14,026 22,107
Disposals/retirements (16,427) (39,284) (3,242) (9,041) (39,656) — (107,650)
Foreign currency translation adjustment (1,370) (835) (2,476) (22,696) (4,428) (47,268) (79,073)
As at September 30, 2021 79,210 98,891 78,641 624,850 167,374 1,154,620 2,203,586
Accumulated amortization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Internal-use software acquired Internal-use software internally developed Business solutions acquired Business solutions internally developed Software Client relationships Total
$ $ $ $ $ $ $
Cost
As at September 30, 2019 99,204 123,289 81,028 511,384 221,510 1,095,339 2,131,754
Additions 929 9,861 229 88,900 10,738 — 110,657
Additions - business acquisitions (Note 26c) — — — — 507 47,303 47,810
Disposals/retirements (4,652) (2,826) (7,506) (34,810) (47,888) (2,376) (100,058)
Foreign currency translation adjustment 1,419 974 2,527 5,541 5,505 47,596 63,562
As at September 30, 2020 96,900 131,298 76,278 571,015 190,372 1,187,862 2,253,725
Accumulated amortization
As at September 30, 2019 80,467 69,095 79,907 317,846 159,591 906,866 1,613,772
Amortization expense (Note 24) 7,336 12,986 316 41,928 26,411 68,401 157,378
Impairment (Note 24) — — — 10,633 — — 10,633
Disposals/retirements (4,652) (2,826) (7,506) (34,810) (47,146) (453) (97,393)
Foreign currency translation adjustment 1,280 490 2,453 2,525 3,600 37,525 47,873
As at September 30, 2020 84,431 79,745 75,170 338,122 142,456 1,012,339 1,732,263
Net carrying amount as at September 30, 12,469 51,553 1,108 232,893 47,916 175,523 521,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Sep. 30, 2021</t>
        </is>
      </c>
    </row>
    <row r="3">
      <c r="A3" s="3" t="inlineStr">
        <is>
          <t>Subclassifications of assets, liabilities and equities [abstract]</t>
        </is>
      </c>
    </row>
    <row r="4">
      <c r="A4" s="4" t="inlineStr">
        <is>
          <t>Other long-term assets</t>
        </is>
      </c>
      <c r="B4" s="4" t="inlineStr">
        <is>
          <t xml:space="preserve">Other long-term assets
As at As at
$ $
Prepaid long-term maintenance agreements 32,019 17,567
Insurance contracts held to fund defined benefit pension and life assurance arrangements - reimbursement rights (Note 17) 21,250 24,033
Retirement benefits assets (Note 17) 106,228 86,127
Deposits 15,641 13,312
Deferred financing fees 2,533 3,408
Other 13,841 19,292
191,512 163,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t>
        </is>
      </c>
      <c r="B1" s="2" t="inlineStr">
        <is>
          <t>12 Months Ended</t>
        </is>
      </c>
    </row>
    <row r="2">
      <c r="B2" s="2" t="inlineStr">
        <is>
          <t>Sep. 30, 2021</t>
        </is>
      </c>
    </row>
    <row r="3">
      <c r="A3" s="3" t="inlineStr">
        <is>
          <t>Subclassifications of assets, liabilities and equities [abstract]</t>
        </is>
      </c>
    </row>
    <row r="4">
      <c r="A4" s="4" t="inlineStr">
        <is>
          <t>Long-term financial assets</t>
        </is>
      </c>
      <c r="B4" s="4" t="inlineStr">
        <is>
          <t xml:space="preserve">Long-term financial assets
As at As at
$ $
Deferred compensation plan assets (Notes 17 and 31) 81,633 73,156
Long-term investments (Note 31) 19,354 22,612
Long-term receivables 18,093 20,623
Long-term derivative financial instruments (Note 31) 33,578 40,178
152,658 156,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Sep. 30, 2021</t>
        </is>
      </c>
    </row>
    <row r="3">
      <c r="A3" s="3" t="inlineStr">
        <is>
          <t>Intangible assets and goodwill [abstract]</t>
        </is>
      </c>
    </row>
    <row r="4">
      <c r="A4" s="4" t="inlineStr">
        <is>
          <t>Goodwill</t>
        </is>
      </c>
      <c r="B4" s="4" t="inlineStr">
        <is>
          <t>Goodwill The Company’s operations are managed through the following nine operating segments, namely: Western and Southern Europe (primarily France and Portugal); United States (U.S.) Commercial and State Government; Canada; U.S. Federal; United Kingdom (U.K.) and Australia; Central and Eastern Europe (primarily Germany and the Netherlands); Scandinavia; Finland, Poland and Baltics; and Asia Pacific Global Delivery Centers of Excellence (mainly India and Philippines) (Asia Pacific). The operating segments reflect the current management structure and the way that the chief operating decision-maker, who is the President and Chief Executive Officer of the Company, evaluates the business. The Company completed the annual impairment test during the fourth quarter of the fiscal year 2021 and did not identify any impairment. The movements in goodwill were as follows:
Western and Southern Europe U.S. Commercial and State Government Canada U.S. Federal U.K. and Australia Central and Eastern Europe Scandinavia Finland, Poland and Baltics Asia Pacific Total
$ $ $ $ $ $ $ $ $ $
As at September 30, 2020 1,089,099 1,147,307 1,142,148 999,162 904,972 985,849 1,169,873 659,878 281,643 8,379,931
Business acquisitions (Note 26) (994) 75,697 — (2,740) (276) 1,812 — — — 73,499
Foreign currency translation adjustment (65,755) (53,232) — (48,640) (8,775) (56,300) (29,300) (39,888) (11,839) (313,729)
As at September 30, 2021 1,022,350 1,169,772 1,142,148 947,782 895,921 931,361 1,140,573 619,990 269,804 8,139,701 Key assumptions in goodwill impairment testing The key assumptions for the CGUs are disclosed in the following tables for the years ended September 30:
2021 Western and Southern Europe U.S. Commercial and State Government Canada U.S. Federal U.K. and Australia Central and Eastern Europe Scandinavia Finland, Poland and Baltics Asia Pacific
% % % % % % % % %
Pre-tax WACC 10.0 8.5 9.1 8.1 8.8 9.4 9.3 9.5 18.5
Long-term growth rate of net operating cash flows 1 1.6 2.0 2.0 2.0 1.9 1.8 1.8 1.7 2.0
2020 Western and Southern Europe U.S. Commercial and State Government Canada U.S. Federal U.K. and Australia Central and Eastern Europe Scandinavia Finland, Poland and Baltics Asia Pacific
% % % % % % % % %
Pre-tax WACC 11.2 9.3 9.6 8.5 9.3 10.2 10.0 10.8 23.0
Long-term growth rate of net operating cash flows 1 1.7 2.0 2.0 2.0 2.0 1.9 1.9 1.7 2.0 1 The long-term growth rate is based on the lower of published industry research growth and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Sep. 30, 2021</t>
        </is>
      </c>
    </row>
    <row r="3">
      <c r="A3" s="3" t="inlineStr">
        <is>
          <t>Provisions [abstract]</t>
        </is>
      </c>
    </row>
    <row r="4">
      <c r="A4" s="4" t="inlineStr">
        <is>
          <t>Provisions</t>
        </is>
      </c>
      <c r="B4" s="4" t="inlineStr">
        <is>
          <t>Provisions
Restructuring 1, 4 Decommissioning liabilities 2 Others 3 Total
$ $ $ $
As at September 30, 2020 115,272 26,561 57,687 199,520
Additional provisions 1,008 2,239 52,728 55,975
Utilized amounts (93,340) (2,677) (50,880) (146,897)
Reversals of unused amounts — (437) (11,958) (12,395)
Discount rate adjustment and imputed interest — 117 — 117
Foreign currency translation adjustment (3,292) (951) (1,952) (6,195)
As at September 30, 2021 19,648 24,852 45,625 90,125
Current portion 19,289 4,466 39,794 63,549
Non-current portion 359 20,386 5,831 26,576 1 See Note 26d), Investments in subsidiaries. 2 As at September 30, 2021, the decommissioning liabilities were based on the expected cash flows of $25,491,000 and were discounted at a weighted average rate of 0.57%. The timing of settlements of these obligations ranges between one 3 As at September 30, 2021, others included onerous revenue-generating contracts, litigation and claims and onerous supplier contracts. 4 During the year ended September 30, 2020, the Company recorded $155,411,000 of restructuring costs related to announced restructuring plans. This amount included restructuring costs for terminations of employment of $144,202,000, accounted for in restructuring provisions, impairment of PP&amp;E of $1,035,000 (Notes 6 and 24), impairment of right-of-use assets of $5,092,000 (Note 24), as well as other restructuring costs of $5,08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CAD ($) $ in Thousands</t>
        </is>
      </c>
      <c r="B1" s="2" t="inlineStr">
        <is>
          <t>12 Months Ended</t>
        </is>
      </c>
    </row>
    <row r="2">
      <c r="B2" s="2" t="inlineStr">
        <is>
          <t>Sep. 30, 2021</t>
        </is>
      </c>
      <c r="C2" s="2" t="inlineStr">
        <is>
          <t>Sep. 30, 2020</t>
        </is>
      </c>
    </row>
    <row r="3">
      <c r="A3" s="3" t="inlineStr">
        <is>
          <t>Profit or loss [abstract]</t>
        </is>
      </c>
    </row>
    <row r="4">
      <c r="A4" s="4" t="inlineStr">
        <is>
          <t>Revenue</t>
        </is>
      </c>
      <c r="B4" s="6" t="n">
        <v>12126793</v>
      </c>
      <c r="C4" s="6" t="n">
        <v>12164115</v>
      </c>
    </row>
    <row r="5">
      <c r="A5" s="3" t="inlineStr">
        <is>
          <t>Operating expenses</t>
        </is>
      </c>
    </row>
    <row r="6">
      <c r="A6" s="4" t="inlineStr">
        <is>
          <t>Costs of services, selling and administrative</t>
        </is>
      </c>
      <c r="B6" s="5" t="n">
        <v>10178164</v>
      </c>
      <c r="C6" s="5" t="n">
        <v>10302068</v>
      </c>
    </row>
    <row r="7">
      <c r="A7" s="4" t="inlineStr">
        <is>
          <t>Acquisition-related and integration costs</t>
        </is>
      </c>
      <c r="B7" s="5" t="n">
        <v>7371</v>
      </c>
      <c r="C7" s="5" t="n">
        <v>76794</v>
      </c>
    </row>
    <row r="8">
      <c r="A8" s="4" t="inlineStr">
        <is>
          <t>Restructuring costs</t>
        </is>
      </c>
      <c r="B8" s="5" t="n">
        <v>0</v>
      </c>
      <c r="C8" s="5" t="n">
        <v>155411</v>
      </c>
    </row>
    <row r="9">
      <c r="A9" s="4" t="inlineStr">
        <is>
          <t>Net finance costs</t>
        </is>
      </c>
      <c r="B9" s="5" t="n">
        <v>106798</v>
      </c>
      <c r="C9" s="5" t="n">
        <v>114474</v>
      </c>
    </row>
    <row r="10">
      <c r="A10" s="4" t="inlineStr">
        <is>
          <t>Foreign exchange gain</t>
        </is>
      </c>
      <c r="B10" s="5" t="n">
        <v>-3532</v>
      </c>
      <c r="C10" s="5" t="n">
        <v>-899</v>
      </c>
    </row>
    <row r="11">
      <c r="A11" s="4" t="inlineStr">
        <is>
          <t>Operating expenses</t>
        </is>
      </c>
      <c r="B11" s="5" t="n">
        <v>10288801</v>
      </c>
      <c r="C11" s="5" t="n">
        <v>10647848</v>
      </c>
    </row>
    <row r="12">
      <c r="A12" s="4" t="inlineStr">
        <is>
          <t>Earnings before income taxes</t>
        </is>
      </c>
      <c r="B12" s="5" t="n">
        <v>1837992</v>
      </c>
      <c r="C12" s="5" t="n">
        <v>1516267</v>
      </c>
    </row>
    <row r="13">
      <c r="A13" s="4" t="inlineStr">
        <is>
          <t>Income tax expense</t>
        </is>
      </c>
      <c r="B13" s="5" t="n">
        <v>468920</v>
      </c>
      <c r="C13" s="5" t="n">
        <v>398405</v>
      </c>
    </row>
    <row r="14">
      <c r="A14" s="4" t="inlineStr">
        <is>
          <t>Net earnings</t>
        </is>
      </c>
      <c r="B14" s="6" t="n">
        <v>1369072</v>
      </c>
      <c r="C14" s="6" t="n">
        <v>1117862</v>
      </c>
    </row>
    <row r="15">
      <c r="A15" s="3" t="inlineStr">
        <is>
          <t>Earnings per share</t>
        </is>
      </c>
    </row>
    <row r="16">
      <c r="A16" s="4" t="inlineStr">
        <is>
          <t>Basic earnings per share (CAD per share)</t>
        </is>
      </c>
      <c r="B16" s="7" t="n">
        <v>5.5</v>
      </c>
      <c r="C16" s="7" t="n">
        <v>4.27</v>
      </c>
    </row>
    <row r="17">
      <c r="A17" s="4" t="inlineStr">
        <is>
          <t>Diluted earnings per share (CAD per share)</t>
        </is>
      </c>
      <c r="B17" s="7" t="n">
        <v>5.41</v>
      </c>
      <c r="C17" s="7" t="n">
        <v>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Sep. 30, 2021</t>
        </is>
      </c>
    </row>
    <row r="3">
      <c r="A3" s="3" t="inlineStr">
        <is>
          <t>Borrowings [abstract]</t>
        </is>
      </c>
    </row>
    <row r="4">
      <c r="A4" s="4" t="inlineStr">
        <is>
          <t>Long-term debt</t>
        </is>
      </c>
      <c r="B4" s="4" t="inlineStr">
        <is>
          <t xml:space="preserve">Long-term debt
As at As at
$ $
Senior U.S. unsecured note repayable of $316,900 (U.S.$250,000) in December 2021 1 318,009 339,682
Senior unsecured notes repayable in September by tranches of $380,280 (U.S.$300,000) in 2024 and $190,140 (U.S.$150,000) in three yearly repayments of U.S.$50,000 from 2022 to 2024 2 570,298 872,283
Senior U.S. unsecured notes repayable of $760,560 (U.S.$600,000) in September 2026 and $507,040 (U.S.$400,000) in September 2031 3 1,253,226 —
Senior unsecured notes repayable of $600,000 in September 2028 4 595,331 —
Unsecured committed term loan credit facilities 5 633,623 2,330,288
Other long-term debt 31,169 44,842
3,401,656 3,587,095
Current portion 392,727 310,764
3,008,929 3,276,331 1 As at September 30, 2021, an amount of $316,900,000 was borrowed, plus fair value adjustments relating to interest rate swaps designated as fair value hedges of $1,132,000 and less financing fees. The private placement financing with U.S. institutional investors is comprised of one tranche of Senior U.S. unsecured note, due in December 2021, with a fixed interest rate of 4.99%. The Senior U.S. unsecured note contains covenants that require the Company to maintain certain financial ratios (Note 32). As at September 30, 2021, the Company was in compliance with these covenants. 2 As at September 30, 2021, an amount of $570,420,000 was borrowed, less financing fees. The private placement is comprised of two tranches of Senior U.S. unsecured notes with a weighted average maturity of 2.6 years and a weighted average interest rate of 3.95% (3.64% in 2020). In September 2021, the Company repaid the fourth of the seven yearly scheduled repayments of U.S.$50,000,000 on a tranche of the Senior U.S. unsecured notes for a total amount of $63,220,000 and settled the related cross-currency swaps (Note 31). In September 2021, the Company repaid the scheduled repayment of U.S.$55,000,000 on another tranche of the Senior U.S. unsecured notes for a total amount of $69,542,000 and settled the related cross-currency swaps (Note 31). In September 2021, the Company also repaid the scheduled repayment of €85,000,000 of the Senior euro unsecured notes for a total amount of $126,914,000. The Senior unsecured notes contain covenants that require the Company to maintain certain financial ratios (Note 32). As at September 30, 2021, the Company was in compliance with these covenants. 3 During the year ended September 30, 2021, the Company issued Senior U.S. unsecured notes (2021 U.S. Senior Notes) for a total principal amount of U.S.$1,000,000,000. This issuance is comprised of two series of Senior U.S. unsecured notes with a weighted average maturity of 7 years and a weighted average interest rate of 1.79%. As at September 30, 2021, an amount of $1,267,600,000 was borrowed, less financing fees. 4 During the year ended September 30, 2021, the Company issued Senior unsecured notes (2021 CAD Senior Notes) for a total principal amount of $600,000,000. This issuance is due in September 2028, with an interest rate of 2.10%. As at September 30, 2021, an amount of $600,000,000 was borrowed, less financing fees. 5 As at September 30, 2021, an amount of $633,800,000 was borrowed less financing fees. This facility bears interest based on the 1 month USD LIBOR rate, plus a variable margin that is determined based on the Company's leverage ratio. The unsecured committed term loan credit facility is due in December 2023, with a weighted average interest rate of 1.09%. The unsecured committed term loan credit facility contains covenants that require the Company to maintain certain financial ratios (Note 32). As at September 30, 2021, the Company was in compliance with these covenants. In September 2021, the Company repaid the amended and restated unsecured committed term loan credit facility entered into in April 2020 of U.S.$1,250,000,000 for a total amount of $1,583,54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Sep. 30, 2021</t>
        </is>
      </c>
    </row>
    <row r="3">
      <c r="A3" s="3" t="inlineStr">
        <is>
          <t>Subclassifications of assets, liabilities and equities [abstract]</t>
        </is>
      </c>
    </row>
    <row r="4">
      <c r="A4" s="4" t="inlineStr">
        <is>
          <t>Other long-term liabilities</t>
        </is>
      </c>
      <c r="B4" s="4" t="inlineStr">
        <is>
          <t xml:space="preserve">Other long-term liabilities
As at As at
$ $
Deferred revenue 59,349 38,466
Deferred compensation plan liabilities (Note 17) 91,943 82,221
Other 1 51,370 64,687
202,662 185,374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1</t>
        </is>
      </c>
    </row>
    <row r="3">
      <c r="A3" s="3" t="inlineStr">
        <is>
          <t>Income Taxes [Abstract]</t>
        </is>
      </c>
    </row>
    <row r="4">
      <c r="A4" s="4" t="inlineStr">
        <is>
          <t>Income taxes</t>
        </is>
      </c>
      <c r="B4" s="4" t="inlineStr">
        <is>
          <t>Income taxes
Year ended September 30
2021 2020
$ $
Current income tax expense
Current income tax expense in respect of the current year 475,833 416,563
Adjustments recognized in the current year in relation to the income tax expense of prior years 19,021 (24,328)
Total current income tax expense 494,854 392,235
Deferred income tax (recovery) expense
Deferred income tax recovery relating to the origination and reversal of temporary differences (6,165) (1,120)
Deferred income tax recovery relating to changes in tax rates (460) (3,479)
Adjustments recognized in the current year in relation to the deferred income tax recovery of prior (19,309) 10,769
Total deferred income tax (recovery) expense (25,934) 6,170
Total income tax expense 468,920 398,405 The Company’s effective income tax rate differs from the combined Federal and Provincial Canadian statutory tax rate as follows:
Year ended September 30
2021 2020
% %
Company's statutory tax rate 26.5 26.5
Effect of foreign tax rate differences (1.0) (0.9)
Final determination from agreements with tax authorities and expirations of statutes of limitations 0.2 (0.9)
Non-deductible and tax exempt items (0.4) 0.2
Recognition of previously unrecognized temporary differences (0.2) —
Effect of integration-related costs — 0.7
Minimum income tax charge 0.4 0.9
Changes in tax laws and rates — (0.2)
Effective income tax rate 25.5 26.3 16. Income taxes (continued) The continuity schedule of deferred tax balances is as follows:
As at Additions Recognized in earnings Recognized Recognized Foreign currency translation adjustment and other As at
$ $ $ $ $ $ $
Accounts payable and accrued 64,208 (2,427) (7,553) (1) — (3,071) 51,156
Tax benefits on losses carried 46,228 4,654 (6,284) — — (1,417) 43,181
Accrued compensation and 27,420 — 7,811 — 6,137 (1,260) 40,108
Retirement benefits obligations 23,166 — 2,573 (5,919) — (2,259) 17,561
Lease liabilities 222,997 — (36,103) — — (7,576) 179,318
PP&amp;E, contract costs, intangible (136,460) (3,905) 14,280 — — 4,776 (121,309)
Right-of-use assets (171,835) — 31,255 — — 5,772 (134,808)
Work in progress (34,277) — 11,139 — — 948 (22,190)
Goodwill (64,209) — (10,493) — — 3,857 (70,845)
Refundable tax credits on (22,724) — 3,051 — — — (19,673)
Cash flow hedges (475) — 675 (6,157) — 331 (5,626)
Other 1,104 — 15,583 (8,542) — (698) 7,447
Deferred taxes, net (44,857) (1,678) 25,934 (20,619) 6,137 (597) (35,680)
As at September 30, 2019 Adoption of IFRS 16 (Note 3) As at October Additions Recognized in earnings Recognized Recognized in equity Foreign currency translation As at
$ $ $ $ $ $ $ $ $
Accounts payable and accrued 67,926 (17,150) 50,776 47 12,819 (7) — 573 64,208
Tax benefits on losses carried 59,163 — 59,163 886 (17,492) — — 3,671 46,228
Accrued compensation and 45,407 — 45,407 — (2,464) — (16,933) 1,410 27,420
Retirement benefits obligations 17,904 — 17,904 60 (4,959) 8,282 — 1,879 23,166
Lease liabilities — 231,562 231,562 3,751 (18,864) — — 6,548 222,997
PP&amp;E, contract costs, intangible (123,147) — (123,147) (5,933) (6,710) — — (670) (136,460)
Right-of-use assets — (182,822) (182,822) (3,658) 21,133 — — (6,488) (171,835)
Work in progress (43,569) — (43,569) 170 9,532 — — (410) (34,277)
Goodwill (60,366) — (60,366) (757) (2,127) — — (959) (64,209)
Refundable tax credits on (25,819) — (25,819) — 3,095 — — — (22,724)
Cash flow hedges (13,903) — (13,903) — (869) 13,773 — 524 (475)
Other (1,322) — (1,322) 1,354 736 1,095 — (759) 1,104
Deferred taxes, net (77,726) 31,590 (46,136) (4,080) (6,170) 23,143 (16,933) 5,319 (44,857) The deferred tax balances are presented as follows in the consolidated balance sheets:
As at As at
$ $
Deferred tax assets 96,358 113,484
Deferred tax liabilities (132,038) (158,341)
(35,680) (44,857) 16. Income taxes (continued) As at September 30, 2021, the Company had $225,002,000 ($291,255,000 as at September 30, 2020) in operating tax losses carried forward, of which $82,548,000 ($59,390,000 as at September 30, 2020) expire at various dates from 2029 to 2040 and $142,454,000 ($231,865,000 as at September 30, 2020) have no expiry dates. As at September 30, 2021, a deferred income tax asset of $38,371,000 ($41,380,000 as at September 30, 2020) has been recognized on $162,693,000 ($217,563,000 as at September 30, 2020) of these losses. The deferred income tax assets are recognized only to the extent that it is probable that taxable income will be available against which the unused tax losses can be utilized. As at September 30, 2021, the Company had $25,325,000 ($31,639,000 as at September 30, 2020) of the unrecognized operating tax losses that will expire at various dates from 2029 to 2032 and $36,984,000 ($42,053,000 as at September 30, 2020) that have no expiry date. As at September 30, 2021, the Company had $469,097,000 ($485,546,000 as at September 30, 2020) in non-operating tax losses carried forward that have no expiry dates. As at September 30, 2021, a deferred income tax asset of $4,810,000 ($4,848,000 as at September 30, 2020) has been recognized on $20,534,000 ($19,436,000 as at September 30, 2020) of these losses. As at September 30, 2021, the Company had $448,563,000 ($466,110,000 as at September 30, 2020) of unrecognized non-operating tax losses. As at September 30, 2021, the Company had $1,420,634,000 ($836,101,000 as at September 30, 2020) of cash and cash equivalents held by foreign subsidiaries. The tax implications of the repatriation of cash and cash equivalents not considered indefinitely reinvested have been accounted for and will not materially affect the Company’s liquidity. In addition, the Company has not recorded deferred tax liabilities on undistributed earnings of $6,290,351,000 ($5,565,437,000 as at September 30, 2020) coming from its foreign subsidiaries as they are considered indefinitely reinvested. Upon distribution of these earnings in the form of dividends or otherwise, the Company may be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Sep. 30, 2021</t>
        </is>
      </c>
    </row>
    <row r="3">
      <c r="A3" s="3" t="inlineStr">
        <is>
          <t>Employee Benefits [Abstract]</t>
        </is>
      </c>
    </row>
    <row r="4">
      <c r="A4" s="4" t="inlineStr">
        <is>
          <t>Employee benefits</t>
        </is>
      </c>
      <c r="B4" s="4" t="inlineStr">
        <is>
          <t>Employee benefits The Company operates various post-employment plans, including defined benefit and defined contribution pension plans as well as other benefit plans for its employees. DEFINED BENEFIT PLANS The Company operates defined benefit pension plans primarily for the benefit of employees in the U.K., Germany and France, with smaller plans in other countries. The benefits are based on pensionable salary and years of service and are funded with assets held in separate funds. The defined benefit plans expose the Company to interest risk, inflation risk, longevity risk, currency risk and market investment risk. The following description focuses mainly on plans registered in the U.K., Germany and France: U.K. In the U.K., the Company has three defined benefit pension plans, the CMG U.K. Pension Scheme, the Logica U.K. Pension &amp; Life Assurance Scheme and the Logica Defined Benefit Pension Plan. The CMG U.K. Pension Scheme is closed to new members and is closed to further accrual of rights for existing members. The Logica U.K. Pension &amp; Life Assurance Scheme is still open but only for employees who come from the civil service with protected pensions. The Logica Defined Benefit Pension Plan was created to mirror the Electricity Supply Pension Scheme and was created for employees that worked for National Grid and Welsh Water with protected benefits. Both the Logica U.K. Pension &amp; Life Assurance Scheme and the Logica Defined Benefit Pension Plan are employer and employee based contribution plans. The trustees are the custodians of the defined benefit pension plans and are responsible for the plan administration, including investment strategies. The trustees review periodically the investment and the asset allocation policies. As such, the CMG U.K. Pension Scheme policy is to target an allocation up to a maximum of 70% to return-seeking assets such as equities; the Logica U.K. Pension &amp; Life Assurance Scheme policy is to invest 15% of the scheme assets in equities and 85% in bonds; and the Logica Defined Benefit Pension Plan policy is to invest 15% of the plan assets in equities and 85% in bonds. The U.K. Pensions Act 2004 requires that full formal actuarial valuations are carried out at least every three years to determine the contributions that the Company should pay in order for the plan to meet its statutory objective, taking into account the assets already held. In the interim years, the trustees need to obtain estimated funding updates unless the scheme has less than 100 members in total. The new funding actuarial valuations of the three defined benefit pension plans described above are being performed as at September 30, 2021 and the results are expected to be available by the end of the 2022 calendar year. In the meantime, in line with the last funding actuarial valuations, the Company contributed an amount of $1,336,000 to the CMG U.K. Pension Scheme and $282,000 to the Logica UK Pension &amp; Life Assurance Scheme to cover mainly administration expenses and future service in the scheme, during the year ended September 30, 2021. In addition, during the year ended September 30, 2020, the Company followed the below recommendations from the last funding valuation: – The actuarial valuation of the CMG U.K. Pension Scheme reported a deficit of $26,546,000. A new recovery plan was proposed, and during fiscal 2020, the Company contributed a total amount of $12,432,000 to ensure that the funding objectives of the scheme were met, and stopped the contributions on June 30, 2020 accordingly to the plan. The Company also contributed an amount of $1,279,000 to cover administration expenses; and – The actuarial valuation of the Logica Defined Benefit Pension Plan specified that no supplementary contributions were required after November 30, 2019 in order to reach the plan funding objectives. During fiscal 2020, the Company contributed a total amount of $344,200 and then stopped the contributions. 17. Employee benefits (continued) DEFINED BENEFIT PLANS (CONTINUED) Germany In Germany, the Company has numerous defined benefit pension plans which are all closed to new members. In the majority of the plans, upon retirement of employees, the benefits are in the form of a monthly pension and in a few plans, the employees receive an indemnity in the form of a lump-sum payment. About one third of the plans are bound by the former Works Council agreements. There are no mandatory funding requirements. The plans are funded by the contributions made by the Company. In some plans, insurance policies are taken out to fund retirement benefit plans. These do not qualify as plan assets and are presented as reimbursement rights, unless they are part of a reinsured support fund or are pledged to the employees. France In France, the retirement indemnities are provided in accordance with the Labour Code. Upon retirement, employees receive an indemnity, depending on the salary and seniority in the Company, in the form of a lump-sum payment. The following tables present amounts for post-employment benefits plans included in the consolidated balance sheets:
As at September 30, 2021 U.K. Germany France Other Total
$ $ $ $ $
Defined benefit obligations (881,008) (94,381) (77,006) (82,159) (1,134,554)
Fair value of plan assets 986,359 12,234 661 37,040 1,036,294
105,351 (82,147) (76,345) (45,119) (98,260)
Fair value of reimbursement rights — 20,823 — 427 21,250
Net asset (liability) recognized in the balance sheet 105,351 (61,324) (76,345) (44,692) (77,010)
Other long-term assets (Note 10)
Insurance contracts held to fund defined — 20,823 — 427 21,250
Retirement benefits assets 105,351 — — 877 106,228
Retirement benefits obligations — (82,147) (76,345) (45,996) (204,488)
105,351 (61,324) (76,345) (44,692) (77,010)
As at September 30, 2020 U.K. Germany France Other Total
$ $ $ $ $
Defined benefit obligations (891,628) (104,090) (84,442) (83,584) (1,163,744)
Fair value of plan assets 977,137 12,766 692 33,829 1,024,424
85,509 (91,324) (83,750) (49,755) (139,320)
Fair value of reimbursement rights — 22,505 — 1,528 24,033
Net asset (liability) recognized in the balance sheet 85,509 (68,819) (83,750) (48,227) (115,287)
Other long-term assets (Note 10)
Insurance contracts held to fund defined — 22,505 — 1,528 24,033
Retirement benefits assets 85,509 — — 618 86,127
Retirement benefits obligations — (91,324) (83,750) (50,373) (225,447)
85,509 (68,819) (83,750) (48,227) (115,287) 17. Employee benefits (continued) DEFINED BENEFIT PLANS (CONTINUED)
Defined benefit obligations U.K. Germany France Other Total
$ $ $ $ $
As at September 30, 2020 891,628 104,090 84,442 83,584 1,163,744
Current service cost 1,114 665 6,004 8,095 15,878
Interest cost 13,490 642 529 2,867 17,528
Past service cost 346 — — — 346
Actuarial losses (gains) due to change in financial assumptions 1 21,722 (1,201) (2,922) (1,125) 16,474
Actuarial (gains) losses due to experience 1 (9,994) 521 (3,498) (559) (13,530)
Plan participant contributions 92 — — — 92
Benefits paid from the plan (29,936) (1,053) — (3,521) (34,510)
Benefits paid directly by employer — (2,954) (2,492) (2,242) (7,688)
Foreign currency translation adjustment 1 (7,454) (6,329) (5,057) (4,940) (23,780)
As at September 30, 2021 881,008 94,381 77,006 82,159 1,134,554
Defined benefit obligations of unfunded plans — — 77,006 40,491 117,497
Defined benefit obligations of funded plans 881,008 94,381 — 41,668 1,017,057
As at September 30, 2021 881,008 94,381 77,006 82,159 1,134,554
Defined benefit obligations U.K. Germany France Other Total
$ $ $ $ $
As at September 30, 2019 812,179 101,298 58,048 73,059 1,044,584
Current service cost 1,060 776 4,665 7,974 14,475
Interest cost 15,253 576 347 2,878 19,054
Business acquisitions (Note 26c) — — 1,732 — 1,732
Actuarial losses (gains) due to change in financial assumptions 1 36,135 (1,258) 4,279 1,138 40,294
Actuarial losses due to change in demographic assumptions 1 17,671 — 6,401 — 24,072
Actuarial (gains) losses due to experience 1 (8,033) (530) 4,054 (1,374) (5,883)
Plan participant contributions 91 — — — 91
Benefits paid from the plan (28,793) (1,645) — (2,426) (32,864)
Benefits paid directly by employer — (2,787) (454) (1,832) (5,073)
Foreign currency translation adjustment 1 46,065 7,660 5,370 4,167 63,262
As at September 30, 2020 891,628 104,090 84,442 83,584 1,163,744
Defined benefit obligations of unfunded — — 84,442 35,070 119,512
Defined benefit obligations of funded plans 891,628 104,090 — 48,514 1,044,232
As at September 30, 2020 891,628 104,090 84,442 83,584 1,163,744 1 Amounts recognized in other comprehensive income. 17. Employee benefits (continued) DEFINED BENEFIT PLANS (CONTINUED)
Plan assets and reimbursement rights U.K. Germany France Other Total
$ $ $ $ $
As at September 30, 2020 977,137 35,271 692 35,357 1,048,457
Interest income on plan assets 14,795 216 5 1,507 16,523
Employer contributions 1,640 3,462 2,492 7,649 15,243
Return on assets excluding interest income 1 32,252 384 7 1,836 34,479
Plan participants contributions 92 — — 393 485
Benefits paid from the plan (29,936) (1,053) — (3,521) (34,510)
Benefits paid directly by employer — (2,954) (2,492) (2,242) (7,688)
Administration expenses paid from the plan (1,400) — — (8) (1,408)
Foreign currency translation adjustment 1 (8,221) (2,269) (43) (3,504) (14,037)
As at September 30, 2021 986,359 33,057 661 37,467 1,057,544
Plan assets 986,359 12,234 661 37,040 1,036,294
Reimbursement rights — 20,823 — 427 21,250
As at September 30, 2021 986,359 33,057 661 37,467 1,057,544
Plan assets and reimbursement rights U.K. Germany France Other Total
$ $ $ $ $
As at September 30, 2019 908,406 35,163 — 28,305 971,874
Interest income on plan assets 17,255 204 3 964 18,426
Business acquisitions (Note 26c) — — 664 — 664
Employer contributions 14,398 2,430 454 6,874 24,156
Return on assets excluding interest income 1 15,976 46 — (396) 15,626
Plan participants contributions 91 — — — 91
Benefits paid from the plan (28,793) (1,645) — (2,426) (32,864)
Benefits paid directly by employer — (2,787) (454) (1,831) (5,072)
Administration expenses paid from the plan (1,189) — — (58) (1,247)
Foreign currency translation adjustment 1 50,993 1,860 25 3,925 56,803
As at September 30, 2020 977,137 35,271 692 35,357 1,048,457
Plan assets 977,137 12,766 692 33,829 1,024,424
Reimbursement rights — 22,505 — 1,528 24,033
As at September 30, 2020 977,137 35,271 692 35,357 1,048,457 1 Amounts recognized in other comprehensive income. 17. Employee benefits (continued) DEFINED BENEFIT PLANS (CONTINUED) The plan assets at the end of the years consist of:
As at September 30, 2021 U.K. Germany France Other Total
$ $ $ $ $
Quoted equities 426,066 — — — 426,066
Quoted bonds 109,787 — — — 109,787
Cash 36,974 — — 64 37,038
Other 1 413,532 12,234 661 36,976 463,403
986,359 12,234 661 37,040 1,036,294
As at September 30, 2020 U.K. Germany France Other Total
$ $ $ $ $
Quoted equities 472,318 — — — 472,318
Quoted bonds 93,003 — — — 93,003
Cash 52,230 — — 88 52,318
Other 1 359,586 12,766 692 33,741 406,785
977,137 12,766 692 33,829 1,024,424 1 Other is mainly composed of various insurance policies and quoted investment funds to cover some of the defined benefit obligations. Plan assets do not include any shares of the Company, property occupied by the Company or any other assets used by the Company. The following table summarizes the expense 1 recognized in the consolidated statements of earnings:
Year ended September 30
2021 2020
$ $
Current service cost 15,878 14,475
Past service cost 346 —
Net interest on net defined benefit obligations or assets 1,005 629
Administration expenses 1,408 1,247
18,637 16,351 1 The expense was presented as costs of services, selling and administrative for an amount of $16,224,000 and as net finance costs for an amount of $2,413,000 (Note 25) ($14,475,000 and $1,876,000, respectively for the year ended September 30, 2020). 17. Employee benefits (continued) DEFINED BENEFIT PLANS (CONTINUED) Actuarial assumptions The following are the principal actuarial assumptions (expressed as weighted averages). The assumed discount rates, future salary and pension increases, inflation rates and mortality all have a significant effect on the accounting valuation.
As at September 30, 2021 U.K Germany France Other
% % % %
Discount rate 2.03 0.88 0.90 3.30
Future salary increases 3.45 2.50 3.75 1.34
Future pension increases 3.38 1.80 — 0.07
Inflation rate 3.45 2.00 1.50 2.83
As at September 30, 2020 U.K. Germany France Other
% % % %
Discount rate 1.53 0.65 0.65 3.11
Future salary increases 2.84 2.50 3.79 1.51
Future pension increases 2.82 1.50 — 0.08
Inflation rate 2.84 2.00 1.50 2.51 The average longevity over 65 of a member presently at age 45 and 65 are as follows:
As at September 30, 2021 U.K. Germany
(in years)
Longevity at age 65 for current members
Males 21.9 21.0
Females 23.8 24.0
Longevity at age 45 for current members
Males 23.3 23.0
Females 25.4 26.0
As at September 30, 2020 U.K. Germany
(in years)
Longevity at age 65 for current members
Males 21.8 20.0
Females 23.7 23.0
Longevity at age 45 for current members
Males 23.2 24.0
Females 25.3 26.0 17. Employee benefits (continued) DEFINED BENEFIT PLANS (CONTINUED) Actuarial assumptions (continued) Assumptions regarding future mortality are set based on actuarial advice in accordance with published statistics and experience in each country. Mortality assumptions for the most significant countries are based on the following post-retirement mortality tables for the year ended September 30, 2021: (1) U.K.: 100% S2PxA (year of birth) plus CMI_2018 projections with 1.25% p.a. minimum long term improvement rate, (2) Germany: Heubeck RT2018G and (3) France: INSEE TVTD 2014-2016. The following tables show the sensitivity of the defined benefit obligations to changes in the principal actuarial assumptions:
As at September 30, 2021 U.K. Germany France
$ $ $
Increase of 0.25% in the discount rate (36,571) (2,986) (2,716)
Decrease of 0.25% in the discount rate 38,221 3,144 2,851
Salary increase of 0.25% 480 35 2,870
Salary decrease of 0.25% (471) (34) (2,746)
Pension increase of 0.25% 25,254 1,440 —
Pension decrease of 0.25% (24,480) (1,381) —
Increase of 0.25% in inflation rate 36,172 1,440 2,870
Decrease of 0.25% in inflation rate (34,478) (1,381) (2,746)
Increase of one 27,907 3,131 555
Decrease of one (27,556) (2,761) (585)
As at September 30, 2020 U.K. Germany France
$ $ $
Increase of 0.25% in the discount rate (36,622) (3,445) (2,936)
Decrease of 0.25% in the discount rate 38,192 3,632 3,079
Salary increase of 0.25% 441 36 3,091
Salary decrease of 0.25% (437) (36) (2,962)
Pension increase of 0.25% 18,528 1,598 —
Pension decrease of 0.25% (18,132) (1,531) —
Increase of 0.25% in inflation rate 29,148 1,598 3,091
Decrease of 0.25% in inflation rate (28,207) (1,531) (2,962)
Increase of one 27,126 3,615 558
Decrease of one (26,843) (3,040) (592) The sensitivity analysis above has been based on a method that extrapolates the impact on the defined benefit obligations as a result of reasonable changes in key assumptions occurring at the end of the year. The weighted average duration of the defined benefit obligations are as follows:
Year ended September 30
2021 2020
(in years)
U.K. 18 18
Germany 13 14
France 15 14
Other 12 12 17. Employee benefits (continued) DEFINED BENEFIT PLANS (CONTINUED) The Company expects to contribute $8,534,000 to defined benefit plans during the next year, of which $1,673,000 relates to the U.K. plans, and $6,861,000 relates to the other plans. The contributions will include new benefit accruals. DEFINED CONTRIBUTION PLANS The Company also operates defined contribution pension plans. In some countries, contributions are made into the state pension plans. The pension cost for defined contribution plans amounted to $224,010,000 in 2021 ($228,998,000 in 2020). In addition, in Sweden, the Company contributes to a multi-employer plan, Alecta SE (Alecta) pension plan, which is a defined benefit pension plan. This pension plan is classified as a defined contribution plan as sufficient information is not available to use defined benefit accounting. Alecta lacks the possibility of establishing an exact distribution of assets and provisions to the respective employers. The Company’s proportion of the total contributions to the plan is 0.65% and the Company’s proportion of the total number of active members in the plan is 0.49%. Alecta uses a collective funding ratio to determine the surplus or deficit in the pension plan. Any surplus or deficit in the plan will affect the amount of future contributions payable. The collective funding is the difference between Alecta’s assets and the commitments to the policy holders and insured individuals. The collective solvency is normally allowed to vary between 125% and 175%. As at September 30, 2021, Alecta collective funding ratio was 169% (144% in 2020). The plan expense was $31,807,000 in 2021 ($30,269,000 in 2020). The Company expects to contribute $26,825,000 to the plan during the next year. OTHER BENEFIT PLANS As at September 30, 2021, the deferred compensation liability totaled $91,943,000 ($82,221,000 as at September 30, 2020) (Note 15) and the deferred compensation assets totaled $81,633,000 ($73,156,000 as at September 30, 2020) (Note 11). The deferred compensation liability is mainly related to plans covering some of its U.S. and German management. Some of the plans include assets that will be used to fund the liabilities. For the deferred compensation plan in the U.S., a trust was established so that the plan assets could be segregated; however, the assets are subject to the Company’s general creditors in the case of bankruptcy. The assets composed of investments vary with employees’ contributions and changes in the value of the investments. The change in liabilities associated with the plan is equal to the change of the assets. The assets in the trust and the associated liabilities totaled $81,245,000 as at September 30, 2021 ($72,743,000 as at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Sep. 30, 2021</t>
        </is>
      </c>
    </row>
    <row r="3">
      <c r="A3" s="3" t="inlineStr">
        <is>
          <t>Disclosure of analysis of other comprehensive income by item [abstract]</t>
        </is>
      </c>
    </row>
    <row r="4">
      <c r="A4" s="4" t="inlineStr">
        <is>
          <t>Accumulated other comprehensive income</t>
        </is>
      </c>
      <c r="B4" s="4" t="inlineStr">
        <is>
          <t>Accumulated other comprehensive income
As at As at
$ $
Items that will be reclassified subsequently to net earnings:
Net unrealized gains on translating financial statements of foreign operations, net of accumulated income tax expense of $43,208 ($56,239 as at September 30, 2020) 611,230 1,002,804
Net losses on cross-currency swaps and on translating long-term debt designated as hedges of net investments in foreign operations, net of accumulated income tax recovery of $41,611 ($63,692 as at September 30, 2020) (267,149) (417,462)
Deferred gains of hedging on cross-currency swaps, net of accumulated income tax expense of $2,369 ($4,049 as at September 30, 2020) 6,569 14,053
Net unrealized gains (losses) on cash flow hedges, net of accumulated income tax expense of $1,252 (net of accumulated income tax recovery of $2,554 as at September 30, 2020) 5,029 (5,935)
Net unrealized gains on financial assets at fair value through other comprehensive income, net of accumulated income tax expense of $592 ($1,291 as at September 30, 2020) 2,191 4,340
Items that will not be reclassified subsequently to net earnings:
Net remeasurement losses on defined benefit plans, net of accumulated income tax recovery of $11,084 ($18,920 as at September 30, 2020) (26,290) (52,090)
331,580 545,710 For the year ended September 30, 2021, $412,000 of the net unrealized loss on cash flow hedges, net of income tax recovery of $623,000, previously recognized in other comprehensive income were reclassified in the consolidated statements of earnings ($5,616,000.00 of net unrealized gains on cash flow hedges, net of income tax expense of $1,648,000.00, were reclassified for the year ended September 30, 2020). For the year ended September 30, 2021, $10,317,000 of the deferred gains of hedging on cross-currency swaps, net of income tax expense of $3,719,000, were also reclassified in the consolidated statements of earnings ($10,268,000 and $3,702,000, respectively for the year ended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1</t>
        </is>
      </c>
    </row>
    <row r="3">
      <c r="A3" s="3" t="inlineStr">
        <is>
          <t>Disclosure of classes of share capital [abstract]</t>
        </is>
      </c>
    </row>
    <row r="4">
      <c r="A4" s="4" t="inlineStr">
        <is>
          <t>Capital stock</t>
        </is>
      </c>
      <c r="B4" s="4" t="inlineStr">
        <is>
          <t>Capital stock The Company's authorized share capital is comprised of an unlimited number, all without par value, of: – First preferred shares, issuable in series, carrying one vote per share, each series ranking equal with other series, but prior to second preferred shares, Class A subordinate voting shares and Class B multiple voting shares with respect to the payment of dividends; – Second preferred shares, issuable in series, non-voting, each series ranking equal with other series, but prior to Class A subordinate voting shares and Class B multiple voting shares with respect to the payment of dividends; – Class A subordinate voting shares, carrying one vote per share, participating equally with Class B multiple voting shares with respect to the payment of dividends and convertible into Class B multiple voting shares under certain conditions in the event of certain takeover bids on Class B multiple voting shares; and – Class B multiple voting shares, carrying ten votes per share, participating equally with Class A subordinate voting shares with respect to the payment of dividends and convertible at any time at the option of the holder into Class A subordinate voting shares. 19. Capital stock (continued) For the fiscal years 2021 and 2020,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9 239,857,462 1,863,595 28,945,706 40,382 268,803,168 1,903,977
Issued upon exercise of stock options 1 1,438,877 69,420 — — 1,438,877 69,420
PSUs exercised 2 — 9,078 — — — 9,078
Purchased and cancelled 3 (10,605,464) (165,315) — — (10,605,464) (165,315)
Purchased and held in trusts 4 — (55,287) — — — (55,287)
As at September 30, 2020 230,690,875 1,721,491 28,945,706 40,382 259,636,581 1,761,873
Issued upon exercise of stock options 1 1,290,919 73,827 — — 1,290,919 73,827
PSUs exercised 2 — 7,150 — — — 7,150
Purchased and cancelled 3 (15,310,465) (177,560) — — (15,310,465) (177,560)
Purchased and not cancelled 3 — (1,181) — — — (1,181)
Purchased and held in trusts 4 — (31,404) — — — (31,404)
Conversion of shares 5 2,500,000 3,488 (2,500,000) (3,488) — —
As at September 30, 2021 219,171,329 1,595,811 26,445,706 36,894 245,617,035 1,632,705 1 The carrying value of Class A subordinate voting shares includes $12,773,000 ($12,269,000 during the year ended September 30, 2020), which corresponds to a reduction in contributed surplus representing the value of accumulated compensation costs associated with the stock options exercised during the year ended September 30, 2021. 2 During the year ended September 30, 2021, 119,108 PSUs were exercised (157,788 during the year ended September 30, 2020) with a recorded value of $7,150,000 ($9,078,000 during the year ended September 30, 2020) that was removed from contributed surplus. As at September 30, 2021, 1,433,521 Class A subordinate voting shares were held in trusts under the PSU plans (1,243,022 as at September 30, 2020). 3 On January 26, 2021, the Company’s Board of Directors authorized and subsequently received the regulatory approval from the Toronto Stock Exchange (TSX), for the renewal of the Normal Course Issuer Bid (NCIB) for the purchase for cancellation of up to 19,184,831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on February 6, 2021 until no later than February 5, 2022, or on such earlier date when the Company has either acquired the maximum number of Class A subordinate voting shares allowable under the NCIB or elects to terminate the bid. During the year ended September 30, 2021, the Company purchased for cancellation 4,204,865 Class A subordinate voting shares from the Caisse de dépôt et placement du Québec for a cash consideration of $400,000,000 (6,008,905 and $600,000,000, respectively during the year ended September 30, 2020). The excess of the purchase price over the carrying value in the amount of $310,048,000 was charged to retained earnings ($471,455,000 during the year ended September 30, 2020). The purchase was made pursuant to an exemption order issued by the Autorité des marchés financiers and is considered within the annual aggregate limit that the Company is entitled to purchase under its current NCIB. In addition, during the year ended September 30, 2021, the Company purchased for cancellation 11,255,600 Class A subordinate voting shares (4,596,559 during the year ended September 30, 2020) under its previous and current NCIB for a cash consideration of $1,119,226,000 ($443,517,000 during the year ended September 30, 2020) and the excess of the purchase price over the carrying value in the amount of $1,030,437,000 ($406,747,000 during the year ended September 30, 2020) was charged to retained earnings. Of the purchased Class A subordinate voting shares, 150,000 shares with a carrying value of $1,181,000 and a purchase value of $16,402,000 were held by the Company and were paid and cancelled subsequent to September 30, 2021. 4 During the year ended September 30, 2021, the trustees, in accordance with the terms of the PSU plans and Trust Agreements, purchased 309,606 Class A subordinate voting shares of the Company on the open market (525,331 during the year ended September 30, 2020) for a cash consideration of $31,404,000 ($55,287,000 during the year ended September 30, 2020). 5 On March 1, 2021, the Co-founder and Advisor to the Executive Chairman of the Board of the Company, also a related party of the Company, converted a total of 2,500,000 Class B multiple voting shares into 2,500,000 Class A subordinate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Sep. 30, 2021</t>
        </is>
      </c>
    </row>
    <row r="3">
      <c r="A3" s="3" t="inlineStr">
        <is>
          <t>Share-Based Payment Arrangements [Abstract]</t>
        </is>
      </c>
    </row>
    <row r="4">
      <c r="A4" s="4" t="inlineStr">
        <is>
          <t>Share-based payments</t>
        </is>
      </c>
      <c r="B4" s="4" t="inlineStr">
        <is>
          <t>Share-based payments a) Stock options Under the Company’s stock option plan, the Board of Directors may grant, at its discretion, stock options to purchase Class A subordinate voting shares to certain employees, officers and directors of the Company and its subsidiaries. The exercise price is established by the Board of Directors and is equal to the closing price of the Class A subordinate voting shares on the TSX on the day preceding the date of the grant. Stock options generally vest over four years from the date of grant conditionally upon achievement of performance objectives and must be exercised within a ten-year period, except in the event of retirement, termination of employment or death. As at September 30, 2021, 15,139,513 Class A subordinate voting shares were reserved for issuance under the stock option plan. The following table presents information concerning the outstanding stock options granted by the Company:
2021 2020
Number of options Weighted Number of options Weighted
$ $
Outstanding, beginning of year 8,934,097 61.33 9,891,592 54.64
Granted 995,160 97.86 913,560 110.65
Exercised (Note 19) (1,290,919) 47.29 (1,438,877) 39.72
Forfeited (622,940) 107.82 (431,223) 84.50
Expired (3,321) 108.44 (955) 74.55
Outstanding, end of year 8,012,077 64.49 8,934,097 61.33
Exercisable, end of year 5,781,579 54.76 5,748,402 49.02 The weighted average share price at the date of exercise for stock options exercised in 2021 was $104.75 ($99.79 in 2020). The following table summarizes information about the outstanding stock options granted by the Company as at September 30, 2021:
Options outstanding Options exercisable
Range of Number of options Weighted Weighted Number of options Weighted average exercise price
$ (in years) $ $
19.30 to 38.79 1,455,630 1.81 30.55 1,455,630 30.55
39.47 to 50.94 1,096,265 3.70 45.41 1,096,265 45.41
52.63 to 63.72 2,775,587 5.46 63.06 2,419,052 63.03
67.04 to 87.65 1,403,429 6.92 84.04 725,445 83.36
97.84 to 115.01 1,281,166 8.93 101.09 85,187 110.58
8,012,077 5.37 64.49 5,781,579 54.76 20. Share-based payments (continued) a) Stock options (continued) The weighted average fair value of stock options granted in the year and the weighted average assumptions used in the calculation of their fair value on the date of grant using the Black-Scholes option pricing model were as follows:
Year ended September 30
2021 2020
Grant date fair value ($) 16.76 17.71
Dividend yield (%) 0.00 0.00
Expected volatility (%) 1 20.76 16.60
Risk-free interest rate (%) 0.40 1.55
Expected life (years) 4.00 4.00
Exercise price ($) 97.86 110.65
Share price ($) 97.86 110.65 1 Expected volatility was determined using statistical formulas and based on the weekly historical average of closing daily share prices over the period of the expected life of stock options. b) Performance share units The Company operates two PSU plans with similar terms and conditions. Under both plans, the Board of Directors may grant PSUs to certain employees and officers which entitle them to receive one Class A subordinate voting share for each PSU. The vesting performance conditions are determined by the Board of Directors at the time of each grant. PSUs expire on the business day preceding December 31 of the third calendar year following the end of the fiscal year during which the PSU award was made, except in the event of retirement, termination of employment or death. Conditionally upon achievement of performance objectives, granted PSUs under the first plan vest annually over a period of four years from the date of the grant and granted PSUs under the second plan vest at the end of the four-year period. Class A subordinate voting shares purchased in connection with the PSU plans are held in trusts for the benefit of the participants. The trusts, considered as structured entities, are consolidated in the Company’s consolidated financial statements with the cost of the purchased shares recorded as a reduction of capital stock (Note 19). The following table presents information concerning the number of outstanding PSUs granted by the Company:
Outstanding as at September 30, 2019 861,485
Granted 1 607,342
Exercised (Note 19) (157,788)
Forfeited (79,569)
Outstanding as at September 30, 2020 1,231,470
Granted 1 669,252
Exercised (Note 19) (119,108)
Forfeited (365,411)
Outstanding as at September 30, 2021 1,416,203 1 The PSUs granted in 2021 had a grant date fair value of $94.00 per unit ($107.39 in 2020). c) Share purchase plan Under the share purchase plan, the Company contributes an amount equal to a percentage of the employee's basic contribution, up to a maximum of 3.50%. An employee may make additional contributions in excess of the basic contribution. However, the Company does not match contributions in the case of such additional contributions. The employee and Company's contributions are remitted to an independent plan administrator who purchases Class A subordinate voting shares on the open market on behalf of the employee through either the TSX or NYSE. 20. Share-based payments (continued) d) Deferred share unit plan External members of the Board of Directors (participants) are entitled to receive part or their entire retainer fee in DSUs. DSUs are granted with immediate vesting and must be exercised no later than December 15 of the calendar year immediately following the calendar year during which the participant ceases to act as a director. Each DSU entitles the holder to receive a cash payment equal to the closing price of Class A subordinate voting shares on the TSX on the payment date. As at September 30, 2021, the number of outstanding DSUs was 101,578 (152,743 DSUs as at September 30, 2020). e) Share-based payment costs The share-based payment expense recorded in costs of services, selling and administrative is as follows:
Year ended September 30
2021 2020
$ $
Stock options 13,108 16,378
PSUs 32,484 20,979
Share purchase plan 128,662 127,983
DSUs 2,876 (607)
177,130 164,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for the years ended September 30:
2021 2020
Net earnings Weighted average number of shares outstanding 1 Earnings per share Net earnings Weighted average number of shares outstanding 1 Earnings per share
$ $ $ $
Basic 1,369,072 249,119,219 5.50 1,117,862 262,005,521 4.27
Net effect of dilutive stock options and PSUs 2 3,969,661 4,098,541
1,369,072 253,088,880 5.41 1,117,862 266,104,062 4.20 1 During the year ended September 30, 2021, 15,460,465 Class A subordinate voting shares purchased for cancellation and 1,433,521 Class A subordinate voting shares held in trust were excluded from the calculation of weighted average number of shares outstanding as of the date of transaction (10,605,464 and 1,243,022, respectively during the year ended September 30, 2020). 2 The calculation of the diluted earnings per share excluded 1,276,809 stock options for the year ended September 30, 2021 (876,213 for the year ended September 30, 2020), as they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aining performance obligations</t>
        </is>
      </c>
      <c r="B1" s="2" t="inlineStr">
        <is>
          <t>12 Months Ended</t>
        </is>
      </c>
    </row>
    <row r="2">
      <c r="B2" s="2" t="inlineStr">
        <is>
          <t>Sep. 30, 2021</t>
        </is>
      </c>
    </row>
    <row r="3">
      <c r="A3" s="3" t="inlineStr">
        <is>
          <t>Disclosure of performance obligations [abstract]</t>
        </is>
      </c>
    </row>
    <row r="4">
      <c r="A4" s="4" t="inlineStr">
        <is>
          <t>Remaining performance obligations</t>
        </is>
      </c>
      <c r="B4" s="4" t="inlineStr">
        <is>
          <t>Remaining performance obligationsRemaining performance obligations relates to Company’s performance obligations that are partially or fully unsatisfied under fixed-fee arrangements.The amount of the selling price allocated to remaining performance obligations as at September 30, 2021 is $939,499,000 ($824,854,000 as at September 30, 2020) and is expected to be recognized as revenue within a weighted average of 1.8 years (1.4 years as at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of services, selling and administrative</t>
        </is>
      </c>
      <c r="B1" s="2" t="inlineStr">
        <is>
          <t>12 Months Ended</t>
        </is>
      </c>
    </row>
    <row r="2">
      <c r="B2" s="2" t="inlineStr">
        <is>
          <t>Sep. 30, 2021</t>
        </is>
      </c>
    </row>
    <row r="3">
      <c r="A3" s="3" t="inlineStr">
        <is>
          <t>Analysis of income and expense [abstract]</t>
        </is>
      </c>
    </row>
    <row r="4">
      <c r="A4" s="4" t="inlineStr">
        <is>
          <t>Cost of services, selling and administrative</t>
        </is>
      </c>
      <c r="B4" s="4" t="inlineStr">
        <is>
          <t>Costs of services, selling and administrative
Year ended September 30
2021 2020
$ $
Salaries and other member costs 1 7,317,113 7,264,839
Professional fees and other contracted labour 1,262,659 1,355,065
Hardware, software and data center related costs 830,199 800,496
Property costs 216,506 259,306
Amortization, depreciation and impairment (Note 24) 505,562 556,061
Other operating expenses 46,125 66,301
10,178,164 10,302,068 1 Net of R&amp;D and other tax credits of $167,198,000 in 2021 ($160,335,000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Sep. 30, 2021</t>
        </is>
      </c>
      <c r="C2" s="2" t="inlineStr">
        <is>
          <t>Sep. 30, 2020</t>
        </is>
      </c>
    </row>
    <row r="3">
      <c r="A3" s="3" t="inlineStr">
        <is>
          <t>Statement of comprehensive income [abstract]</t>
        </is>
      </c>
    </row>
    <row r="4">
      <c r="A4" s="4" t="inlineStr">
        <is>
          <t>Net earnings</t>
        </is>
      </c>
      <c r="B4" s="6" t="n">
        <v>1369072</v>
      </c>
      <c r="C4" s="6" t="n">
        <v>1117862</v>
      </c>
    </row>
    <row r="5">
      <c r="A5" s="3" t="inlineStr">
        <is>
          <t>Items that will be reclassified subsequently to net earnings:</t>
        </is>
      </c>
    </row>
    <row r="6">
      <c r="A6" s="4" t="inlineStr">
        <is>
          <t>Net unrealized (losses) gains on translating financial statements of foreign operations</t>
        </is>
      </c>
      <c r="B6" s="5" t="n">
        <v>-391574</v>
      </c>
      <c r="C6" s="5" t="n">
        <v>406445</v>
      </c>
    </row>
    <row r="7">
      <c r="A7" s="4" t="inlineStr">
        <is>
          <t>Net gains on cross-currency swaps and on translating long-term debt designated as hedges of net investments in foreign operations</t>
        </is>
      </c>
      <c r="B7" s="5" t="n">
        <v>150313</v>
      </c>
      <c r="C7" s="5" t="n">
        <v>8914</v>
      </c>
    </row>
    <row r="8">
      <c r="A8" s="4" t="inlineStr">
        <is>
          <t>Deferred (costs) gains of hedging on cross-currency swaps</t>
        </is>
      </c>
      <c r="B8" s="5" t="n">
        <v>-7484</v>
      </c>
      <c r="C8" s="5" t="n">
        <v>18144</v>
      </c>
    </row>
    <row r="9">
      <c r="A9" s="4" t="inlineStr">
        <is>
          <t>Net unrealized gains (losses) on cash flow hedges</t>
        </is>
      </c>
      <c r="B9" s="5" t="n">
        <v>10964</v>
      </c>
      <c r="C9" s="5" t="n">
        <v>-30091</v>
      </c>
    </row>
    <row r="10">
      <c r="A10" s="4" t="inlineStr">
        <is>
          <t>Net unrealized (losses) gains on financial assets at fair value through other comprehensive income</t>
        </is>
      </c>
      <c r="B10" s="5" t="n">
        <v>-2149</v>
      </c>
      <c r="C10" s="5" t="n">
        <v>2854</v>
      </c>
    </row>
    <row r="11">
      <c r="A11" s="3" t="inlineStr">
        <is>
          <t>Items that will not be reclassified subsequently to net earnings:</t>
        </is>
      </c>
    </row>
    <row r="12">
      <c r="A12" s="4" t="inlineStr">
        <is>
          <t>Net remeasurement gains (losses) on defined benefit plans</t>
        </is>
      </c>
      <c r="B12" s="5" t="n">
        <v>25800</v>
      </c>
      <c r="C12" s="5" t="n">
        <v>-37250</v>
      </c>
    </row>
    <row r="13">
      <c r="A13" s="4" t="inlineStr">
        <is>
          <t>Other comprehensive (loss) income</t>
        </is>
      </c>
      <c r="B13" s="5" t="n">
        <v>-214130</v>
      </c>
      <c r="C13" s="5" t="n">
        <v>369016</v>
      </c>
    </row>
    <row r="14">
      <c r="A14" s="4" t="inlineStr">
        <is>
          <t>Comprehensive income (loss)</t>
        </is>
      </c>
      <c r="B14" s="6" t="n">
        <v>1154942</v>
      </c>
      <c r="C14" s="6" t="n">
        <v>14868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depreciation and impairment</t>
        </is>
      </c>
      <c r="B1" s="2" t="inlineStr">
        <is>
          <t>12 Months Ended</t>
        </is>
      </c>
    </row>
    <row r="2">
      <c r="B2" s="2" t="inlineStr">
        <is>
          <t>Sep. 30, 2021</t>
        </is>
      </c>
    </row>
    <row r="3">
      <c r="A3" s="3" t="inlineStr">
        <is>
          <t>Analysis of income and expense [abstract]</t>
        </is>
      </c>
    </row>
    <row r="4">
      <c r="A4" s="4" t="inlineStr">
        <is>
          <t>Amortization, depreciation and impairment</t>
        </is>
      </c>
      <c r="B4" s="4" t="inlineStr">
        <is>
          <t xml:space="preserve">Amortization, depreciation and impairment
Year ended September 30
2021 2020
$ $
Depreciation of PP&amp;E (Note 6) 144,423 156,590
Depreciation of right-of-use assets (Note 7) 160,240 168,239
Impairment of right-of-use assets (Note 7) 956 3,269
Amortization of contract costs related to transition costs 61,369 55,905
Impairment of contract costs related to transition costs 4,592 4,047
Amortization of intangible assets (Note 9) 129,861 157,378
Impairment of intangible assets (Note 9) 4,121 10,633
Included in costs of services, selling and administrative (Note 23) 505,562 556,061
Amortization of contract costs related to incentives (presented as a reduction of revenue) 2,611 2,535
Amortization of deferred financing fees (presented in finance costs) 875 890
Amortization of premiums and discounts on investments related to funds held for clients (presented net as a (increase) reduction of revenue) (102) 79
Impairment of PP&amp;E (presented in restructuring costs) (Note 6 and 13) — 1,035
Impairment of right-of-use assets (presented in restructuring costs) (Note 7 and 13) — 5,092
Impairment of PP&amp;E (presented in integration costs) (Note 6) 1,113 —
Impairment of right-of-use assets (presented in integration costs) (Note 7) 511 —
510,570 565,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Sep. 30, 2021</t>
        </is>
      </c>
    </row>
    <row r="3">
      <c r="A3" s="3" t="inlineStr">
        <is>
          <t>Analysis of income and expense [abstract]</t>
        </is>
      </c>
    </row>
    <row r="4">
      <c r="A4" s="4" t="inlineStr">
        <is>
          <t>Net finance costs</t>
        </is>
      </c>
      <c r="B4" s="4" t="inlineStr">
        <is>
          <t xml:space="preserve">Net finance costs
Year ended September 30
2021 2020
$ $
Interest on long-term debt 67,467 75,667
Interest on lease liabilities 33,255 33,017
Net interest costs on net defined benefit obligations or assets (Note 17) 2,413 1,876
Other finance costs 6,774 9,029
Finance costs 109,909 119,589
Finance income (3,111) (5,115)
106,798 114,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subsidiaries</t>
        </is>
      </c>
      <c r="B1" s="2" t="inlineStr">
        <is>
          <t>12 Months Ended</t>
        </is>
      </c>
    </row>
    <row r="2">
      <c r="B2" s="2" t="inlineStr">
        <is>
          <t>Sep. 30, 2021</t>
        </is>
      </c>
    </row>
    <row r="3">
      <c r="A3" s="3" t="inlineStr">
        <is>
          <t>Business Combinations [Abstract]</t>
        </is>
      </c>
    </row>
    <row r="4">
      <c r="A4" s="4" t="inlineStr">
        <is>
          <t>Investments in subsidiaries</t>
        </is>
      </c>
      <c r="B4" s="4" t="inlineStr">
        <is>
          <t>Investments in subsidiaries a) Business acquisitions realized in current fiscal year The Company made the following acquisitions during the year ended September 30, 2021: – On December 31, 2020, the Company acquired the assets of Harris, Mackessy &amp; Brennan, Inc.’s Professional Services Division (HMB), for a purchase price of $30,340,000. Based in the United States, the division focused on high-end technology consulting and services for commercial and government clients and is headquartered in Columbus, Ohio. – On May 3, 2021, the Company acquired all of the outstanding shares of Sense Corp, for a purchase price of $81,173,000. Based in the United States, the professional services firm focused on digital systems integration and consulting for state and local government and commercial clients and is headquartered in Saint-Louis, Missouri. The following table presents the fair value of assets acquired and liabilities assumed for all acquisitions based on the acquisition-date fair values of the identifiable tangible and intangible assets acquired and liabilities assumed:
2021
$
Current assets 17,746
PP&amp;E (Note 6) 1,869
Right-of-use assets (Note 7) 4,982
Intangible assets (Note 9) 22,107
Deferred tax assets 749
Goodwill 1 (Note 12) 75,697
Current liabilities (11,859)
Lease liabilities (5,733)
105,558
Cash acquired 5,955
Net assets acquired 111,513
Consideration paid 104,148
Consideration payable 7,365
1 The goodwill arising from the acquisitions mainly represents the future economic value associated to acquired work force and synergies with the Company’s operations. As at September 30, 2021, $75,697,000 of the goodwill is included in the U.S. Commercial and State Government operating segment. An amount of goodwill of $23,985,000 is deductible for tax purposes. 26. Investments in subsidiaries (continued) a) Business acquisitions realized in current fiscal year (continued) During the year ended September 30, 2021, the Company finalized the fair value of assets acquired and liabilities assumed for HMB and Sense Corp. For the year ended September 30, 2021, the above acquisitions would have contributed approximately $100,000,000 of revenues and $8,000,000 of earnings before acquisition-related and integration costs, and income taxes to the financial results of the Company had the acquisition dates been October 1, 2020. These pro-forma figures are estimated based on the historical financial performance of the acquired businesses prior to the business combinations and do not include any financial synergies. These acquisitions were made to further expand CGI’s footprint in the region and to complement CGI's proximity model. b) Subsequent events On October 1, 2021, the Company acquired all of the outstanding shares of Array Holding Company, Inc. (Array), for a purchase price of $63,279,000. Based in the United States, Array is a leading digital services provider that optimizes mission performance for the U.S. Department of Defense and other government organizations and is headquartered in Greenbelt, Maryland . On October 28, 2021, the Company acquired all of the outstanding shares of Cognicase Management Consulting (CMC), for a purchase price of $93,080,000. Based in Spain, CMC is a leading provider of technology and management consulting services and solutions, headquartered in Madrid. The acquisition will be reported under the Western and Southern Europe operating segment. Due to the limited period of time between the date of the CMC acquisition and the filing of the Company's consolidated financial statements for the year ended September 30, 2021, it was impracticable to provide certain business acquisitions required disclosures, including the fair value of assets acquired and liabilities assumed. The Company will issue the preliminary assessments in its interim condensed consolidated financial statements for the three months ending December 31, 2021. These acquisitions were made to further expand CGI’s footprint in the regions and to complement CGI's proximity model. c) Business acquisitions realized in the prior fiscal year The Company made the following significant acquisitions during the year ended September 30, 2020: – On December 18, 2019, the Company acquired all of the outstanding shares of SCISYS Group Plc (SCISYS), for a purchase price of $130,260,000. Predominantly based in United Kingdom and Germany, SCISYS operates in several sectors, with deep expertise and industry leading solutions in the space and defense sectors, as well as in the media and broadcast news industries, headquartered in Dublin, Ireland. – On January 20, 2020, the Company acquired all of the outstanding shares of Meti Logiciels et Services SAS (Meti), for a purchase price of $43,404,000. Based in France, Meti is specialized in the development of software solutions for the retail sector across Europe and works with some of Europe's largest retailers. – On March 31, 2020, the Company acquired all of the outstanding shares of TeraThink Corporation (TeraThink), for a purchase price of $99,388,000. Based in the United States, TeraThink is an information technology and management consulting firm providing digitization, enterprise finance, risk management, and data analytics services to the U.S. federal government and is headquartered in Reston, Virginia. With significant strategic consulting, system integration and customer-centric digital innovation capabilities, these acquisitions were made to complement CGI's proximity model and expertise across key sectors, including communications, retail, space and defense and government. 26. Investments in subsidiaries (continued) c) Business acquisitions realized in the prior fiscal year (continued) The following table presents the fair value of assets acquired and liabilities assumed for all acquisitions based on the acquisition-date fair values of the identifiable tangible and intangible assets acquired and liabilities assumed. During the year ended September 30, 2020, the fair value of assets acquired and liabilities assumed for SCISYS, TeraThink and Meti were preliminary.
SCISYS TeraThink Other Total
$ $ $ $
Current assets 28,461 14,227 12,995 55,683
PP&amp;E (Note 6) 16,893 1,369 638 18,900
Right-of-use assets (Note 7) 3,362 4,228 4,269 11,859
Intangible assets (Note 9) 16,837 19,025 10,661 46,523
Goodwill 1 144,712 86,642 37,683 269,037
Current liabilities (68,254) (13,910) (14,414) (96,578)
Deferred tax liabilities (3,030) — (1,507) (4,537)
Retirement benefits obligations (Note 17) — — (1,068) (1,068)
Long-term debt (10,880) (9,732) (122) (20,734)
Lease liabilities (4,336) (4,935) (4,321) (13,592)
123,765 96,914 44,814 265,493
Cash acquired 6,495 2,474 7,035 16,004
Net assets acquired 130,260 99,388 51,849 281,497
Consideration paid 130,260 99,388 51,849 281,497
1 The goodwill arising from the acquisitions mainly represents the future economic value associated to acquired work force and synergies with the Company’s operations. As at September 30, 2020, $32,272,000 of the goodwill is included in the Western and Southern Europe operating segment, $5,411,000 in the Canada operating segment, $86,642,000 in the U.S. Federal operating segment, $53,170,000 in the U.K and Australia operating segment and $91,542,000 in the Central and Eastern Europe operating segment. The goodwill is only deductible for tax purposes for TeraThink. During the year ended September 30, 2021, the Company finalized the fair value of assets acquired and liabilities assumed for TeraThink with no significant adjustments. During the year ended September 30, 2021, the Company finalized the fair value of assets acquired and liabilities assumed for SCISYS and Meti with adjustments resulting mainly in an increase of business solutions acquired and a decrease of client relationships. d) Acquisition-related and integration costs During the year ended September 30, 2021, the Company expensed $7,371,000, for acquisition-related and integration costs. This amount includes acquisition-related costs of $293,000, and integration costs of $7,078,000. The acquisition-related costs consist mainly of professional fees incurred for the acquisitions. The integration costs include terminations of employment of $1,008,000, accounted for in restructuring provisions, and other integration costs of $6,070,000. During the year ended September 30, 2020, the Company expensed $76,794,000, for acquisition-related and integration costs. This amount included acquisition-related costs of $6,545,000, and integration costs of $70,249,000. The acquisition-related costs consisted mainly of professional fees incurred for the acquisitions. The integration costs included terminations of employment of $49,390,000, accounted for in restructuring provisions, and other integration costs of $20,859,000. e) Disposal There was no significant disposal during the years ended September 30,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Sep. 30, 2021</t>
        </is>
      </c>
    </row>
    <row r="3">
      <c r="A3" s="3" t="inlineStr">
        <is>
          <t>Cash Flow Statement [Abstract]</t>
        </is>
      </c>
    </row>
    <row r="4">
      <c r="A4" s="4" t="inlineStr">
        <is>
          <t>Supplementary cash flow information</t>
        </is>
      </c>
      <c r="B4" s="4" t="inlineStr">
        <is>
          <t>Supplementary cash flow information a) Net change in non-cash working capital items is as follows for the years ended September 30:
2021 2020
$ $
Accounts receivable (42,336) 225,441
Work in progress (12,354) 79,809
Prepaid expenses and other assets (33,631) 21,342
Long-term financial assets (10,241) (12,081)
Accounts payable and accrued liabilities 60,822 (105,239)
Accrued compensation and employee-related liabilities 233,670 (19,061)
Deferred revenue 62,307 (48,264)
Income taxes 59,620 (56,627)
Provisions (105,292) 76,671
Long-term liabilities 1,535 59,822
Derivative financial instruments (249) 373
Retirement benefits obligations 1,013 (4,022)
214,864 218,164 b) Non-cash operating and investing activities related to operations are as follows for the years ended September 30:
2021 2020
$ $
Operating activities
Accounts payable and accrued liabilities 18,707 4,788
Provisions 805 690
19,512 5,478
Investing activities
Purchase of PP&amp;E (18,162) (4,698)
Additions, disposals/retirements, change in estimates and lease modifications of right-of-use assets (104,467) (102,584)
Additions to intangible assets (1,350) (780)
(123,979) (108,062) 27. Supplementary cash flow information (continued) c) Changes arising from financing activities are as follows for the years ended September 30:
2021 2020
Long-term debt Derivative financial instruments to hedge long-term debt Lease liabilities Long-term debt Derivative financial instruments to hedge long-term debt Lease liabilities
$ $ $ $ $ $
Balance, beginning of year 3,587,095 32,234 876,370 2,331,207 (29,894) —
Adoption of IFRS 16 (Note 3) — — — (30,339) — 911,525
Opening balance 3,587,095 32,234 876,370 2,300,868 (29,894) 911,525
Cash used in financing activities excluding equity
Net change in unsecured committed revolving credit facility — — — (334,370) — —
Increase of long-term debt 1,885,262 — — 1,807,167 — —
Repayment of long-term debt and lease liabilities (1,888,777) — (174,808) (106,496) — (175,320)
Repayment of debt assumed in business acquisitions — — — (28,281) — —
Settlement of derivative financial instruments (Note 31) — (6,992) — — (3,903) —
Non-cash financing activities
Additions, disposals/retirements and change in estimates and lease modifications of right-of-use assets — — 102,281 — — 102,584
Additions through business acquisitions (Note 26) — — 5,733 19,333 — 13,592
Changes in foreign currency exchange rates (172,984) (8,055) (30,721) (77,126) 66,031 31,766
Other (8,940) — (1,915) 6,000 — (7,777)
Balance, end of year 3,401,656 17,187 776,940 3,587,095 32,234 876,370 d) Interest paid and received and income taxes paid are classified within operating activities and are as follows for the years ended September 30:
2021 2020
$ $
Interest paid 131,646 131,433
Interest received 15,929 21,951
Income taxes paid 382,833 390,867 e) Cash and cash equivalents consisted of unrestricted cash as at September 30, 2021 and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Sep. 30, 2021</t>
        </is>
      </c>
    </row>
    <row r="3">
      <c r="A3" s="3" t="inlineStr">
        <is>
          <t>Disclosure of operating segments [abstract]</t>
        </is>
      </c>
    </row>
    <row r="4">
      <c r="A4" s="4" t="inlineStr">
        <is>
          <t>Segmented information</t>
        </is>
      </c>
      <c r="B4" s="4" t="inlineStr">
        <is>
          <t>Segmented information The following tables present information on the Company's operations based on its current management structure. Segment results are based on the location from which the services are delivered - the geographic delivery model (Note 12).
Year ended September 30, 2021
Western and Southern Europe U.S. Commercial and State Government Canada U.S. Federal U.K. and Australia Central and Eastern Europe Scandinavia Finland, Poland and Baltics Asia Pacific Eliminations Total
$ $ $ $ $ $ $ $ $ $ $
Segment revenue 1,963,791 1,800,747 1,755,804 1,607,431 1,355,603 1,303,917 1,027,902 768,994 680,554 (137,950) 12,126,793
Segment earnings before acquisition-related and integration costs, net finance costs and income tax expense 1 271,324 281,217 390,370 252,657 218,624 149,935 66,180 114,358 207,496 — 1,952,161
Acquisition-related and integration costs (Note 26d) (7,371)
Net finance costs (Note 25) (106,798)
Earnings before income taxes 1,837,992 1 Total amortization and depreciation of $508,071,000 included in the Western and Southern Europe, U.S. Commercial and State Government, Canada, U.S. Federal, U.K. and Australia, Central and Eastern Europe, Scandinavia, Finland, Poland and Baltics and Asia Pacific segments is $63,511,000, $71,037,000, $65,038,000, $49,636,000, $57,888,000, $70,076,000, $64,371,000, $39,275,000 and $27,239,000, respectively for the year ended September 30, 2021. Amortization includes impairments of $8,713,000 from business solutions and contract costs which are mainly included in Western and Southern Europe for $3,058,000 related to a business solution and in Finland, Poland and Baltics for $3,490,000 related to contract costs. These assets were no longer expected to generate future economic benefits.
Year ended September 30, 2020
Western and Southern Europe U.S. Commercial and State Government Canada U.S. Federal U.K. and Australia Central and Eastern Europe Scandinavia Finland, Poland and Baltics Asia Pacific Eliminations Total
$ $ $ $ $ $ $ $ $ $ $
Segment revenue 1,911,477 1,863,467 1,686,269 1,712,244 1,358,469 1,212,196 1,104,121 777,152 674,946 (136,226) 12,164,115
Segment earnings before acquisition-related and integration costs, restructuring costs, net finance costs and income tax expense 1 264,009 295,795 364,424 221,793 215,924 122,548 57,231 120,959 200,263 — 1,862,946
Acquisition-related and integration costs (Note 26d) (76,794)
Restructuring costs (155,411)
Net finance costs (Note 25) (114,474)
Earnings before income taxes 1,516,267 1 Total amortization and depreciation of $558,675,000 included in the Western and Southern Europe, U.S. Commercial and State Government, Canada, U.S. Federal, U.K. and Australia, Central and Eastern Europe, Scandinavia, Finland, Poland and Baltics and Asia Pacific segments is $64,084,000, $89,150,000, $69,921,000, $47,443,000, $68,346,000, $84,592,000, $71,590,000, $39,055,000 and $24,494,000, respectively for the year ended September 30, 2020. Amortization includes impairments of $14,680,000 from business solutions and contract costs which are mainly included in U.S. Commercial and State Government for $3,396,000 of business solutions, Canada for $3,589,000 of business solutions and Finland, Poland and Baltics for $4,065,000 of contract costs and a business solution. These assets were no longer expected to generate future economic benefits. The accounting policies of each operating segment are the same as those described in Note 3, Summary of significant accounting policies. Intersegment revenue is priced as if the revenue was from third parties. 28. Segmented information (continued) GEOGRAPHIC INFORMATION The following table provides external revenue information based on the client’s location which is different from the revenue presented under operating segments, due to the inter-segment revenue, for the years ended September 30:
2021 2020
$ $
Western and Southern Europe
France 1,721,622 1,672,355
Portugal 105,776 103,847
Others 128,925 138,503
1,956,323 1,914,705
U.S. 1 3,510,193 3,637,070
Canada 1,892,246 1,820,265
U.K. and Australia
U.K. 1,487,774 1,508,719
Australia 67,916 63,708
1,555,690 1,572,427
Central and Eastern Europe
Germany 786,426 718,166
Netherlands 479,597 465,340
Others 76,211 68,537
1,342,234 1,252,043
Scandinavia
Sweden 782,581 835,682
Others 290,680 322,711
1,073,261 1,158,393
Finland, Poland and Baltics
Finland 754,412 766,732
Others 37,660 37,269
792,072 804,001
Asia Pacific
Others 4,774 5,211
4,774 5,211
12,126,793 12,164,115 1 External revenue included in the U.S Commercial and State Government and U.S. Federal operating segments was $1,889,999,000 and $1,620,194,000, respectively in 2021 ($1,902,661,000 and $1,734,409,000, respectively in 2020). 28. Segmented information (continued) GEOGRAPHIC INFORMATION (CONTINUED) The following table provides information for PP&amp;E, right-of-use assets, contract costs and intangible assets based on their location:
As at As at
$ $
U.S. 488,262 487,698
Canada 388,408 412,469
U.K. 132,897 138,391
France 120,360 137,307
Sweden 140,409 162,506
Finland 89,451 93,948
Germany 105,998 107,809
Netherlands 45,082 64,551
Rest of the world 164,787 195,970
1,675,654 1,800,649 INFORMATION ABOUT SERVICES The following table provides revenue information based on services provided by the Company for the year ended September 30:
2021 2020
$ $
Business consulting, strategic IT consulting and systems integration 5,403,826 5,554,622
Managed IT and business process services 6,722,967 6,609,493
12,126,793 12,164,115 MAJOR CLIENT INFORMATION Contracts with the U.S. federal government and its various agencies, included within the U.S. Federal operating segment, accounted for $1,550,345,000 and 12.8% of revenues for the year ended September 30, 2021 ($1,675,326,000 and 13.8% for the year ended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During the year ended September 30, 2021, the Company entered into a share conversion transaction with a related party as described in Note 19. As a result, the Company and related subsidiaries are controlled by the Founder and Executive Chairman of the Board. a) Transactions with subsidiaries and other related parties Balances and transactions between the Company and its subsidiaries have been eliminated on consolidation. The Company owns 100% of the equity interests of its principal subsidiaries. 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Sverige AB Sweden
CGI Suomi OY Finland
CGI Information Systems and Management Consultants Private Limited India
CGI Nederland BV Netherlands
b) Compensation of key management personnel Compensation of key management personnel, currently defined as the executive officers and the Board of Directors of the Company, was as follows for the year ended September 30:
2021 2020
$ $
Short-term employee benefits 30,325 14,462
Share-based payments 19,727 1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t>
        </is>
      </c>
      <c r="B1" s="2" t="inlineStr">
        <is>
          <t>12 Months Ended</t>
        </is>
      </c>
    </row>
    <row r="2">
      <c r="B2" s="2" t="inlineStr">
        <is>
          <t>Sep. 30, 2021</t>
        </is>
      </c>
    </row>
    <row r="3">
      <c r="A3" s="3" t="inlineStr">
        <is>
          <t>Other Provisions, Contingent Liabilities And Contingent Assets [Abstract]</t>
        </is>
      </c>
    </row>
    <row r="4">
      <c r="A4" s="4" t="inlineStr">
        <is>
          <t>Commitments, contingencies and guarantees</t>
        </is>
      </c>
      <c r="B4" s="4" t="inlineStr">
        <is>
          <t>Commitments, contingencies and guarantees a) Commitments As at September 30, 2021, the Company entered into long-term service agreements representing a total commitment of $279,823,000. Minimum payments under these agreements are due as follows:
$
Less than one year 148,663
Between one and three years 91,690
Between three and five years 38,981
Beyond five years 489 b) Contingencies From time to time, the Company is involved in legal proceedings, audits, litigation and claims which primarily relate to tax exposure, contractual disputes and employee claims arising in the ordinary course of its business. Certain of these matters seek damages in significant amounts and will ultimately be resolved when one or more future events occur or fail to occur. Although the outcome of such matters is not predictable with assurance, the Company has no reason to believe that the disposition of any such current matter could reasonably be expected to have a materially adverse impact on the Company’s financial position, results of operations or the ability to carry on any of its business activities. Claims for which there is a probable unfavourable outcome are recorded in provisions. In addition, the Company is engaged to provide services under contracts with various government agencies. Some of these contracts are subject to extensive legal and regulatory requirements and, from time to time, government agencies investigate whether the Company’s operations are being conducted in accordance with these requirements. Generally, the governments agencies have the right to change the scope of, or terminate, these projects at its convenience. The termination or reduction in the scope of a major government contract or project could have a materially adverse effect on the results of operations and the financial condition of the Company. c) Guarantees Sale of assets and business divestitures In connection with the sale of assets and business divestitures, the Company may be required to pay counterparties for costs and losses incurred as the result of breaches in contractual obligations, representations and warranties, intellectual property right infringement and litigation against counterparties, among others. While some of the agreements specify a maximum potential exposure, others do not specify a maximum amount or a maturity date. It is not possible to reasonably estimate the maximum amount that may have to be paid under such guarantees. The amounts are dependent upon the outcome of future contingent events, the nature and likelihood of which cannot be determined at this time. No amount has been accrued in the consolidated balance sheets relating to this type of indemnification as at September 30, 2021. The Company does not expect to incur any potential payment in connection with these guarantees that could have a materially adverse effect on its consolidated financial statements. Other transactions In the normal course of business, the Company may provide certain clients, principally governmental entities, with bid and performance bonds. In general, the Company would only be liable for the amount of the bid bonds if the Company refuses to perform the project once the bid is awarded. The Company would also be liable for the performance bonds in the event of default in the performance of its obligations. As at September 30, 2021, the Company had committed a total of $21,419,000 of these bonds. To the best of its knowledge, the Company is in compliance with its performance obligations under all service contracts for which there is a bid or performance bond, and the ultimate liability, if any, incurred in connection with these guarantees, would not have a materially adverse effect on the Company’s consolidated results of operations or financial condition. Moreover, the Company has letters of credit for a total of $69,683,000 in addition to the letters of credit covered by the unsecured committed revolving credit facility (Note 14). These guarantees are required in some of the Company’s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30, 2021</t>
        </is>
      </c>
    </row>
    <row r="3">
      <c r="A3" s="3" t="inlineStr">
        <is>
          <t>Financial Instruments [Abstract]</t>
        </is>
      </c>
    </row>
    <row r="4">
      <c r="A4" s="4" t="inlineStr">
        <is>
          <t>Financial instruments</t>
        </is>
      </c>
      <c r="B4" s="4" t="inlineStr">
        <is>
          <t>Financial instruments FAIR VALUE MEASUREMENTS Fair value is the price that would be received to sell an asset or paid to transfer a liability in an orderly transaction between market participants at the measurement date. Valuation techniques used to value financial instruments are as follows: - The fair value of Senior U.S. unsecured notes, the 2021 U.S. Senior Notes, the 2021 CAD Senior Notes, the unsecured committed revolving credit facility, the unsecured committed term loan credit facility and the other long-term debt is estimated by discounting expected cash flows at rates currently offered to the Company for debts of the same remaining maturities and conditions; - The fair value of long-term bonds included in funds held for clients and in long-term investments is determined by discounting the future cash flows using observable inputs, such as interest rate yield curves or credit spreads, or according to similar transactions on an arm's-length basis; - The fair value of foreign currency forward contracts is determined using forward exchange rates at the end of the reporting period; - The fair value of cross-currency swaps and interest rate swaps is determined based on market data (primarily yield curves, exchange rates and interest rates) to calculate the present value of all estimated cash flows; - The fair value of cash and cash equivalents and short-term investments included in current financial assets is determined using observable quotes; and - The fair value of deferred compensation plan assets within long-term financial assets is based on observable price quotations and net assets values at the reporting date. As at September 30, 2021, there were no changes in valuation techniques. The following table presents the financial liabilities included in the long-term debt (Note 14) measured at amortized cost categorized using the fair value hierarchy.
As at September 30, 2021 As at September 30, 2020
Level Carrying amount Fair value Carrying amount Fair value
$ $ $ $
Senior U.S. unsecured notes Level 2 888,307 936,084 1,211,965 1,297,632
2021 U.S. Senior Notes Level 2 1,253,226 1,255,055 — —
2021 CAD Senior Notes Level 2 595,331 585,506 — —
Other long-term debt Level 2 31,169 30,345 44,842 43,536
2,768,033 2,806,990 1,256,807 1,341,168 For the remaining financial assets and liabilities measured at amortized cost, the carrying values approximate the fair values of the financial instruments given their short term maturity. 31. Financial instruments (continued) FAIR VALUE MEASUREMENTS (CONTINUED) The following table presents financial assets and liabilities measured at fair value categorized using the fair value hierarchy:
Level As at September 30, 2021 As at September 30, 2020
$ $
Financial assets
FVTE
Cash and cash equivalents Level 2 1,699,206 1,707,985
Deferred compensation plan assets (Note 11) Level 1 81,633 73,156
1,780,839 1,781,141
Derivative financial instruments designated as
Current derivative financial instruments included in current Level 2
Cross-currency swaps 4,146 —
Foreign currency forward contracts 12,745 17,027
Interest rate swaps 1,043 —
Long-term derivative financial instruments (Note 11) Level 2
Cross-currency swaps 24,347 25,362
Foreign currency forward contracts 9,231 8,636
Interest rate swaps — 6,180
51,512 57,205
FVOCI
Short-term investments included in current financial assets Level 2 1,027 1,473
Long-term bonds included in funds held for clients (Note 5) Level 2 136,629 148,470
Long-term investments (Note 11) Level 2 19,354 22,612
157,010 172,555
Financial liabilities
Derivative financial instruments designated as
Current derivative financial instruments Level 2
Cross-currency swaps 5,762 5,320
Foreign currency forward contracts 735 3,008
Long-term derivative financial instruments Level 2
Cross-currency swaps 39,918 52,275
Foreign currency forward contracts 1,866 4,347
48,281 64,950 There have been no transfers between Level 1 and Level 2 for the years ended September 30, 2021 and 2020. 31. Financial instruments (continued) MARKET RISK Market risk incorporates a range of risks. Movements in risk factors, such as interest rate risk and currency risk, affect the fair values of financial assets and liabilities. Interest rate risk The Company has interest rate swaps whereby the Company receives a fixed rate of interest and pays interest at a variable rate of its Senior U.S. unsecured note. These swaps are being used to hedge the exposure to changes in the fair value of the debt. The following table summarizes the fair value of these swaps:
As at As at
Interest rate swaps Notional amount Receive Rate Pay Rate Maturity Fair value Fair value
$ $
Fair value hedges of Senior U.S. unsecured note U.S.$250,000 4.99% LIBOR 1 month +3.26% December 2021 1,043 6,180 Senior U.S. unsecured note with a carrying value of $318,009,000, includes an accumulated amount of fair value hedge adjustments of $1,132,000 as at September 30, 2021. In addition, the Company designates cross-currency interest rate swaps as cash flow hedges for changes in both interest rates and foreign exchange rates of foreign currency denominated long-term debt as described below. The Company is also exposed to interest rate risk on its unsecured committed revolving credit facility carrying amount. The Company analyzes its interest rate risk exposure on an ongoing basis using various scenarios to simulate refinancing or the renewal of existing positions. Based on these scenarios, a change in the interest rate of 1% would not have had a significant impact on net earnings. Currency risk The Company operates internationally and is exposed to risk from changes in foreign currency exchange rates. The Company mitigates this risk principally through foreign currency denominated debt and derivative financial instruments, which includes foreign currency forward contracts and cross-currency swaps. The Company hedges a portion of the translation of the Company’s net investments in its U.S. operations into Canadian dollar, with Senior U.S. unsecured notes. As of September 30, 2021, the Senior U.S. unsecured notes of a carrying value of $1,742,324,000 and a nominal amount of $1,741,252,000 have been designated as hedging instruments to hedge portions of the Company’s net investments in its U.S. operations. The Company also hedges a portion of the translation of the Company’s net investments in its European operations with cross-currency swaps. 31. Financial instruments (continued) MARKET RISK (CONTINUED) Currency risk (continued) The following tables summarize the cross-currency swap agreements that the Company had entered into in order to manage its currency:
As at As at
Receive Notional Receive Rate Pay Notional Pay rate Maturity Fair value Fair value
$ $
Hedges of net investments in European operations
$228,700 From 3.41% to 3.81% €147,200 From 2.14% to 2.51% From September 2022 to 2024 12,859 189
$136,274 From 3.57% to 3.63% £75,842 From 2.67% to 2.80% September 2024 9,814 8,977
$58,419 From 3.57% to 3.68% kr371,900 From 2.12% to 2.18% September 2024 5,820 5,359
Hedges of net investments in European operations and cash flow hedges on unsecured committed term loan credit facility
US$500,000 LIBOR 1 month + 1.00% €443,381 From 1.13% to 1.17% December 2023 (27,819) (45,599)
Cash flow hedges of Senior U.S. unsecured notes
US$315,000 From 3.74% to 4.06% $423,393 From 3.41% to 3.81% From September 2022 to 2024 (17,861) (1,159)
Total (17,187) (32,233) During the year ended September 30, 2021, the Company settled cross-currency swaps with a notional amount of $145,500,000 for a net amount of $6,992,000. The related amounts recognized in accumulated other comprehensive income will be transferred to earnings when the net investment is disposed of. The Company enters into foreign currency forward contracts to hedge the variability in various foreign currency exchange rates on future revenues. Hedging relationships are designated and documented at inception and quarterly effectiveness assessments are performed during the year. As at September 30, 2021,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146,367 76.52 82.88 4,002 2,473
CAD/INR $266,077 59.50 63.87 882 6,196
EUR/INR €86,244 92.21 99.38 6,650 4,731
GBP/INR £70,552 102.82 111.37 2,390 4,522
SEK/INR kr151,588 8.60 9.04 (10) 477
EUR/GBP €31,955 0.89 0.89 1,033 (1,210)
EUR/MAD €32,196 10.67 10.99 2,064 2,534
EUR/CZK €17,704 26.63 26.81 758 (1,039)
EUR/SEK €19,185 10.66 10.75 1,396 120
Others $60,293 210 (496)
Total 19,375 18,308
31. Financial instruments (continued) MARKET RISK (CONTINUED) Currency risk (continued) 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21 2020
Swedish krona impact U.S. dollar impact euro British pound impact Swedish U.S. dollar euro British pound impact
$ $ $ $ $ $ $ $
Increase in net earnings 171 1,416 1,294 1,227 317 1,215 190 931
Decrease in other comprehensive (loss) income (8,287) (187,587) (83,334) (25,622) (11,047) (233,182) (116,136) (29,080) LIQUIDITY RISK Liquidity risk that an entity will encounter difficulty in meeting obligations associated with financial liabilities that are settled by delivering cash or another financial assets. The Company’s activities are financed through a combination of the cash flows from operations, borrowing under existing unsecured committed revolving credit facility, the issuance of debt and the issuance of equity. One of management’s primary goals is to maintain an optimal level of liquidity through the active management of the assets and liabilities as well as the cash flows. The Company regularly monitors its cash forecasts to ensure it has sufficient flexibility under its available liquidity to meet its obligations. 31. Financial instruments (continued) LIQUIDITY RISK (CONTINUED)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Senior U.S. unsecured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As at September 30, 2020 Carrying amount Contractual cash flows Less than one year Between one and three years Between three and five years Beyond
$ $ $ $ $ $
Non-derivative financial liabilities
Accounts payable and accrued liabilities 814,119 814,119 814,119 — — —
Accrued compensation and employee-related 884,619 884,619 884,619 — — —
Senior U.S. and euro unsecured notes 1,211,965 1,325,791 321,089 519,605 485,097 —
Unsecured committed term loan credit 2,330,288 2,400,927 35,869 1,696,940 668,118 —
Lease liabilities 876,370 1,002,493 207,617 325,964 229,871 239,041
Other long-term debt 44,842 45,221 38,240 5,387 1,587 7
Clients’ funds obligations 720,322 720,322 720,322 — — —
Derivative financial liabilities
Cash flow hedges of future revenue 6,694
Outflow 290,661 108,478 163,183 19,000 —
(Inflow) (299,279) (107,621) (169,846) (21,812) —
Cross-currency swaps 57,595
Outflow 1,272,197 315,839 168,458 787,900 —
(Inflow) (1,232,774) (311,715) (163,025) (758,034) —
Non deliverable forwards 661
Outflow 661 661 — — —
6,947,475 7,224,958 3,027,517 2,546,666 1,411,727 239,048 31. Financial instruments (continued) LIQUIDITY RISK (CONTINUED) As at September 30, 2021, the Company held cash and cash equivalents, funds held for clients, short-term investments and long-term investments of $2,312,741,000 ($2,457,248,000 as at September 30, 2020). The Company also had available $1,493,372,000 in unsecured committed revolving credit facility ($1,490,301,000 as at September 30, 2020). As at September 30, 2021, trade accounts receivable amounted to $938,417,000 (Note 4) ($904,887,000 as at September 30, 2020). Given the Company’s available liquid resources as compared to the timing of the payments of liabilities, management assesses the Company’s liquidity risk to be low. CREDIT RISK The Company takes on exposure to credit risk, which is the risk that a counterparty will be unable to pay amounts in full when due. Financial instruments that potentially subject the Company to concentrations of credit risk consist of cash and cash equivalents, accounts receivable, work in progress, long-term investments and derivative financial instruments with a positive fair value. The maximum exposure of credit risk is generally represented by the carrying amount of these items reported on the consolidated balance sheets. The Company is exposed to credit risk in connection with long-term investments through the possible inability of borrowers to meet the terms of their obligations. The Company mitigates this risk by investing primarily in high credit quality corporate and government bonds with a credit rating of A - or higher. The application of the low credit exemption had no material impact on the Company's consolidated financial statements. The Company has accounts receivable derived from clients engaged in various industries including government; manufacturing, retail &amp; distribution; financial services; communications &amp; utilities; and health that are not concentrated in any specific geographic area. These specific industries may be affected by economic factors that may impact trade accounts receivable. However, management does not believe that the Company is subject to any significant credit risk in view of the Company’s large and diversified client base and that any single industry or geographic region represents a significant credit risk to the Company. Historically, the Company has not made any significant write-offs and had low bad debt ratios. The application of the simplified approach to measure expected credit losses for trade accounts receivable and work in progress had no material impact on the Company's consolidated financial statements. The following table sets forth details of the age of trade accounts receivable that are past due:
2021 2020
$ $
Not past due 818,520 775,975
Past due 1-30 days 47,702 44,278
Past due 31-60 days 21,582 29,948
Past due 61-90 days 7,402 6,407
Past due more than 90 days 46,939 53,546
942,145 910,154
Allowance for doubtful accounts (3,728) (5,267)
938,417 904,887 In addition, the exposure to credit risk of cash and cash equivalents and derivatives financial instruments is limited given that the Company deals mainly with a diverse group of high-grade financial institutions and that derivatives agreements are generally subject to master netting agreements, such as the International Swaps and Derivatives Association, which provide for net settlement of all outstanding contracts with the counterparty in case of an event of defaul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Sep. 30, 2021</t>
        </is>
      </c>
    </row>
    <row r="3">
      <c r="A3" s="3" t="inlineStr">
        <is>
          <t>Capital Risk Management [Abstract]</t>
        </is>
      </c>
    </row>
    <row r="4">
      <c r="A4" s="4" t="inlineStr">
        <is>
          <t>Capital risk management</t>
        </is>
      </c>
      <c r="B4" s="4" t="inlineStr">
        <is>
          <t>Capital risk management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ese risks. The Company manages its capital to ensure that there are adequate capital resources while maximizing the return to shareholders through the optimization of the debt and equity balance. As at September 30, 2021, total managed capital was $12,884,415,000 ($13,459,695,000 as at September 30, 2020). Managed capital consists of long-term debt, including the current portion (Note 14), lease liabilities, cash and cash equivalents, short-term investments, long-term investments (Note 11) and shareholders’ equity. The basis for the Company’s capital structure is dependent on the Company’s expected business growth and changes in the business environment. When capital needs have been specified, the Company’s management proposes capital transactions for the approval of the Company’s Audit and Risk Management Committee and Board of Directors. The capital risk policy remains unchanged from prior periods. The Company monitors its capital by reviewing various financial metrics, including the following: - Net Debt/Capitalization - Debt/Adjusted EBITDA Net debt, capitalization and adjusted EBITDA are additional measures. Net debt represents debt (including the current portion and the fair value of foreign currency derivative financial instruments related to debt) and lease liabilities less cash and cash equivalents, short-term investments and long-term investments. Capitalization is shareholders’ equity plus net debt. Adjusted EBITDA is calculated as earnings from continuing operations before finance costs, income taxes, depreciation, amortization, restructuring costs and acquisition-related and integration costs. The Company believes that the results of the current internal ratios are consistent with its capital management credit facility and unsecured committed revolving credit facilities. The ratios are as follows: - Leverage ratios, which are the ratio of total debt to adjusted EBITDA for its Senior U.S. unsecured notes and the ratio of total debt net of cash and cash equivalent investments to adjusted EBITDA for its unsecured committed revolving credit facility and unsecured committed term loan credit facility for the four most recent quarters 1. - An interest and rent coverage ratio, which is the ratio of the EBITDAR for the four most recent quarters to the total finance costs and the operating rentals in the same periods. EBITDAR is calculated as adjusted EBITDA before rent expense 1 . - In the case of the Senior U.S. unsecured notes, a minimum net worth is required, whereby shareholders’ equity, excluding foreign exchange translation adjustments included in accumulated other comprehensive income, cannot be less than a specified threshold. These ratios are calculated on a consolidated basis. The Company is in compliance with these covenants and monitors them on an ongoing basis. The ratios are also reviewed quarterly by the Company’s Audit and Risk Management Committee. The Company is not subject to any other externally imposed capital requirements. 1 In the event of an acquisition, the available historical financial information of the acquired company will be used in the computation of the rati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Disclosure Of Significant Accounting Policies [Abstract]</t>
        </is>
      </c>
    </row>
    <row r="4">
      <c r="A4" s="4" t="inlineStr">
        <is>
          <t>Statement of IFRS compliance</t>
        </is>
      </c>
      <c r="B4" s="4" t="inlineStr">
        <is>
          <t>These consolidated financial statements have been prepared in accordance with International Financial Reporting Standards (IFRS) as issued by the International Accounting Standards Board (IASB).</t>
        </is>
      </c>
    </row>
    <row r="5">
      <c r="A5" s="4" t="inlineStr">
        <is>
          <t>Change in accounting policy - accrued compensation and employee-related liabilities</t>
        </is>
      </c>
      <c r="B5" s="4" t="inlineStr">
        <is>
          <t>CHANGE IN ACCOUNTING POLICY - ACCRUED COMPENSATION AND EMPLOYEE-RELATED LIABILITIES During the year ended September 30, 2021, the Company modified the presentation of employee’s related liabilities which mainly include payroll related benefits accruals and remittances due to governments to reflect a preferable classification of the nature of these items. Previously under Accounts payable and accrued liabilities these items are now included under Accrued compensation and employee-related liabilities for an amount of $229,686,000 as at September 30, 2021. An amount of $211,844,000, as at September 30, 2020, was reclassified for comparability.</t>
        </is>
      </c>
    </row>
    <row r="6">
      <c r="A6" s="4" t="inlineStr">
        <is>
          <t>Basis of consolidation</t>
        </is>
      </c>
      <c r="B6" s="4" t="inlineStr">
        <is>
          <t>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t>
        </is>
      </c>
    </row>
    <row r="7">
      <c r="A7" s="4" t="inlineStr">
        <is>
          <t>Basis of measurement</t>
        </is>
      </c>
      <c r="B7" s="4" t="inlineStr">
        <is>
          <t>BASIS OF MEASUREMENTThe consolidated financial statements have been prepared on a historical cost basis, except for certain financial assets and liabilities, which have been measured at fair value as described below.</t>
        </is>
      </c>
    </row>
    <row r="8">
      <c r="A8" s="4" t="inlineStr">
        <is>
          <t>Use of judgements and estimates</t>
        </is>
      </c>
      <c r="B8" s="4" t="inlineStr">
        <is>
          <t>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right-of-use assets, business combinations, provisions for uncertain tax treatments and litigation and claims. 3. Summary of significant accounting policies (continued) USE OF JUDGEMENTS AND ESTIMATES (CONTINUED)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 COVID-19 pandemic For the year ended September 30, 2021, the Company assessed the impact of the uncertainties around the COVID-19 pandemic on its balance sheet carrying amounts. This review required the use of judgements and estimates and resulted in no material impact.</t>
        </is>
      </c>
    </row>
    <row r="9">
      <c r="A9" s="4" t="inlineStr">
        <is>
          <t>Revenue recognition, work in progress and deferred revenue</t>
        </is>
      </c>
      <c r="B9" s="4" t="inlineStr">
        <is>
          <t>REVENUE RECOGNITION, WORK IN PROGRESS AND DEFERRED REVENUE The Company generates revenue through the provision of managed IT and business process services, business consulting, strategic IT consulting and systems integration, as well as the sale of software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3. Summary of significant accounting policies (continued) REVENUE RECOGNITION, WORK IN PROGRESS AND DEFERRED REVENUE (CONTINUED)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Factors generally considered include whether the Company has the primary responsibility for providing the product or service, adds meaningful value to the vendor’s product or service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consulting, strategic IT consulting and systems integration Revenue from business consulting, strategic IT consulting and systems integration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consulting, strategic IT consulting and systems integration under fixed-fee arrangements is recognized using the percentage-of-completion method over time, as the Company has no alternative use for the asset created and has an enforceable right to payment for performance completed to date.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or hours.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consulting, strategic IT consulting and systems integration section above. Revenue from maintenance services for software licenses sold is recognized straight-line over the term of the maintenance period. 3. Summary of significant accounting policies (continued) REVENUE RECOGNITION, WORK IN PROGRESS AND DEFERRED REVENUE (CONTINUE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1, the revenues recognized from the short-term deferred revenue was not significantly different than what was presented as at September 30, 2020.</t>
        </is>
      </c>
    </row>
    <row r="10">
      <c r="A10" s="4" t="inlineStr">
        <is>
          <t>Cash and cash equivalents</t>
        </is>
      </c>
      <c r="B10" s="4" t="inlineStr">
        <is>
          <t>CASH AND CASH EQUIVALENTS Cash and cash equivalents consist of unrestricted cash and short-term investments having a maturity of three months or less from the date of purchase.</t>
        </is>
      </c>
    </row>
    <row r="11">
      <c r="A11" s="4" t="inlineStr">
        <is>
          <t>Short-term investments</t>
        </is>
      </c>
      <c r="B11" s="4" t="inlineStr">
        <is>
          <t>SHORT-TERM INVESTMENTS Short-term investments, comprise generally of term deposits, have remaining maturities over three months, but not more than one year, at the date of purchase.</t>
        </is>
      </c>
    </row>
    <row r="12">
      <c r="A12" s="4" t="inlineStr">
        <is>
          <t>Funds held for clients and clients' funds obligations</t>
        </is>
      </c>
      <c r="B12" s="4" t="inlineStr">
        <is>
          <t>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expecta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t>
        </is>
      </c>
    </row>
    <row r="13">
      <c r="A13" s="4" t="inlineStr">
        <is>
          <t>Property, plant and equipment (PP&amp;E)</t>
        </is>
      </c>
      <c r="B13" s="4" t="inlineStr">
        <is>
          <t>PROPERTY, PLANT AND EQUIPMENT (PP&amp;E) PP&amp;E are recorded at cost and are depreciated over their estimated useful lives using the straight-line method.
Buildings 10 to 40 years
Leasehold improvements Lesser of the useful life or lease term
Furniture, fixtures and equipment 3 to 20 years
Computer equipment 3 to 5 years</t>
        </is>
      </c>
    </row>
    <row r="14">
      <c r="A14" s="4" t="inlineStr">
        <is>
          <t>Leases</t>
        </is>
      </c>
      <c r="B14" s="4" t="inlineStr">
        <is>
          <t>LEASES The Company adopted IFRS 16, Leases on October 1, 2019. When the Company enters into contractual agreement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cash incentives received. The right-of-use assets are depreciated on a straight-line basis over the expected lease term of the underlying asset. 3. Summary of significant accounting policies (continued) LEASES (CONTINUED)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Company estimates the lease term in order to calculate the value of the lease liability at the initial date of the lease. Management uses judgement to determine the appropriate lease term based on the conditions of each lease. The Company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t>
        </is>
      </c>
    </row>
    <row r="15">
      <c r="A15" s="4" t="inlineStr">
        <is>
          <t>Contract costs</t>
        </is>
      </c>
      <c r="B15" s="4" t="inlineStr">
        <is>
          <t>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including compensation and related fringe benefits, as well as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Impairment of contract costs</t>
        </is>
      </c>
    </row>
    <row r="16">
      <c r="A16" s="4" t="inlineStr">
        <is>
          <t>Intangible assets</t>
        </is>
      </c>
      <c r="B16" s="4" t="inlineStr">
        <is>
          <t>INTANGIBLE ASSETS Intangible assets consist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5 to 7 years</t>
        </is>
      </c>
    </row>
    <row r="17">
      <c r="A17" s="4" t="inlineStr">
        <is>
          <t>Impairment of PP&amp;E, right-of-use assets, intangible assets and goodwill</t>
        </is>
      </c>
      <c r="B17" s="4" t="inlineStr">
        <is>
          <t>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3. Summary of significant accounting policies (continued) IMPAIRMENT OF PP&amp;E, RIGHT-OF-USE ASSETS, INTANGIBLE ASSETS AND GOODWILL (CONTINUED) Impairment testing (continued)</t>
        </is>
      </c>
    </row>
    <row r="18">
      <c r="A18" s="4" t="inlineStr">
        <is>
          <t>Long-term financial assets</t>
        </is>
      </c>
      <c r="B18" s="4" t="inlineStr">
        <is>
          <t>LONG-TERM FINANCIAL ASSETSLong-term investments presented in long-term financial assets are comprised of bonds which are presented as long-term based on management’s intentions.</t>
        </is>
      </c>
    </row>
    <row r="19">
      <c r="A19" s="4" t="inlineStr">
        <is>
          <t>Business combinations</t>
        </is>
      </c>
      <c r="B19" s="4" t="inlineStr">
        <is>
          <t>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estimates and judgements are recognized in the consolidated statements of earnings.</t>
        </is>
      </c>
    </row>
    <row r="20">
      <c r="A20" s="4" t="inlineStr">
        <is>
          <t>Earnings per share</t>
        </is>
      </c>
      <c r="B20" s="4" t="inlineStr">
        <is>
          <t>EARNINGS PER SHARE Basic earnings per share is based on the weighted average number of shares outstanding during the period. Diluted earnings per share is determined using the treasury stock method to evaluate the dilutive effect of stock options and performance share units (PSUs).</t>
        </is>
      </c>
    </row>
    <row r="21">
      <c r="A21" s="4" t="inlineStr">
        <is>
          <t>Research and software development costs</t>
        </is>
      </c>
      <c r="B21" s="4" t="inlineStr">
        <is>
          <t>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t>
        </is>
      </c>
    </row>
    <row r="22">
      <c r="A22" s="4" t="inlineStr">
        <is>
          <t>Tax credits</t>
        </is>
      </c>
      <c r="B22" s="4" t="inlineStr">
        <is>
          <t>TAX CREDITS The Company follows the income approach to account for research and development (R&amp;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t>
        </is>
      </c>
    </row>
    <row r="23">
      <c r="A23" s="4" t="inlineStr">
        <is>
          <t>Income taxes</t>
        </is>
      </c>
      <c r="B23"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t>
        </is>
      </c>
    </row>
    <row r="24">
      <c r="A24" s="4" t="inlineStr">
        <is>
          <t>Provisions</t>
        </is>
      </c>
      <c r="B24"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restructuring provisions for termination of employment costs related to specific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unavoidable costs of fulfilling the contract exceed the estimated total revenue from the contract. Management regularly reviews arrangement profitability and the underlying estimates. Provisions for onerous supplier contracts are recorded when the unavoidable net cash flows from honoring the contract are negative. The provision represents the lowest of the costs to fulfill the contract and the penalties to exit the contract.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t>
        </is>
      </c>
    </row>
    <row r="25">
      <c r="A25" s="4" t="inlineStr">
        <is>
          <t>Translation of foreign currencies</t>
        </is>
      </c>
      <c r="B25" s="4" t="inlineStr">
        <is>
          <t>TRANSLATION OF FOREIGN CURRENCIES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t>
        </is>
      </c>
    </row>
    <row r="26">
      <c r="A26" s="4" t="inlineStr">
        <is>
          <t>Share-based payments</t>
        </is>
      </c>
      <c r="B26" s="4" t="inlineStr">
        <is>
          <t>SHARE-BASED PAYMENTS Equity-settled plans The Company operates equity-settled stock option and PSU plans under which the Company receives services from employees, officers and directors as consideration for equity instruments. The fair value of those share-based payments is established on the grant date using the Black-Scholes option pricing model for the stock options and the closing price of Class A subordinate voting shares of the Company on the Toronto Stock Exchange (TSX) for the PSUs. The number of stock options and PSU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stock options are exercised, any consideration paid is credited to capital stock and the recorded fair value of the stock options is removed from contributed surplus and credited to capital stock. When PSUs are exercised, the recorded fair value of PSU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member costs within costs of services, selling and administrative.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nd employee-related liabilities. After the grant date, the DSU liability is remeasured for subsequent changes in the fair value of the Company's shares.</t>
        </is>
      </c>
    </row>
    <row r="27">
      <c r="A27" s="4" t="inlineStr">
        <is>
          <t>Financial instruments</t>
        </is>
      </c>
      <c r="B27" s="4" t="inlineStr">
        <is>
          <t>FINANCIAL INSTRUMENTS All financial instruments are initially measured at their fair value and are subsequently classified either at amortized cost, at fair value through earnings (FVTE) or at fair value through other comprehensive income (FVOCI). Financial assets are classified based on the Company’s management model of such instruments and their contractual cash flows they generate. Financial liabilities are classified and measured at amortized cost, unless they are held for trading and classified as FVTE. The Company has made the following classifications: FVTE Cash and cash equivalents, derivative financial instruments and deferred compensation plan assets within long-term financial assets are measured at fair value at the end of each reporting period and the resulting gains or losses are recorded in the consolidated statements of earnings. Amortized Cost Trade accounts receivable, cash included in funds held for clients, long-term receivables within long-term financial assets, accounts payable and accrued liabilities, accrued compensation and employee-related liabilities, long-term debt and clients’ funds obligations are measured at amortized cost using the effective interest method. Financial assets classified at amortized cost are subject to impairment. For trade accounts receivable and work in progress, the Company applies the simplified approach to measure expected credit losses, which requires lifetime expected loss allowance to be recorded upon initial recognition of the financial assets. FVOCI Short-term investments included in current financial assets, long-term bonds included in funds held for clients and in long-term investments within long-term financial assets are measured at fair value through other comprehensive income and are subject to impairment for which the Company uses the low credit risk exemption. The unrealized gains and losses, net of applicable income taxes, are recorded in other comprehensive income. Interest income measured using the effective interest method and realized gains and losses on derecognition are recorded in the consolidated statements of earnings. Transaction costs are comprised primarily of legal, accounting and other costs directly attributable to the acquisition or issuance of financial instruments. Transaction costs related to financial instruments other than FVTE are included in the initial recognition of the corresponding asset or liability and are amortized using effective interest method. Transaction costs related to the unsecured committed revolving credit facility are included in other long-term assets and are amortized using the straight-line method over the expected life of the underlying agreement. Financial assets are derecognized if the contractual rights to the cash flows from the financial asset expire or the asset is transferred and the transfer qualifies for derecognition as substantially all the risks and rewards of ownership of the financial asset have been transferred. Fair value hierarchy Fair value measurements recognized on the balance sheets are classifi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 3. Summary of significant accounting policies (continued) 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 for 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Fair value hedges of Senior U.S. unsecured notes The Company entered into interest rate swaps to hedge the fair value exposure of the issued fixed rate Senior U.S. unsecured notes repayable in December 2021.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3. Summary of significant accounting policies (continued) DERIVATIVE FINANCIAL INSTRUMENTS AND HEDGING TRANSACTIONS (CONTINUED) Cost of hedging The Company has elected to account for forward element of forward contracts or foreign currency basis spread as costs of hedging. In such cases, the deferred costs of hedging, net of applicable income taxes, are recognized as a separate component of the accumulated other comprehensive income and reclassified in the consolidated statements of earnings when the hedged item is recognized.</t>
        </is>
      </c>
    </row>
    <row r="28">
      <c r="A28" s="4" t="inlineStr">
        <is>
          <t>Derivative financial instruments and hedging transactions</t>
        </is>
      </c>
      <c r="B28" s="4" t="inlineStr">
        <is>
          <t>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 for 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Fair value hedges of Senior U.S. unsecured notes The Company entered into interest rate swaps to hedge the fair value exposure of the issued fixed rate Senior U.S. unsecured notes repayable in December 2021.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3. Summary of significant accounting policies (continued) DERIVATIVE FINANCIAL INSTRUMENTS AND HEDGING TRANSACTIONS (CONTINUED) Cost of hedging The Company has elected to account for forward element of forward contracts or foreign currency basis spread as costs of hedging. In such cases, the deferred costs of hedging, net of applicable income taxes, are recognized as a separate component of the accumulated other comprehensive income and reclassified in the consolidated statements of earnings when the hedged item is recognized.</t>
        </is>
      </c>
    </row>
    <row r="29">
      <c r="A29" s="4" t="inlineStr">
        <is>
          <t>Employee benefits</t>
        </is>
      </c>
      <c r="B29" s="4" t="inlineStr">
        <is>
          <t>EMPLOYEE BENEFITS The Company operates both defined benefit and defined contribution post-employment benefit plans. The cost of defined contribution plans is charged to the consolidated statements of earnings on the basis of contributions payable by the Company during the year. For defined benefit plans, the defined benefit obligations are calculated by independent actuaries using the projected unit credit method. The retirement benefits obligations in the consolidated balance sheets represent the present value of the defined benefit obligations as reduced by the fair value of plan assets. The retirement benefits assets are recognized to the extent that the Company can benefit from refunds or a reduction in future contributions. Retirement benefits plans that are funded by the payment of insurance premiums are treated as defined contribution plans unless the Company has an obligation either to pay the benefits directly when they fall due or to pay further amounts if assets accumulated with the insurer do not cover all future employee benefits. In such circumstances, the plan is treated as a defined benefit plan. Insurance policies are treated as plan assets of a defined benefit plan if the proceeds of the policy: - Can only be used to fund employee benefits; - Are not available to the Company’s creditors; and - Either cannot be paid to the Company unless the proceeds represent surplus assets not needed to meet all the benefit obligations or are a reimbursement for benefits already paid by the Company. Insurance policies that do not meet the above criteria are treated as non-current investments and are held at fair value as long-term financial assets in the consolidated balance sheets. The actuarial valuations used to determine the cost of defined benefit pension plans and their present value involve making assumptions about discount rates, future salary and pension increases, inflation rates and mortality. Any changes in these assumptions will impact the carrying amount of pension obligatio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The current service cost is recognized in the consolidated statements of earnings under costs of services, selling and administrative. The net interest cost calculated by applying the discount rate to the net defined benefit liabilities or assets is recognized as net finance cost or income. When the benefits of a plan are changed or when a plan is curtailed, the resulting change in benefits that relates to past services or the gains or losses on curtailment is recognized immediately in the consolidated statements of earnings. The gains or losses on the settlement of a defined benefit plan are recognized when the settlement occurs.</t>
        </is>
      </c>
    </row>
    <row r="30">
      <c r="A30" s="4" t="inlineStr">
        <is>
          <t>Adoption of accounting interpretation and future accounting standard changes</t>
        </is>
      </c>
      <c r="B30" s="4" t="inlineStr">
        <is>
          <t>ADOPTION OF ACCOUNTING INTERPRETATION Configuration or customization costs in a cloud computing arrangement - IAS 38 For the year ended September 30, 2021, the Company considered and applied the IFRS Interpretations Committee agenda decision on configuration or customization costs in a cloud computing arrangement, more specifically on Software as a Service arrangements. The agenda decision clarifies that configuration or customization costs under such arrangements often do not meet the capitalization criteria under IAS 38 Intangible assets. Judgement is required to determine if the capitalization criteria are met. The adoption of the interpretation was considered retrospectively and did not have a material impact on the Company's consolidated financial statements. FUTURE ACCOUNTING STANDARD CHANGES The following standard is effective as of October 1, 2021 for the Company. IBOR reform with amendments to IFRS 9, IAS 39, IFRS 7 and IFRS 16 In August 2020, the IASB issued Interest Rate Benchmark Reform-Phase 2, which amends IFRS 9 Financial Instruments , IAS 39 Financial Instruments: Recognition and Measurement , IFRS 7 Financial Instruments: Disclosures and IFRS 16 Leases . The amendments complement those issued in 2019 and focus on the effects on financial statements when a company replaces the old interest rate benchmark with an alternative benchmark rate as a result of the reform. For financial instruments at amortized cost, the amendment introduces a practical expedient such that if a change to contractual cash flow occurs as a direct consequence of the interbank offered rates (IBORs) reform and on economically equivalent terms to the previous basis, it will not result in an immediate gain or loss recognition. As for hedge accounting, the practical expedient allows hedge instruments relationship directly affected by the reform to continue. However, additional ineffectiveness might need to be recorded. The Company has financial instruments exposed to the 1 month USD Libor rate which is planned to expire in June 2023. As at September 30, 2021, the only instruments with a maturity date subsequent to June 2023 directly impacted by the IBORs reform are the unsecured committed term loan credit facility and the related cross-currency interest rate swaps (the hedging instruments) expiring in December 2023. The implementation of this amendment will result in no impact on the Company’s consolidated financial statements on adoption date. The Company is currently managing the process to transition the existing impacted agreements to an alternative rate. The following standard has been issued and will be effective on October 1, 2022 for the Company, with earlier application permitted. The Company is currently evaluating the impact of this standard on its consolidated financial statements. Onerous contracts – Cost of Fulfilling a Contract - Amendments to IAS 37 In May, 2020, the IASB amended IAS 37 Provisions, Contingent Liabilities and Contingent Assets . The amendment clarifies that for assessing whether a contract is onerous, the cost of fulfilling the contract includes both the incremental cost of fulfilling that contract and an allocation of other costs that relates directly to fulfilling the contract. The following standards have been issued and will be effective on October 1, 2023 for the Company, with earlier application permitted. The Company is currently evaluating the impact of those standards on its consolidated financial statements. Classification of Liabilities as Current or Non-current – Amendments to IAS 1 In January, 2020, the IASB amended IAS 1 Presentation of Financial Statements . The amendment clarifies that the classification of liabilities as current or non-current is based on rights that are in existence at the end of the reporting period which only impacts the presentation of liabilities in the balance sheet. The classification is unaffected by expectations about whether the Company will exercise its right to defer settlement of a liability. Disclosure of Accounting Policy Information – Amendments to IAS 1 and IFRS Practice Statement 2 In February, 2021, the IASB amended IAS 1 Presentation of Financial Statements and IFRS Practice Statement 2 Making Materiality Judgements to require the Company to disclose its material accounting policy information rather than its significant accounting policies. 3. Summary of significant accounting policies (continued) FUTURE ACCOUNTING STANDARD CHANGES (CONTINUED) Definition of Accounting Estimates – Amendments to IAS 8 In February, 2021, the IASB amended IAS 8 Accounting Policies, Changes in Accounting estimates and Errors to introduce a definition of accounting estimates and to help entities distinguish changes in accounting policies from changes in accounting estimates. This distinction is important because changes in accounting policies must be applied retrospectively while changes in accounting estimates are accounted for prospectively. Deferred Tax related to Assets and Liabilities arising from a Single Transaction – Amendments to IAS 12 In May 2021, the IASB amended IAS 12 Income Taxes , to narrow the scope of the initial recognition exemption so that it does not apply to transactions that give rise to equal and offsetting temporary differe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CAD ($) $ in Thousands</t>
        </is>
      </c>
      <c r="B1" s="2" t="inlineStr">
        <is>
          <t>Sep. 30, 2021</t>
        </is>
      </c>
      <c r="C1" s="2" t="inlineStr">
        <is>
          <t>Sep. 30, 2020</t>
        </is>
      </c>
    </row>
    <row r="2">
      <c r="A2" s="3" t="inlineStr">
        <is>
          <t>Current assets</t>
        </is>
      </c>
    </row>
    <row r="3">
      <c r="A3" s="4" t="inlineStr">
        <is>
          <t>Cash and cash equivalents</t>
        </is>
      </c>
      <c r="B3" s="6" t="n">
        <v>1699206</v>
      </c>
      <c r="C3" s="6" t="n">
        <v>1707985</v>
      </c>
    </row>
    <row r="4">
      <c r="A4" s="4" t="inlineStr">
        <is>
          <t>Accounts receivable</t>
        </is>
      </c>
      <c r="B4" s="5" t="n">
        <v>1231452</v>
      </c>
      <c r="C4" s="5" t="n">
        <v>1219302</v>
      </c>
    </row>
    <row r="5">
      <c r="A5" s="4" t="inlineStr">
        <is>
          <t>Work in progress</t>
        </is>
      </c>
      <c r="B5" s="5" t="n">
        <v>1045058</v>
      </c>
      <c r="C5" s="5" t="n">
        <v>1075252</v>
      </c>
    </row>
    <row r="6">
      <c r="A6" s="4" t="inlineStr">
        <is>
          <t>Current financial assets</t>
        </is>
      </c>
      <c r="B6" s="5" t="n">
        <v>18961</v>
      </c>
      <c r="C6" s="5" t="n">
        <v>18500</v>
      </c>
    </row>
    <row r="7">
      <c r="A7" s="4" t="inlineStr">
        <is>
          <t>Prepaid expenses and other current assets</t>
        </is>
      </c>
      <c r="B7" s="5" t="n">
        <v>172371</v>
      </c>
      <c r="C7" s="5" t="n">
        <v>160406</v>
      </c>
    </row>
    <row r="8">
      <c r="A8" s="4" t="inlineStr">
        <is>
          <t>Income taxes</t>
        </is>
      </c>
      <c r="B8" s="5" t="n">
        <v>4936</v>
      </c>
      <c r="C8" s="5" t="n">
        <v>29363</v>
      </c>
    </row>
    <row r="9">
      <c r="A9" s="4" t="inlineStr">
        <is>
          <t>Total current assets before funds held for clients</t>
        </is>
      </c>
      <c r="B9" s="5" t="n">
        <v>4171984</v>
      </c>
      <c r="C9" s="5" t="n">
        <v>4210808</v>
      </c>
    </row>
    <row r="10">
      <c r="A10" s="4" t="inlineStr">
        <is>
          <t>Funds held for clients</t>
        </is>
      </c>
      <c r="B10" s="5" t="n">
        <v>593154</v>
      </c>
      <c r="C10" s="5" t="n">
        <v>725178</v>
      </c>
    </row>
    <row r="11">
      <c r="A11" s="4" t="inlineStr">
        <is>
          <t>Total current assets</t>
        </is>
      </c>
      <c r="B11" s="5" t="n">
        <v>4765138</v>
      </c>
      <c r="C11" s="5" t="n">
        <v>4935986</v>
      </c>
    </row>
    <row r="12">
      <c r="A12" s="4" t="inlineStr">
        <is>
          <t>Property, plant and equipment</t>
        </is>
      </c>
      <c r="B12" s="5" t="n">
        <v>352092</v>
      </c>
      <c r="C12" s="5" t="n">
        <v>372946</v>
      </c>
    </row>
    <row r="13">
      <c r="A13" s="4" t="inlineStr">
        <is>
          <t>Right-of-use assets</t>
        </is>
      </c>
      <c r="B13" s="5" t="n">
        <v>586207</v>
      </c>
      <c r="C13" s="5" t="n">
        <v>666865</v>
      </c>
    </row>
    <row r="14">
      <c r="A14" s="4" t="inlineStr">
        <is>
          <t>Contract costs</t>
        </is>
      </c>
      <c r="B14" s="5" t="n">
        <v>230562</v>
      </c>
      <c r="C14" s="5" t="n">
        <v>239376</v>
      </c>
    </row>
    <row r="15">
      <c r="A15" s="4" t="inlineStr">
        <is>
          <t>Intangible assets</t>
        </is>
      </c>
      <c r="B15" s="5" t="n">
        <v>506793</v>
      </c>
      <c r="C15" s="5" t="n">
        <v>521462</v>
      </c>
    </row>
    <row r="16">
      <c r="A16" s="4" t="inlineStr">
        <is>
          <t>Other long-term assets</t>
        </is>
      </c>
      <c r="B16" s="5" t="n">
        <v>191512</v>
      </c>
      <c r="C16" s="5" t="n">
        <v>163739</v>
      </c>
    </row>
    <row r="17">
      <c r="A17" s="4" t="inlineStr">
        <is>
          <t>Long-term financial assets</t>
        </is>
      </c>
      <c r="B17" s="5" t="n">
        <v>152658</v>
      </c>
      <c r="C17" s="5" t="n">
        <v>156569</v>
      </c>
    </row>
    <row r="18">
      <c r="A18" s="4" t="inlineStr">
        <is>
          <t>Deferred tax assets</t>
        </is>
      </c>
      <c r="B18" s="5" t="n">
        <v>96358</v>
      </c>
      <c r="C18" s="5" t="n">
        <v>113484</v>
      </c>
    </row>
    <row r="19">
      <c r="A19" s="4" t="inlineStr">
        <is>
          <t>Goodwill</t>
        </is>
      </c>
      <c r="B19" s="5" t="n">
        <v>8139701</v>
      </c>
      <c r="C19" s="5" t="n">
        <v>8379931</v>
      </c>
    </row>
    <row r="20">
      <c r="A20" s="4" t="inlineStr">
        <is>
          <t>Total assets</t>
        </is>
      </c>
      <c r="B20" s="5" t="n">
        <v>15021021</v>
      </c>
      <c r="C20" s="5" t="n">
        <v>15550358</v>
      </c>
    </row>
    <row r="21">
      <c r="A21" s="3" t="inlineStr">
        <is>
          <t>Current liabilities</t>
        </is>
      </c>
    </row>
    <row r="22">
      <c r="A22" s="4" t="inlineStr">
        <is>
          <t>Accounts payable and accrued liabilities</t>
        </is>
      </c>
      <c r="B22" s="5" t="n">
        <v>891374</v>
      </c>
      <c r="C22" s="5" t="n">
        <v>814119</v>
      </c>
    </row>
    <row r="23">
      <c r="A23" s="4" t="inlineStr">
        <is>
          <t>Accrued compensation and employee-related liabilities</t>
        </is>
      </c>
      <c r="B23" s="5" t="n">
        <v>1084014</v>
      </c>
      <c r="C23" s="5" t="n">
        <v>884619</v>
      </c>
    </row>
    <row r="24">
      <c r="A24" s="4" t="inlineStr">
        <is>
          <t>Current portion of long-term debt</t>
        </is>
      </c>
      <c r="B24" s="5" t="n">
        <v>392727</v>
      </c>
      <c r="C24" s="5" t="n">
        <v>310764</v>
      </c>
    </row>
    <row r="25">
      <c r="A25" s="4" t="inlineStr">
        <is>
          <t>Deferred revenue</t>
        </is>
      </c>
      <c r="B25" s="5" t="n">
        <v>445740</v>
      </c>
      <c r="C25" s="5" t="n">
        <v>426393</v>
      </c>
    </row>
    <row r="26">
      <c r="A26" s="4" t="inlineStr">
        <is>
          <t>Income taxes</t>
        </is>
      </c>
      <c r="B26" s="5" t="n">
        <v>160651</v>
      </c>
      <c r="C26" s="5" t="n">
        <v>136928</v>
      </c>
    </row>
    <row r="27">
      <c r="A27" s="4" t="inlineStr">
        <is>
          <t>Current portion of lease liabilities</t>
        </is>
      </c>
      <c r="B27" s="5" t="n">
        <v>167819</v>
      </c>
      <c r="C27" s="5" t="n">
        <v>178720</v>
      </c>
    </row>
    <row r="28">
      <c r="A28" s="4" t="inlineStr">
        <is>
          <t>Provisions</t>
        </is>
      </c>
      <c r="B28" s="5" t="n">
        <v>63549</v>
      </c>
      <c r="C28" s="5" t="n">
        <v>175632</v>
      </c>
    </row>
    <row r="29">
      <c r="A29" s="4" t="inlineStr">
        <is>
          <t>Current derivative financial instruments</t>
        </is>
      </c>
      <c r="B29" s="5" t="n">
        <v>6497</v>
      </c>
      <c r="C29" s="5" t="n">
        <v>8328</v>
      </c>
    </row>
    <row r="30">
      <c r="A30" s="4" t="inlineStr">
        <is>
          <t>Total current liabilities before clients’ funds obligations</t>
        </is>
      </c>
      <c r="B30" s="5" t="n">
        <v>3212371</v>
      </c>
      <c r="C30" s="5" t="n">
        <v>2935503</v>
      </c>
    </row>
    <row r="31">
      <c r="A31" s="4" t="inlineStr">
        <is>
          <t>Clients’ funds obligations</t>
        </is>
      </c>
      <c r="B31" s="5" t="n">
        <v>591101</v>
      </c>
      <c r="C31" s="5" t="n">
        <v>720322</v>
      </c>
    </row>
    <row r="32">
      <c r="A32" s="4" t="inlineStr">
        <is>
          <t>Total current liabilities</t>
        </is>
      </c>
      <c r="B32" s="5" t="n">
        <v>3803472</v>
      </c>
      <c r="C32" s="5" t="n">
        <v>3655825</v>
      </c>
    </row>
    <row r="33">
      <c r="A33" s="4" t="inlineStr">
        <is>
          <t>Long-term debt</t>
        </is>
      </c>
      <c r="B33" s="5" t="n">
        <v>3008929</v>
      </c>
      <c r="C33" s="5" t="n">
        <v>3276331</v>
      </c>
    </row>
    <row r="34">
      <c r="A34" s="4" t="inlineStr">
        <is>
          <t>Long-term income taxes</t>
        </is>
      </c>
      <c r="B34" s="5" t="n">
        <v>5719</v>
      </c>
      <c r="C34" s="5" t="n">
        <v>6720</v>
      </c>
    </row>
    <row r="35">
      <c r="A35" s="4" t="inlineStr">
        <is>
          <t>Long-term lease liabilities</t>
        </is>
      </c>
      <c r="B35" s="5" t="n">
        <v>609121</v>
      </c>
      <c r="C35" s="5" t="n">
        <v>697650</v>
      </c>
    </row>
    <row r="36">
      <c r="A36" s="4" t="inlineStr">
        <is>
          <t>Long-term provisions</t>
        </is>
      </c>
      <c r="B36" s="5" t="n">
        <v>26576</v>
      </c>
      <c r="C36" s="5" t="n">
        <v>23888</v>
      </c>
    </row>
    <row r="37">
      <c r="A37" s="4" t="inlineStr">
        <is>
          <t>Other long-term liabilities</t>
        </is>
      </c>
      <c r="B37" s="5" t="n">
        <v>202662</v>
      </c>
      <c r="C37" s="5" t="n">
        <v>185374</v>
      </c>
    </row>
    <row r="38">
      <c r="A38" s="4" t="inlineStr">
        <is>
          <t>Long-term derivative financial instruments</t>
        </is>
      </c>
      <c r="B38" s="5" t="n">
        <v>41784</v>
      </c>
      <c r="C38" s="5" t="n">
        <v>56622</v>
      </c>
    </row>
    <row r="39">
      <c r="A39" s="4" t="inlineStr">
        <is>
          <t>Deferred tax liabilities</t>
        </is>
      </c>
      <c r="B39" s="5" t="n">
        <v>132038</v>
      </c>
      <c r="C39" s="5" t="n">
        <v>158341</v>
      </c>
    </row>
    <row r="40">
      <c r="A40" s="4" t="inlineStr">
        <is>
          <t>Retirement benefits obligations</t>
        </is>
      </c>
      <c r="B40" s="5" t="n">
        <v>204488</v>
      </c>
      <c r="C40" s="5" t="n">
        <v>225447</v>
      </c>
    </row>
    <row r="41">
      <c r="A41" s="4" t="inlineStr">
        <is>
          <t>Financial liabilities</t>
        </is>
      </c>
      <c r="B41" s="5" t="n">
        <v>8034789</v>
      </c>
      <c r="C41" s="5" t="n">
        <v>8286198</v>
      </c>
    </row>
    <row r="42">
      <c r="A42" s="3" t="inlineStr">
        <is>
          <t>Equity</t>
        </is>
      </c>
    </row>
    <row r="43">
      <c r="A43" s="4" t="inlineStr">
        <is>
          <t>Retained earnings</t>
        </is>
      </c>
      <c r="B43" s="5" t="n">
        <v>4732229</v>
      </c>
      <c r="C43" s="5" t="n">
        <v>4703642</v>
      </c>
    </row>
    <row r="44">
      <c r="A44" s="4" t="inlineStr">
        <is>
          <t>Accumulated other comprehensive income</t>
        </is>
      </c>
      <c r="B44" s="5" t="n">
        <v>331580</v>
      </c>
      <c r="C44" s="5" t="n">
        <v>545710</v>
      </c>
    </row>
    <row r="45">
      <c r="A45" s="4" t="inlineStr">
        <is>
          <t>Capital stock</t>
        </is>
      </c>
      <c r="B45" s="5" t="n">
        <v>1632705</v>
      </c>
      <c r="C45" s="5" t="n">
        <v>1761873</v>
      </c>
    </row>
    <row r="46">
      <c r="A46" s="4" t="inlineStr">
        <is>
          <t>Contributed surplus</t>
        </is>
      </c>
      <c r="B46" s="5" t="n">
        <v>289718</v>
      </c>
      <c r="C46" s="5" t="n">
        <v>252935</v>
      </c>
    </row>
    <row r="47">
      <c r="A47" s="4" t="inlineStr">
        <is>
          <t>Total equity</t>
        </is>
      </c>
      <c r="B47" s="5" t="n">
        <v>6986232</v>
      </c>
      <c r="C47" s="5" t="n">
        <v>7264160</v>
      </c>
    </row>
    <row r="48">
      <c r="A48" s="4" t="inlineStr">
        <is>
          <t>Total equity and liabilities</t>
        </is>
      </c>
      <c r="B48" s="6" t="n">
        <v>15021021</v>
      </c>
      <c r="C48" s="6" t="n">
        <v>15550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Disclosure Of Significant Accounting Policies [Abstract]</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20 years
Computer equipment 3 to 5 years
Land and Leasehold improvements Furniture, fixtures and equipment Computer equipment Total
$ $ $ $ $
Cost
As at September 30, 2020 79,281 241,542 165,219 661,891 1,147,933
Additions 2,000 26,349 10,956 96,418 135,723
Additions - business acquisitions (Note 26a)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Land and Leasehold improvements Furniture, fixtures and equipment Computer equipment Total
$ $ $ $ $
Cost
As at September 30, 2019 58,614 224,559 180,638 714,629 1,178,440
Adoption of IFRS 16 (Note 3) — — (14,578) (40,357) (54,935)
As at October 1, 2019 58,614 224,559 166,060 674,272 1,123,505
Additions 5,759 28,188 12,225 79,057 125,229
Additions - business acquisitions ( Note 26c ) 12,730 1,013 2,683 2,474 18,900
Disposals/retirements — (17,160) (19,405) (118,490) (155,055)
Foreign currency translation adjustment 2,178 4,942 3,656 24,578 35,354
As at September 30, 2020 79,281 241,542 165,219 661,891 1,147,933
Accumulated depreciation
As at September 30, 2019 16,961 139,726 118,672 505,420 780,779
Adoption of IFRS 16 (Note 3) — — (8,285) (24,787) (33,072)
As at October 1, 2019 16,961 139,726 110,387 480,633 747,707
Depreciation expense (Note 24) 1,895 24,965 14,240 115,490 156,590
Impairment (Note 24) — — — 1,035 1,035
Disposals/retirements — (17,160) (19,021) (117,681) (153,862)
Foreign currency translation adjustment 1,268 3,041 2,454 16,754 23,517
As at September 30, 2020 20,124 150,572 108,060 496,231 774,987
Net carrying amount as at September 30, 2020 59,157 90,970 57,159 165,660 372,946 </t>
        </is>
      </c>
    </row>
    <row r="5">
      <c r="A5" s="4" t="inlineStr">
        <is>
          <t>Disclosure of estimated useful lives of intangible assets</t>
        </is>
      </c>
      <c r="B5" s="4" t="inlineStr">
        <is>
          <t xml:space="preserve">Internal-use software 2 to 7 years
Business solutions 2 to 10 years
Software licenses 3 to 8 years
Client relationships 5 to 7 years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a) — — 8,081 — — 14,026 22,107
Disposals/retirements (16,427) (39,284) (3,242) (9,041) (39,656) — (107,650)
Foreign currency translation adjustment (1,370) (835) (2,476) (22,696) (4,428) (47,268) (79,073)
As at September 30, 2021 79,210 98,891 78,641 624,850 167,374 1,154,620 2,203,586
Accumulated amortization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Internal-use software acquired Internal-use software internally developed Business solutions acquired Business solutions internally developed Software Client relationships Total
$ $ $ $ $ $ $
Cost
As at September 30, 2019 99,204 123,289 81,028 511,384 221,510 1,095,339 2,131,754
Additions 929 9,861 229 88,900 10,738 — 110,657
Additions - business acquisitions (Note 26c) — — — — 507 47,303 47,810
Disposals/retirements (4,652) (2,826) (7,506) (34,810) (47,888) (2,376) (100,058)
Foreign currency translation adjustment 1,419 974 2,527 5,541 5,505 47,596 63,562
As at September 30, 2020 96,900 131,298 76,278 571,015 190,372 1,187,862 2,253,725
Accumulated amortization
As at September 30, 2019 80,467 69,095 79,907 317,846 159,591 906,866 1,613,772
Amortization expense (Note 24) 7,336 12,986 316 41,928 26,411 68,401 157,378
Impairment (Note 24) — — — 10,633 — — 10,633
Disposals/retirements (4,652) (2,826) (7,506) (34,810) (47,146) (453) (97,393)
Foreign currency translation adjustment 1,280 490 2,453 2,525 3,600 37,525 47,873
As at September 30, 2020 84,431 79,745 75,170 338,122 142,456 1,012,339 1,732,263
Net carrying amount as at September 30, 12,469 51,553 1,108 232,893 47,916 175,523 521,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Sep. 30, 2021</t>
        </is>
      </c>
    </row>
    <row r="3">
      <c r="A3" s="3" t="inlineStr">
        <is>
          <t>Subclassifications of assets, liabilities and equities [abstract]</t>
        </is>
      </c>
    </row>
    <row r="4">
      <c r="A4" s="4" t="inlineStr">
        <is>
          <t>Disclosure of accounts receivable</t>
        </is>
      </c>
      <c r="B4" s="4" t="inlineStr">
        <is>
          <t xml:space="preserve">As at As at
$ $
Trade (Note 31) 938,417 904,887
R&amp;D and other tax credits 1 187,347 180,953
Other 105,688 133,462
1,231,452 1,219,302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 (Tables)</t>
        </is>
      </c>
      <c r="B1" s="2" t="inlineStr">
        <is>
          <t>12 Months Ended</t>
        </is>
      </c>
    </row>
    <row r="2">
      <c r="B2" s="2" t="inlineStr">
        <is>
          <t>Sep. 30, 2021</t>
        </is>
      </c>
    </row>
    <row r="3">
      <c r="A3" s="3" t="inlineStr">
        <is>
          <t>Subclassifications of assets, liabilities and equities [abstract]</t>
        </is>
      </c>
    </row>
    <row r="4">
      <c r="A4" s="4" t="inlineStr">
        <is>
          <t>Disclosure of funds held for clients</t>
        </is>
      </c>
      <c r="B4" s="4" t="inlineStr">
        <is>
          <t xml:space="preserve">As at As at
$ $
Cash 456,525 576,708
Long-term bonds (Note 31) 136,629 148,470
593,154 725,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20 years
Computer equipment 3 to 5 years
Land and Leasehold improvements Furniture, fixtures and equipment Computer equipment Total
$ $ $ $ $
Cost
As at September 30, 2020 79,281 241,542 165,219 661,891 1,147,933
Additions 2,000 26,349 10,956 96,418 135,723
Additions - business acquisitions (Note 26a) — 1,200 208 414 1,822
Disposals/retirements — (15,284) (20,238) (142,724) (178,246)
Foreign currency translation adjustment (2,374) (8,983) (5,528) (23,107) (39,992)
As at September 30, 2021 78,907 244,824 150,617 592,892 1,067,240
Accumulated depreciation
As at September 30, 2020 20,124 150,572 108,060 496,231 774,987
Depreciation expense (Note 24) 2,590 25,512 13,547 102,774 144,423
Impairment (Note 24) — 612 50 451 1,113
Disposals/retirements — (15,284) (20,238) (142,724) (178,246)
Foreign currency translation adjustment (753) (5,400) (3,726) (17,250) (27,129)
As at September 30, 2021 21,961 156,012 97,693 439,482 715,148
Net carrying amount as at September 30, 2021 56,946 88,812 52,924 153,410 352,092
Land and Leasehold improvements Furniture, fixtures and equipment Computer equipment Total
$ $ $ $ $
Cost
As at September 30, 2019 58,614 224,559 180,638 714,629 1,178,440
Adoption of IFRS 16 (Note 3) — — (14,578) (40,357) (54,935)
As at October 1, 2019 58,614 224,559 166,060 674,272 1,123,505
Additions 5,759 28,188 12,225 79,057 125,229
Additions - business acquisitions ( Note 26c ) 12,730 1,013 2,683 2,474 18,900
Disposals/retirements — (17,160) (19,405) (118,490) (155,055)
Foreign currency translation adjustment 2,178 4,942 3,656 24,578 35,354
As at September 30, 2020 79,281 241,542 165,219 661,891 1,147,933
Accumulated depreciation
As at September 30, 2019 16,961 139,726 118,672 505,420 780,779
Adoption of IFRS 16 (Note 3) — — (8,285) (24,787) (33,072)
As at October 1, 2019 16,961 139,726 110,387 480,633 747,707
Depreciation expense (Note 24) 1,895 24,965 14,240 115,490 156,590
Impairment (Note 24) — — — 1,035 1,035
Disposals/retirements — (17,160) (19,021) (117,681) (153,862)
Foreign currency translation adjustment 1,268 3,041 2,454 16,754 23,517
As at September 30, 2020 20,124 150,572 108,060 496,231 774,987
Net carrying amount as at September 30, 2020 59,157 90,970 57,159 165,660 372,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Tables)</t>
        </is>
      </c>
      <c r="B1" s="2" t="inlineStr">
        <is>
          <t>12 Months Ended</t>
        </is>
      </c>
    </row>
    <row r="2">
      <c r="B2" s="2" t="inlineStr">
        <is>
          <t>Sep. 30, 2021</t>
        </is>
      </c>
    </row>
    <row r="3">
      <c r="A3" s="3" t="inlineStr">
        <is>
          <t>Right-Of-Use Assets [Abstract]</t>
        </is>
      </c>
    </row>
    <row r="4">
      <c r="A4" s="4" t="inlineStr">
        <is>
          <t>Disclosure of quantitative information about right-of-use assets</t>
        </is>
      </c>
      <c r="B4" s="4" t="inlineStr">
        <is>
          <t xml:space="preserve">Properties Motor vehicles and others Computer Total
$ $ $ $
Cost
As at September 30, 2020 1,124,258 233,976 40,965 1,399,199
Additions 60,318 21,955 828 83,101
Additions - business acquisitions (Note 26a) 4,982 — — 4,982
Change in estimates and lease modifications 33,774 — — 33,774
Disposals/retirements (99,373) (73,190) (2,183) (174,746)
Foreign currency translation adjustment (43,092) (8,387) (517) (51,996)
As at September 30, 2021 1,080,867 174,354 39,093 1,294,314
Accumulated depreciation
As at September 30, 2020 605,155 97,573 29,606 732,334
Depreciation expense (Note 24) 111,899 41,766 6,575 160,240
Impairment (Note 24) 1,467 — — 1,467
Disposals/retirements (87,557) (67,464) (2,183) (157,204)
Foreign currency translation adjustment (24,406) (3,900) (424) (28,730)
As at September 30, 2021 606,558 67,975 33,574 708,107
Net carrying amount as at September 30, 2021 474,309 106,379 5,519 586,207
Properties Motor vehicles and others Computer Total
$ $ $ $
Cost
As at September 30, 2019 — — — —
Adoption of IFRS 16 (Note 3) 1,070,987 230,707 40,357 1,342,051
As at October 1, 2019 1,070,987 230,707 40,357 1,342,051
Additions 59,556 56,976 2,390 118,922
Additions - business acquisitions (Note 26c) 11,859 — — 11,859
Change in estimates and lease modifications (6,460) — — (6,460)
Disposals/retirements (56,986) (61,941) (3,110) (122,037)
Foreign currency translation adjustment 45,302 8,234 1,328 54,864
As at September 30, 2020 1,124,258 233,976 40,965 1,399,199
Accumulated depreciation
As at September 30, 2019 — — — —
Adoption of IFRS 16 (Note 3) 501,821 114,097 24,787 640,705
As at October 1, 2019 501,821 114,097 24,787 640,705
Depreciation expense (Note 24) 127,931 33,140 7,168 168,239
Impairment (Note 24) 8,361 — — 8,361
Disposals/retirements (56,986) (52,467) (3,110) (112,563)
Foreign currency translation adjustment 24,028 2,803 761 27,592
As at September 30, 2020 605,155 97,573 29,606 732,334
Net carrying amount as at September 30, 2020 519,103 136,403 11,359 666,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 (Tables)</t>
        </is>
      </c>
      <c r="B1" s="2" t="inlineStr">
        <is>
          <t>12 Months Ended</t>
        </is>
      </c>
    </row>
    <row r="2">
      <c r="B2" s="2" t="inlineStr">
        <is>
          <t>Sep. 30, 2021</t>
        </is>
      </c>
    </row>
    <row r="3">
      <c r="A3" s="3" t="inlineStr">
        <is>
          <t>Revenue From Contracts With Customers [Abstract]</t>
        </is>
      </c>
    </row>
    <row r="4">
      <c r="A4" s="4" t="inlineStr">
        <is>
          <t>Disclosure of contract costs</t>
        </is>
      </c>
      <c r="B4" s="4" t="inlineStr">
        <is>
          <t xml:space="preserve">As at September 30, 2021 As at September 30, 2020
Cost Accumulated amortization Net carrying amount Cost Accumulated amortization Net carrying amount
$ $ $ $ $ $
Transition costs 487,106 262,311 224,795 477,174 246,468 230,706
Incentives 52,200 46,433 5,767 67,545 58,875 8,670
539,306 308,744 230,562 544,719 305,343 239,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 other than goodwill [abstract]</t>
        </is>
      </c>
    </row>
    <row r="4">
      <c r="A4" s="4" t="inlineStr">
        <is>
          <t>Disclosure of detailed information about intangible assets</t>
        </is>
      </c>
      <c r="B4" s="4" t="inlineStr">
        <is>
          <t xml:space="preserve">Internal-use software 2 to 7 years
Business solutions 2 to 10 years
Software licenses 3 to 8 years
Client relationships 5 to 7 years
Internal-use software acquired Internal-use software internally developed Business solutions acquired Business solutions internally developed Software Client relationships Total
$ $ $ $ $ $ $
Cost
As at September 30, 2020 96,900 131,298 76,278 571,015 190,372 1,187,862 2,253,725
Additions 107 7,712 — 85,572 21,086 — 114,477
Additions - business acquisitions (Note 26a) — — 8,081 — — 14,026 22,107
Disposals/retirements (16,427) (39,284) (3,242) (9,041) (39,656) — (107,650)
Foreign currency translation adjustment (1,370) (835) (2,476) (22,696) (4,428) (47,268) (79,073)
As at September 30, 2021 79,210 98,891 78,641 624,850 167,374 1,154,620 2,203,586
Accumulated amortization
As at September 30, 2020 84,431 79,745 75,170 338,122 142,456 1,012,339 1,732,263
Amortization expense (Note 24) 5,464 13,882 3,043 44,439 24,963 38,070 129,861
Impairment (Note 24) — — — 4,121 — — 4,121
Disposals/retirements (16,427) (39,284) (3,242) (9,041) (39,656) — (107,650)
Foreign currency translation adjustment (1,165) (509) (2,240) (12,044) (3,562) (42,282) (61,802)
As at September 30, 2021 72,303 53,834 72,731 365,597 124,201 1,008,127 1,696,793
Net carrying amount as at September 30, 6,907 45,057 5,910 259,253 43,173 146,493 506,793
Internal-use software acquired Internal-use software internally developed Business solutions acquired Business solutions internally developed Software Client relationships Total
$ $ $ $ $ $ $
Cost
As at September 30, 2019 99,204 123,289 81,028 511,384 221,510 1,095,339 2,131,754
Additions 929 9,861 229 88,900 10,738 — 110,657
Additions - business acquisitions (Note 26c) — — — — 507 47,303 47,810
Disposals/retirements (4,652) (2,826) (7,506) (34,810) (47,888) (2,376) (100,058)
Foreign currency translation adjustment 1,419 974 2,527 5,541 5,505 47,596 63,562
As at September 30, 2020 96,900 131,298 76,278 571,015 190,372 1,187,862 2,253,725
Accumulated amortization
As at September 30, 2019 80,467 69,095 79,907 317,846 159,591 906,866 1,613,772
Amortization expense (Note 24) 7,336 12,986 316 41,928 26,411 68,401 157,378
Impairment (Note 24) — — — 10,633 — — 10,633
Disposals/retirements (4,652) (2,826) (7,506) (34,810) (47,146) (453) (97,393)
Foreign currency translation adjustment 1,280 490 2,453 2,525 3,600 37,525 47,873
As at September 30, 2020 84,431 79,745 75,170 338,122 142,456 1,012,339 1,732,263
Net carrying amount as at September 30, 12,469 51,553 1,108 232,893 47,916 175,523 521,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 (Tables)</t>
        </is>
      </c>
      <c r="B1" s="2" t="inlineStr">
        <is>
          <t>12 Months Ended</t>
        </is>
      </c>
    </row>
    <row r="2">
      <c r="B2" s="2" t="inlineStr">
        <is>
          <t>Sep. 30, 2021</t>
        </is>
      </c>
    </row>
    <row r="3">
      <c r="A3" s="3" t="inlineStr">
        <is>
          <t>Subclassifications of assets, liabilities and equities [abstract]</t>
        </is>
      </c>
    </row>
    <row r="4">
      <c r="A4" s="4" t="inlineStr">
        <is>
          <t>Disclosure of other long-term assets</t>
        </is>
      </c>
      <c r="B4" s="4" t="inlineStr">
        <is>
          <t xml:space="preserve">As at As at
$ $
Prepaid long-term maintenance agreements 32,019 17,567
Insurance contracts held to fund defined benefit pension and life assurance arrangements - reimbursement rights (Note 17) 21,250 24,033
Retirement benefits assets (Note 17) 106,228 86,127
Deposits 15,641 13,312
Deferred financing fees 2,533 3,408
Other 13,841 19,292
191,512 163,7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 (Tables)</t>
        </is>
      </c>
      <c r="B1" s="2" t="inlineStr">
        <is>
          <t>12 Months Ended</t>
        </is>
      </c>
    </row>
    <row r="2">
      <c r="B2" s="2" t="inlineStr">
        <is>
          <t>Sep. 30, 2021</t>
        </is>
      </c>
    </row>
    <row r="3">
      <c r="A3" s="3" t="inlineStr">
        <is>
          <t>Subclassifications of assets, liabilities and equities [abstract]</t>
        </is>
      </c>
    </row>
    <row r="4">
      <c r="A4" s="4" t="inlineStr">
        <is>
          <t>Disclosure of long-term financial assets</t>
        </is>
      </c>
      <c r="B4" s="4" t="inlineStr">
        <is>
          <t xml:space="preserve">As at As at
$ $
Deferred compensation plan assets (Notes 17 and 31) 81,633 73,156
Long-term investments (Note 31) 19,354 22,612
Long-term receivables 18,093 20,623
Long-term derivative financial instruments (Note 31) 33,578 40,178
152,658 156,5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Sep. 30, 2021</t>
        </is>
      </c>
    </row>
    <row r="3">
      <c r="A3" s="3" t="inlineStr">
        <is>
          <t>Intangible assets and goodwill [abstract]</t>
        </is>
      </c>
    </row>
    <row r="4">
      <c r="A4" s="4" t="inlineStr">
        <is>
          <t>Disclosure of movements in goodwill</t>
        </is>
      </c>
      <c r="B4" s="4" t="inlineStr">
        <is>
          <t xml:space="preserve">The movements in goodwill were as follows:
Western and Southern Europe U.S. Commercial and State Government Canada U.S. Federal U.K. and Australia Central and Eastern Europe Scandinavia Finland, Poland and Baltics Asia Pacific Total
$ $ $ $ $ $ $ $ $ $
As at September 30, 2020 1,089,099 1,147,307 1,142,148 999,162 904,972 985,849 1,169,873 659,878 281,643 8,379,931
Business acquisitions (Note 26) (994) 75,697 — (2,740) (276) 1,812 — — — 73,499
Foreign currency translation adjustment (65,755) (53,232) — (48,640) (8,775) (56,300) (29,300) (39,888) (11,839) (313,729)
As at September 30, 2021 1,022,350 1,169,772 1,142,148 947,782 895,921 931,361 1,140,573 619,990 269,804 8,139,701 </t>
        </is>
      </c>
    </row>
    <row r="5">
      <c r="A5" s="4" t="inlineStr">
        <is>
          <t>Key assumptions for cash-generating units</t>
        </is>
      </c>
      <c r="B5" s="4" t="inlineStr">
        <is>
          <t>The key assumptions for the CGUs are disclosed in the following tables for the years ended September 30:
2021 Western and Southern Europe U.S. Commercial and State Government Canada U.S. Federal U.K. and Australia Central and Eastern Europe Scandinavia Finland, Poland and Baltics Asia Pacific
% % % % % % % % %
Pre-tax WACC 10.0 8.5 9.1 8.1 8.8 9.4 9.3 9.5 18.5
Long-term growth rate of net operating cash flows 1 1.6 2.0 2.0 2.0 1.9 1.8 1.8 1.7 2.0
2020 Western and Southern Europe U.S. Commercial and State Government Canada U.S. Federal U.K. and Australia Central and Eastern Europe Scandinavia Finland, Poland and Baltics Asia Pacific
% % % % % % % % %
Pre-tax WACC 11.2 9.3 9.6 8.5 9.3 10.2 10.0 10.8 23.0
Long-term growth rate of net operating cash flows 1 1.7 2.0 2.0 2.0 2.0 1.9 1.9 1.7 2.0 1 The long-term growth rate is based on the lower of published industry research growth and 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3" customWidth="1" min="2" max="2"/>
    <col width="18" customWidth="1" min="3" max="3"/>
    <col width="39" customWidth="1" min="4" max="4"/>
    <col width="14" customWidth="1" min="5" max="5"/>
    <col width="20" customWidth="1" min="6" max="6"/>
  </cols>
  <sheetData>
    <row r="1">
      <c r="A1" s="1" t="inlineStr">
        <is>
          <t>Consolidated Statements of Changes in Equity - CAD ($) $ in Thousands</t>
        </is>
      </c>
      <c r="B1" s="2" t="inlineStr">
        <is>
          <t>Total</t>
        </is>
      </c>
      <c r="C1" s="2" t="inlineStr">
        <is>
          <t>Retained earnings</t>
        </is>
      </c>
      <c r="D1" s="2" t="inlineStr">
        <is>
          <t>Accumulated other comprehensive income</t>
        </is>
      </c>
      <c r="E1" s="2" t="inlineStr">
        <is>
          <t>Capital stock</t>
        </is>
      </c>
      <c r="F1" s="2" t="inlineStr">
        <is>
          <t>Contributed surplus</t>
        </is>
      </c>
    </row>
    <row r="2">
      <c r="A2" s="4" t="inlineStr">
        <is>
          <t>Beginning balance (Previously stated) at Sep. 30, 2019</t>
        </is>
      </c>
      <c r="B2" s="6" t="n">
        <v>6884103</v>
      </c>
      <c r="C2" s="6" t="n">
        <v>4557855</v>
      </c>
      <c r="D2" s="6" t="n">
        <v>176694</v>
      </c>
      <c r="E2" s="6" t="n">
        <v>1903977</v>
      </c>
      <c r="F2" s="6" t="n">
        <v>245577</v>
      </c>
    </row>
    <row r="3">
      <c r="A3" s="4" t="inlineStr">
        <is>
          <t>Beginning balance (Adoption of IFRS 16) at Sep. 30, 2019</t>
        </is>
      </c>
      <c r="B3" s="5" t="n">
        <v>-93873</v>
      </c>
      <c r="C3" s="5" t="n">
        <v>-93873</v>
      </c>
    </row>
    <row r="4">
      <c r="A4" s="4" t="inlineStr">
        <is>
          <t>Beginning balance at Sep. 30, 2019</t>
        </is>
      </c>
      <c r="B4" s="5" t="n">
        <v>6790230</v>
      </c>
      <c r="C4" s="5" t="n">
        <v>4463982</v>
      </c>
      <c r="D4" s="5" t="n">
        <v>176694</v>
      </c>
      <c r="E4" s="5" t="n">
        <v>1903977</v>
      </c>
      <c r="F4" s="5" t="n">
        <v>245577</v>
      </c>
    </row>
    <row r="5">
      <c r="A5" s="4" t="inlineStr">
        <is>
          <t>Net earnings</t>
        </is>
      </c>
      <c r="B5" s="5" t="n">
        <v>1117862</v>
      </c>
      <c r="C5" s="5" t="n">
        <v>1117862</v>
      </c>
    </row>
    <row r="6">
      <c r="A6" s="4" t="inlineStr">
        <is>
          <t>Other comprehensive (loss) income</t>
        </is>
      </c>
      <c r="B6" s="5" t="n">
        <v>369016</v>
      </c>
      <c r="D6" s="5" t="n">
        <v>369016</v>
      </c>
    </row>
    <row r="7">
      <c r="A7" s="4" t="inlineStr">
        <is>
          <t>Comprehensive income (loss)</t>
        </is>
      </c>
      <c r="B7" s="5" t="n">
        <v>1486878</v>
      </c>
      <c r="C7" s="5" t="n">
        <v>1117862</v>
      </c>
      <c r="D7" s="5" t="n">
        <v>369016</v>
      </c>
    </row>
    <row r="8">
      <c r="A8" s="4" t="inlineStr">
        <is>
          <t>Share-based payment costs</t>
        </is>
      </c>
      <c r="B8" s="5" t="n">
        <v>37358</v>
      </c>
      <c r="F8" s="5" t="n">
        <v>37358</v>
      </c>
    </row>
    <row r="9">
      <c r="A9" s="4" t="inlineStr">
        <is>
          <t>Income tax impact associated with stock options</t>
        </is>
      </c>
      <c r="B9" s="5" t="n">
        <v>-8653</v>
      </c>
      <c r="F9" s="5" t="n">
        <v>-8653</v>
      </c>
    </row>
    <row r="10">
      <c r="A10" s="4" t="inlineStr">
        <is>
          <t>Exercise of stock options</t>
        </is>
      </c>
      <c r="B10" s="5" t="n">
        <v>57151</v>
      </c>
      <c r="E10" s="5" t="n">
        <v>69420</v>
      </c>
      <c r="F10" s="5" t="n">
        <v>-12269</v>
      </c>
    </row>
    <row r="11">
      <c r="A11" s="4" t="inlineStr">
        <is>
          <t>Exercise of performance share units</t>
        </is>
      </c>
      <c r="B11" s="5" t="n">
        <v>0</v>
      </c>
      <c r="E11" s="5" t="n">
        <v>9078</v>
      </c>
      <c r="F11" s="5" t="n">
        <v>-9078</v>
      </c>
    </row>
    <row r="12">
      <c r="A12" s="4" t="inlineStr">
        <is>
          <t>Purchase for cancellation of Class A subordinate voting shares</t>
        </is>
      </c>
      <c r="B12" s="5" t="n">
        <v>-1043517</v>
      </c>
      <c r="C12" s="5" t="n">
        <v>-878202</v>
      </c>
      <c r="E12" s="5" t="n">
        <v>-165315</v>
      </c>
    </row>
    <row r="13">
      <c r="A13" s="4" t="inlineStr">
        <is>
          <t>Purchase of Class A subordinate voting shares held in trusts</t>
        </is>
      </c>
      <c r="B13" s="5" t="n">
        <v>-55287</v>
      </c>
      <c r="E13" s="5" t="n">
        <v>-55287</v>
      </c>
    </row>
    <row r="14">
      <c r="A14" s="4" t="inlineStr">
        <is>
          <t>Ending balance at Sep. 30, 2020</t>
        </is>
      </c>
      <c r="B14" s="5" t="n">
        <v>7264160</v>
      </c>
      <c r="C14" s="5" t="n">
        <v>4703642</v>
      </c>
      <c r="D14" s="5" t="n">
        <v>545710</v>
      </c>
      <c r="E14" s="5" t="n">
        <v>1761873</v>
      </c>
      <c r="F14" s="5" t="n">
        <v>252935</v>
      </c>
    </row>
    <row r="15">
      <c r="A15" s="4" t="inlineStr">
        <is>
          <t>Net earnings</t>
        </is>
      </c>
      <c r="B15" s="5" t="n">
        <v>1369072</v>
      </c>
      <c r="C15" s="5" t="n">
        <v>1369072</v>
      </c>
    </row>
    <row r="16">
      <c r="A16" s="4" t="inlineStr">
        <is>
          <t>Other comprehensive (loss) income</t>
        </is>
      </c>
      <c r="B16" s="5" t="n">
        <v>-214130</v>
      </c>
      <c r="D16" s="5" t="n">
        <v>-214130</v>
      </c>
    </row>
    <row r="17">
      <c r="A17" s="4" t="inlineStr">
        <is>
          <t>Comprehensive income (loss)</t>
        </is>
      </c>
      <c r="B17" s="5" t="n">
        <v>1154942</v>
      </c>
      <c r="C17" s="5" t="n">
        <v>1369072</v>
      </c>
      <c r="D17" s="5" t="n">
        <v>-214130</v>
      </c>
    </row>
    <row r="18">
      <c r="A18" s="4" t="inlineStr">
        <is>
          <t>Share-based payment costs</t>
        </is>
      </c>
      <c r="B18" s="5" t="n">
        <v>45592</v>
      </c>
      <c r="F18" s="5" t="n">
        <v>45592</v>
      </c>
    </row>
    <row r="19">
      <c r="A19" s="4" t="inlineStr">
        <is>
          <t>Income tax impact associated with stock options</t>
        </is>
      </c>
      <c r="B19" s="5" t="n">
        <v>11114</v>
      </c>
      <c r="F19" s="5" t="n">
        <v>11114</v>
      </c>
    </row>
    <row r="20">
      <c r="A20" s="4" t="inlineStr">
        <is>
          <t>Exercise of stock options</t>
        </is>
      </c>
      <c r="B20" s="5" t="n">
        <v>61054</v>
      </c>
      <c r="E20" s="5" t="n">
        <v>73827</v>
      </c>
      <c r="F20" s="5" t="n">
        <v>-12773</v>
      </c>
    </row>
    <row r="21">
      <c r="A21" s="4" t="inlineStr">
        <is>
          <t>Exercise of performance share units</t>
        </is>
      </c>
      <c r="B21" s="5" t="n">
        <v>0</v>
      </c>
      <c r="E21" s="5" t="n">
        <v>7150</v>
      </c>
      <c r="F21" s="5" t="n">
        <v>-7150</v>
      </c>
    </row>
    <row r="22">
      <c r="A22" s="4" t="inlineStr">
        <is>
          <t>Purchase for cancellation of Class A subordinate voting shares</t>
        </is>
      </c>
      <c r="B22" s="5" t="n">
        <v>-1519226</v>
      </c>
      <c r="C22" s="5" t="n">
        <v>-1340485</v>
      </c>
      <c r="E22" s="5" t="n">
        <v>-178741</v>
      </c>
    </row>
    <row r="23">
      <c r="A23" s="4" t="inlineStr">
        <is>
          <t>Purchase of Class A subordinate voting shares held in trusts</t>
        </is>
      </c>
      <c r="B23" s="5" t="n">
        <v>-31404</v>
      </c>
      <c r="E23" s="5" t="n">
        <v>-31404</v>
      </c>
    </row>
    <row r="24">
      <c r="A24" s="4" t="inlineStr">
        <is>
          <t>Ending balance at Sep. 30, 2021</t>
        </is>
      </c>
      <c r="B24" s="6" t="n">
        <v>6986232</v>
      </c>
      <c r="C24" s="6" t="n">
        <v>4732229</v>
      </c>
      <c r="D24" s="6" t="n">
        <v>331580</v>
      </c>
      <c r="E24" s="6" t="n">
        <v>1632705</v>
      </c>
      <c r="F24" s="6" t="n">
        <v>289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Tables)</t>
        </is>
      </c>
      <c r="B1" s="2" t="inlineStr">
        <is>
          <t>12 Months Ended</t>
        </is>
      </c>
    </row>
    <row r="2">
      <c r="B2" s="2" t="inlineStr">
        <is>
          <t>Sep. 30, 2021</t>
        </is>
      </c>
    </row>
    <row r="3">
      <c r="A3" s="3" t="inlineStr">
        <is>
          <t>Provisions [abstract]</t>
        </is>
      </c>
    </row>
    <row r="4">
      <c r="A4" s="4" t="inlineStr">
        <is>
          <t>Disclosure of movement in provisions</t>
        </is>
      </c>
      <c r="B4" s="4" t="inlineStr">
        <is>
          <t>Restructuring 1, 4 Decommissioning liabilities 2 Others 3 Total
$ $ $ $
As at September 30, 2020 115,272 26,561 57,687 199,520
Additional provisions 1,008 2,239 52,728 55,975
Utilized amounts (93,340) (2,677) (50,880) (146,897)
Reversals of unused amounts — (437) (11,958) (12,395)
Discount rate adjustment and imputed interest — 117 — 117
Foreign currency translation adjustment (3,292) (951) (1,952) (6,195)
As at September 30, 2021 19,648 24,852 45,625 90,125
Current portion 19,289 4,466 39,794 63,549
Non-current portion 359 20,386 5,831 26,576 1 See Note 26d), Investments in subsidiaries. 2 As at September 30, 2021, the decommissioning liabilities were based on the expected cash flows of $25,491,000 and were discounted at a weighted average rate of 0.57%. The timing of settlements of these obligations ranges between one 3 As at September 30, 2021, others included onerous revenue-generating contracts, litigation and claims and onerous supplier contracts. 4 During the year ended September 30, 2020, the Company recorded $155,411,000 of restructuring costs related to announced restructuring plans. This amount included restructuring costs for terminations of employment of $144,202,000, accounted for in restructuring provisions, impairment of PP&amp;E of $1,035,000 (Notes 6 and 24), impairment of right-of-use assets of $5,092,000 (Note 24), as well as other restructuring costs of $5,082,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Sep. 30, 2021</t>
        </is>
      </c>
    </row>
    <row r="3">
      <c r="A3" s="3" t="inlineStr">
        <is>
          <t>Borrowings [abstract]</t>
        </is>
      </c>
    </row>
    <row r="4">
      <c r="A4" s="4" t="inlineStr">
        <is>
          <t>Disclosure of long-term debt</t>
        </is>
      </c>
      <c r="B4" s="4" t="inlineStr">
        <is>
          <t xml:space="preserve">As at As at
$ $
Senior U.S. unsecured note repayable of $316,900 (U.S.$250,000) in December 2021 1 318,009 339,682
Senior unsecured notes repayable in September by tranches of $380,280 (U.S.$300,000) in 2024 and $190,140 (U.S.$150,000) in three yearly repayments of U.S.$50,000 from 2022 to 2024 2 570,298 872,283
Senior U.S. unsecured notes repayable of $760,560 (U.S.$600,000) in September 2026 and $507,040 (U.S.$400,000) in September 2031 3 1,253,226 —
Senior unsecured notes repayable of $600,000 in September 2028 4 595,331 —
Unsecured committed term loan credit facilities 5 633,623 2,330,288
Other long-term debt 31,169 44,842
3,401,656 3,587,095
Current portion 392,727 310,764
3,008,929 3,276,331 1 As at September 30, 2021, an amount of $316,900,000 was borrowed, plus fair value adjustments relating to interest rate swaps designated as fair value hedges of $1,132,000 and less financing fees. The private placement financing with U.S. institutional investors is comprised of one tranche of Senior U.S. unsecured note, due in December 2021, with a fixed interest rate of 4.99%. The Senior U.S. unsecured note contains covenants that require the Company to maintain certain financial ratios (Note 32). As at September 30, 2021, the Company was in compliance with these covenants. 2 As at September 30, 2021, an amount of $570,420,000 was borrowed, less financing fees. The private placement is comprised of two tranches of Senior U.S. unsecured notes with a weighted average maturity of 2.6 years and a weighted average interest rate of 3.95% (3.64% in 2020). In September 2021, the Company repaid the fourth of the seven yearly scheduled repayments of U.S.$50,000,000 on a tranche of the Senior U.S. unsecured notes for a total amount of $63,220,000 and settled the related cross-currency swaps (Note 31). In September 2021, the Company repaid the scheduled repayment of U.S.$55,000,000 on another tranche of the Senior U.S. unsecured notes for a total amount of $69,542,000 and settled the related cross-currency swaps (Note 31). In September 2021, the Company also repaid the scheduled repayment of €85,000,000 of the Senior euro unsecured notes for a total amount of $126,914,000. The Senior unsecured notes contain covenants that require the Company to maintain certain financial ratios (Note 32). As at September 30, 2021, the Company was in compliance with these covenants. 3 During the year ended September 30, 2021, the Company issued Senior U.S. unsecured notes (2021 U.S. Senior Notes) for a total principal amount of U.S.$1,000,000,000. This issuance is comprised of two series of Senior U.S. unsecured notes with a weighted average maturity of 7 years and a weighted average interest rate of 1.79%. As at September 30, 2021, an amount of $1,267,600,000 was borrowed, less financing fees. 4 During the year ended September 30, 2021, the Company issued Senior unsecured notes (2021 CAD Senior Notes) for a total principal amount of $600,000,000. This issuance is due in September 2028, with an interest rate of 2.10%. As at September 30, 2021, an amount of $600,000,000 was borrowed, less financing fe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Sep. 30, 2021</t>
        </is>
      </c>
    </row>
    <row r="3">
      <c r="A3" s="3" t="inlineStr">
        <is>
          <t>Subclassifications of assets, liabilities and equities [abstract]</t>
        </is>
      </c>
    </row>
    <row r="4">
      <c r="A4" s="4" t="inlineStr">
        <is>
          <t>Disclosure of other long-term liabilities</t>
        </is>
      </c>
      <c r="B4" s="4" t="inlineStr">
        <is>
          <t xml:space="preserve">As at As at
$ $
Deferred revenue 59,349 38,466
Deferred compensation plan liabilities (Note 17) 91,943 82,221
Other 1 51,370 64,687
202,662 185,374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 [Abstract]</t>
        </is>
      </c>
    </row>
    <row r="4">
      <c r="A4" s="4" t="inlineStr">
        <is>
          <t>Disclosure of income tax expense</t>
        </is>
      </c>
      <c r="B4" s="4" t="inlineStr">
        <is>
          <t xml:space="preserve">Year ended September 30
2021 2020
$ $
Current income tax expense
Current income tax expense in respect of the current year 475,833 416,563
Adjustments recognized in the current year in relation to the income tax expense of prior years 19,021 (24,328)
Total current income tax expense 494,854 392,235
Deferred income tax (recovery) expense
Deferred income tax recovery relating to the origination and reversal of temporary differences (6,165) (1,120)
Deferred income tax recovery relating to changes in tax rates (460) (3,479)
Adjustments recognized in the current year in relation to the deferred income tax recovery of prior (19,309) 10,769
Total deferred income tax (recovery) expense (25,934) 6,170
Total income tax expense 468,920 398,405 </t>
        </is>
      </c>
    </row>
    <row r="5">
      <c r="A5" s="4" t="inlineStr">
        <is>
          <t>Reconciliation of effective income tax rate from the combined federal and provincial canadian statutory tax rate</t>
        </is>
      </c>
      <c r="B5" s="4" t="inlineStr">
        <is>
          <t xml:space="preserve">The Company’s effective income tax rate differs from the combined Federal and Provincial Canadian statutory tax rate as follows:
Year ended September 30
2021 2020
% %
Company's statutory tax rate 26.5 26.5
Effect of foreign tax rate differences (1.0) (0.9)
Final determination from agreements with tax authorities and expirations of statutes of limitations 0.2 (0.9)
Non-deductible and tax exempt items (0.4) 0.2
Recognition of previously unrecognized temporary differences (0.2) —
Effect of integration-related costs — 0.7
Minimum income tax charge 0.4 0.9
Changes in tax laws and rates — (0.2)
Effective income tax rate 25.5 26.3 </t>
        </is>
      </c>
    </row>
    <row r="6">
      <c r="A6" s="4" t="inlineStr">
        <is>
          <t>Disclosure of continuity of deferred tax balance</t>
        </is>
      </c>
      <c r="B6" s="4" t="inlineStr">
        <is>
          <t>The continuity schedule of deferred tax balances is as follows:
As at Additions Recognized in earnings Recognized Recognized Foreign currency translation adjustment and other As at
$ $ $ $ $ $ $
Accounts payable and accrued 64,208 (2,427) (7,553) (1) — (3,071) 51,156
Tax benefits on losses carried 46,228 4,654 (6,284) — — (1,417) 43,181
Accrued compensation and 27,420 — 7,811 — 6,137 (1,260) 40,108
Retirement benefits obligations 23,166 — 2,573 (5,919) — (2,259) 17,561
Lease liabilities 222,997 — (36,103) — — (7,576) 179,318
PP&amp;E, contract costs, intangible (136,460) (3,905) 14,280 — — 4,776 (121,309)
Right-of-use assets (171,835) — 31,255 — — 5,772 (134,808)
Work in progress (34,277) — 11,139 — — 948 (22,190)
Goodwill (64,209) — (10,493) — — 3,857 (70,845)
Refundable tax credits on (22,724) — 3,051 — — — (19,673)
Cash flow hedges (475) — 675 (6,157) — 331 (5,626)
Other 1,104 — 15,583 (8,542) — (698) 7,447
Deferred taxes, net (44,857) (1,678) 25,934 (20,619) 6,137 (597) (35,680)
As at September 30, 2019 Adoption of IFRS 16 (Note 3) As at October Additions Recognized in earnings Recognized Recognized in equity Foreign currency translation As at
$ $ $ $ $ $ $ $ $
Accounts payable and accrued 67,926 (17,150) 50,776 47 12,819 (7) — 573 64,208
Tax benefits on losses carried 59,163 — 59,163 886 (17,492) — — 3,671 46,228
Accrued compensation and 45,407 — 45,407 — (2,464) — (16,933) 1,410 27,420
Retirement benefits obligations 17,904 — 17,904 60 (4,959) 8,282 — 1,879 23,166
Lease liabilities — 231,562 231,562 3,751 (18,864) — — 6,548 222,997
PP&amp;E, contract costs, intangible (123,147) — (123,147) (5,933) (6,710) — — (670) (136,460)
Right-of-use assets — (182,822) (182,822) (3,658) 21,133 — — (6,488) (171,835)
Work in progress (43,569) — (43,569) 170 9,532 — — (410) (34,277)
Goodwill (60,366) — (60,366) (757) (2,127) — — (959) (64,209)
Refundable tax credits on (25,819) — (25,819) — 3,095 — — — (22,724)
Cash flow hedges (13,903) — (13,903) — (869) 13,773 — 524 (475)
Other (1,322) — (1,322) 1,354 736 1,095 — (759) 1,104
Deferred taxes, net (77,726) 31,590 (46,136) (4,080) (6,170) 23,143 (16,933) 5,319 (44,857) The deferred tax balances are presented as follows in the consolidated balance sheets:
As at As at
$ $
Deferred tax assets 96,358 113,484
Deferred tax liabilities (132,038) (158,341)
(35,680) (44,8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Sep. 30, 2021</t>
        </is>
      </c>
    </row>
    <row r="3">
      <c r="A3" s="3" t="inlineStr">
        <is>
          <t>Employee Benefits [Abstract]</t>
        </is>
      </c>
    </row>
    <row r="4">
      <c r="A4" s="4" t="inlineStr">
        <is>
          <t>Disclosure of net defined benefit liability (asset)</t>
        </is>
      </c>
      <c r="B4" s="4" t="inlineStr">
        <is>
          <t>The following tables present amounts for post-employment benefits plans included in the consolidated balance sheets:
As at September 30, 2021 U.K. Germany France Other Total
$ $ $ $ $
Defined benefit obligations (881,008) (94,381) (77,006) (82,159) (1,134,554)
Fair value of plan assets 986,359 12,234 661 37,040 1,036,294
105,351 (82,147) (76,345) (45,119) (98,260)
Fair value of reimbursement rights — 20,823 — 427 21,250
Net asset (liability) recognized in the balance sheet 105,351 (61,324) (76,345) (44,692) (77,010)
Other long-term assets (Note 10)
Insurance contracts held to fund defined — 20,823 — 427 21,250
Retirement benefits assets 105,351 — — 877 106,228
Retirement benefits obligations — (82,147) (76,345) (45,996) (204,488)
105,351 (61,324) (76,345) (44,692) (77,010)
As at September 30, 2020 U.K. Germany France Other Total
$ $ $ $ $
Defined benefit obligations (891,628) (104,090) (84,442) (83,584) (1,163,744)
Fair value of plan assets 977,137 12,766 692 33,829 1,024,424
85,509 (91,324) (83,750) (49,755) (139,320)
Fair value of reimbursement rights — 22,505 — 1,528 24,033
Net asset (liability) recognized in the balance sheet 85,509 (68,819) (83,750) (48,227) (115,287)
Other long-term assets (Note 10)
Insurance contracts held to fund defined — 22,505 — 1,528 24,033
Retirement benefits assets 85,509 — — 618 86,127
Retirement benefits obligations — (91,324) (83,750) (50,373) (225,447)
85,509 (68,819) (83,750) (48,227) (115,287) 17. Employee benefits (continued) DEFINED BENEFIT PLANS (CONTINUED)
Defined benefit obligations U.K. Germany France Other Total
$ $ $ $ $
As at September 30, 2020 891,628 104,090 84,442 83,584 1,163,744
Current service cost 1,114 665 6,004 8,095 15,878
Interest cost 13,490 642 529 2,867 17,528
Past service cost 346 — — — 346
Actuarial losses (gains) due to change in financial assumptions 1 21,722 (1,201) (2,922) (1,125) 16,474
Actuarial (gains) losses due to experience 1 (9,994) 521 (3,498) (559) (13,530)
Plan participant contributions 92 — — — 92
Benefits paid from the plan (29,936) (1,053) — (3,521) (34,510)
Benefits paid directly by employer — (2,954) (2,492) (2,242) (7,688)
Foreign currency translation adjustment 1 (7,454) (6,329) (5,057) (4,940) (23,780)
As at September 30, 2021 881,008 94,381 77,006 82,159 1,134,554
Defined benefit obligations of unfunded plans — — 77,006 40,491 117,497
Defined benefit obligations of funded plans 881,008 94,381 — 41,668 1,017,057
As at September 30, 2021 881,008 94,381 77,006 82,159 1,134,554
Defined benefit obligations U.K. Germany France Other Total
$ $ $ $ $
As at September 30, 2019 812,179 101,298 58,048 73,059 1,044,584
Current service cost 1,060 776 4,665 7,974 14,475
Interest cost 15,253 576 347 2,878 19,054
Business acquisitions (Note 26c) — — 1,732 — 1,732
Actuarial losses (gains) due to change in financial assumptions 1 36,135 (1,258) 4,279 1,138 40,294
Actuarial losses due to change in demographic assumptions 1 17,671 — 6,401 — 24,072
Actuarial (gains) losses due to experience 1 (8,033) (530) 4,054 (1,374) (5,883)
Plan participant contributions 91 — — — 91
Benefits paid from the plan (28,793) (1,645) — (2,426) (32,864)
Benefits paid directly by employer — (2,787) (454) (1,832) (5,073)
Foreign currency translation adjustment 1 46,065 7,660 5,370 4,167 63,262
As at September 30, 2020 891,628 104,090 84,442 83,584 1,163,744
Defined benefit obligations of unfunded — — 84,442 35,070 119,512
Defined benefit obligations of funded plans 891,628 104,090 — 48,514 1,044,232
As at September 30, 2020 891,628 104,090 84,442 83,584 1,163,744 1 Amounts recognized in other comprehensive income. 17. Employee benefits (continued) DEFINED BENEFIT PLANS (CONTINUED)
Plan assets and reimbursement rights U.K. Germany France Other Total
$ $ $ $ $
As at September 30, 2020 977,137 35,271 692 35,357 1,048,457
Interest income on plan assets 14,795 216 5 1,507 16,523
Employer contributions 1,640 3,462 2,492 7,649 15,243
Return on assets excluding interest income 1 32,252 384 7 1,836 34,479
Plan participants contributions 92 — — 393 485
Benefits paid from the plan (29,936) (1,053) — (3,521) (34,510)
Benefits paid directly by employer — (2,954) (2,492) (2,242) (7,688)
Administration expenses paid from the plan (1,400) — — (8) (1,408)
Foreign currency translation adjustment 1 (8,221) (2,269) (43) (3,504) (14,037)
As at September 30, 2021 986,359 33,057 661 37,467 1,057,544
Plan assets 986,359 12,234 661 37,040 1,036,294
Reimbursement rights — 20,823 — 427 21,250
As at September 30, 2021 986,359 33,057 661 37,467 1,057,544
Plan assets and reimbursement rights U.K. Germany France Other Total
$ $ $ $ $
As at September 30, 2019 908,406 35,163 — 28,305 971,874
Interest income on plan assets 17,255 204 3 964 18,426
Business acquisitions (Note 26c) — — 664 — 664
Employer contributions 14,398 2,430 454 6,874 24,156
Return on assets excluding interest income 1 15,976 46 — (396) 15,626
Plan participants contributions 91 — — — 91
Benefits paid from the plan (28,793) (1,645) — (2,426) (32,864)
Benefits paid directly by employer — (2,787) (454) (1,831) (5,072)
Administration expenses paid from the plan (1,189) — — (58) (1,247)
Foreign currency translation adjustment 1 50,993 1,860 25 3,925 56,803
As at September 30, 2020 977,137 35,271 692 35,357 1,048,457
Plan assets 977,137 12,766 692 33,829 1,024,424
Reimbursement rights — 22,505 — 1,528 24,033
As at September 30, 2020 977,137 35,271 692 35,357 1,048,457 1 Amounts recognized in other comprehensive income.</t>
        </is>
      </c>
    </row>
    <row r="5">
      <c r="A5" s="4" t="inlineStr">
        <is>
          <t>Disclosure of fair value of plan assets</t>
        </is>
      </c>
      <c r="B5" s="4" t="inlineStr">
        <is>
          <t>The plan assets at the end of the years consist of:
As at September 30, 2021 U.K. Germany France Other Total
$ $ $ $ $
Quoted equities 426,066 — — — 426,066
Quoted bonds 109,787 — — — 109,787
Cash 36,974 — — 64 37,038
Other 1 413,532 12,234 661 36,976 463,403
986,359 12,234 661 37,040 1,036,294
As at September 30, 2020 U.K. Germany France Other Total
$ $ $ $ $
Quoted equities 472,318 — — — 472,318
Quoted bonds 93,003 — — — 93,003
Cash 52,230 — — 88 52,318
Other 1 359,586 12,766 692 33,741 406,785
977,137 12,766 692 33,829 1,024,424 1 Other is mainly composed of various insurance policies and quoted investment funds to cover some of the defined benefit obligations.</t>
        </is>
      </c>
    </row>
    <row r="6">
      <c r="A6" s="4" t="inlineStr">
        <is>
          <t>Disclosure of defined benefit plan expense</t>
        </is>
      </c>
      <c r="B6" s="4" t="inlineStr">
        <is>
          <t>The following table summarizes the expense 1 recognized in the consolidated statements of earnings:
Year ended September 30
2021 2020
$ $
Current service cost 15,878 14,475
Past service cost 346 —
Net interest on net defined benefit obligations or assets 1,005 629
Administration expenses 1,408 1,247
18,637 16,351 1 The expense was presented as costs of services, selling and administrative for an amount of $16,224,000 and as net finance costs for an amount of $2,413,000 (Note 25) ($14,475,000 and $1,876,000, respectively for the year ended September 30, 2020).</t>
        </is>
      </c>
    </row>
    <row r="7">
      <c r="A7" s="4" t="inlineStr">
        <is>
          <t>Disclosure of principal actuarial assumptions regarding defined benefit plans</t>
        </is>
      </c>
      <c r="B7" s="4" t="inlineStr">
        <is>
          <t xml:space="preserve">The following are the principal actuarial assumptions (expressed as weighted averages). The assumed discount rates, future salary and pension increases, inflation rates and mortality all have a significant effect on the accounting valuation.
As at September 30, 2021 U.K Germany France Other
% % % %
Discount rate 2.03 0.88 0.90 3.30
Future salary increases 3.45 2.50 3.75 1.34
Future pension increases 3.38 1.80 — 0.07
Inflation rate 3.45 2.00 1.50 2.83
As at September 30, 2020 U.K. Germany France Other
% % % %
Discount rate 1.53 0.65 0.65 3.11
Future salary increases 2.84 2.50 3.79 1.51
Future pension increases 2.82 1.50 — 0.08
Inflation rate 2.84 2.00 1.50 2.51 The average longevity over 65 of a member presently at age 45 and 65 are as follows:
As at September 30, 2021 U.K. Germany
(in years)
Longevity at age 65 for current members
Males 21.9 21.0
Females 23.8 24.0
Longevity at age 45 for current members
Males 23.3 23.0
Females 25.4 26.0
As at September 30, 2020 U.K. Germany
(in years)
Longevity at age 65 for current members
Males 21.8 20.0
Females 23.7 23.0
Longevity at age 45 for current members
Males 23.2 24.0
Females 25.3 26.0 </t>
        </is>
      </c>
    </row>
    <row r="8">
      <c r="A8" s="4" t="inlineStr">
        <is>
          <t>Disclosure of sensitivity analysis for actuarial assumptions</t>
        </is>
      </c>
      <c r="B8" s="4" t="inlineStr">
        <is>
          <t>The following tables show the sensitivity of the defined benefit obligations to changes in the principal actuarial assumptions:
As at September 30, 2021 U.K. Germany France
$ $ $
Increase of 0.25% in the discount rate (36,571) (2,986) (2,716)
Decrease of 0.25% in the discount rate 38,221 3,144 2,851
Salary increase of 0.25% 480 35 2,870
Salary decrease of 0.25% (471) (34) (2,746)
Pension increase of 0.25% 25,254 1,440 —
Pension decrease of 0.25% (24,480) (1,381) —
Increase of 0.25% in inflation rate 36,172 1,440 2,870
Decrease of 0.25% in inflation rate (34,478) (1,381) (2,746)
Increase of one 27,907 3,131 555
Decrease of one (27,556) (2,761) (585)
As at September 30, 2020 U.K. Germany France
$ $ $
Increase of 0.25% in the discount rate (36,622) (3,445) (2,936)
Decrease of 0.25% in the discount rate 38,192 3,632 3,079
Salary increase of 0.25% 441 36 3,091
Salary decrease of 0.25% (437) (36) (2,962)
Pension increase of 0.25% 18,528 1,598 —
Pension decrease of 0.25% (18,132) (1,531) —
Increase of 0.25% in inflation rate 29,148 1,598 3,091
Decrease of 0.25% in inflation rate (28,207) (1,531) (2,962)
Increase of one 27,126 3,615 558
Decrease of one (26,843) (3,040) (592)</t>
        </is>
      </c>
    </row>
    <row r="9">
      <c r="A9" s="4" t="inlineStr">
        <is>
          <t>Disclosure of weighted average duration of benefit obligation</t>
        </is>
      </c>
      <c r="B9" s="4" t="inlineStr">
        <is>
          <t>The weighted average duration of the defined benefit obligations are as follows:
Year ended September 30
2021 2020
(in years)
U.K. 18 18
Germany 13 14
France 15 14
Other 12 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Sep. 30, 2021</t>
        </is>
      </c>
    </row>
    <row r="3">
      <c r="A3" s="3" t="inlineStr">
        <is>
          <t>Disclosure of analysis of other comprehensive income by item [abstract]</t>
        </is>
      </c>
    </row>
    <row r="4">
      <c r="A4" s="4" t="inlineStr">
        <is>
          <t>Schedule of accumulated other comprehensive income</t>
        </is>
      </c>
      <c r="B4" s="4" t="inlineStr">
        <is>
          <t xml:space="preserve">As at As at
$ $
Items that will be reclassified subsequently to net earnings:
Net unrealized gains on translating financial statements of foreign operations, net of accumulated income tax expense of $43,208 ($56,239 as at September 30, 2020) 611,230 1,002,804
Net losses on cross-currency swaps and on translating long-term debt designated as hedges of net investments in foreign operations, net of accumulated income tax recovery of $41,611 ($63,692 as at September 30, 2020) (267,149) (417,462)
Deferred gains of hedging on cross-currency swaps, net of accumulated income tax expense of $2,369 ($4,049 as at September 30, 2020) 6,569 14,053
Net unrealized gains (losses) on cash flow hedges, net of accumulated income tax expense of $1,252 (net of accumulated income tax recovery of $2,554 as at September 30, 2020) 5,029 (5,935)
Net unrealized gains on financial assets at fair value through other comprehensive income, net of accumulated income tax expense of $592 ($1,291 as at September 30, 2020) 2,191 4,340
Items that will not be reclassified subsequently to net earnings:
Net remeasurement losses on defined benefit plans, net of accumulated income tax recovery of $11,084 ($18,920 as at September 30, 2020) (26,290) (52,090)
331,580 545,7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Sep. 30, 2021</t>
        </is>
      </c>
    </row>
    <row r="3">
      <c r="A3" s="3" t="inlineStr">
        <is>
          <t>Disclosure of classes of share capital [abstract]</t>
        </is>
      </c>
    </row>
    <row r="4">
      <c r="A4" s="4" t="inlineStr">
        <is>
          <t>Schedule of outstanding shares</t>
        </is>
      </c>
      <c r="B4" s="4" t="inlineStr">
        <is>
          <t>For the fiscal years 2021 and 2020,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9 239,857,462 1,863,595 28,945,706 40,382 268,803,168 1,903,977
Issued upon exercise of stock options 1 1,438,877 69,420 — — 1,438,877 69,420
PSUs exercised 2 — 9,078 — — — 9,078
Purchased and cancelled 3 (10,605,464) (165,315) — — (10,605,464) (165,315)
Purchased and held in trusts 4 — (55,287) — — — (55,287)
As at September 30, 2020 230,690,875 1,721,491 28,945,706 40,382 259,636,581 1,761,873
Issued upon exercise of stock options 1 1,290,919 73,827 — — 1,290,919 73,827
PSUs exercised 2 — 7,150 — — — 7,150
Purchased and cancelled 3 (15,310,465) (177,560) — — (15,310,465) (177,560)
Purchased and not cancelled 3 — (1,181) — — — (1,181)
Purchased and held in trusts 4 — (31,404) — — — (31,404)
Conversion of shares 5 2,500,000 3,488 (2,500,000) (3,488) — —
As at September 30, 2021 219,171,329 1,595,811 26,445,706 36,894 245,617,035 1,632,705 1 The carrying value of Class A subordinate voting shares includes $12,773,000 ($12,269,000 during the year ended September 30, 2020), which corresponds to a reduction in contributed surplus representing the value of accumulated compensation costs associated with the stock options exercised during the year ended September 30, 2021. 2 During the year ended September 30, 2021, 119,108 PSUs were exercised (157,788 during the year ended September 30, 2020) with a recorded value of $7,150,000 ($9,078,000 during the year ended September 30, 2020) that was removed from contributed surplus. As at September 30, 2021, 1,433,521 Class A subordinate voting shares were held in trusts under the PSU plans (1,243,022 as at September 30, 2020). 3 On January 26, 2021, the Company’s Board of Directors authorized and subsequently received the regulatory approval from the Toronto Stock Exchange (TSX), for the renewal of the Normal Course Issuer Bid (NCIB) for the purchase for cancellation of up to 19,184,831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on February 6, 2021 until no later than February 5, 2022, or on such earlier date when the Company has either acquired the maximum number of Class A subordinate voting shares allowable under the NCIB or elects to terminate the bid. During the year ended September 30, 2021, the Company purchased for cancellation 4,204,865 Class A subordinate voting shares from the Caisse de dépôt et placement du Québec for a cash consideration of $400,000,000 (6,008,905 and $600,000,000, respectively during the year ended September 30, 2020). The excess of the purchase price over the carrying value in the amount of $310,048,000 was charged to retained earnings ($471,455,000 during the year ended September 30, 2020). The purchase was made pursuant to an exemption order issued by the Autorité des marchés financiers and is considered within the annual aggregate limit that the Company is entitled to purchase under its current NCIB. In addition, during the year ended September 30, 2021, the Company purchased for cancellation 11,255,600 Class A subordinate voting shares (4,596,559 during the year ended September 30, 2020) under its previous and current NCIB for a cash consideration of $1,119,226,000 ($443,517,000 during the year ended September 30, 2020) and the excess of the purchase price over the carrying value in the amount of $1,030,437,000 ($406,747,000 during the year ended September 30, 2020) was charged to retained earnings. Of the purchased Class A subordinate voting shares, 150,000 shares with a carrying value of $1,181,000 and a purchase value of $16,402,000 were held by the Company and were paid and cancelled subsequent to September 30, 2021. 4 During the year ended September 30, 2021, the trustees, in accordance with the terms of the PSU plans and Trust Agreements, purchased 309,606 Class A subordinate voting shares of the Company on the open market (525,331 during the year ended September 30, 2020) for a cash consideration of $31,404,000 ($55,287,000 during the year ended September 30, 2020). 5 On March 1, 2021, the Co-founder and Advisor to the Executive Chairman of the Board of the Company, also a related party of the Company, converted a total of 2,500,000 Class B multiple voting shares into 2,500,000 Class A subordinate voting sha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1</t>
        </is>
      </c>
    </row>
    <row r="3">
      <c r="A3" s="3" t="inlineStr">
        <is>
          <t>Share-Based Payment Arrangements [Abstract]</t>
        </is>
      </c>
    </row>
    <row r="4">
      <c r="A4" s="4" t="inlineStr">
        <is>
          <t>Disclosure of information concerning outstanding stock options</t>
        </is>
      </c>
      <c r="B4" s="4" t="inlineStr">
        <is>
          <t xml:space="preserve">The following table presents information concerning the outstanding stock options granted by the Company:
2021 2020
Number of options Weighted Number of options Weighted
$ $
Outstanding, beginning of year 8,934,097 61.33 9,891,592 54.64
Granted 995,160 97.86 913,560 110.65
Exercised (Note 19) (1,290,919) 47.29 (1,438,877) 39.72
Forfeited (622,940) 107.82 (431,223) 84.50
Expired (3,321) 108.44 (955) 74.55
Outstanding, end of year 8,012,077 64.49 8,934,097 61.33
Exercisable, end of year 5,781,579 54.76 5,748,402 49.02 </t>
        </is>
      </c>
    </row>
    <row r="5">
      <c r="A5" s="4" t="inlineStr">
        <is>
          <t>Disclosure of range of exercise prices of outstanding stock options</t>
        </is>
      </c>
      <c r="B5" s="4" t="inlineStr">
        <is>
          <t xml:space="preserve">The following table summarizes information about the outstanding stock options granted by the Company as at September 30, 2021:
Options outstanding Options exercisable
Range of Number of options Weighted Weighted Number of options Weighted average exercise price
$ (in years) $ $
19.30 to 38.79 1,455,630 1.81 30.55 1,455,630 30.55
39.47 to 50.94 1,096,265 3.70 45.41 1,096,265 45.41
52.63 to 63.72 2,775,587 5.46 63.06 2,419,052 63.03
67.04 to 87.65 1,403,429 6.92 84.04 725,445 83.36
97.84 to 115.01 1,281,166 8.93 101.09 85,187 110.58
8,012,077 5.37 64.49 5,781,579 54.76 </t>
        </is>
      </c>
    </row>
    <row r="6">
      <c r="A6" s="4" t="inlineStr">
        <is>
          <t>Disclosure of number of options and weighted average remaining contractual life</t>
        </is>
      </c>
      <c r="B6" s="4" t="inlineStr">
        <is>
          <t xml:space="preserve">The following table summarizes information about the outstanding stock options granted by the Company as at September 30, 2021:
Options outstanding Options exercisable
Range of Number of options Weighted Weighted Number of options Weighted average exercise price
$ (in years) $ $
19.30 to 38.79 1,455,630 1.81 30.55 1,455,630 30.55
39.47 to 50.94 1,096,265 3.70 45.41 1,096,265 45.41
52.63 to 63.72 2,775,587 5.46 63.06 2,419,052 63.03
67.04 to 87.65 1,403,429 6.92 84.04 725,445 83.36
97.84 to 115.01 1,281,166 8.93 101.09 85,187 110.58
8,012,077 5.37 64.49 5,781,579 54.76 </t>
        </is>
      </c>
    </row>
    <row r="7">
      <c r="A7" s="4" t="inlineStr">
        <is>
          <t>Disclosure of weighted average assumptions used in the calculation of fair value of stock options</t>
        </is>
      </c>
      <c r="B7" s="4" t="inlineStr">
        <is>
          <t>The weighted average fair value of stock options granted in the year and the weighted average assumptions used in the calculation of their fair value on the date of grant using the Black-Scholes option pricing model were as follows:
Year ended September 30
2021 2020
Grant date fair value ($) 16.76 17.71
Dividend yield (%) 0.00 0.00
Expected volatility (%) 1 20.76 16.60
Risk-free interest rate (%) 0.40 1.55
Expected life (years) 4.00 4.00
Exercise price ($) 97.86 110.65
Share price ($) 97.86 110.65 1 Expected volatility was determined using statistical formulas and based on the weekly historical average of closing daily share prices over the period of the expected life of stock options.</t>
        </is>
      </c>
    </row>
    <row r="8">
      <c r="A8" s="4" t="inlineStr">
        <is>
          <t>Disclosure of information concerning PSUs</t>
        </is>
      </c>
      <c r="B8" s="4" t="inlineStr">
        <is>
          <t xml:space="preserve">The following table presents information concerning the number of outstanding PSUs granted by the Company:
Outstanding as at September 30, 2019 861,485
Granted 1 607,342
Exercised (Note 19) (157,788)
Forfeited (79,569)
Outstanding as at September 30, 2020 1,231,470
Granted 1 669,252
Exercised (Note 19) (119,108)
Forfeited (365,411)
Outstanding as at September 30, 2021 1,416,203 1 </t>
        </is>
      </c>
    </row>
    <row r="9">
      <c r="A9" s="4" t="inlineStr">
        <is>
          <t>Disclosure of share-based payment expense</t>
        </is>
      </c>
      <c r="B9" s="4" t="inlineStr">
        <is>
          <t>The share-based payment expense recorded in costs of services, selling and administrative is as follows:
Year ended September 30
2021 2020
$ $
Stock options 13,108 16,378
PSUs 32,484 20,979
Share purchase plan 128,662 127,983
DSUs 2,876 (607)
177,130 164,7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years ended September 30:
2021 2020
Net earnings Weighted average number of shares outstanding 1 Earnings per share Net earnings Weighted average number of shares outstanding 1 Earnings per share
$ $ $ $
Basic 1,369,072 249,119,219 5.50 1,117,862 262,005,521 4.27
Net effect of dilutive stock options and PSUs 2 3,969,661 4,098,541
1,369,072 253,088,880 5.41 1,117,862 266,104,062 4.20 1 During the year ended September 30, 2021, 15,460,465 Class A subordinate voting shares purchased for cancellation and 1,433,521 Class A subordinate voting shares held in trust were excluded from the calculation of weighted average number of shares outstanding as of the date of transaction (10,605,464 and 1,243,022, respectively during the year ended September 30, 2020). 2 The calculation of the diluted earnings per share excluded 1,276,809 stock options for the year ended September 30, 2021 (876,213 for the year ended September 30, 2020), as they were anti-diluti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 of services, selling and administrative (Tables)</t>
        </is>
      </c>
      <c r="B1" s="2" t="inlineStr">
        <is>
          <t>12 Months Ended</t>
        </is>
      </c>
    </row>
    <row r="2">
      <c r="B2" s="2" t="inlineStr">
        <is>
          <t>Sep. 30, 2021</t>
        </is>
      </c>
    </row>
    <row r="3">
      <c r="A3" s="3" t="inlineStr">
        <is>
          <t>Analysis of income and expense [abstract]</t>
        </is>
      </c>
    </row>
    <row r="4">
      <c r="A4" s="4" t="inlineStr">
        <is>
          <t>Disclosure of cost of services, selling and administrative</t>
        </is>
      </c>
      <c r="B4" s="4" t="inlineStr">
        <is>
          <t>Year ended September 30
2021 2020
$ $
Salaries and other member costs 1 7,317,113 7,264,839
Professional fees and other contracted labour 1,262,659 1,355,065
Hardware, software and data center related costs 830,199 800,496
Property costs 216,506 259,306
Amortization, depreciation and impairment (Note 24) 505,562 556,061
Other operating expenses 46,125 66,301
10,178,164 10,302,068 1 Net of R&amp;D and other tax credits of $167,198,000 in 2021 ($160,335,000 in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CAD ($) $ in Thousands</t>
        </is>
      </c>
      <c r="C1" s="2" t="inlineStr">
        <is>
          <t>12 Months Ended</t>
        </is>
      </c>
    </row>
    <row r="2">
      <c r="C2" s="2" t="inlineStr">
        <is>
          <t>Sep. 30, 2021</t>
        </is>
      </c>
      <c r="D2" s="2" t="inlineStr">
        <is>
          <t>Sep. 30, 2020</t>
        </is>
      </c>
    </row>
    <row r="3">
      <c r="A3" s="3" t="inlineStr">
        <is>
          <t>Operating activities</t>
        </is>
      </c>
    </row>
    <row r="4">
      <c r="A4" s="4" t="inlineStr">
        <is>
          <t>Net earnings</t>
        </is>
      </c>
      <c r="C4" s="6" t="n">
        <v>1369072</v>
      </c>
      <c r="D4" s="6" t="n">
        <v>1117862</v>
      </c>
    </row>
    <row r="5">
      <c r="A5" s="3" t="inlineStr">
        <is>
          <t>Adjustments for:</t>
        </is>
      </c>
    </row>
    <row r="6">
      <c r="A6" s="4" t="inlineStr">
        <is>
          <t>Amortization, depreciation and impairment</t>
        </is>
      </c>
      <c r="C6" s="5" t="n">
        <v>510570</v>
      </c>
      <c r="D6" s="5" t="n">
        <v>565692</v>
      </c>
    </row>
    <row r="7">
      <c r="A7" s="4" t="inlineStr">
        <is>
          <t>Deferred income tax (recovery) expense</t>
        </is>
      </c>
      <c r="C7" s="5" t="n">
        <v>-25934</v>
      </c>
      <c r="D7" s="5" t="n">
        <v>6170</v>
      </c>
    </row>
    <row r="8">
      <c r="A8" s="4" t="inlineStr">
        <is>
          <t>Foreign exchange loss (gain)</t>
        </is>
      </c>
      <c r="C8" s="5" t="n">
        <v>3950</v>
      </c>
      <c r="D8" s="5" t="n">
        <v>-7956</v>
      </c>
    </row>
    <row r="9">
      <c r="A9" s="4" t="inlineStr">
        <is>
          <t>Share-based payment costs</t>
        </is>
      </c>
      <c r="C9" s="5" t="n">
        <v>45592</v>
      </c>
      <c r="D9" s="5" t="n">
        <v>37358</v>
      </c>
    </row>
    <row r="10">
      <c r="A10" s="4" t="inlineStr">
        <is>
          <t>Gain on leases termination</t>
        </is>
      </c>
      <c r="C10" s="5" t="n">
        <v>-2186</v>
      </c>
      <c r="D10" s="5" t="n">
        <v>0</v>
      </c>
    </row>
    <row r="11">
      <c r="A11" s="4" t="inlineStr">
        <is>
          <t>Loss on sale of business</t>
        </is>
      </c>
      <c r="C11" s="5" t="n">
        <v>0</v>
      </c>
      <c r="D11" s="5" t="n">
        <v>1266</v>
      </c>
    </row>
    <row r="12">
      <c r="A12" s="4" t="inlineStr">
        <is>
          <t>Net change in non-cash working capital items</t>
        </is>
      </c>
      <c r="C12" s="5" t="n">
        <v>214864</v>
      </c>
      <c r="D12" s="5" t="n">
        <v>218164</v>
      </c>
    </row>
    <row r="13">
      <c r="A13" s="4" t="inlineStr">
        <is>
          <t>Cash provided by operating activities</t>
        </is>
      </c>
      <c r="C13" s="5" t="n">
        <v>2115928</v>
      </c>
      <c r="D13" s="5" t="n">
        <v>1938556</v>
      </c>
    </row>
    <row r="14">
      <c r="A14" s="3" t="inlineStr">
        <is>
          <t>Investing activities</t>
        </is>
      </c>
    </row>
    <row r="15">
      <c r="A15" s="4" t="inlineStr">
        <is>
          <t>Net change in short-term investments</t>
        </is>
      </c>
      <c r="C15" s="5" t="n">
        <v>446</v>
      </c>
      <c r="D15" s="5" t="n">
        <v>8414</v>
      </c>
    </row>
    <row r="16">
      <c r="A16" s="4" t="inlineStr">
        <is>
          <t>Business acquisitions (considering the bank overdraft assumed and cash acquired)</t>
        </is>
      </c>
      <c r="C16" s="5" t="n">
        <v>-98926</v>
      </c>
      <c r="D16" s="5" t="n">
        <v>-269585</v>
      </c>
    </row>
    <row r="17">
      <c r="A17" s="4" t="inlineStr">
        <is>
          <t>Proceeds from sale of business</t>
        </is>
      </c>
      <c r="C17" s="5" t="n">
        <v>0</v>
      </c>
      <c r="D17" s="5" t="n">
        <v>2647</v>
      </c>
    </row>
    <row r="18">
      <c r="A18" s="4" t="inlineStr">
        <is>
          <t>Purchase of property, plant and equipment</t>
        </is>
      </c>
      <c r="C18" s="5" t="n">
        <v>-121806</v>
      </c>
      <c r="D18" s="5" t="n">
        <v>-128478</v>
      </c>
    </row>
    <row r="19">
      <c r="A19" s="4" t="inlineStr">
        <is>
          <t>Additions to contract costs</t>
        </is>
      </c>
      <c r="C19" s="5" t="n">
        <v>-65001</v>
      </c>
      <c r="D19" s="5" t="n">
        <v>-72845</v>
      </c>
    </row>
    <row r="20">
      <c r="A20" s="4" t="inlineStr">
        <is>
          <t>Additions to intangible assets</t>
        </is>
      </c>
      <c r="C20" s="5" t="n">
        <v>-113934</v>
      </c>
      <c r="D20" s="5" t="n">
        <v>-114112</v>
      </c>
    </row>
    <row r="21">
      <c r="A21" s="4" t="inlineStr">
        <is>
          <t>Purchase of long-term investments</t>
        </is>
      </c>
      <c r="C21" s="5" t="n">
        <v>-6957</v>
      </c>
      <c r="D21" s="5" t="n">
        <v>-10594</v>
      </c>
    </row>
    <row r="22">
      <c r="A22" s="4" t="inlineStr">
        <is>
          <t>Proceeds from sale of long-term investments</t>
        </is>
      </c>
      <c r="C22" s="5" t="n">
        <v>8631</v>
      </c>
      <c r="D22" s="5" t="n">
        <v>12100</v>
      </c>
    </row>
    <row r="23">
      <c r="A23" s="4" t="inlineStr">
        <is>
          <t>Cash used in investing activities</t>
        </is>
      </c>
      <c r="C23" s="5" t="n">
        <v>-397547</v>
      </c>
      <c r="D23" s="5" t="n">
        <v>-572453</v>
      </c>
    </row>
    <row r="24">
      <c r="A24" s="3" t="inlineStr">
        <is>
          <t>Financing activities</t>
        </is>
      </c>
    </row>
    <row r="25">
      <c r="A25" s="4" t="inlineStr">
        <is>
          <t>Net change in unsecured committed revolving credit facility</t>
        </is>
      </c>
      <c r="C25" s="5" t="n">
        <v>0</v>
      </c>
      <c r="D25" s="5" t="n">
        <v>-334370</v>
      </c>
    </row>
    <row r="26">
      <c r="A26" s="4" t="inlineStr">
        <is>
          <t>Increase of long-term debt</t>
        </is>
      </c>
      <c r="C26" s="5" t="n">
        <v>1885262</v>
      </c>
      <c r="D26" s="5" t="n">
        <v>1807167</v>
      </c>
    </row>
    <row r="27">
      <c r="A27" s="4" t="inlineStr">
        <is>
          <t>Repayment of long-term debt</t>
        </is>
      </c>
      <c r="C27" s="5" t="n">
        <v>-1888777</v>
      </c>
      <c r="D27" s="5" t="n">
        <v>-106496</v>
      </c>
    </row>
    <row r="28">
      <c r="A28" s="4" t="inlineStr">
        <is>
          <t>Payment of lease liabilities</t>
        </is>
      </c>
      <c r="C28" s="5" t="n">
        <v>-169674</v>
      </c>
      <c r="D28" s="5" t="n">
        <v>-175320</v>
      </c>
    </row>
    <row r="29">
      <c r="A29" s="4" t="inlineStr">
        <is>
          <t>Repayment of debt assumed in business acquisitions</t>
        </is>
      </c>
      <c r="C29" s="5" t="n">
        <v>0</v>
      </c>
      <c r="D29" s="5" t="n">
        <v>-28281</v>
      </c>
    </row>
    <row r="30">
      <c r="A30" s="4" t="inlineStr">
        <is>
          <t>Payment for remaining shares of Acando</t>
        </is>
      </c>
      <c r="B30" s="4" t="inlineStr">
        <is>
          <t>[1]</t>
        </is>
      </c>
      <c r="C30" s="5" t="n">
        <v>0</v>
      </c>
      <c r="D30" s="5" t="n">
        <v>-23123</v>
      </c>
    </row>
    <row r="31">
      <c r="A31" s="4" t="inlineStr">
        <is>
          <t>Settlement of derivative financial instruments</t>
        </is>
      </c>
      <c r="C31" s="5" t="n">
        <v>-6992</v>
      </c>
      <c r="D31" s="5" t="n">
        <v>-3903</v>
      </c>
    </row>
    <row r="32">
      <c r="A32" s="4" t="inlineStr">
        <is>
          <t>Purchase of Class A subordinate voting shares held in trusts</t>
        </is>
      </c>
      <c r="C32" s="5" t="n">
        <v>-31404</v>
      </c>
      <c r="D32" s="5" t="n">
        <v>-55287</v>
      </c>
    </row>
    <row r="33">
      <c r="A33" s="4" t="inlineStr">
        <is>
          <t>Purchase and cancellation of Class A subordinate voting shares</t>
        </is>
      </c>
      <c r="C33" s="5" t="n">
        <v>-1502824</v>
      </c>
      <c r="D33" s="5" t="n">
        <v>-1043517</v>
      </c>
    </row>
    <row r="34">
      <c r="A34" s="4" t="inlineStr">
        <is>
          <t>Issuance of Class A subordinate voting shares</t>
        </is>
      </c>
      <c r="C34" s="5" t="n">
        <v>61133</v>
      </c>
      <c r="D34" s="5" t="n">
        <v>57302</v>
      </c>
    </row>
    <row r="35">
      <c r="A35" s="4" t="inlineStr">
        <is>
          <t>Cash (used in) provided by financing activities</t>
        </is>
      </c>
      <c r="C35" s="5" t="n">
        <v>-1653276</v>
      </c>
      <c r="D35" s="5" t="n">
        <v>94172</v>
      </c>
    </row>
    <row r="36">
      <c r="A36" s="4" t="inlineStr">
        <is>
          <t>Effect of foreign exchange rate changes on cash and cash equivalents</t>
        </is>
      </c>
      <c r="C36" s="5" t="n">
        <v>-73884</v>
      </c>
      <c r="D36" s="5" t="n">
        <v>33879</v>
      </c>
    </row>
    <row r="37">
      <c r="A37" s="4" t="inlineStr">
        <is>
          <t>Net (decrease) increase in cash and cash equivalents</t>
        </is>
      </c>
      <c r="C37" s="5" t="n">
        <v>-8779</v>
      </c>
      <c r="D37" s="5" t="n">
        <v>1494154</v>
      </c>
    </row>
    <row r="38">
      <c r="A38" s="4" t="inlineStr">
        <is>
          <t>Cash and cash equivalents, beginning of year</t>
        </is>
      </c>
      <c r="C38" s="5" t="n">
        <v>1707985</v>
      </c>
      <c r="D38" s="5" t="n">
        <v>213831</v>
      </c>
    </row>
    <row r="39">
      <c r="A39" s="4" t="inlineStr">
        <is>
          <t>Cash and cash equivalents, end of year</t>
        </is>
      </c>
      <c r="C39" s="6" t="n">
        <v>1699206</v>
      </c>
      <c r="D39" s="6" t="n">
        <v>1707985</v>
      </c>
    </row>
    <row r="40"/>
    <row r="41">
      <c r="A41" s="4" t="inlineStr">
        <is>
          <t>[1]</t>
        </is>
      </c>
      <c r="B41" s="4" t="inlineStr">
        <is>
          <t>Related to a business acquisition made during the year ended September 30, 2019.</t>
        </is>
      </c>
    </row>
  </sheetData>
  <mergeCells count="4">
    <mergeCell ref="A1:B2"/>
    <mergeCell ref="C1:D1"/>
    <mergeCell ref="A40:C40"/>
    <mergeCell ref="B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rtization, depreciation and impairment (Tables)</t>
        </is>
      </c>
      <c r="B1" s="2" t="inlineStr">
        <is>
          <t>12 Months Ended</t>
        </is>
      </c>
    </row>
    <row r="2">
      <c r="B2" s="2" t="inlineStr">
        <is>
          <t>Sep. 30, 2021</t>
        </is>
      </c>
    </row>
    <row r="3">
      <c r="A3" s="3" t="inlineStr">
        <is>
          <t>Analysis of income and expense [abstract]</t>
        </is>
      </c>
    </row>
    <row r="4">
      <c r="A4" s="4" t="inlineStr">
        <is>
          <t>Disclosure of amortization, depreciation and impairment</t>
        </is>
      </c>
      <c r="B4" s="4" t="inlineStr">
        <is>
          <t xml:space="preserve">Year ended September 30
2021 2020
$ $
Depreciation of PP&amp;E (Note 6) 144,423 156,590
Depreciation of right-of-use assets (Note 7) 160,240 168,239
Impairment of right-of-use assets (Note 7) 956 3,269
Amortization of contract costs related to transition costs 61,369 55,905
Impairment of contract costs related to transition costs 4,592 4,047
Amortization of intangible assets (Note 9) 129,861 157,378
Impairment of intangible assets (Note 9) 4,121 10,633
Included in costs of services, selling and administrative (Note 23) 505,562 556,061
Amortization of contract costs related to incentives (presented as a reduction of revenue) 2,611 2,535
Amortization of deferred financing fees (presented in finance costs) 875 890
Amortization of premiums and discounts on investments related to funds held for clients (presented net as a (increase) reduction of revenue) (102) 79
Impairment of PP&amp;E (presented in restructuring costs) (Note 6 and 13) — 1,035
Impairment of right-of-use assets (presented in restructuring costs) (Note 7 and 13) — 5,092
Impairment of PP&amp;E (presented in integration costs) (Note 6) 1,113 —
Impairment of right-of-use assets (presented in integration costs) (Note 7) 511 —
510,570 565,6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Sep. 30, 2021</t>
        </is>
      </c>
    </row>
    <row r="3">
      <c r="A3" s="3" t="inlineStr">
        <is>
          <t>Analysis of income and expense [abstract]</t>
        </is>
      </c>
    </row>
    <row r="4">
      <c r="A4" s="4" t="inlineStr">
        <is>
          <t>Disclosure of finance costs</t>
        </is>
      </c>
      <c r="B4" s="4" t="inlineStr">
        <is>
          <t xml:space="preserve">Year ended September 30
2021 2020
$ $
Interest on long-term debt 67,467 75,667
Interest on lease liabilities 33,255 33,017
Net interest costs on net defined benefit obligations or assets (Note 17) 2,413 1,876
Other finance costs 6,774 9,029
Finance costs 109,909 119,589
Finance income (3,111) (5,115)
106,798 114,4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subsidiaries (Tables)</t>
        </is>
      </c>
      <c r="B1" s="2" t="inlineStr">
        <is>
          <t>12 Months Ended</t>
        </is>
      </c>
    </row>
    <row r="2">
      <c r="B2" s="2" t="inlineStr">
        <is>
          <t>Sep. 30, 2021</t>
        </is>
      </c>
    </row>
    <row r="3">
      <c r="A3" s="3" t="inlineStr">
        <is>
          <t>Business Combinations [Abstract]</t>
        </is>
      </c>
    </row>
    <row r="4">
      <c r="A4" s="4" t="inlineStr">
        <is>
          <t>Disclosure of detailed information about business combinations</t>
        </is>
      </c>
      <c r="B4" s="4" t="inlineStr">
        <is>
          <t>The following table presents the fair value of assets acquired and liabilities assumed for all acquisitions based on the acquisition-date fair values of the identifiable tangible and intangible assets acquired and liabilities assumed:
2021
$
Current assets 17,746
PP&amp;E (Note 6) 1,869
Right-of-use assets (Note 7) 4,982
Intangible assets (Note 9) 22,107
Deferred tax assets 749
Goodwill 1 (Note 12) 75,697
Current liabilities (11,859)
Lease liabilities (5,733)
105,558
Cash acquired 5,955
Net assets acquired 111,513
Consideration paid 104,148
Consideration payable 7,365
1 The goodwill arising from the acquisitions mainly represents the future economic value associated to acquired work force and synergies with the Company’s operations. As at September 30, 2021, $75,697,000 of the goodwill is included in the U.S. Commercial and State Government operating segment. An amount of goodwill of $23,985,000 is deductible for tax purposes. The following table presents the fair value of assets acquired and liabilities assumed for all acquisitions based on the acquisition-date fair values of the identifiable tangible and intangible assets acquired and liabilities assumed. During the year ended September 30, 2020, the fair value of assets acquired and liabilities assumed for SCISYS, TeraThink and Meti were preliminary.
SCISYS TeraThink Other Total
$ $ $ $
Current assets 28,461 14,227 12,995 55,683
PP&amp;E (Note 6) 16,893 1,369 638 18,900
Right-of-use assets (Note 7) 3,362 4,228 4,269 11,859
Intangible assets (Note 9) 16,837 19,025 10,661 46,523
Goodwill 1 144,712 86,642 37,683 269,037
Current liabilities (68,254) (13,910) (14,414) (96,578)
Deferred tax liabilities (3,030) — (1,507) (4,537)
Retirement benefits obligations (Note 17) — — (1,068) (1,068)
Long-term debt (10,880) (9,732) (122) (20,734)
Lease liabilities (4,336) (4,935) (4,321) (13,592)
123,765 96,914 44,814 265,493
Cash acquired 6,495 2,474 7,035 16,004
Net assets acquired 130,260 99,388 51,849 281,497
Consideration paid 130,260 99,388 51,849 281,497
1 The goodwill arising from the acquisitions mainly represents the future economic value associated to acquired work force and synergies with the Company’s operations. As at September 30, 2020, $32,272,000 of the goodwill is included in the Western and Southern Europe operating segment, $5,411,000 in the Canada operating segment, $86,642,000 in the U.S. Federal operating segment, $53,170,000 in the U.K and Australia operating segment and $91,542,000 in the Central and Eastern Europe operating segment. The goodwill is only deductible for tax purposes for TeraThink.</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12 Months Ended</t>
        </is>
      </c>
    </row>
    <row r="2">
      <c r="B2" s="2" t="inlineStr">
        <is>
          <t>Sep. 30, 2021</t>
        </is>
      </c>
    </row>
    <row r="3">
      <c r="A3" s="3" t="inlineStr">
        <is>
          <t>Cash Flow Statement [Abstract]</t>
        </is>
      </c>
    </row>
    <row r="4">
      <c r="A4" s="4" t="inlineStr">
        <is>
          <t>Disclosure of net change in non-cash working capital</t>
        </is>
      </c>
      <c r="B4" s="4" t="inlineStr">
        <is>
          <t xml:space="preserve">Net change in non-cash working capital items is as follows for the years ended September 30:
2021 2020
$ $
Accounts receivable (42,336) 225,441
Work in progress (12,354) 79,809
Prepaid expenses and other assets (33,631) 21,342
Long-term financial assets (10,241) (12,081)
Accounts payable and accrued liabilities 60,822 (105,239)
Accrued compensation and employee-related liabilities 233,670 (19,061)
Deferred revenue 62,307 (48,264)
Income taxes 59,620 (56,627)
Provisions (105,292) 76,671
Long-term liabilities 1,535 59,822
Derivative financial instruments (249) 373
Retirement benefits obligations 1,013 (4,022)
214,864 218,164 </t>
        </is>
      </c>
    </row>
    <row r="5">
      <c r="A5" s="4" t="inlineStr">
        <is>
          <t>Disclosure of non-cash operating and investing activities</t>
        </is>
      </c>
      <c r="B5" s="4" t="inlineStr">
        <is>
          <t>Non-cash operating and investing activities related to operations are as follows for the years ended September 30:
2021 2020
$ $
Operating activities
Accounts payable and accrued liabilities 18,707 4,788
Provisions 805 690
19,512 5,478
Investing activities
Purchase of PP&amp;E (18,162) (4,698)
Additions, disposals/retirements, change in estimates and lease modifications of right-of-use assets (104,467) (102,584)
Additions to intangible assets (1,350) (780)
(123,979) (108,062)</t>
        </is>
      </c>
    </row>
    <row r="6">
      <c r="A6" s="4" t="inlineStr">
        <is>
          <t>Disclosure of financing activities</t>
        </is>
      </c>
      <c r="B6" s="4" t="inlineStr">
        <is>
          <t xml:space="preserve">Changes arising from financing activities are as follows for the years ended September 30:
2021 2020
Long-term debt Derivative financial instruments to hedge long-term debt Lease liabilities Long-term debt Derivative financial instruments to hedge long-term debt Lease liabilities
$ $ $ $ $ $
Balance, beginning of year 3,587,095 32,234 876,370 2,331,207 (29,894) —
Adoption of IFRS 16 (Note 3) — — — (30,339) — 911,525
Opening balance 3,587,095 32,234 876,370 2,300,868 (29,894) 911,525
Cash used in financing activities excluding equity
Net change in unsecured committed revolving credit facility — — — (334,370) — —
Increase of long-term debt 1,885,262 — — 1,807,167 — —
Repayment of long-term debt and lease liabilities (1,888,777) — (174,808) (106,496) — (175,320)
Repayment of debt assumed in business acquisitions — — — (28,281) — —
Settlement of derivative financial instruments (Note 31) — (6,992) — — (3,903) —
Non-cash financing activities
Additions, disposals/retirements and change in estimates and lease modifications of right-of-use assets — — 102,281 — — 102,584
Additions through business acquisitions (Note 26) — — 5,733 19,333 — 13,592
Changes in foreign currency exchange rates (172,984) (8,055) (30,721) (77,126) 66,031 31,766
Other (8,940) — (1,915) 6,000 — (7,777)
Balance, end of year 3,401,656 17,187 776,940 3,587,095 32,234 876,370 </t>
        </is>
      </c>
    </row>
    <row r="7">
      <c r="A7" s="4" t="inlineStr">
        <is>
          <t>Disclosure of interest and income taxes paid and received</t>
        </is>
      </c>
      <c r="B7" s="4" t="inlineStr">
        <is>
          <t xml:space="preserve">Interest paid and received and income taxes paid are classified within operating activities and are as follows for the years ended September 30:
2021 2020
$ $
Interest paid 131,646 131,433
Interest received 15,929 21,951
Income taxes paid 382,833 390,8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ed information (Tables)</t>
        </is>
      </c>
      <c r="B1" s="2" t="inlineStr">
        <is>
          <t>12 Months Ended</t>
        </is>
      </c>
    </row>
    <row r="2">
      <c r="B2" s="2" t="inlineStr">
        <is>
          <t>Sep. 30, 2021</t>
        </is>
      </c>
    </row>
    <row r="3">
      <c r="A3" s="3" t="inlineStr">
        <is>
          <t>Disclosure of operating segments [abstract]</t>
        </is>
      </c>
    </row>
    <row r="4">
      <c r="A4" s="4" t="inlineStr">
        <is>
          <t>Disclosure of operating segment information</t>
        </is>
      </c>
      <c r="B4" s="4" t="inlineStr">
        <is>
          <t xml:space="preserve">The following tables present information on the Company's operations based on its current management structure. Segment results are based on the location from which the services are delivered - the geographic delivery model (Note 12).
Year ended September 30, 2021
Western and Southern Europe U.S. Commercial and State Government Canada U.S. Federal U.K. and Australia Central and Eastern Europe Scandinavia Finland, Poland and Baltics Asia Pacific Eliminations Total
$ $ $ $ $ $ $ $ $ $ $
Segment revenue 1,963,791 1,800,747 1,755,804 1,607,431 1,355,603 1,303,917 1,027,902 768,994 680,554 (137,950) 12,126,793
Segment earnings before acquisition-related and integration costs, net finance costs and income tax expense 1 271,324 281,217 390,370 252,657 218,624 149,935 66,180 114,358 207,496 — 1,952,161
Acquisition-related and integration costs (Note 26d) (7,371)
Net finance costs (Note 25) (106,798)
Earnings before income taxes 1,837,992 1 Total amortization and depreciation of $508,071,000 included in the Western and Southern Europe, U.S. Commercial and State Government, Canada, U.S. Federal, U.K. and Australia, Central and Eastern Europe, Scandinavia, Finland, Poland and Baltics and Asia Pacific segments is $63,511,000, $71,037,000, $65,038,000, $49,636,000, $57,888,000, $70,076,000, $64,371,000, $39,275,000 and $27,239,000, respectively for the year ended September 30, 2021. Amortization includes impairments of $8,713,000 from business solutions and contract costs which are mainly included in Western and Southern Europe for $3,058,000 related to a business solution and in Finland, Poland and Baltics for $3,490,000 related to contract costs. These assets were no longer expected to generate future economic benefits.
Year ended September 30, 2020
Western and Southern Europe U.S. Commercial and State Government Canada U.S. Federal U.K. and Australia Central and Eastern Europe Scandinavia Finland, Poland and Baltics Asia Pacific Eliminations Total
$ $ $ $ $ $ $ $ $ $ $
Segment revenue 1,911,477 1,863,467 1,686,269 1,712,244 1,358,469 1,212,196 1,104,121 777,152 674,946 (136,226) 12,164,115
Segment earnings before acquisition-related and integration costs, restructuring costs, net finance costs and income tax expense 1 264,009 295,795 364,424 221,793 215,924 122,548 57,231 120,959 200,263 — 1,862,946
Acquisition-related and integration costs (Note 26d) (76,794)
Restructuring costs (155,411)
Net finance costs (Note 25) (114,474)
Earnings before income taxes 1,516,267 </t>
        </is>
      </c>
    </row>
    <row r="5">
      <c r="A5" s="4" t="inlineStr">
        <is>
          <t>Disclosure of geographic information</t>
        </is>
      </c>
      <c r="B5" s="4" t="inlineStr">
        <is>
          <t xml:space="preserve">The following table provides external revenue information based on the client’s location which is different from the revenue presented under operating segments, due to the inter-segment revenue, for the years ended September 30:
2021 2020
$ $
Western and Southern Europe
France 1,721,622 1,672,355
Portugal 105,776 103,847
Others 128,925 138,503
1,956,323 1,914,705
U.S. 1 3,510,193 3,637,070
Canada 1,892,246 1,820,265
U.K. and Australia
U.K. 1,487,774 1,508,719
Australia 67,916 63,708
1,555,690 1,572,427
Central and Eastern Europe
Germany 786,426 718,166
Netherlands 479,597 465,340
Others 76,211 68,537
1,342,234 1,252,043
Scandinavia
Sweden 782,581 835,682
Others 290,680 322,711
1,073,261 1,158,393
Finland, Poland and Baltics
Finland 754,412 766,732
Others 37,660 37,269
792,072 804,001
Asia Pacific
Others 4,774 5,211
4,774 5,211
12,126,793 12,164,115 1 External revenue included in the U.S Commercial and State Government and U.S. Federal operating segments was $1,889,999,000 and $1,620,194,000, respectively in 2021 ($1,902,661,000 and $1,734,409,000, respectively in 2020). 28. Segmented information (continued) GEOGRAPHIC INFORMATION (CONTINUED) The following table provides information for PP&amp;E, right-of-use assets, contract costs and intangible assets based on their location:
As at As at
$ $
U.S. 488,262 487,698
Canada 388,408 412,469
U.K. 132,897 138,391
France 120,360 137,307
Sweden 140,409 162,506
Finland 89,451 93,948
Germany 105,998 107,809
Netherlands 45,082 64,551
Rest of the world 164,787 195,970
1,675,654 1,800,649 </t>
        </is>
      </c>
    </row>
    <row r="6">
      <c r="A6" s="4" t="inlineStr">
        <is>
          <t>Disclosure of revenue information based on services provided by the Company</t>
        </is>
      </c>
      <c r="B6" s="4" t="inlineStr">
        <is>
          <t xml:space="preserve">The following table provides revenue information based on services provided by the Company for the year ended September 30:
2021 2020
$ $
Business consulting, strategic IT consulting and systems integration 5,403,826 5,554,622
Managed IT and business process services 6,722,967 6,609,493
12,126,793 12,164,1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Disclosure of transactions with subsidiaries</t>
        </is>
      </c>
      <c r="B4" s="4" t="inlineStr">
        <is>
          <t>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Sverige AB Sweden
CGI Suomi OY Finland
CGI Information Systems and Management Consultants Private Limited India
CGI Nederland BV Netherlands</t>
        </is>
      </c>
    </row>
    <row r="5">
      <c r="A5" s="4" t="inlineStr">
        <is>
          <t>Disclosure of compensation of key management personnel</t>
        </is>
      </c>
      <c r="B5" s="4" t="inlineStr">
        <is>
          <t xml:space="preserve">Compensation of key management personnel, currently defined as the executive officers and the Board of Directors of the Company, was as follows for the year ended September 30:
2021 2020
$ $
Short-term employee benefits 30,325 14,462
Share-based payments 19,727 18,37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contingencies and guarantees (Tables)</t>
        </is>
      </c>
      <c r="B1" s="2" t="inlineStr">
        <is>
          <t>12 Months Ended</t>
        </is>
      </c>
    </row>
    <row r="2">
      <c r="B2" s="2" t="inlineStr">
        <is>
          <t>Sep. 30, 2021</t>
        </is>
      </c>
    </row>
    <row r="3">
      <c r="A3" s="3" t="inlineStr">
        <is>
          <t>Other Provisions, Contingent Liabilities And Contingent Assets [Abstract]</t>
        </is>
      </c>
    </row>
    <row r="4">
      <c r="A4" s="4" t="inlineStr">
        <is>
          <t>Disclosure of minimum payments under long-term service and other agreements</t>
        </is>
      </c>
      <c r="B4" s="4" t="inlineStr">
        <is>
          <t xml:space="preserve">Minimum payments under these agreements are due as follows:
$
Less than one year 148,663
Between one and three years 91,690
Between three and five years 38,981
Beyond five years 48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1</t>
        </is>
      </c>
    </row>
    <row r="3">
      <c r="A3" s="3" t="inlineStr">
        <is>
          <t>Financial Instruments [Abstract]</t>
        </is>
      </c>
    </row>
    <row r="4">
      <c r="A4" s="4" t="inlineStr">
        <is>
          <t>Disclosure of financial liabilities included in the long-term debt</t>
        </is>
      </c>
      <c r="B4" s="4" t="inlineStr">
        <is>
          <t xml:space="preserve">The following table presents the financial liabilities included in the long-term debt (Note 14) measured at amortized cost categorized using the fair value hierarchy.
As at September 30, 2021 As at September 30, 2020
Level Carrying amount Fair value Carrying amount Fair value
$ $ $ $
Senior U.S. unsecured notes Level 2 888,307 936,084 1,211,965 1,297,632
2021 U.S. Senior Notes Level 2 1,253,226 1,255,055 — —
2021 CAD Senior Notes Level 2 595,331 585,506 — —
Other long-term debt Level 2 31,169 30,345 44,842 43,536
2,768,033 2,806,990 1,256,807 1,341,168 </t>
        </is>
      </c>
    </row>
    <row r="5">
      <c r="A5" s="4" t="inlineStr">
        <is>
          <t>Disclosure of fair value measurement of financial assets</t>
        </is>
      </c>
      <c r="B5" s="4" t="inlineStr">
        <is>
          <t>The following table presents financial assets and liabilities measured at fair value categorized using the fair value hierarchy:
Level As at September 30, 2021 As at September 30, 2020
$ $
Financial assets
FVTE
Cash and cash equivalents Level 2 1,699,206 1,707,985
Deferred compensation plan assets (Note 11) Level 1 81,633 73,156
1,780,839 1,781,141
Derivative financial instruments designated as
Current derivative financial instruments included in current Level 2
Cross-currency swaps 4,146 —
Foreign currency forward contracts 12,745 17,027
Interest rate swaps 1,043 —
Long-term derivative financial instruments (Note 11) Level 2
Cross-currency swaps 24,347 25,362
Foreign currency forward contracts 9,231 8,636
Interest rate swaps — 6,180
51,512 57,205
FVOCI
Short-term investments included in current financial assets Level 2 1,027 1,473
Long-term bonds included in funds held for clients (Note 5) Level 2 136,629 148,470
Long-term investments (Note 11) Level 2 19,354 22,612
157,010 172,555
Financial liabilities
Derivative financial instruments designated as
Current derivative financial instruments Level 2
Cross-currency swaps 5,762 5,320
Foreign currency forward contracts 735 3,008
Long-term derivative financial instruments Level 2
Cross-currency swaps 39,918 52,275
Foreign currency forward contracts 1,866 4,347
48,281 64,950</t>
        </is>
      </c>
    </row>
    <row r="6">
      <c r="A6" s="4" t="inlineStr">
        <is>
          <t>Disclosure of fair value measurement of financial liabilities</t>
        </is>
      </c>
      <c r="B6" s="4" t="inlineStr">
        <is>
          <t>The following table presents financial assets and liabilities measured at fair value categorized using the fair value hierarchy:
Level As at September 30, 2021 As at September 30, 2020
$ $
Financial assets
FVTE
Cash and cash equivalents Level 2 1,699,206 1,707,985
Deferred compensation plan assets (Note 11) Level 1 81,633 73,156
1,780,839 1,781,141
Derivative financial instruments designated as
Current derivative financial instruments included in current Level 2
Cross-currency swaps 4,146 —
Foreign currency forward contracts 12,745 17,027
Interest rate swaps 1,043 —
Long-term derivative financial instruments (Note 11) Level 2
Cross-currency swaps 24,347 25,362
Foreign currency forward contracts 9,231 8,636
Interest rate swaps — 6,180
51,512 57,205
FVOCI
Short-term investments included in current financial assets Level 2 1,027 1,473
Long-term bonds included in funds held for clients (Note 5) Level 2 136,629 148,470
Long-term investments (Note 11) Level 2 19,354 22,612
157,010 172,555
Financial liabilities
Derivative financial instruments designated as
Current derivative financial instruments Level 2
Cross-currency swaps 5,762 5,320
Foreign currency forward contracts 735 3,008
Long-term derivative financial instruments Level 2
Cross-currency swaps 39,918 52,275
Foreign currency forward contracts 1,866 4,347
48,281 64,950</t>
        </is>
      </c>
    </row>
    <row r="7">
      <c r="A7" s="4" t="inlineStr">
        <is>
          <t>Disclosure of financial instruments by type of interest rate</t>
        </is>
      </c>
      <c r="B7" s="4" t="inlineStr">
        <is>
          <t xml:space="preserve">The following table summarizes the fair value of these swaps:
As at As at
Interest rate swaps Notional amount Receive Rate Pay Rate Maturity Fair value Fair value
$ $
Fair value hedges of Senior U.S. unsecured note U.S.$250,000 4.99% LIBOR 1 month +3.26% December 2021 1,043 6,180 </t>
        </is>
      </c>
    </row>
    <row r="8">
      <c r="A8" s="4" t="inlineStr">
        <is>
          <t>Disclosure of detailed information about cross-currency swap agreements</t>
        </is>
      </c>
      <c r="B8" s="4" t="inlineStr">
        <is>
          <t>The following tables summarize the cross-currency swap agreements that the Company had entered into in order to manage its currency:
As at As at
Receive Notional Receive Rate Pay Notional Pay rate Maturity Fair value Fair value
$ $
Hedges of net investments in European operations
$228,700 From 3.41% to 3.81% €147,200 From 2.14% to 2.51% From September 2022 to 2024 12,859 189
$136,274 From 3.57% to 3.63% £75,842 From 2.67% to 2.80% September 2024 9,814 8,977
$58,419 From 3.57% to 3.68% kr371,900 From 2.12% to 2.18% September 2024 5,820 5,359
Hedges of net investments in European operations and cash flow hedges on unsecured committed term loan credit facility
US$500,000 LIBOR 1 month + 1.00% €443,381 From 1.13% to 1.17% December 2023 (27,819) (45,599)
Cash flow hedges of Senior U.S. unsecured notes
US$315,000 From 3.74% to 4.06% $423,393 From 3.41% to 3.81% From September 2022 to 2024 (17,861) (1,159)
Total (17,187) (32,233)</t>
        </is>
      </c>
    </row>
    <row r="9">
      <c r="A9" s="4" t="inlineStr">
        <is>
          <t>Disclosure of notional, average contract rates, maturities and sensitivity analysis for currency risk</t>
        </is>
      </c>
      <c r="B9" s="4" t="inlineStr">
        <is>
          <t>As at September 30, 2021,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146,367 76.52 82.88 4,002 2,473
CAD/INR $266,077 59.50 63.87 882 6,196
EUR/INR €86,244 92.21 99.38 6,650 4,731
GBP/INR £70,552 102.82 111.37 2,390 4,522
SEK/INR kr151,588 8.60 9.04 (10) 477
EUR/GBP €31,955 0.89 0.89 1,033 (1,210)
EUR/MAD €32,196 10.67 10.99 2,064 2,534
EUR/CZK €17,704 26.63 26.81 758 (1,039)
EUR/SEK €19,185 10.66 10.75 1,396 120
Others $60,293 210 (496)
Total 19,375 18,308
31. Financial instruments (continued) MARKET RISK (CONTINUED) Currency risk (continued) 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21 2020
Swedish krona impact U.S. dollar impact euro British pound impact Swedish U.S. dollar euro British pound impact
$ $ $ $ $ $ $ $
Increase in net earnings 171 1,416 1,294 1,227 317 1,215 190 931
Decrease in other comprehensive (loss) income (8,287) (187,587) (83,334) (25,622) (11,047) (233,182) (116,136) (29,080)</t>
        </is>
      </c>
    </row>
    <row r="10">
      <c r="A10" s="4" t="inlineStr">
        <is>
          <t>Disclosure of maturity analysis for non-derivative financial liabilities</t>
        </is>
      </c>
      <c r="B10"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Senior U.S. unsecured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As at September 30, 2020 Carrying amount Contractual cash flows Less than one year Between one and three years Between three and five years Beyond
$ $ $ $ $ $
Non-derivative financial liabilities
Accounts payable and accrued liabilities 814,119 814,119 814,119 — — —
Accrued compensation and employee-related 884,619 884,619 884,619 — — —
Senior U.S. and euro unsecured notes 1,211,965 1,325,791 321,089 519,605 485,097 —
Unsecured committed term loan credit 2,330,288 2,400,927 35,869 1,696,940 668,118 —
Lease liabilities 876,370 1,002,493 207,617 325,964 229,871 239,041
Other long-term debt 44,842 45,221 38,240 5,387 1,587 7
Clients’ funds obligations 720,322 720,322 720,322 — — —
Derivative financial liabilities
Cash flow hedges of future revenue 6,694
Outflow 290,661 108,478 163,183 19,000 —
(Inflow) (299,279) (107,621) (169,846) (21,812) —
Cross-currency swaps 57,595
Outflow 1,272,197 315,839 168,458 787,900 —
(Inflow) (1,232,774) (311,715) (163,025) (758,034) —
Non deliverable forwards 661
Outflow 661 661 — — —
6,947,475 7,224,958 3,027,517 2,546,666 1,411,727 239,048 </t>
        </is>
      </c>
    </row>
    <row r="11">
      <c r="A11" s="4" t="inlineStr">
        <is>
          <t>Disclosure of maturity analysis for derivative financial liabilities</t>
        </is>
      </c>
      <c r="B11"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1 Carrying amount Contractual cash flows Less than one year Between one and three years Between three and five years Beyond
$ $ $ $ $ $
Non-derivative financial liabilities
Accounts payable and accrued liabilities 891,374 891,374 891,374 — — —
Accrued compensation and employee-related 1,084,014 1,084,014 1,084,014 — — —
Senior U.S. unsecured notes 888,307 955,768 410,738 545,030 — —
2021 U.S. Senior Notes 1,253,226 1,439,360 22,690 45,380 805,940 565,350
2021 CAD Senior Notes 595,331 688,269 12,669 25,200 25,200 625,200
Unsecured committed term loan credit 633,623 649,498 7,043 642,455 — —
Lease liabilities 776,940 877,498 192,750 318,993 180,593 185,162
Other long-term debt 31,169 32,071 13,133 18,337 595 6
Clients’ funds obligations 591,101 591,101 591,101 — — —
Derivative financial liabilities
Cash flow hedges of future revenue 2,601
Outflow 163,162 55,039 103,373 4,750 —
(Inflow) (171,282) (55,756) (110,294) (5,232) —
Cross-currency swaps 45,680
Outflow 1,128,791 91,667 1,037,124 — —
(Inflow) (1,088,240) (85,776) (1,002,464) — —
6,793,366 7,241,384 3,230,686 1,623,134 1,011,846 1,375,718
As at September 30, 2020 Carrying amount Contractual cash flows Less than one year Between one and three years Between three and five years Beyond
$ $ $ $ $ $
Non-derivative financial liabilities
Accounts payable and accrued liabilities 814,119 814,119 814,119 — — —
Accrued compensation and employee-related 884,619 884,619 884,619 — — —
Senior U.S. and euro unsecured notes 1,211,965 1,325,791 321,089 519,605 485,097 —
Unsecured committed term loan credit 2,330,288 2,400,927 35,869 1,696,940 668,118 —
Lease liabilities 876,370 1,002,493 207,617 325,964 229,871 239,041
Other long-term debt 44,842 45,221 38,240 5,387 1,587 7
Clients’ funds obligations 720,322 720,322 720,322 — — —
Derivative financial liabilities
Cash flow hedges of future revenue 6,694
Outflow 290,661 108,478 163,183 19,000 —
(Inflow) (299,279) (107,621) (169,846) (21,812) —
Cross-currency swaps 57,595
Outflow 1,272,197 315,839 168,458 787,900 —
(Inflow) (1,232,774) (311,715) (163,025) (758,034) —
Non deliverable forwards 661
Outflow 661 661 — — —
6,947,475 7,224,958 3,027,517 2,546,666 1,411,727 239,048 </t>
        </is>
      </c>
    </row>
    <row r="12">
      <c r="A12" s="4" t="inlineStr">
        <is>
          <t>Disclosure of analysis of age of trade accounts receivable</t>
        </is>
      </c>
      <c r="B12" s="4" t="inlineStr">
        <is>
          <t xml:space="preserve">The following table sets forth details of the age of trade accounts receivable that are past due:
2021 2020
$ $
Not past due 818,520 775,975
Past due 1-30 days 47,702 44,278
Past due 31-60 days 21,582 29,948
Past due 61-90 days 7,402 6,407
Past due more than 90 days 46,939 53,546
942,145 910,154
Allowance for doubtful accounts (3,728) (5,267)
938,417 904,88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estimated useful lives of property, plant and equipment (Details)</t>
        </is>
      </c>
      <c r="B1" s="2" t="inlineStr">
        <is>
          <t>12 Months Ended</t>
        </is>
      </c>
    </row>
    <row r="2">
      <c r="B2" s="2" t="inlineStr">
        <is>
          <t>Sep. 30, 2021</t>
        </is>
      </c>
    </row>
    <row r="3">
      <c r="A3" s="4" t="inlineStr">
        <is>
          <t>Minimum | Buildings</t>
        </is>
      </c>
    </row>
    <row r="4">
      <c r="A4" s="3" t="inlineStr">
        <is>
          <t>Disclosure of detailed information about property, plant and equipment [line items]</t>
        </is>
      </c>
    </row>
    <row r="5">
      <c r="A5" s="4" t="inlineStr">
        <is>
          <t>Estimated useful life</t>
        </is>
      </c>
      <c r="B5" s="4" t="inlineStr">
        <is>
          <t>10 years</t>
        </is>
      </c>
    </row>
    <row r="6">
      <c r="A6" s="4" t="inlineStr">
        <is>
          <t>Minimum | Furniture, fixtures and equipment</t>
        </is>
      </c>
    </row>
    <row r="7">
      <c r="A7" s="3" t="inlineStr">
        <is>
          <t>Disclosure of detailed information about property, plant and equipment [line items]</t>
        </is>
      </c>
    </row>
    <row r="8">
      <c r="A8" s="4" t="inlineStr">
        <is>
          <t>Estimated useful life</t>
        </is>
      </c>
      <c r="B8" s="4" t="inlineStr">
        <is>
          <t>3 years</t>
        </is>
      </c>
    </row>
    <row r="9">
      <c r="A9" s="4" t="inlineStr">
        <is>
          <t>Minimum | Computer equipment</t>
        </is>
      </c>
    </row>
    <row r="10">
      <c r="A10" s="3" t="inlineStr">
        <is>
          <t>Disclosure of detailed information about property, plant and equipment [line items]</t>
        </is>
      </c>
    </row>
    <row r="11">
      <c r="A11" s="4" t="inlineStr">
        <is>
          <t>Estimated useful life</t>
        </is>
      </c>
      <c r="B11" s="4" t="inlineStr">
        <is>
          <t>3 years</t>
        </is>
      </c>
    </row>
    <row r="12">
      <c r="A12" s="4" t="inlineStr">
        <is>
          <t>Maximum | Buildings</t>
        </is>
      </c>
    </row>
    <row r="13">
      <c r="A13" s="3" t="inlineStr">
        <is>
          <t>Disclosure of detailed information about property, plant and equipment [line items]</t>
        </is>
      </c>
    </row>
    <row r="14">
      <c r="A14" s="4" t="inlineStr">
        <is>
          <t>Estimated useful life</t>
        </is>
      </c>
      <c r="B14" s="4" t="inlineStr">
        <is>
          <t>40 years</t>
        </is>
      </c>
    </row>
    <row r="15">
      <c r="A15" s="4" t="inlineStr">
        <is>
          <t>Maximum | Furniture, fixtures and equipment</t>
        </is>
      </c>
    </row>
    <row r="16">
      <c r="A16" s="3" t="inlineStr">
        <is>
          <t>Disclosure of detailed information about property, plant and equipment [line items]</t>
        </is>
      </c>
    </row>
    <row r="17">
      <c r="A17" s="4" t="inlineStr">
        <is>
          <t>Estimated useful life</t>
        </is>
      </c>
      <c r="B17" s="4" t="inlineStr">
        <is>
          <t>20 years</t>
        </is>
      </c>
    </row>
    <row r="18">
      <c r="A18" s="4" t="inlineStr">
        <is>
          <t>Maximum | Computer equipment</t>
        </is>
      </c>
    </row>
    <row r="19">
      <c r="A19" s="3" t="inlineStr">
        <is>
          <t>Disclosure of detailed information about 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estimated useful lives of intangible assets (Details)</t>
        </is>
      </c>
      <c r="B1" s="2" t="inlineStr">
        <is>
          <t>12 Months Ended</t>
        </is>
      </c>
    </row>
    <row r="2">
      <c r="B2" s="2" t="inlineStr">
        <is>
          <t>Sep. 30, 2021</t>
        </is>
      </c>
    </row>
    <row r="3">
      <c r="A3" s="4" t="inlineStr">
        <is>
          <t>Minimum | Internal-use software</t>
        </is>
      </c>
    </row>
    <row r="4">
      <c r="A4" s="3" t="inlineStr">
        <is>
          <t>Disclosure of detailed information about intangible assets [line items]</t>
        </is>
      </c>
    </row>
    <row r="5">
      <c r="A5" s="4" t="inlineStr">
        <is>
          <t>Estimated useful life</t>
        </is>
      </c>
      <c r="B5" s="4" t="inlineStr">
        <is>
          <t>2 years</t>
        </is>
      </c>
    </row>
    <row r="6">
      <c r="A6" s="4" t="inlineStr">
        <is>
          <t>Minimum | Business solutions</t>
        </is>
      </c>
    </row>
    <row r="7">
      <c r="A7" s="3" t="inlineStr">
        <is>
          <t>Disclosure of detailed information about intangible assets [line items]</t>
        </is>
      </c>
    </row>
    <row r="8">
      <c r="A8" s="4" t="inlineStr">
        <is>
          <t>Estimated useful life</t>
        </is>
      </c>
      <c r="B8" s="4" t="inlineStr">
        <is>
          <t>2 years</t>
        </is>
      </c>
    </row>
    <row r="9">
      <c r="A9" s="4" t="inlineStr">
        <is>
          <t>Minimum | Software licenses</t>
        </is>
      </c>
    </row>
    <row r="10">
      <c r="A10" s="3" t="inlineStr">
        <is>
          <t>Disclosure of detailed information about intangible assets [line items]</t>
        </is>
      </c>
    </row>
    <row r="11">
      <c r="A11" s="4" t="inlineStr">
        <is>
          <t>Estimated useful life</t>
        </is>
      </c>
      <c r="B11" s="4" t="inlineStr">
        <is>
          <t>3 years</t>
        </is>
      </c>
    </row>
    <row r="12">
      <c r="A12" s="4" t="inlineStr">
        <is>
          <t>Minimum | Client relationships</t>
        </is>
      </c>
    </row>
    <row r="13">
      <c r="A13" s="3" t="inlineStr">
        <is>
          <t>Disclosure of detailed information about intangible assets [line items]</t>
        </is>
      </c>
    </row>
    <row r="14">
      <c r="A14" s="4" t="inlineStr">
        <is>
          <t>Estimated useful life</t>
        </is>
      </c>
      <c r="B14" s="4" t="inlineStr">
        <is>
          <t>5 years</t>
        </is>
      </c>
    </row>
    <row r="15">
      <c r="A15" s="4" t="inlineStr">
        <is>
          <t>Maximum | Internal-use software</t>
        </is>
      </c>
    </row>
    <row r="16">
      <c r="A16" s="3" t="inlineStr">
        <is>
          <t>Disclosure of detailed information about intangible assets [line items]</t>
        </is>
      </c>
    </row>
    <row r="17">
      <c r="A17" s="4" t="inlineStr">
        <is>
          <t>Estimated useful life</t>
        </is>
      </c>
      <c r="B17" s="4" t="inlineStr">
        <is>
          <t>7 years</t>
        </is>
      </c>
    </row>
    <row r="18">
      <c r="A18" s="4" t="inlineStr">
        <is>
          <t>Maximum | Business solutions</t>
        </is>
      </c>
    </row>
    <row r="19">
      <c r="A19" s="3" t="inlineStr">
        <is>
          <t>Disclosure of detailed information about intangible assets [line items]</t>
        </is>
      </c>
    </row>
    <row r="20">
      <c r="A20" s="4" t="inlineStr">
        <is>
          <t>Estimated useful life</t>
        </is>
      </c>
      <c r="B20" s="4" t="inlineStr">
        <is>
          <t>10 years</t>
        </is>
      </c>
    </row>
    <row r="21">
      <c r="A21" s="4" t="inlineStr">
        <is>
          <t>Maximum | Software licenses</t>
        </is>
      </c>
    </row>
    <row r="22">
      <c r="A22" s="3" t="inlineStr">
        <is>
          <t>Disclosure of detailed information about intangible assets [line items]</t>
        </is>
      </c>
    </row>
    <row r="23">
      <c r="A23" s="4" t="inlineStr">
        <is>
          <t>Estimated useful life</t>
        </is>
      </c>
      <c r="B23" s="4" t="inlineStr">
        <is>
          <t>8 years</t>
        </is>
      </c>
    </row>
    <row r="24">
      <c r="A24" s="4" t="inlineStr">
        <is>
          <t>Maximum | Client relationships</t>
        </is>
      </c>
    </row>
    <row r="25">
      <c r="A25" s="3" t="inlineStr">
        <is>
          <t>Disclosure of detailed information about intangible assets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t>
        </is>
      </c>
      <c r="B1" s="2" t="inlineStr">
        <is>
          <t>12 Months Ended</t>
        </is>
      </c>
    </row>
    <row r="2">
      <c r="B2" s="2" t="inlineStr">
        <is>
          <t>Sep. 30, 2021</t>
        </is>
      </c>
    </row>
    <row r="3">
      <c r="A3" s="3" t="inlineStr">
        <is>
          <t>Corporate Information And Statement Of IFRS Compliance [Abstract]</t>
        </is>
      </c>
    </row>
    <row r="4">
      <c r="A4" s="4" t="inlineStr">
        <is>
          <t>Description of business</t>
        </is>
      </c>
      <c r="B4" s="4" t="inlineStr">
        <is>
          <t>Description of businessCGI Inc. (the Company), directly or through its subsidiaries, provides managed information technology (IT) and business process services, business consulting, strategic IT consulting and systems integration, as well as the sale of software solutions to help clients effectively realize their strategies and create added value. The Company was incorporated under Part IA of the Companies Act (Québec), predecessor to the Business Corporations Act (Québec) which came into force on February 14, 2011 and its Class A subordinate voting shares are publicly traded. The executive and registered office of the Company is situated at 1350 René-Lévesque Blvd. West, Montréal, Québec, Canada, H3G 1T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CAD ($) $ in Thousands</t>
        </is>
      </c>
      <c r="B1" s="2" t="inlineStr">
        <is>
          <t>Sep. 30, 2021</t>
        </is>
      </c>
      <c r="C1" s="2" t="inlineStr">
        <is>
          <t>Sep. 30, 2020</t>
        </is>
      </c>
    </row>
    <row r="2">
      <c r="A2" s="3" t="inlineStr">
        <is>
          <t>Disclosure of voluntary change in accounting policy [line items]</t>
        </is>
      </c>
    </row>
    <row r="3">
      <c r="A3" s="4" t="inlineStr">
        <is>
          <t>Accrued compensation and employee-related liabilities</t>
        </is>
      </c>
      <c r="B3" s="6" t="n">
        <v>1084014</v>
      </c>
      <c r="C3" s="6" t="n">
        <v>884619</v>
      </c>
    </row>
    <row r="4">
      <c r="A4" s="4" t="inlineStr">
        <is>
          <t>Accrued Compensation and Employee-Related Liabilities</t>
        </is>
      </c>
    </row>
    <row r="5">
      <c r="A5" s="3" t="inlineStr">
        <is>
          <t>Disclosure of voluntary change in accounting policy [line items]</t>
        </is>
      </c>
    </row>
    <row r="6">
      <c r="A6" s="4" t="inlineStr">
        <is>
          <t>Accrued compensation and employee-related liabilities</t>
        </is>
      </c>
      <c r="B6" s="6" t="n">
        <v>229686</v>
      </c>
      <c r="C6" s="6" t="n">
        <v>2118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Sep. 30, 2021</t>
        </is>
      </c>
      <c r="C1" s="2" t="inlineStr">
        <is>
          <t>Sep. 30, 2020</t>
        </is>
      </c>
    </row>
    <row r="2">
      <c r="A2" s="3" t="inlineStr">
        <is>
          <t>Subclassifications of assets, liabilities and equities [abstract]</t>
        </is>
      </c>
    </row>
    <row r="3">
      <c r="A3" s="4" t="inlineStr">
        <is>
          <t>Trade (Note 31)</t>
        </is>
      </c>
      <c r="B3" s="6" t="n">
        <v>938417</v>
      </c>
      <c r="C3" s="6" t="n">
        <v>904887</v>
      </c>
    </row>
    <row r="4">
      <c r="A4" s="4" t="inlineStr">
        <is>
          <t>R&amp;D and other tax credits</t>
        </is>
      </c>
      <c r="B4" s="5" t="n">
        <v>187347</v>
      </c>
      <c r="C4" s="5" t="n">
        <v>180953</v>
      </c>
    </row>
    <row r="5">
      <c r="A5" s="4" t="inlineStr">
        <is>
          <t>Other</t>
        </is>
      </c>
      <c r="B5" s="5" t="n">
        <v>105688</v>
      </c>
      <c r="C5" s="5" t="n">
        <v>133462</v>
      </c>
    </row>
    <row r="6">
      <c r="A6" s="4" t="inlineStr">
        <is>
          <t>Total accounts receivable</t>
        </is>
      </c>
      <c r="B6" s="6" t="n">
        <v>1231452</v>
      </c>
      <c r="C6" s="6" t="n">
        <v>1219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unds held for clients (Details) - CAD ($) $ in Thousands</t>
        </is>
      </c>
      <c r="B1" s="2" t="inlineStr">
        <is>
          <t>Sep. 30, 2021</t>
        </is>
      </c>
      <c r="C1" s="2" t="inlineStr">
        <is>
          <t>Sep. 30, 2020</t>
        </is>
      </c>
    </row>
    <row r="2">
      <c r="A2" s="3" t="inlineStr">
        <is>
          <t>Disclosure Of Funds Held For Clients [Line Items]</t>
        </is>
      </c>
    </row>
    <row r="3">
      <c r="A3" s="4" t="inlineStr">
        <is>
          <t>Funds held for clients</t>
        </is>
      </c>
      <c r="B3" s="6" t="n">
        <v>593154</v>
      </c>
      <c r="C3" s="6" t="n">
        <v>725178</v>
      </c>
    </row>
    <row r="4">
      <c r="A4" s="4" t="inlineStr">
        <is>
          <t>Cash</t>
        </is>
      </c>
    </row>
    <row r="5">
      <c r="A5" s="3" t="inlineStr">
        <is>
          <t>Disclosure Of Funds Held For Clients [Line Items]</t>
        </is>
      </c>
    </row>
    <row r="6">
      <c r="A6" s="4" t="inlineStr">
        <is>
          <t>Funds held for clients</t>
        </is>
      </c>
      <c r="B6" s="5" t="n">
        <v>456525</v>
      </c>
      <c r="C6" s="5" t="n">
        <v>576708</v>
      </c>
    </row>
    <row r="7">
      <c r="A7" s="4" t="inlineStr">
        <is>
          <t>Long-term bonds (Note 31)</t>
        </is>
      </c>
    </row>
    <row r="8">
      <c r="A8" s="3" t="inlineStr">
        <is>
          <t>Disclosure Of Funds Held For Clients [Line Items]</t>
        </is>
      </c>
    </row>
    <row r="9">
      <c r="A9" s="4" t="inlineStr">
        <is>
          <t>Funds held for clients</t>
        </is>
      </c>
      <c r="B9" s="6" t="n">
        <v>136629</v>
      </c>
      <c r="C9" s="6" t="n">
        <v>1484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Sep. 30, 2021</t>
        </is>
      </c>
      <c r="C2" s="2" t="inlineStr">
        <is>
          <t>Sep. 30, 2020</t>
        </is>
      </c>
    </row>
    <row r="3">
      <c r="A3" s="3" t="inlineStr">
        <is>
          <t>Reconciliation of changes in property, plant and equipment [abstract]</t>
        </is>
      </c>
    </row>
    <row r="4">
      <c r="A4" s="4" t="inlineStr">
        <is>
          <t>Beginning Balance</t>
        </is>
      </c>
      <c r="B4" s="6" t="n">
        <v>372946</v>
      </c>
    </row>
    <row r="5">
      <c r="A5" s="4" t="inlineStr">
        <is>
          <t>Impairment (Note 24)</t>
        </is>
      </c>
      <c r="C5" s="6" t="n">
        <v>1035</v>
      </c>
    </row>
    <row r="6">
      <c r="A6" s="4" t="inlineStr">
        <is>
          <t>Ending Balance</t>
        </is>
      </c>
      <c r="B6" s="5" t="n">
        <v>352092</v>
      </c>
      <c r="C6" s="5" t="n">
        <v>372946</v>
      </c>
    </row>
    <row r="7">
      <c r="A7" s="4" t="inlineStr">
        <is>
          <t>Cost</t>
        </is>
      </c>
    </row>
    <row r="8">
      <c r="A8" s="3" t="inlineStr">
        <is>
          <t>Reconciliation of changes in property, plant and equipment [abstract]</t>
        </is>
      </c>
    </row>
    <row r="9">
      <c r="A9" s="4" t="inlineStr">
        <is>
          <t>Beginning Balance</t>
        </is>
      </c>
      <c r="B9" s="5" t="n">
        <v>1147933</v>
      </c>
      <c r="C9" s="5" t="n">
        <v>1123505</v>
      </c>
    </row>
    <row r="10">
      <c r="A10" s="4" t="inlineStr">
        <is>
          <t>Additions</t>
        </is>
      </c>
      <c r="B10" s="5" t="n">
        <v>135723</v>
      </c>
      <c r="C10" s="5" t="n">
        <v>125229</v>
      </c>
    </row>
    <row r="11">
      <c r="A11" s="4" t="inlineStr">
        <is>
          <t>Additions - business acquisitions (Note 26a)</t>
        </is>
      </c>
      <c r="B11" s="5" t="n">
        <v>1822</v>
      </c>
      <c r="C11" s="5" t="n">
        <v>18900</v>
      </c>
    </row>
    <row r="12">
      <c r="A12" s="4" t="inlineStr">
        <is>
          <t>Disposals/retirements</t>
        </is>
      </c>
      <c r="B12" s="5" t="n">
        <v>-178246</v>
      </c>
      <c r="C12" s="5" t="n">
        <v>-155055</v>
      </c>
    </row>
    <row r="13">
      <c r="A13" s="4" t="inlineStr">
        <is>
          <t>Foreign currency translation adjustment</t>
        </is>
      </c>
      <c r="B13" s="5" t="n">
        <v>-39992</v>
      </c>
      <c r="C13" s="5" t="n">
        <v>35354</v>
      </c>
    </row>
    <row r="14">
      <c r="A14" s="4" t="inlineStr">
        <is>
          <t>Ending Balance</t>
        </is>
      </c>
      <c r="B14" s="5" t="n">
        <v>1067240</v>
      </c>
      <c r="C14" s="5" t="n">
        <v>1147933</v>
      </c>
    </row>
    <row r="15">
      <c r="A15" s="4" t="inlineStr">
        <is>
          <t>Cost | Previously stated</t>
        </is>
      </c>
    </row>
    <row r="16">
      <c r="A16" s="3" t="inlineStr">
        <is>
          <t>Reconciliation of changes in property, plant and equipment [abstract]</t>
        </is>
      </c>
    </row>
    <row r="17">
      <c r="A17" s="4" t="inlineStr">
        <is>
          <t>Beginning Balance</t>
        </is>
      </c>
      <c r="C17" s="5" t="n">
        <v>1178440</v>
      </c>
    </row>
    <row r="18">
      <c r="A18" s="4" t="inlineStr">
        <is>
          <t>Cost | Adoption of IFRS 16</t>
        </is>
      </c>
    </row>
    <row r="19">
      <c r="A19" s="3" t="inlineStr">
        <is>
          <t>Reconciliation of changes in property, plant and equipment [abstract]</t>
        </is>
      </c>
    </row>
    <row r="20">
      <c r="A20" s="4" t="inlineStr">
        <is>
          <t>Beginning Balance</t>
        </is>
      </c>
      <c r="C20" s="5" t="n">
        <v>-54935</v>
      </c>
    </row>
    <row r="21">
      <c r="A21" s="4" t="inlineStr">
        <is>
          <t>Accumulated depreciation</t>
        </is>
      </c>
    </row>
    <row r="22">
      <c r="A22" s="3" t="inlineStr">
        <is>
          <t>Reconciliation of changes in property, plant and equipment [abstract]</t>
        </is>
      </c>
    </row>
    <row r="23">
      <c r="A23" s="4" t="inlineStr">
        <is>
          <t>Beginning Balance</t>
        </is>
      </c>
      <c r="B23" s="5" t="n">
        <v>-774987</v>
      </c>
      <c r="C23" s="5" t="n">
        <v>-747707</v>
      </c>
    </row>
    <row r="24">
      <c r="A24" s="4" t="inlineStr">
        <is>
          <t>Disposals/retirements</t>
        </is>
      </c>
      <c r="B24" s="5" t="n">
        <v>178246</v>
      </c>
      <c r="C24" s="5" t="n">
        <v>153862</v>
      </c>
    </row>
    <row r="25">
      <c r="A25" s="4" t="inlineStr">
        <is>
          <t>Foreign currency translation adjustment</t>
        </is>
      </c>
      <c r="B25" s="5" t="n">
        <v>27129</v>
      </c>
      <c r="C25" s="5" t="n">
        <v>-23517</v>
      </c>
    </row>
    <row r="26">
      <c r="A26" s="4" t="inlineStr">
        <is>
          <t>Depreciation expense (Note 24)</t>
        </is>
      </c>
      <c r="B26" s="5" t="n">
        <v>144423</v>
      </c>
      <c r="C26" s="5" t="n">
        <v>156590</v>
      </c>
    </row>
    <row r="27">
      <c r="A27" s="4" t="inlineStr">
        <is>
          <t>Impairment (Note 24)</t>
        </is>
      </c>
      <c r="B27" s="5" t="n">
        <v>1113</v>
      </c>
      <c r="C27" s="5" t="n">
        <v>1035</v>
      </c>
    </row>
    <row r="28">
      <c r="A28" s="4" t="inlineStr">
        <is>
          <t>Ending Balance</t>
        </is>
      </c>
      <c r="B28" s="5" t="n">
        <v>-715148</v>
      </c>
      <c r="C28" s="5" t="n">
        <v>-774987</v>
      </c>
    </row>
    <row r="29">
      <c r="A29" s="4" t="inlineStr">
        <is>
          <t>Accumulated depreciation | Previously stated</t>
        </is>
      </c>
    </row>
    <row r="30">
      <c r="A30" s="3" t="inlineStr">
        <is>
          <t>Reconciliation of changes in property, plant and equipment [abstract]</t>
        </is>
      </c>
    </row>
    <row r="31">
      <c r="A31" s="4" t="inlineStr">
        <is>
          <t>Beginning Balance</t>
        </is>
      </c>
      <c r="C31" s="5" t="n">
        <v>-780779</v>
      </c>
    </row>
    <row r="32">
      <c r="A32" s="4" t="inlineStr">
        <is>
          <t>Accumulated depreciation | Adoption of IFRS 16</t>
        </is>
      </c>
    </row>
    <row r="33">
      <c r="A33" s="3" t="inlineStr">
        <is>
          <t>Reconciliation of changes in property, plant and equipment [abstract]</t>
        </is>
      </c>
    </row>
    <row r="34">
      <c r="A34" s="4" t="inlineStr">
        <is>
          <t>Beginning Balance</t>
        </is>
      </c>
      <c r="C34" s="5" t="n">
        <v>33072</v>
      </c>
    </row>
    <row r="35">
      <c r="A35" s="4" t="inlineStr">
        <is>
          <t>Land and buildings</t>
        </is>
      </c>
    </row>
    <row r="36">
      <c r="A36" s="3" t="inlineStr">
        <is>
          <t>Reconciliation of changes in property, plant and equipment [abstract]</t>
        </is>
      </c>
    </row>
    <row r="37">
      <c r="A37" s="4" t="inlineStr">
        <is>
          <t>Beginning Balance</t>
        </is>
      </c>
      <c r="B37" s="5" t="n">
        <v>59157</v>
      </c>
    </row>
    <row r="38">
      <c r="A38" s="4" t="inlineStr">
        <is>
          <t>Ending Balance</t>
        </is>
      </c>
      <c r="B38" s="5" t="n">
        <v>56946</v>
      </c>
      <c r="C38" s="5" t="n">
        <v>59157</v>
      </c>
    </row>
    <row r="39">
      <c r="A39" s="4" t="inlineStr">
        <is>
          <t>Land and buildings | Cost</t>
        </is>
      </c>
    </row>
    <row r="40">
      <c r="A40" s="3" t="inlineStr">
        <is>
          <t>Reconciliation of changes in property, plant and equipment [abstract]</t>
        </is>
      </c>
    </row>
    <row r="41">
      <c r="A41" s="4" t="inlineStr">
        <is>
          <t>Beginning Balance</t>
        </is>
      </c>
      <c r="B41" s="5" t="n">
        <v>79281</v>
      </c>
      <c r="C41" s="5" t="n">
        <v>58614</v>
      </c>
    </row>
    <row r="42">
      <c r="A42" s="4" t="inlineStr">
        <is>
          <t>Additions</t>
        </is>
      </c>
      <c r="B42" s="5" t="n">
        <v>2000</v>
      </c>
      <c r="C42" s="5" t="n">
        <v>5759</v>
      </c>
    </row>
    <row r="43">
      <c r="A43" s="4" t="inlineStr">
        <is>
          <t>Additions - business acquisitions (Note 26a)</t>
        </is>
      </c>
      <c r="B43" s="5" t="n">
        <v>0</v>
      </c>
      <c r="C43" s="5" t="n">
        <v>12730</v>
      </c>
    </row>
    <row r="44">
      <c r="A44" s="4" t="inlineStr">
        <is>
          <t>Disposals/retirements</t>
        </is>
      </c>
      <c r="B44" s="5" t="n">
        <v>0</v>
      </c>
      <c r="C44" s="5" t="n">
        <v>0</v>
      </c>
    </row>
    <row r="45">
      <c r="A45" s="4" t="inlineStr">
        <is>
          <t>Foreign currency translation adjustment</t>
        </is>
      </c>
      <c r="B45" s="5" t="n">
        <v>-2374</v>
      </c>
      <c r="C45" s="5" t="n">
        <v>2178</v>
      </c>
    </row>
    <row r="46">
      <c r="A46" s="4" t="inlineStr">
        <is>
          <t>Ending Balance</t>
        </is>
      </c>
      <c r="B46" s="5" t="n">
        <v>78907</v>
      </c>
      <c r="C46" s="5" t="n">
        <v>79281</v>
      </c>
    </row>
    <row r="47">
      <c r="A47" s="4" t="inlineStr">
        <is>
          <t>Land and buildings | Cost | Previously stated</t>
        </is>
      </c>
    </row>
    <row r="48">
      <c r="A48" s="3" t="inlineStr">
        <is>
          <t>Reconciliation of changes in property, plant and equipment [abstract]</t>
        </is>
      </c>
    </row>
    <row r="49">
      <c r="A49" s="4" t="inlineStr">
        <is>
          <t>Beginning Balance</t>
        </is>
      </c>
      <c r="C49" s="5" t="n">
        <v>58614</v>
      </c>
    </row>
    <row r="50">
      <c r="A50" s="4" t="inlineStr">
        <is>
          <t>Land and buildings | Cost | Adoption of IFRS 16</t>
        </is>
      </c>
    </row>
    <row r="51">
      <c r="A51" s="3" t="inlineStr">
        <is>
          <t>Reconciliation of changes in property, plant and equipment [abstract]</t>
        </is>
      </c>
    </row>
    <row r="52">
      <c r="A52" s="4" t="inlineStr">
        <is>
          <t>Beginning Balance</t>
        </is>
      </c>
      <c r="C52" s="5" t="n">
        <v>0</v>
      </c>
    </row>
    <row r="53">
      <c r="A53" s="4" t="inlineStr">
        <is>
          <t>Land and buildings | Accumulated depreciation</t>
        </is>
      </c>
    </row>
    <row r="54">
      <c r="A54" s="3" t="inlineStr">
        <is>
          <t>Reconciliation of changes in property, plant and equipment [abstract]</t>
        </is>
      </c>
    </row>
    <row r="55">
      <c r="A55" s="4" t="inlineStr">
        <is>
          <t>Beginning Balance</t>
        </is>
      </c>
      <c r="B55" s="5" t="n">
        <v>-20124</v>
      </c>
      <c r="C55" s="5" t="n">
        <v>-16961</v>
      </c>
    </row>
    <row r="56">
      <c r="A56" s="4" t="inlineStr">
        <is>
          <t>Disposals/retirements</t>
        </is>
      </c>
      <c r="B56" s="5" t="n">
        <v>0</v>
      </c>
      <c r="C56" s="5" t="n">
        <v>0</v>
      </c>
    </row>
    <row r="57">
      <c r="A57" s="4" t="inlineStr">
        <is>
          <t>Foreign currency translation adjustment</t>
        </is>
      </c>
      <c r="B57" s="5" t="n">
        <v>753</v>
      </c>
      <c r="C57" s="5" t="n">
        <v>-1268</v>
      </c>
    </row>
    <row r="58">
      <c r="A58" s="4" t="inlineStr">
        <is>
          <t>Depreciation expense (Note 24)</t>
        </is>
      </c>
      <c r="B58" s="5" t="n">
        <v>2590</v>
      </c>
      <c r="C58" s="5" t="n">
        <v>1895</v>
      </c>
    </row>
    <row r="59">
      <c r="A59" s="4" t="inlineStr">
        <is>
          <t>Impairment (Note 24)</t>
        </is>
      </c>
      <c r="B59" s="5" t="n">
        <v>0</v>
      </c>
      <c r="C59" s="5" t="n">
        <v>0</v>
      </c>
    </row>
    <row r="60">
      <c r="A60" s="4" t="inlineStr">
        <is>
          <t>Ending Balance</t>
        </is>
      </c>
      <c r="B60" s="5" t="n">
        <v>-21961</v>
      </c>
      <c r="C60" s="5" t="n">
        <v>-20124</v>
      </c>
    </row>
    <row r="61">
      <c r="A61" s="4" t="inlineStr">
        <is>
          <t>Land and buildings | Accumulated depreciation | Previously stated</t>
        </is>
      </c>
    </row>
    <row r="62">
      <c r="A62" s="3" t="inlineStr">
        <is>
          <t>Reconciliation of changes in property, plant and equipment [abstract]</t>
        </is>
      </c>
    </row>
    <row r="63">
      <c r="A63" s="4" t="inlineStr">
        <is>
          <t>Beginning Balance</t>
        </is>
      </c>
      <c r="C63" s="5" t="n">
        <v>-16961</v>
      </c>
    </row>
    <row r="64">
      <c r="A64" s="4" t="inlineStr">
        <is>
          <t>Land and buildings | Accumulated depreciation | Adoption of IFRS 16</t>
        </is>
      </c>
    </row>
    <row r="65">
      <c r="A65" s="3" t="inlineStr">
        <is>
          <t>Reconciliation of changes in property, plant and equipment [abstract]</t>
        </is>
      </c>
    </row>
    <row r="66">
      <c r="A66" s="4" t="inlineStr">
        <is>
          <t>Beginning Balance</t>
        </is>
      </c>
      <c r="C66" s="5" t="n">
        <v>0</v>
      </c>
    </row>
    <row r="67">
      <c r="A67" s="4" t="inlineStr">
        <is>
          <t>Leasehold improvements</t>
        </is>
      </c>
    </row>
    <row r="68">
      <c r="A68" s="3" t="inlineStr">
        <is>
          <t>Reconciliation of changes in property, plant and equipment [abstract]</t>
        </is>
      </c>
    </row>
    <row r="69">
      <c r="A69" s="4" t="inlineStr">
        <is>
          <t>Beginning Balance</t>
        </is>
      </c>
      <c r="B69" s="5" t="n">
        <v>90970</v>
      </c>
    </row>
    <row r="70">
      <c r="A70" s="4" t="inlineStr">
        <is>
          <t>Ending Balance</t>
        </is>
      </c>
      <c r="B70" s="5" t="n">
        <v>88812</v>
      </c>
      <c r="C70" s="5" t="n">
        <v>90970</v>
      </c>
    </row>
    <row r="71">
      <c r="A71" s="4" t="inlineStr">
        <is>
          <t>Leasehold improvements | Cost</t>
        </is>
      </c>
    </row>
    <row r="72">
      <c r="A72" s="3" t="inlineStr">
        <is>
          <t>Reconciliation of changes in property, plant and equipment [abstract]</t>
        </is>
      </c>
    </row>
    <row r="73">
      <c r="A73" s="4" t="inlineStr">
        <is>
          <t>Beginning Balance</t>
        </is>
      </c>
      <c r="B73" s="5" t="n">
        <v>241542</v>
      </c>
      <c r="C73" s="5" t="n">
        <v>224559</v>
      </c>
    </row>
    <row r="74">
      <c r="A74" s="4" t="inlineStr">
        <is>
          <t>Additions</t>
        </is>
      </c>
      <c r="B74" s="5" t="n">
        <v>26349</v>
      </c>
      <c r="C74" s="5" t="n">
        <v>28188</v>
      </c>
    </row>
    <row r="75">
      <c r="A75" s="4" t="inlineStr">
        <is>
          <t>Additions - business acquisitions (Note 26a)</t>
        </is>
      </c>
      <c r="B75" s="5" t="n">
        <v>1200</v>
      </c>
      <c r="C75" s="5" t="n">
        <v>1013</v>
      </c>
    </row>
    <row r="76">
      <c r="A76" s="4" t="inlineStr">
        <is>
          <t>Disposals/retirements</t>
        </is>
      </c>
      <c r="B76" s="5" t="n">
        <v>-15284</v>
      </c>
      <c r="C76" s="5" t="n">
        <v>-17160</v>
      </c>
    </row>
    <row r="77">
      <c r="A77" s="4" t="inlineStr">
        <is>
          <t>Foreign currency translation adjustment</t>
        </is>
      </c>
      <c r="B77" s="5" t="n">
        <v>-8983</v>
      </c>
      <c r="C77" s="5" t="n">
        <v>4942</v>
      </c>
    </row>
    <row r="78">
      <c r="A78" s="4" t="inlineStr">
        <is>
          <t>Ending Balance</t>
        </is>
      </c>
      <c r="B78" s="5" t="n">
        <v>244824</v>
      </c>
      <c r="C78" s="5" t="n">
        <v>241542</v>
      </c>
    </row>
    <row r="79">
      <c r="A79" s="4" t="inlineStr">
        <is>
          <t>Leasehold improvements | Cost | Previously stated</t>
        </is>
      </c>
    </row>
    <row r="80">
      <c r="A80" s="3" t="inlineStr">
        <is>
          <t>Reconciliation of changes in property, plant and equipment [abstract]</t>
        </is>
      </c>
    </row>
    <row r="81">
      <c r="A81" s="4" t="inlineStr">
        <is>
          <t>Beginning Balance</t>
        </is>
      </c>
      <c r="C81" s="5" t="n">
        <v>224559</v>
      </c>
    </row>
    <row r="82">
      <c r="A82" s="4" t="inlineStr">
        <is>
          <t>Leasehold improvements | Cost | Adoption of IFRS 16</t>
        </is>
      </c>
    </row>
    <row r="83">
      <c r="A83" s="3" t="inlineStr">
        <is>
          <t>Reconciliation of changes in property, plant and equipment [abstract]</t>
        </is>
      </c>
    </row>
    <row r="84">
      <c r="A84" s="4" t="inlineStr">
        <is>
          <t>Beginning Balance</t>
        </is>
      </c>
      <c r="C84" s="5" t="n">
        <v>0</v>
      </c>
    </row>
    <row r="85">
      <c r="A85" s="4" t="inlineStr">
        <is>
          <t>Leasehold improvements | Accumulated depreciation</t>
        </is>
      </c>
    </row>
    <row r="86">
      <c r="A86" s="3" t="inlineStr">
        <is>
          <t>Reconciliation of changes in property, plant and equipment [abstract]</t>
        </is>
      </c>
    </row>
    <row r="87">
      <c r="A87" s="4" t="inlineStr">
        <is>
          <t>Beginning Balance</t>
        </is>
      </c>
      <c r="B87" s="5" t="n">
        <v>-150572</v>
      </c>
      <c r="C87" s="5" t="n">
        <v>-139726</v>
      </c>
    </row>
    <row r="88">
      <c r="A88" s="4" t="inlineStr">
        <is>
          <t>Disposals/retirements</t>
        </is>
      </c>
      <c r="B88" s="5" t="n">
        <v>15284</v>
      </c>
      <c r="C88" s="5" t="n">
        <v>17160</v>
      </c>
    </row>
    <row r="89">
      <c r="A89" s="4" t="inlineStr">
        <is>
          <t>Foreign currency translation adjustment</t>
        </is>
      </c>
      <c r="B89" s="5" t="n">
        <v>5400</v>
      </c>
      <c r="C89" s="5" t="n">
        <v>-3041</v>
      </c>
    </row>
    <row r="90">
      <c r="A90" s="4" t="inlineStr">
        <is>
          <t>Depreciation expense (Note 24)</t>
        </is>
      </c>
      <c r="B90" s="5" t="n">
        <v>25512</v>
      </c>
      <c r="C90" s="5" t="n">
        <v>24965</v>
      </c>
    </row>
    <row r="91">
      <c r="A91" s="4" t="inlineStr">
        <is>
          <t>Impairment (Note 24)</t>
        </is>
      </c>
      <c r="B91" s="5" t="n">
        <v>612</v>
      </c>
      <c r="C91" s="5" t="n">
        <v>0</v>
      </c>
    </row>
    <row r="92">
      <c r="A92" s="4" t="inlineStr">
        <is>
          <t>Ending Balance</t>
        </is>
      </c>
      <c r="B92" s="5" t="n">
        <v>-156012</v>
      </c>
      <c r="C92" s="5" t="n">
        <v>-150572</v>
      </c>
    </row>
    <row r="93">
      <c r="A93" s="4" t="inlineStr">
        <is>
          <t>Leasehold improvements | Accumulated depreciation | Previously stated</t>
        </is>
      </c>
    </row>
    <row r="94">
      <c r="A94" s="3" t="inlineStr">
        <is>
          <t>Reconciliation of changes in property, plant and equipment [abstract]</t>
        </is>
      </c>
    </row>
    <row r="95">
      <c r="A95" s="4" t="inlineStr">
        <is>
          <t>Beginning Balance</t>
        </is>
      </c>
      <c r="C95" s="5" t="n">
        <v>-139726</v>
      </c>
    </row>
    <row r="96">
      <c r="A96" s="4" t="inlineStr">
        <is>
          <t>Leasehold improvements | Accumulated depreciation | Adoption of IFRS 16</t>
        </is>
      </c>
    </row>
    <row r="97">
      <c r="A97" s="3" t="inlineStr">
        <is>
          <t>Reconciliation of changes in property, plant and equipment [abstract]</t>
        </is>
      </c>
    </row>
    <row r="98">
      <c r="A98" s="4" t="inlineStr">
        <is>
          <t>Beginning Balance</t>
        </is>
      </c>
      <c r="C98" s="5" t="n">
        <v>0</v>
      </c>
    </row>
    <row r="99">
      <c r="A99" s="4" t="inlineStr">
        <is>
          <t>Furniture, fixtures and equipment</t>
        </is>
      </c>
    </row>
    <row r="100">
      <c r="A100" s="3" t="inlineStr">
        <is>
          <t>Reconciliation of changes in property, plant and equipment [abstract]</t>
        </is>
      </c>
    </row>
    <row r="101">
      <c r="A101" s="4" t="inlineStr">
        <is>
          <t>Beginning Balance</t>
        </is>
      </c>
      <c r="B101" s="5" t="n">
        <v>57159</v>
      </c>
    </row>
    <row r="102">
      <c r="A102" s="4" t="inlineStr">
        <is>
          <t>Ending Balance</t>
        </is>
      </c>
      <c r="B102" s="5" t="n">
        <v>52924</v>
      </c>
      <c r="C102" s="5" t="n">
        <v>57159</v>
      </c>
    </row>
    <row r="103">
      <c r="A103" s="4" t="inlineStr">
        <is>
          <t>Furniture, fixtures and equipment | Cost</t>
        </is>
      </c>
    </row>
    <row r="104">
      <c r="A104" s="3" t="inlineStr">
        <is>
          <t>Reconciliation of changes in property, plant and equipment [abstract]</t>
        </is>
      </c>
    </row>
    <row r="105">
      <c r="A105" s="4" t="inlineStr">
        <is>
          <t>Beginning Balance</t>
        </is>
      </c>
      <c r="B105" s="5" t="n">
        <v>165219</v>
      </c>
      <c r="C105" s="5" t="n">
        <v>166060</v>
      </c>
    </row>
    <row r="106">
      <c r="A106" s="4" t="inlineStr">
        <is>
          <t>Additions</t>
        </is>
      </c>
      <c r="B106" s="5" t="n">
        <v>10956</v>
      </c>
      <c r="C106" s="5" t="n">
        <v>12225</v>
      </c>
    </row>
    <row r="107">
      <c r="A107" s="4" t="inlineStr">
        <is>
          <t>Additions - business acquisitions (Note 26a)</t>
        </is>
      </c>
      <c r="B107" s="5" t="n">
        <v>208</v>
      </c>
      <c r="C107" s="5" t="n">
        <v>2683</v>
      </c>
    </row>
    <row r="108">
      <c r="A108" s="4" t="inlineStr">
        <is>
          <t>Disposals/retirements</t>
        </is>
      </c>
      <c r="B108" s="5" t="n">
        <v>-20238</v>
      </c>
      <c r="C108" s="5" t="n">
        <v>-19405</v>
      </c>
    </row>
    <row r="109">
      <c r="A109" s="4" t="inlineStr">
        <is>
          <t>Foreign currency translation adjustment</t>
        </is>
      </c>
      <c r="B109" s="5" t="n">
        <v>-5528</v>
      </c>
      <c r="C109" s="5" t="n">
        <v>3656</v>
      </c>
    </row>
    <row r="110">
      <c r="A110" s="4" t="inlineStr">
        <is>
          <t>Ending Balance</t>
        </is>
      </c>
      <c r="B110" s="5" t="n">
        <v>150617</v>
      </c>
      <c r="C110" s="5" t="n">
        <v>165219</v>
      </c>
    </row>
    <row r="111">
      <c r="A111" s="4" t="inlineStr">
        <is>
          <t>Furniture, fixtures and equipment | Cost | Previously stated</t>
        </is>
      </c>
    </row>
    <row r="112">
      <c r="A112" s="3" t="inlineStr">
        <is>
          <t>Reconciliation of changes in property, plant and equipment [abstract]</t>
        </is>
      </c>
    </row>
    <row r="113">
      <c r="A113" s="4" t="inlineStr">
        <is>
          <t>Beginning Balance</t>
        </is>
      </c>
      <c r="C113" s="5" t="n">
        <v>180638</v>
      </c>
    </row>
    <row r="114">
      <c r="A114" s="4" t="inlineStr">
        <is>
          <t>Furniture, fixtures and equipment | Cost | Adoption of IFRS 16</t>
        </is>
      </c>
    </row>
    <row r="115">
      <c r="A115" s="3" t="inlineStr">
        <is>
          <t>Reconciliation of changes in property, plant and equipment [abstract]</t>
        </is>
      </c>
    </row>
    <row r="116">
      <c r="A116" s="4" t="inlineStr">
        <is>
          <t>Beginning Balance</t>
        </is>
      </c>
      <c r="C116" s="5" t="n">
        <v>-14578</v>
      </c>
    </row>
    <row r="117">
      <c r="A117" s="4" t="inlineStr">
        <is>
          <t>Furniture, fixtures and equipment | Accumulated depreciation</t>
        </is>
      </c>
    </row>
    <row r="118">
      <c r="A118" s="3" t="inlineStr">
        <is>
          <t>Reconciliation of changes in property, plant and equipment [abstract]</t>
        </is>
      </c>
    </row>
    <row r="119">
      <c r="A119" s="4" t="inlineStr">
        <is>
          <t>Beginning Balance</t>
        </is>
      </c>
      <c r="B119" s="5" t="n">
        <v>-108060</v>
      </c>
      <c r="C119" s="5" t="n">
        <v>-110387</v>
      </c>
    </row>
    <row r="120">
      <c r="A120" s="4" t="inlineStr">
        <is>
          <t>Disposals/retirements</t>
        </is>
      </c>
      <c r="B120" s="5" t="n">
        <v>20238</v>
      </c>
      <c r="C120" s="5" t="n">
        <v>19021</v>
      </c>
    </row>
    <row r="121">
      <c r="A121" s="4" t="inlineStr">
        <is>
          <t>Foreign currency translation adjustment</t>
        </is>
      </c>
      <c r="B121" s="5" t="n">
        <v>3726</v>
      </c>
      <c r="C121" s="5" t="n">
        <v>-2454</v>
      </c>
    </row>
    <row r="122">
      <c r="A122" s="4" t="inlineStr">
        <is>
          <t>Depreciation expense (Note 24)</t>
        </is>
      </c>
      <c r="B122" s="5" t="n">
        <v>13547</v>
      </c>
      <c r="C122" s="5" t="n">
        <v>14240</v>
      </c>
    </row>
    <row r="123">
      <c r="A123" s="4" t="inlineStr">
        <is>
          <t>Impairment (Note 24)</t>
        </is>
      </c>
      <c r="B123" s="5" t="n">
        <v>50</v>
      </c>
      <c r="C123" s="5" t="n">
        <v>0</v>
      </c>
    </row>
    <row r="124">
      <c r="A124" s="4" t="inlineStr">
        <is>
          <t>Ending Balance</t>
        </is>
      </c>
      <c r="B124" s="5" t="n">
        <v>-97693</v>
      </c>
      <c r="C124" s="5" t="n">
        <v>-108060</v>
      </c>
    </row>
    <row r="125">
      <c r="A125" s="4" t="inlineStr">
        <is>
          <t>Furniture, fixtures and equipment | Accumulated depreciation | Previously stated</t>
        </is>
      </c>
    </row>
    <row r="126">
      <c r="A126" s="3" t="inlineStr">
        <is>
          <t>Reconciliation of changes in property, plant and equipment [abstract]</t>
        </is>
      </c>
    </row>
    <row r="127">
      <c r="A127" s="4" t="inlineStr">
        <is>
          <t>Beginning Balance</t>
        </is>
      </c>
      <c r="C127" s="5" t="n">
        <v>-118672</v>
      </c>
    </row>
    <row r="128">
      <c r="A128" s="4" t="inlineStr">
        <is>
          <t>Furniture, fixtures and equipment | Accumulated depreciation | Adoption of IFRS 16</t>
        </is>
      </c>
    </row>
    <row r="129">
      <c r="A129" s="3" t="inlineStr">
        <is>
          <t>Reconciliation of changes in property, plant and equipment [abstract]</t>
        </is>
      </c>
    </row>
    <row r="130">
      <c r="A130" s="4" t="inlineStr">
        <is>
          <t>Beginning Balance</t>
        </is>
      </c>
      <c r="C130" s="5" t="n">
        <v>8285</v>
      </c>
    </row>
    <row r="131">
      <c r="A131" s="4" t="inlineStr">
        <is>
          <t>Computer equipment</t>
        </is>
      </c>
    </row>
    <row r="132">
      <c r="A132" s="3" t="inlineStr">
        <is>
          <t>Reconciliation of changes in property, plant and equipment [abstract]</t>
        </is>
      </c>
    </row>
    <row r="133">
      <c r="A133" s="4" t="inlineStr">
        <is>
          <t>Beginning Balance</t>
        </is>
      </c>
      <c r="B133" s="5" t="n">
        <v>165660</v>
      </c>
    </row>
    <row r="134">
      <c r="A134" s="4" t="inlineStr">
        <is>
          <t>Ending Balance</t>
        </is>
      </c>
      <c r="B134" s="5" t="n">
        <v>153410</v>
      </c>
      <c r="C134" s="5" t="n">
        <v>165660</v>
      </c>
    </row>
    <row r="135">
      <c r="A135" s="4" t="inlineStr">
        <is>
          <t>Computer equipment | Cost</t>
        </is>
      </c>
    </row>
    <row r="136">
      <c r="A136" s="3" t="inlineStr">
        <is>
          <t>Reconciliation of changes in property, plant and equipment [abstract]</t>
        </is>
      </c>
    </row>
    <row r="137">
      <c r="A137" s="4" t="inlineStr">
        <is>
          <t>Beginning Balance</t>
        </is>
      </c>
      <c r="B137" s="5" t="n">
        <v>661891</v>
      </c>
      <c r="C137" s="5" t="n">
        <v>674272</v>
      </c>
    </row>
    <row r="138">
      <c r="A138" s="4" t="inlineStr">
        <is>
          <t>Additions</t>
        </is>
      </c>
      <c r="B138" s="5" t="n">
        <v>96418</v>
      </c>
      <c r="C138" s="5" t="n">
        <v>79057</v>
      </c>
    </row>
    <row r="139">
      <c r="A139" s="4" t="inlineStr">
        <is>
          <t>Additions - business acquisitions (Note 26a)</t>
        </is>
      </c>
      <c r="B139" s="5" t="n">
        <v>414</v>
      </c>
      <c r="C139" s="5" t="n">
        <v>2474</v>
      </c>
    </row>
    <row r="140">
      <c r="A140" s="4" t="inlineStr">
        <is>
          <t>Disposals/retirements</t>
        </is>
      </c>
      <c r="B140" s="5" t="n">
        <v>-142724</v>
      </c>
      <c r="C140" s="5" t="n">
        <v>-118490</v>
      </c>
    </row>
    <row r="141">
      <c r="A141" s="4" t="inlineStr">
        <is>
          <t>Foreign currency translation adjustment</t>
        </is>
      </c>
      <c r="B141" s="5" t="n">
        <v>-23107</v>
      </c>
      <c r="C141" s="5" t="n">
        <v>24578</v>
      </c>
    </row>
    <row r="142">
      <c r="A142" s="4" t="inlineStr">
        <is>
          <t>Ending Balance</t>
        </is>
      </c>
      <c r="B142" s="5" t="n">
        <v>592892</v>
      </c>
      <c r="C142" s="5" t="n">
        <v>661891</v>
      </c>
    </row>
    <row r="143">
      <c r="A143" s="4" t="inlineStr">
        <is>
          <t>Computer equipment | Cost | Previously stated</t>
        </is>
      </c>
    </row>
    <row r="144">
      <c r="A144" s="3" t="inlineStr">
        <is>
          <t>Reconciliation of changes in property, plant and equipment [abstract]</t>
        </is>
      </c>
    </row>
    <row r="145">
      <c r="A145" s="4" t="inlineStr">
        <is>
          <t>Beginning Balance</t>
        </is>
      </c>
      <c r="C145" s="5" t="n">
        <v>714629</v>
      </c>
    </row>
    <row r="146">
      <c r="A146" s="4" t="inlineStr">
        <is>
          <t>Computer equipment | Cost | Adoption of IFRS 16</t>
        </is>
      </c>
    </row>
    <row r="147">
      <c r="A147" s="3" t="inlineStr">
        <is>
          <t>Reconciliation of changes in property, plant and equipment [abstract]</t>
        </is>
      </c>
    </row>
    <row r="148">
      <c r="A148" s="4" t="inlineStr">
        <is>
          <t>Beginning Balance</t>
        </is>
      </c>
      <c r="C148" s="5" t="n">
        <v>-40357</v>
      </c>
    </row>
    <row r="149">
      <c r="A149" s="4" t="inlineStr">
        <is>
          <t>Computer equipment | Accumulated depreciation</t>
        </is>
      </c>
    </row>
    <row r="150">
      <c r="A150" s="3" t="inlineStr">
        <is>
          <t>Reconciliation of changes in property, plant and equipment [abstract]</t>
        </is>
      </c>
    </row>
    <row r="151">
      <c r="A151" s="4" t="inlineStr">
        <is>
          <t>Beginning Balance</t>
        </is>
      </c>
      <c r="B151" s="5" t="n">
        <v>-496231</v>
      </c>
      <c r="C151" s="5" t="n">
        <v>-480633</v>
      </c>
    </row>
    <row r="152">
      <c r="A152" s="4" t="inlineStr">
        <is>
          <t>Disposals/retirements</t>
        </is>
      </c>
      <c r="B152" s="5" t="n">
        <v>142724</v>
      </c>
      <c r="C152" s="5" t="n">
        <v>117681</v>
      </c>
    </row>
    <row r="153">
      <c r="A153" s="4" t="inlineStr">
        <is>
          <t>Foreign currency translation adjustment</t>
        </is>
      </c>
      <c r="B153" s="5" t="n">
        <v>17250</v>
      </c>
      <c r="C153" s="5" t="n">
        <v>-16754</v>
      </c>
    </row>
    <row r="154">
      <c r="A154" s="4" t="inlineStr">
        <is>
          <t>Depreciation expense (Note 24)</t>
        </is>
      </c>
      <c r="B154" s="5" t="n">
        <v>102774</v>
      </c>
      <c r="C154" s="5" t="n">
        <v>115490</v>
      </c>
    </row>
    <row r="155">
      <c r="A155" s="4" t="inlineStr">
        <is>
          <t>Impairment (Note 24)</t>
        </is>
      </c>
      <c r="B155" s="5" t="n">
        <v>451</v>
      </c>
      <c r="C155" s="5" t="n">
        <v>1035</v>
      </c>
    </row>
    <row r="156">
      <c r="A156" s="4" t="inlineStr">
        <is>
          <t>Ending Balance</t>
        </is>
      </c>
      <c r="B156" s="6" t="n">
        <v>-439482</v>
      </c>
      <c r="C156" s="5" t="n">
        <v>-496231</v>
      </c>
    </row>
    <row r="157">
      <c r="A157" s="4" t="inlineStr">
        <is>
          <t>Computer equipment | Accumulated depreciation | Previously stated</t>
        </is>
      </c>
    </row>
    <row r="158">
      <c r="A158" s="3" t="inlineStr">
        <is>
          <t>Reconciliation of changes in property, plant and equipment [abstract]</t>
        </is>
      </c>
    </row>
    <row r="159">
      <c r="A159" s="4" t="inlineStr">
        <is>
          <t>Beginning Balance</t>
        </is>
      </c>
      <c r="C159" s="5" t="n">
        <v>-505420</v>
      </c>
    </row>
    <row r="160">
      <c r="A160" s="4" t="inlineStr">
        <is>
          <t>Computer equipment | Accumulated depreciation | Adoption of IFRS 16</t>
        </is>
      </c>
    </row>
    <row r="161">
      <c r="A161" s="3" t="inlineStr">
        <is>
          <t>Reconciliation of changes in property, plant and equipment [abstract]</t>
        </is>
      </c>
    </row>
    <row r="162">
      <c r="A162" s="4" t="inlineStr">
        <is>
          <t>Beginning Balance</t>
        </is>
      </c>
      <c r="C162" s="6" t="n">
        <v>247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ght-of-use assets (Details) - CAD ($) $ in Thousands</t>
        </is>
      </c>
      <c r="B1" s="2" t="inlineStr">
        <is>
          <t>12 Months Ended</t>
        </is>
      </c>
    </row>
    <row r="2">
      <c r="B2" s="2" t="inlineStr">
        <is>
          <t>Sep. 30, 2021</t>
        </is>
      </c>
      <c r="C2" s="2" t="inlineStr">
        <is>
          <t>Sep. 30, 2020</t>
        </is>
      </c>
    </row>
    <row r="3">
      <c r="A3" s="3" t="inlineStr">
        <is>
          <t>Reconciliation Of Changes In Right-Of-Use Assets [Abstract]</t>
        </is>
      </c>
    </row>
    <row r="4">
      <c r="A4" s="4" t="inlineStr">
        <is>
          <t>Beginning balance</t>
        </is>
      </c>
      <c r="B4" s="6" t="n">
        <v>666865</v>
      </c>
    </row>
    <row r="5">
      <c r="A5" s="4" t="inlineStr">
        <is>
          <t>Ending balance</t>
        </is>
      </c>
      <c r="B5" s="5" t="n">
        <v>586207</v>
      </c>
      <c r="C5" s="6" t="n">
        <v>666865</v>
      </c>
    </row>
    <row r="6">
      <c r="A6" s="4" t="inlineStr">
        <is>
          <t>Properties</t>
        </is>
      </c>
    </row>
    <row r="7">
      <c r="A7" s="3" t="inlineStr">
        <is>
          <t>Reconciliation Of Changes In Right-Of-Use Assets [Abstract]</t>
        </is>
      </c>
    </row>
    <row r="8">
      <c r="A8" s="4" t="inlineStr">
        <is>
          <t>Beginning balance</t>
        </is>
      </c>
      <c r="B8" s="5" t="n">
        <v>519103</v>
      </c>
    </row>
    <row r="9">
      <c r="A9" s="4" t="inlineStr">
        <is>
          <t>Ending balance</t>
        </is>
      </c>
      <c r="B9" s="5" t="n">
        <v>474309</v>
      </c>
      <c r="C9" s="5" t="n">
        <v>519103</v>
      </c>
    </row>
    <row r="10">
      <c r="A10" s="4" t="inlineStr">
        <is>
          <t>Motor vehicles and others</t>
        </is>
      </c>
    </row>
    <row r="11">
      <c r="A11" s="3" t="inlineStr">
        <is>
          <t>Reconciliation Of Changes In Right-Of-Use Assets [Abstract]</t>
        </is>
      </c>
    </row>
    <row r="12">
      <c r="A12" s="4" t="inlineStr">
        <is>
          <t>Beginning balance</t>
        </is>
      </c>
      <c r="B12" s="5" t="n">
        <v>136403</v>
      </c>
    </row>
    <row r="13">
      <c r="A13" s="4" t="inlineStr">
        <is>
          <t>Ending balance</t>
        </is>
      </c>
      <c r="B13" s="5" t="n">
        <v>106379</v>
      </c>
      <c r="C13" s="5" t="n">
        <v>136403</v>
      </c>
    </row>
    <row r="14">
      <c r="A14" s="4" t="inlineStr">
        <is>
          <t>Computer equipment</t>
        </is>
      </c>
    </row>
    <row r="15">
      <c r="A15" s="3" t="inlineStr">
        <is>
          <t>Reconciliation Of Changes In Right-Of-Use Assets [Abstract]</t>
        </is>
      </c>
    </row>
    <row r="16">
      <c r="A16" s="4" t="inlineStr">
        <is>
          <t>Beginning balance</t>
        </is>
      </c>
      <c r="B16" s="5" t="n">
        <v>11359</v>
      </c>
    </row>
    <row r="17">
      <c r="A17" s="4" t="inlineStr">
        <is>
          <t>Ending balance</t>
        </is>
      </c>
      <c r="B17" s="5" t="n">
        <v>5519</v>
      </c>
      <c r="C17" s="5" t="n">
        <v>11359</v>
      </c>
    </row>
    <row r="18">
      <c r="A18" s="4" t="inlineStr">
        <is>
          <t>Cost</t>
        </is>
      </c>
    </row>
    <row r="19">
      <c r="A19" s="3" t="inlineStr">
        <is>
          <t>Reconciliation Of Changes In Right-Of-Use Assets [Abstract]</t>
        </is>
      </c>
    </row>
    <row r="20">
      <c r="A20" s="4" t="inlineStr">
        <is>
          <t>Beginning balance</t>
        </is>
      </c>
      <c r="B20" s="5" t="n">
        <v>1399199</v>
      </c>
      <c r="C20" s="5" t="n">
        <v>1342051</v>
      </c>
    </row>
    <row r="21">
      <c r="A21" s="4" t="inlineStr">
        <is>
          <t>Additions</t>
        </is>
      </c>
      <c r="B21" s="5" t="n">
        <v>83101</v>
      </c>
      <c r="C21" s="5" t="n">
        <v>118922</v>
      </c>
    </row>
    <row r="22">
      <c r="A22" s="4" t="inlineStr">
        <is>
          <t>Additions - business acquisitions (Note 26a)</t>
        </is>
      </c>
      <c r="B22" s="5" t="n">
        <v>4982</v>
      </c>
      <c r="C22" s="5" t="n">
        <v>11859</v>
      </c>
    </row>
    <row r="23">
      <c r="A23" s="4" t="inlineStr">
        <is>
          <t>Change in estimates and lease modifications</t>
        </is>
      </c>
      <c r="B23" s="5" t="n">
        <v>33774</v>
      </c>
      <c r="C23" s="5" t="n">
        <v>-6460</v>
      </c>
    </row>
    <row r="24">
      <c r="A24" s="4" t="inlineStr">
        <is>
          <t>Disposals/retirements</t>
        </is>
      </c>
      <c r="B24" s="5" t="n">
        <v>-174746</v>
      </c>
      <c r="C24" s="5" t="n">
        <v>-122037</v>
      </c>
    </row>
    <row r="25">
      <c r="A25" s="4" t="inlineStr">
        <is>
          <t>Foreign currency translation adjustment</t>
        </is>
      </c>
      <c r="B25" s="5" t="n">
        <v>-51996</v>
      </c>
      <c r="C25" s="5" t="n">
        <v>54864</v>
      </c>
    </row>
    <row r="26">
      <c r="A26" s="4" t="inlineStr">
        <is>
          <t>Ending balance</t>
        </is>
      </c>
      <c r="B26" s="5" t="n">
        <v>1294314</v>
      </c>
      <c r="C26" s="5" t="n">
        <v>1399199</v>
      </c>
    </row>
    <row r="27">
      <c r="A27" s="4" t="inlineStr">
        <is>
          <t>Cost | Previously stated</t>
        </is>
      </c>
    </row>
    <row r="28">
      <c r="A28" s="3" t="inlineStr">
        <is>
          <t>Reconciliation Of Changes In Right-Of-Use Assets [Abstract]</t>
        </is>
      </c>
    </row>
    <row r="29">
      <c r="A29" s="4" t="inlineStr">
        <is>
          <t>Beginning balance</t>
        </is>
      </c>
      <c r="C29" s="5" t="n">
        <v>0</v>
      </c>
    </row>
    <row r="30">
      <c r="A30" s="4" t="inlineStr">
        <is>
          <t>Cost | Adoption of IFRS 16</t>
        </is>
      </c>
    </row>
    <row r="31">
      <c r="A31" s="3" t="inlineStr">
        <is>
          <t>Reconciliation Of Changes In Right-Of-Use Assets [Abstract]</t>
        </is>
      </c>
    </row>
    <row r="32">
      <c r="A32" s="4" t="inlineStr">
        <is>
          <t>Beginning balance</t>
        </is>
      </c>
      <c r="C32" s="5" t="n">
        <v>1342051</v>
      </c>
    </row>
    <row r="33">
      <c r="A33" s="4" t="inlineStr">
        <is>
          <t>Cost | Properties</t>
        </is>
      </c>
    </row>
    <row r="34">
      <c r="A34" s="3" t="inlineStr">
        <is>
          <t>Reconciliation Of Changes In Right-Of-Use Assets [Abstract]</t>
        </is>
      </c>
    </row>
    <row r="35">
      <c r="A35" s="4" t="inlineStr">
        <is>
          <t>Beginning balance</t>
        </is>
      </c>
      <c r="B35" s="5" t="n">
        <v>1124258</v>
      </c>
      <c r="C35" s="5" t="n">
        <v>1070987</v>
      </c>
    </row>
    <row r="36">
      <c r="A36" s="4" t="inlineStr">
        <is>
          <t>Additions</t>
        </is>
      </c>
      <c r="B36" s="5" t="n">
        <v>60318</v>
      </c>
      <c r="C36" s="5" t="n">
        <v>59556</v>
      </c>
    </row>
    <row r="37">
      <c r="A37" s="4" t="inlineStr">
        <is>
          <t>Additions - business acquisitions (Note 26a)</t>
        </is>
      </c>
      <c r="B37" s="5" t="n">
        <v>4982</v>
      </c>
      <c r="C37" s="5" t="n">
        <v>11859</v>
      </c>
    </row>
    <row r="38">
      <c r="A38" s="4" t="inlineStr">
        <is>
          <t>Change in estimates and lease modifications</t>
        </is>
      </c>
      <c r="B38" s="5" t="n">
        <v>33774</v>
      </c>
      <c r="C38" s="5" t="n">
        <v>-6460</v>
      </c>
    </row>
    <row r="39">
      <c r="A39" s="4" t="inlineStr">
        <is>
          <t>Disposals/retirements</t>
        </is>
      </c>
      <c r="B39" s="5" t="n">
        <v>-99373</v>
      </c>
      <c r="C39" s="5" t="n">
        <v>-56986</v>
      </c>
    </row>
    <row r="40">
      <c r="A40" s="4" t="inlineStr">
        <is>
          <t>Foreign currency translation adjustment</t>
        </is>
      </c>
      <c r="B40" s="5" t="n">
        <v>-43092</v>
      </c>
      <c r="C40" s="5" t="n">
        <v>45302</v>
      </c>
    </row>
    <row r="41">
      <c r="A41" s="4" t="inlineStr">
        <is>
          <t>Ending balance</t>
        </is>
      </c>
      <c r="B41" s="5" t="n">
        <v>1080867</v>
      </c>
      <c r="C41" s="5" t="n">
        <v>1124258</v>
      </c>
    </row>
    <row r="42">
      <c r="A42" s="4" t="inlineStr">
        <is>
          <t>Cost | Properties | Previously stated</t>
        </is>
      </c>
    </row>
    <row r="43">
      <c r="A43" s="3" t="inlineStr">
        <is>
          <t>Reconciliation Of Changes In Right-Of-Use Assets [Abstract]</t>
        </is>
      </c>
    </row>
    <row r="44">
      <c r="A44" s="4" t="inlineStr">
        <is>
          <t>Beginning balance</t>
        </is>
      </c>
      <c r="C44" s="5" t="n">
        <v>0</v>
      </c>
    </row>
    <row r="45">
      <c r="A45" s="4" t="inlineStr">
        <is>
          <t>Cost | Properties | Adoption of IFRS 16</t>
        </is>
      </c>
    </row>
    <row r="46">
      <c r="A46" s="3" t="inlineStr">
        <is>
          <t>Reconciliation Of Changes In Right-Of-Use Assets [Abstract]</t>
        </is>
      </c>
    </row>
    <row r="47">
      <c r="A47" s="4" t="inlineStr">
        <is>
          <t>Beginning balance</t>
        </is>
      </c>
      <c r="C47" s="5" t="n">
        <v>1070987</v>
      </c>
    </row>
    <row r="48">
      <c r="A48" s="4" t="inlineStr">
        <is>
          <t>Cost | Motor vehicles and others</t>
        </is>
      </c>
    </row>
    <row r="49">
      <c r="A49" s="3" t="inlineStr">
        <is>
          <t>Reconciliation Of Changes In Right-Of-Use Assets [Abstract]</t>
        </is>
      </c>
    </row>
    <row r="50">
      <c r="A50" s="4" t="inlineStr">
        <is>
          <t>Beginning balance</t>
        </is>
      </c>
      <c r="B50" s="5" t="n">
        <v>233976</v>
      </c>
      <c r="C50" s="5" t="n">
        <v>230707</v>
      </c>
    </row>
    <row r="51">
      <c r="A51" s="4" t="inlineStr">
        <is>
          <t>Additions</t>
        </is>
      </c>
      <c r="B51" s="5" t="n">
        <v>21955</v>
      </c>
      <c r="C51" s="5" t="n">
        <v>56976</v>
      </c>
    </row>
    <row r="52">
      <c r="A52" s="4" t="inlineStr">
        <is>
          <t>Additions - business acquisitions (Note 26a)</t>
        </is>
      </c>
      <c r="B52" s="5" t="n">
        <v>0</v>
      </c>
      <c r="C52" s="5" t="n">
        <v>0</v>
      </c>
    </row>
    <row r="53">
      <c r="A53" s="4" t="inlineStr">
        <is>
          <t>Change in estimates and lease modifications</t>
        </is>
      </c>
      <c r="B53" s="5" t="n">
        <v>0</v>
      </c>
      <c r="C53" s="5" t="n">
        <v>0</v>
      </c>
    </row>
    <row r="54">
      <c r="A54" s="4" t="inlineStr">
        <is>
          <t>Disposals/retirements</t>
        </is>
      </c>
      <c r="B54" s="5" t="n">
        <v>-73190</v>
      </c>
      <c r="C54" s="5" t="n">
        <v>-61941</v>
      </c>
    </row>
    <row r="55">
      <c r="A55" s="4" t="inlineStr">
        <is>
          <t>Foreign currency translation adjustment</t>
        </is>
      </c>
      <c r="B55" s="5" t="n">
        <v>-8387</v>
      </c>
      <c r="C55" s="5" t="n">
        <v>8234</v>
      </c>
    </row>
    <row r="56">
      <c r="A56" s="4" t="inlineStr">
        <is>
          <t>Ending balance</t>
        </is>
      </c>
      <c r="B56" s="5" t="n">
        <v>174354</v>
      </c>
      <c r="C56" s="5" t="n">
        <v>233976</v>
      </c>
    </row>
    <row r="57">
      <c r="A57" s="4" t="inlineStr">
        <is>
          <t>Cost | Motor vehicles and others | Previously stated</t>
        </is>
      </c>
    </row>
    <row r="58">
      <c r="A58" s="3" t="inlineStr">
        <is>
          <t>Reconciliation Of Changes In Right-Of-Use Assets [Abstract]</t>
        </is>
      </c>
    </row>
    <row r="59">
      <c r="A59" s="4" t="inlineStr">
        <is>
          <t>Beginning balance</t>
        </is>
      </c>
      <c r="C59" s="5" t="n">
        <v>0</v>
      </c>
    </row>
    <row r="60">
      <c r="A60" s="4" t="inlineStr">
        <is>
          <t>Cost | Motor vehicles and others | Adoption of IFRS 16</t>
        </is>
      </c>
    </row>
    <row r="61">
      <c r="A61" s="3" t="inlineStr">
        <is>
          <t>Reconciliation Of Changes In Right-Of-Use Assets [Abstract]</t>
        </is>
      </c>
    </row>
    <row r="62">
      <c r="A62" s="4" t="inlineStr">
        <is>
          <t>Beginning balance</t>
        </is>
      </c>
      <c r="C62" s="5" t="n">
        <v>230707</v>
      </c>
    </row>
    <row r="63">
      <c r="A63" s="4" t="inlineStr">
        <is>
          <t>Cost | Computer equipment</t>
        </is>
      </c>
    </row>
    <row r="64">
      <c r="A64" s="3" t="inlineStr">
        <is>
          <t>Reconciliation Of Changes In Right-Of-Use Assets [Abstract]</t>
        </is>
      </c>
    </row>
    <row r="65">
      <c r="A65" s="4" t="inlineStr">
        <is>
          <t>Beginning balance</t>
        </is>
      </c>
      <c r="B65" s="5" t="n">
        <v>40965</v>
      </c>
      <c r="C65" s="5" t="n">
        <v>40357</v>
      </c>
    </row>
    <row r="66">
      <c r="A66" s="4" t="inlineStr">
        <is>
          <t>Additions</t>
        </is>
      </c>
      <c r="B66" s="5" t="n">
        <v>828</v>
      </c>
      <c r="C66" s="5" t="n">
        <v>2390</v>
      </c>
    </row>
    <row r="67">
      <c r="A67" s="4" t="inlineStr">
        <is>
          <t>Additions - business acquisitions (Note 26a)</t>
        </is>
      </c>
      <c r="B67" s="5" t="n">
        <v>0</v>
      </c>
      <c r="C67" s="5" t="n">
        <v>0</v>
      </c>
    </row>
    <row r="68">
      <c r="A68" s="4" t="inlineStr">
        <is>
          <t>Change in estimates and lease modifications</t>
        </is>
      </c>
      <c r="B68" s="5" t="n">
        <v>0</v>
      </c>
      <c r="C68" s="5" t="n">
        <v>0</v>
      </c>
    </row>
    <row r="69">
      <c r="A69" s="4" t="inlineStr">
        <is>
          <t>Disposals/retirements</t>
        </is>
      </c>
      <c r="B69" s="5" t="n">
        <v>-2183</v>
      </c>
      <c r="C69" s="5" t="n">
        <v>-3110</v>
      </c>
    </row>
    <row r="70">
      <c r="A70" s="4" t="inlineStr">
        <is>
          <t>Foreign currency translation adjustment</t>
        </is>
      </c>
      <c r="B70" s="5" t="n">
        <v>-517</v>
      </c>
      <c r="C70" s="5" t="n">
        <v>1328</v>
      </c>
    </row>
    <row r="71">
      <c r="A71" s="4" t="inlineStr">
        <is>
          <t>Ending balance</t>
        </is>
      </c>
      <c r="B71" s="5" t="n">
        <v>39093</v>
      </c>
      <c r="C71" s="5" t="n">
        <v>40965</v>
      </c>
    </row>
    <row r="72">
      <c r="A72" s="4" t="inlineStr">
        <is>
          <t>Cost | Computer equipment | Previously stated</t>
        </is>
      </c>
    </row>
    <row r="73">
      <c r="A73" s="3" t="inlineStr">
        <is>
          <t>Reconciliation Of Changes In Right-Of-Use Assets [Abstract]</t>
        </is>
      </c>
    </row>
    <row r="74">
      <c r="A74" s="4" t="inlineStr">
        <is>
          <t>Beginning balance</t>
        </is>
      </c>
      <c r="C74" s="5" t="n">
        <v>0</v>
      </c>
    </row>
    <row r="75">
      <c r="A75" s="4" t="inlineStr">
        <is>
          <t>Cost | Computer equipment | Adoption of IFRS 16</t>
        </is>
      </c>
    </row>
    <row r="76">
      <c r="A76" s="3" t="inlineStr">
        <is>
          <t>Reconciliation Of Changes In Right-Of-Use Assets [Abstract]</t>
        </is>
      </c>
    </row>
    <row r="77">
      <c r="A77" s="4" t="inlineStr">
        <is>
          <t>Beginning balance</t>
        </is>
      </c>
      <c r="C77" s="5" t="n">
        <v>40357</v>
      </c>
    </row>
    <row r="78">
      <c r="A78" s="4" t="inlineStr">
        <is>
          <t>Accumulated depreciation</t>
        </is>
      </c>
    </row>
    <row r="79">
      <c r="A79" s="3" t="inlineStr">
        <is>
          <t>Reconciliation Of Changes In Right-Of-Use Assets [Abstract]</t>
        </is>
      </c>
    </row>
    <row r="80">
      <c r="A80" s="4" t="inlineStr">
        <is>
          <t>Beginning balance</t>
        </is>
      </c>
      <c r="B80" s="5" t="n">
        <v>-732334</v>
      </c>
      <c r="C80" s="5" t="n">
        <v>-640705</v>
      </c>
    </row>
    <row r="81">
      <c r="A81" s="4" t="inlineStr">
        <is>
          <t>Disposals/retirements</t>
        </is>
      </c>
      <c r="B81" s="5" t="n">
        <v>157204</v>
      </c>
      <c r="C81" s="5" t="n">
        <v>112563</v>
      </c>
    </row>
    <row r="82">
      <c r="A82" s="4" t="inlineStr">
        <is>
          <t>Foreign currency translation adjustment</t>
        </is>
      </c>
      <c r="B82" s="5" t="n">
        <v>28730</v>
      </c>
      <c r="C82" s="5" t="n">
        <v>-27592</v>
      </c>
    </row>
    <row r="83">
      <c r="A83" s="4" t="inlineStr">
        <is>
          <t>Depreciation expense (Note 24)</t>
        </is>
      </c>
      <c r="B83" s="5" t="n">
        <v>160240</v>
      </c>
      <c r="C83" s="5" t="n">
        <v>168239</v>
      </c>
    </row>
    <row r="84">
      <c r="A84" s="4" t="inlineStr">
        <is>
          <t>Impairment (Note 24)</t>
        </is>
      </c>
      <c r="B84" s="5" t="n">
        <v>1467</v>
      </c>
      <c r="C84" s="5" t="n">
        <v>8361</v>
      </c>
    </row>
    <row r="85">
      <c r="A85" s="4" t="inlineStr">
        <is>
          <t>Ending balance</t>
        </is>
      </c>
      <c r="B85" s="5" t="n">
        <v>-708107</v>
      </c>
      <c r="C85" s="5" t="n">
        <v>-732334</v>
      </c>
    </row>
    <row r="86">
      <c r="A86" s="4" t="inlineStr">
        <is>
          <t>Accumulated depreciation | Previously stated</t>
        </is>
      </c>
    </row>
    <row r="87">
      <c r="A87" s="3" t="inlineStr">
        <is>
          <t>Reconciliation Of Changes In Right-Of-Use Assets [Abstract]</t>
        </is>
      </c>
    </row>
    <row r="88">
      <c r="A88" s="4" t="inlineStr">
        <is>
          <t>Beginning balance</t>
        </is>
      </c>
      <c r="C88" s="5" t="n">
        <v>0</v>
      </c>
    </row>
    <row r="89">
      <c r="A89" s="4" t="inlineStr">
        <is>
          <t>Accumulated depreciation | Adoption of IFRS 16</t>
        </is>
      </c>
    </row>
    <row r="90">
      <c r="A90" s="3" t="inlineStr">
        <is>
          <t>Reconciliation Of Changes In Right-Of-Use Assets [Abstract]</t>
        </is>
      </c>
    </row>
    <row r="91">
      <c r="A91" s="4" t="inlineStr">
        <is>
          <t>Beginning balance</t>
        </is>
      </c>
      <c r="C91" s="5" t="n">
        <v>-640705</v>
      </c>
    </row>
    <row r="92">
      <c r="A92" s="4" t="inlineStr">
        <is>
          <t>Accumulated depreciation | Properties</t>
        </is>
      </c>
    </row>
    <row r="93">
      <c r="A93" s="3" t="inlineStr">
        <is>
          <t>Reconciliation Of Changes In Right-Of-Use Assets [Abstract]</t>
        </is>
      </c>
    </row>
    <row r="94">
      <c r="A94" s="4" t="inlineStr">
        <is>
          <t>Beginning balance</t>
        </is>
      </c>
      <c r="B94" s="5" t="n">
        <v>-605155</v>
      </c>
      <c r="C94" s="5" t="n">
        <v>-501821</v>
      </c>
    </row>
    <row r="95">
      <c r="A95" s="4" t="inlineStr">
        <is>
          <t>Disposals/retirements</t>
        </is>
      </c>
      <c r="B95" s="5" t="n">
        <v>87557</v>
      </c>
      <c r="C95" s="5" t="n">
        <v>56986</v>
      </c>
    </row>
    <row r="96">
      <c r="A96" s="4" t="inlineStr">
        <is>
          <t>Foreign currency translation adjustment</t>
        </is>
      </c>
      <c r="B96" s="5" t="n">
        <v>24406</v>
      </c>
      <c r="C96" s="5" t="n">
        <v>-24028</v>
      </c>
    </row>
    <row r="97">
      <c r="A97" s="4" t="inlineStr">
        <is>
          <t>Depreciation expense (Note 24)</t>
        </is>
      </c>
      <c r="B97" s="5" t="n">
        <v>111899</v>
      </c>
      <c r="C97" s="5" t="n">
        <v>127931</v>
      </c>
    </row>
    <row r="98">
      <c r="A98" s="4" t="inlineStr">
        <is>
          <t>Impairment (Note 24)</t>
        </is>
      </c>
      <c r="B98" s="5" t="n">
        <v>1467</v>
      </c>
      <c r="C98" s="5" t="n">
        <v>8361</v>
      </c>
    </row>
    <row r="99">
      <c r="A99" s="4" t="inlineStr">
        <is>
          <t>Ending balance</t>
        </is>
      </c>
      <c r="B99" s="5" t="n">
        <v>-606558</v>
      </c>
      <c r="C99" s="5" t="n">
        <v>-605155</v>
      </c>
    </row>
    <row r="100">
      <c r="A100" s="4" t="inlineStr">
        <is>
          <t>Accumulated depreciation | Properties | Previously stated</t>
        </is>
      </c>
    </row>
    <row r="101">
      <c r="A101" s="3" t="inlineStr">
        <is>
          <t>Reconciliation Of Changes In Right-Of-Use Assets [Abstract]</t>
        </is>
      </c>
    </row>
    <row r="102">
      <c r="A102" s="4" t="inlineStr">
        <is>
          <t>Beginning balance</t>
        </is>
      </c>
      <c r="C102" s="5" t="n">
        <v>0</v>
      </c>
    </row>
    <row r="103">
      <c r="A103" s="4" t="inlineStr">
        <is>
          <t>Accumulated depreciation | Properties | Adoption of IFRS 16</t>
        </is>
      </c>
    </row>
    <row r="104">
      <c r="A104" s="3" t="inlineStr">
        <is>
          <t>Reconciliation Of Changes In Right-Of-Use Assets [Abstract]</t>
        </is>
      </c>
    </row>
    <row r="105">
      <c r="A105" s="4" t="inlineStr">
        <is>
          <t>Beginning balance</t>
        </is>
      </c>
      <c r="C105" s="5" t="n">
        <v>-501821</v>
      </c>
    </row>
    <row r="106">
      <c r="A106" s="4" t="inlineStr">
        <is>
          <t>Accumulated depreciation | Motor vehicles and others</t>
        </is>
      </c>
    </row>
    <row r="107">
      <c r="A107" s="3" t="inlineStr">
        <is>
          <t>Reconciliation Of Changes In Right-Of-Use Assets [Abstract]</t>
        </is>
      </c>
    </row>
    <row r="108">
      <c r="A108" s="4" t="inlineStr">
        <is>
          <t>Beginning balance</t>
        </is>
      </c>
      <c r="B108" s="5" t="n">
        <v>-97573</v>
      </c>
      <c r="C108" s="5" t="n">
        <v>-114097</v>
      </c>
    </row>
    <row r="109">
      <c r="A109" s="4" t="inlineStr">
        <is>
          <t>Disposals/retirements</t>
        </is>
      </c>
      <c r="B109" s="5" t="n">
        <v>67464</v>
      </c>
      <c r="C109" s="5" t="n">
        <v>52467</v>
      </c>
    </row>
    <row r="110">
      <c r="A110" s="4" t="inlineStr">
        <is>
          <t>Foreign currency translation adjustment</t>
        </is>
      </c>
      <c r="B110" s="5" t="n">
        <v>3900</v>
      </c>
      <c r="C110" s="5" t="n">
        <v>-2803</v>
      </c>
    </row>
    <row r="111">
      <c r="A111" s="4" t="inlineStr">
        <is>
          <t>Depreciation expense (Note 24)</t>
        </is>
      </c>
      <c r="B111" s="5" t="n">
        <v>41766</v>
      </c>
      <c r="C111" s="5" t="n">
        <v>33140</v>
      </c>
    </row>
    <row r="112">
      <c r="A112" s="4" t="inlineStr">
        <is>
          <t>Impairment (Note 24)</t>
        </is>
      </c>
      <c r="B112" s="5" t="n">
        <v>0</v>
      </c>
      <c r="C112" s="5" t="n">
        <v>0</v>
      </c>
    </row>
    <row r="113">
      <c r="A113" s="4" t="inlineStr">
        <is>
          <t>Ending balance</t>
        </is>
      </c>
      <c r="B113" s="5" t="n">
        <v>-67975</v>
      </c>
      <c r="C113" s="5" t="n">
        <v>-97573</v>
      </c>
    </row>
    <row r="114">
      <c r="A114" s="4" t="inlineStr">
        <is>
          <t>Accumulated depreciation | Motor vehicles and others | Previously stated</t>
        </is>
      </c>
    </row>
    <row r="115">
      <c r="A115" s="3" t="inlineStr">
        <is>
          <t>Reconciliation Of Changes In Right-Of-Use Assets [Abstract]</t>
        </is>
      </c>
    </row>
    <row r="116">
      <c r="A116" s="4" t="inlineStr">
        <is>
          <t>Beginning balance</t>
        </is>
      </c>
      <c r="C116" s="5" t="n">
        <v>0</v>
      </c>
    </row>
    <row r="117">
      <c r="A117" s="4" t="inlineStr">
        <is>
          <t>Accumulated depreciation | Motor vehicles and others | Adoption of IFRS 16</t>
        </is>
      </c>
    </row>
    <row r="118">
      <c r="A118" s="3" t="inlineStr">
        <is>
          <t>Reconciliation Of Changes In Right-Of-Use Assets [Abstract]</t>
        </is>
      </c>
    </row>
    <row r="119">
      <c r="A119" s="4" t="inlineStr">
        <is>
          <t>Beginning balance</t>
        </is>
      </c>
      <c r="C119" s="5" t="n">
        <v>-114097</v>
      </c>
    </row>
    <row r="120">
      <c r="A120" s="4" t="inlineStr">
        <is>
          <t>Accumulated depreciation | Computer equipment</t>
        </is>
      </c>
    </row>
    <row r="121">
      <c r="A121" s="3" t="inlineStr">
        <is>
          <t>Reconciliation Of Changes In Right-Of-Use Assets [Abstract]</t>
        </is>
      </c>
    </row>
    <row r="122">
      <c r="A122" s="4" t="inlineStr">
        <is>
          <t>Beginning balance</t>
        </is>
      </c>
      <c r="B122" s="5" t="n">
        <v>-29606</v>
      </c>
      <c r="C122" s="5" t="n">
        <v>-24787</v>
      </c>
    </row>
    <row r="123">
      <c r="A123" s="4" t="inlineStr">
        <is>
          <t>Disposals/retirements</t>
        </is>
      </c>
      <c r="B123" s="5" t="n">
        <v>2183</v>
      </c>
      <c r="C123" s="5" t="n">
        <v>3110</v>
      </c>
    </row>
    <row r="124">
      <c r="A124" s="4" t="inlineStr">
        <is>
          <t>Foreign currency translation adjustment</t>
        </is>
      </c>
      <c r="B124" s="5" t="n">
        <v>424</v>
      </c>
      <c r="C124" s="5" t="n">
        <v>-761</v>
      </c>
    </row>
    <row r="125">
      <c r="A125" s="4" t="inlineStr">
        <is>
          <t>Depreciation expense (Note 24)</t>
        </is>
      </c>
      <c r="B125" s="5" t="n">
        <v>6575</v>
      </c>
      <c r="C125" s="5" t="n">
        <v>7168</v>
      </c>
    </row>
    <row r="126">
      <c r="A126" s="4" t="inlineStr">
        <is>
          <t>Impairment (Note 24)</t>
        </is>
      </c>
      <c r="B126" s="5" t="n">
        <v>0</v>
      </c>
      <c r="C126" s="5" t="n">
        <v>0</v>
      </c>
    </row>
    <row r="127">
      <c r="A127" s="4" t="inlineStr">
        <is>
          <t>Ending balance</t>
        </is>
      </c>
      <c r="B127" s="6" t="n">
        <v>-33574</v>
      </c>
      <c r="C127" s="5" t="n">
        <v>-29606</v>
      </c>
    </row>
    <row r="128">
      <c r="A128" s="4" t="inlineStr">
        <is>
          <t>Accumulated depreciation | Computer equipment | Previously stated</t>
        </is>
      </c>
    </row>
    <row r="129">
      <c r="A129" s="3" t="inlineStr">
        <is>
          <t>Reconciliation Of Changes In Right-Of-Use Assets [Abstract]</t>
        </is>
      </c>
    </row>
    <row r="130">
      <c r="A130" s="4" t="inlineStr">
        <is>
          <t>Beginning balance</t>
        </is>
      </c>
      <c r="C130" s="5" t="n">
        <v>0</v>
      </c>
    </row>
    <row r="131">
      <c r="A131" s="4" t="inlineStr">
        <is>
          <t>Accumulated depreciation | Computer equipment | Adoption of IFRS 16</t>
        </is>
      </c>
    </row>
    <row r="132">
      <c r="A132" s="3" t="inlineStr">
        <is>
          <t>Reconciliation Of Changes In Right-Of-Use Assets [Abstract]</t>
        </is>
      </c>
    </row>
    <row r="133">
      <c r="A133" s="4" t="inlineStr">
        <is>
          <t>Beginning balance</t>
        </is>
      </c>
      <c r="C133" s="6" t="n">
        <v>-247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costs (Details) - CAD ($) $ in Thousands</t>
        </is>
      </c>
      <c r="B1" s="2" t="inlineStr">
        <is>
          <t>Sep. 30, 2021</t>
        </is>
      </c>
      <c r="C1" s="2" t="inlineStr">
        <is>
          <t>Sep. 30, 2020</t>
        </is>
      </c>
    </row>
    <row r="2">
      <c r="A2" s="3" t="inlineStr">
        <is>
          <t>Disclosure Of Contract Costs [Line Items]</t>
        </is>
      </c>
    </row>
    <row r="3">
      <c r="A3" s="4" t="inlineStr">
        <is>
          <t>Transition costs</t>
        </is>
      </c>
      <c r="B3" s="6" t="n">
        <v>224795</v>
      </c>
      <c r="C3" s="6" t="n">
        <v>230706</v>
      </c>
    </row>
    <row r="4">
      <c r="A4" s="4" t="inlineStr">
        <is>
          <t>Incentives</t>
        </is>
      </c>
      <c r="B4" s="5" t="n">
        <v>5767</v>
      </c>
      <c r="C4" s="5" t="n">
        <v>8670</v>
      </c>
    </row>
    <row r="5">
      <c r="A5" s="4" t="inlineStr">
        <is>
          <t>Contract assets</t>
        </is>
      </c>
      <c r="B5" s="5" t="n">
        <v>230562</v>
      </c>
      <c r="C5" s="5" t="n">
        <v>239376</v>
      </c>
    </row>
    <row r="6">
      <c r="A6" s="4" t="inlineStr">
        <is>
          <t>Cost</t>
        </is>
      </c>
    </row>
    <row r="7">
      <c r="A7" s="3" t="inlineStr">
        <is>
          <t>Disclosure Of Contract Costs [Line Items]</t>
        </is>
      </c>
    </row>
    <row r="8">
      <c r="A8" s="4" t="inlineStr">
        <is>
          <t>Transition costs</t>
        </is>
      </c>
      <c r="B8" s="5" t="n">
        <v>487106</v>
      </c>
      <c r="C8" s="5" t="n">
        <v>477174</v>
      </c>
    </row>
    <row r="9">
      <c r="A9" s="4" t="inlineStr">
        <is>
          <t>Incentives</t>
        </is>
      </c>
      <c r="B9" s="5" t="n">
        <v>52200</v>
      </c>
      <c r="C9" s="5" t="n">
        <v>67545</v>
      </c>
    </row>
    <row r="10">
      <c r="A10" s="4" t="inlineStr">
        <is>
          <t>Contract assets</t>
        </is>
      </c>
      <c r="B10" s="5" t="n">
        <v>539306</v>
      </c>
      <c r="C10" s="5" t="n">
        <v>544719</v>
      </c>
    </row>
    <row r="11">
      <c r="A11" s="4" t="inlineStr">
        <is>
          <t>Accumulated amortization</t>
        </is>
      </c>
    </row>
    <row r="12">
      <c r="A12" s="3" t="inlineStr">
        <is>
          <t>Disclosure Of Contract Costs [Line Items]</t>
        </is>
      </c>
    </row>
    <row r="13">
      <c r="A13" s="4" t="inlineStr">
        <is>
          <t>Transition costs</t>
        </is>
      </c>
      <c r="B13" s="5" t="n">
        <v>262311</v>
      </c>
      <c r="C13" s="5" t="n">
        <v>246468</v>
      </c>
    </row>
    <row r="14">
      <c r="A14" s="4" t="inlineStr">
        <is>
          <t>Incentives</t>
        </is>
      </c>
      <c r="B14" s="5" t="n">
        <v>46433</v>
      </c>
      <c r="C14" s="5" t="n">
        <v>58875</v>
      </c>
    </row>
    <row r="15">
      <c r="A15" s="4" t="inlineStr">
        <is>
          <t>Contract assets</t>
        </is>
      </c>
      <c r="B15" s="6" t="n">
        <v>308744</v>
      </c>
      <c r="C15" s="6" t="n">
        <v>305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AD ($) $ in Thousands</t>
        </is>
      </c>
      <c r="B1" s="2" t="inlineStr">
        <is>
          <t>12 Months Ended</t>
        </is>
      </c>
    </row>
    <row r="2">
      <c r="B2" s="2" t="inlineStr">
        <is>
          <t>Sep. 30, 2021</t>
        </is>
      </c>
      <c r="C2" s="2" t="inlineStr">
        <is>
          <t>Sep. 30, 2020</t>
        </is>
      </c>
    </row>
    <row r="3">
      <c r="A3" s="3" t="inlineStr">
        <is>
          <t>Reconciliation of changes in intangible assets other than goodwill [abstract]</t>
        </is>
      </c>
    </row>
    <row r="4">
      <c r="A4" s="4" t="inlineStr">
        <is>
          <t>Beginning balance</t>
        </is>
      </c>
      <c r="B4" s="6" t="n">
        <v>521462</v>
      </c>
    </row>
    <row r="5">
      <c r="A5" s="4" t="inlineStr">
        <is>
          <t>Ending balance</t>
        </is>
      </c>
      <c r="B5" s="5" t="n">
        <v>506793</v>
      </c>
      <c r="C5" s="6" t="n">
        <v>521462</v>
      </c>
    </row>
    <row r="6">
      <c r="A6" s="4" t="inlineStr">
        <is>
          <t>Cost</t>
        </is>
      </c>
    </row>
    <row r="7">
      <c r="A7" s="3" t="inlineStr">
        <is>
          <t>Reconciliation of changes in intangible assets other than goodwill [abstract]</t>
        </is>
      </c>
    </row>
    <row r="8">
      <c r="A8" s="4" t="inlineStr">
        <is>
          <t>Beginning balance</t>
        </is>
      </c>
      <c r="B8" s="5" t="n">
        <v>2253725</v>
      </c>
      <c r="C8" s="5" t="n">
        <v>2131754</v>
      </c>
    </row>
    <row r="9">
      <c r="A9" s="4" t="inlineStr">
        <is>
          <t>Additions</t>
        </is>
      </c>
      <c r="B9" s="5" t="n">
        <v>114477</v>
      </c>
      <c r="C9" s="5" t="n">
        <v>110657</v>
      </c>
    </row>
    <row r="10">
      <c r="A10" s="4" t="inlineStr">
        <is>
          <t>Additions - business acquisitions (Note 26a)</t>
        </is>
      </c>
      <c r="B10" s="5" t="n">
        <v>22107</v>
      </c>
      <c r="C10" s="5" t="n">
        <v>47810</v>
      </c>
    </row>
    <row r="11">
      <c r="A11" s="4" t="inlineStr">
        <is>
          <t>Disposals/retirements</t>
        </is>
      </c>
      <c r="B11" s="5" t="n">
        <v>-107650</v>
      </c>
      <c r="C11" s="5" t="n">
        <v>-100058</v>
      </c>
    </row>
    <row r="12">
      <c r="A12" s="4" t="inlineStr">
        <is>
          <t>Foreign currency translation adjustment</t>
        </is>
      </c>
      <c r="B12" s="5" t="n">
        <v>-79073</v>
      </c>
      <c r="C12" s="5" t="n">
        <v>63562</v>
      </c>
    </row>
    <row r="13">
      <c r="A13" s="4" t="inlineStr">
        <is>
          <t>Ending balance</t>
        </is>
      </c>
      <c r="B13" s="5" t="n">
        <v>2203586</v>
      </c>
      <c r="C13" s="5" t="n">
        <v>2253725</v>
      </c>
    </row>
    <row r="14">
      <c r="A14" s="4" t="inlineStr">
        <is>
          <t>Accumulated amortization</t>
        </is>
      </c>
    </row>
    <row r="15">
      <c r="A15" s="3" t="inlineStr">
        <is>
          <t>Reconciliation of changes in intangible assets other than goodwill [abstract]</t>
        </is>
      </c>
    </row>
    <row r="16">
      <c r="A16" s="4" t="inlineStr">
        <is>
          <t>Beginning balance</t>
        </is>
      </c>
      <c r="B16" s="5" t="n">
        <v>-1732263</v>
      </c>
      <c r="C16" s="5" t="n">
        <v>-1613772</v>
      </c>
    </row>
    <row r="17">
      <c r="A17" s="4" t="inlineStr">
        <is>
          <t>Disposals/retirements</t>
        </is>
      </c>
      <c r="B17" s="5" t="n">
        <v>107650</v>
      </c>
      <c r="C17" s="5" t="n">
        <v>97393</v>
      </c>
    </row>
    <row r="18">
      <c r="A18" s="4" t="inlineStr">
        <is>
          <t>Foreign currency translation adjustment</t>
        </is>
      </c>
      <c r="B18" s="5" t="n">
        <v>61802</v>
      </c>
      <c r="C18" s="5" t="n">
        <v>-47873</v>
      </c>
    </row>
    <row r="19">
      <c r="A19" s="4" t="inlineStr">
        <is>
          <t>Amortization expense (Note 24)</t>
        </is>
      </c>
      <c r="B19" s="5" t="n">
        <v>129861</v>
      </c>
      <c r="C19" s="5" t="n">
        <v>157378</v>
      </c>
    </row>
    <row r="20">
      <c r="A20" s="4" t="inlineStr">
        <is>
          <t>Impairment (Note 24)</t>
        </is>
      </c>
      <c r="B20" s="5" t="n">
        <v>4121</v>
      </c>
      <c r="C20" s="5" t="n">
        <v>10633</v>
      </c>
    </row>
    <row r="21">
      <c r="A21" s="4" t="inlineStr">
        <is>
          <t>Ending balance</t>
        </is>
      </c>
      <c r="B21" s="5" t="n">
        <v>-1696793</v>
      </c>
      <c r="C21" s="5" t="n">
        <v>-1732263</v>
      </c>
    </row>
    <row r="22">
      <c r="A22" s="4" t="inlineStr">
        <is>
          <t>Internal-use software | Acquired</t>
        </is>
      </c>
    </row>
    <row r="23">
      <c r="A23" s="3" t="inlineStr">
        <is>
          <t>Reconciliation of changes in intangible assets other than goodwill [abstract]</t>
        </is>
      </c>
    </row>
    <row r="24">
      <c r="A24" s="4" t="inlineStr">
        <is>
          <t>Beginning balance</t>
        </is>
      </c>
      <c r="B24" s="5" t="n">
        <v>12469</v>
      </c>
    </row>
    <row r="25">
      <c r="A25" s="4" t="inlineStr">
        <is>
          <t>Ending balance</t>
        </is>
      </c>
      <c r="B25" s="5" t="n">
        <v>6907</v>
      </c>
      <c r="C25" s="5" t="n">
        <v>12469</v>
      </c>
    </row>
    <row r="26">
      <c r="A26" s="4" t="inlineStr">
        <is>
          <t>Internal-use software | Acquired | Cost</t>
        </is>
      </c>
    </row>
    <row r="27">
      <c r="A27" s="3" t="inlineStr">
        <is>
          <t>Reconciliation of changes in intangible assets other than goodwill [abstract]</t>
        </is>
      </c>
    </row>
    <row r="28">
      <c r="A28" s="4" t="inlineStr">
        <is>
          <t>Beginning balance</t>
        </is>
      </c>
      <c r="B28" s="5" t="n">
        <v>96900</v>
      </c>
      <c r="C28" s="5" t="n">
        <v>99204</v>
      </c>
    </row>
    <row r="29">
      <c r="A29" s="4" t="inlineStr">
        <is>
          <t>Additions</t>
        </is>
      </c>
      <c r="B29" s="5" t="n">
        <v>107</v>
      </c>
      <c r="C29" s="5" t="n">
        <v>929</v>
      </c>
    </row>
    <row r="30">
      <c r="A30" s="4" t="inlineStr">
        <is>
          <t>Additions - business acquisitions (Note 26a)</t>
        </is>
      </c>
      <c r="B30" s="5" t="n">
        <v>0</v>
      </c>
      <c r="C30" s="5" t="n">
        <v>0</v>
      </c>
    </row>
    <row r="31">
      <c r="A31" s="4" t="inlineStr">
        <is>
          <t>Disposals/retirements</t>
        </is>
      </c>
      <c r="B31" s="5" t="n">
        <v>-16427</v>
      </c>
      <c r="C31" s="5" t="n">
        <v>-4652</v>
      </c>
    </row>
    <row r="32">
      <c r="A32" s="4" t="inlineStr">
        <is>
          <t>Foreign currency translation adjustment</t>
        </is>
      </c>
      <c r="B32" s="5" t="n">
        <v>-1370</v>
      </c>
      <c r="C32" s="5" t="n">
        <v>1419</v>
      </c>
    </row>
    <row r="33">
      <c r="A33" s="4" t="inlineStr">
        <is>
          <t>Ending balance</t>
        </is>
      </c>
      <c r="B33" s="5" t="n">
        <v>79210</v>
      </c>
      <c r="C33" s="5" t="n">
        <v>96900</v>
      </c>
    </row>
    <row r="34">
      <c r="A34" s="4" t="inlineStr">
        <is>
          <t>Internal-use software | Acquired | Accumulated amortization</t>
        </is>
      </c>
    </row>
    <row r="35">
      <c r="A35" s="3" t="inlineStr">
        <is>
          <t>Reconciliation of changes in intangible assets other than goodwill [abstract]</t>
        </is>
      </c>
    </row>
    <row r="36">
      <c r="A36" s="4" t="inlineStr">
        <is>
          <t>Beginning balance</t>
        </is>
      </c>
      <c r="B36" s="5" t="n">
        <v>-84431</v>
      </c>
      <c r="C36" s="5" t="n">
        <v>-80467</v>
      </c>
    </row>
    <row r="37">
      <c r="A37" s="4" t="inlineStr">
        <is>
          <t>Disposals/retirements</t>
        </is>
      </c>
      <c r="B37" s="5" t="n">
        <v>16427</v>
      </c>
      <c r="C37" s="5" t="n">
        <v>4652</v>
      </c>
    </row>
    <row r="38">
      <c r="A38" s="4" t="inlineStr">
        <is>
          <t>Foreign currency translation adjustment</t>
        </is>
      </c>
      <c r="B38" s="5" t="n">
        <v>1165</v>
      </c>
      <c r="C38" s="5" t="n">
        <v>-1280</v>
      </c>
    </row>
    <row r="39">
      <c r="A39" s="4" t="inlineStr">
        <is>
          <t>Amortization expense (Note 24)</t>
        </is>
      </c>
      <c r="B39" s="5" t="n">
        <v>5464</v>
      </c>
      <c r="C39" s="5" t="n">
        <v>7336</v>
      </c>
    </row>
    <row r="40">
      <c r="A40" s="4" t="inlineStr">
        <is>
          <t>Impairment (Note 24)</t>
        </is>
      </c>
      <c r="B40" s="5" t="n">
        <v>0</v>
      </c>
      <c r="C40" s="5" t="n">
        <v>0</v>
      </c>
    </row>
    <row r="41">
      <c r="A41" s="4" t="inlineStr">
        <is>
          <t>Ending balance</t>
        </is>
      </c>
      <c r="B41" s="5" t="n">
        <v>-72303</v>
      </c>
      <c r="C41" s="5" t="n">
        <v>-84431</v>
      </c>
    </row>
    <row r="42">
      <c r="A42" s="4" t="inlineStr">
        <is>
          <t>Internal-use software | Internally developed</t>
        </is>
      </c>
    </row>
    <row r="43">
      <c r="A43" s="3" t="inlineStr">
        <is>
          <t>Reconciliation of changes in intangible assets other than goodwill [abstract]</t>
        </is>
      </c>
    </row>
    <row r="44">
      <c r="A44" s="4" t="inlineStr">
        <is>
          <t>Beginning balance</t>
        </is>
      </c>
      <c r="B44" s="5" t="n">
        <v>51553</v>
      </c>
    </row>
    <row r="45">
      <c r="A45" s="4" t="inlineStr">
        <is>
          <t>Ending balance</t>
        </is>
      </c>
      <c r="B45" s="5" t="n">
        <v>45057</v>
      </c>
      <c r="C45" s="5" t="n">
        <v>51553</v>
      </c>
    </row>
    <row r="46">
      <c r="A46" s="4" t="inlineStr">
        <is>
          <t>Internal-use software | Internally developed | Cost</t>
        </is>
      </c>
    </row>
    <row r="47">
      <c r="A47" s="3" t="inlineStr">
        <is>
          <t>Reconciliation of changes in intangible assets other than goodwill [abstract]</t>
        </is>
      </c>
    </row>
    <row r="48">
      <c r="A48" s="4" t="inlineStr">
        <is>
          <t>Beginning balance</t>
        </is>
      </c>
      <c r="B48" s="5" t="n">
        <v>131298</v>
      </c>
      <c r="C48" s="5" t="n">
        <v>123289</v>
      </c>
    </row>
    <row r="49">
      <c r="A49" s="4" t="inlineStr">
        <is>
          <t>Additions</t>
        </is>
      </c>
      <c r="B49" s="5" t="n">
        <v>7712</v>
      </c>
      <c r="C49" s="5" t="n">
        <v>9861</v>
      </c>
    </row>
    <row r="50">
      <c r="A50" s="4" t="inlineStr">
        <is>
          <t>Additions - business acquisitions (Note 26a)</t>
        </is>
      </c>
      <c r="B50" s="5" t="n">
        <v>0</v>
      </c>
      <c r="C50" s="5" t="n">
        <v>0</v>
      </c>
    </row>
    <row r="51">
      <c r="A51" s="4" t="inlineStr">
        <is>
          <t>Disposals/retirements</t>
        </is>
      </c>
      <c r="B51" s="5" t="n">
        <v>-39284</v>
      </c>
      <c r="C51" s="5" t="n">
        <v>-2826</v>
      </c>
    </row>
    <row r="52">
      <c r="A52" s="4" t="inlineStr">
        <is>
          <t>Foreign currency translation adjustment</t>
        </is>
      </c>
      <c r="B52" s="5" t="n">
        <v>-835</v>
      </c>
      <c r="C52" s="5" t="n">
        <v>974</v>
      </c>
    </row>
    <row r="53">
      <c r="A53" s="4" t="inlineStr">
        <is>
          <t>Ending balance</t>
        </is>
      </c>
      <c r="B53" s="5" t="n">
        <v>98891</v>
      </c>
      <c r="C53" s="5" t="n">
        <v>131298</v>
      </c>
    </row>
    <row r="54">
      <c r="A54" s="4" t="inlineStr">
        <is>
          <t>Internal-use software | Internally developed | Accumulated amortization</t>
        </is>
      </c>
    </row>
    <row r="55">
      <c r="A55" s="3" t="inlineStr">
        <is>
          <t>Reconciliation of changes in intangible assets other than goodwill [abstract]</t>
        </is>
      </c>
    </row>
    <row r="56">
      <c r="A56" s="4" t="inlineStr">
        <is>
          <t>Beginning balance</t>
        </is>
      </c>
      <c r="B56" s="5" t="n">
        <v>-79745</v>
      </c>
      <c r="C56" s="5" t="n">
        <v>-69095</v>
      </c>
    </row>
    <row r="57">
      <c r="A57" s="4" t="inlineStr">
        <is>
          <t>Disposals/retirements</t>
        </is>
      </c>
      <c r="B57" s="5" t="n">
        <v>39284</v>
      </c>
      <c r="C57" s="5" t="n">
        <v>2826</v>
      </c>
    </row>
    <row r="58">
      <c r="A58" s="4" t="inlineStr">
        <is>
          <t>Foreign currency translation adjustment</t>
        </is>
      </c>
      <c r="B58" s="5" t="n">
        <v>509</v>
      </c>
      <c r="C58" s="5" t="n">
        <v>-490</v>
      </c>
    </row>
    <row r="59">
      <c r="A59" s="4" t="inlineStr">
        <is>
          <t>Amortization expense (Note 24)</t>
        </is>
      </c>
      <c r="B59" s="5" t="n">
        <v>13882</v>
      </c>
      <c r="C59" s="5" t="n">
        <v>12986</v>
      </c>
    </row>
    <row r="60">
      <c r="A60" s="4" t="inlineStr">
        <is>
          <t>Impairment (Note 24)</t>
        </is>
      </c>
      <c r="B60" s="5" t="n">
        <v>0</v>
      </c>
      <c r="C60" s="5" t="n">
        <v>0</v>
      </c>
    </row>
    <row r="61">
      <c r="A61" s="4" t="inlineStr">
        <is>
          <t>Ending balance</t>
        </is>
      </c>
      <c r="B61" s="5" t="n">
        <v>-53834</v>
      </c>
      <c r="C61" s="5" t="n">
        <v>-79745</v>
      </c>
    </row>
    <row r="62">
      <c r="A62" s="4" t="inlineStr">
        <is>
          <t>Business solutions | Acquired</t>
        </is>
      </c>
    </row>
    <row r="63">
      <c r="A63" s="3" t="inlineStr">
        <is>
          <t>Reconciliation of changes in intangible assets other than goodwill [abstract]</t>
        </is>
      </c>
    </row>
    <row r="64">
      <c r="A64" s="4" t="inlineStr">
        <is>
          <t>Beginning balance</t>
        </is>
      </c>
      <c r="B64" s="5" t="n">
        <v>1108</v>
      </c>
    </row>
    <row r="65">
      <c r="A65" s="4" t="inlineStr">
        <is>
          <t>Ending balance</t>
        </is>
      </c>
      <c r="B65" s="5" t="n">
        <v>5910</v>
      </c>
      <c r="C65" s="5" t="n">
        <v>1108</v>
      </c>
    </row>
    <row r="66">
      <c r="A66" s="4" t="inlineStr">
        <is>
          <t>Business solutions | Acquired | Cost</t>
        </is>
      </c>
    </row>
    <row r="67">
      <c r="A67" s="3" t="inlineStr">
        <is>
          <t>Reconciliation of changes in intangible assets other than goodwill [abstract]</t>
        </is>
      </c>
    </row>
    <row r="68">
      <c r="A68" s="4" t="inlineStr">
        <is>
          <t>Beginning balance</t>
        </is>
      </c>
      <c r="B68" s="5" t="n">
        <v>76278</v>
      </c>
      <c r="C68" s="5" t="n">
        <v>81028</v>
      </c>
    </row>
    <row r="69">
      <c r="A69" s="4" t="inlineStr">
        <is>
          <t>Additions</t>
        </is>
      </c>
      <c r="B69" s="5" t="n">
        <v>0</v>
      </c>
      <c r="C69" s="5" t="n">
        <v>229</v>
      </c>
    </row>
    <row r="70">
      <c r="A70" s="4" t="inlineStr">
        <is>
          <t>Additions - business acquisitions (Note 26a)</t>
        </is>
      </c>
      <c r="B70" s="5" t="n">
        <v>8081</v>
      </c>
      <c r="C70" s="5" t="n">
        <v>0</v>
      </c>
    </row>
    <row r="71">
      <c r="A71" s="4" t="inlineStr">
        <is>
          <t>Disposals/retirements</t>
        </is>
      </c>
      <c r="B71" s="5" t="n">
        <v>-3242</v>
      </c>
      <c r="C71" s="5" t="n">
        <v>-7506</v>
      </c>
    </row>
    <row r="72">
      <c r="A72" s="4" t="inlineStr">
        <is>
          <t>Foreign currency translation adjustment</t>
        </is>
      </c>
      <c r="B72" s="5" t="n">
        <v>-2476</v>
      </c>
      <c r="C72" s="5" t="n">
        <v>2527</v>
      </c>
    </row>
    <row r="73">
      <c r="A73" s="4" t="inlineStr">
        <is>
          <t>Ending balance</t>
        </is>
      </c>
      <c r="B73" s="5" t="n">
        <v>78641</v>
      </c>
      <c r="C73" s="5" t="n">
        <v>76278</v>
      </c>
    </row>
    <row r="74">
      <c r="A74" s="4" t="inlineStr">
        <is>
          <t>Business solutions | Acquired | Accumulated amortization</t>
        </is>
      </c>
    </row>
    <row r="75">
      <c r="A75" s="3" t="inlineStr">
        <is>
          <t>Reconciliation of changes in intangible assets other than goodwill [abstract]</t>
        </is>
      </c>
    </row>
    <row r="76">
      <c r="A76" s="4" t="inlineStr">
        <is>
          <t>Beginning balance</t>
        </is>
      </c>
      <c r="B76" s="5" t="n">
        <v>-75170</v>
      </c>
      <c r="C76" s="5" t="n">
        <v>-79907</v>
      </c>
    </row>
    <row r="77">
      <c r="A77" s="4" t="inlineStr">
        <is>
          <t>Disposals/retirements</t>
        </is>
      </c>
      <c r="B77" s="5" t="n">
        <v>3242</v>
      </c>
      <c r="C77" s="5" t="n">
        <v>7506</v>
      </c>
    </row>
    <row r="78">
      <c r="A78" s="4" t="inlineStr">
        <is>
          <t>Foreign currency translation adjustment</t>
        </is>
      </c>
      <c r="B78" s="5" t="n">
        <v>2240</v>
      </c>
      <c r="C78" s="5" t="n">
        <v>-2453</v>
      </c>
    </row>
    <row r="79">
      <c r="A79" s="4" t="inlineStr">
        <is>
          <t>Amortization expense (Note 24)</t>
        </is>
      </c>
      <c r="B79" s="5" t="n">
        <v>3043</v>
      </c>
      <c r="C79" s="5" t="n">
        <v>316</v>
      </c>
    </row>
    <row r="80">
      <c r="A80" s="4" t="inlineStr">
        <is>
          <t>Impairment (Note 24)</t>
        </is>
      </c>
      <c r="B80" s="5" t="n">
        <v>0</v>
      </c>
      <c r="C80" s="5" t="n">
        <v>0</v>
      </c>
    </row>
    <row r="81">
      <c r="A81" s="4" t="inlineStr">
        <is>
          <t>Ending balance</t>
        </is>
      </c>
      <c r="B81" s="5" t="n">
        <v>-72731</v>
      </c>
      <c r="C81" s="5" t="n">
        <v>-75170</v>
      </c>
    </row>
    <row r="82">
      <c r="A82" s="4" t="inlineStr">
        <is>
          <t>Business solutions | Internally developed</t>
        </is>
      </c>
    </row>
    <row r="83">
      <c r="A83" s="3" t="inlineStr">
        <is>
          <t>Reconciliation of changes in intangible assets other than goodwill [abstract]</t>
        </is>
      </c>
    </row>
    <row r="84">
      <c r="A84" s="4" t="inlineStr">
        <is>
          <t>Beginning balance</t>
        </is>
      </c>
      <c r="B84" s="5" t="n">
        <v>232893</v>
      </c>
    </row>
    <row r="85">
      <c r="A85" s="4" t="inlineStr">
        <is>
          <t>Ending balance</t>
        </is>
      </c>
      <c r="B85" s="5" t="n">
        <v>259253</v>
      </c>
      <c r="C85" s="5" t="n">
        <v>232893</v>
      </c>
    </row>
    <row r="86">
      <c r="A86" s="4" t="inlineStr">
        <is>
          <t>Business solutions | Internally developed | Cost</t>
        </is>
      </c>
    </row>
    <row r="87">
      <c r="A87" s="3" t="inlineStr">
        <is>
          <t>Reconciliation of changes in intangible assets other than goodwill [abstract]</t>
        </is>
      </c>
    </row>
    <row r="88">
      <c r="A88" s="4" t="inlineStr">
        <is>
          <t>Beginning balance</t>
        </is>
      </c>
      <c r="B88" s="5" t="n">
        <v>571015</v>
      </c>
      <c r="C88" s="5" t="n">
        <v>511384</v>
      </c>
    </row>
    <row r="89">
      <c r="A89" s="4" t="inlineStr">
        <is>
          <t>Additions</t>
        </is>
      </c>
      <c r="B89" s="5" t="n">
        <v>85572</v>
      </c>
      <c r="C89" s="5" t="n">
        <v>88900</v>
      </c>
    </row>
    <row r="90">
      <c r="A90" s="4" t="inlineStr">
        <is>
          <t>Additions - business acquisitions (Note 26a)</t>
        </is>
      </c>
      <c r="B90" s="5" t="n">
        <v>0</v>
      </c>
      <c r="C90" s="5" t="n">
        <v>0</v>
      </c>
    </row>
    <row r="91">
      <c r="A91" s="4" t="inlineStr">
        <is>
          <t>Disposals/retirements</t>
        </is>
      </c>
      <c r="B91" s="5" t="n">
        <v>-9041</v>
      </c>
      <c r="C91" s="5" t="n">
        <v>-34810</v>
      </c>
    </row>
    <row r="92">
      <c r="A92" s="4" t="inlineStr">
        <is>
          <t>Foreign currency translation adjustment</t>
        </is>
      </c>
      <c r="B92" s="5" t="n">
        <v>-22696</v>
      </c>
      <c r="C92" s="5" t="n">
        <v>5541</v>
      </c>
    </row>
    <row r="93">
      <c r="A93" s="4" t="inlineStr">
        <is>
          <t>Ending balance</t>
        </is>
      </c>
      <c r="B93" s="5" t="n">
        <v>624850</v>
      </c>
      <c r="C93" s="5" t="n">
        <v>571015</v>
      </c>
    </row>
    <row r="94">
      <c r="A94" s="4" t="inlineStr">
        <is>
          <t>Business solutions | Internally developed | Accumulated amortization</t>
        </is>
      </c>
    </row>
    <row r="95">
      <c r="A95" s="3" t="inlineStr">
        <is>
          <t>Reconciliation of changes in intangible assets other than goodwill [abstract]</t>
        </is>
      </c>
    </row>
    <row r="96">
      <c r="A96" s="4" t="inlineStr">
        <is>
          <t>Beginning balance</t>
        </is>
      </c>
      <c r="B96" s="5" t="n">
        <v>-338122</v>
      </c>
      <c r="C96" s="5" t="n">
        <v>-317846</v>
      </c>
    </row>
    <row r="97">
      <c r="A97" s="4" t="inlineStr">
        <is>
          <t>Disposals/retirements</t>
        </is>
      </c>
      <c r="B97" s="5" t="n">
        <v>9041</v>
      </c>
      <c r="C97" s="5" t="n">
        <v>34810</v>
      </c>
    </row>
    <row r="98">
      <c r="A98" s="4" t="inlineStr">
        <is>
          <t>Foreign currency translation adjustment</t>
        </is>
      </c>
      <c r="B98" s="5" t="n">
        <v>12044</v>
      </c>
      <c r="C98" s="5" t="n">
        <v>-2525</v>
      </c>
    </row>
    <row r="99">
      <c r="A99" s="4" t="inlineStr">
        <is>
          <t>Amortization expense (Note 24)</t>
        </is>
      </c>
      <c r="B99" s="5" t="n">
        <v>44439</v>
      </c>
      <c r="C99" s="5" t="n">
        <v>41928</v>
      </c>
    </row>
    <row r="100">
      <c r="A100" s="4" t="inlineStr">
        <is>
          <t>Impairment (Note 24)</t>
        </is>
      </c>
      <c r="B100" s="5" t="n">
        <v>4121</v>
      </c>
      <c r="C100" s="5" t="n">
        <v>10633</v>
      </c>
    </row>
    <row r="101">
      <c r="A101" s="4" t="inlineStr">
        <is>
          <t>Ending balance</t>
        </is>
      </c>
      <c r="B101" s="5" t="n">
        <v>-365597</v>
      </c>
      <c r="C101" s="5" t="n">
        <v>-338122</v>
      </c>
    </row>
    <row r="102">
      <c r="A102" s="4" t="inlineStr">
        <is>
          <t>Software licenses</t>
        </is>
      </c>
    </row>
    <row r="103">
      <c r="A103" s="3" t="inlineStr">
        <is>
          <t>Reconciliation of changes in intangible assets other than goodwill [abstract]</t>
        </is>
      </c>
    </row>
    <row r="104">
      <c r="A104" s="4" t="inlineStr">
        <is>
          <t>Beginning balance</t>
        </is>
      </c>
      <c r="B104" s="5" t="n">
        <v>47916</v>
      </c>
    </row>
    <row r="105">
      <c r="A105" s="4" t="inlineStr">
        <is>
          <t>Ending balance</t>
        </is>
      </c>
      <c r="B105" s="5" t="n">
        <v>43173</v>
      </c>
      <c r="C105" s="5" t="n">
        <v>47916</v>
      </c>
    </row>
    <row r="106">
      <c r="A106" s="4" t="inlineStr">
        <is>
          <t>Software licenses | Cost</t>
        </is>
      </c>
    </row>
    <row r="107">
      <c r="A107" s="3" t="inlineStr">
        <is>
          <t>Reconciliation of changes in intangible assets other than goodwill [abstract]</t>
        </is>
      </c>
    </row>
    <row r="108">
      <c r="A108" s="4" t="inlineStr">
        <is>
          <t>Beginning balance</t>
        </is>
      </c>
      <c r="B108" s="5" t="n">
        <v>190372</v>
      </c>
      <c r="C108" s="5" t="n">
        <v>221510</v>
      </c>
    </row>
    <row r="109">
      <c r="A109" s="4" t="inlineStr">
        <is>
          <t>Additions</t>
        </is>
      </c>
      <c r="B109" s="5" t="n">
        <v>21086</v>
      </c>
      <c r="C109" s="5" t="n">
        <v>10738</v>
      </c>
    </row>
    <row r="110">
      <c r="A110" s="4" t="inlineStr">
        <is>
          <t>Additions - business acquisitions (Note 26a)</t>
        </is>
      </c>
      <c r="B110" s="5" t="n">
        <v>0</v>
      </c>
      <c r="C110" s="5" t="n">
        <v>507</v>
      </c>
    </row>
    <row r="111">
      <c r="A111" s="4" t="inlineStr">
        <is>
          <t>Disposals/retirements</t>
        </is>
      </c>
      <c r="B111" s="5" t="n">
        <v>-39656</v>
      </c>
      <c r="C111" s="5" t="n">
        <v>-47888</v>
      </c>
    </row>
    <row r="112">
      <c r="A112" s="4" t="inlineStr">
        <is>
          <t>Foreign currency translation adjustment</t>
        </is>
      </c>
      <c r="B112" s="5" t="n">
        <v>-4428</v>
      </c>
      <c r="C112" s="5" t="n">
        <v>5505</v>
      </c>
    </row>
    <row r="113">
      <c r="A113" s="4" t="inlineStr">
        <is>
          <t>Ending balance</t>
        </is>
      </c>
      <c r="B113" s="5" t="n">
        <v>167374</v>
      </c>
      <c r="C113" s="5" t="n">
        <v>190372</v>
      </c>
    </row>
    <row r="114">
      <c r="A114" s="4" t="inlineStr">
        <is>
          <t>Software licenses | Accumulated amortization</t>
        </is>
      </c>
    </row>
    <row r="115">
      <c r="A115" s="3" t="inlineStr">
        <is>
          <t>Reconciliation of changes in intangible assets other than goodwill [abstract]</t>
        </is>
      </c>
    </row>
    <row r="116">
      <c r="A116" s="4" t="inlineStr">
        <is>
          <t>Beginning balance</t>
        </is>
      </c>
      <c r="B116" s="5" t="n">
        <v>-142456</v>
      </c>
      <c r="C116" s="5" t="n">
        <v>-159591</v>
      </c>
    </row>
    <row r="117">
      <c r="A117" s="4" t="inlineStr">
        <is>
          <t>Disposals/retirements</t>
        </is>
      </c>
      <c r="B117" s="5" t="n">
        <v>39656</v>
      </c>
      <c r="C117" s="5" t="n">
        <v>47146</v>
      </c>
    </row>
    <row r="118">
      <c r="A118" s="4" t="inlineStr">
        <is>
          <t>Foreign currency translation adjustment</t>
        </is>
      </c>
      <c r="B118" s="5" t="n">
        <v>3562</v>
      </c>
      <c r="C118" s="5" t="n">
        <v>-3600</v>
      </c>
    </row>
    <row r="119">
      <c r="A119" s="4" t="inlineStr">
        <is>
          <t>Amortization expense (Note 24)</t>
        </is>
      </c>
      <c r="B119" s="5" t="n">
        <v>24963</v>
      </c>
      <c r="C119" s="5" t="n">
        <v>26411</v>
      </c>
    </row>
    <row r="120">
      <c r="A120" s="4" t="inlineStr">
        <is>
          <t>Impairment (Note 24)</t>
        </is>
      </c>
      <c r="B120" s="5" t="n">
        <v>0</v>
      </c>
      <c r="C120" s="5" t="n">
        <v>0</v>
      </c>
    </row>
    <row r="121">
      <c r="A121" s="4" t="inlineStr">
        <is>
          <t>Ending balance</t>
        </is>
      </c>
      <c r="B121" s="5" t="n">
        <v>-124201</v>
      </c>
      <c r="C121" s="5" t="n">
        <v>-142456</v>
      </c>
    </row>
    <row r="122">
      <c r="A122" s="4" t="inlineStr">
        <is>
          <t>Client relationships</t>
        </is>
      </c>
    </row>
    <row r="123">
      <c r="A123" s="3" t="inlineStr">
        <is>
          <t>Reconciliation of changes in intangible assets other than goodwill [abstract]</t>
        </is>
      </c>
    </row>
    <row r="124">
      <c r="A124" s="4" t="inlineStr">
        <is>
          <t>Beginning balance</t>
        </is>
      </c>
      <c r="B124" s="5" t="n">
        <v>175523</v>
      </c>
    </row>
    <row r="125">
      <c r="A125" s="4" t="inlineStr">
        <is>
          <t>Ending balance</t>
        </is>
      </c>
      <c r="B125" s="5" t="n">
        <v>146493</v>
      </c>
      <c r="C125" s="5" t="n">
        <v>175523</v>
      </c>
    </row>
    <row r="126">
      <c r="A126" s="4" t="inlineStr">
        <is>
          <t>Client relationships | Cost</t>
        </is>
      </c>
    </row>
    <row r="127">
      <c r="A127" s="3" t="inlineStr">
        <is>
          <t>Reconciliation of changes in intangible assets other than goodwill [abstract]</t>
        </is>
      </c>
    </row>
    <row r="128">
      <c r="A128" s="4" t="inlineStr">
        <is>
          <t>Beginning balance</t>
        </is>
      </c>
      <c r="B128" s="5" t="n">
        <v>1187862</v>
      </c>
      <c r="C128" s="5" t="n">
        <v>1095339</v>
      </c>
    </row>
    <row r="129">
      <c r="A129" s="4" t="inlineStr">
        <is>
          <t>Additions</t>
        </is>
      </c>
      <c r="B129" s="5" t="n">
        <v>0</v>
      </c>
      <c r="C129" s="5" t="n">
        <v>0</v>
      </c>
    </row>
    <row r="130">
      <c r="A130" s="4" t="inlineStr">
        <is>
          <t>Additions - business acquisitions (Note 26a)</t>
        </is>
      </c>
      <c r="B130" s="5" t="n">
        <v>14026</v>
      </c>
      <c r="C130" s="5" t="n">
        <v>47303</v>
      </c>
    </row>
    <row r="131">
      <c r="A131" s="4" t="inlineStr">
        <is>
          <t>Disposals/retirements</t>
        </is>
      </c>
      <c r="B131" s="5" t="n">
        <v>0</v>
      </c>
      <c r="C131" s="5" t="n">
        <v>-2376</v>
      </c>
    </row>
    <row r="132">
      <c r="A132" s="4" t="inlineStr">
        <is>
          <t>Foreign currency translation adjustment</t>
        </is>
      </c>
      <c r="B132" s="5" t="n">
        <v>-47268</v>
      </c>
      <c r="C132" s="5" t="n">
        <v>47596</v>
      </c>
    </row>
    <row r="133">
      <c r="A133" s="4" t="inlineStr">
        <is>
          <t>Ending balance</t>
        </is>
      </c>
      <c r="B133" s="5" t="n">
        <v>1154620</v>
      </c>
      <c r="C133" s="5" t="n">
        <v>1187862</v>
      </c>
    </row>
    <row r="134">
      <c r="A134" s="4" t="inlineStr">
        <is>
          <t>Client relationships | Accumulated amortization</t>
        </is>
      </c>
    </row>
    <row r="135">
      <c r="A135" s="3" t="inlineStr">
        <is>
          <t>Reconciliation of changes in intangible assets other than goodwill [abstract]</t>
        </is>
      </c>
    </row>
    <row r="136">
      <c r="A136" s="4" t="inlineStr">
        <is>
          <t>Beginning balance</t>
        </is>
      </c>
      <c r="B136" s="5" t="n">
        <v>-1012339</v>
      </c>
      <c r="C136" s="5" t="n">
        <v>-906866</v>
      </c>
    </row>
    <row r="137">
      <c r="A137" s="4" t="inlineStr">
        <is>
          <t>Disposals/retirements</t>
        </is>
      </c>
      <c r="B137" s="5" t="n">
        <v>0</v>
      </c>
      <c r="C137" s="5" t="n">
        <v>453</v>
      </c>
    </row>
    <row r="138">
      <c r="A138" s="4" t="inlineStr">
        <is>
          <t>Foreign currency translation adjustment</t>
        </is>
      </c>
      <c r="B138" s="5" t="n">
        <v>42282</v>
      </c>
      <c r="C138" s="5" t="n">
        <v>-37525</v>
      </c>
    </row>
    <row r="139">
      <c r="A139" s="4" t="inlineStr">
        <is>
          <t>Amortization expense (Note 24)</t>
        </is>
      </c>
      <c r="B139" s="5" t="n">
        <v>38070</v>
      </c>
      <c r="C139" s="5" t="n">
        <v>68401</v>
      </c>
    </row>
    <row r="140">
      <c r="A140" s="4" t="inlineStr">
        <is>
          <t>Impairment (Note 24)</t>
        </is>
      </c>
      <c r="B140" s="5" t="n">
        <v>0</v>
      </c>
      <c r="C140" s="5" t="n">
        <v>0</v>
      </c>
    </row>
    <row r="141">
      <c r="A141" s="4" t="inlineStr">
        <is>
          <t>Ending balance</t>
        </is>
      </c>
      <c r="B141" s="6" t="n">
        <v>-1008127</v>
      </c>
      <c r="C141" s="6" t="n">
        <v>-10123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CAD ($) $ in Thousands</t>
        </is>
      </c>
      <c r="B1" s="2" t="inlineStr">
        <is>
          <t>Sep. 30, 2021</t>
        </is>
      </c>
      <c r="C1" s="2" t="inlineStr">
        <is>
          <t>Sep. 30, 2020</t>
        </is>
      </c>
    </row>
    <row r="2">
      <c r="A2" s="3" t="inlineStr">
        <is>
          <t>Subclassifications of assets, liabilities and equities [abstract]</t>
        </is>
      </c>
    </row>
    <row r="3">
      <c r="A3" s="4" t="inlineStr">
        <is>
          <t>Prepaid long-term maintenance agreements</t>
        </is>
      </c>
      <c r="B3" s="6" t="n">
        <v>32019</v>
      </c>
      <c r="C3" s="6" t="n">
        <v>17567</v>
      </c>
    </row>
    <row r="4">
      <c r="A4" s="4" t="inlineStr">
        <is>
          <t>Insurance contracts held to fund defined benefit pension and life assurance arrangements - reimbursement rights (Note 17)</t>
        </is>
      </c>
      <c r="B4" s="5" t="n">
        <v>21250</v>
      </c>
      <c r="C4" s="5" t="n">
        <v>24033</v>
      </c>
    </row>
    <row r="5">
      <c r="A5" s="4" t="inlineStr">
        <is>
          <t>Retirement benefits assets (Note 17)</t>
        </is>
      </c>
      <c r="B5" s="5" t="n">
        <v>106228</v>
      </c>
      <c r="C5" s="5" t="n">
        <v>86127</v>
      </c>
    </row>
    <row r="6">
      <c r="A6" s="4" t="inlineStr">
        <is>
          <t>Deposits</t>
        </is>
      </c>
      <c r="B6" s="5" t="n">
        <v>15641</v>
      </c>
      <c r="C6" s="5" t="n">
        <v>13312</v>
      </c>
    </row>
    <row r="7">
      <c r="A7" s="4" t="inlineStr">
        <is>
          <t>Deferred financing fees</t>
        </is>
      </c>
      <c r="B7" s="5" t="n">
        <v>2533</v>
      </c>
      <c r="C7" s="5" t="n">
        <v>3408</v>
      </c>
    </row>
    <row r="8">
      <c r="A8" s="4" t="inlineStr">
        <is>
          <t>Other</t>
        </is>
      </c>
      <c r="B8" s="5" t="n">
        <v>13841</v>
      </c>
      <c r="C8" s="5" t="n">
        <v>19292</v>
      </c>
    </row>
    <row r="9">
      <c r="A9" s="4" t="inlineStr">
        <is>
          <t>Other long-term assets</t>
        </is>
      </c>
      <c r="B9" s="6" t="n">
        <v>191512</v>
      </c>
      <c r="C9" s="6" t="n">
        <v>1637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financial assets (Details) - CAD ($) $ in Thousands</t>
        </is>
      </c>
      <c r="B1" s="2" t="inlineStr">
        <is>
          <t>Sep. 30, 2021</t>
        </is>
      </c>
      <c r="C1" s="2" t="inlineStr">
        <is>
          <t>Sep. 30, 2020</t>
        </is>
      </c>
    </row>
    <row r="2">
      <c r="A2" s="3" t="inlineStr">
        <is>
          <t>Subclassifications of assets, liabilities and equities [abstract]</t>
        </is>
      </c>
    </row>
    <row r="3">
      <c r="A3" s="4" t="inlineStr">
        <is>
          <t>Deferred compensation plan assets (Notes 17 and 31)</t>
        </is>
      </c>
      <c r="B3" s="6" t="n">
        <v>81633</v>
      </c>
      <c r="C3" s="6" t="n">
        <v>73156</v>
      </c>
    </row>
    <row r="4">
      <c r="A4" s="4" t="inlineStr">
        <is>
          <t>Long-term investments (Note 31)</t>
        </is>
      </c>
      <c r="B4" s="5" t="n">
        <v>19354</v>
      </c>
      <c r="C4" s="5" t="n">
        <v>22612</v>
      </c>
    </row>
    <row r="5">
      <c r="A5" s="4" t="inlineStr">
        <is>
          <t>Long-term receivables</t>
        </is>
      </c>
      <c r="B5" s="5" t="n">
        <v>18093</v>
      </c>
      <c r="C5" s="5" t="n">
        <v>20623</v>
      </c>
    </row>
    <row r="6">
      <c r="A6" s="4" t="inlineStr">
        <is>
          <t>Long-term derivative financial instruments (Note 31)</t>
        </is>
      </c>
      <c r="B6" s="5" t="n">
        <v>33578</v>
      </c>
      <c r="C6" s="5" t="n">
        <v>40178</v>
      </c>
    </row>
    <row r="7">
      <c r="A7" s="4" t="inlineStr">
        <is>
          <t>Long-term financial assets</t>
        </is>
      </c>
      <c r="B7" s="6" t="n">
        <v>152658</v>
      </c>
      <c r="C7" s="6" t="n">
        <v>156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Goodwill - Narrative (Details)</t>
        </is>
      </c>
      <c r="B1" s="2" t="inlineStr">
        <is>
          <t>12 Months Ended</t>
        </is>
      </c>
    </row>
    <row r="2">
      <c r="B2" s="2" t="inlineStr">
        <is>
          <t>Sep. 30, 2021segment</t>
        </is>
      </c>
    </row>
    <row r="3">
      <c r="A3" s="3" t="inlineStr">
        <is>
          <t>Disclosure of information for cash-generating units [line items]</t>
        </is>
      </c>
    </row>
    <row r="4">
      <c r="A4" s="4" t="inlineStr">
        <is>
          <t>Number of operating segments</t>
        </is>
      </c>
      <c r="B4" s="5" t="n">
        <v>9</v>
      </c>
    </row>
    <row r="5">
      <c r="A5" s="4" t="inlineStr">
        <is>
          <t>Maximum</t>
        </is>
      </c>
    </row>
    <row r="6">
      <c r="A6" s="3" t="inlineStr">
        <is>
          <t>Disclosure of information for cash-generating units [line items]</t>
        </is>
      </c>
    </row>
    <row r="7">
      <c r="A7" s="4" t="inlineStr">
        <is>
          <t>Growth rate used to extrapolate cash flow projections</t>
        </is>
      </c>
      <c r="B7" s="4" t="inlineStr">
        <is>
          <t>2.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Sep. 30, 2021</t>
        </is>
      </c>
    </row>
    <row r="3">
      <c r="A3" s="3" t="inlineStr">
        <is>
          <t>Corporate Information And Statement Of IFRS Compliance [Abstract]</t>
        </is>
      </c>
    </row>
    <row r="4">
      <c r="A4" s="4" t="inlineStr">
        <is>
          <t>Basis of preparation</t>
        </is>
      </c>
      <c r="B4" s="4" t="inlineStr">
        <is>
          <t>Basis of preparationThese consolidated financial statements have been prepared in accordance with International Financial Reporting Standards (IFRS) as issued by the International Accounting Standards Board (IASB).The Company’s consolidated financial statements for the years ended September 30, 2021 and 2020 were authorized for issue by the Board of Directors on November 9,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21" customWidth="1" min="2" max="2"/>
  </cols>
  <sheetData>
    <row r="1">
      <c r="A1" s="1" t="inlineStr">
        <is>
          <t>Goodwill - Movements in goodwill (Details) - Goodwill $ in Thousands</t>
        </is>
      </c>
      <c r="B1" s="2" t="inlineStr">
        <is>
          <t>12 Months Ended</t>
        </is>
      </c>
    </row>
    <row r="2">
      <c r="B2" s="2" t="inlineStr">
        <is>
          <t>Sep. 30, 2021CAD ($)</t>
        </is>
      </c>
    </row>
    <row r="3">
      <c r="A3" s="3" t="inlineStr">
        <is>
          <t>Reconciliation of changes in goodwill [abstract]</t>
        </is>
      </c>
    </row>
    <row r="4">
      <c r="A4" s="4" t="inlineStr">
        <is>
          <t>Beginning balance</t>
        </is>
      </c>
      <c r="B4" s="6" t="n">
        <v>8379931</v>
      </c>
    </row>
    <row r="5">
      <c r="A5" s="4" t="inlineStr">
        <is>
          <t>Business acquisitions (Note 26)</t>
        </is>
      </c>
      <c r="B5" s="5" t="n">
        <v>73499</v>
      </c>
    </row>
    <row r="6">
      <c r="A6" s="4" t="inlineStr">
        <is>
          <t>Foreign currency translation adjustment</t>
        </is>
      </c>
      <c r="B6" s="5" t="n">
        <v>-313729</v>
      </c>
    </row>
    <row r="7">
      <c r="A7" s="4" t="inlineStr">
        <is>
          <t>Ending balance</t>
        </is>
      </c>
      <c r="B7" s="5" t="n">
        <v>8139701</v>
      </c>
    </row>
    <row r="8">
      <c r="A8" s="4" t="inlineStr">
        <is>
          <t>Western and Southern Europe</t>
        </is>
      </c>
    </row>
    <row r="9">
      <c r="A9" s="3" t="inlineStr">
        <is>
          <t>Reconciliation of changes in goodwill [abstract]</t>
        </is>
      </c>
    </row>
    <row r="10">
      <c r="A10" s="4" t="inlineStr">
        <is>
          <t>Beginning balance</t>
        </is>
      </c>
      <c r="B10" s="5" t="n">
        <v>1089099</v>
      </c>
    </row>
    <row r="11">
      <c r="A11" s="4" t="inlineStr">
        <is>
          <t>Business acquisitions (Note 26)</t>
        </is>
      </c>
      <c r="B11" s="5" t="n">
        <v>-994</v>
      </c>
    </row>
    <row r="12">
      <c r="A12" s="4" t="inlineStr">
        <is>
          <t>Foreign currency translation adjustment</t>
        </is>
      </c>
      <c r="B12" s="5" t="n">
        <v>-65755</v>
      </c>
    </row>
    <row r="13">
      <c r="A13" s="4" t="inlineStr">
        <is>
          <t>Ending balance</t>
        </is>
      </c>
      <c r="B13" s="5" t="n">
        <v>1022350</v>
      </c>
    </row>
    <row r="14">
      <c r="A14" s="4" t="inlineStr">
        <is>
          <t>U.S. Commercial and State Government</t>
        </is>
      </c>
    </row>
    <row r="15">
      <c r="A15" s="3" t="inlineStr">
        <is>
          <t>Reconciliation of changes in goodwill [abstract]</t>
        </is>
      </c>
    </row>
    <row r="16">
      <c r="A16" s="4" t="inlineStr">
        <is>
          <t>Beginning balance</t>
        </is>
      </c>
      <c r="B16" s="5" t="n">
        <v>1147307</v>
      </c>
    </row>
    <row r="17">
      <c r="A17" s="4" t="inlineStr">
        <is>
          <t>Business acquisitions (Note 26)</t>
        </is>
      </c>
      <c r="B17" s="5" t="n">
        <v>75697</v>
      </c>
    </row>
    <row r="18">
      <c r="A18" s="4" t="inlineStr">
        <is>
          <t>Foreign currency translation adjustment</t>
        </is>
      </c>
      <c r="B18" s="5" t="n">
        <v>-53232</v>
      </c>
    </row>
    <row r="19">
      <c r="A19" s="4" t="inlineStr">
        <is>
          <t>Ending balance</t>
        </is>
      </c>
      <c r="B19" s="5" t="n">
        <v>1169772</v>
      </c>
    </row>
    <row r="20">
      <c r="A20" s="4" t="inlineStr">
        <is>
          <t>Canada</t>
        </is>
      </c>
    </row>
    <row r="21">
      <c r="A21" s="3" t="inlineStr">
        <is>
          <t>Reconciliation of changes in goodwill [abstract]</t>
        </is>
      </c>
    </row>
    <row r="22">
      <c r="A22" s="4" t="inlineStr">
        <is>
          <t>Beginning balance</t>
        </is>
      </c>
      <c r="B22" s="5" t="n">
        <v>1142148</v>
      </c>
    </row>
    <row r="23">
      <c r="A23" s="4" t="inlineStr">
        <is>
          <t>Business acquisitions (Note 26)</t>
        </is>
      </c>
      <c r="B23" s="5" t="n">
        <v>0</v>
      </c>
    </row>
    <row r="24">
      <c r="A24" s="4" t="inlineStr">
        <is>
          <t>Foreign currency translation adjustment</t>
        </is>
      </c>
      <c r="B24" s="5" t="n">
        <v>0</v>
      </c>
    </row>
    <row r="25">
      <c r="A25" s="4" t="inlineStr">
        <is>
          <t>Ending balance</t>
        </is>
      </c>
      <c r="B25" s="5" t="n">
        <v>1142148</v>
      </c>
    </row>
    <row r="26">
      <c r="A26" s="4" t="inlineStr">
        <is>
          <t>U.S. Federal</t>
        </is>
      </c>
    </row>
    <row r="27">
      <c r="A27" s="3" t="inlineStr">
        <is>
          <t>Reconciliation of changes in goodwill [abstract]</t>
        </is>
      </c>
    </row>
    <row r="28">
      <c r="A28" s="4" t="inlineStr">
        <is>
          <t>Beginning balance</t>
        </is>
      </c>
      <c r="B28" s="5" t="n">
        <v>999162</v>
      </c>
    </row>
    <row r="29">
      <c r="A29" s="4" t="inlineStr">
        <is>
          <t>Business acquisitions (Note 26)</t>
        </is>
      </c>
      <c r="B29" s="5" t="n">
        <v>-2740</v>
      </c>
    </row>
    <row r="30">
      <c r="A30" s="4" t="inlineStr">
        <is>
          <t>Foreign currency translation adjustment</t>
        </is>
      </c>
      <c r="B30" s="5" t="n">
        <v>-48640</v>
      </c>
    </row>
    <row r="31">
      <c r="A31" s="4" t="inlineStr">
        <is>
          <t>Ending balance</t>
        </is>
      </c>
      <c r="B31" s="5" t="n">
        <v>947782</v>
      </c>
    </row>
    <row r="32">
      <c r="A32" s="4" t="inlineStr">
        <is>
          <t>U.K. and Australia</t>
        </is>
      </c>
    </row>
    <row r="33">
      <c r="A33" s="3" t="inlineStr">
        <is>
          <t>Reconciliation of changes in goodwill [abstract]</t>
        </is>
      </c>
    </row>
    <row r="34">
      <c r="A34" s="4" t="inlineStr">
        <is>
          <t>Beginning balance</t>
        </is>
      </c>
      <c r="B34" s="5" t="n">
        <v>904972</v>
      </c>
    </row>
    <row r="35">
      <c r="A35" s="4" t="inlineStr">
        <is>
          <t>Business acquisitions (Note 26)</t>
        </is>
      </c>
      <c r="B35" s="5" t="n">
        <v>-276</v>
      </c>
    </row>
    <row r="36">
      <c r="A36" s="4" t="inlineStr">
        <is>
          <t>Foreign currency translation adjustment</t>
        </is>
      </c>
      <c r="B36" s="5" t="n">
        <v>-8775</v>
      </c>
    </row>
    <row r="37">
      <c r="A37" s="4" t="inlineStr">
        <is>
          <t>Ending balance</t>
        </is>
      </c>
      <c r="B37" s="5" t="n">
        <v>895921</v>
      </c>
    </row>
    <row r="38">
      <c r="A38" s="4" t="inlineStr">
        <is>
          <t>Central and Eastern Europe</t>
        </is>
      </c>
    </row>
    <row r="39">
      <c r="A39" s="3" t="inlineStr">
        <is>
          <t>Reconciliation of changes in goodwill [abstract]</t>
        </is>
      </c>
    </row>
    <row r="40">
      <c r="A40" s="4" t="inlineStr">
        <is>
          <t>Beginning balance</t>
        </is>
      </c>
      <c r="B40" s="5" t="n">
        <v>985849</v>
      </c>
    </row>
    <row r="41">
      <c r="A41" s="4" t="inlineStr">
        <is>
          <t>Business acquisitions (Note 26)</t>
        </is>
      </c>
      <c r="B41" s="5" t="n">
        <v>1812</v>
      </c>
    </row>
    <row r="42">
      <c r="A42" s="4" t="inlineStr">
        <is>
          <t>Foreign currency translation adjustment</t>
        </is>
      </c>
      <c r="B42" s="5" t="n">
        <v>-56300</v>
      </c>
    </row>
    <row r="43">
      <c r="A43" s="4" t="inlineStr">
        <is>
          <t>Ending balance</t>
        </is>
      </c>
      <c r="B43" s="5" t="n">
        <v>931361</v>
      </c>
    </row>
    <row r="44">
      <c r="A44" s="4" t="inlineStr">
        <is>
          <t>Scandinavia</t>
        </is>
      </c>
    </row>
    <row r="45">
      <c r="A45" s="3" t="inlineStr">
        <is>
          <t>Reconciliation of changes in goodwill [abstract]</t>
        </is>
      </c>
    </row>
    <row r="46">
      <c r="A46" s="4" t="inlineStr">
        <is>
          <t>Beginning balance</t>
        </is>
      </c>
      <c r="B46" s="5" t="n">
        <v>1169873</v>
      </c>
    </row>
    <row r="47">
      <c r="A47" s="4" t="inlineStr">
        <is>
          <t>Business acquisitions (Note 26)</t>
        </is>
      </c>
      <c r="B47" s="5" t="n">
        <v>0</v>
      </c>
    </row>
    <row r="48">
      <c r="A48" s="4" t="inlineStr">
        <is>
          <t>Foreign currency translation adjustment</t>
        </is>
      </c>
      <c r="B48" s="5" t="n">
        <v>-29300</v>
      </c>
    </row>
    <row r="49">
      <c r="A49" s="4" t="inlineStr">
        <is>
          <t>Ending balance</t>
        </is>
      </c>
      <c r="B49" s="5" t="n">
        <v>1140573</v>
      </c>
    </row>
    <row r="50">
      <c r="A50" s="4" t="inlineStr">
        <is>
          <t>Finland, Poland and Baltics</t>
        </is>
      </c>
    </row>
    <row r="51">
      <c r="A51" s="3" t="inlineStr">
        <is>
          <t>Reconciliation of changes in goodwill [abstract]</t>
        </is>
      </c>
    </row>
    <row r="52">
      <c r="A52" s="4" t="inlineStr">
        <is>
          <t>Beginning balance</t>
        </is>
      </c>
      <c r="B52" s="5" t="n">
        <v>659878</v>
      </c>
    </row>
    <row r="53">
      <c r="A53" s="4" t="inlineStr">
        <is>
          <t>Business acquisitions (Note 26)</t>
        </is>
      </c>
      <c r="B53" s="5" t="n">
        <v>0</v>
      </c>
    </row>
    <row r="54">
      <c r="A54" s="4" t="inlineStr">
        <is>
          <t>Foreign currency translation adjustment</t>
        </is>
      </c>
      <c r="B54" s="5" t="n">
        <v>-39888</v>
      </c>
    </row>
    <row r="55">
      <c r="A55" s="4" t="inlineStr">
        <is>
          <t>Ending balance</t>
        </is>
      </c>
      <c r="B55" s="5" t="n">
        <v>619990</v>
      </c>
    </row>
    <row r="56">
      <c r="A56" s="4" t="inlineStr">
        <is>
          <t>Asia Pacific</t>
        </is>
      </c>
    </row>
    <row r="57">
      <c r="A57" s="3" t="inlineStr">
        <is>
          <t>Reconciliation of changes in goodwill [abstract]</t>
        </is>
      </c>
    </row>
    <row r="58">
      <c r="A58" s="4" t="inlineStr">
        <is>
          <t>Beginning balance</t>
        </is>
      </c>
      <c r="B58" s="5" t="n">
        <v>281643</v>
      </c>
    </row>
    <row r="59">
      <c r="A59" s="4" t="inlineStr">
        <is>
          <t>Business acquisitions (Note 26)</t>
        </is>
      </c>
      <c r="B59" s="5" t="n">
        <v>0</v>
      </c>
    </row>
    <row r="60">
      <c r="A60" s="4" t="inlineStr">
        <is>
          <t>Foreign currency translation adjustment</t>
        </is>
      </c>
      <c r="B60" s="5" t="n">
        <v>-11839</v>
      </c>
    </row>
    <row r="61">
      <c r="A61" s="4" t="inlineStr">
        <is>
          <t>Ending balance</t>
        </is>
      </c>
      <c r="B61" s="6" t="n">
        <v>2698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Key assumptions for cash-generating units (Details)</t>
        </is>
      </c>
      <c r="B1" s="2" t="inlineStr">
        <is>
          <t>Sep. 30, 2021</t>
        </is>
      </c>
      <c r="C1" s="2" t="inlineStr">
        <is>
          <t>Sep. 30, 2020</t>
        </is>
      </c>
    </row>
    <row r="2">
      <c r="A2" s="4" t="inlineStr">
        <is>
          <t>Maximum</t>
        </is>
      </c>
    </row>
    <row r="3">
      <c r="A3" s="3" t="inlineStr">
        <is>
          <t>Disclosure of information for cash-generating units [line items]</t>
        </is>
      </c>
    </row>
    <row r="4">
      <c r="A4" s="4" t="inlineStr">
        <is>
          <t>Growth rate used to extrapolate cash flow projections</t>
        </is>
      </c>
      <c r="B4" s="4" t="inlineStr">
        <is>
          <t>2.00%</t>
        </is>
      </c>
    </row>
    <row r="5">
      <c r="A5" s="4" t="inlineStr">
        <is>
          <t>Western and Southern Europe</t>
        </is>
      </c>
    </row>
    <row r="6">
      <c r="A6" s="3" t="inlineStr">
        <is>
          <t>Disclosure of information for cash-generating units [line items]</t>
        </is>
      </c>
    </row>
    <row r="7">
      <c r="A7" s="4" t="inlineStr">
        <is>
          <t>Pre-tax WACC</t>
        </is>
      </c>
      <c r="B7" s="4" t="inlineStr">
        <is>
          <t>10.00%</t>
        </is>
      </c>
      <c r="C7" s="4" t="inlineStr">
        <is>
          <t>11.20%</t>
        </is>
      </c>
    </row>
    <row r="8">
      <c r="A8" s="4" t="inlineStr">
        <is>
          <t>Growth rate used to extrapolate cash flow projections</t>
        </is>
      </c>
      <c r="B8" s="4" t="inlineStr">
        <is>
          <t>1.60%</t>
        </is>
      </c>
      <c r="C8" s="4" t="inlineStr">
        <is>
          <t>1.70%</t>
        </is>
      </c>
    </row>
    <row r="9">
      <c r="A9" s="4" t="inlineStr">
        <is>
          <t>U.S. Commercial and State Government</t>
        </is>
      </c>
    </row>
    <row r="10">
      <c r="A10" s="3" t="inlineStr">
        <is>
          <t>Disclosure of information for cash-generating units [line items]</t>
        </is>
      </c>
    </row>
    <row r="11">
      <c r="A11" s="4" t="inlineStr">
        <is>
          <t>Pre-tax WACC</t>
        </is>
      </c>
      <c r="B11" s="4" t="inlineStr">
        <is>
          <t>8.50%</t>
        </is>
      </c>
      <c r="C11" s="4" t="inlineStr">
        <is>
          <t>9.30%</t>
        </is>
      </c>
    </row>
    <row r="12">
      <c r="A12" s="4" t="inlineStr">
        <is>
          <t>Growth rate used to extrapolate cash flow projections</t>
        </is>
      </c>
      <c r="B12" s="4" t="inlineStr">
        <is>
          <t>2.00%</t>
        </is>
      </c>
      <c r="C12" s="4" t="inlineStr">
        <is>
          <t>2.00%</t>
        </is>
      </c>
    </row>
    <row r="13">
      <c r="A13" s="4" t="inlineStr">
        <is>
          <t>Canada</t>
        </is>
      </c>
    </row>
    <row r="14">
      <c r="A14" s="3" t="inlineStr">
        <is>
          <t>Disclosure of information for cash-generating units [line items]</t>
        </is>
      </c>
    </row>
    <row r="15">
      <c r="A15" s="4" t="inlineStr">
        <is>
          <t>Pre-tax WACC</t>
        </is>
      </c>
      <c r="B15" s="4" t="inlineStr">
        <is>
          <t>9.10%</t>
        </is>
      </c>
      <c r="C15" s="4" t="inlineStr">
        <is>
          <t>9.60%</t>
        </is>
      </c>
    </row>
    <row r="16">
      <c r="A16" s="4" t="inlineStr">
        <is>
          <t>Growth rate used to extrapolate cash flow projections</t>
        </is>
      </c>
      <c r="B16" s="4" t="inlineStr">
        <is>
          <t>2.00%</t>
        </is>
      </c>
      <c r="C16" s="4" t="inlineStr">
        <is>
          <t>2.00%</t>
        </is>
      </c>
    </row>
    <row r="17">
      <c r="A17" s="4" t="inlineStr">
        <is>
          <t>U.S. Federal</t>
        </is>
      </c>
    </row>
    <row r="18">
      <c r="A18" s="3" t="inlineStr">
        <is>
          <t>Disclosure of information for cash-generating units [line items]</t>
        </is>
      </c>
    </row>
    <row r="19">
      <c r="A19" s="4" t="inlineStr">
        <is>
          <t>Pre-tax WACC</t>
        </is>
      </c>
      <c r="B19" s="4" t="inlineStr">
        <is>
          <t>8.10%</t>
        </is>
      </c>
      <c r="C19" s="4" t="inlineStr">
        <is>
          <t>8.50%</t>
        </is>
      </c>
    </row>
    <row r="20">
      <c r="A20" s="4" t="inlineStr">
        <is>
          <t>Growth rate used to extrapolate cash flow projections</t>
        </is>
      </c>
      <c r="B20" s="4" t="inlineStr">
        <is>
          <t>2.00%</t>
        </is>
      </c>
      <c r="C20" s="4" t="inlineStr">
        <is>
          <t>2.00%</t>
        </is>
      </c>
    </row>
    <row r="21">
      <c r="A21" s="4" t="inlineStr">
        <is>
          <t>U.K. and Australia</t>
        </is>
      </c>
    </row>
    <row r="22">
      <c r="A22" s="3" t="inlineStr">
        <is>
          <t>Disclosure of information for cash-generating units [line items]</t>
        </is>
      </c>
    </row>
    <row r="23">
      <c r="A23" s="4" t="inlineStr">
        <is>
          <t>Pre-tax WACC</t>
        </is>
      </c>
      <c r="B23" s="4" t="inlineStr">
        <is>
          <t>8.80%</t>
        </is>
      </c>
      <c r="C23" s="4" t="inlineStr">
        <is>
          <t>9.30%</t>
        </is>
      </c>
    </row>
    <row r="24">
      <c r="A24" s="4" t="inlineStr">
        <is>
          <t>Growth rate used to extrapolate cash flow projections</t>
        </is>
      </c>
      <c r="B24" s="4" t="inlineStr">
        <is>
          <t>1.90%</t>
        </is>
      </c>
      <c r="C24" s="4" t="inlineStr">
        <is>
          <t>2.00%</t>
        </is>
      </c>
    </row>
    <row r="25">
      <c r="A25" s="4" t="inlineStr">
        <is>
          <t>Central and Eastern Europe</t>
        </is>
      </c>
    </row>
    <row r="26">
      <c r="A26" s="3" t="inlineStr">
        <is>
          <t>Disclosure of information for cash-generating units [line items]</t>
        </is>
      </c>
    </row>
    <row r="27">
      <c r="A27" s="4" t="inlineStr">
        <is>
          <t>Pre-tax WACC</t>
        </is>
      </c>
      <c r="B27" s="4" t="inlineStr">
        <is>
          <t>9.40%</t>
        </is>
      </c>
      <c r="C27" s="4" t="inlineStr">
        <is>
          <t>10.20%</t>
        </is>
      </c>
    </row>
    <row r="28">
      <c r="A28" s="4" t="inlineStr">
        <is>
          <t>Growth rate used to extrapolate cash flow projections</t>
        </is>
      </c>
      <c r="B28" s="4" t="inlineStr">
        <is>
          <t>1.80%</t>
        </is>
      </c>
      <c r="C28" s="4" t="inlineStr">
        <is>
          <t>1.90%</t>
        </is>
      </c>
    </row>
    <row r="29">
      <c r="A29" s="4" t="inlineStr">
        <is>
          <t>Scandinavia</t>
        </is>
      </c>
    </row>
    <row r="30">
      <c r="A30" s="3" t="inlineStr">
        <is>
          <t>Disclosure of information for cash-generating units [line items]</t>
        </is>
      </c>
    </row>
    <row r="31">
      <c r="A31" s="4" t="inlineStr">
        <is>
          <t>Pre-tax WACC</t>
        </is>
      </c>
      <c r="B31" s="4" t="inlineStr">
        <is>
          <t>9.30%</t>
        </is>
      </c>
      <c r="C31" s="4" t="inlineStr">
        <is>
          <t>10.00%</t>
        </is>
      </c>
    </row>
    <row r="32">
      <c r="A32" s="4" t="inlineStr">
        <is>
          <t>Growth rate used to extrapolate cash flow projections</t>
        </is>
      </c>
      <c r="B32" s="4" t="inlineStr">
        <is>
          <t>1.80%</t>
        </is>
      </c>
      <c r="C32" s="4" t="inlineStr">
        <is>
          <t>1.90%</t>
        </is>
      </c>
    </row>
    <row r="33">
      <c r="A33" s="4" t="inlineStr">
        <is>
          <t>Finland, Poland and Baltics</t>
        </is>
      </c>
    </row>
    <row r="34">
      <c r="A34" s="3" t="inlineStr">
        <is>
          <t>Disclosure of information for cash-generating units [line items]</t>
        </is>
      </c>
    </row>
    <row r="35">
      <c r="A35" s="4" t="inlineStr">
        <is>
          <t>Pre-tax WACC</t>
        </is>
      </c>
      <c r="B35" s="4" t="inlineStr">
        <is>
          <t>9.50%</t>
        </is>
      </c>
      <c r="C35" s="4" t="inlineStr">
        <is>
          <t>10.80%</t>
        </is>
      </c>
    </row>
    <row r="36">
      <c r="A36" s="4" t="inlineStr">
        <is>
          <t>Growth rate used to extrapolate cash flow projections</t>
        </is>
      </c>
      <c r="B36" s="4" t="inlineStr">
        <is>
          <t>1.70%</t>
        </is>
      </c>
      <c r="C36" s="4" t="inlineStr">
        <is>
          <t>1.70%</t>
        </is>
      </c>
    </row>
    <row r="37">
      <c r="A37" s="4" t="inlineStr">
        <is>
          <t>Asia Pacific</t>
        </is>
      </c>
    </row>
    <row r="38">
      <c r="A38" s="3" t="inlineStr">
        <is>
          <t>Disclosure of information for cash-generating units [line items]</t>
        </is>
      </c>
    </row>
    <row r="39">
      <c r="A39" s="4" t="inlineStr">
        <is>
          <t>Pre-tax WACC</t>
        </is>
      </c>
      <c r="B39" s="4" t="inlineStr">
        <is>
          <t>18.50%</t>
        </is>
      </c>
      <c r="C39" s="4" t="inlineStr">
        <is>
          <t>23.00%</t>
        </is>
      </c>
    </row>
    <row r="40">
      <c r="A40" s="4" t="inlineStr">
        <is>
          <t>Growth rate used to extrapolate cash flow projections</t>
        </is>
      </c>
      <c r="B40" s="4" t="inlineStr">
        <is>
          <t>2.00%</t>
        </is>
      </c>
      <c r="C40" s="4" t="inlineStr">
        <is>
          <t>2.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Thousands</t>
        </is>
      </c>
      <c r="B1" s="2" t="inlineStr">
        <is>
          <t>12 Months Ended</t>
        </is>
      </c>
    </row>
    <row r="2">
      <c r="B2" s="2" t="inlineStr">
        <is>
          <t>Sep. 30, 2021</t>
        </is>
      </c>
      <c r="C2" s="2" t="inlineStr">
        <is>
          <t>Sep. 30, 2020</t>
        </is>
      </c>
    </row>
    <row r="3">
      <c r="A3" s="3" t="inlineStr">
        <is>
          <t>Reconciliation of changes in other provisions [abstract]</t>
        </is>
      </c>
    </row>
    <row r="4">
      <c r="A4" s="4" t="inlineStr">
        <is>
          <t>Beginning balance</t>
        </is>
      </c>
      <c r="B4" s="6" t="n">
        <v>199520</v>
      </c>
    </row>
    <row r="5">
      <c r="A5" s="4" t="inlineStr">
        <is>
          <t>Additional provisions</t>
        </is>
      </c>
      <c r="B5" s="5" t="n">
        <v>55975</v>
      </c>
    </row>
    <row r="6">
      <c r="A6" s="4" t="inlineStr">
        <is>
          <t>Utilized amounts</t>
        </is>
      </c>
      <c r="B6" s="5" t="n">
        <v>-146897</v>
      </c>
    </row>
    <row r="7">
      <c r="A7" s="4" t="inlineStr">
        <is>
          <t>Reversals of unused amounts</t>
        </is>
      </c>
      <c r="B7" s="5" t="n">
        <v>-12395</v>
      </c>
    </row>
    <row r="8">
      <c r="A8" s="4" t="inlineStr">
        <is>
          <t>Discount rate adjustment and imputed interest</t>
        </is>
      </c>
      <c r="B8" s="5" t="n">
        <v>117</v>
      </c>
    </row>
    <row r="9">
      <c r="A9" s="4" t="inlineStr">
        <is>
          <t>Foreign currency translation adjustment</t>
        </is>
      </c>
      <c r="B9" s="5" t="n">
        <v>-6195</v>
      </c>
    </row>
    <row r="10">
      <c r="A10" s="4" t="inlineStr">
        <is>
          <t>Ending balance</t>
        </is>
      </c>
      <c r="B10" s="5" t="n">
        <v>90125</v>
      </c>
      <c r="C10" s="6" t="n">
        <v>199520</v>
      </c>
    </row>
    <row r="11">
      <c r="A11" s="4" t="inlineStr">
        <is>
          <t>Current portion</t>
        </is>
      </c>
      <c r="B11" s="5" t="n">
        <v>63549</v>
      </c>
      <c r="C11" s="5" t="n">
        <v>175632</v>
      </c>
    </row>
    <row r="12">
      <c r="A12" s="4" t="inlineStr">
        <is>
          <t>Non-current portion</t>
        </is>
      </c>
      <c r="B12" s="5" t="n">
        <v>26576</v>
      </c>
      <c r="C12" s="5" t="n">
        <v>23888</v>
      </c>
    </row>
    <row r="13">
      <c r="A13" s="4" t="inlineStr">
        <is>
          <t>Restructuring costs</t>
        </is>
      </c>
      <c r="B13" s="5" t="n">
        <v>0</v>
      </c>
      <c r="C13" s="5" t="n">
        <v>155411</v>
      </c>
    </row>
    <row r="14">
      <c r="A14" s="4" t="inlineStr">
        <is>
          <t>Termination of employment costs</t>
        </is>
      </c>
      <c r="C14" s="5" t="n">
        <v>144202</v>
      </c>
    </row>
    <row r="15">
      <c r="A15" s="4" t="inlineStr">
        <is>
          <t>Impairment of PP&amp;E</t>
        </is>
      </c>
      <c r="C15" s="5" t="n">
        <v>1035</v>
      </c>
    </row>
    <row r="16">
      <c r="A16" s="4" t="inlineStr">
        <is>
          <t>Impairment of right of use assets</t>
        </is>
      </c>
      <c r="B16" s="5" t="n">
        <v>0</v>
      </c>
      <c r="C16" s="5" t="n">
        <v>5092</v>
      </c>
    </row>
    <row r="17">
      <c r="A17" s="4" t="inlineStr">
        <is>
          <t>Other restructuring costs</t>
        </is>
      </c>
      <c r="C17" s="5" t="n">
        <v>5082</v>
      </c>
    </row>
    <row r="18">
      <c r="A18" s="4" t="inlineStr">
        <is>
          <t>Restructuring</t>
        </is>
      </c>
    </row>
    <row r="19">
      <c r="A19" s="3" t="inlineStr">
        <is>
          <t>Reconciliation of changes in other provisions [abstract]</t>
        </is>
      </c>
    </row>
    <row r="20">
      <c r="A20" s="4" t="inlineStr">
        <is>
          <t>Beginning balance</t>
        </is>
      </c>
      <c r="B20" s="5" t="n">
        <v>115272</v>
      </c>
    </row>
    <row r="21">
      <c r="A21" s="4" t="inlineStr">
        <is>
          <t>Additional provisions</t>
        </is>
      </c>
      <c r="B21" s="5" t="n">
        <v>1008</v>
      </c>
    </row>
    <row r="22">
      <c r="A22" s="4" t="inlineStr">
        <is>
          <t>Utilized amounts</t>
        </is>
      </c>
      <c r="B22" s="5" t="n">
        <v>-93340</v>
      </c>
    </row>
    <row r="23">
      <c r="A23" s="4" t="inlineStr">
        <is>
          <t>Reversals of unused amounts</t>
        </is>
      </c>
      <c r="B23" s="5" t="n">
        <v>0</v>
      </c>
    </row>
    <row r="24">
      <c r="A24" s="4" t="inlineStr">
        <is>
          <t>Discount rate adjustment and imputed interest</t>
        </is>
      </c>
      <c r="B24" s="5" t="n">
        <v>0</v>
      </c>
    </row>
    <row r="25">
      <c r="A25" s="4" t="inlineStr">
        <is>
          <t>Foreign currency translation adjustment</t>
        </is>
      </c>
      <c r="B25" s="5" t="n">
        <v>-3292</v>
      </c>
    </row>
    <row r="26">
      <c r="A26" s="4" t="inlineStr">
        <is>
          <t>Ending balance</t>
        </is>
      </c>
      <c r="B26" s="5" t="n">
        <v>19648</v>
      </c>
      <c r="C26" s="5" t="n">
        <v>115272</v>
      </c>
    </row>
    <row r="27">
      <c r="A27" s="4" t="inlineStr">
        <is>
          <t>Current portion</t>
        </is>
      </c>
      <c r="B27" s="5" t="n">
        <v>19289</v>
      </c>
    </row>
    <row r="28">
      <c r="A28" s="4" t="inlineStr">
        <is>
          <t>Non-current portion</t>
        </is>
      </c>
      <c r="B28" s="5" t="n">
        <v>359</v>
      </c>
    </row>
    <row r="29">
      <c r="A29" s="4" t="inlineStr">
        <is>
          <t>Decommissioning liabilities</t>
        </is>
      </c>
    </row>
    <row r="30">
      <c r="A30" s="3" t="inlineStr">
        <is>
          <t>Reconciliation of changes in other provisions [abstract]</t>
        </is>
      </c>
    </row>
    <row r="31">
      <c r="A31" s="4" t="inlineStr">
        <is>
          <t>Beginning balance</t>
        </is>
      </c>
      <c r="B31" s="5" t="n">
        <v>26561</v>
      </c>
    </row>
    <row r="32">
      <c r="A32" s="4" t="inlineStr">
        <is>
          <t>Additional provisions</t>
        </is>
      </c>
      <c r="B32" s="5" t="n">
        <v>2239</v>
      </c>
    </row>
    <row r="33">
      <c r="A33" s="4" t="inlineStr">
        <is>
          <t>Utilized amounts</t>
        </is>
      </c>
      <c r="B33" s="5" t="n">
        <v>-2677</v>
      </c>
    </row>
    <row r="34">
      <c r="A34" s="4" t="inlineStr">
        <is>
          <t>Reversals of unused amounts</t>
        </is>
      </c>
      <c r="B34" s="5" t="n">
        <v>-437</v>
      </c>
    </row>
    <row r="35">
      <c r="A35" s="4" t="inlineStr">
        <is>
          <t>Discount rate adjustment and imputed interest</t>
        </is>
      </c>
      <c r="B35" s="5" t="n">
        <v>117</v>
      </c>
    </row>
    <row r="36">
      <c r="A36" s="4" t="inlineStr">
        <is>
          <t>Foreign currency translation adjustment</t>
        </is>
      </c>
      <c r="B36" s="5" t="n">
        <v>-951</v>
      </c>
    </row>
    <row r="37">
      <c r="A37" s="4" t="inlineStr">
        <is>
          <t>Ending balance</t>
        </is>
      </c>
      <c r="B37" s="5" t="n">
        <v>24852</v>
      </c>
      <c r="C37" s="5" t="n">
        <v>26561</v>
      </c>
    </row>
    <row r="38">
      <c r="A38" s="4" t="inlineStr">
        <is>
          <t>Current portion</t>
        </is>
      </c>
      <c r="B38" s="5" t="n">
        <v>4466</v>
      </c>
    </row>
    <row r="39">
      <c r="A39" s="4" t="inlineStr">
        <is>
          <t>Non-current portion</t>
        </is>
      </c>
      <c r="B39" s="5" t="n">
        <v>20386</v>
      </c>
    </row>
    <row r="40">
      <c r="A40" s="4" t="inlineStr">
        <is>
          <t>Provisons based on expected cash flows</t>
        </is>
      </c>
      <c r="B40" s="6" t="n">
        <v>25491</v>
      </c>
    </row>
    <row r="41">
      <c r="A41" s="4" t="inlineStr">
        <is>
          <t>Weighted average rate</t>
        </is>
      </c>
      <c r="B41" s="4" t="inlineStr">
        <is>
          <t>0.57%</t>
        </is>
      </c>
    </row>
    <row r="42">
      <c r="A42" s="4" t="inlineStr">
        <is>
          <t>Others</t>
        </is>
      </c>
    </row>
    <row r="43">
      <c r="A43" s="3" t="inlineStr">
        <is>
          <t>Reconciliation of changes in other provisions [abstract]</t>
        </is>
      </c>
    </row>
    <row r="44">
      <c r="A44" s="4" t="inlineStr">
        <is>
          <t>Beginning balance</t>
        </is>
      </c>
      <c r="B44" s="6" t="n">
        <v>57687</v>
      </c>
    </row>
    <row r="45">
      <c r="A45" s="4" t="inlineStr">
        <is>
          <t>Additional provisions</t>
        </is>
      </c>
      <c r="B45" s="5" t="n">
        <v>52728</v>
      </c>
    </row>
    <row r="46">
      <c r="A46" s="4" t="inlineStr">
        <is>
          <t>Utilized amounts</t>
        </is>
      </c>
      <c r="B46" s="5" t="n">
        <v>-50880</v>
      </c>
    </row>
    <row r="47">
      <c r="A47" s="4" t="inlineStr">
        <is>
          <t>Reversals of unused amounts</t>
        </is>
      </c>
      <c r="B47" s="5" t="n">
        <v>-11958</v>
      </c>
    </row>
    <row r="48">
      <c r="A48" s="4" t="inlineStr">
        <is>
          <t>Discount rate adjustment and imputed interest</t>
        </is>
      </c>
      <c r="B48" s="5" t="n">
        <v>0</v>
      </c>
    </row>
    <row r="49">
      <c r="A49" s="4" t="inlineStr">
        <is>
          <t>Foreign currency translation adjustment</t>
        </is>
      </c>
      <c r="B49" s="5" t="n">
        <v>-1952</v>
      </c>
    </row>
    <row r="50">
      <c r="A50" s="4" t="inlineStr">
        <is>
          <t>Ending balance</t>
        </is>
      </c>
      <c r="B50" s="5" t="n">
        <v>45625</v>
      </c>
      <c r="C50" s="6" t="n">
        <v>57687</v>
      </c>
    </row>
    <row r="51">
      <c r="A51" s="4" t="inlineStr">
        <is>
          <t>Current portion</t>
        </is>
      </c>
      <c r="B51" s="5" t="n">
        <v>39794</v>
      </c>
    </row>
    <row r="52">
      <c r="A52" s="4" t="inlineStr">
        <is>
          <t>Non-current portion</t>
        </is>
      </c>
      <c r="B52" s="6" t="n">
        <v>5831</v>
      </c>
    </row>
    <row r="53">
      <c r="A53" s="4" t="inlineStr">
        <is>
          <t>Minimum | Decommissioning liabilities</t>
        </is>
      </c>
    </row>
    <row r="54">
      <c r="A54" s="3" t="inlineStr">
        <is>
          <t>Reconciliation of changes in other provisions [abstract]</t>
        </is>
      </c>
    </row>
    <row r="55">
      <c r="A55" s="4" t="inlineStr">
        <is>
          <t>Timing of settlements</t>
        </is>
      </c>
      <c r="B55" s="4" t="inlineStr">
        <is>
          <t>1 year</t>
        </is>
      </c>
    </row>
    <row r="56">
      <c r="A56" s="4" t="inlineStr">
        <is>
          <t>Maximum | Decommissioning liabilities</t>
        </is>
      </c>
    </row>
    <row r="57">
      <c r="A57" s="3" t="inlineStr">
        <is>
          <t>Reconciliation of changes in other provisions [abstract]</t>
        </is>
      </c>
    </row>
    <row r="58">
      <c r="A58" s="4" t="inlineStr">
        <is>
          <t>Timing of settlements</t>
        </is>
      </c>
      <c r="B58" s="4" t="inlineStr">
        <is>
          <t>12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35" customWidth="1" min="6" max="6"/>
    <col width="21" customWidth="1" min="7" max="7"/>
    <col width="21" customWidth="1" min="8" max="8"/>
  </cols>
  <sheetData>
    <row r="1">
      <c r="A1" s="1" t="inlineStr">
        <is>
          <t>Long-term debt - Long-term debt (Details) € in Thousands, $ in Thousands, $ in Thousands</t>
        </is>
      </c>
      <c r="B1" s="2" t="inlineStr">
        <is>
          <t>Sep. 30, 2021CAD ($)</t>
        </is>
      </c>
      <c r="C1" s="2" t="inlineStr">
        <is>
          <t>Sep. 30, 2021CAD ($)</t>
        </is>
      </c>
      <c r="D1" s="2" t="inlineStr">
        <is>
          <t>Sep. 30, 2021CAD ($)paymenttranche</t>
        </is>
      </c>
      <c r="E1" s="2" t="inlineStr">
        <is>
          <t>Sep. 30, 2021USD ($)paymenttranche</t>
        </is>
      </c>
      <c r="F1" s="2" t="inlineStr">
        <is>
          <t>Sep. 30, 2021EUR (€)paymenttranche</t>
        </is>
      </c>
      <c r="G1" s="2" t="inlineStr">
        <is>
          <t>Sep. 30, 2020CAD ($)</t>
        </is>
      </c>
      <c r="H1" s="2" t="inlineStr">
        <is>
          <t>Sep. 30, 2021USD ($)</t>
        </is>
      </c>
    </row>
    <row r="2">
      <c r="A2" s="3" t="inlineStr">
        <is>
          <t>Disclosure of detailed information about borrowings [line items]</t>
        </is>
      </c>
    </row>
    <row r="3">
      <c r="A3" s="4" t="inlineStr">
        <is>
          <t>Borrowings</t>
        </is>
      </c>
      <c r="B3" s="6" t="n">
        <v>3401656</v>
      </c>
      <c r="C3" s="6" t="n">
        <v>3401656</v>
      </c>
      <c r="D3" s="6" t="n">
        <v>3401656</v>
      </c>
      <c r="G3" s="6" t="n">
        <v>3587095</v>
      </c>
    </row>
    <row r="4">
      <c r="A4" s="4" t="inlineStr">
        <is>
          <t>Current portion</t>
        </is>
      </c>
      <c r="B4" s="5" t="n">
        <v>392727</v>
      </c>
      <c r="C4" s="5" t="n">
        <v>392727</v>
      </c>
      <c r="D4" s="5" t="n">
        <v>392727</v>
      </c>
      <c r="G4" s="5" t="n">
        <v>310764</v>
      </c>
    </row>
    <row r="5">
      <c r="A5" s="4" t="inlineStr">
        <is>
          <t>Long-term debt</t>
        </is>
      </c>
      <c r="B5" s="5" t="n">
        <v>3008929</v>
      </c>
      <c r="C5" s="5" t="n">
        <v>3008929</v>
      </c>
      <c r="D5" s="5" t="n">
        <v>3008929</v>
      </c>
      <c r="G5" s="5" t="n">
        <v>3276331</v>
      </c>
    </row>
    <row r="6">
      <c r="A6" s="4" t="inlineStr">
        <is>
          <t>Proceeds from borrowings</t>
        </is>
      </c>
      <c r="D6" s="5" t="n">
        <v>1885262</v>
      </c>
      <c r="G6" s="5" t="n">
        <v>1807167</v>
      </c>
    </row>
    <row r="7">
      <c r="A7" s="4" t="inlineStr">
        <is>
          <t>Repayments of borrowings</t>
        </is>
      </c>
      <c r="D7" s="5" t="n">
        <v>1888777</v>
      </c>
      <c r="G7" s="5" t="n">
        <v>106496</v>
      </c>
    </row>
    <row r="8">
      <c r="A8" s="4" t="inlineStr">
        <is>
          <t>Settled cross-currency swap agreements</t>
        </is>
      </c>
    </row>
    <row r="9">
      <c r="A9" s="3" t="inlineStr">
        <is>
          <t>Disclosure of detailed information about borrowings [line items]</t>
        </is>
      </c>
    </row>
    <row r="10">
      <c r="A10" s="4" t="inlineStr">
        <is>
          <t>Notional amount</t>
        </is>
      </c>
      <c r="B10" s="5" t="n">
        <v>145500</v>
      </c>
      <c r="C10" s="5" t="n">
        <v>145500</v>
      </c>
      <c r="D10" s="5" t="n">
        <v>145500</v>
      </c>
    </row>
    <row r="11">
      <c r="A11" s="4" t="inlineStr">
        <is>
          <t>Senior U.S. unsecured notes, repayable in 2021</t>
        </is>
      </c>
    </row>
    <row r="12">
      <c r="A12" s="3" t="inlineStr">
        <is>
          <t>Disclosure of detailed information about borrowings [line items]</t>
        </is>
      </c>
    </row>
    <row r="13">
      <c r="A13" s="4" t="inlineStr">
        <is>
          <t>Borrowings</t>
        </is>
      </c>
      <c r="B13" s="5" t="n">
        <v>318009</v>
      </c>
      <c r="C13" s="6" t="n">
        <v>318009</v>
      </c>
      <c r="D13" s="6" t="n">
        <v>318009</v>
      </c>
      <c r="G13" s="5" t="n">
        <v>339682</v>
      </c>
    </row>
    <row r="14">
      <c r="A14" s="4" t="inlineStr">
        <is>
          <t>Proceeds from borrowings</t>
        </is>
      </c>
      <c r="B14" s="6" t="n">
        <v>316900</v>
      </c>
    </row>
    <row r="15">
      <c r="A15" s="4" t="inlineStr">
        <is>
          <t>Borrowings, number of tranches | tranche</t>
        </is>
      </c>
      <c r="D15" s="5" t="n">
        <v>1</v>
      </c>
      <c r="E15" s="5" t="n">
        <v>1</v>
      </c>
      <c r="F15" s="5" t="n">
        <v>1</v>
      </c>
    </row>
    <row r="16">
      <c r="A16" s="4" t="inlineStr">
        <is>
          <t>Borrowings, interest rate</t>
        </is>
      </c>
      <c r="B16" s="4" t="inlineStr">
        <is>
          <t>4.99%</t>
        </is>
      </c>
      <c r="C16" s="4" t="inlineStr">
        <is>
          <t>4.99%</t>
        </is>
      </c>
      <c r="D16" s="4" t="inlineStr">
        <is>
          <t>4.99%</t>
        </is>
      </c>
      <c r="H16" s="4" t="inlineStr">
        <is>
          <t>4.99%</t>
        </is>
      </c>
    </row>
    <row r="17">
      <c r="A17" s="4" t="inlineStr">
        <is>
          <t>Senior U.S. unsecured notes, repayable in 2021 | Not later than three months</t>
        </is>
      </c>
    </row>
    <row r="18">
      <c r="A18" s="3" t="inlineStr">
        <is>
          <t>Disclosure of detailed information about borrowings [line items]</t>
        </is>
      </c>
    </row>
    <row r="19">
      <c r="A19" s="4" t="inlineStr">
        <is>
          <t>Borrowings</t>
        </is>
      </c>
      <c r="B19" s="6" t="n">
        <v>316900</v>
      </c>
      <c r="C19" s="6" t="n">
        <v>316900</v>
      </c>
      <c r="D19" s="6" t="n">
        <v>316900</v>
      </c>
      <c r="H19" s="6" t="n">
        <v>250000</v>
      </c>
    </row>
    <row r="20">
      <c r="A20" s="4" t="inlineStr">
        <is>
          <t>Senior U.S. unsecured notes, repayable in 2021 | Interest rate swaps | Fair value hedges</t>
        </is>
      </c>
    </row>
    <row r="21">
      <c r="A21" s="3" t="inlineStr">
        <is>
          <t>Disclosure of detailed information about borrowings [line items]</t>
        </is>
      </c>
    </row>
    <row r="22">
      <c r="A22" s="4" t="inlineStr">
        <is>
          <t>Fair value adjustments relating to interest rate swaps designated as fair value hedges</t>
        </is>
      </c>
      <c r="D22" s="5" t="n">
        <v>1132</v>
      </c>
    </row>
    <row r="23">
      <c r="A23" s="4" t="inlineStr">
        <is>
          <t>Senior U.S. unsecured notes, repayable from 2022 to 2024</t>
        </is>
      </c>
    </row>
    <row r="24">
      <c r="A24" s="3" t="inlineStr">
        <is>
          <t>Disclosure of detailed information about borrowings [line items]</t>
        </is>
      </c>
    </row>
    <row r="25">
      <c r="A25" s="4" t="inlineStr">
        <is>
          <t>Borrowings</t>
        </is>
      </c>
      <c r="B25" s="5" t="n">
        <v>570298</v>
      </c>
      <c r="C25" s="6" t="n">
        <v>570298</v>
      </c>
      <c r="D25" s="6" t="n">
        <v>570298</v>
      </c>
      <c r="G25" s="6" t="n">
        <v>872283</v>
      </c>
    </row>
    <row r="26">
      <c r="A26" s="4" t="inlineStr">
        <is>
          <t>Number of remaining yearly payments | payment</t>
        </is>
      </c>
      <c r="D26" s="5" t="n">
        <v>3</v>
      </c>
      <c r="E26" s="5" t="n">
        <v>3</v>
      </c>
      <c r="F26" s="5" t="n">
        <v>3</v>
      </c>
    </row>
    <row r="27">
      <c r="A27" s="4" t="inlineStr">
        <is>
          <t>Proceeds from borrowings</t>
        </is>
      </c>
      <c r="B27" s="6" t="n">
        <v>570420</v>
      </c>
    </row>
    <row r="28">
      <c r="A28" s="4" t="inlineStr">
        <is>
          <t>Borrowings, number of tranches | tranche</t>
        </is>
      </c>
      <c r="D28" s="5" t="n">
        <v>2</v>
      </c>
      <c r="E28" s="5" t="n">
        <v>2</v>
      </c>
      <c r="F28" s="5" t="n">
        <v>2</v>
      </c>
    </row>
    <row r="29">
      <c r="A29" s="4" t="inlineStr">
        <is>
          <t>Borrowings, number of yearly payments | payment</t>
        </is>
      </c>
      <c r="D29" s="5" t="n">
        <v>7</v>
      </c>
      <c r="E29" s="5" t="n">
        <v>7</v>
      </c>
      <c r="F29" s="5" t="n">
        <v>7</v>
      </c>
    </row>
    <row r="30">
      <c r="A30" s="4" t="inlineStr">
        <is>
          <t>Repayments of borrowings</t>
        </is>
      </c>
      <c r="E30" s="6" t="n">
        <v>55000</v>
      </c>
    </row>
    <row r="31">
      <c r="A31" s="4" t="inlineStr">
        <is>
          <t>Senior U.S. unsecured notes, repayable from 2022 to 2024 | Weighted average</t>
        </is>
      </c>
    </row>
    <row r="32">
      <c r="A32" s="3" t="inlineStr">
        <is>
          <t>Disclosure of detailed information about borrowings [line items]</t>
        </is>
      </c>
    </row>
    <row r="33">
      <c r="A33" s="4" t="inlineStr">
        <is>
          <t>Borrowings, interest rate</t>
        </is>
      </c>
      <c r="B33" s="4" t="inlineStr">
        <is>
          <t>3.95%</t>
        </is>
      </c>
      <c r="C33" s="4" t="inlineStr">
        <is>
          <t>3.95%</t>
        </is>
      </c>
      <c r="D33" s="4" t="inlineStr">
        <is>
          <t>3.95%</t>
        </is>
      </c>
      <c r="G33" s="4" t="inlineStr">
        <is>
          <t>3.64%</t>
        </is>
      </c>
      <c r="H33" s="4" t="inlineStr">
        <is>
          <t>3.95%</t>
        </is>
      </c>
    </row>
    <row r="34">
      <c r="A34" s="4" t="inlineStr">
        <is>
          <t>Borrowings, maturity term</t>
        </is>
      </c>
      <c r="D34" s="4" t="inlineStr">
        <is>
          <t>2 years 7 months 6 days</t>
        </is>
      </c>
      <c r="E34" s="4" t="inlineStr">
        <is>
          <t>2 years 7 months 6 days</t>
        </is>
      </c>
      <c r="F34" s="4" t="inlineStr">
        <is>
          <t>2 years 7 months 6 days</t>
        </is>
      </c>
    </row>
    <row r="35">
      <c r="A35" s="4" t="inlineStr">
        <is>
          <t>Senior U.S. unsecured notes, repayable from 2022 to 2024 | Later than two years and not later than three years</t>
        </is>
      </c>
    </row>
    <row r="36">
      <c r="A36" s="3" t="inlineStr">
        <is>
          <t>Disclosure of detailed information about borrowings [line items]</t>
        </is>
      </c>
    </row>
    <row r="37">
      <c r="A37" s="4" t="inlineStr">
        <is>
          <t>Borrowings</t>
        </is>
      </c>
      <c r="B37" s="6" t="n">
        <v>380280</v>
      </c>
      <c r="C37" s="6" t="n">
        <v>380280</v>
      </c>
      <c r="D37" s="6" t="n">
        <v>380280</v>
      </c>
      <c r="H37" s="6" t="n">
        <v>300000</v>
      </c>
    </row>
    <row r="38">
      <c r="A38" s="4" t="inlineStr">
        <is>
          <t>Senior U.S. unsecured notes, repayable from 2022 to 2024 | Settled cross-currency swap agreements</t>
        </is>
      </c>
    </row>
    <row r="39">
      <c r="A39" s="3" t="inlineStr">
        <is>
          <t>Disclosure of detailed information about borrowings [line items]</t>
        </is>
      </c>
    </row>
    <row r="40">
      <c r="A40" s="4" t="inlineStr">
        <is>
          <t>Repayments of borrowings</t>
        </is>
      </c>
      <c r="D40" s="5" t="n">
        <v>69542</v>
      </c>
    </row>
    <row r="41">
      <c r="A41" s="4" t="inlineStr">
        <is>
          <t>Senior U.S. unsecured notes, repayable from 2022 to 2024 | Tranche four</t>
        </is>
      </c>
    </row>
    <row r="42">
      <c r="A42" s="3" t="inlineStr">
        <is>
          <t>Disclosure of detailed information about borrowings [line items]</t>
        </is>
      </c>
    </row>
    <row r="43">
      <c r="A43" s="4" t="inlineStr">
        <is>
          <t>Repayments of borrowings</t>
        </is>
      </c>
      <c r="E43" s="6" t="n">
        <v>50000</v>
      </c>
    </row>
    <row r="44">
      <c r="A44" s="4" t="inlineStr">
        <is>
          <t>Senior U.S. unsecured notes, repayable from 2022 to 2024 | Tranche four | Settled cross-currency swap agreements</t>
        </is>
      </c>
    </row>
    <row r="45">
      <c r="A45" s="3" t="inlineStr">
        <is>
          <t>Disclosure of detailed information about borrowings [line items]</t>
        </is>
      </c>
    </row>
    <row r="46">
      <c r="A46" s="4" t="inlineStr">
        <is>
          <t>Repayments of borrowings</t>
        </is>
      </c>
      <c r="D46" s="5" t="n">
        <v>63220</v>
      </c>
    </row>
    <row r="47">
      <c r="A47" s="4" t="inlineStr">
        <is>
          <t>Senior U.S. unsecured notes, repayable from 2022 to 2024 | Tranche five | Less than one year</t>
        </is>
      </c>
    </row>
    <row r="48">
      <c r="A48" s="3" t="inlineStr">
        <is>
          <t>Disclosure of detailed information about borrowings [line items]</t>
        </is>
      </c>
    </row>
    <row r="49">
      <c r="A49" s="4" t="inlineStr">
        <is>
          <t>Borrowings</t>
        </is>
      </c>
      <c r="H49" s="5" t="n">
        <v>50000</v>
      </c>
    </row>
    <row r="50">
      <c r="A50" s="4" t="inlineStr">
        <is>
          <t>Senior U.S. unsecured notes, repayable from 2022 to 2024 | Tranche six | Later than one year and not later than two years</t>
        </is>
      </c>
    </row>
    <row r="51">
      <c r="A51" s="3" t="inlineStr">
        <is>
          <t>Disclosure of detailed information about borrowings [line items]</t>
        </is>
      </c>
    </row>
    <row r="52">
      <c r="A52" s="4" t="inlineStr">
        <is>
          <t>Borrowings</t>
        </is>
      </c>
      <c r="H52" s="5" t="n">
        <v>50000</v>
      </c>
    </row>
    <row r="53">
      <c r="A53" s="4" t="inlineStr">
        <is>
          <t>Senior U.S. unsecured notes, repayable from 2022 to 2024 | Tranche seven | Later than two years and not later than three years</t>
        </is>
      </c>
    </row>
    <row r="54">
      <c r="A54" s="3" t="inlineStr">
        <is>
          <t>Disclosure of detailed information about borrowings [line items]</t>
        </is>
      </c>
    </row>
    <row r="55">
      <c r="A55" s="4" t="inlineStr">
        <is>
          <t>Borrowings</t>
        </is>
      </c>
      <c r="H55" s="5" t="n">
        <v>50000</v>
      </c>
    </row>
    <row r="56">
      <c r="A56" s="4" t="inlineStr">
        <is>
          <t>Senior U.S. unsecured notes, repayable from 2022 to 2024 | Remaining total tranches</t>
        </is>
      </c>
    </row>
    <row r="57">
      <c r="A57" s="3" t="inlineStr">
        <is>
          <t>Disclosure of detailed information about borrowings [line items]</t>
        </is>
      </c>
    </row>
    <row r="58">
      <c r="A58" s="4" t="inlineStr">
        <is>
          <t>Borrowings</t>
        </is>
      </c>
      <c r="B58" s="5" t="n">
        <v>190140</v>
      </c>
      <c r="C58" s="5" t="n">
        <v>190140</v>
      </c>
      <c r="D58" s="5" t="n">
        <v>190140</v>
      </c>
      <c r="H58" s="5" t="n">
        <v>150000</v>
      </c>
    </row>
    <row r="59">
      <c r="A59" s="4" t="inlineStr">
        <is>
          <t>Senior U.S. unsecured notes, repayable from 2026 to 2031</t>
        </is>
      </c>
    </row>
    <row r="60">
      <c r="A60" s="3" t="inlineStr">
        <is>
          <t>Disclosure of detailed information about borrowings [line items]</t>
        </is>
      </c>
    </row>
    <row r="61">
      <c r="A61" s="4" t="inlineStr">
        <is>
          <t>Borrowings</t>
        </is>
      </c>
      <c r="B61" s="5" t="n">
        <v>1253226</v>
      </c>
      <c r="C61" s="5" t="n">
        <v>1253226</v>
      </c>
      <c r="D61" s="6" t="n">
        <v>1253226</v>
      </c>
      <c r="G61" s="6" t="n">
        <v>0</v>
      </c>
    </row>
    <row r="62">
      <c r="A62" s="4" t="inlineStr">
        <is>
          <t>Borrowings, number of tranches | tranche</t>
        </is>
      </c>
      <c r="D62" s="5" t="n">
        <v>2</v>
      </c>
      <c r="E62" s="5" t="n">
        <v>2</v>
      </c>
      <c r="F62" s="5" t="n">
        <v>2</v>
      </c>
    </row>
    <row r="63">
      <c r="A63" s="4" t="inlineStr">
        <is>
          <t>Notional amount</t>
        </is>
      </c>
      <c r="H63" s="6" t="n">
        <v>1000000</v>
      </c>
    </row>
    <row r="64">
      <c r="A64" s="4" t="inlineStr">
        <is>
          <t>Senior U.S. unsecured notes, repayable from 2026 to 2031 | Gross carrying amount</t>
        </is>
      </c>
    </row>
    <row r="65">
      <c r="A65" s="3" t="inlineStr">
        <is>
          <t>Disclosure of detailed information about borrowings [line items]</t>
        </is>
      </c>
    </row>
    <row r="66">
      <c r="A66" s="4" t="inlineStr">
        <is>
          <t>Borrowings</t>
        </is>
      </c>
      <c r="B66" s="6" t="n">
        <v>1267600</v>
      </c>
      <c r="C66" s="6" t="n">
        <v>1267600</v>
      </c>
      <c r="D66" s="6" t="n">
        <v>1267600</v>
      </c>
    </row>
    <row r="67">
      <c r="A67" s="4" t="inlineStr">
        <is>
          <t>Senior U.S. unsecured notes, repayable from 2026 to 2031 | Weighted average</t>
        </is>
      </c>
    </row>
    <row r="68">
      <c r="A68" s="3" t="inlineStr">
        <is>
          <t>Disclosure of detailed information about borrowings [line items]</t>
        </is>
      </c>
    </row>
    <row r="69">
      <c r="A69" s="4" t="inlineStr">
        <is>
          <t>Borrowings, interest rate</t>
        </is>
      </c>
      <c r="B69" s="4" t="inlineStr">
        <is>
          <t>1.79%</t>
        </is>
      </c>
      <c r="C69" s="4" t="inlineStr">
        <is>
          <t>1.79%</t>
        </is>
      </c>
      <c r="D69" s="4" t="inlineStr">
        <is>
          <t>1.79%</t>
        </is>
      </c>
      <c r="H69" s="4" t="inlineStr">
        <is>
          <t>1.79%</t>
        </is>
      </c>
    </row>
    <row r="70">
      <c r="A70" s="4" t="inlineStr">
        <is>
          <t>Borrowings, maturity term</t>
        </is>
      </c>
      <c r="D70" s="4" t="inlineStr">
        <is>
          <t>7 years</t>
        </is>
      </c>
      <c r="E70" s="4" t="inlineStr">
        <is>
          <t>7 years</t>
        </is>
      </c>
      <c r="F70" s="4" t="inlineStr">
        <is>
          <t>7 years</t>
        </is>
      </c>
    </row>
    <row r="71">
      <c r="A71" s="4" t="inlineStr">
        <is>
          <t>Senior U.S. unsecured notes, repayable from 2026 to 2031 | Later than four years and not later than five years</t>
        </is>
      </c>
    </row>
    <row r="72">
      <c r="A72" s="3" t="inlineStr">
        <is>
          <t>Disclosure of detailed information about borrowings [line items]</t>
        </is>
      </c>
    </row>
    <row r="73">
      <c r="A73" s="4" t="inlineStr">
        <is>
          <t>Borrowings</t>
        </is>
      </c>
      <c r="B73" s="6" t="n">
        <v>760560</v>
      </c>
      <c r="C73" s="6" t="n">
        <v>760560</v>
      </c>
      <c r="D73" s="6" t="n">
        <v>760560</v>
      </c>
      <c r="H73" s="6" t="n">
        <v>600000</v>
      </c>
    </row>
    <row r="74">
      <c r="A74" s="4" t="inlineStr">
        <is>
          <t>Senior U.S. unsecured notes, repayable from 2026 to 2031 | Beyond five years</t>
        </is>
      </c>
    </row>
    <row r="75">
      <c r="A75" s="3" t="inlineStr">
        <is>
          <t>Disclosure of detailed information about borrowings [line items]</t>
        </is>
      </c>
    </row>
    <row r="76">
      <c r="A76" s="4" t="inlineStr">
        <is>
          <t>Borrowings</t>
        </is>
      </c>
      <c r="B76" s="5" t="n">
        <v>507040</v>
      </c>
      <c r="C76" s="5" t="n">
        <v>507040</v>
      </c>
      <c r="D76" s="5" t="n">
        <v>507040</v>
      </c>
      <c r="H76" s="6" t="n">
        <v>400000</v>
      </c>
    </row>
    <row r="77">
      <c r="A77" s="4" t="inlineStr">
        <is>
          <t>Senior unsecured notes, repayable in 2028</t>
        </is>
      </c>
    </row>
    <row r="78">
      <c r="A78" s="3" t="inlineStr">
        <is>
          <t>Disclosure of detailed information about borrowings [line items]</t>
        </is>
      </c>
    </row>
    <row r="79">
      <c r="A79" s="4" t="inlineStr">
        <is>
          <t>Borrowings</t>
        </is>
      </c>
      <c r="B79" s="6" t="n">
        <v>595331</v>
      </c>
      <c r="C79" s="6" t="n">
        <v>595331</v>
      </c>
      <c r="D79" s="6" t="n">
        <v>595331</v>
      </c>
      <c r="G79" s="5" t="n">
        <v>0</v>
      </c>
    </row>
    <row r="80">
      <c r="A80" s="4" t="inlineStr">
        <is>
          <t>Borrowings, interest rate</t>
        </is>
      </c>
      <c r="B80" s="4" t="inlineStr">
        <is>
          <t>2.10%</t>
        </is>
      </c>
      <c r="C80" s="4" t="inlineStr">
        <is>
          <t>2.10%</t>
        </is>
      </c>
      <c r="D80" s="4" t="inlineStr">
        <is>
          <t>2.10%</t>
        </is>
      </c>
      <c r="H80" s="4" t="inlineStr">
        <is>
          <t>2.10%</t>
        </is>
      </c>
    </row>
    <row r="81">
      <c r="A81" s="4" t="inlineStr">
        <is>
          <t>Notional amount</t>
        </is>
      </c>
      <c r="B81" s="6" t="n">
        <v>600000</v>
      </c>
      <c r="C81" s="6" t="n">
        <v>600000</v>
      </c>
      <c r="D81" s="6" t="n">
        <v>600000</v>
      </c>
    </row>
    <row r="82">
      <c r="A82" s="4" t="inlineStr">
        <is>
          <t>Senior unsecured notes, repayable in 2028 | Gross carrying amount</t>
        </is>
      </c>
    </row>
    <row r="83">
      <c r="A83" s="3" t="inlineStr">
        <is>
          <t>Disclosure of detailed information about borrowings [line items]</t>
        </is>
      </c>
    </row>
    <row r="84">
      <c r="A84" s="4" t="inlineStr">
        <is>
          <t>Borrowings</t>
        </is>
      </c>
      <c r="B84" s="5" t="n">
        <v>600000</v>
      </c>
      <c r="C84" s="5" t="n">
        <v>600000</v>
      </c>
      <c r="D84" s="5" t="n">
        <v>600000</v>
      </c>
    </row>
    <row r="85">
      <c r="A85" s="4" t="inlineStr">
        <is>
          <t>Senior unsecured notes, repayable in 2028 | Beyond five years</t>
        </is>
      </c>
    </row>
    <row r="86">
      <c r="A86" s="3" t="inlineStr">
        <is>
          <t>Disclosure of detailed information about borrowings [line items]</t>
        </is>
      </c>
    </row>
    <row r="87">
      <c r="A87" s="4" t="inlineStr">
        <is>
          <t>Borrowings</t>
        </is>
      </c>
      <c r="H87" s="6" t="n">
        <v>600000</v>
      </c>
    </row>
    <row r="88">
      <c r="A88" s="4" t="inlineStr">
        <is>
          <t>Unsecured committed term loan credit facility</t>
        </is>
      </c>
    </row>
    <row r="89">
      <c r="A89" s="3" t="inlineStr">
        <is>
          <t>Disclosure of detailed information about borrowings [line items]</t>
        </is>
      </c>
    </row>
    <row r="90">
      <c r="A90" s="4" t="inlineStr">
        <is>
          <t>Borrowings</t>
        </is>
      </c>
      <c r="B90" s="5" t="n">
        <v>633623</v>
      </c>
      <c r="C90" s="5" t="n">
        <v>633623</v>
      </c>
      <c r="D90" s="5" t="n">
        <v>633623</v>
      </c>
      <c r="G90" s="5" t="n">
        <v>2330288</v>
      </c>
    </row>
    <row r="91">
      <c r="A91" s="4" t="inlineStr">
        <is>
          <t>Unsecured committed term loan credit facility | Gross carrying amount</t>
        </is>
      </c>
    </row>
    <row r="92">
      <c r="A92" s="3" t="inlineStr">
        <is>
          <t>Disclosure of detailed information about borrowings [line items]</t>
        </is>
      </c>
    </row>
    <row r="93">
      <c r="A93" s="4" t="inlineStr">
        <is>
          <t>Borrowings</t>
        </is>
      </c>
      <c r="B93" s="5" t="n">
        <v>633800</v>
      </c>
      <c r="C93" s="5" t="n">
        <v>633800</v>
      </c>
      <c r="D93" s="5" t="n">
        <v>633800</v>
      </c>
    </row>
    <row r="94">
      <c r="A94" s="4" t="inlineStr">
        <is>
          <t>Other long-term debt</t>
        </is>
      </c>
    </row>
    <row r="95">
      <c r="A95" s="3" t="inlineStr">
        <is>
          <t>Disclosure of detailed information about borrowings [line items]</t>
        </is>
      </c>
    </row>
    <row r="96">
      <c r="A96" s="4" t="inlineStr">
        <is>
          <t>Borrowings</t>
        </is>
      </c>
      <c r="B96" s="6" t="n">
        <v>31169</v>
      </c>
      <c r="C96" s="6" t="n">
        <v>31169</v>
      </c>
      <c r="D96" s="5" t="n">
        <v>31169</v>
      </c>
      <c r="G96" s="6" t="n">
        <v>44842</v>
      </c>
    </row>
    <row r="97">
      <c r="A97" s="4" t="inlineStr">
        <is>
          <t>Senior unsecured euro notes</t>
        </is>
      </c>
    </row>
    <row r="98">
      <c r="A98" s="3" t="inlineStr">
        <is>
          <t>Disclosure of detailed information about borrowings [line items]</t>
        </is>
      </c>
    </row>
    <row r="99">
      <c r="A99" s="4" t="inlineStr">
        <is>
          <t>Repayments of borrowings</t>
        </is>
      </c>
      <c r="D99" s="6" t="n">
        <v>126914</v>
      </c>
      <c r="F99" s="8" t="n">
        <v>85000</v>
      </c>
    </row>
    <row r="100">
      <c r="A100" s="4" t="inlineStr">
        <is>
          <t>Unsecured committed term loan credit facility, due in 2023 | LIBOR | Weighted average</t>
        </is>
      </c>
    </row>
    <row r="101">
      <c r="A101" s="3" t="inlineStr">
        <is>
          <t>Disclosure of detailed information about borrowings [line items]</t>
        </is>
      </c>
    </row>
    <row r="102">
      <c r="A102" s="4" t="inlineStr">
        <is>
          <t>Borrowings, interest rate</t>
        </is>
      </c>
      <c r="B102" s="4" t="inlineStr">
        <is>
          <t>1.09%</t>
        </is>
      </c>
      <c r="C102" s="4" t="inlineStr">
        <is>
          <t>1.09%</t>
        </is>
      </c>
      <c r="D102" s="4" t="inlineStr">
        <is>
          <t>1.09%</t>
        </is>
      </c>
      <c r="H102" s="4" t="inlineStr">
        <is>
          <t>1.09%</t>
        </is>
      </c>
    </row>
    <row r="103">
      <c r="A103" s="4" t="inlineStr">
        <is>
          <t>Unsecured committed term loan credit facility, April 2020</t>
        </is>
      </c>
    </row>
    <row r="104">
      <c r="A104" s="3" t="inlineStr">
        <is>
          <t>Disclosure of detailed information about borrowings [line items]</t>
        </is>
      </c>
    </row>
    <row r="105">
      <c r="A105" s="4" t="inlineStr">
        <is>
          <t>Repayments of borrowings</t>
        </is>
      </c>
      <c r="C105" s="6" t="n">
        <v>1583546</v>
      </c>
    </row>
    <row r="106">
      <c r="A106" s="4" t="inlineStr">
        <is>
          <t>Notional amount</t>
        </is>
      </c>
      <c r="H106" s="6" t="n">
        <v>12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Long-term debt - Narrative (Details) - CAD ($)</t>
        </is>
      </c>
      <c r="B1" s="2" t="inlineStr">
        <is>
          <t>Oct. 29, 2021</t>
        </is>
      </c>
      <c r="C1" s="2" t="inlineStr">
        <is>
          <t>Sep. 30, 2021</t>
        </is>
      </c>
      <c r="D1" s="2" t="inlineStr">
        <is>
          <t>Sep. 30, 2020</t>
        </is>
      </c>
    </row>
    <row r="2">
      <c r="A2" s="3" t="inlineStr">
        <is>
          <t>Disclosure of detailed information about borrowings [line items]</t>
        </is>
      </c>
    </row>
    <row r="3">
      <c r="A3" s="4" t="inlineStr">
        <is>
          <t>Borrowings</t>
        </is>
      </c>
      <c r="C3" s="6" t="n">
        <v>3401656000</v>
      </c>
      <c r="D3" s="6" t="n">
        <v>3587095000</v>
      </c>
    </row>
    <row r="4">
      <c r="A4" s="4" t="inlineStr">
        <is>
          <t>Unsecured committed revolving credit facility</t>
        </is>
      </c>
    </row>
    <row r="5">
      <c r="A5" s="3" t="inlineStr">
        <is>
          <t>Disclosure of detailed information about borrowings [line items]</t>
        </is>
      </c>
    </row>
    <row r="6">
      <c r="A6" s="4" t="inlineStr">
        <is>
          <t>Borrowings, capacity of unsecured credit facility</t>
        </is>
      </c>
      <c r="C6" s="5" t="n">
        <v>1500000000</v>
      </c>
    </row>
    <row r="7">
      <c r="A7" s="4" t="inlineStr">
        <is>
          <t>Borrowings</t>
        </is>
      </c>
      <c r="C7" s="5" t="n">
        <v>0</v>
      </c>
    </row>
    <row r="8">
      <c r="A8" s="4" t="inlineStr">
        <is>
          <t>Collateral amount against facility to cover letters of credits</t>
        </is>
      </c>
      <c r="C8" s="6" t="n">
        <v>6628000</v>
      </c>
    </row>
    <row r="9">
      <c r="A9" s="4" t="inlineStr">
        <is>
          <t>Borrowings, extension period</t>
        </is>
      </c>
      <c r="B9"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ong-term liabilities (Details) - CAD ($) $ in Thousands</t>
        </is>
      </c>
      <c r="B1" s="2" t="inlineStr">
        <is>
          <t>Sep. 30, 2021</t>
        </is>
      </c>
      <c r="C1" s="2" t="inlineStr">
        <is>
          <t>Sep. 30, 2020</t>
        </is>
      </c>
    </row>
    <row r="2">
      <c r="A2" s="3" t="inlineStr">
        <is>
          <t>Subclassifications of assets, liabilities and equities [abstract]</t>
        </is>
      </c>
    </row>
    <row r="3">
      <c r="A3" s="4" t="inlineStr">
        <is>
          <t>Deferred revenue</t>
        </is>
      </c>
      <c r="B3" s="6" t="n">
        <v>59349</v>
      </c>
      <c r="C3" s="6" t="n">
        <v>38466</v>
      </c>
    </row>
    <row r="4">
      <c r="A4" s="4" t="inlineStr">
        <is>
          <t>Deferred compensation plan liabilities (Note 17)</t>
        </is>
      </c>
      <c r="B4" s="5" t="n">
        <v>91943</v>
      </c>
      <c r="C4" s="5" t="n">
        <v>82221</v>
      </c>
    </row>
    <row r="5">
      <c r="A5" s="4" t="inlineStr">
        <is>
          <t>Other</t>
        </is>
      </c>
      <c r="B5" s="5" t="n">
        <v>51370</v>
      </c>
      <c r="C5" s="5" t="n">
        <v>64687</v>
      </c>
    </row>
    <row r="6">
      <c r="A6" s="4" t="inlineStr">
        <is>
          <t>Other long-term liabilities</t>
        </is>
      </c>
      <c r="B6" s="5" t="n">
        <v>202662</v>
      </c>
      <c r="C6" s="5" t="n">
        <v>185374</v>
      </c>
    </row>
    <row r="7">
      <c r="A7" s="4" t="inlineStr">
        <is>
          <t>Deferral of the employer side of social security payments under the CARES Act</t>
        </is>
      </c>
      <c r="B7" s="6" t="n">
        <v>33686</v>
      </c>
      <c r="C7" s="6" t="n">
        <v>482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expense (Details) - CAD ($) $ in Thousands</t>
        </is>
      </c>
      <c r="B1" s="2" t="inlineStr">
        <is>
          <t>12 Months Ended</t>
        </is>
      </c>
    </row>
    <row r="2">
      <c r="B2" s="2" t="inlineStr">
        <is>
          <t>Sep. 30, 2021</t>
        </is>
      </c>
      <c r="C2" s="2" t="inlineStr">
        <is>
          <t>Sep. 30, 2020</t>
        </is>
      </c>
    </row>
    <row r="3">
      <c r="A3" s="3" t="inlineStr">
        <is>
          <t>Current income tax expense</t>
        </is>
      </c>
    </row>
    <row r="4">
      <c r="A4" s="4" t="inlineStr">
        <is>
          <t>Current income tax expense in respect of the current year</t>
        </is>
      </c>
      <c r="B4" s="6" t="n">
        <v>475833</v>
      </c>
      <c r="C4" s="6" t="n">
        <v>416563</v>
      </c>
    </row>
    <row r="5">
      <c r="A5" s="4" t="inlineStr">
        <is>
          <t>Adjustments recognized in the current year in relation to the income tax expense of prior years</t>
        </is>
      </c>
      <c r="B5" s="5" t="n">
        <v>19021</v>
      </c>
      <c r="C5" s="5" t="n">
        <v>-24328</v>
      </c>
    </row>
    <row r="6">
      <c r="A6" s="4" t="inlineStr">
        <is>
          <t>Total current income tax expense</t>
        </is>
      </c>
      <c r="B6" s="5" t="n">
        <v>494854</v>
      </c>
      <c r="C6" s="5" t="n">
        <v>392235</v>
      </c>
    </row>
    <row r="7">
      <c r="A7" s="3" t="inlineStr">
        <is>
          <t>Deferred income tax (recovery) expense</t>
        </is>
      </c>
    </row>
    <row r="8">
      <c r="A8" s="4" t="inlineStr">
        <is>
          <t>Deferred income tax recovery relating to the origination and reversal of temporary differences</t>
        </is>
      </c>
      <c r="B8" s="5" t="n">
        <v>-6165</v>
      </c>
      <c r="C8" s="5" t="n">
        <v>-1120</v>
      </c>
    </row>
    <row r="9">
      <c r="A9" s="4" t="inlineStr">
        <is>
          <t>Deferred income tax recovery relating to changes in tax rates</t>
        </is>
      </c>
      <c r="B9" s="5" t="n">
        <v>-460</v>
      </c>
      <c r="C9" s="5" t="n">
        <v>-3479</v>
      </c>
    </row>
    <row r="10">
      <c r="A10" s="4" t="inlineStr">
        <is>
          <t>Adjustments recognized in the current year in relation to the deferred income tax recovery of prior years</t>
        </is>
      </c>
      <c r="B10" s="5" t="n">
        <v>-19309</v>
      </c>
      <c r="C10" s="5" t="n">
        <v>10769</v>
      </c>
    </row>
    <row r="11">
      <c r="A11" s="4" t="inlineStr">
        <is>
          <t>Total deferred income tax (recovery) expense</t>
        </is>
      </c>
      <c r="B11" s="5" t="n">
        <v>-25934</v>
      </c>
      <c r="C11" s="5" t="n">
        <v>6170</v>
      </c>
    </row>
    <row r="12">
      <c r="A12" s="4" t="inlineStr">
        <is>
          <t>Total income tax expense</t>
        </is>
      </c>
      <c r="B12" s="6" t="n">
        <v>468920</v>
      </c>
      <c r="C12" s="6" t="n">
        <v>3984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from the combined federal and provincial canadian statutory tax rate (Details)</t>
        </is>
      </c>
      <c r="B1" s="2" t="inlineStr">
        <is>
          <t>12 Months Ended</t>
        </is>
      </c>
    </row>
    <row r="2">
      <c r="B2" s="2" t="inlineStr">
        <is>
          <t>Sep. 30, 2021</t>
        </is>
      </c>
      <c r="C2" s="2" t="inlineStr">
        <is>
          <t>Sep. 30, 2020</t>
        </is>
      </c>
    </row>
    <row r="3">
      <c r="A3" s="3" t="inlineStr">
        <is>
          <t>Income Taxes [Abstract]</t>
        </is>
      </c>
    </row>
    <row r="4">
      <c r="A4" s="4" t="inlineStr">
        <is>
          <t>Company's statutory tax rate</t>
        </is>
      </c>
      <c r="B4" s="4" t="inlineStr">
        <is>
          <t>26.50%</t>
        </is>
      </c>
      <c r="C4" s="4" t="inlineStr">
        <is>
          <t>26.50%</t>
        </is>
      </c>
    </row>
    <row r="5">
      <c r="A5" s="4" t="inlineStr">
        <is>
          <t>Effect of foreign tax rate differences</t>
        </is>
      </c>
      <c r="B5" s="4" t="inlineStr">
        <is>
          <t>(1.00%)</t>
        </is>
      </c>
      <c r="C5" s="4" t="inlineStr">
        <is>
          <t>(0.90%)</t>
        </is>
      </c>
    </row>
    <row r="6">
      <c r="A6" s="4" t="inlineStr">
        <is>
          <t>Final determination from agreements with tax authorities and expirations of statutes of limitations</t>
        </is>
      </c>
      <c r="B6" s="4" t="inlineStr">
        <is>
          <t>0.20%</t>
        </is>
      </c>
      <c r="C6" s="4" t="inlineStr">
        <is>
          <t>(0.90%)</t>
        </is>
      </c>
    </row>
    <row r="7">
      <c r="A7" s="4" t="inlineStr">
        <is>
          <t>Non-deductible and tax exempt items</t>
        </is>
      </c>
      <c r="B7" s="4" t="inlineStr">
        <is>
          <t>(0.40%)</t>
        </is>
      </c>
      <c r="C7" s="4" t="inlineStr">
        <is>
          <t>0.20%</t>
        </is>
      </c>
    </row>
    <row r="8">
      <c r="A8" s="4" t="inlineStr">
        <is>
          <t>Recognition of previously unrecognized temporary differences</t>
        </is>
      </c>
      <c r="B8" s="4" t="inlineStr">
        <is>
          <t>(0.20%)</t>
        </is>
      </c>
      <c r="C8" s="4" t="inlineStr">
        <is>
          <t>0.00%</t>
        </is>
      </c>
    </row>
    <row r="9">
      <c r="A9" s="4" t="inlineStr">
        <is>
          <t>Effect of integration-related costs</t>
        </is>
      </c>
      <c r="B9" s="4" t="inlineStr">
        <is>
          <t>0.00%</t>
        </is>
      </c>
      <c r="C9" s="4" t="inlineStr">
        <is>
          <t>0.70%</t>
        </is>
      </c>
    </row>
    <row r="10">
      <c r="A10" s="4" t="inlineStr">
        <is>
          <t>Minimum income tax charge</t>
        </is>
      </c>
      <c r="B10" s="4" t="inlineStr">
        <is>
          <t>0.40%</t>
        </is>
      </c>
      <c r="C10" s="4" t="inlineStr">
        <is>
          <t>0.90%</t>
        </is>
      </c>
    </row>
    <row r="11">
      <c r="A11" s="4" t="inlineStr">
        <is>
          <t>Changes in tax laws and rates</t>
        </is>
      </c>
      <c r="B11" s="4" t="inlineStr">
        <is>
          <t>0.00%</t>
        </is>
      </c>
      <c r="C11" s="4" t="inlineStr">
        <is>
          <t>(0.20%)</t>
        </is>
      </c>
    </row>
    <row r="12">
      <c r="A12" s="4" t="inlineStr">
        <is>
          <t>Effective income tax rate</t>
        </is>
      </c>
      <c r="B12" s="4" t="inlineStr">
        <is>
          <t>25.50%</t>
        </is>
      </c>
      <c r="C12" s="4" t="inlineStr">
        <is>
          <t>26.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the continuity of deferred tax balances (Details) - CAD ($) $ in Thousands</t>
        </is>
      </c>
      <c r="B1" s="2" t="inlineStr">
        <is>
          <t>12 Months Ended</t>
        </is>
      </c>
    </row>
    <row r="2">
      <c r="B2" s="2" t="inlineStr">
        <is>
          <t>Sep. 30, 2021</t>
        </is>
      </c>
      <c r="C2" s="2" t="inlineStr">
        <is>
          <t>Sep. 30, 2020</t>
        </is>
      </c>
    </row>
    <row r="3">
      <c r="A3" s="3" t="inlineStr">
        <is>
          <t>Reconciliation of changes in deferred tax liability (asset) [abstract]</t>
        </is>
      </c>
    </row>
    <row r="4">
      <c r="A4" s="4" t="inlineStr">
        <is>
          <t>Beginning balance</t>
        </is>
      </c>
      <c r="B4" s="6" t="n">
        <v>-44857</v>
      </c>
      <c r="C4" s="6" t="n">
        <v>-46136</v>
      </c>
    </row>
    <row r="5">
      <c r="A5" s="4" t="inlineStr">
        <is>
          <t>Additions from business acquisitions</t>
        </is>
      </c>
      <c r="B5" s="5" t="n">
        <v>-1678</v>
      </c>
      <c r="C5" s="5" t="n">
        <v>-4080</v>
      </c>
    </row>
    <row r="6">
      <c r="A6" s="4" t="inlineStr">
        <is>
          <t>Recognized in earnings</t>
        </is>
      </c>
      <c r="B6" s="5" t="n">
        <v>25934</v>
      </c>
      <c r="C6" s="5" t="n">
        <v>-6170</v>
      </c>
    </row>
    <row r="7">
      <c r="A7" s="4" t="inlineStr">
        <is>
          <t>Recognized in other comprehensive income</t>
        </is>
      </c>
      <c r="B7" s="5" t="n">
        <v>-20619</v>
      </c>
      <c r="C7" s="5" t="n">
        <v>23143</v>
      </c>
    </row>
    <row r="8">
      <c r="A8" s="4" t="inlineStr">
        <is>
          <t>Recognized in equity</t>
        </is>
      </c>
      <c r="B8" s="5" t="n">
        <v>6137</v>
      </c>
      <c r="C8" s="5" t="n">
        <v>-16933</v>
      </c>
    </row>
    <row r="9">
      <c r="A9" s="4" t="inlineStr">
        <is>
          <t>Foreign currency translation adjustment and other</t>
        </is>
      </c>
      <c r="B9" s="5" t="n">
        <v>-597</v>
      </c>
      <c r="C9" s="5" t="n">
        <v>5319</v>
      </c>
    </row>
    <row r="10">
      <c r="A10" s="4" t="inlineStr">
        <is>
          <t>Ending balance</t>
        </is>
      </c>
      <c r="B10" s="5" t="n">
        <v>-35680</v>
      </c>
      <c r="C10" s="5" t="n">
        <v>-44857</v>
      </c>
    </row>
    <row r="11">
      <c r="A11" s="4" t="inlineStr">
        <is>
          <t>Previously stated</t>
        </is>
      </c>
    </row>
    <row r="12">
      <c r="A12" s="3" t="inlineStr">
        <is>
          <t>Reconciliation of changes in deferred tax liability (asset) [abstract]</t>
        </is>
      </c>
    </row>
    <row r="13">
      <c r="A13" s="4" t="inlineStr">
        <is>
          <t>Beginning balance</t>
        </is>
      </c>
      <c r="C13" s="5" t="n">
        <v>-77726</v>
      </c>
    </row>
    <row r="14">
      <c r="A14" s="4" t="inlineStr">
        <is>
          <t>Adoption of IFRS 16</t>
        </is>
      </c>
    </row>
    <row r="15">
      <c r="A15" s="3" t="inlineStr">
        <is>
          <t>Reconciliation of changes in deferred tax liability (asset) [abstract]</t>
        </is>
      </c>
    </row>
    <row r="16">
      <c r="A16" s="4" t="inlineStr">
        <is>
          <t>Beginning balance</t>
        </is>
      </c>
      <c r="C16" s="5" t="n">
        <v>31590</v>
      </c>
    </row>
    <row r="17">
      <c r="A17" s="4" t="inlineStr">
        <is>
          <t>Accounts payable and accrued liabilities, provisions and other long-term liabilities</t>
        </is>
      </c>
    </row>
    <row r="18">
      <c r="A18" s="3" t="inlineStr">
        <is>
          <t>Reconciliation of changes in deferred tax liability (asset) [abstract]</t>
        </is>
      </c>
    </row>
    <row r="19">
      <c r="A19" s="4" t="inlineStr">
        <is>
          <t>Beginning balance</t>
        </is>
      </c>
      <c r="B19" s="5" t="n">
        <v>64208</v>
      </c>
      <c r="C19" s="5" t="n">
        <v>50776</v>
      </c>
    </row>
    <row r="20">
      <c r="A20" s="4" t="inlineStr">
        <is>
          <t>Additions from business acquisitions</t>
        </is>
      </c>
      <c r="B20" s="5" t="n">
        <v>-2427</v>
      </c>
      <c r="C20" s="5" t="n">
        <v>47</v>
      </c>
    </row>
    <row r="21">
      <c r="A21" s="4" t="inlineStr">
        <is>
          <t>Recognized in earnings</t>
        </is>
      </c>
      <c r="B21" s="5" t="n">
        <v>-7553</v>
      </c>
      <c r="C21" s="5" t="n">
        <v>12819</v>
      </c>
    </row>
    <row r="22">
      <c r="A22" s="4" t="inlineStr">
        <is>
          <t>Recognized in other comprehensive income</t>
        </is>
      </c>
      <c r="B22" s="5" t="n">
        <v>-1</v>
      </c>
      <c r="C22" s="5" t="n">
        <v>-7</v>
      </c>
    </row>
    <row r="23">
      <c r="A23" s="4" t="inlineStr">
        <is>
          <t>Recognized in equity</t>
        </is>
      </c>
      <c r="B23" s="5" t="n">
        <v>0</v>
      </c>
      <c r="C23" s="5" t="n">
        <v>0</v>
      </c>
    </row>
    <row r="24">
      <c r="A24" s="4" t="inlineStr">
        <is>
          <t>Foreign currency translation adjustment and other</t>
        </is>
      </c>
      <c r="B24" s="5" t="n">
        <v>-3071</v>
      </c>
      <c r="C24" s="5" t="n">
        <v>573</v>
      </c>
    </row>
    <row r="25">
      <c r="A25" s="4" t="inlineStr">
        <is>
          <t>Ending balance</t>
        </is>
      </c>
      <c r="B25" s="5" t="n">
        <v>51156</v>
      </c>
      <c r="C25" s="5" t="n">
        <v>64208</v>
      </c>
    </row>
    <row r="26">
      <c r="A26" s="4" t="inlineStr">
        <is>
          <t>Accounts payable and accrued liabilities, provisions and other long-term liabilities | Previously stated</t>
        </is>
      </c>
    </row>
    <row r="27">
      <c r="A27" s="3" t="inlineStr">
        <is>
          <t>Reconciliation of changes in deferred tax liability (asset) [abstract]</t>
        </is>
      </c>
    </row>
    <row r="28">
      <c r="A28" s="4" t="inlineStr">
        <is>
          <t>Beginning balance</t>
        </is>
      </c>
      <c r="C28" s="5" t="n">
        <v>67926</v>
      </c>
    </row>
    <row r="29">
      <c r="A29" s="4" t="inlineStr">
        <is>
          <t>Accounts payable and accrued liabilities, provisions and other long-term liabilities | Adoption of IFRS 16</t>
        </is>
      </c>
    </row>
    <row r="30">
      <c r="A30" s="3" t="inlineStr">
        <is>
          <t>Reconciliation of changes in deferred tax liability (asset) [abstract]</t>
        </is>
      </c>
    </row>
    <row r="31">
      <c r="A31" s="4" t="inlineStr">
        <is>
          <t>Beginning balance</t>
        </is>
      </c>
      <c r="C31" s="5" t="n">
        <v>-17150</v>
      </c>
    </row>
    <row r="32">
      <c r="A32" s="4" t="inlineStr">
        <is>
          <t>Tax benefits on losses carried forward</t>
        </is>
      </c>
    </row>
    <row r="33">
      <c r="A33" s="3" t="inlineStr">
        <is>
          <t>Reconciliation of changes in deferred tax liability (asset) [abstract]</t>
        </is>
      </c>
    </row>
    <row r="34">
      <c r="A34" s="4" t="inlineStr">
        <is>
          <t>Beginning balance</t>
        </is>
      </c>
      <c r="B34" s="5" t="n">
        <v>46228</v>
      </c>
      <c r="C34" s="5" t="n">
        <v>59163</v>
      </c>
    </row>
    <row r="35">
      <c r="A35" s="4" t="inlineStr">
        <is>
          <t>Additions from business acquisitions</t>
        </is>
      </c>
      <c r="B35" s="5" t="n">
        <v>4654</v>
      </c>
      <c r="C35" s="5" t="n">
        <v>886</v>
      </c>
    </row>
    <row r="36">
      <c r="A36" s="4" t="inlineStr">
        <is>
          <t>Recognized in earnings</t>
        </is>
      </c>
      <c r="B36" s="5" t="n">
        <v>-6284</v>
      </c>
      <c r="C36" s="5" t="n">
        <v>-17492</v>
      </c>
    </row>
    <row r="37">
      <c r="A37" s="4" t="inlineStr">
        <is>
          <t>Recognized in other comprehensive income</t>
        </is>
      </c>
      <c r="B37" s="5" t="n">
        <v>0</v>
      </c>
      <c r="C37" s="5" t="n">
        <v>0</v>
      </c>
    </row>
    <row r="38">
      <c r="A38" s="4" t="inlineStr">
        <is>
          <t>Recognized in equity</t>
        </is>
      </c>
      <c r="B38" s="5" t="n">
        <v>0</v>
      </c>
      <c r="C38" s="5" t="n">
        <v>0</v>
      </c>
    </row>
    <row r="39">
      <c r="A39" s="4" t="inlineStr">
        <is>
          <t>Foreign currency translation adjustment and other</t>
        </is>
      </c>
      <c r="B39" s="5" t="n">
        <v>-1417</v>
      </c>
      <c r="C39" s="5" t="n">
        <v>3671</v>
      </c>
    </row>
    <row r="40">
      <c r="A40" s="4" t="inlineStr">
        <is>
          <t>Ending balance</t>
        </is>
      </c>
      <c r="B40" s="5" t="n">
        <v>43181</v>
      </c>
      <c r="C40" s="5" t="n">
        <v>46228</v>
      </c>
    </row>
    <row r="41">
      <c r="A41" s="4" t="inlineStr">
        <is>
          <t>Tax benefits on losses carried forward | Previously stated</t>
        </is>
      </c>
    </row>
    <row r="42">
      <c r="A42" s="3" t="inlineStr">
        <is>
          <t>Reconciliation of changes in deferred tax liability (asset) [abstract]</t>
        </is>
      </c>
    </row>
    <row r="43">
      <c r="A43" s="4" t="inlineStr">
        <is>
          <t>Beginning balance</t>
        </is>
      </c>
      <c r="C43" s="5" t="n">
        <v>59163</v>
      </c>
    </row>
    <row r="44">
      <c r="A44" s="4" t="inlineStr">
        <is>
          <t>Tax benefits on losses carried forward | Adoption of IFRS 16</t>
        </is>
      </c>
    </row>
    <row r="45">
      <c r="A45" s="3" t="inlineStr">
        <is>
          <t>Reconciliation of changes in deferred tax liability (asset) [abstract]</t>
        </is>
      </c>
    </row>
    <row r="46">
      <c r="A46" s="4" t="inlineStr">
        <is>
          <t>Beginning balance</t>
        </is>
      </c>
      <c r="C46" s="5" t="n">
        <v>0</v>
      </c>
    </row>
    <row r="47">
      <c r="A47" s="4" t="inlineStr">
        <is>
          <t>Accrued compensation and employee-related liabilities</t>
        </is>
      </c>
    </row>
    <row r="48">
      <c r="A48" s="3" t="inlineStr">
        <is>
          <t>Reconciliation of changes in deferred tax liability (asset) [abstract]</t>
        </is>
      </c>
    </row>
    <row r="49">
      <c r="A49" s="4" t="inlineStr">
        <is>
          <t>Beginning balance</t>
        </is>
      </c>
      <c r="B49" s="5" t="n">
        <v>27420</v>
      </c>
      <c r="C49" s="5" t="n">
        <v>45407</v>
      </c>
    </row>
    <row r="50">
      <c r="A50" s="4" t="inlineStr">
        <is>
          <t>Additions from business acquisitions</t>
        </is>
      </c>
      <c r="B50" s="5" t="n">
        <v>0</v>
      </c>
      <c r="C50" s="5" t="n">
        <v>0</v>
      </c>
    </row>
    <row r="51">
      <c r="A51" s="4" t="inlineStr">
        <is>
          <t>Recognized in earnings</t>
        </is>
      </c>
      <c r="B51" s="5" t="n">
        <v>7811</v>
      </c>
      <c r="C51" s="5" t="n">
        <v>-2464</v>
      </c>
    </row>
    <row r="52">
      <c r="A52" s="4" t="inlineStr">
        <is>
          <t>Recognized in other comprehensive income</t>
        </is>
      </c>
      <c r="B52" s="5" t="n">
        <v>0</v>
      </c>
      <c r="C52" s="5" t="n">
        <v>0</v>
      </c>
    </row>
    <row r="53">
      <c r="A53" s="4" t="inlineStr">
        <is>
          <t>Recognized in equity</t>
        </is>
      </c>
      <c r="B53" s="5" t="n">
        <v>6137</v>
      </c>
      <c r="C53" s="5" t="n">
        <v>-16933</v>
      </c>
    </row>
    <row r="54">
      <c r="A54" s="4" t="inlineStr">
        <is>
          <t>Foreign currency translation adjustment and other</t>
        </is>
      </c>
      <c r="B54" s="5" t="n">
        <v>-1260</v>
      </c>
      <c r="C54" s="5" t="n">
        <v>1410</v>
      </c>
    </row>
    <row r="55">
      <c r="A55" s="4" t="inlineStr">
        <is>
          <t>Ending balance</t>
        </is>
      </c>
      <c r="B55" s="5" t="n">
        <v>40108</v>
      </c>
      <c r="C55" s="5" t="n">
        <v>27420</v>
      </c>
    </row>
    <row r="56">
      <c r="A56" s="4" t="inlineStr">
        <is>
          <t>Accrued compensation and employee-related liabilities | Previously stated</t>
        </is>
      </c>
    </row>
    <row r="57">
      <c r="A57" s="3" t="inlineStr">
        <is>
          <t>Reconciliation of changes in deferred tax liability (asset) [abstract]</t>
        </is>
      </c>
    </row>
    <row r="58">
      <c r="A58" s="4" t="inlineStr">
        <is>
          <t>Beginning balance</t>
        </is>
      </c>
      <c r="C58" s="5" t="n">
        <v>45407</v>
      </c>
    </row>
    <row r="59">
      <c r="A59" s="4" t="inlineStr">
        <is>
          <t>Accrued compensation and employee-related liabilities | Adoption of IFRS 16</t>
        </is>
      </c>
    </row>
    <row r="60">
      <c r="A60" s="3" t="inlineStr">
        <is>
          <t>Reconciliation of changes in deferred tax liability (asset) [abstract]</t>
        </is>
      </c>
    </row>
    <row r="61">
      <c r="A61" s="4" t="inlineStr">
        <is>
          <t>Beginning balance</t>
        </is>
      </c>
      <c r="C61" s="5" t="n">
        <v>0</v>
      </c>
    </row>
    <row r="62">
      <c r="A62" s="4" t="inlineStr">
        <is>
          <t>Retirement benefits obligations</t>
        </is>
      </c>
    </row>
    <row r="63">
      <c r="A63" s="3" t="inlineStr">
        <is>
          <t>Reconciliation of changes in deferred tax liability (asset) [abstract]</t>
        </is>
      </c>
    </row>
    <row r="64">
      <c r="A64" s="4" t="inlineStr">
        <is>
          <t>Beginning balance</t>
        </is>
      </c>
      <c r="B64" s="5" t="n">
        <v>23166</v>
      </c>
      <c r="C64" s="5" t="n">
        <v>17904</v>
      </c>
    </row>
    <row r="65">
      <c r="A65" s="4" t="inlineStr">
        <is>
          <t>Additions from business acquisitions</t>
        </is>
      </c>
      <c r="B65" s="5" t="n">
        <v>0</v>
      </c>
      <c r="C65" s="5" t="n">
        <v>60</v>
      </c>
    </row>
    <row r="66">
      <c r="A66" s="4" t="inlineStr">
        <is>
          <t>Recognized in earnings</t>
        </is>
      </c>
      <c r="B66" s="5" t="n">
        <v>2573</v>
      </c>
      <c r="C66" s="5" t="n">
        <v>-4959</v>
      </c>
    </row>
    <row r="67">
      <c r="A67" s="4" t="inlineStr">
        <is>
          <t>Recognized in other comprehensive income</t>
        </is>
      </c>
      <c r="B67" s="5" t="n">
        <v>-5919</v>
      </c>
      <c r="C67" s="5" t="n">
        <v>8282</v>
      </c>
    </row>
    <row r="68">
      <c r="A68" s="4" t="inlineStr">
        <is>
          <t>Recognized in equity</t>
        </is>
      </c>
      <c r="B68" s="5" t="n">
        <v>0</v>
      </c>
      <c r="C68" s="5" t="n">
        <v>0</v>
      </c>
    </row>
    <row r="69">
      <c r="A69" s="4" t="inlineStr">
        <is>
          <t>Foreign currency translation adjustment and other</t>
        </is>
      </c>
      <c r="B69" s="5" t="n">
        <v>-2259</v>
      </c>
      <c r="C69" s="5" t="n">
        <v>1879</v>
      </c>
    </row>
    <row r="70">
      <c r="A70" s="4" t="inlineStr">
        <is>
          <t>Ending balance</t>
        </is>
      </c>
      <c r="B70" s="5" t="n">
        <v>17561</v>
      </c>
      <c r="C70" s="5" t="n">
        <v>23166</v>
      </c>
    </row>
    <row r="71">
      <c r="A71" s="4" t="inlineStr">
        <is>
          <t>Retirement benefits obligations | Previously stated</t>
        </is>
      </c>
    </row>
    <row r="72">
      <c r="A72" s="3" t="inlineStr">
        <is>
          <t>Reconciliation of changes in deferred tax liability (asset) [abstract]</t>
        </is>
      </c>
    </row>
    <row r="73">
      <c r="A73" s="4" t="inlineStr">
        <is>
          <t>Beginning balance</t>
        </is>
      </c>
      <c r="C73" s="5" t="n">
        <v>17904</v>
      </c>
    </row>
    <row r="74">
      <c r="A74" s="4" t="inlineStr">
        <is>
          <t>Retirement benefits obligations | Adoption of IFRS 16</t>
        </is>
      </c>
    </row>
    <row r="75">
      <c r="A75" s="3" t="inlineStr">
        <is>
          <t>Reconciliation of changes in deferred tax liability (asset) [abstract]</t>
        </is>
      </c>
    </row>
    <row r="76">
      <c r="A76" s="4" t="inlineStr">
        <is>
          <t>Beginning balance</t>
        </is>
      </c>
      <c r="C76" s="5" t="n">
        <v>0</v>
      </c>
    </row>
    <row r="77">
      <c r="A77" s="4" t="inlineStr">
        <is>
          <t>Lease liabilities</t>
        </is>
      </c>
    </row>
    <row r="78">
      <c r="A78" s="3" t="inlineStr">
        <is>
          <t>Reconciliation of changes in deferred tax liability (asset) [abstract]</t>
        </is>
      </c>
    </row>
    <row r="79">
      <c r="A79" s="4" t="inlineStr">
        <is>
          <t>Beginning balance</t>
        </is>
      </c>
      <c r="B79" s="5" t="n">
        <v>222997</v>
      </c>
      <c r="C79" s="5" t="n">
        <v>231562</v>
      </c>
    </row>
    <row r="80">
      <c r="A80" s="4" t="inlineStr">
        <is>
          <t>Additions from business acquisitions</t>
        </is>
      </c>
      <c r="B80" s="5" t="n">
        <v>0</v>
      </c>
      <c r="C80" s="5" t="n">
        <v>3751</v>
      </c>
    </row>
    <row r="81">
      <c r="A81" s="4" t="inlineStr">
        <is>
          <t>Recognized in earnings</t>
        </is>
      </c>
      <c r="B81" s="5" t="n">
        <v>-36103</v>
      </c>
      <c r="C81" s="5" t="n">
        <v>-18864</v>
      </c>
    </row>
    <row r="82">
      <c r="A82" s="4" t="inlineStr">
        <is>
          <t>Recognized in other comprehensive income</t>
        </is>
      </c>
      <c r="B82" s="5" t="n">
        <v>0</v>
      </c>
      <c r="C82" s="5" t="n">
        <v>0</v>
      </c>
    </row>
    <row r="83">
      <c r="A83" s="4" t="inlineStr">
        <is>
          <t>Recognized in equity</t>
        </is>
      </c>
      <c r="B83" s="5" t="n">
        <v>0</v>
      </c>
      <c r="C83" s="5" t="n">
        <v>0</v>
      </c>
    </row>
    <row r="84">
      <c r="A84" s="4" t="inlineStr">
        <is>
          <t>Foreign currency translation adjustment and other</t>
        </is>
      </c>
      <c r="B84" s="5" t="n">
        <v>-7576</v>
      </c>
      <c r="C84" s="5" t="n">
        <v>6548</v>
      </c>
    </row>
    <row r="85">
      <c r="A85" s="4" t="inlineStr">
        <is>
          <t>Ending balance</t>
        </is>
      </c>
      <c r="B85" s="5" t="n">
        <v>179318</v>
      </c>
      <c r="C85" s="5" t="n">
        <v>222997</v>
      </c>
    </row>
    <row r="86">
      <c r="A86" s="4" t="inlineStr">
        <is>
          <t>Lease liabilities | Previously stated</t>
        </is>
      </c>
    </row>
    <row r="87">
      <c r="A87" s="3" t="inlineStr">
        <is>
          <t>Reconciliation of changes in deferred tax liability (asset) [abstract]</t>
        </is>
      </c>
    </row>
    <row r="88">
      <c r="A88" s="4" t="inlineStr">
        <is>
          <t>Beginning balance</t>
        </is>
      </c>
      <c r="C88" s="5" t="n">
        <v>0</v>
      </c>
    </row>
    <row r="89">
      <c r="A89" s="4" t="inlineStr">
        <is>
          <t>Lease liabilities | Adoption of IFRS 16</t>
        </is>
      </c>
    </row>
    <row r="90">
      <c r="A90" s="3" t="inlineStr">
        <is>
          <t>Reconciliation of changes in deferred tax liability (asset) [abstract]</t>
        </is>
      </c>
    </row>
    <row r="91">
      <c r="A91" s="4" t="inlineStr">
        <is>
          <t>Beginning balance</t>
        </is>
      </c>
      <c r="C91" s="5" t="n">
        <v>231562</v>
      </c>
    </row>
    <row r="92">
      <c r="A92" s="4" t="inlineStr">
        <is>
          <t>PP&amp;E, contract costs, intangible assets and other long-term assets</t>
        </is>
      </c>
    </row>
    <row r="93">
      <c r="A93" s="3" t="inlineStr">
        <is>
          <t>Reconciliation of changes in deferred tax liability (asset) [abstract]</t>
        </is>
      </c>
    </row>
    <row r="94">
      <c r="A94" s="4" t="inlineStr">
        <is>
          <t>Beginning balance</t>
        </is>
      </c>
      <c r="B94" s="5" t="n">
        <v>-136460</v>
      </c>
      <c r="C94" s="5" t="n">
        <v>-123147</v>
      </c>
    </row>
    <row r="95">
      <c r="A95" s="4" t="inlineStr">
        <is>
          <t>Additions from business acquisitions</t>
        </is>
      </c>
      <c r="B95" s="5" t="n">
        <v>-3905</v>
      </c>
      <c r="C95" s="5" t="n">
        <v>-5933</v>
      </c>
    </row>
    <row r="96">
      <c r="A96" s="4" t="inlineStr">
        <is>
          <t>Recognized in earnings</t>
        </is>
      </c>
      <c r="B96" s="5" t="n">
        <v>14280</v>
      </c>
      <c r="C96" s="5" t="n">
        <v>-6710</v>
      </c>
    </row>
    <row r="97">
      <c r="A97" s="4" t="inlineStr">
        <is>
          <t>Recognized in other comprehensive income</t>
        </is>
      </c>
      <c r="B97" s="5" t="n">
        <v>0</v>
      </c>
      <c r="C97" s="5" t="n">
        <v>0</v>
      </c>
    </row>
    <row r="98">
      <c r="A98" s="4" t="inlineStr">
        <is>
          <t>Recognized in equity</t>
        </is>
      </c>
      <c r="B98" s="5" t="n">
        <v>0</v>
      </c>
      <c r="C98" s="5" t="n">
        <v>0</v>
      </c>
    </row>
    <row r="99">
      <c r="A99" s="4" t="inlineStr">
        <is>
          <t>Foreign currency translation adjustment and other</t>
        </is>
      </c>
      <c r="B99" s="5" t="n">
        <v>4776</v>
      </c>
      <c r="C99" s="5" t="n">
        <v>-670</v>
      </c>
    </row>
    <row r="100">
      <c r="A100" s="4" t="inlineStr">
        <is>
          <t>Ending balance</t>
        </is>
      </c>
      <c r="B100" s="5" t="n">
        <v>-121309</v>
      </c>
      <c r="C100" s="5" t="n">
        <v>-136460</v>
      </c>
    </row>
    <row r="101">
      <c r="A101" s="4" t="inlineStr">
        <is>
          <t>PP&amp;E, contract costs, intangible assets and other long-term assets | Previously stated</t>
        </is>
      </c>
    </row>
    <row r="102">
      <c r="A102" s="3" t="inlineStr">
        <is>
          <t>Reconciliation of changes in deferred tax liability (asset) [abstract]</t>
        </is>
      </c>
    </row>
    <row r="103">
      <c r="A103" s="4" t="inlineStr">
        <is>
          <t>Beginning balance</t>
        </is>
      </c>
      <c r="C103" s="5" t="n">
        <v>-123147</v>
      </c>
    </row>
    <row r="104">
      <c r="A104" s="4" t="inlineStr">
        <is>
          <t>PP&amp;E, contract costs, intangible assets and other long-term assets | Adoption of IFRS 16</t>
        </is>
      </c>
    </row>
    <row r="105">
      <c r="A105" s="3" t="inlineStr">
        <is>
          <t>Reconciliation of changes in deferred tax liability (asset) [abstract]</t>
        </is>
      </c>
    </row>
    <row r="106">
      <c r="A106" s="4" t="inlineStr">
        <is>
          <t>Beginning balance</t>
        </is>
      </c>
      <c r="C106" s="5" t="n">
        <v>0</v>
      </c>
    </row>
    <row r="107">
      <c r="A107" s="4" t="inlineStr">
        <is>
          <t>Right-of-use assets</t>
        </is>
      </c>
    </row>
    <row r="108">
      <c r="A108" s="3" t="inlineStr">
        <is>
          <t>Reconciliation of changes in deferred tax liability (asset) [abstract]</t>
        </is>
      </c>
    </row>
    <row r="109">
      <c r="A109" s="4" t="inlineStr">
        <is>
          <t>Beginning balance</t>
        </is>
      </c>
      <c r="B109" s="5" t="n">
        <v>-171835</v>
      </c>
      <c r="C109" s="5" t="n">
        <v>-182822</v>
      </c>
    </row>
    <row r="110">
      <c r="A110" s="4" t="inlineStr">
        <is>
          <t>Additions from business acquisitions</t>
        </is>
      </c>
      <c r="B110" s="5" t="n">
        <v>0</v>
      </c>
      <c r="C110" s="5" t="n">
        <v>-3658</v>
      </c>
    </row>
    <row r="111">
      <c r="A111" s="4" t="inlineStr">
        <is>
          <t>Recognized in earnings</t>
        </is>
      </c>
      <c r="B111" s="5" t="n">
        <v>31255</v>
      </c>
      <c r="C111" s="5" t="n">
        <v>21133</v>
      </c>
    </row>
    <row r="112">
      <c r="A112" s="4" t="inlineStr">
        <is>
          <t>Recognized in other comprehensive income</t>
        </is>
      </c>
      <c r="B112" s="5" t="n">
        <v>0</v>
      </c>
      <c r="C112" s="5" t="n">
        <v>0</v>
      </c>
    </row>
    <row r="113">
      <c r="A113" s="4" t="inlineStr">
        <is>
          <t>Recognized in equity</t>
        </is>
      </c>
      <c r="B113" s="5" t="n">
        <v>0</v>
      </c>
      <c r="C113" s="5" t="n">
        <v>0</v>
      </c>
    </row>
    <row r="114">
      <c r="A114" s="4" t="inlineStr">
        <is>
          <t>Foreign currency translation adjustment and other</t>
        </is>
      </c>
      <c r="B114" s="5" t="n">
        <v>5772</v>
      </c>
      <c r="C114" s="5" t="n">
        <v>-6488</v>
      </c>
    </row>
    <row r="115">
      <c r="A115" s="4" t="inlineStr">
        <is>
          <t>Ending balance</t>
        </is>
      </c>
      <c r="B115" s="5" t="n">
        <v>-134808</v>
      </c>
      <c r="C115" s="5" t="n">
        <v>-171835</v>
      </c>
    </row>
    <row r="116">
      <c r="A116" s="4" t="inlineStr">
        <is>
          <t>Right-of-use assets | Previously stated</t>
        </is>
      </c>
    </row>
    <row r="117">
      <c r="A117" s="3" t="inlineStr">
        <is>
          <t>Reconciliation of changes in deferred tax liability (asset) [abstract]</t>
        </is>
      </c>
    </row>
    <row r="118">
      <c r="A118" s="4" t="inlineStr">
        <is>
          <t>Beginning balance</t>
        </is>
      </c>
      <c r="C118" s="5" t="n">
        <v>0</v>
      </c>
    </row>
    <row r="119">
      <c r="A119" s="4" t="inlineStr">
        <is>
          <t>Right-of-use assets | Adoption of IFRS 16</t>
        </is>
      </c>
    </row>
    <row r="120">
      <c r="A120" s="3" t="inlineStr">
        <is>
          <t>Reconciliation of changes in deferred tax liability (asset) [abstract]</t>
        </is>
      </c>
    </row>
    <row r="121">
      <c r="A121" s="4" t="inlineStr">
        <is>
          <t>Beginning balance</t>
        </is>
      </c>
      <c r="C121" s="5" t="n">
        <v>-182822</v>
      </c>
    </row>
    <row r="122">
      <c r="A122" s="4" t="inlineStr">
        <is>
          <t>Work in progress</t>
        </is>
      </c>
    </row>
    <row r="123">
      <c r="A123" s="3" t="inlineStr">
        <is>
          <t>Reconciliation of changes in deferred tax liability (asset) [abstract]</t>
        </is>
      </c>
    </row>
    <row r="124">
      <c r="A124" s="4" t="inlineStr">
        <is>
          <t>Beginning balance</t>
        </is>
      </c>
      <c r="B124" s="5" t="n">
        <v>-34277</v>
      </c>
      <c r="C124" s="5" t="n">
        <v>-43569</v>
      </c>
    </row>
    <row r="125">
      <c r="A125" s="4" t="inlineStr">
        <is>
          <t>Additions from business acquisitions</t>
        </is>
      </c>
      <c r="B125" s="5" t="n">
        <v>0</v>
      </c>
      <c r="C125" s="5" t="n">
        <v>170</v>
      </c>
    </row>
    <row r="126">
      <c r="A126" s="4" t="inlineStr">
        <is>
          <t>Recognized in earnings</t>
        </is>
      </c>
      <c r="B126" s="5" t="n">
        <v>11139</v>
      </c>
      <c r="C126" s="5" t="n">
        <v>9532</v>
      </c>
    </row>
    <row r="127">
      <c r="A127" s="4" t="inlineStr">
        <is>
          <t>Recognized in other comprehensive income</t>
        </is>
      </c>
      <c r="B127" s="5" t="n">
        <v>0</v>
      </c>
      <c r="C127" s="5" t="n">
        <v>0</v>
      </c>
    </row>
    <row r="128">
      <c r="A128" s="4" t="inlineStr">
        <is>
          <t>Recognized in equity</t>
        </is>
      </c>
      <c r="B128" s="5" t="n">
        <v>0</v>
      </c>
      <c r="C128" s="5" t="n">
        <v>0</v>
      </c>
    </row>
    <row r="129">
      <c r="A129" s="4" t="inlineStr">
        <is>
          <t>Foreign currency translation adjustment and other</t>
        </is>
      </c>
      <c r="B129" s="5" t="n">
        <v>948</v>
      </c>
      <c r="C129" s="5" t="n">
        <v>-410</v>
      </c>
    </row>
    <row r="130">
      <c r="A130" s="4" t="inlineStr">
        <is>
          <t>Ending balance</t>
        </is>
      </c>
      <c r="B130" s="5" t="n">
        <v>-22190</v>
      </c>
      <c r="C130" s="5" t="n">
        <v>-34277</v>
      </c>
    </row>
    <row r="131">
      <c r="A131" s="4" t="inlineStr">
        <is>
          <t>Work in progress | Previously stated</t>
        </is>
      </c>
    </row>
    <row r="132">
      <c r="A132" s="3" t="inlineStr">
        <is>
          <t>Reconciliation of changes in deferred tax liability (asset) [abstract]</t>
        </is>
      </c>
    </row>
    <row r="133">
      <c r="A133" s="4" t="inlineStr">
        <is>
          <t>Beginning balance</t>
        </is>
      </c>
      <c r="C133" s="5" t="n">
        <v>-43569</v>
      </c>
    </row>
    <row r="134">
      <c r="A134" s="4" t="inlineStr">
        <is>
          <t>Work in progress | Adoption of IFRS 16</t>
        </is>
      </c>
    </row>
    <row r="135">
      <c r="A135" s="3" t="inlineStr">
        <is>
          <t>Reconciliation of changes in deferred tax liability (asset) [abstract]</t>
        </is>
      </c>
    </row>
    <row r="136">
      <c r="A136" s="4" t="inlineStr">
        <is>
          <t>Beginning balance</t>
        </is>
      </c>
      <c r="C136" s="5" t="n">
        <v>0</v>
      </c>
    </row>
    <row r="137">
      <c r="A137" s="4" t="inlineStr">
        <is>
          <t>Goodwill</t>
        </is>
      </c>
    </row>
    <row r="138">
      <c r="A138" s="3" t="inlineStr">
        <is>
          <t>Reconciliation of changes in deferred tax liability (asset) [abstract]</t>
        </is>
      </c>
    </row>
    <row r="139">
      <c r="A139" s="4" t="inlineStr">
        <is>
          <t>Beginning balance</t>
        </is>
      </c>
      <c r="B139" s="5" t="n">
        <v>-64209</v>
      </c>
      <c r="C139" s="5" t="n">
        <v>-60366</v>
      </c>
    </row>
    <row r="140">
      <c r="A140" s="4" t="inlineStr">
        <is>
          <t>Additions from business acquisitions</t>
        </is>
      </c>
      <c r="B140" s="5" t="n">
        <v>0</v>
      </c>
      <c r="C140" s="5" t="n">
        <v>-757</v>
      </c>
    </row>
    <row r="141">
      <c r="A141" s="4" t="inlineStr">
        <is>
          <t>Recognized in earnings</t>
        </is>
      </c>
      <c r="B141" s="5" t="n">
        <v>-10493</v>
      </c>
      <c r="C141" s="5" t="n">
        <v>-2127</v>
      </c>
    </row>
    <row r="142">
      <c r="A142" s="4" t="inlineStr">
        <is>
          <t>Recognized in other comprehensive income</t>
        </is>
      </c>
      <c r="B142" s="5" t="n">
        <v>0</v>
      </c>
      <c r="C142" s="5" t="n">
        <v>0</v>
      </c>
    </row>
    <row r="143">
      <c r="A143" s="4" t="inlineStr">
        <is>
          <t>Recognized in equity</t>
        </is>
      </c>
      <c r="B143" s="5" t="n">
        <v>0</v>
      </c>
      <c r="C143" s="5" t="n">
        <v>0</v>
      </c>
    </row>
    <row r="144">
      <c r="A144" s="4" t="inlineStr">
        <is>
          <t>Foreign currency translation adjustment and other</t>
        </is>
      </c>
      <c r="B144" s="5" t="n">
        <v>3857</v>
      </c>
      <c r="C144" s="5" t="n">
        <v>-959</v>
      </c>
    </row>
    <row r="145">
      <c r="A145" s="4" t="inlineStr">
        <is>
          <t>Ending balance</t>
        </is>
      </c>
      <c r="B145" s="5" t="n">
        <v>-70845</v>
      </c>
      <c r="C145" s="5" t="n">
        <v>-64209</v>
      </c>
    </row>
    <row r="146">
      <c r="A146" s="4" t="inlineStr">
        <is>
          <t>Goodwill | Previously stated</t>
        </is>
      </c>
    </row>
    <row r="147">
      <c r="A147" s="3" t="inlineStr">
        <is>
          <t>Reconciliation of changes in deferred tax liability (asset) [abstract]</t>
        </is>
      </c>
    </row>
    <row r="148">
      <c r="A148" s="4" t="inlineStr">
        <is>
          <t>Beginning balance</t>
        </is>
      </c>
      <c r="C148" s="5" t="n">
        <v>-60366</v>
      </c>
    </row>
    <row r="149">
      <c r="A149" s="4" t="inlineStr">
        <is>
          <t>Goodwill | Adoption of IFRS 16</t>
        </is>
      </c>
    </row>
    <row r="150">
      <c r="A150" s="3" t="inlineStr">
        <is>
          <t>Reconciliation of changes in deferred tax liability (asset) [abstract]</t>
        </is>
      </c>
    </row>
    <row r="151">
      <c r="A151" s="4" t="inlineStr">
        <is>
          <t>Beginning balance</t>
        </is>
      </c>
      <c r="C151" s="5" t="n">
        <v>0</v>
      </c>
    </row>
    <row r="152">
      <c r="A152" s="4" t="inlineStr">
        <is>
          <t>Refundable tax credits on salaries</t>
        </is>
      </c>
    </row>
    <row r="153">
      <c r="A153" s="3" t="inlineStr">
        <is>
          <t>Reconciliation of changes in deferred tax liability (asset) [abstract]</t>
        </is>
      </c>
    </row>
    <row r="154">
      <c r="A154" s="4" t="inlineStr">
        <is>
          <t>Beginning balance</t>
        </is>
      </c>
      <c r="B154" s="5" t="n">
        <v>-22724</v>
      </c>
      <c r="C154" s="5" t="n">
        <v>-25819</v>
      </c>
    </row>
    <row r="155">
      <c r="A155" s="4" t="inlineStr">
        <is>
          <t>Additions from business acquisitions</t>
        </is>
      </c>
      <c r="B155" s="5" t="n">
        <v>0</v>
      </c>
      <c r="C155" s="5" t="n">
        <v>0</v>
      </c>
    </row>
    <row r="156">
      <c r="A156" s="4" t="inlineStr">
        <is>
          <t>Recognized in earnings</t>
        </is>
      </c>
      <c r="B156" s="5" t="n">
        <v>3051</v>
      </c>
      <c r="C156" s="5" t="n">
        <v>3095</v>
      </c>
    </row>
    <row r="157">
      <c r="A157" s="4" t="inlineStr">
        <is>
          <t>Recognized in other comprehensive income</t>
        </is>
      </c>
      <c r="B157" s="5" t="n">
        <v>0</v>
      </c>
      <c r="C157" s="5" t="n">
        <v>0</v>
      </c>
    </row>
    <row r="158">
      <c r="A158" s="4" t="inlineStr">
        <is>
          <t>Recognized in equity</t>
        </is>
      </c>
      <c r="B158" s="5" t="n">
        <v>0</v>
      </c>
      <c r="C158" s="5" t="n">
        <v>0</v>
      </c>
    </row>
    <row r="159">
      <c r="A159" s="4" t="inlineStr">
        <is>
          <t>Foreign currency translation adjustment and other</t>
        </is>
      </c>
      <c r="B159" s="5" t="n">
        <v>0</v>
      </c>
      <c r="C159" s="5" t="n">
        <v>0</v>
      </c>
    </row>
    <row r="160">
      <c r="A160" s="4" t="inlineStr">
        <is>
          <t>Ending balance</t>
        </is>
      </c>
      <c r="B160" s="5" t="n">
        <v>-19673</v>
      </c>
      <c r="C160" s="5" t="n">
        <v>-22724</v>
      </c>
    </row>
    <row r="161">
      <c r="A161" s="4" t="inlineStr">
        <is>
          <t>Refundable tax credits on salaries | Previously stated</t>
        </is>
      </c>
    </row>
    <row r="162">
      <c r="A162" s="3" t="inlineStr">
        <is>
          <t>Reconciliation of changes in deferred tax liability (asset) [abstract]</t>
        </is>
      </c>
    </row>
    <row r="163">
      <c r="A163" s="4" t="inlineStr">
        <is>
          <t>Beginning balance</t>
        </is>
      </c>
      <c r="C163" s="5" t="n">
        <v>-25819</v>
      </c>
    </row>
    <row r="164">
      <c r="A164" s="4" t="inlineStr">
        <is>
          <t>Refundable tax credits on salaries | Adoption of IFRS 16</t>
        </is>
      </c>
    </row>
    <row r="165">
      <c r="A165" s="3" t="inlineStr">
        <is>
          <t>Reconciliation of changes in deferred tax liability (asset) [abstract]</t>
        </is>
      </c>
    </row>
    <row r="166">
      <c r="A166" s="4" t="inlineStr">
        <is>
          <t>Beginning balance</t>
        </is>
      </c>
      <c r="C166" s="5" t="n">
        <v>0</v>
      </c>
    </row>
    <row r="167">
      <c r="A167" s="4" t="inlineStr">
        <is>
          <t>Cash flow hedges</t>
        </is>
      </c>
    </row>
    <row r="168">
      <c r="A168" s="3" t="inlineStr">
        <is>
          <t>Reconciliation of changes in deferred tax liability (asset) [abstract]</t>
        </is>
      </c>
    </row>
    <row r="169">
      <c r="A169" s="4" t="inlineStr">
        <is>
          <t>Beginning balance</t>
        </is>
      </c>
      <c r="B169" s="5" t="n">
        <v>-475</v>
      </c>
      <c r="C169" s="5" t="n">
        <v>-13903</v>
      </c>
    </row>
    <row r="170">
      <c r="A170" s="4" t="inlineStr">
        <is>
          <t>Additions from business acquisitions</t>
        </is>
      </c>
      <c r="B170" s="5" t="n">
        <v>0</v>
      </c>
      <c r="C170" s="5" t="n">
        <v>0</v>
      </c>
    </row>
    <row r="171">
      <c r="A171" s="4" t="inlineStr">
        <is>
          <t>Recognized in earnings</t>
        </is>
      </c>
      <c r="B171" s="5" t="n">
        <v>675</v>
      </c>
      <c r="C171" s="5" t="n">
        <v>-869</v>
      </c>
    </row>
    <row r="172">
      <c r="A172" s="4" t="inlineStr">
        <is>
          <t>Recognized in other comprehensive income</t>
        </is>
      </c>
      <c r="B172" s="5" t="n">
        <v>-6157</v>
      </c>
      <c r="C172" s="5" t="n">
        <v>13773</v>
      </c>
    </row>
    <row r="173">
      <c r="A173" s="4" t="inlineStr">
        <is>
          <t>Recognized in equity</t>
        </is>
      </c>
      <c r="B173" s="5" t="n">
        <v>0</v>
      </c>
      <c r="C173" s="5" t="n">
        <v>0</v>
      </c>
    </row>
    <row r="174">
      <c r="A174" s="4" t="inlineStr">
        <is>
          <t>Foreign currency translation adjustment and other</t>
        </is>
      </c>
      <c r="B174" s="5" t="n">
        <v>331</v>
      </c>
      <c r="C174" s="5" t="n">
        <v>524</v>
      </c>
    </row>
    <row r="175">
      <c r="A175" s="4" t="inlineStr">
        <is>
          <t>Ending balance</t>
        </is>
      </c>
      <c r="B175" s="5" t="n">
        <v>-5626</v>
      </c>
      <c r="C175" s="5" t="n">
        <v>-475</v>
      </c>
    </row>
    <row r="176">
      <c r="A176" s="4" t="inlineStr">
        <is>
          <t>Cash flow hedges | Previously stated</t>
        </is>
      </c>
    </row>
    <row r="177">
      <c r="A177" s="3" t="inlineStr">
        <is>
          <t>Reconciliation of changes in deferred tax liability (asset) [abstract]</t>
        </is>
      </c>
    </row>
    <row r="178">
      <c r="A178" s="4" t="inlineStr">
        <is>
          <t>Beginning balance</t>
        </is>
      </c>
      <c r="C178" s="5" t="n">
        <v>-13903</v>
      </c>
    </row>
    <row r="179">
      <c r="A179" s="4" t="inlineStr">
        <is>
          <t>Cash flow hedges | Adoption of IFRS 16</t>
        </is>
      </c>
    </row>
    <row r="180">
      <c r="A180" s="3" t="inlineStr">
        <is>
          <t>Reconciliation of changes in deferred tax liability (asset) [abstract]</t>
        </is>
      </c>
    </row>
    <row r="181">
      <c r="A181" s="4" t="inlineStr">
        <is>
          <t>Beginning balance</t>
        </is>
      </c>
      <c r="C181" s="5" t="n">
        <v>0</v>
      </c>
    </row>
    <row r="182">
      <c r="A182" s="4" t="inlineStr">
        <is>
          <t>Other</t>
        </is>
      </c>
    </row>
    <row r="183">
      <c r="A183" s="3" t="inlineStr">
        <is>
          <t>Reconciliation of changes in deferred tax liability (asset) [abstract]</t>
        </is>
      </c>
    </row>
    <row r="184">
      <c r="A184" s="4" t="inlineStr">
        <is>
          <t>Beginning balance</t>
        </is>
      </c>
      <c r="B184" s="5" t="n">
        <v>1104</v>
      </c>
      <c r="C184" s="5" t="n">
        <v>-1322</v>
      </c>
    </row>
    <row r="185">
      <c r="A185" s="4" t="inlineStr">
        <is>
          <t>Additions from business acquisitions</t>
        </is>
      </c>
      <c r="B185" s="5" t="n">
        <v>0</v>
      </c>
      <c r="C185" s="5" t="n">
        <v>1354</v>
      </c>
    </row>
    <row r="186">
      <c r="A186" s="4" t="inlineStr">
        <is>
          <t>Recognized in earnings</t>
        </is>
      </c>
      <c r="B186" s="5" t="n">
        <v>15583</v>
      </c>
      <c r="C186" s="5" t="n">
        <v>736</v>
      </c>
    </row>
    <row r="187">
      <c r="A187" s="4" t="inlineStr">
        <is>
          <t>Recognized in other comprehensive income</t>
        </is>
      </c>
      <c r="B187" s="5" t="n">
        <v>-8542</v>
      </c>
      <c r="C187" s="5" t="n">
        <v>1095</v>
      </c>
    </row>
    <row r="188">
      <c r="A188" s="4" t="inlineStr">
        <is>
          <t>Recognized in equity</t>
        </is>
      </c>
      <c r="B188" s="5" t="n">
        <v>0</v>
      </c>
      <c r="C188" s="5" t="n">
        <v>0</v>
      </c>
    </row>
    <row r="189">
      <c r="A189" s="4" t="inlineStr">
        <is>
          <t>Foreign currency translation adjustment and other</t>
        </is>
      </c>
      <c r="B189" s="5" t="n">
        <v>-698</v>
      </c>
      <c r="C189" s="5" t="n">
        <v>-759</v>
      </c>
    </row>
    <row r="190">
      <c r="A190" s="4" t="inlineStr">
        <is>
          <t>Ending balance</t>
        </is>
      </c>
      <c r="B190" s="6" t="n">
        <v>7447</v>
      </c>
      <c r="C190" s="5" t="n">
        <v>1104</v>
      </c>
    </row>
    <row r="191">
      <c r="A191" s="4" t="inlineStr">
        <is>
          <t>Other | Previously stated</t>
        </is>
      </c>
    </row>
    <row r="192">
      <c r="A192" s="3" t="inlineStr">
        <is>
          <t>Reconciliation of changes in deferred tax liability (asset) [abstract]</t>
        </is>
      </c>
    </row>
    <row r="193">
      <c r="A193" s="4" t="inlineStr">
        <is>
          <t>Beginning balance</t>
        </is>
      </c>
      <c r="C193" s="5" t="n">
        <v>-1322</v>
      </c>
    </row>
    <row r="194">
      <c r="A194" s="4" t="inlineStr">
        <is>
          <t>Other | Adoption of IFRS 16</t>
        </is>
      </c>
    </row>
    <row r="195">
      <c r="A195" s="3" t="inlineStr">
        <is>
          <t>Reconciliation of changes in deferred tax liability (asset) [abstract]</t>
        </is>
      </c>
    </row>
    <row r="196">
      <c r="A196" s="4" t="inlineStr">
        <is>
          <t>Beginning balance</t>
        </is>
      </c>
      <c r="C196"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ferred tax balances (Details) - CAD ($) $ in Thousands</t>
        </is>
      </c>
      <c r="B1" s="2" t="inlineStr">
        <is>
          <t>Sep. 30, 2021</t>
        </is>
      </c>
      <c r="C1" s="2" t="inlineStr">
        <is>
          <t>Sep. 30, 2020</t>
        </is>
      </c>
      <c r="D1" s="2" t="inlineStr">
        <is>
          <t>Sep. 30, 2019</t>
        </is>
      </c>
    </row>
    <row r="2">
      <c r="A2" s="3" t="inlineStr">
        <is>
          <t>Income Taxes [Abstract]</t>
        </is>
      </c>
    </row>
    <row r="3">
      <c r="A3" s="4" t="inlineStr">
        <is>
          <t>Deferred tax assets</t>
        </is>
      </c>
      <c r="B3" s="6" t="n">
        <v>96358</v>
      </c>
      <c r="C3" s="6" t="n">
        <v>113484</v>
      </c>
    </row>
    <row r="4">
      <c r="A4" s="4" t="inlineStr">
        <is>
          <t>Deferred tax liabilities</t>
        </is>
      </c>
      <c r="B4" s="5" t="n">
        <v>-132038</v>
      </c>
      <c r="C4" s="5" t="n">
        <v>-158341</v>
      </c>
    </row>
    <row r="5">
      <c r="A5" s="4" t="inlineStr">
        <is>
          <t>Deferred tax assets (liabilities)</t>
        </is>
      </c>
      <c r="B5" s="6" t="n">
        <v>-35680</v>
      </c>
      <c r="C5" s="6" t="n">
        <v>-44857</v>
      </c>
      <c r="D5" s="6" t="n">
        <v>-461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Disclosure Of Significant Accounting Policies [Abstract]</t>
        </is>
      </c>
    </row>
    <row r="4">
      <c r="A4" s="4" t="inlineStr">
        <is>
          <t>Summary of significant accounting policies</t>
        </is>
      </c>
      <c r="B4" s="4" t="inlineStr">
        <is>
          <t>Summary of significant accounting policies CHANGE IN ACCOUNTING POLICY - ACCRUED COMPENSATION AND EMPLOYEE-RELATED LIABILITIES During the year ended September 30, 2021, the Company modified the presentation of employee’s related liabilities which mainly include payroll related benefits accruals and remittances due to governments to reflect a preferable classification of the nature of these items. Previously under Accounts payable and accrued liabilities these items are now included under Accrued compensation and employee-related liabilities for an amount of $229,686,000 as at September 30, 2021. An amount of $211,844,000, as at September 30, 2020, was reclassified for comparability. 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 BASIS OF MEASUREMENT The consolidated financial statements have been prepared on a historical cost basis, except for certain financial assets and liabilities, which have been measured at fair value as described below. 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right-of-use assets, business combinations, provisions for uncertain tax treatments and litigation and claims. 3. Summary of significant accounting policies (continued) USE OF JUDGEMENTS AND ESTIMATES (CONTINUED)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 COVID-19 pandemic For the year ended September 30, 2021, the Company assessed the impact of the uncertainties around the COVID-19 pandemic on its balance sheet carrying amounts. This review required the use of judgements and estimates and resulted in no material impact. The Company will continue to monitor the impact of the development of the COVID-19 pandemic in future reporting periods. REVENUE RECOGNITION, WORK IN PROGRESS AND DEFERRED REVENUE The Company generates revenue through the provision of managed IT and business process services, business consulting, strategic IT consulting and systems integration, as well as the sale of software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3. Summary of significant accounting policies (continued) REVENUE RECOGNITION, WORK IN PROGRESS AND DEFERRED REVENUE (CONTINUED)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Factors generally considered include whether the Company has the primary responsibility for providing the product or service, adds meaningful value to the vendor’s product or service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consulting, strategic IT consulting and systems integration Revenue from business consulting, strategic IT consulting and systems integration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consulting, strategic IT consulting and systems integration under fixed-fee arrangements is recognized using the percentage-of-completion method over time, as the Company has no alternative use for the asset created and has an enforceable right to payment for performance completed to date.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or hours.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consulting, strategic IT consulting and systems integration section above. Revenue from maintenance services for software licenses sold is recognized straight-line over the term of the maintenance period. 3. Summary of significant accounting policies (continued) REVENUE RECOGNITION, WORK IN PROGRESS AND DEFERRED REVENUE (CONTINUE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1, the revenues recognized from the short-term deferred revenue was not significantly different than what was presented as at September 30, 2020. CASH AND CASH EQUIVALENTS Cash and cash equivalents consist of unrestricted cash and short-term investments having a maturity of three months or less from the date of purchase. SHORT-TERM INVESTMENTS Short-term investments, comprise generally of term deposits, have remaining maturities over three months, but not more than one year, at the date of purchase. 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expecta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PROPERTY, PLANT AND EQUIPMENT (PP&amp;E) PP&amp;E are recorded at cost and are depreciated over their estimated useful lives using the straight-line method.
Buildings 10 to 40 years
Leasehold improvements Lesser of the useful life or lease term
Furniture, fixtures and equipment 3 to 20 years
Computer equipment 3 to 5 years LEASES The Company adopted IFRS 16, Leases on October 1, 2019. When the Company enters into contractual agreement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cash incentives received. The right-of-use assets are depreciated on a straight-line basis over the expected lease term of the underlying asset. 3. Summary of significant accounting policies (continued) LEASES (CONTINUED)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Company estimates the lease term in order to calculate the value of the lease liability at the initial date of the lease. Management uses judgement to determine the appropriate lease term based on the conditions of each lease. The Company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 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including compensation and related fringe benefits, as well as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Impairment of contract costs When a contract is not expected to be profitable, the estimated loss is first applied to impair the related capitalized contract costs. The excess of the expected loss over the capitalized contract costs is recorded as onerous revenue-generating contracts in provision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3. Summary of significant accounting policies (continued) INTANGIBLE ASSETS Intangible assets consist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5 to 7 years 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3. Summary of significant accounting policies (continued) IMPAIRMENT OF PP&amp;E, RIGHT-OF-USE ASSETS, INTANGIBLE ASSETS AND GOODWILL (CONTINUED) Impairment testing (continued)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LONG-TERM FINANCIAL ASSETS Long-term investments presented in long-term financial assets are comprised of bonds which are presented as long-term based on management’s intentions. 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estimates and judgements are recognized in the consolidated statements of earnings. EARNINGS PER SHARE Basic earnings per share is based on the weighted average number of shares outstanding during the period. Diluted earnings per share is determined using the treasury stock method to evaluate the dilutive effect of stock options and performance share units (PSUs). 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 TAX CREDITS The Company follows the income approach to account for research and development (R&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3. Summary of significant accounting policies (continued) 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restructuring provisions for termination of employment costs related to specific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unavoidable costs of fulfilling the contract exceed the estimated total revenue from the contract. Management regularly reviews arrangement profitability and the underlying estimates. Provisions for onero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CAD ($) $ in Thousands</t>
        </is>
      </c>
      <c r="B1" s="2" t="inlineStr">
        <is>
          <t>Sep. 30, 2021</t>
        </is>
      </c>
      <c r="C1" s="2" t="inlineStr">
        <is>
          <t>Sep. 30, 2020</t>
        </is>
      </c>
      <c r="D1" s="2" t="inlineStr">
        <is>
          <t>Sep. 30, 2019</t>
        </is>
      </c>
    </row>
    <row r="2">
      <c r="A2" s="3" t="inlineStr">
        <is>
          <t>Disclosure of temporary difference, unused tax losses and unused tax credits [line items]</t>
        </is>
      </c>
    </row>
    <row r="3">
      <c r="A3" s="4" t="inlineStr">
        <is>
          <t>Net deferred tax asset</t>
        </is>
      </c>
      <c r="B3" s="6" t="n">
        <v>38371</v>
      </c>
      <c r="C3" s="6" t="n">
        <v>41380</v>
      </c>
    </row>
    <row r="4">
      <c r="A4" s="4" t="inlineStr">
        <is>
          <t>Cash and cash equivalents</t>
        </is>
      </c>
      <c r="B4" s="5" t="n">
        <v>1699206</v>
      </c>
      <c r="C4" s="5" t="n">
        <v>1707985</v>
      </c>
      <c r="D4" s="6" t="n">
        <v>213831</v>
      </c>
    </row>
    <row r="5">
      <c r="A5" s="4" t="inlineStr">
        <is>
          <t>Operating tax losses carried forward</t>
        </is>
      </c>
    </row>
    <row r="6">
      <c r="A6" s="3" t="inlineStr">
        <is>
          <t>Disclosure of temporary difference, unused tax losses and unused tax credits [line items]</t>
        </is>
      </c>
    </row>
    <row r="7">
      <c r="A7" s="4" t="inlineStr">
        <is>
          <t>Tax losses carried forward</t>
        </is>
      </c>
      <c r="B7" s="5" t="n">
        <v>225002</v>
      </c>
      <c r="C7" s="5" t="n">
        <v>291255</v>
      </c>
    </row>
    <row r="8">
      <c r="A8" s="4" t="inlineStr">
        <is>
          <t>Deferred tax asset is recognised from loss</t>
        </is>
      </c>
      <c r="B8" s="5" t="n">
        <v>162693</v>
      </c>
      <c r="C8" s="5" t="n">
        <v>217563</v>
      </c>
    </row>
    <row r="9">
      <c r="A9" s="4" t="inlineStr">
        <is>
          <t>Non-operating tax losses carried forward</t>
        </is>
      </c>
    </row>
    <row r="10">
      <c r="A10" s="3" t="inlineStr">
        <is>
          <t>Disclosure of temporary difference, unused tax losses and unused tax credits [line items]</t>
        </is>
      </c>
    </row>
    <row r="11">
      <c r="A11" s="4" t="inlineStr">
        <is>
          <t>Tax losses carried forward</t>
        </is>
      </c>
      <c r="B11" s="5" t="n">
        <v>469097</v>
      </c>
      <c r="C11" s="5" t="n">
        <v>485546</v>
      </c>
    </row>
    <row r="12">
      <c r="A12" s="4" t="inlineStr">
        <is>
          <t>Net deferred tax asset</t>
        </is>
      </c>
      <c r="B12" s="5" t="n">
        <v>4810</v>
      </c>
      <c r="C12" s="5" t="n">
        <v>4848</v>
      </c>
    </row>
    <row r="13">
      <c r="A13" s="4" t="inlineStr">
        <is>
          <t>Deferred tax asset is recognised from loss</t>
        </is>
      </c>
      <c r="B13" s="5" t="n">
        <v>20534</v>
      </c>
      <c r="C13" s="5" t="n">
        <v>19436</v>
      </c>
    </row>
    <row r="14">
      <c r="A14" s="4" t="inlineStr">
        <is>
          <t>Unrecognized losses</t>
        </is>
      </c>
      <c r="B14" s="5" t="n">
        <v>448563</v>
      </c>
      <c r="C14" s="5" t="n">
        <v>466110</v>
      </c>
    </row>
    <row r="15">
      <c r="A15" s="4" t="inlineStr">
        <is>
          <t>Expiring at various dates up to 2040 | Operating tax losses carried forward</t>
        </is>
      </c>
    </row>
    <row r="16">
      <c r="A16" s="3" t="inlineStr">
        <is>
          <t>Disclosure of temporary difference, unused tax losses and unused tax credits [line items]</t>
        </is>
      </c>
    </row>
    <row r="17">
      <c r="A17" s="4" t="inlineStr">
        <is>
          <t>Tax losses carried forward</t>
        </is>
      </c>
      <c r="B17" s="5" t="n">
        <v>82548</v>
      </c>
      <c r="C17" s="5" t="n">
        <v>59390</v>
      </c>
    </row>
    <row r="18">
      <c r="A18" s="4" t="inlineStr">
        <is>
          <t>No expiry dates | Operating tax losses carried forward</t>
        </is>
      </c>
    </row>
    <row r="19">
      <c r="A19" s="3" t="inlineStr">
        <is>
          <t>Disclosure of temporary difference, unused tax losses and unused tax credits [line items]</t>
        </is>
      </c>
    </row>
    <row r="20">
      <c r="A20" s="4" t="inlineStr">
        <is>
          <t>Tax losses carried forward</t>
        </is>
      </c>
      <c r="B20" s="5" t="n">
        <v>142454</v>
      </c>
      <c r="C20" s="5" t="n">
        <v>231865</v>
      </c>
    </row>
    <row r="21">
      <c r="A21" s="4" t="inlineStr">
        <is>
          <t>Unrecognized losses</t>
        </is>
      </c>
      <c r="B21" s="5" t="n">
        <v>36984</v>
      </c>
      <c r="C21" s="5" t="n">
        <v>42053</v>
      </c>
    </row>
    <row r="22">
      <c r="A22" s="4" t="inlineStr">
        <is>
          <t>Expiring at various dates up to 2032 | Operating tax losses carried forward</t>
        </is>
      </c>
    </row>
    <row r="23">
      <c r="A23" s="3" t="inlineStr">
        <is>
          <t>Disclosure of temporary difference, unused tax losses and unused tax credits [line items]</t>
        </is>
      </c>
    </row>
    <row r="24">
      <c r="A24" s="4" t="inlineStr">
        <is>
          <t>Unrecognized losses</t>
        </is>
      </c>
      <c r="B24" s="5" t="n">
        <v>25325</v>
      </c>
      <c r="C24" s="5" t="n">
        <v>31639</v>
      </c>
    </row>
    <row r="25">
      <c r="A25" s="4" t="inlineStr">
        <is>
          <t>Foreign countries | Subsidiaries</t>
        </is>
      </c>
    </row>
    <row r="26">
      <c r="A26" s="3" t="inlineStr">
        <is>
          <t>Disclosure of temporary difference, unused tax losses and unused tax credits [line items]</t>
        </is>
      </c>
    </row>
    <row r="27">
      <c r="A27" s="4" t="inlineStr">
        <is>
          <t>Cash and cash equivalents</t>
        </is>
      </c>
      <c r="B27" s="5" t="n">
        <v>1420634</v>
      </c>
      <c r="C27" s="5" t="n">
        <v>836101</v>
      </c>
    </row>
    <row r="28">
      <c r="A28" s="4" t="inlineStr">
        <is>
          <t>Undistributed earnings from foreign subsidiaries for which deferred tax liabilities have not been recorded</t>
        </is>
      </c>
      <c r="B28" s="6" t="n">
        <v>6290351</v>
      </c>
      <c r="C28" s="6" t="n">
        <v>55654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Employee benefits - Narrative (Details)</t>
        </is>
      </c>
      <c r="B1" s="2" t="inlineStr">
        <is>
          <t>12 Months Ended</t>
        </is>
      </c>
    </row>
    <row r="2">
      <c r="B2" s="2" t="inlineStr">
        <is>
          <t>Sep. 30, 2021CAD ($)plan</t>
        </is>
      </c>
      <c r="C2" s="2" t="inlineStr">
        <is>
          <t>Sep. 30, 2020CAD ($)</t>
        </is>
      </c>
    </row>
    <row r="3">
      <c r="A3" s="3" t="inlineStr">
        <is>
          <t>Disclosure of defined benefit plans [line items]</t>
        </is>
      </c>
    </row>
    <row r="4">
      <c r="A4" s="4" t="inlineStr">
        <is>
          <t>Deficit in plan</t>
        </is>
      </c>
      <c r="B4" s="6" t="n">
        <v>98260000</v>
      </c>
      <c r="C4" s="6" t="n">
        <v>139320000</v>
      </c>
    </row>
    <row r="5">
      <c r="A5" s="4" t="inlineStr">
        <is>
          <t>Administration expenses paid from the plan</t>
        </is>
      </c>
      <c r="B5" s="5" t="n">
        <v>1408000</v>
      </c>
      <c r="C5" s="5" t="n">
        <v>1247000</v>
      </c>
    </row>
    <row r="6">
      <c r="A6" s="4" t="inlineStr">
        <is>
          <t>Annual contributions</t>
        </is>
      </c>
      <c r="B6" s="5" t="n">
        <v>8534000</v>
      </c>
    </row>
    <row r="7">
      <c r="A7" s="4" t="inlineStr">
        <is>
          <t>Pension cost for defined contribution plans</t>
        </is>
      </c>
      <c r="B7" s="5" t="n">
        <v>224010000</v>
      </c>
      <c r="C7" s="5" t="n">
        <v>228998000</v>
      </c>
    </row>
    <row r="8">
      <c r="A8" s="4" t="inlineStr">
        <is>
          <t>Deferred compensation plan liabilities</t>
        </is>
      </c>
      <c r="B8" s="5" t="n">
        <v>91943000</v>
      </c>
      <c r="C8" s="5" t="n">
        <v>82221000</v>
      </c>
    </row>
    <row r="9">
      <c r="A9" s="4" t="inlineStr">
        <is>
          <t>Deferred compensation plan assets</t>
        </is>
      </c>
      <c r="B9" s="6" t="n">
        <v>81633000</v>
      </c>
      <c r="C9" s="5" t="n">
        <v>73156000</v>
      </c>
    </row>
    <row r="10">
      <c r="A10" s="4" t="inlineStr">
        <is>
          <t>U.K.</t>
        </is>
      </c>
    </row>
    <row r="11">
      <c r="A11" s="3" t="inlineStr">
        <is>
          <t>Disclosure of defined benefit plans [line items]</t>
        </is>
      </c>
    </row>
    <row r="12">
      <c r="A12" s="4" t="inlineStr">
        <is>
          <t>Number of defined benefit pension plans | plan</t>
        </is>
      </c>
      <c r="B12" s="5" t="n">
        <v>3</v>
      </c>
    </row>
    <row r="13">
      <c r="A13" s="4" t="inlineStr">
        <is>
          <t>Deficit in plan</t>
        </is>
      </c>
      <c r="B13" s="6" t="n">
        <v>-105351000</v>
      </c>
      <c r="C13" s="5" t="n">
        <v>-85509000</v>
      </c>
    </row>
    <row r="14">
      <c r="A14" s="4" t="inlineStr">
        <is>
          <t>Annual contributions</t>
        </is>
      </c>
      <c r="B14" s="5" t="n">
        <v>1673000</v>
      </c>
    </row>
    <row r="15">
      <c r="A15" s="4" t="inlineStr">
        <is>
          <t>Other</t>
        </is>
      </c>
    </row>
    <row r="16">
      <c r="A16" s="3" t="inlineStr">
        <is>
          <t>Disclosure of defined benefit plans [line items]</t>
        </is>
      </c>
    </row>
    <row r="17">
      <c r="A17" s="4" t="inlineStr">
        <is>
          <t>Deficit in plan</t>
        </is>
      </c>
      <c r="B17" s="5" t="n">
        <v>45119000</v>
      </c>
      <c r="C17" s="5" t="n">
        <v>49755000</v>
      </c>
    </row>
    <row r="18">
      <c r="A18" s="4" t="inlineStr">
        <is>
          <t>Annual contributions</t>
        </is>
      </c>
      <c r="B18" s="5" t="n">
        <v>6861000</v>
      </c>
    </row>
    <row r="19">
      <c r="A19" s="4" t="inlineStr">
        <is>
          <t>U.S.</t>
        </is>
      </c>
    </row>
    <row r="20">
      <c r="A20" s="3" t="inlineStr">
        <is>
          <t>Disclosure of defined benefit plans [line items]</t>
        </is>
      </c>
    </row>
    <row r="21">
      <c r="A21" s="4" t="inlineStr">
        <is>
          <t>Deferred compensation plan assets</t>
        </is>
      </c>
      <c r="B21" s="6" t="n">
        <v>81245000</v>
      </c>
      <c r="C21" s="5" t="n">
        <v>72743000</v>
      </c>
    </row>
    <row r="22">
      <c r="A22" s="4" t="inlineStr">
        <is>
          <t>CMG U.K. Pension Scheme | U.K.</t>
        </is>
      </c>
    </row>
    <row r="23">
      <c r="A23" s="3" t="inlineStr">
        <is>
          <t>Disclosure of defined benefit plans [line items]</t>
        </is>
      </c>
    </row>
    <row r="24">
      <c r="A24" s="4" t="inlineStr">
        <is>
          <t>Equity investments, target allocation percentage of plan assets</t>
        </is>
      </c>
      <c r="B24" s="4" t="inlineStr">
        <is>
          <t>70.00%</t>
        </is>
      </c>
    </row>
    <row r="25">
      <c r="A25" s="4" t="inlineStr">
        <is>
          <t>Administrative expenses and future services paid from the plan</t>
        </is>
      </c>
      <c r="B25" s="6" t="n">
        <v>1336000</v>
      </c>
    </row>
    <row r="26">
      <c r="A26" s="4" t="inlineStr">
        <is>
          <t>Deficit in plan</t>
        </is>
      </c>
      <c r="C26" s="5" t="n">
        <v>26546000</v>
      </c>
    </row>
    <row r="27">
      <c r="A27" s="4" t="inlineStr">
        <is>
          <t>Contributions to plan by employer</t>
        </is>
      </c>
      <c r="C27" s="5" t="n">
        <v>12432000</v>
      </c>
    </row>
    <row r="28">
      <c r="A28" s="4" t="inlineStr">
        <is>
          <t>Administration expenses paid from the plan</t>
        </is>
      </c>
      <c r="C28" s="5" t="n">
        <v>1279000</v>
      </c>
    </row>
    <row r="29">
      <c r="A29" s="4" t="inlineStr">
        <is>
          <t>Logica U.K. Pension &amp; Life Assurance Scheme | U.K.</t>
        </is>
      </c>
    </row>
    <row r="30">
      <c r="A30" s="3" t="inlineStr">
        <is>
          <t>Disclosure of defined benefit plans [line items]</t>
        </is>
      </c>
    </row>
    <row r="31">
      <c r="A31" s="4" t="inlineStr">
        <is>
          <t>Equity investments, target allocation percentage of plan assets</t>
        </is>
      </c>
      <c r="B31" s="4" t="inlineStr">
        <is>
          <t>15.00%</t>
        </is>
      </c>
    </row>
    <row r="32">
      <c r="A32" s="4" t="inlineStr">
        <is>
          <t>Bond investments, target allocation percentage of plan assets</t>
        </is>
      </c>
      <c r="B32" s="4" t="inlineStr">
        <is>
          <t>85.00%</t>
        </is>
      </c>
    </row>
    <row r="33">
      <c r="A33" s="4" t="inlineStr">
        <is>
          <t>Administrative expenses and future services paid from the plan</t>
        </is>
      </c>
      <c r="B33" s="6" t="n">
        <v>282000</v>
      </c>
    </row>
    <row r="34">
      <c r="A34" s="4" t="inlineStr">
        <is>
          <t>Logica Defined Benefit Pension Plan | U.K.</t>
        </is>
      </c>
    </row>
    <row r="35">
      <c r="A35" s="3" t="inlineStr">
        <is>
          <t>Disclosure of defined benefit plans [line items]</t>
        </is>
      </c>
    </row>
    <row r="36">
      <c r="A36" s="4" t="inlineStr">
        <is>
          <t>Equity investments, target allocation percentage of plan assets</t>
        </is>
      </c>
      <c r="B36" s="4" t="inlineStr">
        <is>
          <t>15.00%</t>
        </is>
      </c>
    </row>
    <row r="37">
      <c r="A37" s="4" t="inlineStr">
        <is>
          <t>Bond investments, target allocation percentage of plan assets</t>
        </is>
      </c>
      <c r="B37" s="4" t="inlineStr">
        <is>
          <t>85.00%</t>
        </is>
      </c>
    </row>
    <row r="38">
      <c r="A38" s="4" t="inlineStr">
        <is>
          <t>Contributions to plan by employer</t>
        </is>
      </c>
      <c r="C38" s="5" t="n">
        <v>344200</v>
      </c>
    </row>
    <row r="39">
      <c r="A39" s="4" t="inlineStr">
        <is>
          <t>Alecta multi-employer plan</t>
        </is>
      </c>
    </row>
    <row r="40">
      <c r="A40" s="3" t="inlineStr">
        <is>
          <t>Disclosure of defined benefit plans [line items]</t>
        </is>
      </c>
    </row>
    <row r="41">
      <c r="A41" s="4" t="inlineStr">
        <is>
          <t>Annual contributions</t>
        </is>
      </c>
      <c r="B41" s="6" t="n">
        <v>26825000</v>
      </c>
    </row>
    <row r="42">
      <c r="A42" s="4" t="inlineStr">
        <is>
          <t>Pension cost for defined contribution plans</t>
        </is>
      </c>
      <c r="B42" s="6" t="n">
        <v>31807000</v>
      </c>
      <c r="C42" s="6" t="n">
        <v>30269000</v>
      </c>
    </row>
    <row r="43">
      <c r="A43" s="4" t="inlineStr">
        <is>
          <t>Proportion of total contributions to the plan</t>
        </is>
      </c>
      <c r="B43" s="4" t="inlineStr">
        <is>
          <t>0.65%</t>
        </is>
      </c>
    </row>
    <row r="44">
      <c r="A44" s="4" t="inlineStr">
        <is>
          <t>Proportion of total number of active members in the plan</t>
        </is>
      </c>
      <c r="B44" s="4" t="inlineStr">
        <is>
          <t>0.49%</t>
        </is>
      </c>
    </row>
    <row r="45">
      <c r="A45" s="4" t="inlineStr">
        <is>
          <t>Collective funding solvency percentage</t>
        </is>
      </c>
      <c r="B45" s="4" t="inlineStr">
        <is>
          <t>169.00%</t>
        </is>
      </c>
      <c r="C45" s="4" t="inlineStr">
        <is>
          <t>144.00%</t>
        </is>
      </c>
    </row>
    <row r="46">
      <c r="A46" s="4" t="inlineStr">
        <is>
          <t>Alecta multi-employer plan | Minimum</t>
        </is>
      </c>
    </row>
    <row r="47">
      <c r="A47" s="3" t="inlineStr">
        <is>
          <t>Disclosure of defined benefit plans [line items]</t>
        </is>
      </c>
    </row>
    <row r="48">
      <c r="A48" s="4" t="inlineStr">
        <is>
          <t>Collective funding solvency allowed</t>
        </is>
      </c>
      <c r="B48" s="4" t="inlineStr">
        <is>
          <t>125.00%</t>
        </is>
      </c>
    </row>
    <row r="49">
      <c r="A49" s="4" t="inlineStr">
        <is>
          <t>Alecta multi-employer plan | Maximum</t>
        </is>
      </c>
    </row>
    <row r="50">
      <c r="A50" s="3" t="inlineStr">
        <is>
          <t>Disclosure of defined benefit plans [line items]</t>
        </is>
      </c>
    </row>
    <row r="51">
      <c r="A51" s="4" t="inlineStr">
        <is>
          <t>Collective funding solvency allowed</t>
        </is>
      </c>
      <c r="B51" s="4" t="inlineStr">
        <is>
          <t>175.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benefits plan (Details) - CAD ($) $ in Thousands</t>
        </is>
      </c>
      <c r="B1" s="2" t="inlineStr">
        <is>
          <t>Sep. 30, 2021</t>
        </is>
      </c>
      <c r="C1" s="2" t="inlineStr">
        <is>
          <t>Sep. 30, 2020</t>
        </is>
      </c>
    </row>
    <row r="2">
      <c r="A2" s="3" t="inlineStr">
        <is>
          <t>Disclosure of defined benefit plans [line items]</t>
        </is>
      </c>
    </row>
    <row r="3">
      <c r="A3" s="4" t="inlineStr">
        <is>
          <t>Defined benefit obligations</t>
        </is>
      </c>
      <c r="B3" s="6" t="n">
        <v>-1134554</v>
      </c>
      <c r="C3" s="6" t="n">
        <v>-1163744</v>
      </c>
    </row>
    <row r="4">
      <c r="A4" s="4" t="inlineStr">
        <is>
          <t>Fair value of plan assets</t>
        </is>
      </c>
      <c r="B4" s="5" t="n">
        <v>1036294</v>
      </c>
      <c r="C4" s="5" t="n">
        <v>1024424</v>
      </c>
    </row>
    <row r="5">
      <c r="A5" s="4" t="inlineStr">
        <is>
          <t>Surplus (deficit) in plan</t>
        </is>
      </c>
      <c r="B5" s="5" t="n">
        <v>-98260</v>
      </c>
      <c r="C5" s="5" t="n">
        <v>-139320</v>
      </c>
    </row>
    <row r="6">
      <c r="A6" s="4" t="inlineStr">
        <is>
          <t>Fair value of reimbursement rights</t>
        </is>
      </c>
      <c r="B6" s="5" t="n">
        <v>21250</v>
      </c>
      <c r="C6" s="5" t="n">
        <v>24033</v>
      </c>
    </row>
    <row r="7">
      <c r="A7" s="4" t="inlineStr">
        <is>
          <t>Net asset (liability) recognized in the balance sheet</t>
        </is>
      </c>
      <c r="B7" s="5" t="n">
        <v>-77010</v>
      </c>
      <c r="C7" s="5" t="n">
        <v>-115287</v>
      </c>
    </row>
    <row r="8">
      <c r="A8" s="4" t="inlineStr">
        <is>
          <t>Retirement benefits assets</t>
        </is>
      </c>
      <c r="B8" s="5" t="n">
        <v>106228</v>
      </c>
      <c r="C8" s="5" t="n">
        <v>86127</v>
      </c>
    </row>
    <row r="9">
      <c r="A9" s="4" t="inlineStr">
        <is>
          <t>Retirement benefits obligations</t>
        </is>
      </c>
      <c r="B9" s="5" t="n">
        <v>-204488</v>
      </c>
      <c r="C9" s="5" t="n">
        <v>-225447</v>
      </c>
    </row>
    <row r="10">
      <c r="A10" s="4" t="inlineStr">
        <is>
          <t>U.K.</t>
        </is>
      </c>
    </row>
    <row r="11">
      <c r="A11" s="3" t="inlineStr">
        <is>
          <t>Disclosure of defined benefit plans [line items]</t>
        </is>
      </c>
    </row>
    <row r="12">
      <c r="A12" s="4" t="inlineStr">
        <is>
          <t>Defined benefit obligations</t>
        </is>
      </c>
      <c r="B12" s="5" t="n">
        <v>-881008</v>
      </c>
      <c r="C12" s="5" t="n">
        <v>-891628</v>
      </c>
    </row>
    <row r="13">
      <c r="A13" s="4" t="inlineStr">
        <is>
          <t>Fair value of plan assets</t>
        </is>
      </c>
      <c r="B13" s="5" t="n">
        <v>986359</v>
      </c>
      <c r="C13" s="5" t="n">
        <v>977137</v>
      </c>
    </row>
    <row r="14">
      <c r="A14" s="4" t="inlineStr">
        <is>
          <t>Surplus (deficit) in plan</t>
        </is>
      </c>
      <c r="B14" s="5" t="n">
        <v>105351</v>
      </c>
      <c r="C14" s="5" t="n">
        <v>85509</v>
      </c>
    </row>
    <row r="15">
      <c r="A15" s="4" t="inlineStr">
        <is>
          <t>Fair value of reimbursement rights</t>
        </is>
      </c>
      <c r="B15" s="5" t="n">
        <v>0</v>
      </c>
      <c r="C15" s="5" t="n">
        <v>0</v>
      </c>
    </row>
    <row r="16">
      <c r="A16" s="4" t="inlineStr">
        <is>
          <t>Net asset (liability) recognized in the balance sheet</t>
        </is>
      </c>
      <c r="B16" s="5" t="n">
        <v>105351</v>
      </c>
      <c r="C16" s="5" t="n">
        <v>85509</v>
      </c>
    </row>
    <row r="17">
      <c r="A17" s="4" t="inlineStr">
        <is>
          <t>Retirement benefits assets</t>
        </is>
      </c>
      <c r="B17" s="5" t="n">
        <v>105351</v>
      </c>
      <c r="C17" s="5" t="n">
        <v>85509</v>
      </c>
    </row>
    <row r="18">
      <c r="A18" s="4" t="inlineStr">
        <is>
          <t>Retirement benefits obligations</t>
        </is>
      </c>
      <c r="B18" s="5" t="n">
        <v>0</v>
      </c>
      <c r="C18" s="5" t="n">
        <v>0</v>
      </c>
    </row>
    <row r="19">
      <c r="A19" s="4" t="inlineStr">
        <is>
          <t>Germany</t>
        </is>
      </c>
    </row>
    <row r="20">
      <c r="A20" s="3" t="inlineStr">
        <is>
          <t>Disclosure of defined benefit plans [line items]</t>
        </is>
      </c>
    </row>
    <row r="21">
      <c r="A21" s="4" t="inlineStr">
        <is>
          <t>Defined benefit obligations</t>
        </is>
      </c>
      <c r="B21" s="5" t="n">
        <v>-94381</v>
      </c>
      <c r="C21" s="5" t="n">
        <v>-104090</v>
      </c>
    </row>
    <row r="22">
      <c r="A22" s="4" t="inlineStr">
        <is>
          <t>Fair value of plan assets</t>
        </is>
      </c>
      <c r="B22" s="5" t="n">
        <v>12234</v>
      </c>
      <c r="C22" s="5" t="n">
        <v>12766</v>
      </c>
    </row>
    <row r="23">
      <c r="A23" s="4" t="inlineStr">
        <is>
          <t>Surplus (deficit) in plan</t>
        </is>
      </c>
      <c r="B23" s="5" t="n">
        <v>-82147</v>
      </c>
      <c r="C23" s="5" t="n">
        <v>-91324</v>
      </c>
    </row>
    <row r="24">
      <c r="A24" s="4" t="inlineStr">
        <is>
          <t>Fair value of reimbursement rights</t>
        </is>
      </c>
      <c r="B24" s="5" t="n">
        <v>20823</v>
      </c>
      <c r="C24" s="5" t="n">
        <v>22505</v>
      </c>
    </row>
    <row r="25">
      <c r="A25" s="4" t="inlineStr">
        <is>
          <t>Net asset (liability) recognized in the balance sheet</t>
        </is>
      </c>
      <c r="B25" s="5" t="n">
        <v>-61324</v>
      </c>
      <c r="C25" s="5" t="n">
        <v>-68819</v>
      </c>
    </row>
    <row r="26">
      <c r="A26" s="4" t="inlineStr">
        <is>
          <t>Retirement benefits assets</t>
        </is>
      </c>
      <c r="B26" s="5" t="n">
        <v>0</v>
      </c>
      <c r="C26" s="5" t="n">
        <v>0</v>
      </c>
    </row>
    <row r="27">
      <c r="A27" s="4" t="inlineStr">
        <is>
          <t>Retirement benefits obligations</t>
        </is>
      </c>
      <c r="B27" s="5" t="n">
        <v>-82147</v>
      </c>
      <c r="C27" s="5" t="n">
        <v>-91324</v>
      </c>
    </row>
    <row r="28">
      <c r="A28" s="4" t="inlineStr">
        <is>
          <t>France</t>
        </is>
      </c>
    </row>
    <row r="29">
      <c r="A29" s="3" t="inlineStr">
        <is>
          <t>Disclosure of defined benefit plans [line items]</t>
        </is>
      </c>
    </row>
    <row r="30">
      <c r="A30" s="4" t="inlineStr">
        <is>
          <t>Defined benefit obligations</t>
        </is>
      </c>
      <c r="B30" s="5" t="n">
        <v>-77006</v>
      </c>
      <c r="C30" s="5" t="n">
        <v>-84442</v>
      </c>
    </row>
    <row r="31">
      <c r="A31" s="4" t="inlineStr">
        <is>
          <t>Fair value of plan assets</t>
        </is>
      </c>
      <c r="B31" s="5" t="n">
        <v>661</v>
      </c>
      <c r="C31" s="5" t="n">
        <v>692</v>
      </c>
    </row>
    <row r="32">
      <c r="A32" s="4" t="inlineStr">
        <is>
          <t>Surplus (deficit) in plan</t>
        </is>
      </c>
      <c r="B32" s="5" t="n">
        <v>-76345</v>
      </c>
      <c r="C32" s="5" t="n">
        <v>-83750</v>
      </c>
    </row>
    <row r="33">
      <c r="A33" s="4" t="inlineStr">
        <is>
          <t>Fair value of reimbursement rights</t>
        </is>
      </c>
      <c r="B33" s="5" t="n">
        <v>0</v>
      </c>
      <c r="C33" s="5" t="n">
        <v>0</v>
      </c>
    </row>
    <row r="34">
      <c r="A34" s="4" t="inlineStr">
        <is>
          <t>Net asset (liability) recognized in the balance sheet</t>
        </is>
      </c>
      <c r="B34" s="5" t="n">
        <v>-76345</v>
      </c>
      <c r="C34" s="5" t="n">
        <v>-83750</v>
      </c>
    </row>
    <row r="35">
      <c r="A35" s="4" t="inlineStr">
        <is>
          <t>Retirement benefits assets</t>
        </is>
      </c>
      <c r="B35" s="5" t="n">
        <v>0</v>
      </c>
      <c r="C35" s="5" t="n">
        <v>0</v>
      </c>
    </row>
    <row r="36">
      <c r="A36" s="4" t="inlineStr">
        <is>
          <t>Retirement benefits obligations</t>
        </is>
      </c>
      <c r="B36" s="5" t="n">
        <v>-76345</v>
      </c>
      <c r="C36" s="5" t="n">
        <v>-83750</v>
      </c>
    </row>
    <row r="37">
      <c r="A37" s="4" t="inlineStr">
        <is>
          <t>Other</t>
        </is>
      </c>
    </row>
    <row r="38">
      <c r="A38" s="3" t="inlineStr">
        <is>
          <t>Disclosure of defined benefit plans [line items]</t>
        </is>
      </c>
    </row>
    <row r="39">
      <c r="A39" s="4" t="inlineStr">
        <is>
          <t>Defined benefit obligations</t>
        </is>
      </c>
      <c r="B39" s="5" t="n">
        <v>-82159</v>
      </c>
      <c r="C39" s="5" t="n">
        <v>-83584</v>
      </c>
    </row>
    <row r="40">
      <c r="A40" s="4" t="inlineStr">
        <is>
          <t>Fair value of plan assets</t>
        </is>
      </c>
      <c r="B40" s="5" t="n">
        <v>37040</v>
      </c>
      <c r="C40" s="5" t="n">
        <v>33829</v>
      </c>
    </row>
    <row r="41">
      <c r="A41" s="4" t="inlineStr">
        <is>
          <t>Surplus (deficit) in plan</t>
        </is>
      </c>
      <c r="B41" s="5" t="n">
        <v>-45119</v>
      </c>
      <c r="C41" s="5" t="n">
        <v>-49755</v>
      </c>
    </row>
    <row r="42">
      <c r="A42" s="4" t="inlineStr">
        <is>
          <t>Fair value of reimbursement rights</t>
        </is>
      </c>
      <c r="B42" s="5" t="n">
        <v>427</v>
      </c>
      <c r="C42" s="5" t="n">
        <v>1528</v>
      </c>
    </row>
    <row r="43">
      <c r="A43" s="4" t="inlineStr">
        <is>
          <t>Net asset (liability) recognized in the balance sheet</t>
        </is>
      </c>
      <c r="B43" s="5" t="n">
        <v>-44692</v>
      </c>
      <c r="C43" s="5" t="n">
        <v>-48227</v>
      </c>
    </row>
    <row r="44">
      <c r="A44" s="4" t="inlineStr">
        <is>
          <t>Retirement benefits assets</t>
        </is>
      </c>
      <c r="B44" s="5" t="n">
        <v>877</v>
      </c>
      <c r="C44" s="5" t="n">
        <v>618</v>
      </c>
    </row>
    <row r="45">
      <c r="A45" s="4" t="inlineStr">
        <is>
          <t>Retirement benefits obligations</t>
        </is>
      </c>
      <c r="B45" s="6" t="n">
        <v>-45996</v>
      </c>
      <c r="C45" s="6" t="n">
        <v>-503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obligations (Details) - CAD ($) $ in Thousands</t>
        </is>
      </c>
      <c r="B1" s="2" t="inlineStr">
        <is>
          <t>12 Months Ended</t>
        </is>
      </c>
    </row>
    <row r="2">
      <c r="B2" s="2" t="inlineStr">
        <is>
          <t>Sep. 30, 2021</t>
        </is>
      </c>
      <c r="C2" s="2" t="inlineStr">
        <is>
          <t>Sep. 30, 2020</t>
        </is>
      </c>
    </row>
    <row r="3">
      <c r="A3" s="3" t="inlineStr">
        <is>
          <t>Disclosure of net defined benefit liability (asset) [line items]</t>
        </is>
      </c>
    </row>
    <row r="4">
      <c r="A4" s="4" t="inlineStr">
        <is>
          <t>Defined benefit liability (asset), beginning balance</t>
        </is>
      </c>
      <c r="B4" s="6" t="n">
        <v>115287</v>
      </c>
    </row>
    <row r="5">
      <c r="A5" s="4" t="inlineStr">
        <is>
          <t>Current service cost</t>
        </is>
      </c>
      <c r="B5" s="5" t="n">
        <v>15878</v>
      </c>
      <c r="C5" s="6" t="n">
        <v>14475</v>
      </c>
    </row>
    <row r="6">
      <c r="A6" s="4" t="inlineStr">
        <is>
          <t>Interest cost</t>
        </is>
      </c>
      <c r="B6" s="5" t="n">
        <v>1005</v>
      </c>
      <c r="C6" s="5" t="n">
        <v>629</v>
      </c>
    </row>
    <row r="7">
      <c r="A7" s="4" t="inlineStr">
        <is>
          <t>Past service cost</t>
        </is>
      </c>
      <c r="B7" s="5" t="n">
        <v>346</v>
      </c>
      <c r="C7" s="5" t="n">
        <v>0</v>
      </c>
    </row>
    <row r="8">
      <c r="A8" s="4" t="inlineStr">
        <is>
          <t>Defined benefit liability (asset), ending balance</t>
        </is>
      </c>
      <c r="B8" s="5" t="n">
        <v>77010</v>
      </c>
      <c r="C8" s="5" t="n">
        <v>115287</v>
      </c>
    </row>
    <row r="9">
      <c r="A9" s="4" t="inlineStr">
        <is>
          <t>U.K.</t>
        </is>
      </c>
    </row>
    <row r="10">
      <c r="A10" s="3" t="inlineStr">
        <is>
          <t>Disclosure of net defined benefit liability (asset) [line items]</t>
        </is>
      </c>
    </row>
    <row r="11">
      <c r="A11" s="4" t="inlineStr">
        <is>
          <t>Defined benefit liability (asset), beginning balance</t>
        </is>
      </c>
      <c r="B11" s="5" t="n">
        <v>-85509</v>
      </c>
    </row>
    <row r="12">
      <c r="A12" s="4" t="inlineStr">
        <is>
          <t>Defined benefit liability (asset), ending balance</t>
        </is>
      </c>
      <c r="B12" s="5" t="n">
        <v>-105351</v>
      </c>
      <c r="C12" s="5" t="n">
        <v>-85509</v>
      </c>
    </row>
    <row r="13">
      <c r="A13" s="4" t="inlineStr">
        <is>
          <t>Germany</t>
        </is>
      </c>
    </row>
    <row r="14">
      <c r="A14" s="3" t="inlineStr">
        <is>
          <t>Disclosure of net defined benefit liability (asset) [line items]</t>
        </is>
      </c>
    </row>
    <row r="15">
      <c r="A15" s="4" t="inlineStr">
        <is>
          <t>Defined benefit liability (asset), beginning balance</t>
        </is>
      </c>
      <c r="B15" s="5" t="n">
        <v>68819</v>
      </c>
    </row>
    <row r="16">
      <c r="A16" s="4" t="inlineStr">
        <is>
          <t>Defined benefit liability (asset), ending balance</t>
        </is>
      </c>
      <c r="B16" s="5" t="n">
        <v>61324</v>
      </c>
      <c r="C16" s="5" t="n">
        <v>68819</v>
      </c>
    </row>
    <row r="17">
      <c r="A17" s="4" t="inlineStr">
        <is>
          <t>France</t>
        </is>
      </c>
    </row>
    <row r="18">
      <c r="A18" s="3" t="inlineStr">
        <is>
          <t>Disclosure of net defined benefit liability (asset) [line items]</t>
        </is>
      </c>
    </row>
    <row r="19">
      <c r="A19" s="4" t="inlineStr">
        <is>
          <t>Defined benefit liability (asset), beginning balance</t>
        </is>
      </c>
      <c r="B19" s="5" t="n">
        <v>83750</v>
      </c>
    </row>
    <row r="20">
      <c r="A20" s="4" t="inlineStr">
        <is>
          <t>Defined benefit liability (asset), ending balance</t>
        </is>
      </c>
      <c r="B20" s="5" t="n">
        <v>76345</v>
      </c>
      <c r="C20" s="5" t="n">
        <v>83750</v>
      </c>
    </row>
    <row r="21">
      <c r="A21" s="4" t="inlineStr">
        <is>
          <t>Other</t>
        </is>
      </c>
    </row>
    <row r="22">
      <c r="A22" s="3" t="inlineStr">
        <is>
          <t>Disclosure of net defined benefit liability (asset) [line items]</t>
        </is>
      </c>
    </row>
    <row r="23">
      <c r="A23" s="4" t="inlineStr">
        <is>
          <t>Defined benefit liability (asset), beginning balance</t>
        </is>
      </c>
      <c r="B23" s="5" t="n">
        <v>48227</v>
      </c>
    </row>
    <row r="24">
      <c r="A24" s="4" t="inlineStr">
        <is>
          <t>Defined benefit liability (asset), ending balance</t>
        </is>
      </c>
      <c r="B24" s="5" t="n">
        <v>44692</v>
      </c>
      <c r="C24" s="5" t="n">
        <v>48227</v>
      </c>
    </row>
    <row r="25">
      <c r="A25" s="4" t="inlineStr">
        <is>
          <t>Defined benefit obligations</t>
        </is>
      </c>
    </row>
    <row r="26">
      <c r="A26" s="3" t="inlineStr">
        <is>
          <t>Disclosure of net defined benefit liability (asset) [line items]</t>
        </is>
      </c>
    </row>
    <row r="27">
      <c r="A27" s="4" t="inlineStr">
        <is>
          <t>Defined benefit liability (asset), beginning balance</t>
        </is>
      </c>
      <c r="B27" s="5" t="n">
        <v>1163744</v>
      </c>
      <c r="C27" s="5" t="n">
        <v>1044584</v>
      </c>
    </row>
    <row r="28">
      <c r="A28" s="4" t="inlineStr">
        <is>
          <t>Current service cost</t>
        </is>
      </c>
      <c r="B28" s="5" t="n">
        <v>15878</v>
      </c>
      <c r="C28" s="5" t="n">
        <v>14475</v>
      </c>
    </row>
    <row r="29">
      <c r="A29" s="4" t="inlineStr">
        <is>
          <t>Interest cost</t>
        </is>
      </c>
      <c r="B29" s="5" t="n">
        <v>17528</v>
      </c>
      <c r="C29" s="5" t="n">
        <v>19054</v>
      </c>
    </row>
    <row r="30">
      <c r="A30" s="4" t="inlineStr">
        <is>
          <t>Past service cost</t>
        </is>
      </c>
      <c r="B30" s="5" t="n">
        <v>346</v>
      </c>
    </row>
    <row r="31">
      <c r="A31" s="4" t="inlineStr">
        <is>
          <t>Actuarial losses (gains) due to change in financial assumptions</t>
        </is>
      </c>
      <c r="B31" s="5" t="n">
        <v>16474</v>
      </c>
      <c r="C31" s="5" t="n">
        <v>40294</v>
      </c>
    </row>
    <row r="32">
      <c r="A32" s="4" t="inlineStr">
        <is>
          <t>Actuarial (gains) losses due to experience</t>
        </is>
      </c>
      <c r="B32" s="5" t="n">
        <v>-13530</v>
      </c>
      <c r="C32" s="5" t="n">
        <v>-5883</v>
      </c>
    </row>
    <row r="33">
      <c r="A33" s="4" t="inlineStr">
        <is>
          <t>Plan participant contributions</t>
        </is>
      </c>
      <c r="B33" s="5" t="n">
        <v>92</v>
      </c>
      <c r="C33" s="5" t="n">
        <v>91</v>
      </c>
    </row>
    <row r="34">
      <c r="A34" s="4" t="inlineStr">
        <is>
          <t>Benefits paid from the plan</t>
        </is>
      </c>
      <c r="B34" s="5" t="n">
        <v>-34510</v>
      </c>
      <c r="C34" s="5" t="n">
        <v>-32864</v>
      </c>
    </row>
    <row r="35">
      <c r="A35" s="4" t="inlineStr">
        <is>
          <t>Benefits paid directly by employer</t>
        </is>
      </c>
      <c r="B35" s="5" t="n">
        <v>-7688</v>
      </c>
      <c r="C35" s="5" t="n">
        <v>-5073</v>
      </c>
    </row>
    <row r="36">
      <c r="A36" s="4" t="inlineStr">
        <is>
          <t>Foreign currency translation adjustment</t>
        </is>
      </c>
      <c r="B36" s="5" t="n">
        <v>-23780</v>
      </c>
      <c r="C36" s="5" t="n">
        <v>63262</v>
      </c>
    </row>
    <row r="37">
      <c r="A37" s="4" t="inlineStr">
        <is>
          <t>Business acquisitions (Note 26c)</t>
        </is>
      </c>
      <c r="C37" s="5" t="n">
        <v>1732</v>
      </c>
    </row>
    <row r="38">
      <c r="A38" s="4" t="inlineStr">
        <is>
          <t>Actuarial losses due to change in demographic assumptions</t>
        </is>
      </c>
      <c r="C38" s="5" t="n">
        <v>24072</v>
      </c>
    </row>
    <row r="39">
      <c r="A39" s="4" t="inlineStr">
        <is>
          <t>Defined benefit liability (asset), ending balance</t>
        </is>
      </c>
      <c r="B39" s="5" t="n">
        <v>1134554</v>
      </c>
      <c r="C39" s="5" t="n">
        <v>1163744</v>
      </c>
    </row>
    <row r="40">
      <c r="A40" s="4" t="inlineStr">
        <is>
          <t>Defined benefit obligations | Unfunded Plans</t>
        </is>
      </c>
    </row>
    <row r="41">
      <c r="A41" s="3" t="inlineStr">
        <is>
          <t>Disclosure of net defined benefit liability (asset) [line items]</t>
        </is>
      </c>
    </row>
    <row r="42">
      <c r="A42" s="4" t="inlineStr">
        <is>
          <t>Defined benefit liability (asset), beginning balance</t>
        </is>
      </c>
      <c r="B42" s="5" t="n">
        <v>119512</v>
      </c>
    </row>
    <row r="43">
      <c r="A43" s="4" t="inlineStr">
        <is>
          <t>Defined benefit liability (asset), ending balance</t>
        </is>
      </c>
      <c r="B43" s="5" t="n">
        <v>117497</v>
      </c>
      <c r="C43" s="5" t="n">
        <v>119512</v>
      </c>
    </row>
    <row r="44">
      <c r="A44" s="4" t="inlineStr">
        <is>
          <t>Defined benefit obligations | Funded Plans</t>
        </is>
      </c>
    </row>
    <row r="45">
      <c r="A45" s="3" t="inlineStr">
        <is>
          <t>Disclosure of net defined benefit liability (asset) [line items]</t>
        </is>
      </c>
    </row>
    <row r="46">
      <c r="A46" s="4" t="inlineStr">
        <is>
          <t>Defined benefit liability (asset), beginning balance</t>
        </is>
      </c>
      <c r="B46" s="5" t="n">
        <v>1044232</v>
      </c>
    </row>
    <row r="47">
      <c r="A47" s="4" t="inlineStr">
        <is>
          <t>Defined benefit liability (asset), ending balance</t>
        </is>
      </c>
      <c r="B47" s="5" t="n">
        <v>1017057</v>
      </c>
      <c r="C47" s="5" t="n">
        <v>1044232</v>
      </c>
    </row>
    <row r="48">
      <c r="A48" s="4" t="inlineStr">
        <is>
          <t>Defined benefit obligations | U.K.</t>
        </is>
      </c>
    </row>
    <row r="49">
      <c r="A49" s="3" t="inlineStr">
        <is>
          <t>Disclosure of net defined benefit liability (asset) [line items]</t>
        </is>
      </c>
    </row>
    <row r="50">
      <c r="A50" s="4" t="inlineStr">
        <is>
          <t>Defined benefit liability (asset), beginning balance</t>
        </is>
      </c>
      <c r="B50" s="5" t="n">
        <v>891628</v>
      </c>
      <c r="C50" s="5" t="n">
        <v>812179</v>
      </c>
    </row>
    <row r="51">
      <c r="A51" s="4" t="inlineStr">
        <is>
          <t>Current service cost</t>
        </is>
      </c>
      <c r="B51" s="5" t="n">
        <v>1114</v>
      </c>
      <c r="C51" s="5" t="n">
        <v>1060</v>
      </c>
    </row>
    <row r="52">
      <c r="A52" s="4" t="inlineStr">
        <is>
          <t>Interest cost</t>
        </is>
      </c>
      <c r="B52" s="5" t="n">
        <v>13490</v>
      </c>
      <c r="C52" s="5" t="n">
        <v>15253</v>
      </c>
    </row>
    <row r="53">
      <c r="A53" s="4" t="inlineStr">
        <is>
          <t>Past service cost</t>
        </is>
      </c>
      <c r="B53" s="5" t="n">
        <v>346</v>
      </c>
    </row>
    <row r="54">
      <c r="A54" s="4" t="inlineStr">
        <is>
          <t>Actuarial losses (gains) due to change in financial assumptions</t>
        </is>
      </c>
      <c r="B54" s="5" t="n">
        <v>21722</v>
      </c>
      <c r="C54" s="5" t="n">
        <v>36135</v>
      </c>
    </row>
    <row r="55">
      <c r="A55" s="4" t="inlineStr">
        <is>
          <t>Actuarial (gains) losses due to experience</t>
        </is>
      </c>
      <c r="B55" s="5" t="n">
        <v>-9994</v>
      </c>
      <c r="C55" s="5" t="n">
        <v>-8033</v>
      </c>
    </row>
    <row r="56">
      <c r="A56" s="4" t="inlineStr">
        <is>
          <t>Plan participant contributions</t>
        </is>
      </c>
      <c r="B56" s="5" t="n">
        <v>92</v>
      </c>
      <c r="C56" s="5" t="n">
        <v>91</v>
      </c>
    </row>
    <row r="57">
      <c r="A57" s="4" t="inlineStr">
        <is>
          <t>Benefits paid from the plan</t>
        </is>
      </c>
      <c r="B57" s="5" t="n">
        <v>-29936</v>
      </c>
      <c r="C57" s="5" t="n">
        <v>-28793</v>
      </c>
    </row>
    <row r="58">
      <c r="A58" s="4" t="inlineStr">
        <is>
          <t>Benefits paid directly by employer</t>
        </is>
      </c>
      <c r="B58" s="5" t="n">
        <v>0</v>
      </c>
      <c r="C58" s="5" t="n">
        <v>0</v>
      </c>
    </row>
    <row r="59">
      <c r="A59" s="4" t="inlineStr">
        <is>
          <t>Foreign currency translation adjustment</t>
        </is>
      </c>
      <c r="B59" s="5" t="n">
        <v>-7454</v>
      </c>
      <c r="C59" s="5" t="n">
        <v>46065</v>
      </c>
    </row>
    <row r="60">
      <c r="A60" s="4" t="inlineStr">
        <is>
          <t>Business acquisitions (Note 26c)</t>
        </is>
      </c>
      <c r="C60" s="5" t="n">
        <v>0</v>
      </c>
    </row>
    <row r="61">
      <c r="A61" s="4" t="inlineStr">
        <is>
          <t>Actuarial losses due to change in demographic assumptions</t>
        </is>
      </c>
      <c r="C61" s="5" t="n">
        <v>17671</v>
      </c>
    </row>
    <row r="62">
      <c r="A62" s="4" t="inlineStr">
        <is>
          <t>Defined benefit liability (asset), ending balance</t>
        </is>
      </c>
      <c r="B62" s="5" t="n">
        <v>881008</v>
      </c>
      <c r="C62" s="5" t="n">
        <v>891628</v>
      </c>
    </row>
    <row r="63">
      <c r="A63" s="4" t="inlineStr">
        <is>
          <t>Defined benefit obligations | U.K. | Unfunded Plans</t>
        </is>
      </c>
    </row>
    <row r="64">
      <c r="A64" s="3" t="inlineStr">
        <is>
          <t>Disclosure of net defined benefit liability (asset) [line items]</t>
        </is>
      </c>
    </row>
    <row r="65">
      <c r="A65" s="4" t="inlineStr">
        <is>
          <t>Defined benefit liability (asset), beginning balance</t>
        </is>
      </c>
      <c r="B65" s="5" t="n">
        <v>0</v>
      </c>
    </row>
    <row r="66">
      <c r="A66" s="4" t="inlineStr">
        <is>
          <t>Defined benefit liability (asset), ending balance</t>
        </is>
      </c>
      <c r="B66" s="5" t="n">
        <v>0</v>
      </c>
      <c r="C66" s="5" t="n">
        <v>0</v>
      </c>
    </row>
    <row r="67">
      <c r="A67" s="4" t="inlineStr">
        <is>
          <t>Defined benefit obligations | U.K. | Funded Plans</t>
        </is>
      </c>
    </row>
    <row r="68">
      <c r="A68" s="3" t="inlineStr">
        <is>
          <t>Disclosure of net defined benefit liability (asset) [line items]</t>
        </is>
      </c>
    </row>
    <row r="69">
      <c r="A69" s="4" t="inlineStr">
        <is>
          <t>Defined benefit liability (asset), beginning balance</t>
        </is>
      </c>
      <c r="B69" s="5" t="n">
        <v>891628</v>
      </c>
    </row>
    <row r="70">
      <c r="A70" s="4" t="inlineStr">
        <is>
          <t>Defined benefit liability (asset), ending balance</t>
        </is>
      </c>
      <c r="B70" s="5" t="n">
        <v>881008</v>
      </c>
      <c r="C70" s="5" t="n">
        <v>891628</v>
      </c>
    </row>
    <row r="71">
      <c r="A71" s="4" t="inlineStr">
        <is>
          <t>Defined benefit obligations | Germany</t>
        </is>
      </c>
    </row>
    <row r="72">
      <c r="A72" s="3" t="inlineStr">
        <is>
          <t>Disclosure of net defined benefit liability (asset) [line items]</t>
        </is>
      </c>
    </row>
    <row r="73">
      <c r="A73" s="4" t="inlineStr">
        <is>
          <t>Defined benefit liability (asset), beginning balance</t>
        </is>
      </c>
      <c r="B73" s="5" t="n">
        <v>104090</v>
      </c>
      <c r="C73" s="5" t="n">
        <v>101298</v>
      </c>
    </row>
    <row r="74">
      <c r="A74" s="4" t="inlineStr">
        <is>
          <t>Current service cost</t>
        </is>
      </c>
      <c r="B74" s="5" t="n">
        <v>665</v>
      </c>
      <c r="C74" s="5" t="n">
        <v>776</v>
      </c>
    </row>
    <row r="75">
      <c r="A75" s="4" t="inlineStr">
        <is>
          <t>Interest cost</t>
        </is>
      </c>
      <c r="B75" s="5" t="n">
        <v>642</v>
      </c>
      <c r="C75" s="5" t="n">
        <v>576</v>
      </c>
    </row>
    <row r="76">
      <c r="A76" s="4" t="inlineStr">
        <is>
          <t>Past service cost</t>
        </is>
      </c>
      <c r="B76" s="5" t="n">
        <v>0</v>
      </c>
    </row>
    <row r="77">
      <c r="A77" s="4" t="inlineStr">
        <is>
          <t>Actuarial losses (gains) due to change in financial assumptions</t>
        </is>
      </c>
      <c r="B77" s="5" t="n">
        <v>-1201</v>
      </c>
      <c r="C77" s="5" t="n">
        <v>-1258</v>
      </c>
    </row>
    <row r="78">
      <c r="A78" s="4" t="inlineStr">
        <is>
          <t>Actuarial (gains) losses due to experience</t>
        </is>
      </c>
      <c r="B78" s="5" t="n">
        <v>521</v>
      </c>
      <c r="C78" s="5" t="n">
        <v>-530</v>
      </c>
    </row>
    <row r="79">
      <c r="A79" s="4" t="inlineStr">
        <is>
          <t>Plan participant contributions</t>
        </is>
      </c>
      <c r="B79" s="5" t="n">
        <v>0</v>
      </c>
      <c r="C79" s="5" t="n">
        <v>0</v>
      </c>
    </row>
    <row r="80">
      <c r="A80" s="4" t="inlineStr">
        <is>
          <t>Benefits paid from the plan</t>
        </is>
      </c>
      <c r="B80" s="5" t="n">
        <v>-1053</v>
      </c>
      <c r="C80" s="5" t="n">
        <v>-1645</v>
      </c>
    </row>
    <row r="81">
      <c r="A81" s="4" t="inlineStr">
        <is>
          <t>Benefits paid directly by employer</t>
        </is>
      </c>
      <c r="B81" s="5" t="n">
        <v>-2954</v>
      </c>
      <c r="C81" s="5" t="n">
        <v>-2787</v>
      </c>
    </row>
    <row r="82">
      <c r="A82" s="4" t="inlineStr">
        <is>
          <t>Foreign currency translation adjustment</t>
        </is>
      </c>
      <c r="B82" s="5" t="n">
        <v>-6329</v>
      </c>
      <c r="C82" s="5" t="n">
        <v>7660</v>
      </c>
    </row>
    <row r="83">
      <c r="A83" s="4" t="inlineStr">
        <is>
          <t>Business acquisitions (Note 26c)</t>
        </is>
      </c>
      <c r="C83" s="5" t="n">
        <v>0</v>
      </c>
    </row>
    <row r="84">
      <c r="A84" s="4" t="inlineStr">
        <is>
          <t>Actuarial losses due to change in demographic assumptions</t>
        </is>
      </c>
      <c r="C84" s="5" t="n">
        <v>0</v>
      </c>
    </row>
    <row r="85">
      <c r="A85" s="4" t="inlineStr">
        <is>
          <t>Defined benefit liability (asset), ending balance</t>
        </is>
      </c>
      <c r="B85" s="5" t="n">
        <v>94381</v>
      </c>
      <c r="C85" s="5" t="n">
        <v>104090</v>
      </c>
    </row>
    <row r="86">
      <c r="A86" s="4" t="inlineStr">
        <is>
          <t>Defined benefit obligations | Germany | Unfunded Plans</t>
        </is>
      </c>
    </row>
    <row r="87">
      <c r="A87" s="3" t="inlineStr">
        <is>
          <t>Disclosure of net defined benefit liability (asset) [line items]</t>
        </is>
      </c>
    </row>
    <row r="88">
      <c r="A88" s="4" t="inlineStr">
        <is>
          <t>Defined benefit liability (asset), beginning balance</t>
        </is>
      </c>
      <c r="B88" s="5" t="n">
        <v>0</v>
      </c>
    </row>
    <row r="89">
      <c r="A89" s="4" t="inlineStr">
        <is>
          <t>Defined benefit liability (asset), ending balance</t>
        </is>
      </c>
      <c r="B89" s="5" t="n">
        <v>0</v>
      </c>
      <c r="C89" s="5" t="n">
        <v>0</v>
      </c>
    </row>
    <row r="90">
      <c r="A90" s="4" t="inlineStr">
        <is>
          <t>Defined benefit obligations | Germany | Funded Plans</t>
        </is>
      </c>
    </row>
    <row r="91">
      <c r="A91" s="3" t="inlineStr">
        <is>
          <t>Disclosure of net defined benefit liability (asset) [line items]</t>
        </is>
      </c>
    </row>
    <row r="92">
      <c r="A92" s="4" t="inlineStr">
        <is>
          <t>Defined benefit liability (asset), beginning balance</t>
        </is>
      </c>
      <c r="B92" s="5" t="n">
        <v>104090</v>
      </c>
    </row>
    <row r="93">
      <c r="A93" s="4" t="inlineStr">
        <is>
          <t>Defined benefit liability (asset), ending balance</t>
        </is>
      </c>
      <c r="B93" s="5" t="n">
        <v>94381</v>
      </c>
      <c r="C93" s="5" t="n">
        <v>104090</v>
      </c>
    </row>
    <row r="94">
      <c r="A94" s="4" t="inlineStr">
        <is>
          <t>Defined benefit obligations | France</t>
        </is>
      </c>
    </row>
    <row r="95">
      <c r="A95" s="3" t="inlineStr">
        <is>
          <t>Disclosure of net defined benefit liability (asset) [line items]</t>
        </is>
      </c>
    </row>
    <row r="96">
      <c r="A96" s="4" t="inlineStr">
        <is>
          <t>Defined benefit liability (asset), beginning balance</t>
        </is>
      </c>
      <c r="B96" s="5" t="n">
        <v>84442</v>
      </c>
      <c r="C96" s="5" t="n">
        <v>58048</v>
      </c>
    </row>
    <row r="97">
      <c r="A97" s="4" t="inlineStr">
        <is>
          <t>Current service cost</t>
        </is>
      </c>
      <c r="B97" s="5" t="n">
        <v>6004</v>
      </c>
      <c r="C97" s="5" t="n">
        <v>4665</v>
      </c>
    </row>
    <row r="98">
      <c r="A98" s="4" t="inlineStr">
        <is>
          <t>Interest cost</t>
        </is>
      </c>
      <c r="B98" s="5" t="n">
        <v>529</v>
      </c>
      <c r="C98" s="5" t="n">
        <v>347</v>
      </c>
    </row>
    <row r="99">
      <c r="A99" s="4" t="inlineStr">
        <is>
          <t>Past service cost</t>
        </is>
      </c>
      <c r="B99" s="5" t="n">
        <v>0</v>
      </c>
    </row>
    <row r="100">
      <c r="A100" s="4" t="inlineStr">
        <is>
          <t>Actuarial losses (gains) due to change in financial assumptions</t>
        </is>
      </c>
      <c r="B100" s="5" t="n">
        <v>-2922</v>
      </c>
      <c r="C100" s="5" t="n">
        <v>4279</v>
      </c>
    </row>
    <row r="101">
      <c r="A101" s="4" t="inlineStr">
        <is>
          <t>Actuarial (gains) losses due to experience</t>
        </is>
      </c>
      <c r="B101" s="5" t="n">
        <v>-3498</v>
      </c>
      <c r="C101" s="5" t="n">
        <v>4054</v>
      </c>
    </row>
    <row r="102">
      <c r="A102" s="4" t="inlineStr">
        <is>
          <t>Plan participant contributions</t>
        </is>
      </c>
      <c r="B102" s="5" t="n">
        <v>0</v>
      </c>
      <c r="C102" s="5" t="n">
        <v>0</v>
      </c>
    </row>
    <row r="103">
      <c r="A103" s="4" t="inlineStr">
        <is>
          <t>Benefits paid from the plan</t>
        </is>
      </c>
      <c r="B103" s="5" t="n">
        <v>0</v>
      </c>
      <c r="C103" s="5" t="n">
        <v>0</v>
      </c>
    </row>
    <row r="104">
      <c r="A104" s="4" t="inlineStr">
        <is>
          <t>Benefits paid directly by employer</t>
        </is>
      </c>
      <c r="B104" s="5" t="n">
        <v>-2492</v>
      </c>
      <c r="C104" s="5" t="n">
        <v>-454</v>
      </c>
    </row>
    <row r="105">
      <c r="A105" s="4" t="inlineStr">
        <is>
          <t>Foreign currency translation adjustment</t>
        </is>
      </c>
      <c r="B105" s="5" t="n">
        <v>-5057</v>
      </c>
      <c r="C105" s="5" t="n">
        <v>5370</v>
      </c>
    </row>
    <row r="106">
      <c r="A106" s="4" t="inlineStr">
        <is>
          <t>Business acquisitions (Note 26c)</t>
        </is>
      </c>
      <c r="C106" s="5" t="n">
        <v>1732</v>
      </c>
    </row>
    <row r="107">
      <c r="A107" s="4" t="inlineStr">
        <is>
          <t>Actuarial losses due to change in demographic assumptions</t>
        </is>
      </c>
      <c r="C107" s="5" t="n">
        <v>6401</v>
      </c>
    </row>
    <row r="108">
      <c r="A108" s="4" t="inlineStr">
        <is>
          <t>Defined benefit liability (asset), ending balance</t>
        </is>
      </c>
      <c r="B108" s="5" t="n">
        <v>77006</v>
      </c>
      <c r="C108" s="5" t="n">
        <v>84442</v>
      </c>
    </row>
    <row r="109">
      <c r="A109" s="4" t="inlineStr">
        <is>
          <t>Defined benefit obligations | France | Unfunded Plans</t>
        </is>
      </c>
    </row>
    <row r="110">
      <c r="A110" s="3" t="inlineStr">
        <is>
          <t>Disclosure of net defined benefit liability (asset) [line items]</t>
        </is>
      </c>
    </row>
    <row r="111">
      <c r="A111" s="4" t="inlineStr">
        <is>
          <t>Defined benefit liability (asset), beginning balance</t>
        </is>
      </c>
      <c r="B111" s="5" t="n">
        <v>84442</v>
      </c>
    </row>
    <row r="112">
      <c r="A112" s="4" t="inlineStr">
        <is>
          <t>Defined benefit liability (asset), ending balance</t>
        </is>
      </c>
      <c r="B112" s="5" t="n">
        <v>77006</v>
      </c>
      <c r="C112" s="5" t="n">
        <v>84442</v>
      </c>
    </row>
    <row r="113">
      <c r="A113" s="4" t="inlineStr">
        <is>
          <t>Defined benefit obligations | France | Funded Plans</t>
        </is>
      </c>
    </row>
    <row r="114">
      <c r="A114" s="3" t="inlineStr">
        <is>
          <t>Disclosure of net defined benefit liability (asset) [line items]</t>
        </is>
      </c>
    </row>
    <row r="115">
      <c r="A115" s="4" t="inlineStr">
        <is>
          <t>Defined benefit liability (asset), beginning balance</t>
        </is>
      </c>
      <c r="B115" s="5" t="n">
        <v>0</v>
      </c>
    </row>
    <row r="116">
      <c r="A116" s="4" t="inlineStr">
        <is>
          <t>Defined benefit liability (asset), ending balance</t>
        </is>
      </c>
      <c r="B116" s="5" t="n">
        <v>0</v>
      </c>
      <c r="C116" s="5" t="n">
        <v>0</v>
      </c>
    </row>
    <row r="117">
      <c r="A117" s="4" t="inlineStr">
        <is>
          <t>Defined benefit obligations | Other</t>
        </is>
      </c>
    </row>
    <row r="118">
      <c r="A118" s="3" t="inlineStr">
        <is>
          <t>Disclosure of net defined benefit liability (asset) [line items]</t>
        </is>
      </c>
    </row>
    <row r="119">
      <c r="A119" s="4" t="inlineStr">
        <is>
          <t>Defined benefit liability (asset), beginning balance</t>
        </is>
      </c>
      <c r="B119" s="5" t="n">
        <v>83584</v>
      </c>
      <c r="C119" s="5" t="n">
        <v>73059</v>
      </c>
    </row>
    <row r="120">
      <c r="A120" s="4" t="inlineStr">
        <is>
          <t>Current service cost</t>
        </is>
      </c>
      <c r="B120" s="5" t="n">
        <v>8095</v>
      </c>
      <c r="C120" s="5" t="n">
        <v>7974</v>
      </c>
    </row>
    <row r="121">
      <c r="A121" s="4" t="inlineStr">
        <is>
          <t>Interest cost</t>
        </is>
      </c>
      <c r="B121" s="5" t="n">
        <v>2867</v>
      </c>
      <c r="C121" s="5" t="n">
        <v>2878</v>
      </c>
    </row>
    <row r="122">
      <c r="A122" s="4" t="inlineStr">
        <is>
          <t>Past service cost</t>
        </is>
      </c>
      <c r="B122" s="5" t="n">
        <v>0</v>
      </c>
    </row>
    <row r="123">
      <c r="A123" s="4" t="inlineStr">
        <is>
          <t>Actuarial losses (gains) due to change in financial assumptions</t>
        </is>
      </c>
      <c r="B123" s="5" t="n">
        <v>-1125</v>
      </c>
      <c r="C123" s="5" t="n">
        <v>1138</v>
      </c>
    </row>
    <row r="124">
      <c r="A124" s="4" t="inlineStr">
        <is>
          <t>Actuarial (gains) losses due to experience</t>
        </is>
      </c>
      <c r="B124" s="5" t="n">
        <v>-559</v>
      </c>
      <c r="C124" s="5" t="n">
        <v>-1374</v>
      </c>
    </row>
    <row r="125">
      <c r="A125" s="4" t="inlineStr">
        <is>
          <t>Plan participant contributions</t>
        </is>
      </c>
      <c r="B125" s="5" t="n">
        <v>0</v>
      </c>
      <c r="C125" s="5" t="n">
        <v>0</v>
      </c>
    </row>
    <row r="126">
      <c r="A126" s="4" t="inlineStr">
        <is>
          <t>Benefits paid from the plan</t>
        </is>
      </c>
      <c r="B126" s="5" t="n">
        <v>-3521</v>
      </c>
      <c r="C126" s="5" t="n">
        <v>-2426</v>
      </c>
    </row>
    <row r="127">
      <c r="A127" s="4" t="inlineStr">
        <is>
          <t>Benefits paid directly by employer</t>
        </is>
      </c>
      <c r="B127" s="5" t="n">
        <v>-2242</v>
      </c>
      <c r="C127" s="5" t="n">
        <v>-1832</v>
      </c>
    </row>
    <row r="128">
      <c r="A128" s="4" t="inlineStr">
        <is>
          <t>Foreign currency translation adjustment</t>
        </is>
      </c>
      <c r="B128" s="5" t="n">
        <v>-4940</v>
      </c>
      <c r="C128" s="5" t="n">
        <v>4167</v>
      </c>
    </row>
    <row r="129">
      <c r="A129" s="4" t="inlineStr">
        <is>
          <t>Business acquisitions (Note 26c)</t>
        </is>
      </c>
      <c r="C129" s="5" t="n">
        <v>0</v>
      </c>
    </row>
    <row r="130">
      <c r="A130" s="4" t="inlineStr">
        <is>
          <t>Actuarial losses due to change in demographic assumptions</t>
        </is>
      </c>
      <c r="C130" s="5" t="n">
        <v>0</v>
      </c>
    </row>
    <row r="131">
      <c r="A131" s="4" t="inlineStr">
        <is>
          <t>Defined benefit liability (asset), ending balance</t>
        </is>
      </c>
      <c r="B131" s="5" t="n">
        <v>82159</v>
      </c>
      <c r="C131" s="5" t="n">
        <v>83584</v>
      </c>
    </row>
    <row r="132">
      <c r="A132" s="4" t="inlineStr">
        <is>
          <t>Defined benefit obligations | Other | Unfunded Plans</t>
        </is>
      </c>
    </row>
    <row r="133">
      <c r="A133" s="3" t="inlineStr">
        <is>
          <t>Disclosure of net defined benefit liability (asset) [line items]</t>
        </is>
      </c>
    </row>
    <row r="134">
      <c r="A134" s="4" t="inlineStr">
        <is>
          <t>Defined benefit liability (asset), beginning balance</t>
        </is>
      </c>
      <c r="B134" s="5" t="n">
        <v>35070</v>
      </c>
    </row>
    <row r="135">
      <c r="A135" s="4" t="inlineStr">
        <is>
          <t>Defined benefit liability (asset), ending balance</t>
        </is>
      </c>
      <c r="B135" s="5" t="n">
        <v>40491</v>
      </c>
      <c r="C135" s="5" t="n">
        <v>35070</v>
      </c>
    </row>
    <row r="136">
      <c r="A136" s="4" t="inlineStr">
        <is>
          <t>Defined benefit obligations | Other | Funded Plans</t>
        </is>
      </c>
    </row>
    <row r="137">
      <c r="A137" s="3" t="inlineStr">
        <is>
          <t>Disclosure of net defined benefit liability (asset) [line items]</t>
        </is>
      </c>
    </row>
    <row r="138">
      <c r="A138" s="4" t="inlineStr">
        <is>
          <t>Defined benefit liability (asset), beginning balance</t>
        </is>
      </c>
      <c r="B138" s="5" t="n">
        <v>48514</v>
      </c>
    </row>
    <row r="139">
      <c r="A139" s="4" t="inlineStr">
        <is>
          <t>Defined benefit liability (asset), ending balance</t>
        </is>
      </c>
      <c r="B139" s="6" t="n">
        <v>41668</v>
      </c>
      <c r="C139" s="6" t="n">
        <v>485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 assets and reimbursement rights (Details) - CAD ($) $ in Thousands</t>
        </is>
      </c>
      <c r="B1" s="2" t="inlineStr">
        <is>
          <t>12 Months Ended</t>
        </is>
      </c>
    </row>
    <row r="2">
      <c r="B2" s="2" t="inlineStr">
        <is>
          <t>Sep. 30, 2021</t>
        </is>
      </c>
      <c r="C2" s="2" t="inlineStr">
        <is>
          <t>Sep. 30, 2020</t>
        </is>
      </c>
    </row>
    <row r="3">
      <c r="A3" s="3" t="inlineStr">
        <is>
          <t>Disclosure of net defined benefit liability (asset) [line items]</t>
        </is>
      </c>
    </row>
    <row r="4">
      <c r="A4" s="4" t="inlineStr">
        <is>
          <t>Defined benefit liability (asset), beginning balance</t>
        </is>
      </c>
      <c r="B4" s="6" t="n">
        <v>-115287</v>
      </c>
    </row>
    <row r="5">
      <c r="A5" s="4" t="inlineStr">
        <is>
          <t>Interest income on plan assets</t>
        </is>
      </c>
      <c r="B5" s="5" t="n">
        <v>1005</v>
      </c>
      <c r="C5" s="6" t="n">
        <v>629</v>
      </c>
    </row>
    <row r="6">
      <c r="A6" s="4" t="inlineStr">
        <is>
          <t>Administration expenses paid from the plan</t>
        </is>
      </c>
      <c r="B6" s="5" t="n">
        <v>1408</v>
      </c>
      <c r="C6" s="5" t="n">
        <v>1247</v>
      </c>
    </row>
    <row r="7">
      <c r="A7" s="4" t="inlineStr">
        <is>
          <t>Defined benefit liability (asset), ending balance</t>
        </is>
      </c>
      <c r="B7" s="5" t="n">
        <v>-77010</v>
      </c>
      <c r="C7" s="5" t="n">
        <v>-115287</v>
      </c>
    </row>
    <row r="8">
      <c r="A8" s="4" t="inlineStr">
        <is>
          <t>Plan assets</t>
        </is>
      </c>
      <c r="B8" s="5" t="n">
        <v>1036294</v>
      </c>
      <c r="C8" s="5" t="n">
        <v>1024424</v>
      </c>
    </row>
    <row r="9">
      <c r="A9" s="4" t="inlineStr">
        <is>
          <t>Reimbursement rights</t>
        </is>
      </c>
      <c r="B9" s="5" t="n">
        <v>21250</v>
      </c>
      <c r="C9" s="5" t="n">
        <v>24033</v>
      </c>
    </row>
    <row r="10">
      <c r="A10" s="4" t="inlineStr">
        <is>
          <t>Plan assets and reimbursement rights</t>
        </is>
      </c>
    </row>
    <row r="11">
      <c r="A11" s="3" t="inlineStr">
        <is>
          <t>Disclosure of net defined benefit liability (asset) [line items]</t>
        </is>
      </c>
    </row>
    <row r="12">
      <c r="A12" s="4" t="inlineStr">
        <is>
          <t>Defined benefit liability (asset), beginning balance</t>
        </is>
      </c>
      <c r="B12" s="5" t="n">
        <v>1048457</v>
      </c>
      <c r="C12" s="5" t="n">
        <v>971874</v>
      </c>
    </row>
    <row r="13">
      <c r="A13" s="4" t="inlineStr">
        <is>
          <t>Interest income on plan assets</t>
        </is>
      </c>
      <c r="B13" s="5" t="n">
        <v>16523</v>
      </c>
      <c r="C13" s="5" t="n">
        <v>18426</v>
      </c>
    </row>
    <row r="14">
      <c r="A14" s="4" t="inlineStr">
        <is>
          <t>Business acquisitions (Note 26c)</t>
        </is>
      </c>
      <c r="C14" s="5" t="n">
        <v>664</v>
      </c>
    </row>
    <row r="15">
      <c r="A15" s="4" t="inlineStr">
        <is>
          <t>Employer contributions</t>
        </is>
      </c>
      <c r="B15" s="5" t="n">
        <v>15243</v>
      </c>
      <c r="C15" s="5" t="n">
        <v>24156</v>
      </c>
    </row>
    <row r="16">
      <c r="A16" s="4" t="inlineStr">
        <is>
          <t>Return on assets excluding interest income</t>
        </is>
      </c>
      <c r="B16" s="5" t="n">
        <v>34479</v>
      </c>
      <c r="C16" s="5" t="n">
        <v>15626</v>
      </c>
    </row>
    <row r="17">
      <c r="A17" s="4" t="inlineStr">
        <is>
          <t>Plan participants contributions</t>
        </is>
      </c>
      <c r="B17" s="5" t="n">
        <v>485</v>
      </c>
      <c r="C17" s="5" t="n">
        <v>91</v>
      </c>
    </row>
    <row r="18">
      <c r="A18" s="4" t="inlineStr">
        <is>
          <t>Benefits paid from the plan</t>
        </is>
      </c>
      <c r="B18" s="5" t="n">
        <v>-34510</v>
      </c>
      <c r="C18" s="5" t="n">
        <v>-32864</v>
      </c>
    </row>
    <row r="19">
      <c r="A19" s="4" t="inlineStr">
        <is>
          <t>Benefits paid directly by employer</t>
        </is>
      </c>
      <c r="B19" s="5" t="n">
        <v>-7688</v>
      </c>
      <c r="C19" s="5" t="n">
        <v>-5072</v>
      </c>
    </row>
    <row r="20">
      <c r="A20" s="4" t="inlineStr">
        <is>
          <t>Administration expenses paid from the plan</t>
        </is>
      </c>
      <c r="B20" s="5" t="n">
        <v>-1408</v>
      </c>
      <c r="C20" s="5" t="n">
        <v>-1247</v>
      </c>
    </row>
    <row r="21">
      <c r="A21" s="4" t="inlineStr">
        <is>
          <t>Foreign currency translation adjustment</t>
        </is>
      </c>
      <c r="B21" s="5" t="n">
        <v>-14037</v>
      </c>
      <c r="C21" s="5" t="n">
        <v>56803</v>
      </c>
    </row>
    <row r="22">
      <c r="A22" s="4" t="inlineStr">
        <is>
          <t>Defined benefit liability (asset), ending balance</t>
        </is>
      </c>
      <c r="B22" s="5" t="n">
        <v>1057544</v>
      </c>
      <c r="C22" s="5" t="n">
        <v>1048457</v>
      </c>
    </row>
    <row r="23">
      <c r="A23" s="4" t="inlineStr">
        <is>
          <t>Plan assets</t>
        </is>
      </c>
      <c r="B23" s="5" t="n">
        <v>1036294</v>
      </c>
      <c r="C23" s="5" t="n">
        <v>1024424</v>
      </c>
    </row>
    <row r="24">
      <c r="A24" s="4" t="inlineStr">
        <is>
          <t>Reimbursement rights</t>
        </is>
      </c>
      <c r="B24" s="5" t="n">
        <v>21250</v>
      </c>
      <c r="C24" s="5" t="n">
        <v>24033</v>
      </c>
    </row>
    <row r="25">
      <c r="A25" s="4" t="inlineStr">
        <is>
          <t>U.K.</t>
        </is>
      </c>
    </row>
    <row r="26">
      <c r="A26" s="3" t="inlineStr">
        <is>
          <t>Disclosure of net defined benefit liability (asset) [line items]</t>
        </is>
      </c>
    </row>
    <row r="27">
      <c r="A27" s="4" t="inlineStr">
        <is>
          <t>Defined benefit liability (asset), beginning balance</t>
        </is>
      </c>
      <c r="B27" s="5" t="n">
        <v>85509</v>
      </c>
    </row>
    <row r="28">
      <c r="A28" s="4" t="inlineStr">
        <is>
          <t>Defined benefit liability (asset), ending balance</t>
        </is>
      </c>
      <c r="B28" s="5" t="n">
        <v>105351</v>
      </c>
      <c r="C28" s="5" t="n">
        <v>85509</v>
      </c>
    </row>
    <row r="29">
      <c r="A29" s="4" t="inlineStr">
        <is>
          <t>Plan assets</t>
        </is>
      </c>
      <c r="B29" s="5" t="n">
        <v>986359</v>
      </c>
      <c r="C29" s="5" t="n">
        <v>977137</v>
      </c>
    </row>
    <row r="30">
      <c r="A30" s="4" t="inlineStr">
        <is>
          <t>Reimbursement rights</t>
        </is>
      </c>
      <c r="B30" s="5" t="n">
        <v>0</v>
      </c>
      <c r="C30" s="5" t="n">
        <v>0</v>
      </c>
    </row>
    <row r="31">
      <c r="A31" s="4" t="inlineStr">
        <is>
          <t>U.K. | Plan assets and reimbursement rights</t>
        </is>
      </c>
    </row>
    <row r="32">
      <c r="A32" s="3" t="inlineStr">
        <is>
          <t>Disclosure of net defined benefit liability (asset) [line items]</t>
        </is>
      </c>
    </row>
    <row r="33">
      <c r="A33" s="4" t="inlineStr">
        <is>
          <t>Defined benefit liability (asset), beginning balance</t>
        </is>
      </c>
      <c r="B33" s="5" t="n">
        <v>977137</v>
      </c>
      <c r="C33" s="5" t="n">
        <v>908406</v>
      </c>
    </row>
    <row r="34">
      <c r="A34" s="4" t="inlineStr">
        <is>
          <t>Interest income on plan assets</t>
        </is>
      </c>
      <c r="B34" s="5" t="n">
        <v>14795</v>
      </c>
      <c r="C34" s="5" t="n">
        <v>17255</v>
      </c>
    </row>
    <row r="35">
      <c r="A35" s="4" t="inlineStr">
        <is>
          <t>Business acquisitions (Note 26c)</t>
        </is>
      </c>
      <c r="C35" s="5" t="n">
        <v>0</v>
      </c>
    </row>
    <row r="36">
      <c r="A36" s="4" t="inlineStr">
        <is>
          <t>Employer contributions</t>
        </is>
      </c>
      <c r="B36" s="5" t="n">
        <v>1640</v>
      </c>
      <c r="C36" s="5" t="n">
        <v>14398</v>
      </c>
    </row>
    <row r="37">
      <c r="A37" s="4" t="inlineStr">
        <is>
          <t>Return on assets excluding interest income</t>
        </is>
      </c>
      <c r="B37" s="5" t="n">
        <v>32252</v>
      </c>
      <c r="C37" s="5" t="n">
        <v>15976</v>
      </c>
    </row>
    <row r="38">
      <c r="A38" s="4" t="inlineStr">
        <is>
          <t>Plan participants contributions</t>
        </is>
      </c>
      <c r="B38" s="5" t="n">
        <v>92</v>
      </c>
      <c r="C38" s="5" t="n">
        <v>91</v>
      </c>
    </row>
    <row r="39">
      <c r="A39" s="4" t="inlineStr">
        <is>
          <t>Benefits paid from the plan</t>
        </is>
      </c>
      <c r="B39" s="5" t="n">
        <v>-29936</v>
      </c>
      <c r="C39" s="5" t="n">
        <v>-28793</v>
      </c>
    </row>
    <row r="40">
      <c r="A40" s="4" t="inlineStr">
        <is>
          <t>Benefits paid directly by employer</t>
        </is>
      </c>
      <c r="B40" s="5" t="n">
        <v>0</v>
      </c>
      <c r="C40" s="5" t="n">
        <v>0</v>
      </c>
    </row>
    <row r="41">
      <c r="A41" s="4" t="inlineStr">
        <is>
          <t>Administration expenses paid from the plan</t>
        </is>
      </c>
      <c r="B41" s="5" t="n">
        <v>-1400</v>
      </c>
      <c r="C41" s="5" t="n">
        <v>-1189</v>
      </c>
    </row>
    <row r="42">
      <c r="A42" s="4" t="inlineStr">
        <is>
          <t>Foreign currency translation adjustment</t>
        </is>
      </c>
      <c r="B42" s="5" t="n">
        <v>-8221</v>
      </c>
      <c r="C42" s="5" t="n">
        <v>50993</v>
      </c>
    </row>
    <row r="43">
      <c r="A43" s="4" t="inlineStr">
        <is>
          <t>Defined benefit liability (asset), ending balance</t>
        </is>
      </c>
      <c r="B43" s="5" t="n">
        <v>986359</v>
      </c>
      <c r="C43" s="5" t="n">
        <v>977137</v>
      </c>
    </row>
    <row r="44">
      <c r="A44" s="4" t="inlineStr">
        <is>
          <t>Plan assets</t>
        </is>
      </c>
      <c r="B44" s="5" t="n">
        <v>986359</v>
      </c>
      <c r="C44" s="5" t="n">
        <v>977137</v>
      </c>
    </row>
    <row r="45">
      <c r="A45" s="4" t="inlineStr">
        <is>
          <t>Reimbursement rights</t>
        </is>
      </c>
      <c r="B45" s="5" t="n">
        <v>0</v>
      </c>
      <c r="C45" s="5" t="n">
        <v>0</v>
      </c>
    </row>
    <row r="46">
      <c r="A46" s="4" t="inlineStr">
        <is>
          <t>Germany</t>
        </is>
      </c>
    </row>
    <row r="47">
      <c r="A47" s="3" t="inlineStr">
        <is>
          <t>Disclosure of net defined benefit liability (asset) [line items]</t>
        </is>
      </c>
    </row>
    <row r="48">
      <c r="A48" s="4" t="inlineStr">
        <is>
          <t>Defined benefit liability (asset), beginning balance</t>
        </is>
      </c>
      <c r="B48" s="5" t="n">
        <v>-68819</v>
      </c>
    </row>
    <row r="49">
      <c r="A49" s="4" t="inlineStr">
        <is>
          <t>Defined benefit liability (asset), ending balance</t>
        </is>
      </c>
      <c r="B49" s="5" t="n">
        <v>-61324</v>
      </c>
      <c r="C49" s="5" t="n">
        <v>-68819</v>
      </c>
    </row>
    <row r="50">
      <c r="A50" s="4" t="inlineStr">
        <is>
          <t>Plan assets</t>
        </is>
      </c>
      <c r="B50" s="5" t="n">
        <v>12234</v>
      </c>
      <c r="C50" s="5" t="n">
        <v>12766</v>
      </c>
    </row>
    <row r="51">
      <c r="A51" s="4" t="inlineStr">
        <is>
          <t>Reimbursement rights</t>
        </is>
      </c>
      <c r="B51" s="5" t="n">
        <v>20823</v>
      </c>
      <c r="C51" s="5" t="n">
        <v>22505</v>
      </c>
    </row>
    <row r="52">
      <c r="A52" s="4" t="inlineStr">
        <is>
          <t>Germany | Plan assets and reimbursement rights</t>
        </is>
      </c>
    </row>
    <row r="53">
      <c r="A53" s="3" t="inlineStr">
        <is>
          <t>Disclosure of net defined benefit liability (asset) [line items]</t>
        </is>
      </c>
    </row>
    <row r="54">
      <c r="A54" s="4" t="inlineStr">
        <is>
          <t>Defined benefit liability (asset), beginning balance</t>
        </is>
      </c>
      <c r="B54" s="5" t="n">
        <v>35271</v>
      </c>
      <c r="C54" s="5" t="n">
        <v>35163</v>
      </c>
    </row>
    <row r="55">
      <c r="A55" s="4" t="inlineStr">
        <is>
          <t>Interest income on plan assets</t>
        </is>
      </c>
      <c r="B55" s="5" t="n">
        <v>216</v>
      </c>
      <c r="C55" s="5" t="n">
        <v>204</v>
      </c>
    </row>
    <row r="56">
      <c r="A56" s="4" t="inlineStr">
        <is>
          <t>Business acquisitions (Note 26c)</t>
        </is>
      </c>
      <c r="C56" s="5" t="n">
        <v>0</v>
      </c>
    </row>
    <row r="57">
      <c r="A57" s="4" t="inlineStr">
        <is>
          <t>Employer contributions</t>
        </is>
      </c>
      <c r="B57" s="5" t="n">
        <v>3462</v>
      </c>
      <c r="C57" s="5" t="n">
        <v>2430</v>
      </c>
    </row>
    <row r="58">
      <c r="A58" s="4" t="inlineStr">
        <is>
          <t>Return on assets excluding interest income</t>
        </is>
      </c>
      <c r="B58" s="5" t="n">
        <v>384</v>
      </c>
      <c r="C58" s="5" t="n">
        <v>46</v>
      </c>
    </row>
    <row r="59">
      <c r="A59" s="4" t="inlineStr">
        <is>
          <t>Plan participants contributions</t>
        </is>
      </c>
      <c r="B59" s="5" t="n">
        <v>0</v>
      </c>
      <c r="C59" s="5" t="n">
        <v>0</v>
      </c>
    </row>
    <row r="60">
      <c r="A60" s="4" t="inlineStr">
        <is>
          <t>Benefits paid from the plan</t>
        </is>
      </c>
      <c r="B60" s="5" t="n">
        <v>-1053</v>
      </c>
      <c r="C60" s="5" t="n">
        <v>-1645</v>
      </c>
    </row>
    <row r="61">
      <c r="A61" s="4" t="inlineStr">
        <is>
          <t>Benefits paid directly by employer</t>
        </is>
      </c>
      <c r="B61" s="5" t="n">
        <v>-2954</v>
      </c>
      <c r="C61" s="5" t="n">
        <v>-2787</v>
      </c>
    </row>
    <row r="62">
      <c r="A62" s="4" t="inlineStr">
        <is>
          <t>Administration expenses paid from the plan</t>
        </is>
      </c>
      <c r="B62" s="5" t="n">
        <v>0</v>
      </c>
      <c r="C62" s="5" t="n">
        <v>0</v>
      </c>
    </row>
    <row r="63">
      <c r="A63" s="4" t="inlineStr">
        <is>
          <t>Foreign currency translation adjustment</t>
        </is>
      </c>
      <c r="B63" s="5" t="n">
        <v>-2269</v>
      </c>
      <c r="C63" s="5" t="n">
        <v>1860</v>
      </c>
    </row>
    <row r="64">
      <c r="A64" s="4" t="inlineStr">
        <is>
          <t>Defined benefit liability (asset), ending balance</t>
        </is>
      </c>
      <c r="B64" s="5" t="n">
        <v>33057</v>
      </c>
      <c r="C64" s="5" t="n">
        <v>35271</v>
      </c>
    </row>
    <row r="65">
      <c r="A65" s="4" t="inlineStr">
        <is>
          <t>Plan assets</t>
        </is>
      </c>
      <c r="B65" s="5" t="n">
        <v>12234</v>
      </c>
      <c r="C65" s="5" t="n">
        <v>12766</v>
      </c>
    </row>
    <row r="66">
      <c r="A66" s="4" t="inlineStr">
        <is>
          <t>Reimbursement rights</t>
        </is>
      </c>
      <c r="B66" s="5" t="n">
        <v>20823</v>
      </c>
      <c r="C66" s="5" t="n">
        <v>22505</v>
      </c>
    </row>
    <row r="67">
      <c r="A67" s="4" t="inlineStr">
        <is>
          <t>France</t>
        </is>
      </c>
    </row>
    <row r="68">
      <c r="A68" s="3" t="inlineStr">
        <is>
          <t>Disclosure of net defined benefit liability (asset) [line items]</t>
        </is>
      </c>
    </row>
    <row r="69">
      <c r="A69" s="4" t="inlineStr">
        <is>
          <t>Defined benefit liability (asset), beginning balance</t>
        </is>
      </c>
      <c r="B69" s="5" t="n">
        <v>-83750</v>
      </c>
    </row>
    <row r="70">
      <c r="A70" s="4" t="inlineStr">
        <is>
          <t>Defined benefit liability (asset), ending balance</t>
        </is>
      </c>
      <c r="B70" s="5" t="n">
        <v>-76345</v>
      </c>
      <c r="C70" s="5" t="n">
        <v>-83750</v>
      </c>
    </row>
    <row r="71">
      <c r="A71" s="4" t="inlineStr">
        <is>
          <t>Plan assets</t>
        </is>
      </c>
      <c r="B71" s="5" t="n">
        <v>661</v>
      </c>
      <c r="C71" s="5" t="n">
        <v>692</v>
      </c>
    </row>
    <row r="72">
      <c r="A72" s="4" t="inlineStr">
        <is>
          <t>Reimbursement rights</t>
        </is>
      </c>
      <c r="B72" s="5" t="n">
        <v>0</v>
      </c>
      <c r="C72" s="5" t="n">
        <v>0</v>
      </c>
    </row>
    <row r="73">
      <c r="A73" s="4" t="inlineStr">
        <is>
          <t>France | Plan assets and reimbursement rights</t>
        </is>
      </c>
    </row>
    <row r="74">
      <c r="A74" s="3" t="inlineStr">
        <is>
          <t>Disclosure of net defined benefit liability (asset) [line items]</t>
        </is>
      </c>
    </row>
    <row r="75">
      <c r="A75" s="4" t="inlineStr">
        <is>
          <t>Defined benefit liability (asset), beginning balance</t>
        </is>
      </c>
      <c r="B75" s="5" t="n">
        <v>692</v>
      </c>
      <c r="C75" s="5" t="n">
        <v>0</v>
      </c>
    </row>
    <row r="76">
      <c r="A76" s="4" t="inlineStr">
        <is>
          <t>Interest income on plan assets</t>
        </is>
      </c>
      <c r="B76" s="5" t="n">
        <v>5</v>
      </c>
      <c r="C76" s="5" t="n">
        <v>3</v>
      </c>
    </row>
    <row r="77">
      <c r="A77" s="4" t="inlineStr">
        <is>
          <t>Business acquisitions (Note 26c)</t>
        </is>
      </c>
      <c r="C77" s="5" t="n">
        <v>664</v>
      </c>
    </row>
    <row r="78">
      <c r="A78" s="4" t="inlineStr">
        <is>
          <t>Employer contributions</t>
        </is>
      </c>
      <c r="B78" s="5" t="n">
        <v>2492</v>
      </c>
      <c r="C78" s="5" t="n">
        <v>454</v>
      </c>
    </row>
    <row r="79">
      <c r="A79" s="4" t="inlineStr">
        <is>
          <t>Return on assets excluding interest income</t>
        </is>
      </c>
      <c r="B79" s="5" t="n">
        <v>7</v>
      </c>
      <c r="C79" s="5" t="n">
        <v>0</v>
      </c>
    </row>
    <row r="80">
      <c r="A80" s="4" t="inlineStr">
        <is>
          <t>Plan participants contributions</t>
        </is>
      </c>
      <c r="B80" s="5" t="n">
        <v>0</v>
      </c>
      <c r="C80" s="5" t="n">
        <v>0</v>
      </c>
    </row>
    <row r="81">
      <c r="A81" s="4" t="inlineStr">
        <is>
          <t>Benefits paid from the plan</t>
        </is>
      </c>
      <c r="B81" s="5" t="n">
        <v>0</v>
      </c>
      <c r="C81" s="5" t="n">
        <v>0</v>
      </c>
    </row>
    <row r="82">
      <c r="A82" s="4" t="inlineStr">
        <is>
          <t>Benefits paid directly by employer</t>
        </is>
      </c>
      <c r="B82" s="5" t="n">
        <v>-2492</v>
      </c>
      <c r="C82" s="5" t="n">
        <v>-454</v>
      </c>
    </row>
    <row r="83">
      <c r="A83" s="4" t="inlineStr">
        <is>
          <t>Administration expenses paid from the plan</t>
        </is>
      </c>
      <c r="B83" s="5" t="n">
        <v>0</v>
      </c>
      <c r="C83" s="5" t="n">
        <v>0</v>
      </c>
    </row>
    <row r="84">
      <c r="A84" s="4" t="inlineStr">
        <is>
          <t>Foreign currency translation adjustment</t>
        </is>
      </c>
      <c r="B84" s="5" t="n">
        <v>-43</v>
      </c>
      <c r="C84" s="5" t="n">
        <v>25</v>
      </c>
    </row>
    <row r="85">
      <c r="A85" s="4" t="inlineStr">
        <is>
          <t>Defined benefit liability (asset), ending balance</t>
        </is>
      </c>
      <c r="B85" s="5" t="n">
        <v>661</v>
      </c>
      <c r="C85" s="5" t="n">
        <v>692</v>
      </c>
    </row>
    <row r="86">
      <c r="A86" s="4" t="inlineStr">
        <is>
          <t>Plan assets</t>
        </is>
      </c>
      <c r="B86" s="5" t="n">
        <v>661</v>
      </c>
      <c r="C86" s="5" t="n">
        <v>692</v>
      </c>
    </row>
    <row r="87">
      <c r="A87" s="4" t="inlineStr">
        <is>
          <t>Reimbursement rights</t>
        </is>
      </c>
      <c r="B87" s="5" t="n">
        <v>0</v>
      </c>
      <c r="C87" s="5" t="n">
        <v>0</v>
      </c>
    </row>
    <row r="88">
      <c r="A88" s="4" t="inlineStr">
        <is>
          <t>Other</t>
        </is>
      </c>
    </row>
    <row r="89">
      <c r="A89" s="3" t="inlineStr">
        <is>
          <t>Disclosure of net defined benefit liability (asset) [line items]</t>
        </is>
      </c>
    </row>
    <row r="90">
      <c r="A90" s="4" t="inlineStr">
        <is>
          <t>Defined benefit liability (asset), beginning balance</t>
        </is>
      </c>
      <c r="B90" s="5" t="n">
        <v>-48227</v>
      </c>
    </row>
    <row r="91">
      <c r="A91" s="4" t="inlineStr">
        <is>
          <t>Defined benefit liability (asset), ending balance</t>
        </is>
      </c>
      <c r="B91" s="5" t="n">
        <v>-44692</v>
      </c>
      <c r="C91" s="5" t="n">
        <v>-48227</v>
      </c>
    </row>
    <row r="92">
      <c r="A92" s="4" t="inlineStr">
        <is>
          <t>Plan assets</t>
        </is>
      </c>
      <c r="B92" s="5" t="n">
        <v>37040</v>
      </c>
      <c r="C92" s="5" t="n">
        <v>33829</v>
      </c>
    </row>
    <row r="93">
      <c r="A93" s="4" t="inlineStr">
        <is>
          <t>Reimbursement rights</t>
        </is>
      </c>
      <c r="B93" s="5" t="n">
        <v>427</v>
      </c>
      <c r="C93" s="5" t="n">
        <v>1528</v>
      </c>
    </row>
    <row r="94">
      <c r="A94" s="4" t="inlineStr">
        <is>
          <t>Other | Plan assets and reimbursement rights</t>
        </is>
      </c>
    </row>
    <row r="95">
      <c r="A95" s="3" t="inlineStr">
        <is>
          <t>Disclosure of net defined benefit liability (asset) [line items]</t>
        </is>
      </c>
    </row>
    <row r="96">
      <c r="A96" s="4" t="inlineStr">
        <is>
          <t>Defined benefit liability (asset), beginning balance</t>
        </is>
      </c>
      <c r="B96" s="5" t="n">
        <v>35357</v>
      </c>
      <c r="C96" s="5" t="n">
        <v>28305</v>
      </c>
    </row>
    <row r="97">
      <c r="A97" s="4" t="inlineStr">
        <is>
          <t>Interest income on plan assets</t>
        </is>
      </c>
      <c r="B97" s="5" t="n">
        <v>1507</v>
      </c>
      <c r="C97" s="5" t="n">
        <v>964</v>
      </c>
    </row>
    <row r="98">
      <c r="A98" s="4" t="inlineStr">
        <is>
          <t>Business acquisitions (Note 26c)</t>
        </is>
      </c>
      <c r="C98" s="5" t="n">
        <v>0</v>
      </c>
    </row>
    <row r="99">
      <c r="A99" s="4" t="inlineStr">
        <is>
          <t>Employer contributions</t>
        </is>
      </c>
      <c r="B99" s="5" t="n">
        <v>7649</v>
      </c>
      <c r="C99" s="5" t="n">
        <v>6874</v>
      </c>
    </row>
    <row r="100">
      <c r="A100" s="4" t="inlineStr">
        <is>
          <t>Return on assets excluding interest income</t>
        </is>
      </c>
      <c r="B100" s="5" t="n">
        <v>1836</v>
      </c>
      <c r="C100" s="5" t="n">
        <v>-396</v>
      </c>
    </row>
    <row r="101">
      <c r="A101" s="4" t="inlineStr">
        <is>
          <t>Plan participants contributions</t>
        </is>
      </c>
      <c r="B101" s="5" t="n">
        <v>393</v>
      </c>
      <c r="C101" s="5" t="n">
        <v>0</v>
      </c>
    </row>
    <row r="102">
      <c r="A102" s="4" t="inlineStr">
        <is>
          <t>Benefits paid from the plan</t>
        </is>
      </c>
      <c r="B102" s="5" t="n">
        <v>-3521</v>
      </c>
      <c r="C102" s="5" t="n">
        <v>-2426</v>
      </c>
    </row>
    <row r="103">
      <c r="A103" s="4" t="inlineStr">
        <is>
          <t>Benefits paid directly by employer</t>
        </is>
      </c>
      <c r="B103" s="5" t="n">
        <v>-2242</v>
      </c>
      <c r="C103" s="5" t="n">
        <v>-1831</v>
      </c>
    </row>
    <row r="104">
      <c r="A104" s="4" t="inlineStr">
        <is>
          <t>Administration expenses paid from the plan</t>
        </is>
      </c>
      <c r="B104" s="5" t="n">
        <v>-8</v>
      </c>
      <c r="C104" s="5" t="n">
        <v>-58</v>
      </c>
    </row>
    <row r="105">
      <c r="A105" s="4" t="inlineStr">
        <is>
          <t>Foreign currency translation adjustment</t>
        </is>
      </c>
      <c r="B105" s="5" t="n">
        <v>-3504</v>
      </c>
      <c r="C105" s="5" t="n">
        <v>3925</v>
      </c>
    </row>
    <row r="106">
      <c r="A106" s="4" t="inlineStr">
        <is>
          <t>Defined benefit liability (asset), ending balance</t>
        </is>
      </c>
      <c r="B106" s="5" t="n">
        <v>37467</v>
      </c>
      <c r="C106" s="5" t="n">
        <v>35357</v>
      </c>
    </row>
    <row r="107">
      <c r="A107" s="4" t="inlineStr">
        <is>
          <t>Plan assets</t>
        </is>
      </c>
      <c r="B107" s="5" t="n">
        <v>37040</v>
      </c>
      <c r="C107" s="5" t="n">
        <v>33829</v>
      </c>
    </row>
    <row r="108">
      <c r="A108" s="4" t="inlineStr">
        <is>
          <t>Reimbursement rights</t>
        </is>
      </c>
      <c r="B108" s="6" t="n">
        <v>427</v>
      </c>
      <c r="C108" s="6" t="n">
        <v>15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CAD ($) $ in Thousands</t>
        </is>
      </c>
      <c r="B1" s="2" t="inlineStr">
        <is>
          <t>Sep. 30, 2021</t>
        </is>
      </c>
      <c r="C1" s="2" t="inlineStr">
        <is>
          <t>Sep. 30, 2020</t>
        </is>
      </c>
    </row>
    <row r="2">
      <c r="A2" s="3" t="inlineStr">
        <is>
          <t>Disclosure of fair value of plan assets [line items]</t>
        </is>
      </c>
    </row>
    <row r="3">
      <c r="A3" s="4" t="inlineStr">
        <is>
          <t>Quoted equities</t>
        </is>
      </c>
      <c r="B3" s="6" t="n">
        <v>426066</v>
      </c>
      <c r="C3" s="6" t="n">
        <v>472318</v>
      </c>
    </row>
    <row r="4">
      <c r="A4" s="4" t="inlineStr">
        <is>
          <t>Quoted bonds</t>
        </is>
      </c>
      <c r="B4" s="5" t="n">
        <v>109787</v>
      </c>
      <c r="C4" s="5" t="n">
        <v>93003</v>
      </c>
    </row>
    <row r="5">
      <c r="A5" s="4" t="inlineStr">
        <is>
          <t>Cash</t>
        </is>
      </c>
      <c r="B5" s="5" t="n">
        <v>37038</v>
      </c>
      <c r="C5" s="5" t="n">
        <v>52318</v>
      </c>
    </row>
    <row r="6">
      <c r="A6" s="4" t="inlineStr">
        <is>
          <t>Other</t>
        </is>
      </c>
      <c r="B6" s="5" t="n">
        <v>463403</v>
      </c>
      <c r="C6" s="5" t="n">
        <v>406785</v>
      </c>
    </row>
    <row r="7">
      <c r="A7" s="4" t="inlineStr">
        <is>
          <t>Plan assets</t>
        </is>
      </c>
      <c r="B7" s="5" t="n">
        <v>1036294</v>
      </c>
      <c r="C7" s="5" t="n">
        <v>1024424</v>
      </c>
    </row>
    <row r="8">
      <c r="A8" s="4" t="inlineStr">
        <is>
          <t>U.K.</t>
        </is>
      </c>
    </row>
    <row r="9">
      <c r="A9" s="3" t="inlineStr">
        <is>
          <t>Disclosure of fair value of plan assets [line items]</t>
        </is>
      </c>
    </row>
    <row r="10">
      <c r="A10" s="4" t="inlineStr">
        <is>
          <t>Quoted equities</t>
        </is>
      </c>
      <c r="B10" s="5" t="n">
        <v>426066</v>
      </c>
      <c r="C10" s="5" t="n">
        <v>472318</v>
      </c>
    </row>
    <row r="11">
      <c r="A11" s="4" t="inlineStr">
        <is>
          <t>Quoted bonds</t>
        </is>
      </c>
      <c r="B11" s="5" t="n">
        <v>109787</v>
      </c>
      <c r="C11" s="5" t="n">
        <v>93003</v>
      </c>
    </row>
    <row r="12">
      <c r="A12" s="4" t="inlineStr">
        <is>
          <t>Cash</t>
        </is>
      </c>
      <c r="B12" s="5" t="n">
        <v>36974</v>
      </c>
      <c r="C12" s="5" t="n">
        <v>52230</v>
      </c>
    </row>
    <row r="13">
      <c r="A13" s="4" t="inlineStr">
        <is>
          <t>Other</t>
        </is>
      </c>
      <c r="B13" s="5" t="n">
        <v>413532</v>
      </c>
      <c r="C13" s="5" t="n">
        <v>359586</v>
      </c>
    </row>
    <row r="14">
      <c r="A14" s="4" t="inlineStr">
        <is>
          <t>Plan assets</t>
        </is>
      </c>
      <c r="B14" s="5" t="n">
        <v>986359</v>
      </c>
      <c r="C14" s="5" t="n">
        <v>977137</v>
      </c>
    </row>
    <row r="15">
      <c r="A15" s="4" t="inlineStr">
        <is>
          <t>Germany</t>
        </is>
      </c>
    </row>
    <row r="16">
      <c r="A16" s="3" t="inlineStr">
        <is>
          <t>Disclosure of fair value of plan assets [line items]</t>
        </is>
      </c>
    </row>
    <row r="17">
      <c r="A17" s="4" t="inlineStr">
        <is>
          <t>Quoted equities</t>
        </is>
      </c>
      <c r="B17" s="5" t="n">
        <v>0</v>
      </c>
      <c r="C17" s="5" t="n">
        <v>0</v>
      </c>
    </row>
    <row r="18">
      <c r="A18" s="4" t="inlineStr">
        <is>
          <t>Quoted bonds</t>
        </is>
      </c>
      <c r="B18" s="5" t="n">
        <v>0</v>
      </c>
      <c r="C18" s="5" t="n">
        <v>0</v>
      </c>
    </row>
    <row r="19">
      <c r="A19" s="4" t="inlineStr">
        <is>
          <t>Cash</t>
        </is>
      </c>
      <c r="B19" s="5" t="n">
        <v>0</v>
      </c>
      <c r="C19" s="5" t="n">
        <v>0</v>
      </c>
    </row>
    <row r="20">
      <c r="A20" s="4" t="inlineStr">
        <is>
          <t>Other</t>
        </is>
      </c>
      <c r="B20" s="5" t="n">
        <v>12234</v>
      </c>
      <c r="C20" s="5" t="n">
        <v>12766</v>
      </c>
    </row>
    <row r="21">
      <c r="A21" s="4" t="inlineStr">
        <is>
          <t>Plan assets</t>
        </is>
      </c>
      <c r="B21" s="5" t="n">
        <v>12234</v>
      </c>
      <c r="C21" s="5" t="n">
        <v>12766</v>
      </c>
    </row>
    <row r="22">
      <c r="A22" s="4" t="inlineStr">
        <is>
          <t>France</t>
        </is>
      </c>
    </row>
    <row r="23">
      <c r="A23" s="3" t="inlineStr">
        <is>
          <t>Disclosure of fair value of plan assets [line items]</t>
        </is>
      </c>
    </row>
    <row r="24">
      <c r="A24" s="4" t="inlineStr">
        <is>
          <t>Quoted equities</t>
        </is>
      </c>
      <c r="B24" s="5" t="n">
        <v>0</v>
      </c>
      <c r="C24" s="5" t="n">
        <v>0</v>
      </c>
    </row>
    <row r="25">
      <c r="A25" s="4" t="inlineStr">
        <is>
          <t>Quoted bonds</t>
        </is>
      </c>
      <c r="B25" s="5" t="n">
        <v>0</v>
      </c>
      <c r="C25" s="5" t="n">
        <v>0</v>
      </c>
    </row>
    <row r="26">
      <c r="A26" s="4" t="inlineStr">
        <is>
          <t>Cash</t>
        </is>
      </c>
      <c r="B26" s="5" t="n">
        <v>0</v>
      </c>
      <c r="C26" s="5" t="n">
        <v>0</v>
      </c>
    </row>
    <row r="27">
      <c r="A27" s="4" t="inlineStr">
        <is>
          <t>Other</t>
        </is>
      </c>
      <c r="B27" s="5" t="n">
        <v>661</v>
      </c>
      <c r="C27" s="5" t="n">
        <v>692</v>
      </c>
    </row>
    <row r="28">
      <c r="A28" s="4" t="inlineStr">
        <is>
          <t>Plan assets</t>
        </is>
      </c>
      <c r="B28" s="5" t="n">
        <v>661</v>
      </c>
      <c r="C28" s="5" t="n">
        <v>692</v>
      </c>
    </row>
    <row r="29">
      <c r="A29" s="4" t="inlineStr">
        <is>
          <t>Other</t>
        </is>
      </c>
    </row>
    <row r="30">
      <c r="A30" s="3" t="inlineStr">
        <is>
          <t>Disclosure of fair value of plan assets [line items]</t>
        </is>
      </c>
    </row>
    <row r="31">
      <c r="A31" s="4" t="inlineStr">
        <is>
          <t>Quoted equities</t>
        </is>
      </c>
      <c r="B31" s="5" t="n">
        <v>0</v>
      </c>
      <c r="C31" s="5" t="n">
        <v>0</v>
      </c>
    </row>
    <row r="32">
      <c r="A32" s="4" t="inlineStr">
        <is>
          <t>Quoted bonds</t>
        </is>
      </c>
      <c r="B32" s="5" t="n">
        <v>0</v>
      </c>
      <c r="C32" s="5" t="n">
        <v>0</v>
      </c>
    </row>
    <row r="33">
      <c r="A33" s="4" t="inlineStr">
        <is>
          <t>Cash</t>
        </is>
      </c>
      <c r="B33" s="5" t="n">
        <v>64</v>
      </c>
      <c r="C33" s="5" t="n">
        <v>88</v>
      </c>
    </row>
    <row r="34">
      <c r="A34" s="4" t="inlineStr">
        <is>
          <t>Other</t>
        </is>
      </c>
      <c r="B34" s="5" t="n">
        <v>36976</v>
      </c>
      <c r="C34" s="5" t="n">
        <v>33741</v>
      </c>
    </row>
    <row r="35">
      <c r="A35" s="4" t="inlineStr">
        <is>
          <t>Plan assets</t>
        </is>
      </c>
      <c r="B35" s="6" t="n">
        <v>37040</v>
      </c>
      <c r="C35" s="6" t="n">
        <v>338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lan expense (Details) - CAD ($) $ in Thousands</t>
        </is>
      </c>
      <c r="B1" s="2" t="inlineStr">
        <is>
          <t>12 Months Ended</t>
        </is>
      </c>
    </row>
    <row r="2">
      <c r="B2" s="2" t="inlineStr">
        <is>
          <t>Sep. 30, 2021</t>
        </is>
      </c>
      <c r="C2" s="2" t="inlineStr">
        <is>
          <t>Sep. 30, 2020</t>
        </is>
      </c>
    </row>
    <row r="3">
      <c r="A3" s="3" t="inlineStr">
        <is>
          <t>Disclosure of defined benefit plans [line items]</t>
        </is>
      </c>
    </row>
    <row r="4">
      <c r="A4" s="4" t="inlineStr">
        <is>
          <t>Current service cost</t>
        </is>
      </c>
      <c r="B4" s="6" t="n">
        <v>15878</v>
      </c>
      <c r="C4" s="6" t="n">
        <v>14475</v>
      </c>
    </row>
    <row r="5">
      <c r="A5" s="4" t="inlineStr">
        <is>
          <t>Past service cost</t>
        </is>
      </c>
      <c r="B5" s="5" t="n">
        <v>346</v>
      </c>
      <c r="C5" s="5" t="n">
        <v>0</v>
      </c>
    </row>
    <row r="6">
      <c r="A6" s="4" t="inlineStr">
        <is>
          <t>Net interest on net defined benefit obligations or assets</t>
        </is>
      </c>
      <c r="B6" s="5" t="n">
        <v>1005</v>
      </c>
      <c r="C6" s="5" t="n">
        <v>629</v>
      </c>
    </row>
    <row r="7">
      <c r="A7" s="4" t="inlineStr">
        <is>
          <t>Administration expenses</t>
        </is>
      </c>
      <c r="B7" s="5" t="n">
        <v>1408</v>
      </c>
      <c r="C7" s="5" t="n">
        <v>1247</v>
      </c>
    </row>
    <row r="8">
      <c r="A8" s="4" t="inlineStr">
        <is>
          <t>Defined benefit plan expenses</t>
        </is>
      </c>
      <c r="B8" s="5" t="n">
        <v>18637</v>
      </c>
      <c r="C8" s="5" t="n">
        <v>16351</v>
      </c>
    </row>
    <row r="9">
      <c r="A9" s="4" t="inlineStr">
        <is>
          <t>Costs of services, selling and administrative</t>
        </is>
      </c>
    </row>
    <row r="10">
      <c r="A10" s="3" t="inlineStr">
        <is>
          <t>Disclosure of defined benefit plans [line items]</t>
        </is>
      </c>
    </row>
    <row r="11">
      <c r="A11" s="4" t="inlineStr">
        <is>
          <t>Defined benefit plan expenses</t>
        </is>
      </c>
      <c r="B11" s="5" t="n">
        <v>16224</v>
      </c>
      <c r="C11" s="5" t="n">
        <v>14475</v>
      </c>
    </row>
    <row r="12">
      <c r="A12" s="4" t="inlineStr">
        <is>
          <t>Net finance costs</t>
        </is>
      </c>
    </row>
    <row r="13">
      <c r="A13" s="3" t="inlineStr">
        <is>
          <t>Disclosure of defined benefit plans [line items]</t>
        </is>
      </c>
    </row>
    <row r="14">
      <c r="A14" s="4" t="inlineStr">
        <is>
          <t>Defined benefit plan expenses</t>
        </is>
      </c>
      <c r="B14" s="6" t="n">
        <v>2413</v>
      </c>
      <c r="C14" s="6" t="n">
        <v>187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rincipal actuarial assumptions regarding defined benefit plans (Details) - year</t>
        </is>
      </c>
      <c r="B1" s="2" t="inlineStr">
        <is>
          <t>Sep. 30, 2021</t>
        </is>
      </c>
      <c r="C1" s="2" t="inlineStr">
        <is>
          <t>Sep. 30, 2020</t>
        </is>
      </c>
    </row>
    <row r="2">
      <c r="A2" s="4" t="inlineStr">
        <is>
          <t>U.K.</t>
        </is>
      </c>
    </row>
    <row r="3">
      <c r="A3" s="3" t="inlineStr">
        <is>
          <t>Disclosure of defined benefit plans [line items]</t>
        </is>
      </c>
    </row>
    <row r="4">
      <c r="A4" s="4" t="inlineStr">
        <is>
          <t>Discount rate</t>
        </is>
      </c>
      <c r="B4" s="4" t="inlineStr">
        <is>
          <t>2.03%</t>
        </is>
      </c>
      <c r="C4" s="4" t="inlineStr">
        <is>
          <t>1.53%</t>
        </is>
      </c>
    </row>
    <row r="5">
      <c r="A5" s="4" t="inlineStr">
        <is>
          <t>Future salary increases</t>
        </is>
      </c>
      <c r="B5" s="4" t="inlineStr">
        <is>
          <t>3.45%</t>
        </is>
      </c>
      <c r="C5" s="4" t="inlineStr">
        <is>
          <t>2.84%</t>
        </is>
      </c>
    </row>
    <row r="6">
      <c r="A6" s="4" t="inlineStr">
        <is>
          <t>Future pension increases</t>
        </is>
      </c>
      <c r="B6" s="4" t="inlineStr">
        <is>
          <t>3.38%</t>
        </is>
      </c>
      <c r="C6" s="4" t="inlineStr">
        <is>
          <t>2.82%</t>
        </is>
      </c>
    </row>
    <row r="7">
      <c r="A7" s="4" t="inlineStr">
        <is>
          <t>Inflation rate</t>
        </is>
      </c>
      <c r="B7" s="4" t="inlineStr">
        <is>
          <t>3.45%</t>
        </is>
      </c>
      <c r="C7" s="4" t="inlineStr">
        <is>
          <t>2.84%</t>
        </is>
      </c>
    </row>
    <row r="8">
      <c r="A8" s="4" t="inlineStr">
        <is>
          <t>Longevity at age 65 for current members, Males</t>
        </is>
      </c>
      <c r="B8" s="9" t="n">
        <v>21.9</v>
      </c>
      <c r="C8" s="9" t="n">
        <v>21.8</v>
      </c>
    </row>
    <row r="9">
      <c r="A9" s="4" t="inlineStr">
        <is>
          <t>Longevity at age 65 for current members, Females</t>
        </is>
      </c>
      <c r="B9" s="9" t="n">
        <v>23.8</v>
      </c>
      <c r="C9" s="9" t="n">
        <v>23.7</v>
      </c>
    </row>
    <row r="10">
      <c r="A10" s="4" t="inlineStr">
        <is>
          <t>Longevity at age 45 for current members, Males</t>
        </is>
      </c>
      <c r="B10" s="9" t="n">
        <v>23.3</v>
      </c>
      <c r="C10" s="9" t="n">
        <v>23.2</v>
      </c>
    </row>
    <row r="11">
      <c r="A11" s="4" t="inlineStr">
        <is>
          <t>Longevity at age 45 for current members, Females</t>
        </is>
      </c>
      <c r="B11" s="9" t="n">
        <v>25.4</v>
      </c>
      <c r="C11" s="9" t="n">
        <v>25.3</v>
      </c>
    </row>
    <row r="12">
      <c r="A12" s="4" t="inlineStr">
        <is>
          <t>Germany</t>
        </is>
      </c>
    </row>
    <row r="13">
      <c r="A13" s="3" t="inlineStr">
        <is>
          <t>Disclosure of defined benefit plans [line items]</t>
        </is>
      </c>
    </row>
    <row r="14">
      <c r="A14" s="4" t="inlineStr">
        <is>
          <t>Discount rate</t>
        </is>
      </c>
      <c r="B14" s="4" t="inlineStr">
        <is>
          <t>0.88%</t>
        </is>
      </c>
      <c r="C14" s="4" t="inlineStr">
        <is>
          <t>0.65%</t>
        </is>
      </c>
    </row>
    <row r="15">
      <c r="A15" s="4" t="inlineStr">
        <is>
          <t>Future salary increases</t>
        </is>
      </c>
      <c r="B15" s="4" t="inlineStr">
        <is>
          <t>2.50%</t>
        </is>
      </c>
      <c r="C15" s="4" t="inlineStr">
        <is>
          <t>2.50%</t>
        </is>
      </c>
    </row>
    <row r="16">
      <c r="A16" s="4" t="inlineStr">
        <is>
          <t>Future pension increases</t>
        </is>
      </c>
      <c r="B16" s="4" t="inlineStr">
        <is>
          <t>1.80%</t>
        </is>
      </c>
      <c r="C16" s="4" t="inlineStr">
        <is>
          <t>1.50%</t>
        </is>
      </c>
    </row>
    <row r="17">
      <c r="A17" s="4" t="inlineStr">
        <is>
          <t>Inflation rate</t>
        </is>
      </c>
      <c r="B17" s="4" t="inlineStr">
        <is>
          <t>2.00%</t>
        </is>
      </c>
      <c r="C17" s="4" t="inlineStr">
        <is>
          <t>2.00%</t>
        </is>
      </c>
    </row>
    <row r="18">
      <c r="A18" s="4" t="inlineStr">
        <is>
          <t>Longevity at age 65 for current members, Males</t>
        </is>
      </c>
      <c r="B18" s="5" t="n">
        <v>21</v>
      </c>
      <c r="C18" s="5" t="n">
        <v>20</v>
      </c>
    </row>
    <row r="19">
      <c r="A19" s="4" t="inlineStr">
        <is>
          <t>Longevity at age 65 for current members, Females</t>
        </is>
      </c>
      <c r="B19" s="5" t="n">
        <v>24</v>
      </c>
      <c r="C19" s="5" t="n">
        <v>23</v>
      </c>
    </row>
    <row r="20">
      <c r="A20" s="4" t="inlineStr">
        <is>
          <t>Longevity at age 45 for current members, Males</t>
        </is>
      </c>
      <c r="B20" s="5" t="n">
        <v>23</v>
      </c>
      <c r="C20" s="5" t="n">
        <v>24</v>
      </c>
    </row>
    <row r="21">
      <c r="A21" s="4" t="inlineStr">
        <is>
          <t>Longevity at age 45 for current members, Females</t>
        </is>
      </c>
      <c r="B21" s="5" t="n">
        <v>26</v>
      </c>
      <c r="C21" s="5" t="n">
        <v>26</v>
      </c>
    </row>
    <row r="22">
      <c r="A22" s="4" t="inlineStr">
        <is>
          <t>France</t>
        </is>
      </c>
    </row>
    <row r="23">
      <c r="A23" s="3" t="inlineStr">
        <is>
          <t>Disclosure of defined benefit plans [line items]</t>
        </is>
      </c>
    </row>
    <row r="24">
      <c r="A24" s="4" t="inlineStr">
        <is>
          <t>Discount rate</t>
        </is>
      </c>
      <c r="B24" s="4" t="inlineStr">
        <is>
          <t>0.90%</t>
        </is>
      </c>
      <c r="C24" s="4" t="inlineStr">
        <is>
          <t>0.65%</t>
        </is>
      </c>
    </row>
    <row r="25">
      <c r="A25" s="4" t="inlineStr">
        <is>
          <t>Future salary increases</t>
        </is>
      </c>
      <c r="B25" s="4" t="inlineStr">
        <is>
          <t>3.75%</t>
        </is>
      </c>
      <c r="C25" s="4" t="inlineStr">
        <is>
          <t>3.79%</t>
        </is>
      </c>
    </row>
    <row r="26">
      <c r="A26" s="4" t="inlineStr">
        <is>
          <t>Future pension increases</t>
        </is>
      </c>
      <c r="B26" s="4" t="inlineStr">
        <is>
          <t>0.00%</t>
        </is>
      </c>
      <c r="C26" s="4" t="inlineStr">
        <is>
          <t>0.00%</t>
        </is>
      </c>
    </row>
    <row r="27">
      <c r="A27" s="4" t="inlineStr">
        <is>
          <t>Inflation rate</t>
        </is>
      </c>
      <c r="B27" s="4" t="inlineStr">
        <is>
          <t>1.50%</t>
        </is>
      </c>
      <c r="C27" s="4" t="inlineStr">
        <is>
          <t>1.50%</t>
        </is>
      </c>
    </row>
    <row r="28">
      <c r="A28" s="4" t="inlineStr">
        <is>
          <t>Other</t>
        </is>
      </c>
    </row>
    <row r="29">
      <c r="A29" s="3" t="inlineStr">
        <is>
          <t>Disclosure of defined benefit plans [line items]</t>
        </is>
      </c>
    </row>
    <row r="30">
      <c r="A30" s="4" t="inlineStr">
        <is>
          <t>Discount rate</t>
        </is>
      </c>
      <c r="B30" s="4" t="inlineStr">
        <is>
          <t>3.30%</t>
        </is>
      </c>
      <c r="C30" s="4" t="inlineStr">
        <is>
          <t>3.11%</t>
        </is>
      </c>
    </row>
    <row r="31">
      <c r="A31" s="4" t="inlineStr">
        <is>
          <t>Future salary increases</t>
        </is>
      </c>
      <c r="B31" s="4" t="inlineStr">
        <is>
          <t>1.34%</t>
        </is>
      </c>
      <c r="C31" s="4" t="inlineStr">
        <is>
          <t>1.51%</t>
        </is>
      </c>
    </row>
    <row r="32">
      <c r="A32" s="4" t="inlineStr">
        <is>
          <t>Future pension increases</t>
        </is>
      </c>
      <c r="B32" s="4" t="inlineStr">
        <is>
          <t>0.07%</t>
        </is>
      </c>
      <c r="C32" s="4" t="inlineStr">
        <is>
          <t>0.08%</t>
        </is>
      </c>
    </row>
    <row r="33">
      <c r="A33" s="4" t="inlineStr">
        <is>
          <t>Inflation rate</t>
        </is>
      </c>
      <c r="B33" s="4" t="inlineStr">
        <is>
          <t>2.83%</t>
        </is>
      </c>
      <c r="C33" s="4" t="inlineStr">
        <is>
          <t>2.5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ensitivity analysis for actuarial assumptions (Details) - CAD ($) $ in Thousands</t>
        </is>
      </c>
      <c r="B1" s="2" t="inlineStr">
        <is>
          <t>12 Months Ended</t>
        </is>
      </c>
    </row>
    <row r="2">
      <c r="B2" s="2" t="inlineStr">
        <is>
          <t>Sep. 30, 2021</t>
        </is>
      </c>
      <c r="C2" s="2" t="inlineStr">
        <is>
          <t>Sep. 30, 2020</t>
        </is>
      </c>
    </row>
    <row r="3">
      <c r="A3" s="4" t="inlineStr">
        <is>
          <t>Actuarial assumption of discount rates | U.K.</t>
        </is>
      </c>
    </row>
    <row r="4">
      <c r="A4" s="3" t="inlineStr">
        <is>
          <t>Disclosure of sensitivity analysis for actuarial assumptions [line items]</t>
        </is>
      </c>
    </row>
    <row r="5">
      <c r="A5" s="4" t="inlineStr">
        <is>
          <t>Percentage of reasonably possible increase in actuarial assumption</t>
        </is>
      </c>
      <c r="B5" s="4" t="inlineStr">
        <is>
          <t>0.25%</t>
        </is>
      </c>
      <c r="C5" s="4" t="inlineStr">
        <is>
          <t>0.25%</t>
        </is>
      </c>
    </row>
    <row r="6">
      <c r="A6" s="4" t="inlineStr">
        <is>
          <t>Percentage of reasonably possible decrease in actuarial assumption</t>
        </is>
      </c>
      <c r="B6" s="4" t="inlineStr">
        <is>
          <t>0.25%</t>
        </is>
      </c>
      <c r="C6" s="4" t="inlineStr">
        <is>
          <t>0.25%</t>
        </is>
      </c>
    </row>
    <row r="7">
      <c r="A7" s="4" t="inlineStr">
        <is>
          <t>Increase (decrease) in defined benefit obligation due to reasonably possible increase in actuarial assumption</t>
        </is>
      </c>
      <c r="B7" s="6" t="n">
        <v>-36571</v>
      </c>
      <c r="C7" s="6" t="n">
        <v>-36622</v>
      </c>
    </row>
    <row r="8">
      <c r="A8" s="4" t="inlineStr">
        <is>
          <t>Increase (decrease) in defined benefit obligation due to reasonably possible decrease in actuarial assumption</t>
        </is>
      </c>
      <c r="B8" s="6" t="n">
        <v>38221</v>
      </c>
      <c r="C8" s="6" t="n">
        <v>38192</v>
      </c>
    </row>
    <row r="9">
      <c r="A9" s="4" t="inlineStr">
        <is>
          <t>Actuarial assumption of discount rates | Germany</t>
        </is>
      </c>
    </row>
    <row r="10">
      <c r="A10" s="3" t="inlineStr">
        <is>
          <t>Disclosure of sensitivity analysis for actuarial assumptions [line items]</t>
        </is>
      </c>
    </row>
    <row r="11">
      <c r="A11" s="4" t="inlineStr">
        <is>
          <t>Percentage of reasonably possible increase in actuarial assumption</t>
        </is>
      </c>
      <c r="B11" s="4" t="inlineStr">
        <is>
          <t>0.25%</t>
        </is>
      </c>
      <c r="C11" s="4" t="inlineStr">
        <is>
          <t>0.25%</t>
        </is>
      </c>
    </row>
    <row r="12">
      <c r="A12" s="4" t="inlineStr">
        <is>
          <t>Percentage of reasonably possible decrease in actuarial assumption</t>
        </is>
      </c>
      <c r="B12" s="4" t="inlineStr">
        <is>
          <t>0.25%</t>
        </is>
      </c>
      <c r="C12" s="4" t="inlineStr">
        <is>
          <t>0.25%</t>
        </is>
      </c>
    </row>
    <row r="13">
      <c r="A13" s="4" t="inlineStr">
        <is>
          <t>Increase (decrease) in defined benefit obligation due to reasonably possible increase in actuarial assumption</t>
        </is>
      </c>
      <c r="B13" s="6" t="n">
        <v>-2986</v>
      </c>
      <c r="C13" s="6" t="n">
        <v>-3445</v>
      </c>
    </row>
    <row r="14">
      <c r="A14" s="4" t="inlineStr">
        <is>
          <t>Increase (decrease) in defined benefit obligation due to reasonably possible decrease in actuarial assumption</t>
        </is>
      </c>
      <c r="B14" s="6" t="n">
        <v>3144</v>
      </c>
      <c r="C14" s="6" t="n">
        <v>3632</v>
      </c>
    </row>
    <row r="15">
      <c r="A15" s="4" t="inlineStr">
        <is>
          <t>Actuarial assumption of discount rates | France</t>
        </is>
      </c>
    </row>
    <row r="16">
      <c r="A16" s="3" t="inlineStr">
        <is>
          <t>Disclosure of sensitivity analysis for actuarial assumptions [line items]</t>
        </is>
      </c>
    </row>
    <row r="17">
      <c r="A17" s="4" t="inlineStr">
        <is>
          <t>Percentage of reasonably possible increase in actuarial assumption</t>
        </is>
      </c>
      <c r="B17" s="4" t="inlineStr">
        <is>
          <t>0.25%</t>
        </is>
      </c>
      <c r="C17" s="4" t="inlineStr">
        <is>
          <t>0.25%</t>
        </is>
      </c>
    </row>
    <row r="18">
      <c r="A18" s="4" t="inlineStr">
        <is>
          <t>Percentage of reasonably possible decrease in actuarial assumption</t>
        </is>
      </c>
      <c r="B18" s="4" t="inlineStr">
        <is>
          <t>0.25%</t>
        </is>
      </c>
      <c r="C18" s="4" t="inlineStr">
        <is>
          <t>0.25%</t>
        </is>
      </c>
    </row>
    <row r="19">
      <c r="A19" s="4" t="inlineStr">
        <is>
          <t>Increase (decrease) in defined benefit obligation due to reasonably possible increase in actuarial assumption</t>
        </is>
      </c>
      <c r="B19" s="6" t="n">
        <v>-2716</v>
      </c>
      <c r="C19" s="6" t="n">
        <v>-2936</v>
      </c>
    </row>
    <row r="20">
      <c r="A20" s="4" t="inlineStr">
        <is>
          <t>Increase (decrease) in defined benefit obligation due to reasonably possible decrease in actuarial assumption</t>
        </is>
      </c>
      <c r="B20" s="6" t="n">
        <v>2851</v>
      </c>
      <c r="C20" s="6" t="n">
        <v>3079</v>
      </c>
    </row>
    <row r="21">
      <c r="A21" s="4" t="inlineStr">
        <is>
          <t>Actuarial assumption of expected rates of salary increases | U.K.</t>
        </is>
      </c>
    </row>
    <row r="22">
      <c r="A22" s="3" t="inlineStr">
        <is>
          <t>Disclosure of sensitivity analysis for actuarial assumptions [line items]</t>
        </is>
      </c>
    </row>
    <row r="23">
      <c r="A23" s="4" t="inlineStr">
        <is>
          <t>Percentage of reasonably possible increase in actuarial assumption</t>
        </is>
      </c>
      <c r="B23" s="4" t="inlineStr">
        <is>
          <t>0.25%</t>
        </is>
      </c>
      <c r="C23" s="4" t="inlineStr">
        <is>
          <t>0.25%</t>
        </is>
      </c>
    </row>
    <row r="24">
      <c r="A24" s="4" t="inlineStr">
        <is>
          <t>Percentage of reasonably possible decrease in actuarial assumption</t>
        </is>
      </c>
      <c r="B24" s="4" t="inlineStr">
        <is>
          <t>0.25%</t>
        </is>
      </c>
      <c r="C24" s="4" t="inlineStr">
        <is>
          <t>0.25%</t>
        </is>
      </c>
    </row>
    <row r="25">
      <c r="A25" s="4" t="inlineStr">
        <is>
          <t>Increase (decrease) in defined benefit obligation due to reasonably possible increase in actuarial assumption</t>
        </is>
      </c>
      <c r="B25" s="6" t="n">
        <v>480</v>
      </c>
      <c r="C25" s="6" t="n">
        <v>441</v>
      </c>
    </row>
    <row r="26">
      <c r="A26" s="4" t="inlineStr">
        <is>
          <t>Increase (decrease) in defined benefit obligation due to reasonably possible decrease in actuarial assumption</t>
        </is>
      </c>
      <c r="B26" s="6" t="n">
        <v>-471</v>
      </c>
      <c r="C26" s="6" t="n">
        <v>-437</v>
      </c>
    </row>
    <row r="27">
      <c r="A27" s="4" t="inlineStr">
        <is>
          <t>Actuarial assumption of expected rates of salary increases | Germany</t>
        </is>
      </c>
    </row>
    <row r="28">
      <c r="A28" s="3" t="inlineStr">
        <is>
          <t>Disclosure of sensitivity analysis for actuarial assumptions [line items]</t>
        </is>
      </c>
    </row>
    <row r="29">
      <c r="A29" s="4" t="inlineStr">
        <is>
          <t>Percentage of reasonably possible increase in actuarial assumption</t>
        </is>
      </c>
      <c r="B29" s="4" t="inlineStr">
        <is>
          <t>0.25%</t>
        </is>
      </c>
      <c r="C29" s="4" t="inlineStr">
        <is>
          <t>0.25%</t>
        </is>
      </c>
    </row>
    <row r="30">
      <c r="A30" s="4" t="inlineStr">
        <is>
          <t>Percentage of reasonably possible decrease in actuarial assumption</t>
        </is>
      </c>
      <c r="B30" s="4" t="inlineStr">
        <is>
          <t>0.25%</t>
        </is>
      </c>
      <c r="C30" s="4" t="inlineStr">
        <is>
          <t>0.25%</t>
        </is>
      </c>
    </row>
    <row r="31">
      <c r="A31" s="4" t="inlineStr">
        <is>
          <t>Increase (decrease) in defined benefit obligation due to reasonably possible increase in actuarial assumption</t>
        </is>
      </c>
      <c r="B31" s="6" t="n">
        <v>35</v>
      </c>
      <c r="C31" s="6" t="n">
        <v>36</v>
      </c>
    </row>
    <row r="32">
      <c r="A32" s="4" t="inlineStr">
        <is>
          <t>Increase (decrease) in defined benefit obligation due to reasonably possible decrease in actuarial assumption</t>
        </is>
      </c>
      <c r="B32" s="6" t="n">
        <v>-34</v>
      </c>
      <c r="C32" s="6" t="n">
        <v>-36</v>
      </c>
    </row>
    <row r="33">
      <c r="A33" s="4" t="inlineStr">
        <is>
          <t>Actuarial assumption of expected rates of salary increases | France</t>
        </is>
      </c>
    </row>
    <row r="34">
      <c r="A34" s="3" t="inlineStr">
        <is>
          <t>Disclosure of sensitivity analysis for actuarial assumptions [line items]</t>
        </is>
      </c>
    </row>
    <row r="35">
      <c r="A35" s="4" t="inlineStr">
        <is>
          <t>Percentage of reasonably possible increase in actuarial assumption</t>
        </is>
      </c>
      <c r="B35" s="4" t="inlineStr">
        <is>
          <t>0.25%</t>
        </is>
      </c>
      <c r="C35" s="4" t="inlineStr">
        <is>
          <t>0.25%</t>
        </is>
      </c>
    </row>
    <row r="36">
      <c r="A36" s="4" t="inlineStr">
        <is>
          <t>Percentage of reasonably possible decrease in actuarial assumption</t>
        </is>
      </c>
      <c r="B36" s="4" t="inlineStr">
        <is>
          <t>0.25%</t>
        </is>
      </c>
      <c r="C36" s="4" t="inlineStr">
        <is>
          <t>0.25%</t>
        </is>
      </c>
    </row>
    <row r="37">
      <c r="A37" s="4" t="inlineStr">
        <is>
          <t>Increase (decrease) in defined benefit obligation due to reasonably possible increase in actuarial assumption</t>
        </is>
      </c>
      <c r="B37" s="6" t="n">
        <v>2870</v>
      </c>
      <c r="C37" s="6" t="n">
        <v>3091</v>
      </c>
    </row>
    <row r="38">
      <c r="A38" s="4" t="inlineStr">
        <is>
          <t>Increase (decrease) in defined benefit obligation due to reasonably possible decrease in actuarial assumption</t>
        </is>
      </c>
      <c r="B38" s="6" t="n">
        <v>-2746</v>
      </c>
      <c r="C38" s="6" t="n">
        <v>-2962</v>
      </c>
    </row>
    <row r="39">
      <c r="A39" s="4" t="inlineStr">
        <is>
          <t>Actuarial assumption of expected rates of pension increases | U.K.</t>
        </is>
      </c>
    </row>
    <row r="40">
      <c r="A40" s="3" t="inlineStr">
        <is>
          <t>Disclosure of sensitivity analysis for actuarial assumptions [line items]</t>
        </is>
      </c>
    </row>
    <row r="41">
      <c r="A41" s="4" t="inlineStr">
        <is>
          <t>Percentage of reasonably possible increase in actuarial assumption</t>
        </is>
      </c>
      <c r="B41" s="4" t="inlineStr">
        <is>
          <t>0.25%</t>
        </is>
      </c>
      <c r="C41" s="4" t="inlineStr">
        <is>
          <t>0.25%</t>
        </is>
      </c>
    </row>
    <row r="42">
      <c r="A42" s="4" t="inlineStr">
        <is>
          <t>Percentage of reasonably possible decrease in actuarial assumption</t>
        </is>
      </c>
      <c r="B42" s="4" t="inlineStr">
        <is>
          <t>0.25%</t>
        </is>
      </c>
      <c r="C42" s="4" t="inlineStr">
        <is>
          <t>0.25%</t>
        </is>
      </c>
    </row>
    <row r="43">
      <c r="A43" s="4" t="inlineStr">
        <is>
          <t>Increase (decrease) in defined benefit obligation due to reasonably possible increase in actuarial assumption</t>
        </is>
      </c>
      <c r="B43" s="6" t="n">
        <v>25254</v>
      </c>
      <c r="C43" s="6" t="n">
        <v>18528</v>
      </c>
    </row>
    <row r="44">
      <c r="A44" s="4" t="inlineStr">
        <is>
          <t>Increase (decrease) in defined benefit obligation due to reasonably possible decrease in actuarial assumption</t>
        </is>
      </c>
      <c r="B44" s="6" t="n">
        <v>-24480</v>
      </c>
      <c r="C44" s="6" t="n">
        <v>-18132</v>
      </c>
    </row>
    <row r="45">
      <c r="A45" s="4" t="inlineStr">
        <is>
          <t>Actuarial assumption of expected rates of pension increases | Germany</t>
        </is>
      </c>
    </row>
    <row r="46">
      <c r="A46" s="3" t="inlineStr">
        <is>
          <t>Disclosure of sensitivity analysis for actuarial assumptions [line items]</t>
        </is>
      </c>
    </row>
    <row r="47">
      <c r="A47" s="4" t="inlineStr">
        <is>
          <t>Percentage of reasonably possible increase in actuarial assumption</t>
        </is>
      </c>
      <c r="B47" s="4" t="inlineStr">
        <is>
          <t>0.25%</t>
        </is>
      </c>
      <c r="C47" s="4" t="inlineStr">
        <is>
          <t>0.25%</t>
        </is>
      </c>
    </row>
    <row r="48">
      <c r="A48" s="4" t="inlineStr">
        <is>
          <t>Percentage of reasonably possible decrease in actuarial assumption</t>
        </is>
      </c>
      <c r="B48" s="4" t="inlineStr">
        <is>
          <t>0.25%</t>
        </is>
      </c>
      <c r="C48" s="4" t="inlineStr">
        <is>
          <t>0.25%</t>
        </is>
      </c>
    </row>
    <row r="49">
      <c r="A49" s="4" t="inlineStr">
        <is>
          <t>Increase (decrease) in defined benefit obligation due to reasonably possible increase in actuarial assumption</t>
        </is>
      </c>
      <c r="B49" s="6" t="n">
        <v>1440</v>
      </c>
      <c r="C49" s="6" t="n">
        <v>1598</v>
      </c>
    </row>
    <row r="50">
      <c r="A50" s="4" t="inlineStr">
        <is>
          <t>Increase (decrease) in defined benefit obligation due to reasonably possible decrease in actuarial assumption</t>
        </is>
      </c>
      <c r="B50" s="6" t="n">
        <v>-1381</v>
      </c>
      <c r="C50" s="6" t="n">
        <v>-1531</v>
      </c>
    </row>
    <row r="51">
      <c r="A51" s="4" t="inlineStr">
        <is>
          <t>Actuarial assumption of expected rates of pension increases | France</t>
        </is>
      </c>
    </row>
    <row r="52">
      <c r="A52" s="3" t="inlineStr">
        <is>
          <t>Disclosure of sensitivity analysis for actuarial assumptions [line items]</t>
        </is>
      </c>
    </row>
    <row r="53">
      <c r="A53" s="4" t="inlineStr">
        <is>
          <t>Percentage of reasonably possible increase in actuarial assumption</t>
        </is>
      </c>
      <c r="B53" s="4" t="inlineStr">
        <is>
          <t>0.25%</t>
        </is>
      </c>
      <c r="C53" s="4" t="inlineStr">
        <is>
          <t>0.25%</t>
        </is>
      </c>
    </row>
    <row r="54">
      <c r="A54" s="4" t="inlineStr">
        <is>
          <t>Percentage of reasonably possible decrease in actuarial assumption</t>
        </is>
      </c>
      <c r="B54" s="4" t="inlineStr">
        <is>
          <t>0.25%</t>
        </is>
      </c>
      <c r="C54" s="4" t="inlineStr">
        <is>
          <t>0.25%</t>
        </is>
      </c>
    </row>
    <row r="55">
      <c r="A55" s="4" t="inlineStr">
        <is>
          <t>Increase (decrease) in defined benefit obligation due to reasonably possible increase in actuarial assumption</t>
        </is>
      </c>
      <c r="B55" s="6" t="n">
        <v>0</v>
      </c>
      <c r="C55" s="6" t="n">
        <v>0</v>
      </c>
    </row>
    <row r="56">
      <c r="A56" s="4" t="inlineStr">
        <is>
          <t>Increase (decrease) in defined benefit obligation due to reasonably possible decrease in actuarial assumption</t>
        </is>
      </c>
      <c r="B56" s="6" t="n">
        <v>0</v>
      </c>
      <c r="C56" s="6" t="n">
        <v>0</v>
      </c>
    </row>
    <row r="57">
      <c r="A57" s="4" t="inlineStr">
        <is>
          <t>Actuarial assumption of expected rates of inflation | U.K.</t>
        </is>
      </c>
    </row>
    <row r="58">
      <c r="A58" s="3" t="inlineStr">
        <is>
          <t>Disclosure of sensitivity analysis for actuarial assumptions [line items]</t>
        </is>
      </c>
    </row>
    <row r="59">
      <c r="A59" s="4" t="inlineStr">
        <is>
          <t>Percentage of reasonably possible increase in actuarial assumption</t>
        </is>
      </c>
      <c r="B59" s="4" t="inlineStr">
        <is>
          <t>0.25%</t>
        </is>
      </c>
      <c r="C59" s="4" t="inlineStr">
        <is>
          <t>0.25%</t>
        </is>
      </c>
    </row>
    <row r="60">
      <c r="A60" s="4" t="inlineStr">
        <is>
          <t>Percentage of reasonably possible decrease in actuarial assumption</t>
        </is>
      </c>
      <c r="B60" s="4" t="inlineStr">
        <is>
          <t>0.25%</t>
        </is>
      </c>
      <c r="C60" s="4" t="inlineStr">
        <is>
          <t>0.25%</t>
        </is>
      </c>
    </row>
    <row r="61">
      <c r="A61" s="4" t="inlineStr">
        <is>
          <t>Increase (decrease) in defined benefit obligation due to reasonably possible increase in actuarial assumption</t>
        </is>
      </c>
      <c r="B61" s="6" t="n">
        <v>36172</v>
      </c>
      <c r="C61" s="6" t="n">
        <v>29148</v>
      </c>
    </row>
    <row r="62">
      <c r="A62" s="4" t="inlineStr">
        <is>
          <t>Increase (decrease) in defined benefit obligation due to reasonably possible decrease in actuarial assumption</t>
        </is>
      </c>
      <c r="B62" s="6" t="n">
        <v>-34478</v>
      </c>
      <c r="C62" s="6" t="n">
        <v>-28207</v>
      </c>
    </row>
    <row r="63">
      <c r="A63" s="4" t="inlineStr">
        <is>
          <t>Actuarial assumption of expected rates of inflation | Germany</t>
        </is>
      </c>
    </row>
    <row r="64">
      <c r="A64" s="3" t="inlineStr">
        <is>
          <t>Disclosure of sensitivity analysis for actuarial assumptions [line items]</t>
        </is>
      </c>
    </row>
    <row r="65">
      <c r="A65" s="4" t="inlineStr">
        <is>
          <t>Percentage of reasonably possible increase in actuarial assumption</t>
        </is>
      </c>
      <c r="B65" s="4" t="inlineStr">
        <is>
          <t>0.25%</t>
        </is>
      </c>
      <c r="C65" s="4" t="inlineStr">
        <is>
          <t>0.25%</t>
        </is>
      </c>
    </row>
    <row r="66">
      <c r="A66" s="4" t="inlineStr">
        <is>
          <t>Percentage of reasonably possible decrease in actuarial assumption</t>
        </is>
      </c>
      <c r="B66" s="4" t="inlineStr">
        <is>
          <t>0.25%</t>
        </is>
      </c>
      <c r="C66" s="4" t="inlineStr">
        <is>
          <t>0.25%</t>
        </is>
      </c>
    </row>
    <row r="67">
      <c r="A67" s="4" t="inlineStr">
        <is>
          <t>Increase (decrease) in defined benefit obligation due to reasonably possible increase in actuarial assumption</t>
        </is>
      </c>
      <c r="B67" s="6" t="n">
        <v>1440</v>
      </c>
      <c r="C67" s="6" t="n">
        <v>1598</v>
      </c>
    </row>
    <row r="68">
      <c r="A68" s="4" t="inlineStr">
        <is>
          <t>Increase (decrease) in defined benefit obligation due to reasonably possible decrease in actuarial assumption</t>
        </is>
      </c>
      <c r="B68" s="6" t="n">
        <v>-1381</v>
      </c>
      <c r="C68" s="6" t="n">
        <v>-1531</v>
      </c>
    </row>
    <row r="69">
      <c r="A69" s="4" t="inlineStr">
        <is>
          <t>Actuarial assumption of expected rates of inflation | France</t>
        </is>
      </c>
    </row>
    <row r="70">
      <c r="A70" s="3" t="inlineStr">
        <is>
          <t>Disclosure of sensitivity analysis for actuarial assumptions [line items]</t>
        </is>
      </c>
    </row>
    <row r="71">
      <c r="A71" s="4" t="inlineStr">
        <is>
          <t>Percentage of reasonably possible increase in actuarial assumption</t>
        </is>
      </c>
      <c r="B71" s="4" t="inlineStr">
        <is>
          <t>0.25%</t>
        </is>
      </c>
      <c r="C71" s="4" t="inlineStr">
        <is>
          <t>0.25%</t>
        </is>
      </c>
    </row>
    <row r="72">
      <c r="A72" s="4" t="inlineStr">
        <is>
          <t>Percentage of reasonably possible decrease in actuarial assumption</t>
        </is>
      </c>
      <c r="B72" s="4" t="inlineStr">
        <is>
          <t>0.25%</t>
        </is>
      </c>
      <c r="C72" s="4" t="inlineStr">
        <is>
          <t>0.25%</t>
        </is>
      </c>
    </row>
    <row r="73">
      <c r="A73" s="4" t="inlineStr">
        <is>
          <t>Increase (decrease) in defined benefit obligation due to reasonably possible increase in actuarial assumption</t>
        </is>
      </c>
      <c r="B73" s="6" t="n">
        <v>2870</v>
      </c>
      <c r="C73" s="6" t="n">
        <v>3091</v>
      </c>
    </row>
    <row r="74">
      <c r="A74" s="4" t="inlineStr">
        <is>
          <t>Increase (decrease) in defined benefit obligation due to reasonably possible decrease in actuarial assumption</t>
        </is>
      </c>
      <c r="B74" s="6" t="n">
        <v>-2746</v>
      </c>
      <c r="C74" s="6" t="n">
        <v>-2962</v>
      </c>
    </row>
    <row r="75">
      <c r="A75" s="4" t="inlineStr">
        <is>
          <t>Actuarial assumption of life expectancy after retirement | U.K.</t>
        </is>
      </c>
    </row>
    <row r="76">
      <c r="A76" s="3" t="inlineStr">
        <is>
          <t>Disclosure of sensitivity analysis for actuarial assumptions [line items]</t>
        </is>
      </c>
    </row>
    <row r="77">
      <c r="A77" s="4" t="inlineStr">
        <is>
          <t>Period of reasonably possible increase in actuarial assumption</t>
        </is>
      </c>
      <c r="B77" s="4" t="inlineStr">
        <is>
          <t>1 year</t>
        </is>
      </c>
      <c r="C77" s="4" t="inlineStr">
        <is>
          <t>1 year</t>
        </is>
      </c>
    </row>
    <row r="78">
      <c r="A78" s="4" t="inlineStr">
        <is>
          <t>Period of reasonably possible decrease in actuarial assumption</t>
        </is>
      </c>
      <c r="B78" s="4" t="inlineStr">
        <is>
          <t>1 year</t>
        </is>
      </c>
      <c r="C78" s="4" t="inlineStr">
        <is>
          <t>1 year</t>
        </is>
      </c>
    </row>
    <row r="79">
      <c r="A79" s="4" t="inlineStr">
        <is>
          <t>Increase (decrease) in defined benefit obligation due to reasonably possible increase in actuarial assumption</t>
        </is>
      </c>
      <c r="B79" s="6" t="n">
        <v>27907</v>
      </c>
      <c r="C79" s="6" t="n">
        <v>27126</v>
      </c>
    </row>
    <row r="80">
      <c r="A80" s="4" t="inlineStr">
        <is>
          <t>Increase (decrease) in defined benefit obligation due to reasonably possible decrease in actuarial assumption</t>
        </is>
      </c>
      <c r="B80" s="6" t="n">
        <v>-27556</v>
      </c>
      <c r="C80" s="6" t="n">
        <v>-26843</v>
      </c>
    </row>
    <row r="81">
      <c r="A81" s="4" t="inlineStr">
        <is>
          <t>Actuarial assumption of life expectancy after retirement | Germany</t>
        </is>
      </c>
    </row>
    <row r="82">
      <c r="A82" s="3" t="inlineStr">
        <is>
          <t>Disclosure of sensitivity analysis for actuarial assumptions [line items]</t>
        </is>
      </c>
    </row>
    <row r="83">
      <c r="A83" s="4" t="inlineStr">
        <is>
          <t>Period of reasonably possible increase in actuarial assumption</t>
        </is>
      </c>
      <c r="B83" s="4" t="inlineStr">
        <is>
          <t>1 year</t>
        </is>
      </c>
      <c r="C83" s="4" t="inlineStr">
        <is>
          <t>1 year</t>
        </is>
      </c>
    </row>
    <row r="84">
      <c r="A84" s="4" t="inlineStr">
        <is>
          <t>Period of reasonably possible decrease in actuarial assumption</t>
        </is>
      </c>
      <c r="B84" s="4" t="inlineStr">
        <is>
          <t>1 year</t>
        </is>
      </c>
      <c r="C84" s="4" t="inlineStr">
        <is>
          <t>1 year</t>
        </is>
      </c>
    </row>
    <row r="85">
      <c r="A85" s="4" t="inlineStr">
        <is>
          <t>Increase (decrease) in defined benefit obligation due to reasonably possible increase in actuarial assumption</t>
        </is>
      </c>
      <c r="B85" s="6" t="n">
        <v>3131</v>
      </c>
      <c r="C85" s="6" t="n">
        <v>3615</v>
      </c>
    </row>
    <row r="86">
      <c r="A86" s="4" t="inlineStr">
        <is>
          <t>Increase (decrease) in defined benefit obligation due to reasonably possible decrease in actuarial assumption</t>
        </is>
      </c>
      <c r="B86" s="6" t="n">
        <v>-2761</v>
      </c>
      <c r="C86" s="6" t="n">
        <v>-3040</v>
      </c>
    </row>
    <row r="87">
      <c r="A87" s="4" t="inlineStr">
        <is>
          <t>Actuarial assumption of life expectancy after retirement | France</t>
        </is>
      </c>
    </row>
    <row r="88">
      <c r="A88" s="3" t="inlineStr">
        <is>
          <t>Disclosure of sensitivity analysis for actuarial assumptions [line items]</t>
        </is>
      </c>
    </row>
    <row r="89">
      <c r="A89" s="4" t="inlineStr">
        <is>
          <t>Period of reasonably possible increase in actuarial assumption</t>
        </is>
      </c>
      <c r="B89" s="4" t="inlineStr">
        <is>
          <t>1 year</t>
        </is>
      </c>
      <c r="C89" s="4" t="inlineStr">
        <is>
          <t>1 year</t>
        </is>
      </c>
    </row>
    <row r="90">
      <c r="A90" s="4" t="inlineStr">
        <is>
          <t>Period of reasonably possible decrease in actuarial assumption</t>
        </is>
      </c>
      <c r="B90" s="4" t="inlineStr">
        <is>
          <t>1 year</t>
        </is>
      </c>
      <c r="C90" s="4" t="inlineStr">
        <is>
          <t>1 year</t>
        </is>
      </c>
    </row>
    <row r="91">
      <c r="A91" s="4" t="inlineStr">
        <is>
          <t>Increase (decrease) in defined benefit obligation due to reasonably possible increase in actuarial assumption</t>
        </is>
      </c>
      <c r="B91" s="6" t="n">
        <v>555</v>
      </c>
      <c r="C91" s="6" t="n">
        <v>558</v>
      </c>
    </row>
    <row r="92">
      <c r="A92" s="4" t="inlineStr">
        <is>
          <t>Increase (decrease) in defined benefit obligation due to reasonably possible decrease in actuarial assumption</t>
        </is>
      </c>
      <c r="B92" s="6" t="n">
        <v>-585</v>
      </c>
      <c r="C92" s="6" t="n">
        <v>-5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Weighted average duration of benefit obligations (Details)</t>
        </is>
      </c>
      <c r="B1" s="2" t="inlineStr">
        <is>
          <t>12 Months Ended</t>
        </is>
      </c>
    </row>
    <row r="2">
      <c r="B2" s="2" t="inlineStr">
        <is>
          <t>Sep. 30, 2021</t>
        </is>
      </c>
      <c r="C2" s="2" t="inlineStr">
        <is>
          <t>Sep. 30, 2020</t>
        </is>
      </c>
    </row>
    <row r="3">
      <c r="A3" s="4" t="inlineStr">
        <is>
          <t>U.K.</t>
        </is>
      </c>
    </row>
    <row r="4">
      <c r="A4" s="3" t="inlineStr">
        <is>
          <t>Disclosure of defined benefit plans [line items]</t>
        </is>
      </c>
    </row>
    <row r="5">
      <c r="A5" s="4" t="inlineStr">
        <is>
          <t>Weighted average duration of defined benefit obligation</t>
        </is>
      </c>
      <c r="B5" s="4" t="inlineStr">
        <is>
          <t>18 years</t>
        </is>
      </c>
      <c r="C5" s="4" t="inlineStr">
        <is>
          <t>18 years</t>
        </is>
      </c>
    </row>
    <row r="6">
      <c r="A6" s="4" t="inlineStr">
        <is>
          <t>Germany</t>
        </is>
      </c>
    </row>
    <row r="7">
      <c r="A7" s="3" t="inlineStr">
        <is>
          <t>Disclosure of defined benefit plans [line items]</t>
        </is>
      </c>
    </row>
    <row r="8">
      <c r="A8" s="4" t="inlineStr">
        <is>
          <t>Weighted average duration of defined benefit obligation</t>
        </is>
      </c>
      <c r="B8" s="4" t="inlineStr">
        <is>
          <t>13 years</t>
        </is>
      </c>
      <c r="C8" s="4" t="inlineStr">
        <is>
          <t>14 years</t>
        </is>
      </c>
    </row>
    <row r="9">
      <c r="A9" s="4" t="inlineStr">
        <is>
          <t>France</t>
        </is>
      </c>
    </row>
    <row r="10">
      <c r="A10" s="3" t="inlineStr">
        <is>
          <t>Disclosure of defined benefit plans [line items]</t>
        </is>
      </c>
    </row>
    <row r="11">
      <c r="A11" s="4" t="inlineStr">
        <is>
          <t>Weighted average duration of defined benefit obligation</t>
        </is>
      </c>
      <c r="B11" s="4" t="inlineStr">
        <is>
          <t>15 years</t>
        </is>
      </c>
      <c r="C11" s="4" t="inlineStr">
        <is>
          <t>14 years</t>
        </is>
      </c>
    </row>
    <row r="12">
      <c r="A12" s="4" t="inlineStr">
        <is>
          <t>Other</t>
        </is>
      </c>
    </row>
    <row r="13">
      <c r="A13" s="3" t="inlineStr">
        <is>
          <t>Disclosure of defined benefit plans [line items]</t>
        </is>
      </c>
    </row>
    <row r="14">
      <c r="A14" s="4" t="inlineStr">
        <is>
          <t>Weighted average duration of defined benefit obligation</t>
        </is>
      </c>
      <c r="B14" s="4" t="inlineStr">
        <is>
          <t>12 years</t>
        </is>
      </c>
      <c r="C14" s="4" t="inlineStr">
        <is>
          <t>12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8:25Z</dcterms:created>
  <dcterms:modified xmlns:dcterms="http://purl.org/dc/terms/" xmlns:xsi="http://www.w3.org/2001/XMLSchema-instance" xsi:type="dcterms:W3CDTF">2021-12-17T22:08:25Z</dcterms:modified>
</cp:coreProperties>
</file>